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solidated_Balance_Sheets_Pa" sheetId="6" r:id="rId6"/>
    <sheet name="Condensed_Consolidated_Stateme3" sheetId="7" r:id="rId7"/>
    <sheet name="Basis_of_Presentation" sheetId="50" r:id="rId8"/>
    <sheet name="Recent_Accounting_Pronouncemen" sheetId="51" r:id="rId9"/>
    <sheet name="Acquisitions" sheetId="52" r:id="rId10"/>
    <sheet name="Earnings_Per_Share" sheetId="53" r:id="rId11"/>
    <sheet name="Inventories" sheetId="54" r:id="rId12"/>
    <sheet name="Debt" sheetId="55" r:id="rId13"/>
    <sheet name="Accumulated_Other_Comprehensiv" sheetId="56" r:id="rId14"/>
    <sheet name="Financial_Instruments_and_Risk" sheetId="57" r:id="rId15"/>
    <sheet name="Fair_Value_of_Assets_and_Liabi" sheetId="58" r:id="rId16"/>
    <sheet name="Income_Taxes" sheetId="59" r:id="rId17"/>
    <sheet name="Dividends" sheetId="60" r:id="rId18"/>
    <sheet name="Business_Segment_Information" sheetId="61" r:id="rId19"/>
    <sheet name="Consolidating_Financial_Inform" sheetId="62" r:id="rId20"/>
    <sheet name="Earnings_Per_Share_Tables" sheetId="63" r:id="rId21"/>
    <sheet name="Inventories_Tables" sheetId="64" r:id="rId22"/>
    <sheet name="Debt_Tables" sheetId="65" r:id="rId23"/>
    <sheet name="Accumulated_Other_Comprehensiv1" sheetId="66" r:id="rId24"/>
    <sheet name="Financial_Instruments_and_Risk1" sheetId="67" r:id="rId25"/>
    <sheet name="Fair_Value_of_Assets_and_Liabi1" sheetId="68" r:id="rId26"/>
    <sheet name="Business_Segment_Information_T" sheetId="69" r:id="rId27"/>
    <sheet name="Consolidating_Financial_Inform1" sheetId="70" r:id="rId28"/>
    <sheet name="Acquisitions_Narrative_Details" sheetId="71" r:id="rId29"/>
    <sheet name="Earnings_Per_Share_Reconciliat" sheetId="30" r:id="rId30"/>
    <sheet name="Inventories_Detail" sheetId="72" r:id="rId31"/>
    <sheet name="Debt_Detail" sheetId="32" r:id="rId32"/>
    <sheet name="Debt_Additional_Information_De" sheetId="33" r:id="rId33"/>
    <sheet name="Accumulated_Other_Comprehensiv2" sheetId="34" r:id="rId34"/>
    <sheet name="Accumulated_Other_Comprehensiv3" sheetId="35" r:id="rId35"/>
    <sheet name="Financial_Instruments_and_Risk2" sheetId="36" r:id="rId36"/>
    <sheet name="Financial_Instruments_and_Risk3" sheetId="73" r:id="rId37"/>
    <sheet name="Financial_Instruments_and_Risk4" sheetId="38" r:id="rId38"/>
    <sheet name="Financial_Instruments_and_Risk5" sheetId="39" r:id="rId39"/>
    <sheet name="Fair_Value_of_Assets_and_Liabi2" sheetId="74" r:id="rId40"/>
    <sheet name="Fair_Value_of_Assets_and_Liabi3" sheetId="75" r:id="rId41"/>
    <sheet name="Income_Taxes_Additional_Inform" sheetId="42" r:id="rId42"/>
    <sheet name="Dividends_Details" sheetId="76" r:id="rId43"/>
    <sheet name="Business_Segment_Information_D" sheetId="77" r:id="rId44"/>
    <sheet name="Consolidating_Financial_Inform2" sheetId="45" r:id="rId45"/>
    <sheet name="Consolidating_Financial_Inform3" sheetId="46" r:id="rId46"/>
    <sheet name="Consolidating_Financial_Inform4" sheetId="78" r:id="rId47"/>
    <sheet name="Consolidating_Financial_Inform5" sheetId="48" r:id="rId48"/>
  </sheets>
  <calcPr calcId="0"/>
</workbook>
</file>

<file path=xl/sharedStrings.xml><?xml version="1.0" encoding="utf-8"?>
<sst xmlns="http://schemas.openxmlformats.org/spreadsheetml/2006/main" count="4519" uniqueCount="629">
  <si>
    <t>Document and Entity Information</t>
  </si>
  <si>
    <t>6 Months Ended</t>
  </si>
  <si>
    <t>Jun. 28, 2014</t>
  </si>
  <si>
    <t>Jul. 18,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HBI</t>
  </si>
  <si>
    <t>Entity Registrant Name</t>
  </si>
  <si>
    <t>'Hanesbrands Inc.</t>
  </si>
  <si>
    <t>Entity Central Index Key</t>
  </si>
  <si>
    <t>'0001359841</t>
  </si>
  <si>
    <t>Current Fiscal Year End Date</t>
  </si>
  <si>
    <t>'--01-03</t>
  </si>
  <si>
    <t>Entity Filer Category</t>
  </si>
  <si>
    <t>'Large Accelerated Filer</t>
  </si>
  <si>
    <t>Entity Common Stock, Shares Outstanding</t>
  </si>
  <si>
    <t>Condensed Consolidated Statements of Income (Loss) (USD $)</t>
  </si>
  <si>
    <t>In Thousands, except Per Share data, unless otherwise specified</t>
  </si>
  <si>
    <t>3 Months Ended</t>
  </si>
  <si>
    <t>Jun. 29, 2013</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Net income (loss) (usd per share)</t>
  </si>
  <si>
    <t>Earnings per share â€” diluted:</t>
  </si>
  <si>
    <t>Condensed Consolidated Statement of Comprehensive Income (Loss) (USD $)</t>
  </si>
  <si>
    <t>In Thousands, unless otherwise specified</t>
  </si>
  <si>
    <t>Statement Condensed Consolidated Statements Of Comprehensive Income Unaudited [Abstract]</t>
  </si>
  <si>
    <t>Other comprehensive income (loss), net of tax of $481, $2,175, $1,288 and $3,671, respectively</t>
  </si>
  <si>
    <t>Comprehensive income</t>
  </si>
  <si>
    <t>Condensed Consolidated Statements of Comprehensive Income (Loss) (Parenthetical) (USD $)</t>
  </si>
  <si>
    <t>Tax on other comprehensive income</t>
  </si>
  <si>
    <t>Condensed Consolidated Balance Sheets (USD $)</t>
  </si>
  <si>
    <t>Dec. 28, 2013</t>
  </si>
  <si>
    <t>Assets</t>
  </si>
  <si>
    <t>Cash and cash equivalents</t>
  </si>
  <si>
    <t>Trade accounts receivable, net</t>
  </si>
  <si>
    <t>Inventories</t>
  </si>
  <si>
    <t>Deferred tax assets</t>
  </si>
  <si>
    <t>Other current assets</t>
  </si>
  <si>
    <t>Total current assets</t>
  </si>
  <si>
    <t>Property, net</t>
  </si>
  <si>
    <t>Trademarks and other identifiable intangibles, net</t>
  </si>
  <si>
    <t>Goodwill</t>
  </si>
  <si>
    <t>Other noncurrent assets</t>
  </si>
  <si>
    <t>Total assets</t>
  </si>
  <si>
    <t>Liabilities and Stockholdersâ€™ Equity</t>
  </si>
  <si>
    <t>Accounts payable</t>
  </si>
  <si>
    <t>Accrued liabilities</t>
  </si>
  <si>
    <t>Notes payable</t>
  </si>
  <si>
    <t>Accounts Receivable Securitization Facility</t>
  </si>
  <si>
    <t>Total current liabilities</t>
  </si>
  <si>
    <t>Long-term debt</t>
  </si>
  <si>
    <t>Pension and postretirement benefits</t>
  </si>
  <si>
    <t>Other noncurrent liabilities</t>
  </si>
  <si>
    <t>Total liabilities</t>
  </si>
  <si>
    <t>Stockholdersâ€™ equity:</t>
  </si>
  <si>
    <t>Preferred stock (50,000,000 authorized shares; $.01 par value) Issued and outstanding - None</t>
  </si>
  <si>
    <t>Common stock (500,000,000 authorized shares; $.01 par value) Issued and outstanding - 99,109,326 and 98,269,868, respectively</t>
  </si>
  <si>
    <t>Additional paid-in capital</t>
  </si>
  <si>
    <t>Retained earnings</t>
  </si>
  <si>
    <t>Accumulated other comprehensive loss</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USD $)</t>
  </si>
  <si>
    <t>Operating activities:</t>
  </si>
  <si>
    <t>Adjustments to reconcile net income to net cash from operating activities:</t>
  </si>
  <si>
    <t>Depreciation and amortization of long-lived assets</t>
  </si>
  <si>
    <t>Amortization of debt issuance costs</t>
  </si>
  <si>
    <t>Stock compensation expense</t>
  </si>
  <si>
    <t>Deferred taxes and other</t>
  </si>
  <si>
    <t>Changes in assets and liabilities:</t>
  </si>
  <si>
    <t>Accounts receivable</t>
  </si>
  <si>
    <t>Other assets</t>
  </si>
  <si>
    <t>Accrued liabilities and other</t>
  </si>
  <si>
    <t>Net cash from operating activities</t>
  </si>
  <si>
    <t>Investing activities:</t>
  </si>
  <si>
    <t>Purchases of property, plant and equipment</t>
  </si>
  <si>
    <t>Proceeds from Sale of Property, Plant, and Equipment</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Cash dividends paid</t>
  </si>
  <si>
    <t>Proceeds from stock options exercised</t>
  </si>
  <si>
    <t>Taxes paid related to net shares settlement of equity awards</t>
  </si>
  <si>
    <t>Excess tax benefit from stock-based compensation</t>
  </si>
  <si>
    <t>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t>
  </si>
  <si>
    <t>These condensed consolidated interim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t>
  </si>
  <si>
    <t>Recent Accounting Pronouncements</t>
  </si>
  <si>
    <t>Disclosures About Offsetting Assets and Liabilities</t>
  </si>
  <si>
    <t>In December 2011, the Financial Accounting Standards Board (the “FASB”) issued new accounting rules related to new disclosure requirements regarding the nature of an entity’s rights of setoff and related arrangements associated with its financial instruments and derivative instruments. The new rules were effective for the Company in the first quarter of 2014 with retrospective application required. The adoption of the new accounting rules did not have a material effect on the Company’s financial condition, results of operations or cash flows.</t>
  </si>
  <si>
    <t>Presentation of an Unrecognized Tax Benefit</t>
  </si>
  <si>
    <t>In July 2013, the FASB issued new accounting rules related to standardizing the financial statement presentation of an unrecognized tax benefit, or a portion thereof, when a net operating loss carryforward, a similar tax loss, or a tax credit carryforward exists. The new rules were effective for the Company in the first quarter of 2014 and applied prospectively. The adoption of the new accounting rules did not have a material effect on the Company’s financial condition, results of operations or cash flows.</t>
  </si>
  <si>
    <t>Discontinued Operations</t>
  </si>
  <si>
    <t>In April 2014, the FASB issued new accounting rules related to updating the criteria for reporting discontinued operations and enhancing related disclosures requirements. The new rules are effective for the Company in the first quarter of 2015. The Company does not expect the adoption of the new accounting rules to have a material impact on the Company’s financial condition, results of operations or cash flows.</t>
  </si>
  <si>
    <t>Revenue from Contracts with Customers</t>
  </si>
  <si>
    <t>In May 2014, the FASB issued new accounting rules related to revenue recognition for contracts with customers requiring revenue recognition based on the transfer of promised goods or services to customers in an amount that reflects consideration the Company expects to be entitled to in exchange for goods or services. The new rules supercede prior revenue recognition requirements and most industry-specific accounting guidance. The new rules will be effective for the Company in the first quarter of 2017 with retrospective application required. The Company does not expect the adoption of the new accounting rules to have a material impact on the Company’s financial condition, results of operations or cash flows.</t>
  </si>
  <si>
    <t>Acquisitions</t>
  </si>
  <si>
    <t>Business Combinations [Abstract]</t>
  </si>
  <si>
    <t xml:space="preserve">On June 25, 2014, the Company announced its intentions to acquire DBA Lux Holding S.A. (“DBA”) from SLB Brands Holdings, Ltd and certain individual DBA shareholders, provided consultation with European and French works councils representing DBA employees is completed and customary closing conditions are met. DBA is a leading marketer of intimate apparel, hosiery and underwear in Europe. The all-cash transaction offer values DBA at €400,000 on an enterprise basis (approximately $550,000 at current exchange rates). The Company intends to finance the transaction with cash on hand and third-party borrowings. The acquisition could close as soon as the third quarter 2014. For additional information regarding the transaction, see the Company’s Current Report on Form 8-K filed on June 25, 2014. </t>
  </si>
  <si>
    <t>In October 2013, the Company acquired 100% of the outstanding shares of Maidenform Brands, Inc. (“Maidenform”) at $23.50 per share for a total purchase price of $580,505. The acquisition was financed through a combination of cash on hand and short-term borrowing on the Company’s revolving credit facility.</t>
  </si>
  <si>
    <r>
      <t xml:space="preserve">Maidenform is a global intimate apparel brand with a portfolio of well-known brands including </t>
    </r>
    <r>
      <rPr>
        <i/>
        <sz val="10"/>
        <color theme="1"/>
        <rFont val="Inherit"/>
      </rPr>
      <t>Maidenform</t>
    </r>
    <r>
      <rPr>
        <sz val="10"/>
        <color theme="1"/>
        <rFont val="Inherit"/>
      </rPr>
      <t xml:space="preserve">, </t>
    </r>
    <r>
      <rPr>
        <i/>
        <sz val="10"/>
        <color theme="1"/>
        <rFont val="Inherit"/>
      </rPr>
      <t>Flexees</t>
    </r>
    <r>
      <rPr>
        <sz val="10"/>
        <color theme="1"/>
        <rFont val="Inherit"/>
      </rPr>
      <t xml:space="preserve"> and </t>
    </r>
    <r>
      <rPr>
        <i/>
        <sz val="10"/>
        <color theme="1"/>
        <rFont val="Inherit"/>
      </rPr>
      <t>Lilyette.</t>
    </r>
    <r>
      <rPr>
        <sz val="10"/>
        <color theme="1"/>
        <rFont val="Inherit"/>
      </rPr>
      <t xml:space="preserve"> The Company believes the acquisition will create growth and cost savings opportunities and increased scale to serve retailers. Maidenform sourced all of its products from manufacturers, while the Company utilizes its low cost supply chain supplemented by third party manufacturing to maximize the value of Maidenform to retailers and consumers. </t>
    </r>
  </si>
  <si>
    <t>The allocation of the Maidenform purchase price is preliminary and subject to change. For the six months ended June 28, 2014, the Company has not recorded any purchase price adjustments. The primary areas of the purchase price that are not yet finalized are related to certain income taxes and residual goodwill. Accordingly, adjustments will be made to the values of the assets acquired and liabilities assumed as additional information is obtained about the facts and circumstances which existed at the valuation date.</t>
  </si>
  <si>
    <t>Earnings Per Share</t>
  </si>
  <si>
    <t>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t>
  </si>
  <si>
    <t>Quarter Ended</t>
  </si>
  <si>
    <t>Six Months Ended</t>
  </si>
  <si>
    <t>June 28,</t>
  </si>
  <si>
    <t>June 29,</t>
  </si>
  <si>
    <t>Basic weighted average shares outstanding</t>
  </si>
  <si>
    <t>Effect of potentially dilutive securities:</t>
  </si>
  <si>
    <t>Stock options</t>
  </si>
  <si>
    <t>Restricted stock units</t>
  </si>
  <si>
    <t>Employee stock purchase plan and other</t>
  </si>
  <si>
    <t>—</t>
  </si>
  <si>
    <t>Diluted weighted average shares outstanding</t>
  </si>
  <si>
    <r>
      <t xml:space="preserve">For the quarters and six month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there were no options or restricted stock units that were excluded from the diluted earnings per share calculation because their effect would be anti-dilutive.</t>
    </r>
  </si>
  <si>
    <t>Inventory Disclosure [Abstract]</t>
  </si>
  <si>
    <r>
      <t>Inventories consisted of the following:</t>
    </r>
    <r>
      <rPr>
        <sz val="9"/>
        <color theme="1"/>
        <rFont val="Inherit"/>
      </rPr>
      <t> </t>
    </r>
  </si>
  <si>
    <t>December 28,</t>
  </si>
  <si>
    <t>Raw materials</t>
  </si>
  <si>
    <t>$</t>
  </si>
  <si>
    <t>Work in process</t>
  </si>
  <si>
    <t>Finished goods</t>
  </si>
  <si>
    <t>Debt</t>
  </si>
  <si>
    <r>
      <t>Debt consisted of the following:</t>
    </r>
    <r>
      <rPr>
        <sz val="9"/>
        <color theme="1"/>
        <rFont val="Inherit"/>
      </rPr>
      <t> </t>
    </r>
  </si>
  <si>
    <t>Interest</t>
  </si>
  <si>
    <t>Rate as of</t>
  </si>
  <si>
    <t>Principal Amount</t>
  </si>
  <si>
    <t>Maturity Date</t>
  </si>
  <si>
    <t>Revolving Loan Facility</t>
  </si>
  <si>
    <t>6.375% Senior Notes</t>
  </si>
  <si>
    <t>December 2020</t>
  </si>
  <si>
    <t>Less current maturities</t>
  </si>
  <si>
    <r>
      <t xml:space="preserve">As of </t>
    </r>
    <r>
      <rPr>
        <sz val="10"/>
        <color rgb="FF000000"/>
        <rFont val="Inherit"/>
      </rPr>
      <t>June 28, 2014</t>
    </r>
    <r>
      <rPr>
        <sz val="10"/>
        <color theme="1"/>
        <rFont val="Inherit"/>
      </rPr>
      <t xml:space="preserve">, the Company had </t>
    </r>
    <r>
      <rPr>
        <sz val="10"/>
        <color rgb="FF000000"/>
        <rFont val="Inherit"/>
      </rPr>
      <t>$566,113</t>
    </r>
    <r>
      <rPr>
        <sz val="10"/>
        <color theme="1"/>
        <rFont val="Inherit"/>
      </rPr>
      <t xml:space="preserve"> of borrowing availability under the </t>
    </r>
    <r>
      <rPr>
        <sz val="10"/>
        <color rgb="FF000000"/>
        <rFont val="Inherit"/>
      </rPr>
      <t>$1,100,000</t>
    </r>
    <r>
      <rPr>
        <sz val="10"/>
        <color theme="1"/>
        <rFont val="Inherit"/>
      </rPr>
      <t xml:space="preserve"> revolving credit facility (the “Revolving Loan Facility”) under its senior secured credit facility after taking into account outstanding borrowings and </t>
    </r>
    <r>
      <rPr>
        <sz val="10"/>
        <color rgb="FF000000"/>
        <rFont val="Inherit"/>
      </rPr>
      <t>$10,887</t>
    </r>
    <r>
      <rPr>
        <sz val="10"/>
        <color theme="1"/>
        <rFont val="Inherit"/>
      </rPr>
      <t xml:space="preserve"> of standby and trade letters of credit issued and outstanding under this facility.</t>
    </r>
  </si>
  <si>
    <r>
      <t xml:space="preserve">In March 2014, the Company amended the accounts receivable securitization facility that it entered into in November 2007 (the “Accounts Receivable Securitization Facility”). This amendment decreased certain fee rates, revised certain concentration limits and dilution triggers and extended the termination date to </t>
    </r>
    <r>
      <rPr>
        <sz val="10"/>
        <color rgb="FF000000"/>
        <rFont val="Inherit"/>
      </rPr>
      <t>March 2015</t>
    </r>
    <r>
      <rPr>
        <sz val="10"/>
        <color theme="1"/>
        <rFont val="Inherit"/>
      </rPr>
      <t>.</t>
    </r>
  </si>
  <si>
    <r>
      <t xml:space="preserve">As of </t>
    </r>
    <r>
      <rPr>
        <sz val="10"/>
        <color rgb="FF000000"/>
        <rFont val="Inherit"/>
      </rPr>
      <t>June 28, 2014</t>
    </r>
    <r>
      <rPr>
        <sz val="10"/>
        <color theme="1"/>
        <rFont val="Inherit"/>
      </rPr>
      <t>, the Company was in compliance with all financial covenants under its credit facilities.</t>
    </r>
  </si>
  <si>
    <t>Accumulated Other Comprehensive Income (Loss)</t>
  </si>
  <si>
    <t>Accumulated Other Comprehensive Loss</t>
  </si>
  <si>
    <t>The components of Accumulated other comprehensive loss (“AOCI”) are as follows:</t>
  </si>
  <si>
    <t>Cumulative Translation Adjustment</t>
  </si>
  <si>
    <t>Foreign Exchange Contracts</t>
  </si>
  <si>
    <t>Defined Benefit Plans</t>
  </si>
  <si>
    <t>Income Taxes</t>
  </si>
  <si>
    <t>Balance at December 28, 2013</t>
  </si>
  <si>
    <t>(21,928</t>
  </si>
  <si>
    <t>)</t>
  </si>
  <si>
    <t>(357,503</t>
  </si>
  <si>
    <t>(237,017</t>
  </si>
  <si>
    <t>Amounts reclassified from accumulated other comprehensive loss</t>
  </si>
  <si>
    <t>(1,030</t>
  </si>
  <si>
    <t>(1,629</t>
  </si>
  <si>
    <t>Current-period other comprehensive income (loss) activity</t>
  </si>
  <si>
    <t>(855</t>
  </si>
  <si>
    <t>Balance at June 28, 2014</t>
  </si>
  <si>
    <t>(20,771</t>
  </si>
  <si>
    <t>(352,300</t>
  </si>
  <si>
    <t>(233,830</t>
  </si>
  <si>
    <t>The Company had the following reclassifications out of Accumulated other comprehensive loss:</t>
  </si>
  <si>
    <t xml:space="preserve">Component of AOCI </t>
  </si>
  <si>
    <t>Location of Reclassification into Income</t>
  </si>
  <si>
    <t>Amount of Reclassification from AOCI</t>
  </si>
  <si>
    <t>Gain on foreign exchange contracts</t>
  </si>
  <si>
    <t>Income tax</t>
  </si>
  <si>
    <t>(142</t>
  </si>
  <si>
    <t>(19</t>
  </si>
  <si>
    <t>(411</t>
  </si>
  <si>
    <t>(2</t>
  </si>
  <si>
    <t>Net of tax</t>
  </si>
  <si>
    <t>Amortization of deferred actuarial loss and prior service cost</t>
  </si>
  <si>
    <t>(2,602</t>
  </si>
  <si>
    <t>(3,847</t>
  </si>
  <si>
    <t>(5,203</t>
  </si>
  <si>
    <t>(7,709</t>
  </si>
  <si>
    <t>(1,582</t>
  </si>
  <si>
    <t>(2,362</t>
  </si>
  <si>
    <t>(3,163</t>
  </si>
  <si>
    <t>(4,684</t>
  </si>
  <si>
    <t>Total reclassifications</t>
  </si>
  <si>
    <t>(1,369</t>
  </si>
  <si>
    <t>(2,334</t>
  </si>
  <si>
    <t>(2,544</t>
  </si>
  <si>
    <t>(4,681</t>
  </si>
  <si>
    <t>Financial Instruments and Risk Management</t>
  </si>
  <si>
    <r>
      <t xml:space="preserve">The Company uses forward foreign exchange contracts to manage its exposures to movements in foreign exchange rates. As of </t>
    </r>
    <r>
      <rPr>
        <sz val="10"/>
        <color rgb="FF000000"/>
        <rFont val="Times New Roman"/>
        <family val="1"/>
      </rPr>
      <t>June 28, 2014</t>
    </r>
    <r>
      <rPr>
        <sz val="10"/>
        <color theme="1"/>
        <rFont val="Inherit"/>
      </rPr>
      <t>, the notional U.S. dollar equivalent of commitments to sell and purchase foreign currencies within the Company’s derivative portfolio was $</t>
    </r>
    <r>
      <rPr>
        <sz val="10"/>
        <color rgb="FF000000"/>
        <rFont val="Inherit"/>
      </rPr>
      <t>61,298</t>
    </r>
    <r>
      <rPr>
        <sz val="10"/>
        <color theme="1"/>
        <rFont val="Inherit"/>
      </rPr>
      <t xml:space="preserve"> and $</t>
    </r>
    <r>
      <rPr>
        <sz val="10"/>
        <color rgb="FF000000"/>
        <rFont val="Times New Roman"/>
        <family val="1"/>
      </rPr>
      <t>9,922</t>
    </r>
    <r>
      <rPr>
        <sz val="10"/>
        <color theme="1"/>
        <rFont val="Inherit"/>
      </rPr>
      <t xml:space="preserve"> respectively, primarily consisting of contracts hedging exposures to the Mexican peso, Canadian dollar, Australian dollar, Brazilian real and Japanese yen.</t>
    </r>
  </si>
  <si>
    <t>Fair Values of Derivative Instruments</t>
  </si>
  <si>
    <t>The fair values of derivative financial instruments recognized in the Condensed Consolidated Balance Sheets of the Company were as follows:</t>
  </si>
  <si>
    <t>Balance Sheet Location</t>
  </si>
  <si>
    <t>Fair Value</t>
  </si>
  <si>
    <t>Hedges</t>
  </si>
  <si>
    <t>Other current assets</t>
  </si>
  <si>
    <t>Non-hedges</t>
  </si>
  <si>
    <t>Other current assets</t>
  </si>
  <si>
    <t>Total derivative assets</t>
  </si>
  <si>
    <t>Accrued liabilities</t>
  </si>
  <si>
    <t>(856</t>
  </si>
  <si>
    <t>(286</t>
  </si>
  <si>
    <t>(28</t>
  </si>
  <si>
    <t>Total derivative liabilities</t>
  </si>
  <si>
    <t>(1,142</t>
  </si>
  <si>
    <t>Net derivative asset (liability)</t>
  </si>
  <si>
    <t>(1,072</t>
  </si>
  <si>
    <t>Cash Flow Hedges</t>
  </si>
  <si>
    <t>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t>
  </si>
  <si>
    <r>
      <t>The Company expects to reclassify into earnings during the next 12 months a net loss from Accumulated other comprehensive loss of approximately $</t>
    </r>
    <r>
      <rPr>
        <sz val="10"/>
        <color rgb="FF000000"/>
        <rFont val="Times New Roman"/>
        <family val="1"/>
      </rPr>
      <t>521</t>
    </r>
    <r>
      <rPr>
        <sz val="10"/>
        <color theme="1"/>
        <rFont val="Inherit"/>
      </rPr>
      <t>.</t>
    </r>
  </si>
  <si>
    <t>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t>
  </si>
  <si>
    <t xml:space="preserve">The effect of cash flow hedge derivative instruments on the Condensed Consolidated Statements of Income and Accumulated other comprehensive loss is as follows: </t>
  </si>
  <si>
    <t>Amount of</t>
  </si>
  <si>
    <t>Gain (Loss)</t>
  </si>
  <si>
    <t>Recognized in</t>
  </si>
  <si>
    <t>Accumulated Other</t>
  </si>
  <si>
    <t>Comprehensive Loss</t>
  </si>
  <si>
    <t>(Effective Portion)</t>
  </si>
  <si>
    <t>Gain (Loss)</t>
  </si>
  <si>
    <t>Foreign exchange contracts</t>
  </si>
  <si>
    <t>(997</t>
  </si>
  <si>
    <t>Location of</t>
  </si>
  <si>
    <t>Reclassified from</t>
  </si>
  <si>
    <t>Accumulated Other</t>
  </si>
  <si>
    <t>Comprehensive</t>
  </si>
  <si>
    <t>Loss into Income</t>
  </si>
  <si>
    <t>Amount of</t>
  </si>
  <si>
    <t>Reclassified from</t>
  </si>
  <si>
    <t>Accumulated</t>
  </si>
  <si>
    <t>Other Comprehensive</t>
  </si>
  <si>
    <t>Loss into Income</t>
  </si>
  <si>
    <t>(Effective Portion)</t>
  </si>
  <si>
    <t>Derivative Contracts Not Designated As Hedges</t>
  </si>
  <si>
    <t>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t>
  </si>
  <si>
    <t>The effect of derivative contracts not designated as hedges on the Condensed Consolidated Statements of Income is as follows:</t>
  </si>
  <si>
    <t>Location of Loss</t>
  </si>
  <si>
    <t>Recognized in Income on</t>
  </si>
  <si>
    <t>Derivative</t>
  </si>
  <si>
    <t>Amount of Gain (Loss)</t>
  </si>
  <si>
    <t>Recognized in Income</t>
  </si>
  <si>
    <t>Selling, general and administrative expenses</t>
  </si>
  <si>
    <t>(322</t>
  </si>
  <si>
    <t>(372</t>
  </si>
  <si>
    <t>Fair Value of Assets and Liabilities</t>
  </si>
  <si>
    <r>
      <t xml:space="preserve">As of </t>
    </r>
    <r>
      <rPr>
        <sz val="10"/>
        <color rgb="FF000000"/>
        <rFont val="Inherit"/>
      </rPr>
      <t>June 28, 2014</t>
    </r>
    <r>
      <rPr>
        <sz val="10"/>
        <color theme="1"/>
        <rFont val="Inherit"/>
      </rPr>
      <t>, the Company held certain financial assets and liabilities related to foreign exchange derivative contracts that are required to be measured at fair value on a recurring basis. The fair values of foreign currency derivatives are determined using the cash flows of the foreign exchange contract, discount rates to account for the passage of time and current foreign exchange market data and are categorized as Level 2. The Company’s defined benefit pension plan investments are not required to be measured at fair value on a recurring basis.</t>
    </r>
  </si>
  <si>
    <r>
      <t xml:space="preserve">There were no changes during the quarter ended </t>
    </r>
    <r>
      <rPr>
        <sz val="10"/>
        <color rgb="FF000000"/>
        <rFont val="Inherit"/>
      </rPr>
      <t>June 28, 2014</t>
    </r>
    <r>
      <rPr>
        <sz val="10"/>
        <color theme="1"/>
        <rFont val="Inherit"/>
      </rPr>
      <t xml:space="preserve"> to the Company’s valuation techniques used to measure asset and liability fair values on a recurring basis. There were no transfers between the three level categories and there were no Level 3 assets or liabilities measured on a quarterly basis during the quarter ended </t>
    </r>
    <r>
      <rPr>
        <sz val="10"/>
        <color rgb="FF000000"/>
        <rFont val="Inherit"/>
      </rPr>
      <t>June 28, 2014</t>
    </r>
    <r>
      <rPr>
        <sz val="10"/>
        <color theme="1"/>
        <rFont val="Inherit"/>
      </rPr>
      <t xml:space="preserve">. As of and during the quarter and six months ended </t>
    </r>
    <r>
      <rPr>
        <sz val="10"/>
        <color rgb="FF000000"/>
        <rFont val="Inherit"/>
      </rPr>
      <t>June 28, 2014</t>
    </r>
    <r>
      <rPr>
        <sz val="10"/>
        <color theme="1"/>
        <rFont val="Inherit"/>
      </rPr>
      <t>, the Company did not have any non-financial assets or liabilities that were required to be measured at fair value on a recurring or non-recurring basis.</t>
    </r>
  </si>
  <si>
    <t>The following tables set forth, by level within the fair value hierarchy, the Company’s financial assets and liabilities accounted for at fair value on a recurring basis.</t>
  </si>
  <si>
    <t>Assets (Liabilities) at Fair Value as of</t>
  </si>
  <si>
    <t>June 28, 2014</t>
  </si>
  <si>
    <t>Quoted Prices In</t>
  </si>
  <si>
    <t>Active Markets</t>
  </si>
  <si>
    <t>for Identical</t>
  </si>
  <si>
    <t>(Level 1)</t>
  </si>
  <si>
    <t>Significant</t>
  </si>
  <si>
    <t>Observable</t>
  </si>
  <si>
    <t>Inputs</t>
  </si>
  <si>
    <t>(Level 2)</t>
  </si>
  <si>
    <t>Unobservable</t>
  </si>
  <si>
    <t>(Level 3)</t>
  </si>
  <si>
    <t>Foreign exchange derivative contracts</t>
  </si>
  <si>
    <t>Deferred compensation plan liability</t>
  </si>
  <si>
    <t>(18,128</t>
  </si>
  <si>
    <t>Total</t>
  </si>
  <si>
    <t>(19,200</t>
  </si>
  <si>
    <t>December 28, 2013</t>
  </si>
  <si>
    <t>(17,036</t>
  </si>
  <si>
    <t>(16,062</t>
  </si>
  <si>
    <t>Fair Value of Financial Instruments</t>
  </si>
  <si>
    <r>
      <t xml:space="preserve">The carrying amounts of cash and cash equivalents, trade accounts receivable, notes receivable and accounts payable approximated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arrying amount of trade accounts receivable includes allowance for doubtful accounts, chargebacks and other deductions of </t>
    </r>
    <r>
      <rPr>
        <sz val="10"/>
        <color rgb="FF000000"/>
        <rFont val="Inherit"/>
      </rPr>
      <t>$16,796</t>
    </r>
    <r>
      <rPr>
        <sz val="10"/>
        <color theme="1"/>
        <rFont val="Inherit"/>
      </rPr>
      <t xml:space="preserve"> and </t>
    </r>
    <r>
      <rPr>
        <sz val="10"/>
        <color rgb="FF000000"/>
        <rFont val="Inherit"/>
      </rPr>
      <t>$13,336</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respectively. The fair value of debt, which is classified as a Level 2 liability, was </t>
    </r>
    <r>
      <rPr>
        <sz val="10"/>
        <color rgb="FF000000"/>
        <rFont val="Inherit"/>
      </rPr>
      <t>$1,831,635</t>
    </r>
    <r>
      <rPr>
        <sz val="10"/>
        <color theme="1"/>
        <rFont val="Inherit"/>
      </rPr>
      <t xml:space="preserve"> and </t>
    </r>
    <r>
      <rPr>
        <sz val="10"/>
        <color rgb="FF000000"/>
        <rFont val="Inherit"/>
      </rPr>
      <t>$1,744,115</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respectively. Debt had a carrying value of </t>
    </r>
    <r>
      <rPr>
        <sz val="10"/>
        <color rgb="FF000000"/>
        <rFont val="Inherit"/>
      </rPr>
      <t>$1,748,000</t>
    </r>
    <r>
      <rPr>
        <sz val="10"/>
        <color theme="1"/>
        <rFont val="Inherit"/>
      </rPr>
      <t xml:space="preserve"> and </t>
    </r>
    <r>
      <rPr>
        <sz val="10"/>
        <color rgb="FF000000"/>
        <rFont val="Inherit"/>
      </rPr>
      <t>$1,648,790</t>
    </r>
    <r>
      <rPr>
        <sz val="10"/>
        <color theme="1"/>
        <rFont val="Inherit"/>
      </rPr>
      <t xml:space="preserve"> as of June 28, 2014 and December 28, 2013,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primarily due to the short-term nature of these instruments.</t>
    </r>
  </si>
  <si>
    <r>
      <t xml:space="preserve">The Company’s effective income tax rate was </t>
    </r>
    <r>
      <rPr>
        <sz val="10"/>
        <color rgb="FF000000"/>
        <rFont val="Inherit"/>
      </rPr>
      <t>17%</t>
    </r>
    <r>
      <rPr>
        <sz val="10"/>
        <color theme="1"/>
        <rFont val="Inherit"/>
      </rPr>
      <t xml:space="preserve"> and 22% for the quarters ended June 28, 2014 and June 29, 2013, respectively. The Company’s effective tax rate was 16% and 19% for the six months ended June 28, 2014 and </t>
    </r>
    <r>
      <rPr>
        <sz val="10"/>
        <color rgb="FF000000"/>
        <rFont val="Inherit"/>
      </rPr>
      <t>June 29, 2013</t>
    </r>
    <r>
      <rPr>
        <sz val="10"/>
        <color theme="1"/>
        <rFont val="Inherit"/>
      </rPr>
      <t xml:space="preserve">, respectively. The lower effective income tax rates for the quarter and six months ended </t>
    </r>
    <r>
      <rPr>
        <sz val="10"/>
        <color rgb="FF000000"/>
        <rFont val="Inherit"/>
      </rPr>
      <t>June 28, 2014</t>
    </r>
    <r>
      <rPr>
        <sz val="10"/>
        <color theme="1"/>
        <rFont val="Inherit"/>
      </rPr>
      <t xml:space="preserve"> compared to the quarter and six months ended </t>
    </r>
    <r>
      <rPr>
        <sz val="10"/>
        <color rgb="FF000000"/>
        <rFont val="Inherit"/>
      </rPr>
      <t>June 29, 2013</t>
    </r>
    <r>
      <rPr>
        <sz val="10"/>
        <color theme="1"/>
        <rFont val="Inherit"/>
      </rPr>
      <t xml:space="preserve"> were primarily due to a lower proportion of earnings attributed to domestic subsidiaries, which are taxed at rates higher than foreign subsidiaries.</t>
    </r>
  </si>
  <si>
    <t>Dividends</t>
  </si>
  <si>
    <t>Dividends [Abstract]</t>
  </si>
  <si>
    <r>
      <t xml:space="preserve">As part of the Company’s cash deployment strategy, in July 2014 the Company’s Board of Directors authorized a regular quarterly dividend of </t>
    </r>
    <r>
      <rPr>
        <sz val="10"/>
        <color rgb="FF000000"/>
        <rFont val="Inherit"/>
      </rPr>
      <t>$0.30</t>
    </r>
    <r>
      <rPr>
        <sz val="10"/>
        <color theme="1"/>
        <rFont val="Inherit"/>
      </rPr>
      <t xml:space="preserve"> per share to be paid September 3, 2014 to stockholders of record at the close of business on August 12, 2014. In January 2014 and April 2014, the Board of Directors also declared dividends of $0.30 per share on outstanding common stock which were paid on March 11, 2014 and June 3, 2014, respectively.</t>
    </r>
  </si>
  <si>
    <t>Cash paid for dividends was $29,881 and $59,731 for the quarter and six months ended June 28, 2014, respectively, and $19,797 for the quarter and six months ended June 29, 2013.</t>
  </si>
  <si>
    <t>Business Segment Information</t>
  </si>
  <si>
    <r>
      <t xml:space="preserve">The Company’s operations are managed and reported in </t>
    </r>
    <r>
      <rPr>
        <sz val="10"/>
        <color rgb="FF000000"/>
        <rFont val="Inherit"/>
      </rPr>
      <t>four</t>
    </r>
    <r>
      <rPr>
        <sz val="10"/>
        <color theme="1"/>
        <rFont val="Inherit"/>
      </rPr>
      <t xml:space="preserve">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t>
    </r>
  </si>
  <si>
    <t>The types of products and services from which each reportable segment derives its revenues are as follows:</t>
  </si>
  <si>
    <t>•</t>
  </si>
  <si>
    <t>Innerwear sells basic branded products that are replenishment in nature under the product categories of men’s underwear, children’s underwear, socks, panties, hosiery and intimates, which includes bras and shapewear.</t>
  </si>
  <si>
    <t>Activewear sells basic branded products that are primarily seasonal in nature under the product categories of branded printwear and retail activewear, as well as licensed logo apparel in collegiate bookstores and other channels.</t>
  </si>
  <si>
    <t>Direct to Consumer includes the Company’s value-based (“outlet”) stores and Internet operations which sell products from the Company’s portfolio of leading brands. The Company’s Internet operations are supported by its catalogs.</t>
  </si>
  <si>
    <r>
      <t>International primarily relates to the Asia, Latin America, Canada and Australia geographic locations that sell products that span across the Innerwear and Activewear reportable segments.</t>
    </r>
    <r>
      <rPr>
        <sz val="8"/>
        <color theme="1"/>
        <rFont val="Inherit"/>
      </rPr>
      <t> </t>
    </r>
  </si>
  <si>
    <r>
      <t xml:space="preserve">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2 to the Company’s consolidated financial statements included in its Annual Report on Form 10-K for the year ended </t>
    </r>
    <r>
      <rPr>
        <sz val="10"/>
        <color rgb="FF000000"/>
        <rFont val="Inherit"/>
      </rPr>
      <t>December 28, 2013</t>
    </r>
    <r>
      <rPr>
        <sz val="10"/>
        <color theme="1"/>
        <rFont val="Inherit"/>
      </rPr>
      <t>.</t>
    </r>
  </si>
  <si>
    <t>Net sales:</t>
  </si>
  <si>
    <t>Innerwear</t>
  </si>
  <si>
    <t>Activewear</t>
  </si>
  <si>
    <t>Direct to Consumer</t>
  </si>
  <si>
    <t>International</t>
  </si>
  <si>
    <t>Total net sales</t>
  </si>
  <si>
    <t>Segment operating profit:</t>
  </si>
  <si>
    <t>Total segment operating profit</t>
  </si>
  <si>
    <t>Items not included in segment operating profit:</t>
  </si>
  <si>
    <t>General corporate expenses</t>
  </si>
  <si>
    <t>(19,892</t>
  </si>
  <si>
    <t>(26,874</t>
  </si>
  <si>
    <t>(36,931</t>
  </si>
  <si>
    <t>(51,825</t>
  </si>
  <si>
    <t>Acquisition, integration and other action related charges</t>
  </si>
  <si>
    <t>(24,045</t>
  </si>
  <si>
    <t>(66,682</t>
  </si>
  <si>
    <t>Amortization of intangibles</t>
  </si>
  <si>
    <t>(4,223</t>
  </si>
  <si>
    <t>(3,297</t>
  </si>
  <si>
    <t>(8,119</t>
  </si>
  <si>
    <t>(6,668</t>
  </si>
  <si>
    <t>Total operating profit</t>
  </si>
  <si>
    <t>(660</t>
  </si>
  <si>
    <t>(751</t>
  </si>
  <si>
    <t>(1,095</t>
  </si>
  <si>
    <t>(1,215</t>
  </si>
  <si>
    <t>(21,119</t>
  </si>
  <si>
    <t>(25,221</t>
  </si>
  <si>
    <t>(42,937</t>
  </si>
  <si>
    <t>(50,844</t>
  </si>
  <si>
    <r>
      <t xml:space="preserve">The results of Maidenform have been included in the Company’s consolidated financial statements since the date of acquisition and are reported as part of the Innerwear, Direct to Consumer and International segments based on geographic location and distribution channel. For the quarter ended June 28, 2014, the Company incurred acquisition, integration and other action related charges of $24,045, of which </t>
    </r>
    <r>
      <rPr>
        <sz val="10"/>
        <color rgb="FF000000"/>
        <rFont val="Times New Roman"/>
        <family val="1"/>
      </rPr>
      <t>$3,835</t>
    </r>
    <r>
      <rPr>
        <sz val="10"/>
        <color theme="1"/>
        <rFont val="Inherit"/>
      </rPr>
      <t xml:space="preserve"> is reported in the “Cost of sales” line and $20,210 is reported in the “Selling, general and administrative expenses” line in the Condensed Consolidated Statement of Income. For the six months ended June 28, 2014, the Company incurred acquisition, integration and other action related charges of $66,682, of which $18,662 is reported in the “Cost of sales” line and $48,020 is reported in the “Selling, general and administrative expenses” line in the Condensed Consolidated Statement of Income.</t>
    </r>
  </si>
  <si>
    <t>Consolidating Financial Information</t>
  </si>
  <si>
    <r>
      <t xml:space="preserve">In accordance with the indenture governing the Company’s </t>
    </r>
    <r>
      <rPr>
        <sz val="10"/>
        <color rgb="FF000000"/>
        <rFont val="Inherit"/>
      </rPr>
      <t>$1,000,000</t>
    </r>
    <r>
      <rPr>
        <sz val="10"/>
        <color theme="1"/>
        <rFont val="Inherit"/>
      </rPr>
      <t xml:space="preserve"> </t>
    </r>
    <r>
      <rPr>
        <sz val="10"/>
        <color rgb="FF000000"/>
        <rFont val="Inherit"/>
      </rPr>
      <t>6.375%</t>
    </r>
    <r>
      <rPr>
        <sz val="10"/>
        <color theme="1"/>
        <rFont val="Inherit"/>
      </rPr>
      <t xml:space="preserve"> Senior Notes issued on November 9, 2010, as supplemented from time to time, certain of the Company’s subsidiaries have guaranteed the Company’s obligations under the </t>
    </r>
    <r>
      <rPr>
        <sz val="10"/>
        <color rgb="FF000000"/>
        <rFont val="Inherit"/>
      </rPr>
      <t>6.375%</t>
    </r>
    <r>
      <rPr>
        <sz val="10"/>
        <color theme="1"/>
        <rFont val="Inherit"/>
      </rPr>
      <t xml:space="preserve"> Senior Notes. The following presents the condensed consolidating financial information separately for:</t>
    </r>
  </si>
  <si>
    <r>
      <t xml:space="preserve">(i) Parent Company, the issuer of the guaranteed obligations. Parent Company includes Hanesbrands Inc. and its </t>
    </r>
    <r>
      <rPr>
        <sz val="10"/>
        <color rgb="FF000000"/>
        <rFont val="Inherit"/>
      </rPr>
      <t>100%</t>
    </r>
    <r>
      <rPr>
        <sz val="10"/>
        <color theme="1"/>
        <rFont val="Inherit"/>
      </rPr>
      <t xml:space="preserve"> owned operating divisions which are not legal entities, and excludes its subsidiaries which are legal entities;</t>
    </r>
  </si>
  <si>
    <t>(ii) Guarantor subsidiaries, on a combined basis, as specified in the Indentures;</t>
  </si>
  <si>
    <t>(iii) Non-guarantor subsidiaries, on a combined basis;</t>
  </si>
  <si>
    <t>(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t>
  </si>
  <si>
    <t>(v) The Company, on a consolidated basis.</t>
  </si>
  <si>
    <r>
      <t xml:space="preserve">The </t>
    </r>
    <r>
      <rPr>
        <sz val="10"/>
        <color rgb="FF000000"/>
        <rFont val="Inherit"/>
      </rPr>
      <t>6.375%</t>
    </r>
    <r>
      <rPr>
        <sz val="10"/>
        <color theme="1"/>
        <rFont val="Inherit"/>
      </rPr>
      <t xml:space="preserve">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t>
    </r>
  </si>
  <si>
    <t>Condensed Consolidating Statement of Comprehensive Income</t>
  </si>
  <si>
    <t>Quarter Ended June 28, 2014</t>
  </si>
  <si>
    <t>Parent</t>
  </si>
  <si>
    <t>Company</t>
  </si>
  <si>
    <t>Guarantor</t>
  </si>
  <si>
    <t>Subsidiaries</t>
  </si>
  <si>
    <t>Non-Guarantor</t>
  </si>
  <si>
    <t>Consolidating</t>
  </si>
  <si>
    <t>Entries and</t>
  </si>
  <si>
    <t>Eliminations</t>
  </si>
  <si>
    <t>Consolidated</t>
  </si>
  <si>
    <t>(643,356</t>
  </si>
  <si>
    <t>(608,524</t>
  </si>
  <si>
    <t>(34,832</t>
  </si>
  <si>
    <t>(1,785</t>
  </si>
  <si>
    <t>(33,047</t>
  </si>
  <si>
    <t>Equity in earnings of subsidiaries</t>
  </si>
  <si>
    <t>(213,935</t>
  </si>
  <si>
    <t>(88</t>
  </si>
  <si>
    <t>(247,152</t>
  </si>
  <si>
    <t>(249,636</t>
  </si>
  <si>
    <t>Quarter Ended June 29, 2013</t>
  </si>
  <si>
    <t>(626,869</t>
  </si>
  <si>
    <t>(591,852</t>
  </si>
  <si>
    <t>(35,017</t>
  </si>
  <si>
    <t>(1,328</t>
  </si>
  <si>
    <t>(33,689</t>
  </si>
  <si>
    <t>(190,217</t>
  </si>
  <si>
    <t>(223,906</t>
  </si>
  <si>
    <t>(287,831</t>
  </si>
  <si>
    <t>Six Months Ended June 28, 2014</t>
  </si>
  <si>
    <t>(1,256,452</t>
  </si>
  <si>
    <t>(1,191,108</t>
  </si>
  <si>
    <t>(65,344</t>
  </si>
  <si>
    <t>(4,003</t>
  </si>
  <si>
    <t>(61,341</t>
  </si>
  <si>
    <t>(373,860</t>
  </si>
  <si>
    <t>(435,263</t>
  </si>
  <si>
    <t>(435,482</t>
  </si>
  <si>
    <t>Six Months Ended June 29, 2013</t>
  </si>
  <si>
    <t>(1,219,170</t>
  </si>
  <si>
    <t>(1,160,012</t>
  </si>
  <si>
    <t>(59,158</t>
  </si>
  <si>
    <t>(2,525</t>
  </si>
  <si>
    <t>(56,633</t>
  </si>
  <si>
    <t>(315,896</t>
  </si>
  <si>
    <t>(372,529</t>
  </si>
  <si>
    <t>(366,230</t>
  </si>
  <si>
    <t>Condensed Consolidating Balance Sheet</t>
  </si>
  <si>
    <t>(1,001</t>
  </si>
  <si>
    <t>(201,968</t>
  </si>
  <si>
    <t>(202,969</t>
  </si>
  <si>
    <t>Investments in subsidiaries</t>
  </si>
  <si>
    <t>(4,816,489</t>
  </si>
  <si>
    <t>Receivables from related entities</t>
  </si>
  <si>
    <t>(11,001,198</t>
  </si>
  <si>
    <t>(16,020,656</t>
  </si>
  <si>
    <t>Liabilities and Stockholders’ </t>
  </si>
  <si>
    <t>Equity</t>
  </si>
  <si>
    <t>(349</t>
  </si>
  <si>
    <t>Payables to related entities</t>
  </si>
  <si>
    <t>(10,713,884</t>
  </si>
  <si>
    <t>(10,714,086</t>
  </si>
  <si>
    <t>Stockholders’ equity</t>
  </si>
  <si>
    <t>(5,306,570</t>
  </si>
  <si>
    <t>Total liabilities and stockholders’ equity</t>
  </si>
  <si>
    <t>(1,414</t>
  </si>
  <si>
    <t>(155,975</t>
  </si>
  <si>
    <t>(157,389</t>
  </si>
  <si>
    <t>(4,417,143</t>
  </si>
  <si>
    <t>(10,759,513</t>
  </si>
  <si>
    <t>(15,334,045</t>
  </si>
  <si>
    <t>(30</t>
  </si>
  <si>
    <t>(10,488,199</t>
  </si>
  <si>
    <t>(10,488,229</t>
  </si>
  <si>
    <t>(4,845,816</t>
  </si>
  <si>
    <t>Condensed Consolidating Statement of Cash Flows</t>
  </si>
  <si>
    <t>(374,026</t>
  </si>
  <si>
    <t>(6,995</t>
  </si>
  <si>
    <t>(3,194</t>
  </si>
  <si>
    <t>(14,396</t>
  </si>
  <si>
    <t>(24,585</t>
  </si>
  <si>
    <t>Proceeds from sales of assets</t>
  </si>
  <si>
    <t>(9,478</t>
  </si>
  <si>
    <t>(19,667</t>
  </si>
  <si>
    <t>(61,957</t>
  </si>
  <si>
    <t>(72,399</t>
  </si>
  <si>
    <t>(1,726,500</t>
  </si>
  <si>
    <t>(59,731</t>
  </si>
  <si>
    <t>(10,342</t>
  </si>
  <si>
    <t>(486</t>
  </si>
  <si>
    <t>Net transactions with related entities</t>
  </si>
  <si>
    <t>(201,067</t>
  </si>
  <si>
    <t>(149,787</t>
  </si>
  <si>
    <t>(23,026</t>
  </si>
  <si>
    <t>(206,099</t>
  </si>
  <si>
    <t>(135</t>
  </si>
  <si>
    <t>(2,262</t>
  </si>
  <si>
    <t>(2,913</t>
  </si>
  <si>
    <t>(315,894</t>
  </si>
  <si>
    <t>(7,729</t>
  </si>
  <si>
    <t>(2,037</t>
  </si>
  <si>
    <t>(10,024</t>
  </si>
  <si>
    <t>(19,790</t>
  </si>
  <si>
    <t>(4,327</t>
  </si>
  <si>
    <t>(2,011</t>
  </si>
  <si>
    <t>(9,835</t>
  </si>
  <si>
    <t>(16,173</t>
  </si>
  <si>
    <t>(58,671</t>
  </si>
  <si>
    <t>(84,715</t>
  </si>
  <si>
    <t>(1,913,000</t>
  </si>
  <si>
    <t>(19,797</t>
  </si>
  <si>
    <t>(20,004</t>
  </si>
  <si>
    <t>(274</t>
  </si>
  <si>
    <t>(3</t>
  </si>
  <si>
    <t>(198,788</t>
  </si>
  <si>
    <t>(102,206</t>
  </si>
  <si>
    <t>(14,903</t>
  </si>
  <si>
    <t>(160,882</t>
  </si>
  <si>
    <t>(14,251</t>
  </si>
  <si>
    <t>(1,199</t>
  </si>
  <si>
    <t>(37</t>
  </si>
  <si>
    <t>Earnings Per Share (Tables)</t>
  </si>
  <si>
    <t>Reconciliation of Basic to Diluted Weighted Average Shares</t>
  </si>
  <si>
    <t>The reconciliation of basic to diluted weighted average shares outstanding is as follows:</t>
  </si>
  <si>
    <t>Inventories (Tables)</t>
  </si>
  <si>
    <t>Debt (Tables)</t>
  </si>
  <si>
    <t>Accumulated Other Comprehensive Income (Loss) (Tables)</t>
  </si>
  <si>
    <t>Schedule of Accumulated Other Comprehensive Income (Loss)</t>
  </si>
  <si>
    <t>Schedule of Reclassifications Out of Accumulated Other Comprehensive Income</t>
  </si>
  <si>
    <t>Financial Instruments and Risk Management (Tables)</t>
  </si>
  <si>
    <t>Effect of Cash Flow Hedge Derivative Instruments</t>
  </si>
  <si>
    <t>Effect of Mark to Market Hedge Derivative Instruments on Condensed Consolidated Statements of Income</t>
  </si>
  <si>
    <t>Fair Value of Assets and Liabilities (Tables)</t>
  </si>
  <si>
    <t>Fair Value of Financial Assets and Liabilities Measured on a Recurring Basis</t>
  </si>
  <si>
    <t>Business Segment Information (Tables)</t>
  </si>
  <si>
    <t>Net Sales</t>
  </si>
  <si>
    <t>Segment Operating Profit</t>
  </si>
  <si>
    <t>Consolidating Financial Information (Tables)</t>
  </si>
  <si>
    <t>Condensed Consolidating Statement of Income (Loss)</t>
  </si>
  <si>
    <t>Acquisitions Narrative (Details)</t>
  </si>
  <si>
    <t>0 Months Ended</t>
  </si>
  <si>
    <t>1 Months Ended</t>
  </si>
  <si>
    <t>Jun. 25, 2014</t>
  </si>
  <si>
    <t>DBA Lux Holding S.A. [Member]</t>
  </si>
  <si>
    <t>USD ($)</t>
  </si>
  <si>
    <t>EUR (€)</t>
  </si>
  <si>
    <t>Oct. 31, 2013</t>
  </si>
  <si>
    <t>Maidenform Brands, Inc [Member]</t>
  </si>
  <si>
    <t>Oct. 07, 2013</t>
  </si>
  <si>
    <t>Business Acquisition [Line Items]</t>
  </si>
  <si>
    <t>Percentage of business acquired</t>
  </si>
  <si>
    <t>Business Acquisition, Share Price</t>
  </si>
  <si>
    <t>Business Combination, Consideration Transferred</t>
  </si>
  <si>
    <t>Earnings Per Share (Reconciliation of basic to diluted weighted average shares) (Detail)</t>
  </si>
  <si>
    <t>Incremental Common Shares Attributable To Employee Stock Purchase Plan And Other</t>
  </si>
  <si>
    <t>Restricted Stock Units (RSUs) [Member]</t>
  </si>
  <si>
    <t>Antidilutive Securities Excluded from Computation of Earnings Per Share [Line Items]</t>
  </si>
  <si>
    <t>Antidilutive Securities Excluded from Computation of Earnings Per Share, Amount</t>
  </si>
  <si>
    <t>Common Stock [Member]</t>
  </si>
  <si>
    <t>Inventories (Detail) (USD $)</t>
  </si>
  <si>
    <t>Total Inventories</t>
  </si>
  <si>
    <t>Debt (Detail) (USD $)</t>
  </si>
  <si>
    <t>Nov. 09, 2010</t>
  </si>
  <si>
    <t>Debt Instrument [Line Items]</t>
  </si>
  <si>
    <t>Long-term Debt, Current Maturities</t>
  </si>
  <si>
    <t>Interest Rate as of March 30, 2013</t>
  </si>
  <si>
    <t>Maturity Date</t>
  </si>
  <si>
    <t>'July 2018</t>
  </si>
  <si>
    <t>'DecemberÂ 2020</t>
  </si>
  <si>
    <t>'March 2015</t>
  </si>
  <si>
    <t>Debt (Additional Information) (Detail) (USD $)</t>
  </si>
  <si>
    <t>Secured Credit Facility</t>
  </si>
  <si>
    <t>Remaining capacity under senior secured credit facility</t>
  </si>
  <si>
    <t>Maximum borrowing capacity under secured credit facility</t>
  </si>
  <si>
    <t>Trade letters of credit issued</t>
  </si>
  <si>
    <t>Accumulated Other Comprehensive Income (Loss) (Accumulated Other Comprehensive Income (Loss) Rollforward) (Details) (USD $)</t>
  </si>
  <si>
    <t>Accumulated Other Comprehensive Income (Loss), Tax [Roll Forward]</t>
  </si>
  <si>
    <t>Balance at December 28, 2013, tax</t>
  </si>
  <si>
    <t>Amounts reclassified from accumulated other comprehensive loss, tax</t>
  </si>
  <si>
    <t>Current-period other comprehensive income (loss) activity, tax</t>
  </si>
  <si>
    <t>Balance at March 29, 2014, tax</t>
  </si>
  <si>
    <t>Accumulated Other Comprehensive Income (Loss), Net of Tax [Roll Forward]</t>
  </si>
  <si>
    <t>Balance at December 28, 2013, net of tax</t>
  </si>
  <si>
    <t>Amounts reclassified from accumulated other comprehensive loss, net of tax</t>
  </si>
  <si>
    <t>Current-period other comprehensive income (loss) activity, net of tax</t>
  </si>
  <si>
    <t>Balance at March 29, 2014, net of tax</t>
  </si>
  <si>
    <t>Cumulative translation adjustment</t>
  </si>
  <si>
    <t>Accumulated Other Comprehensive Income (Loss), Before Tax [Roll Forward]</t>
  </si>
  <si>
    <t>Balance at December 28, 2013, before tax</t>
  </si>
  <si>
    <t>Amounts reclassified from accumulated other comprehensive loss, before tax</t>
  </si>
  <si>
    <t>Current-period other comprehensive income (loss) activity, before tax</t>
  </si>
  <si>
    <t>Balance at March 29,2014 before tax</t>
  </si>
  <si>
    <t>Defined benefit plans</t>
  </si>
  <si>
    <t>Accumulated Other Comprehensive Income (Loss) (Details) (USD $)</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Financial Instruments and Risk Management (Additional Information) (Detail) (USD $)</t>
  </si>
  <si>
    <t>Derivative [Line Items]</t>
  </si>
  <si>
    <t>Amount expected to be reclassified into earnings</t>
  </si>
  <si>
    <t>Foreign Exchange Contract | Designated as Hedging Instrument | Forward Contracts | Short</t>
  </si>
  <si>
    <t>Commitments to sell foreign currencies in foreign currency cash flow hedge derivative portfolio</t>
  </si>
  <si>
    <t>Foreign Exchange Contract | Designated as Hedging Instrument | Forward Contracts | Long</t>
  </si>
  <si>
    <t>Financial Instruments and Risk Management (Fair Values of Derivative Instruments) (Detail) (USD $)</t>
  </si>
  <si>
    <t>Derivatives, Fair Value [Line Items]</t>
  </si>
  <si>
    <t>Fair value of assets and liabilities</t>
  </si>
  <si>
    <t>Other current assets | Designated as Hedging Instrument</t>
  </si>
  <si>
    <t>Other current assets | Non-hedges</t>
  </si>
  <si>
    <t>Accrued liabilities | Designated as Hedging Instrument</t>
  </si>
  <si>
    <t>Accrued liabilities | Non-hedges</t>
  </si>
  <si>
    <t>Financial Instruments and Risk Management (Effect of cash flow hedge derivative instruments) (Detail) (Foreign exchange contracts, USD $)</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Foreign Exchange Contract, Selling, General and Administrative Expenses [Member], USD $)</t>
  </si>
  <si>
    <t>Foreign Exchange Contract | Selling, General and Administrative Expenses [Member]</t>
  </si>
  <si>
    <t>Derivative Instruments, Gain (Loss) [Line Items]</t>
  </si>
  <si>
    <t>Amounts of Loss Recognized in Income</t>
  </si>
  <si>
    <t>Fair Value of Assets and Liabilities (Additional Information) (Detail) (USD $)</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USD $)</t>
  </si>
  <si>
    <t>Fair Value, Measurements, Recurring | Quoted Prices In Active Markets for Identical Assets (Level 1)</t>
  </si>
  <si>
    <t>Deferred Compensation Plan, Fair Value of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Additional Information) (Detail)</t>
  </si>
  <si>
    <t>Disclosure Income Taxes Additional Information [Abstract]</t>
  </si>
  <si>
    <t>Effective income rate for continuing operations</t>
  </si>
  <si>
    <t>Dividends (Details) (USD $)</t>
  </si>
  <si>
    <t>Jun. 03, 2014</t>
  </si>
  <si>
    <t>Mar. 11, 2014</t>
  </si>
  <si>
    <t>Jul. 31, 2014</t>
  </si>
  <si>
    <t>Subsequent Event [Member]</t>
  </si>
  <si>
    <t>Dividends Payable [Line Items]</t>
  </si>
  <si>
    <t>Common Stock, Dividends, Per Share, Declared</t>
  </si>
  <si>
    <t>Common Stock, Dividends, Per Share, Cash Paid</t>
  </si>
  <si>
    <t>Payments of Dividends</t>
  </si>
  <si>
    <t>Business Segment Information (Detail) (USD $)</t>
  </si>
  <si>
    <t>segment</t>
  </si>
  <si>
    <t>Segment Reporting Information [Line Items]</t>
  </si>
  <si>
    <t>Number of operating segments</t>
  </si>
  <si>
    <t>Selling, General and Administrative Expenses [Member]</t>
  </si>
  <si>
    <t>Consolidating Financial Information (Additional Information) (Detail) (USD $)</t>
  </si>
  <si>
    <t>Condensed Financial Statements, Captions [Line Items]</t>
  </si>
  <si>
    <t>Owned Operating Division of Parent Company</t>
  </si>
  <si>
    <t>Senior Notes Issued</t>
  </si>
  <si>
    <t>Interest Rate on Senior Notes Issued</t>
  </si>
  <si>
    <t>Consolidating Financial Information (Condensed Consolidating Statement of Income (Loss)) (Detail) (USD $)</t>
  </si>
  <si>
    <t>Parent Company</t>
  </si>
  <si>
    <t>Guarantor Subsidiaries</t>
  </si>
  <si>
    <t>Non-Guarantor Subsidiaries</t>
  </si>
  <si>
    <t>Consolidating Entries and Eliminations</t>
  </si>
  <si>
    <t>Consolidating Financial Information (Condensed Consolidating Balance Sheet) (Detail) (USD $)</t>
  </si>
  <si>
    <t>Dec. 29, 2012</t>
  </si>
  <si>
    <t>Stockholdersâ€™ equity</t>
  </si>
  <si>
    <t>Consolidating Financial Information (Condensed Consolidating Statement of Cash Flows) (Detail) (USD $)</t>
  </si>
  <si>
    <t>Net cash provided by (used in) operating activities</t>
  </si>
  <si>
    <t>Payments to Acquire 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10"/>
      <color rgb="FF000000"/>
      <name val="Inherit"/>
    </font>
    <font>
      <sz val="9"/>
      <color theme="1"/>
      <name val="Inherit"/>
    </font>
    <font>
      <sz val="10"/>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0" fillId="0" borderId="10" xfId="0" applyBorder="1" applyAlignment="1">
      <alignmen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7" fontId="20" fillId="33" borderId="12" xfId="0" applyNumberFormat="1" applyFont="1" applyFill="1" applyBorder="1" applyAlignment="1">
      <alignment horizontal="left" wrapText="1"/>
    </xf>
    <xf numFmtId="17" fontId="20" fillId="33" borderId="0" xfId="0" applyNumberFormat="1" applyFont="1" applyFill="1" applyBorder="1" applyAlignment="1">
      <alignment horizontal="left" wrapText="1"/>
    </xf>
    <xf numFmtId="10" fontId="20" fillId="0" borderId="0" xfId="0" applyNumberFormat="1" applyFont="1" applyAlignment="1">
      <alignment horizontal="center" wrapText="1"/>
    </xf>
    <xf numFmtId="17" fontId="20" fillId="33" borderId="0" xfId="0" applyNumberFormat="1" applyFont="1" applyFill="1" applyAlignment="1">
      <alignment horizontal="left" wrapText="1"/>
    </xf>
    <xf numFmtId="0" fontId="20" fillId="0" borderId="0" xfId="0" applyFont="1" applyAlignment="1">
      <alignment horizontal="left"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19" fillId="0" borderId="0" xfId="0" applyFont="1" applyAlignment="1">
      <alignment horizontal="left" vertical="top"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1" xfId="0" applyFont="1" applyBorder="1" applyAlignment="1">
      <alignment horizontal="center" wrapText="1"/>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center"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19"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4"/>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0" xfId="0" applyFont="1" applyAlignment="1">
      <alignment horizontal="left" vertical="top" wrapText="1" indent="4"/>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4" fillId="0" borderId="0"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wrapText="1" indent="3"/>
    </xf>
    <xf numFmtId="0" fontId="28"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9631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28515625" bestFit="1" customWidth="1"/>
    <col min="2" max="3" width="27.42578125" customWidth="1"/>
  </cols>
  <sheetData>
    <row r="1" spans="1:3" ht="15" customHeight="1">
      <c r="A1" s="7" t="s">
        <v>139</v>
      </c>
      <c r="B1" s="7" t="s">
        <v>1</v>
      </c>
      <c r="C1" s="7"/>
    </row>
    <row r="2" spans="1:3" ht="15" customHeight="1">
      <c r="A2" s="7"/>
      <c r="B2" s="7" t="s">
        <v>2</v>
      </c>
      <c r="C2" s="7"/>
    </row>
    <row r="3" spans="1:3" ht="15" customHeight="1">
      <c r="A3" s="3" t="s">
        <v>140</v>
      </c>
      <c r="B3" s="17" t="s">
        <v>5</v>
      </c>
      <c r="C3" s="17"/>
    </row>
    <row r="4" spans="1:3" ht="15" customHeight="1">
      <c r="A4" s="12" t="s">
        <v>139</v>
      </c>
      <c r="B4" s="17" t="s">
        <v>5</v>
      </c>
      <c r="C4" s="17"/>
    </row>
    <row r="5" spans="1:3">
      <c r="A5" s="12"/>
      <c r="B5" s="18" t="s">
        <v>139</v>
      </c>
      <c r="C5" s="18"/>
    </row>
    <row r="6" spans="1:3" ht="178.5" customHeight="1">
      <c r="A6" s="12"/>
      <c r="B6" s="19" t="s">
        <v>141</v>
      </c>
      <c r="C6" s="19"/>
    </row>
    <row r="7" spans="1:3" ht="63.75" customHeight="1">
      <c r="A7" s="12"/>
      <c r="B7" s="19" t="s">
        <v>142</v>
      </c>
      <c r="C7" s="19"/>
    </row>
    <row r="8" spans="1:3" ht="102" customHeight="1">
      <c r="A8" s="12"/>
      <c r="B8" s="19" t="s">
        <v>143</v>
      </c>
      <c r="C8" s="19"/>
    </row>
    <row r="9" spans="1:3" ht="114.75" customHeight="1">
      <c r="A9" s="12"/>
      <c r="B9" s="19" t="s">
        <v>144</v>
      </c>
      <c r="C9" s="19"/>
    </row>
    <row r="10" spans="1:3">
      <c r="A10" s="12"/>
      <c r="B10" s="16"/>
      <c r="C10" s="16"/>
    </row>
    <row r="11" spans="1:3">
      <c r="A11" s="12"/>
      <c r="B11" s="15"/>
      <c r="C11" s="15"/>
    </row>
    <row r="12" spans="1:3">
      <c r="A12" s="12"/>
      <c r="B12" s="11"/>
      <c r="C12" s="11"/>
    </row>
  </sheetData>
  <mergeCells count="12">
    <mergeCell ref="B8:C8"/>
    <mergeCell ref="B9:C9"/>
    <mergeCell ref="B10:C10"/>
    <mergeCell ref="A1:A2"/>
    <mergeCell ref="B1:C1"/>
    <mergeCell ref="B2:C2"/>
    <mergeCell ref="B3:C3"/>
    <mergeCell ref="A4:A12"/>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19.42578125" bestFit="1" customWidth="1"/>
    <col min="2" max="2" width="36.5703125" bestFit="1" customWidth="1"/>
    <col min="3" max="3" width="17.5703125" customWidth="1"/>
    <col min="4" max="5" width="21.28515625" customWidth="1"/>
    <col min="6" max="6" width="17.5703125" customWidth="1"/>
    <col min="7" max="8" width="21.28515625" customWidth="1"/>
    <col min="9" max="9" width="17.5703125" customWidth="1"/>
    <col min="10" max="11" width="21.28515625" customWidth="1"/>
    <col min="12" max="12" width="17.5703125" customWidth="1"/>
    <col min="13" max="13" width="21.28515625" customWidth="1"/>
  </cols>
  <sheetData>
    <row r="1" spans="1:13" ht="15" customHeight="1">
      <c r="A1" s="7" t="s">
        <v>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145</v>
      </c>
      <c r="B4" s="17" t="s">
        <v>5</v>
      </c>
      <c r="C4" s="17"/>
      <c r="D4" s="17"/>
      <c r="E4" s="17"/>
      <c r="F4" s="17"/>
      <c r="G4" s="17"/>
      <c r="H4" s="17"/>
      <c r="I4" s="17"/>
      <c r="J4" s="17"/>
      <c r="K4" s="17"/>
      <c r="L4" s="17"/>
      <c r="M4" s="17"/>
    </row>
    <row r="5" spans="1:13">
      <c r="A5" s="12"/>
      <c r="B5" s="18" t="s">
        <v>145</v>
      </c>
      <c r="C5" s="18"/>
      <c r="D5" s="18"/>
      <c r="E5" s="18"/>
      <c r="F5" s="18"/>
      <c r="G5" s="18"/>
      <c r="H5" s="18"/>
      <c r="I5" s="18"/>
      <c r="J5" s="18"/>
      <c r="K5" s="18"/>
      <c r="L5" s="18"/>
      <c r="M5" s="18"/>
    </row>
    <row r="6" spans="1:13" ht="25.5" customHeight="1">
      <c r="A6" s="12"/>
      <c r="B6" s="31" t="s">
        <v>146</v>
      </c>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c r="A8" s="12"/>
      <c r="B8" s="15"/>
      <c r="C8" s="15"/>
      <c r="D8" s="15"/>
      <c r="E8" s="15"/>
      <c r="F8" s="15"/>
      <c r="G8" s="15"/>
      <c r="H8" s="15"/>
      <c r="I8" s="15"/>
      <c r="J8" s="15"/>
      <c r="K8" s="15"/>
      <c r="L8" s="15"/>
      <c r="M8" s="15"/>
    </row>
    <row r="9" spans="1:13" ht="15.75" thickBot="1">
      <c r="A9" s="12"/>
      <c r="B9" s="20"/>
      <c r="C9" s="26" t="s">
        <v>147</v>
      </c>
      <c r="D9" s="26"/>
      <c r="E9" s="26"/>
      <c r="F9" s="26"/>
      <c r="G9" s="26"/>
      <c r="H9" s="11"/>
      <c r="I9" s="26" t="s">
        <v>148</v>
      </c>
      <c r="J9" s="26"/>
      <c r="K9" s="26"/>
      <c r="L9" s="26"/>
      <c r="M9" s="26"/>
    </row>
    <row r="10" spans="1:13">
      <c r="A10" s="12"/>
      <c r="B10" s="27"/>
      <c r="C10" s="28" t="s">
        <v>149</v>
      </c>
      <c r="D10" s="28"/>
      <c r="E10" s="29"/>
      <c r="F10" s="28" t="s">
        <v>150</v>
      </c>
      <c r="G10" s="28"/>
      <c r="H10" s="31"/>
      <c r="I10" s="28" t="s">
        <v>149</v>
      </c>
      <c r="J10" s="28"/>
      <c r="K10" s="29"/>
      <c r="L10" s="28" t="s">
        <v>150</v>
      </c>
      <c r="M10" s="28"/>
    </row>
    <row r="11" spans="1:13" ht="15.75" thickBot="1">
      <c r="A11" s="12"/>
      <c r="B11" s="27"/>
      <c r="C11" s="26">
        <v>2014</v>
      </c>
      <c r="D11" s="26"/>
      <c r="E11" s="30"/>
      <c r="F11" s="26">
        <v>2013</v>
      </c>
      <c r="G11" s="26"/>
      <c r="H11" s="31"/>
      <c r="I11" s="26">
        <v>2014</v>
      </c>
      <c r="J11" s="26"/>
      <c r="K11" s="30"/>
      <c r="L11" s="26">
        <v>2013</v>
      </c>
      <c r="M11" s="26"/>
    </row>
    <row r="12" spans="1:13">
      <c r="A12" s="12"/>
      <c r="B12" s="32" t="s">
        <v>151</v>
      </c>
      <c r="C12" s="34">
        <v>100480</v>
      </c>
      <c r="D12" s="36"/>
      <c r="E12" s="35"/>
      <c r="F12" s="34">
        <v>99855</v>
      </c>
      <c r="G12" s="36"/>
      <c r="H12" s="35"/>
      <c r="I12" s="34">
        <v>100432</v>
      </c>
      <c r="J12" s="36"/>
      <c r="K12" s="35"/>
      <c r="L12" s="34">
        <v>99624</v>
      </c>
      <c r="M12" s="36"/>
    </row>
    <row r="13" spans="1:13">
      <c r="A13" s="12"/>
      <c r="B13" s="32"/>
      <c r="C13" s="33"/>
      <c r="D13" s="35"/>
      <c r="E13" s="35"/>
      <c r="F13" s="33"/>
      <c r="G13" s="35"/>
      <c r="H13" s="35"/>
      <c r="I13" s="33"/>
      <c r="J13" s="35"/>
      <c r="K13" s="35"/>
      <c r="L13" s="33"/>
      <c r="M13" s="35"/>
    </row>
    <row r="14" spans="1:13">
      <c r="A14" s="12"/>
      <c r="B14" s="24" t="s">
        <v>152</v>
      </c>
      <c r="C14" s="31"/>
      <c r="D14" s="31"/>
      <c r="E14" s="11"/>
      <c r="F14" s="31"/>
      <c r="G14" s="31"/>
      <c r="H14" s="11"/>
      <c r="I14" s="31"/>
      <c r="J14" s="31"/>
      <c r="K14" s="11"/>
      <c r="L14" s="31"/>
      <c r="M14" s="31"/>
    </row>
    <row r="15" spans="1:13">
      <c r="A15" s="12"/>
      <c r="B15" s="37" t="s">
        <v>153</v>
      </c>
      <c r="C15" s="33">
        <v>1163</v>
      </c>
      <c r="D15" s="35"/>
      <c r="E15" s="35"/>
      <c r="F15" s="33">
        <v>1494</v>
      </c>
      <c r="G15" s="35"/>
      <c r="H15" s="35"/>
      <c r="I15" s="33">
        <v>1211</v>
      </c>
      <c r="J15" s="35"/>
      <c r="K15" s="35"/>
      <c r="L15" s="33">
        <v>1437</v>
      </c>
      <c r="M15" s="35"/>
    </row>
    <row r="16" spans="1:13">
      <c r="A16" s="12"/>
      <c r="B16" s="37"/>
      <c r="C16" s="33"/>
      <c r="D16" s="35"/>
      <c r="E16" s="35"/>
      <c r="F16" s="33"/>
      <c r="G16" s="35"/>
      <c r="H16" s="35"/>
      <c r="I16" s="33"/>
      <c r="J16" s="35"/>
      <c r="K16" s="35"/>
      <c r="L16" s="33"/>
      <c r="M16" s="35"/>
    </row>
    <row r="17" spans="1:13">
      <c r="A17" s="12"/>
      <c r="B17" s="38" t="s">
        <v>154</v>
      </c>
      <c r="C17" s="39">
        <v>414</v>
      </c>
      <c r="D17" s="31"/>
      <c r="E17" s="31"/>
      <c r="F17" s="39">
        <v>663</v>
      </c>
      <c r="G17" s="31"/>
      <c r="H17" s="31"/>
      <c r="I17" s="39">
        <v>393</v>
      </c>
      <c r="J17" s="31"/>
      <c r="K17" s="31"/>
      <c r="L17" s="39">
        <v>668</v>
      </c>
      <c r="M17" s="31"/>
    </row>
    <row r="18" spans="1:13">
      <c r="A18" s="12"/>
      <c r="B18" s="38"/>
      <c r="C18" s="39"/>
      <c r="D18" s="31"/>
      <c r="E18" s="31"/>
      <c r="F18" s="39"/>
      <c r="G18" s="31"/>
      <c r="H18" s="31"/>
      <c r="I18" s="39"/>
      <c r="J18" s="31"/>
      <c r="K18" s="31"/>
      <c r="L18" s="39"/>
      <c r="M18" s="31"/>
    </row>
    <row r="19" spans="1:13">
      <c r="A19" s="12"/>
      <c r="B19" s="37" t="s">
        <v>155</v>
      </c>
      <c r="C19" s="40" t="s">
        <v>156</v>
      </c>
      <c r="D19" s="35"/>
      <c r="E19" s="35"/>
      <c r="F19" s="40">
        <v>1</v>
      </c>
      <c r="G19" s="35"/>
      <c r="H19" s="35"/>
      <c r="I19" s="40" t="s">
        <v>156</v>
      </c>
      <c r="J19" s="35"/>
      <c r="K19" s="35"/>
      <c r="L19" s="40" t="s">
        <v>156</v>
      </c>
      <c r="M19" s="35"/>
    </row>
    <row r="20" spans="1:13" ht="15.75" thickBot="1">
      <c r="A20" s="12"/>
      <c r="B20" s="37"/>
      <c r="C20" s="41"/>
      <c r="D20" s="42"/>
      <c r="E20" s="35"/>
      <c r="F20" s="41"/>
      <c r="G20" s="42"/>
      <c r="H20" s="35"/>
      <c r="I20" s="41"/>
      <c r="J20" s="42"/>
      <c r="K20" s="35"/>
      <c r="L20" s="41"/>
      <c r="M20" s="42"/>
    </row>
    <row r="21" spans="1:13">
      <c r="A21" s="12"/>
      <c r="B21" s="43" t="s">
        <v>157</v>
      </c>
      <c r="C21" s="44">
        <v>102057</v>
      </c>
      <c r="D21" s="29"/>
      <c r="E21" s="31"/>
      <c r="F21" s="44">
        <v>102013</v>
      </c>
      <c r="G21" s="29"/>
      <c r="H21" s="31"/>
      <c r="I21" s="44">
        <v>102036</v>
      </c>
      <c r="J21" s="29"/>
      <c r="K21" s="31"/>
      <c r="L21" s="44">
        <v>101729</v>
      </c>
      <c r="M21" s="29"/>
    </row>
    <row r="22" spans="1:13" ht="15.75" thickBot="1">
      <c r="A22" s="12"/>
      <c r="B22" s="43"/>
      <c r="C22" s="45"/>
      <c r="D22" s="46"/>
      <c r="E22" s="31"/>
      <c r="F22" s="45"/>
      <c r="G22" s="46"/>
      <c r="H22" s="31"/>
      <c r="I22" s="45"/>
      <c r="J22" s="46"/>
      <c r="K22" s="31"/>
      <c r="L22" s="45"/>
      <c r="M22" s="46"/>
    </row>
    <row r="23" spans="1:13" ht="15.75" thickTop="1">
      <c r="A23" s="12"/>
      <c r="B23" s="31" t="s">
        <v>158</v>
      </c>
      <c r="C23" s="31"/>
      <c r="D23" s="31"/>
      <c r="E23" s="31"/>
      <c r="F23" s="31"/>
      <c r="G23" s="31"/>
      <c r="H23" s="31"/>
      <c r="I23" s="31"/>
      <c r="J23" s="31"/>
      <c r="K23" s="31"/>
      <c r="L23" s="31"/>
      <c r="M23" s="31"/>
    </row>
  </sheetData>
  <mergeCells count="88">
    <mergeCell ref="M21:M22"/>
    <mergeCell ref="A1:A2"/>
    <mergeCell ref="B1:M1"/>
    <mergeCell ref="B2:M2"/>
    <mergeCell ref="B3:M3"/>
    <mergeCell ref="A4:A23"/>
    <mergeCell ref="B4:M4"/>
    <mergeCell ref="B5:M5"/>
    <mergeCell ref="B6:M6"/>
    <mergeCell ref="B23:M23"/>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56</v>
      </c>
      <c r="B1" s="7" t="s">
        <v>1</v>
      </c>
      <c r="C1" s="7"/>
      <c r="D1" s="7"/>
      <c r="E1" s="7"/>
      <c r="F1" s="7"/>
      <c r="G1" s="7"/>
      <c r="H1" s="7"/>
      <c r="I1" s="7"/>
    </row>
    <row r="2" spans="1:9" ht="15" customHeight="1">
      <c r="A2" s="7"/>
      <c r="B2" s="7" t="s">
        <v>2</v>
      </c>
      <c r="C2" s="7"/>
      <c r="D2" s="7"/>
      <c r="E2" s="7"/>
      <c r="F2" s="7"/>
      <c r="G2" s="7"/>
      <c r="H2" s="7"/>
      <c r="I2" s="7"/>
    </row>
    <row r="3" spans="1:9" ht="15" customHeight="1">
      <c r="A3" s="3" t="s">
        <v>159</v>
      </c>
      <c r="B3" s="17" t="s">
        <v>5</v>
      </c>
      <c r="C3" s="17"/>
      <c r="D3" s="17"/>
      <c r="E3" s="17"/>
      <c r="F3" s="17"/>
      <c r="G3" s="17"/>
      <c r="H3" s="17"/>
      <c r="I3" s="17"/>
    </row>
    <row r="4" spans="1:9" ht="15" customHeight="1">
      <c r="A4" s="12" t="s">
        <v>56</v>
      </c>
      <c r="B4" s="17" t="s">
        <v>5</v>
      </c>
      <c r="C4" s="17"/>
      <c r="D4" s="17"/>
      <c r="E4" s="17"/>
      <c r="F4" s="17"/>
      <c r="G4" s="17"/>
      <c r="H4" s="17"/>
      <c r="I4" s="17"/>
    </row>
    <row r="5" spans="1:9">
      <c r="A5" s="12"/>
      <c r="B5" s="18" t="s">
        <v>56</v>
      </c>
      <c r="C5" s="18"/>
      <c r="D5" s="18"/>
      <c r="E5" s="18"/>
      <c r="F5" s="18"/>
      <c r="G5" s="18"/>
      <c r="H5" s="18"/>
      <c r="I5" s="18"/>
    </row>
    <row r="6" spans="1:9">
      <c r="A6" s="12"/>
      <c r="B6" s="31" t="s">
        <v>160</v>
      </c>
      <c r="C6" s="31"/>
      <c r="D6" s="31"/>
      <c r="E6" s="31"/>
      <c r="F6" s="31"/>
      <c r="G6" s="31"/>
      <c r="H6" s="31"/>
      <c r="I6" s="31"/>
    </row>
    <row r="7" spans="1:9">
      <c r="A7" s="12"/>
      <c r="B7" s="16"/>
      <c r="C7" s="16"/>
      <c r="D7" s="16"/>
      <c r="E7" s="16"/>
      <c r="F7" s="16"/>
      <c r="G7" s="16"/>
      <c r="H7" s="16"/>
      <c r="I7" s="16"/>
    </row>
    <row r="8" spans="1:9">
      <c r="A8" s="12"/>
      <c r="B8" s="15"/>
      <c r="C8" s="15"/>
      <c r="D8" s="15"/>
      <c r="E8" s="15"/>
      <c r="F8" s="15"/>
      <c r="G8" s="15"/>
      <c r="H8" s="15"/>
      <c r="I8" s="15"/>
    </row>
    <row r="9" spans="1:9">
      <c r="A9" s="12"/>
      <c r="B9" s="31"/>
      <c r="C9" s="48" t="s">
        <v>149</v>
      </c>
      <c r="D9" s="48"/>
      <c r="E9" s="48"/>
      <c r="F9" s="31"/>
      <c r="G9" s="48" t="s">
        <v>161</v>
      </c>
      <c r="H9" s="48"/>
      <c r="I9" s="48"/>
    </row>
    <row r="10" spans="1:9" ht="15.75" thickBot="1">
      <c r="A10" s="12"/>
      <c r="B10" s="31"/>
      <c r="C10" s="26">
        <v>2014</v>
      </c>
      <c r="D10" s="26"/>
      <c r="E10" s="26"/>
      <c r="F10" s="31"/>
      <c r="G10" s="26">
        <v>2013</v>
      </c>
      <c r="H10" s="26"/>
      <c r="I10" s="26"/>
    </row>
    <row r="11" spans="1:9">
      <c r="A11" s="12"/>
      <c r="B11" s="32" t="s">
        <v>162</v>
      </c>
      <c r="C11" s="50" t="s">
        <v>163</v>
      </c>
      <c r="D11" s="34">
        <v>192592</v>
      </c>
      <c r="E11" s="36"/>
      <c r="F11" s="35"/>
      <c r="G11" s="50" t="s">
        <v>163</v>
      </c>
      <c r="H11" s="34">
        <v>170524</v>
      </c>
      <c r="I11" s="36"/>
    </row>
    <row r="12" spans="1:9">
      <c r="A12" s="12"/>
      <c r="B12" s="32"/>
      <c r="C12" s="49"/>
      <c r="D12" s="33"/>
      <c r="E12" s="35"/>
      <c r="F12" s="35"/>
      <c r="G12" s="49"/>
      <c r="H12" s="33"/>
      <c r="I12" s="35"/>
    </row>
    <row r="13" spans="1:9">
      <c r="A13" s="12"/>
      <c r="B13" s="43" t="s">
        <v>164</v>
      </c>
      <c r="C13" s="51">
        <v>150860</v>
      </c>
      <c r="D13" s="51"/>
      <c r="E13" s="31"/>
      <c r="F13" s="31"/>
      <c r="G13" s="51">
        <v>142713</v>
      </c>
      <c r="H13" s="51"/>
      <c r="I13" s="31"/>
    </row>
    <row r="14" spans="1:9">
      <c r="A14" s="12"/>
      <c r="B14" s="43"/>
      <c r="C14" s="51"/>
      <c r="D14" s="51"/>
      <c r="E14" s="31"/>
      <c r="F14" s="31"/>
      <c r="G14" s="51"/>
      <c r="H14" s="51"/>
      <c r="I14" s="31"/>
    </row>
    <row r="15" spans="1:9">
      <c r="A15" s="12"/>
      <c r="B15" s="32" t="s">
        <v>165</v>
      </c>
      <c r="C15" s="33">
        <v>1058163</v>
      </c>
      <c r="D15" s="33"/>
      <c r="E15" s="35"/>
      <c r="F15" s="35"/>
      <c r="G15" s="33">
        <v>970094</v>
      </c>
      <c r="H15" s="33"/>
      <c r="I15" s="35"/>
    </row>
    <row r="16" spans="1:9" ht="15.75" thickBot="1">
      <c r="A16" s="12"/>
      <c r="B16" s="32"/>
      <c r="C16" s="52"/>
      <c r="D16" s="52"/>
      <c r="E16" s="42"/>
      <c r="F16" s="35"/>
      <c r="G16" s="52"/>
      <c r="H16" s="52"/>
      <c r="I16" s="42"/>
    </row>
    <row r="17" spans="1:9">
      <c r="A17" s="12"/>
      <c r="B17" s="31"/>
      <c r="C17" s="53" t="s">
        <v>163</v>
      </c>
      <c r="D17" s="44">
        <v>1401615</v>
      </c>
      <c r="E17" s="29"/>
      <c r="F17" s="31"/>
      <c r="G17" s="53" t="s">
        <v>163</v>
      </c>
      <c r="H17" s="44">
        <v>1283331</v>
      </c>
      <c r="I17" s="29"/>
    </row>
    <row r="18" spans="1:9" ht="15.75" thickBot="1">
      <c r="A18" s="12"/>
      <c r="B18" s="31"/>
      <c r="C18" s="54"/>
      <c r="D18" s="45"/>
      <c r="E18" s="46"/>
      <c r="F18" s="31"/>
      <c r="G18" s="54"/>
      <c r="H18" s="45"/>
      <c r="I18" s="4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19.42578125" bestFit="1" customWidth="1"/>
    <col min="2" max="2" width="36.5703125" bestFit="1" customWidth="1"/>
    <col min="3" max="3" width="19" customWidth="1"/>
    <col min="4" max="4" width="19.85546875" customWidth="1"/>
    <col min="5" max="5" width="4.28515625" customWidth="1"/>
    <col min="6" max="8" width="19.85546875" customWidth="1"/>
    <col min="9" max="9" width="4.28515625" customWidth="1"/>
    <col min="10" max="12" width="19.85546875" customWidth="1"/>
    <col min="13" max="13" width="30.85546875"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166</v>
      </c>
      <c r="B4" s="17" t="s">
        <v>5</v>
      </c>
      <c r="C4" s="17"/>
      <c r="D4" s="17"/>
      <c r="E4" s="17"/>
      <c r="F4" s="17"/>
      <c r="G4" s="17"/>
      <c r="H4" s="17"/>
      <c r="I4" s="17"/>
      <c r="J4" s="17"/>
      <c r="K4" s="17"/>
      <c r="L4" s="17"/>
      <c r="M4" s="17"/>
    </row>
    <row r="5" spans="1:13">
      <c r="A5" s="12"/>
      <c r="B5" s="18" t="s">
        <v>166</v>
      </c>
      <c r="C5" s="18"/>
      <c r="D5" s="18"/>
      <c r="E5" s="18"/>
      <c r="F5" s="18"/>
      <c r="G5" s="18"/>
      <c r="H5" s="18"/>
      <c r="I5" s="18"/>
      <c r="J5" s="18"/>
      <c r="K5" s="18"/>
      <c r="L5" s="18"/>
      <c r="M5" s="18"/>
    </row>
    <row r="6" spans="1:13">
      <c r="A6" s="12"/>
      <c r="B6" s="31" t="s">
        <v>167</v>
      </c>
      <c r="C6" s="31"/>
      <c r="D6" s="31"/>
      <c r="E6" s="31"/>
      <c r="F6" s="31"/>
      <c r="G6" s="31"/>
      <c r="H6" s="31"/>
      <c r="I6" s="31"/>
      <c r="J6" s="31"/>
      <c r="K6" s="31"/>
      <c r="L6" s="31"/>
      <c r="M6" s="31"/>
    </row>
    <row r="7" spans="1:13">
      <c r="A7" s="12"/>
      <c r="B7" s="16"/>
      <c r="C7" s="16"/>
      <c r="D7" s="16"/>
      <c r="E7" s="16"/>
      <c r="F7" s="16"/>
      <c r="G7" s="16"/>
      <c r="H7" s="16"/>
      <c r="I7" s="16"/>
      <c r="J7" s="16"/>
      <c r="K7" s="16"/>
      <c r="L7" s="16"/>
      <c r="M7" s="16"/>
    </row>
    <row r="8" spans="1:13">
      <c r="A8" s="12"/>
      <c r="B8" s="15"/>
      <c r="C8" s="15"/>
      <c r="D8" s="15"/>
      <c r="E8" s="15"/>
      <c r="F8" s="15"/>
      <c r="G8" s="15"/>
      <c r="H8" s="15"/>
      <c r="I8" s="15"/>
      <c r="J8" s="15"/>
      <c r="K8" s="15"/>
      <c r="L8" s="15"/>
      <c r="M8" s="15"/>
    </row>
    <row r="9" spans="1:13">
      <c r="A9" s="12"/>
      <c r="B9" s="31"/>
      <c r="C9" s="21" t="s">
        <v>168</v>
      </c>
      <c r="D9" s="31"/>
      <c r="E9" s="48" t="s">
        <v>170</v>
      </c>
      <c r="F9" s="48"/>
      <c r="G9" s="48"/>
      <c r="H9" s="48"/>
      <c r="I9" s="48"/>
      <c r="J9" s="48"/>
      <c r="K9" s="48"/>
      <c r="L9" s="31"/>
      <c r="M9" s="48" t="s">
        <v>171</v>
      </c>
    </row>
    <row r="10" spans="1:13">
      <c r="A10" s="12"/>
      <c r="B10" s="31"/>
      <c r="C10" s="21" t="s">
        <v>169</v>
      </c>
      <c r="D10" s="31"/>
      <c r="E10" s="48"/>
      <c r="F10" s="48"/>
      <c r="G10" s="48"/>
      <c r="H10" s="48"/>
      <c r="I10" s="48"/>
      <c r="J10" s="48"/>
      <c r="K10" s="48"/>
      <c r="L10" s="31"/>
      <c r="M10" s="48"/>
    </row>
    <row r="11" spans="1:13" ht="15.75" thickBot="1">
      <c r="A11" s="12"/>
      <c r="B11" s="31"/>
      <c r="C11" s="21" t="s">
        <v>149</v>
      </c>
      <c r="D11" s="31"/>
      <c r="E11" s="26"/>
      <c r="F11" s="26"/>
      <c r="G11" s="26"/>
      <c r="H11" s="26"/>
      <c r="I11" s="26"/>
      <c r="J11" s="26"/>
      <c r="K11" s="26"/>
      <c r="L11" s="31"/>
      <c r="M11" s="48"/>
    </row>
    <row r="12" spans="1:13">
      <c r="A12" s="12"/>
      <c r="B12" s="31"/>
      <c r="C12" s="21">
        <v>2014</v>
      </c>
      <c r="D12" s="31"/>
      <c r="E12" s="28" t="s">
        <v>149</v>
      </c>
      <c r="F12" s="28"/>
      <c r="G12" s="28"/>
      <c r="H12" s="29"/>
      <c r="I12" s="28" t="s">
        <v>161</v>
      </c>
      <c r="J12" s="28"/>
      <c r="K12" s="28"/>
      <c r="L12" s="31"/>
      <c r="M12" s="48"/>
    </row>
    <row r="13" spans="1:13" ht="15.75" thickBot="1">
      <c r="A13" s="12"/>
      <c r="B13" s="31"/>
      <c r="C13" s="55"/>
      <c r="D13" s="31"/>
      <c r="E13" s="26">
        <v>2014</v>
      </c>
      <c r="F13" s="26"/>
      <c r="G13" s="26"/>
      <c r="H13" s="31"/>
      <c r="I13" s="26">
        <v>2013</v>
      </c>
      <c r="J13" s="26"/>
      <c r="K13" s="26"/>
      <c r="L13" s="31"/>
      <c r="M13" s="26"/>
    </row>
    <row r="14" spans="1:13">
      <c r="A14" s="12"/>
      <c r="B14" s="32" t="s">
        <v>172</v>
      </c>
      <c r="C14" s="57">
        <v>1.9099999999999999E-2</v>
      </c>
      <c r="D14" s="35"/>
      <c r="E14" s="50" t="s">
        <v>163</v>
      </c>
      <c r="F14" s="34">
        <v>523000</v>
      </c>
      <c r="G14" s="36"/>
      <c r="H14" s="35"/>
      <c r="I14" s="50" t="s">
        <v>163</v>
      </c>
      <c r="J14" s="34">
        <v>467000</v>
      </c>
      <c r="K14" s="36"/>
      <c r="L14" s="35"/>
      <c r="M14" s="61">
        <v>43282</v>
      </c>
    </row>
    <row r="15" spans="1:13">
      <c r="A15" s="12"/>
      <c r="B15" s="32"/>
      <c r="C15" s="56"/>
      <c r="D15" s="35"/>
      <c r="E15" s="58"/>
      <c r="F15" s="59"/>
      <c r="G15" s="60"/>
      <c r="H15" s="35"/>
      <c r="I15" s="58"/>
      <c r="J15" s="59"/>
      <c r="K15" s="60"/>
      <c r="L15" s="35"/>
      <c r="M15" s="62"/>
    </row>
    <row r="16" spans="1:13">
      <c r="A16" s="12"/>
      <c r="B16" s="43" t="s">
        <v>173</v>
      </c>
      <c r="C16" s="63">
        <v>6.3799999999999996E-2</v>
      </c>
      <c r="D16" s="31"/>
      <c r="E16" s="51">
        <v>1000000</v>
      </c>
      <c r="F16" s="51"/>
      <c r="G16" s="31"/>
      <c r="H16" s="31"/>
      <c r="I16" s="51">
        <v>1000000</v>
      </c>
      <c r="J16" s="51"/>
      <c r="K16" s="31"/>
      <c r="L16" s="31"/>
      <c r="M16" s="19" t="s">
        <v>174</v>
      </c>
    </row>
    <row r="17" spans="1:13">
      <c r="A17" s="12"/>
      <c r="B17" s="43"/>
      <c r="C17" s="63"/>
      <c r="D17" s="31"/>
      <c r="E17" s="51"/>
      <c r="F17" s="51"/>
      <c r="G17" s="31"/>
      <c r="H17" s="31"/>
      <c r="I17" s="51"/>
      <c r="J17" s="51"/>
      <c r="K17" s="31"/>
      <c r="L17" s="31"/>
      <c r="M17" s="19"/>
    </row>
    <row r="18" spans="1:13">
      <c r="A18" s="12"/>
      <c r="B18" s="32" t="s">
        <v>69</v>
      </c>
      <c r="C18" s="56">
        <v>1.11E-2</v>
      </c>
      <c r="D18" s="35"/>
      <c r="E18" s="33">
        <v>225000</v>
      </c>
      <c r="F18" s="33"/>
      <c r="G18" s="35"/>
      <c r="H18" s="35"/>
      <c r="I18" s="33">
        <v>181790</v>
      </c>
      <c r="J18" s="33"/>
      <c r="K18" s="35"/>
      <c r="L18" s="35"/>
      <c r="M18" s="64">
        <v>42064</v>
      </c>
    </row>
    <row r="19" spans="1:13" ht="15.75" thickBot="1">
      <c r="A19" s="12"/>
      <c r="B19" s="32"/>
      <c r="C19" s="56"/>
      <c r="D19" s="35"/>
      <c r="E19" s="52"/>
      <c r="F19" s="52"/>
      <c r="G19" s="42"/>
      <c r="H19" s="35"/>
      <c r="I19" s="52"/>
      <c r="J19" s="52"/>
      <c r="K19" s="42"/>
      <c r="L19" s="35"/>
      <c r="M19" s="64"/>
    </row>
    <row r="20" spans="1:13">
      <c r="A20" s="12"/>
      <c r="B20" s="31"/>
      <c r="C20" s="31"/>
      <c r="D20" s="31"/>
      <c r="E20" s="44">
        <v>1748000</v>
      </c>
      <c r="F20" s="44"/>
      <c r="G20" s="29"/>
      <c r="H20" s="31"/>
      <c r="I20" s="44">
        <v>1648790</v>
      </c>
      <c r="J20" s="44"/>
      <c r="K20" s="29"/>
      <c r="L20" s="31"/>
      <c r="M20" s="31"/>
    </row>
    <row r="21" spans="1:13">
      <c r="A21" s="12"/>
      <c r="B21" s="31"/>
      <c r="C21" s="31"/>
      <c r="D21" s="31"/>
      <c r="E21" s="51"/>
      <c r="F21" s="51"/>
      <c r="G21" s="31"/>
      <c r="H21" s="31"/>
      <c r="I21" s="51"/>
      <c r="J21" s="51"/>
      <c r="K21" s="31"/>
      <c r="L21" s="31"/>
      <c r="M21" s="31"/>
    </row>
    <row r="22" spans="1:13">
      <c r="A22" s="12"/>
      <c r="B22" s="32" t="s">
        <v>175</v>
      </c>
      <c r="C22" s="35"/>
      <c r="D22" s="35"/>
      <c r="E22" s="33">
        <v>225000</v>
      </c>
      <c r="F22" s="33"/>
      <c r="G22" s="35"/>
      <c r="H22" s="35"/>
      <c r="I22" s="33">
        <v>181790</v>
      </c>
      <c r="J22" s="33"/>
      <c r="K22" s="35"/>
      <c r="L22" s="35"/>
      <c r="M22" s="35"/>
    </row>
    <row r="23" spans="1:13" ht="15.75" thickBot="1">
      <c r="A23" s="12"/>
      <c r="B23" s="32"/>
      <c r="C23" s="35"/>
      <c r="D23" s="35"/>
      <c r="E23" s="52"/>
      <c r="F23" s="52"/>
      <c r="G23" s="42"/>
      <c r="H23" s="35"/>
      <c r="I23" s="52"/>
      <c r="J23" s="52"/>
      <c r="K23" s="42"/>
      <c r="L23" s="35"/>
      <c r="M23" s="35"/>
    </row>
    <row r="24" spans="1:13">
      <c r="A24" s="12"/>
      <c r="B24" s="31"/>
      <c r="C24" s="31"/>
      <c r="D24" s="31"/>
      <c r="E24" s="53" t="s">
        <v>163</v>
      </c>
      <c r="F24" s="44">
        <v>1523000</v>
      </c>
      <c r="G24" s="29"/>
      <c r="H24" s="31"/>
      <c r="I24" s="53" t="s">
        <v>163</v>
      </c>
      <c r="J24" s="44">
        <v>1467000</v>
      </c>
      <c r="K24" s="29"/>
      <c r="L24" s="31"/>
      <c r="M24" s="31"/>
    </row>
    <row r="25" spans="1:13" ht="15.75" thickBot="1">
      <c r="A25" s="12"/>
      <c r="B25" s="31"/>
      <c r="C25" s="31"/>
      <c r="D25" s="31"/>
      <c r="E25" s="54"/>
      <c r="F25" s="45"/>
      <c r="G25" s="46"/>
      <c r="H25" s="31"/>
      <c r="I25" s="54"/>
      <c r="J25" s="45"/>
      <c r="K25" s="46"/>
      <c r="L25" s="31"/>
      <c r="M25" s="31"/>
    </row>
    <row r="26" spans="1:13" ht="25.5" customHeight="1" thickTop="1">
      <c r="A26" s="12"/>
      <c r="B26" s="31" t="s">
        <v>176</v>
      </c>
      <c r="C26" s="31"/>
      <c r="D26" s="31"/>
      <c r="E26" s="31"/>
      <c r="F26" s="31"/>
      <c r="G26" s="31"/>
      <c r="H26" s="31"/>
      <c r="I26" s="31"/>
      <c r="J26" s="31"/>
      <c r="K26" s="31"/>
      <c r="L26" s="31"/>
      <c r="M26" s="31"/>
    </row>
    <row r="27" spans="1:13" ht="25.5" customHeight="1">
      <c r="A27" s="12"/>
      <c r="B27" s="31" t="s">
        <v>177</v>
      </c>
      <c r="C27" s="31"/>
      <c r="D27" s="31"/>
      <c r="E27" s="31"/>
      <c r="F27" s="31"/>
      <c r="G27" s="31"/>
      <c r="H27" s="31"/>
      <c r="I27" s="31"/>
      <c r="J27" s="31"/>
      <c r="K27" s="31"/>
      <c r="L27" s="31"/>
      <c r="M27" s="31"/>
    </row>
    <row r="28" spans="1:13">
      <c r="A28" s="12"/>
      <c r="B28" s="31" t="s">
        <v>178</v>
      </c>
      <c r="C28" s="31"/>
      <c r="D28" s="31"/>
      <c r="E28" s="31"/>
      <c r="F28" s="31"/>
      <c r="G28" s="31"/>
      <c r="H28" s="31"/>
      <c r="I28" s="31"/>
      <c r="J28" s="31"/>
      <c r="K28" s="31"/>
      <c r="L28" s="31"/>
      <c r="M28" s="31"/>
    </row>
  </sheetData>
  <mergeCells count="88">
    <mergeCell ref="B27:M27"/>
    <mergeCell ref="B28:M28"/>
    <mergeCell ref="M24:M25"/>
    <mergeCell ref="A1:A2"/>
    <mergeCell ref="B1:M1"/>
    <mergeCell ref="B2:M2"/>
    <mergeCell ref="B3:M3"/>
    <mergeCell ref="A4:A28"/>
    <mergeCell ref="B4:M4"/>
    <mergeCell ref="B5:M5"/>
    <mergeCell ref="B6:M6"/>
    <mergeCell ref="B26:M26"/>
    <mergeCell ref="G24:G25"/>
    <mergeCell ref="H24:H25"/>
    <mergeCell ref="I24:I25"/>
    <mergeCell ref="J24:J25"/>
    <mergeCell ref="K24:K25"/>
    <mergeCell ref="L24:L25"/>
    <mergeCell ref="H22:H23"/>
    <mergeCell ref="I22:J23"/>
    <mergeCell ref="K22:K23"/>
    <mergeCell ref="L22:L23"/>
    <mergeCell ref="M22:M23"/>
    <mergeCell ref="B24:B25"/>
    <mergeCell ref="C24:C25"/>
    <mergeCell ref="D24:D25"/>
    <mergeCell ref="E24:E25"/>
    <mergeCell ref="F24:F25"/>
    <mergeCell ref="H20:H21"/>
    <mergeCell ref="I20:J21"/>
    <mergeCell ref="K20:K21"/>
    <mergeCell ref="L20:L21"/>
    <mergeCell ref="M20:M21"/>
    <mergeCell ref="B22:B23"/>
    <mergeCell ref="C22:C23"/>
    <mergeCell ref="D22:D23"/>
    <mergeCell ref="E22:F23"/>
    <mergeCell ref="G22:G23"/>
    <mergeCell ref="H18:H19"/>
    <mergeCell ref="I18:J19"/>
    <mergeCell ref="K18:K19"/>
    <mergeCell ref="L18:L19"/>
    <mergeCell ref="M18:M19"/>
    <mergeCell ref="B20:B21"/>
    <mergeCell ref="C20:C21"/>
    <mergeCell ref="D20:D21"/>
    <mergeCell ref="E20:F21"/>
    <mergeCell ref="G20:G21"/>
    <mergeCell ref="H16:H17"/>
    <mergeCell ref="I16:J17"/>
    <mergeCell ref="K16:K17"/>
    <mergeCell ref="L16:L17"/>
    <mergeCell ref="M16:M17"/>
    <mergeCell ref="B18:B19"/>
    <mergeCell ref="C18:C19"/>
    <mergeCell ref="D18:D19"/>
    <mergeCell ref="E18:F19"/>
    <mergeCell ref="G18:G19"/>
    <mergeCell ref="I14:I15"/>
    <mergeCell ref="J14:J15"/>
    <mergeCell ref="K14:K15"/>
    <mergeCell ref="L14:L15"/>
    <mergeCell ref="M14:M15"/>
    <mergeCell ref="B16:B17"/>
    <mergeCell ref="C16:C17"/>
    <mergeCell ref="D16:D17"/>
    <mergeCell ref="E16:F17"/>
    <mergeCell ref="G16:G17"/>
    <mergeCell ref="I12:K12"/>
    <mergeCell ref="I13:K13"/>
    <mergeCell ref="L12:L13"/>
    <mergeCell ref="B14:B15"/>
    <mergeCell ref="C14:C15"/>
    <mergeCell ref="D14:D15"/>
    <mergeCell ref="E14:E15"/>
    <mergeCell ref="F14:F15"/>
    <mergeCell ref="G14:G15"/>
    <mergeCell ref="H14:H15"/>
    <mergeCell ref="B7:M7"/>
    <mergeCell ref="B9:B11"/>
    <mergeCell ref="D9:D13"/>
    <mergeCell ref="E9:K11"/>
    <mergeCell ref="L9:L11"/>
    <mergeCell ref="M9:M13"/>
    <mergeCell ref="B12:B13"/>
    <mergeCell ref="E12:G12"/>
    <mergeCell ref="E13: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2" bestFit="1" customWidth="1"/>
    <col min="7" max="7" width="10.7109375" customWidth="1"/>
    <col min="8" max="8" width="9.7109375" customWidth="1"/>
    <col min="9" max="9" width="2.7109375" customWidth="1"/>
    <col min="10" max="10" width="2" bestFit="1" customWidth="1"/>
    <col min="11" max="11" width="6.85546875" customWidth="1"/>
    <col min="12" max="12" width="9.140625" customWidth="1"/>
    <col min="13" max="13" width="1.7109375" customWidth="1"/>
    <col min="14" max="14" width="2" bestFit="1" customWidth="1"/>
    <col min="15" max="15" width="6.140625" bestFit="1" customWidth="1"/>
    <col min="16" max="16" width="7.5703125" bestFit="1" customWidth="1"/>
    <col min="17" max="17" width="1.5703125" bestFit="1" customWidth="1"/>
    <col min="18" max="18" width="2" bestFit="1" customWidth="1"/>
    <col min="19" max="19" width="13.28515625" customWidth="1"/>
    <col min="20" max="20" width="17.5703125" customWidth="1"/>
    <col min="21" max="21" width="3.28515625" customWidth="1"/>
  </cols>
  <sheetData>
    <row r="1" spans="1:21" ht="15" customHeight="1">
      <c r="A1" s="7" t="s">
        <v>1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27</v>
      </c>
      <c r="B3" s="17" t="s">
        <v>5</v>
      </c>
      <c r="C3" s="17"/>
      <c r="D3" s="17"/>
      <c r="E3" s="17"/>
      <c r="F3" s="17"/>
      <c r="G3" s="17"/>
      <c r="H3" s="17"/>
      <c r="I3" s="17"/>
      <c r="J3" s="17"/>
      <c r="K3" s="17"/>
      <c r="L3" s="17"/>
      <c r="M3" s="17"/>
      <c r="N3" s="17"/>
      <c r="O3" s="17"/>
      <c r="P3" s="17"/>
      <c r="Q3" s="17"/>
      <c r="R3" s="17"/>
      <c r="S3" s="17"/>
      <c r="T3" s="17"/>
      <c r="U3" s="17"/>
    </row>
    <row r="4" spans="1:21" ht="15" customHeight="1">
      <c r="A4" s="12" t="s">
        <v>179</v>
      </c>
      <c r="B4" s="17" t="s">
        <v>5</v>
      </c>
      <c r="C4" s="17"/>
      <c r="D4" s="17"/>
      <c r="E4" s="17"/>
      <c r="F4" s="17"/>
      <c r="G4" s="17"/>
      <c r="H4" s="17"/>
      <c r="I4" s="17"/>
      <c r="J4" s="17"/>
      <c r="K4" s="17"/>
      <c r="L4" s="17"/>
      <c r="M4" s="17"/>
      <c r="N4" s="17"/>
      <c r="O4" s="17"/>
      <c r="P4" s="17"/>
      <c r="Q4" s="17"/>
      <c r="R4" s="17"/>
      <c r="S4" s="17"/>
      <c r="T4" s="17"/>
      <c r="U4" s="17"/>
    </row>
    <row r="5" spans="1:21">
      <c r="A5" s="12"/>
      <c r="B5" s="18" t="s">
        <v>180</v>
      </c>
      <c r="C5" s="18"/>
      <c r="D5" s="18"/>
      <c r="E5" s="18"/>
      <c r="F5" s="18"/>
      <c r="G5" s="18"/>
      <c r="H5" s="18"/>
      <c r="I5" s="18"/>
      <c r="J5" s="18"/>
      <c r="K5" s="18"/>
      <c r="L5" s="18"/>
      <c r="M5" s="18"/>
      <c r="N5" s="18"/>
      <c r="O5" s="18"/>
      <c r="P5" s="18"/>
      <c r="Q5" s="18"/>
      <c r="R5" s="18"/>
      <c r="S5" s="18"/>
      <c r="T5" s="18"/>
      <c r="U5" s="18"/>
    </row>
    <row r="6" spans="1:21">
      <c r="A6" s="12"/>
      <c r="B6" s="31" t="s">
        <v>181</v>
      </c>
      <c r="C6" s="31"/>
      <c r="D6" s="31"/>
      <c r="E6" s="31"/>
      <c r="F6" s="31"/>
      <c r="G6" s="31"/>
      <c r="H6" s="31"/>
      <c r="I6" s="31"/>
      <c r="J6" s="31"/>
      <c r="K6" s="31"/>
      <c r="L6" s="31"/>
      <c r="M6" s="31"/>
      <c r="N6" s="31"/>
      <c r="O6" s="31"/>
      <c r="P6" s="31"/>
      <c r="Q6" s="31"/>
      <c r="R6" s="31"/>
      <c r="S6" s="31"/>
      <c r="T6" s="31"/>
      <c r="U6" s="31"/>
    </row>
    <row r="7" spans="1:21">
      <c r="A7" s="12"/>
      <c r="B7" s="16"/>
      <c r="C7" s="16"/>
      <c r="D7" s="16"/>
      <c r="E7" s="16"/>
      <c r="F7" s="16"/>
      <c r="G7" s="16"/>
      <c r="H7" s="16"/>
      <c r="I7" s="16"/>
      <c r="J7" s="16"/>
      <c r="K7" s="16"/>
      <c r="L7" s="16"/>
      <c r="M7" s="16"/>
      <c r="N7" s="16"/>
      <c r="O7" s="16"/>
      <c r="P7" s="16"/>
      <c r="Q7" s="16"/>
      <c r="R7" s="16"/>
      <c r="S7" s="16"/>
      <c r="T7" s="16"/>
      <c r="U7" s="16"/>
    </row>
    <row r="8" spans="1:21">
      <c r="A8" s="12"/>
      <c r="B8" s="15"/>
      <c r="C8" s="15"/>
      <c r="D8" s="15"/>
      <c r="E8" s="15"/>
      <c r="F8" s="15"/>
      <c r="G8" s="15"/>
      <c r="H8" s="15"/>
      <c r="I8" s="15"/>
      <c r="J8" s="15"/>
      <c r="K8" s="15"/>
      <c r="L8" s="15"/>
      <c r="M8" s="15"/>
      <c r="N8" s="15"/>
      <c r="O8" s="15"/>
      <c r="P8" s="15"/>
      <c r="Q8" s="15"/>
      <c r="R8" s="15"/>
      <c r="S8" s="15"/>
      <c r="T8" s="15"/>
      <c r="U8" s="15"/>
    </row>
    <row r="9" spans="1:21">
      <c r="A9" s="12"/>
      <c r="B9" s="31"/>
      <c r="C9" s="48" t="s">
        <v>182</v>
      </c>
      <c r="D9" s="48"/>
      <c r="E9" s="48"/>
      <c r="F9" s="11"/>
      <c r="G9" s="48" t="s">
        <v>183</v>
      </c>
      <c r="H9" s="48"/>
      <c r="I9" s="48"/>
      <c r="J9" s="11"/>
      <c r="K9" s="48" t="s">
        <v>184</v>
      </c>
      <c r="L9" s="48"/>
      <c r="M9" s="48"/>
      <c r="N9" s="11"/>
      <c r="O9" s="48" t="s">
        <v>185</v>
      </c>
      <c r="P9" s="48"/>
      <c r="Q9" s="48"/>
      <c r="R9" s="11"/>
      <c r="S9" s="48" t="s">
        <v>180</v>
      </c>
      <c r="T9" s="48"/>
      <c r="U9" s="48"/>
    </row>
    <row r="10" spans="1:21" ht="15.75" thickBot="1">
      <c r="A10" s="12"/>
      <c r="B10" s="31"/>
      <c r="C10" s="26"/>
      <c r="D10" s="26"/>
      <c r="E10" s="26"/>
      <c r="F10" s="11"/>
      <c r="G10" s="26"/>
      <c r="H10" s="26"/>
      <c r="I10" s="26"/>
      <c r="J10" s="11"/>
      <c r="K10" s="26"/>
      <c r="L10" s="26"/>
      <c r="M10" s="26"/>
      <c r="N10" s="11"/>
      <c r="O10" s="26"/>
      <c r="P10" s="26"/>
      <c r="Q10" s="26"/>
      <c r="R10" s="11"/>
      <c r="S10" s="26"/>
      <c r="T10" s="26"/>
      <c r="U10" s="26"/>
    </row>
    <row r="11" spans="1:21">
      <c r="A11" s="12"/>
      <c r="B11" s="49" t="s">
        <v>186</v>
      </c>
      <c r="C11" s="50" t="s">
        <v>163</v>
      </c>
      <c r="D11" s="66" t="s">
        <v>187</v>
      </c>
      <c r="E11" s="50" t="s">
        <v>188</v>
      </c>
      <c r="F11" s="35"/>
      <c r="G11" s="50" t="s">
        <v>163</v>
      </c>
      <c r="H11" s="34">
        <v>2042</v>
      </c>
      <c r="I11" s="36"/>
      <c r="J11" s="35"/>
      <c r="K11" s="50" t="s">
        <v>163</v>
      </c>
      <c r="L11" s="66" t="s">
        <v>189</v>
      </c>
      <c r="M11" s="50" t="s">
        <v>188</v>
      </c>
      <c r="N11" s="35"/>
      <c r="O11" s="50" t="s">
        <v>163</v>
      </c>
      <c r="P11" s="34">
        <v>140372</v>
      </c>
      <c r="Q11" s="36"/>
      <c r="R11" s="35"/>
      <c r="S11" s="50" t="s">
        <v>163</v>
      </c>
      <c r="T11" s="66" t="s">
        <v>190</v>
      </c>
      <c r="U11" s="50" t="s">
        <v>188</v>
      </c>
    </row>
    <row r="12" spans="1:21">
      <c r="A12" s="12"/>
      <c r="B12" s="49"/>
      <c r="C12" s="58"/>
      <c r="D12" s="67"/>
      <c r="E12" s="58"/>
      <c r="F12" s="35"/>
      <c r="G12" s="58"/>
      <c r="H12" s="59"/>
      <c r="I12" s="60"/>
      <c r="J12" s="35"/>
      <c r="K12" s="58"/>
      <c r="L12" s="67"/>
      <c r="M12" s="58"/>
      <c r="N12" s="35"/>
      <c r="O12" s="58"/>
      <c r="P12" s="59"/>
      <c r="Q12" s="60"/>
      <c r="R12" s="35"/>
      <c r="S12" s="58"/>
      <c r="T12" s="67"/>
      <c r="U12" s="58"/>
    </row>
    <row r="13" spans="1:21">
      <c r="A13" s="12"/>
      <c r="B13" s="68" t="s">
        <v>191</v>
      </c>
      <c r="C13" s="39" t="s">
        <v>156</v>
      </c>
      <c r="D13" s="39"/>
      <c r="E13" s="31"/>
      <c r="F13" s="31"/>
      <c r="G13" s="39" t="s">
        <v>192</v>
      </c>
      <c r="H13" s="39"/>
      <c r="I13" s="19" t="s">
        <v>188</v>
      </c>
      <c r="J13" s="31"/>
      <c r="K13" s="51">
        <v>5203</v>
      </c>
      <c r="L13" s="51"/>
      <c r="M13" s="31"/>
      <c r="N13" s="31"/>
      <c r="O13" s="39" t="s">
        <v>193</v>
      </c>
      <c r="P13" s="39"/>
      <c r="Q13" s="19" t="s">
        <v>188</v>
      </c>
      <c r="R13" s="31"/>
      <c r="S13" s="51">
        <v>2544</v>
      </c>
      <c r="T13" s="51"/>
      <c r="U13" s="31"/>
    </row>
    <row r="14" spans="1:21">
      <c r="A14" s="12"/>
      <c r="B14" s="68"/>
      <c r="C14" s="39"/>
      <c r="D14" s="39"/>
      <c r="E14" s="31"/>
      <c r="F14" s="31"/>
      <c r="G14" s="39"/>
      <c r="H14" s="39"/>
      <c r="I14" s="19"/>
      <c r="J14" s="31"/>
      <c r="K14" s="51"/>
      <c r="L14" s="51"/>
      <c r="M14" s="31"/>
      <c r="N14" s="31"/>
      <c r="O14" s="39"/>
      <c r="P14" s="39"/>
      <c r="Q14" s="19"/>
      <c r="R14" s="31"/>
      <c r="S14" s="51"/>
      <c r="T14" s="51"/>
      <c r="U14" s="31"/>
    </row>
    <row r="15" spans="1:21">
      <c r="A15" s="12"/>
      <c r="B15" s="69" t="s">
        <v>194</v>
      </c>
      <c r="C15" s="33">
        <v>1157</v>
      </c>
      <c r="D15" s="33"/>
      <c r="E15" s="35"/>
      <c r="F15" s="35"/>
      <c r="G15" s="40" t="s">
        <v>195</v>
      </c>
      <c r="H15" s="40"/>
      <c r="I15" s="49" t="s">
        <v>188</v>
      </c>
      <c r="J15" s="35"/>
      <c r="K15" s="40" t="s">
        <v>156</v>
      </c>
      <c r="L15" s="40"/>
      <c r="M15" s="35"/>
      <c r="N15" s="35"/>
      <c r="O15" s="40">
        <v>341</v>
      </c>
      <c r="P15" s="40"/>
      <c r="Q15" s="35"/>
      <c r="R15" s="35"/>
      <c r="S15" s="40">
        <v>643</v>
      </c>
      <c r="T15" s="40"/>
      <c r="U15" s="35"/>
    </row>
    <row r="16" spans="1:21" ht="15.75" thickBot="1">
      <c r="A16" s="12"/>
      <c r="B16" s="69"/>
      <c r="C16" s="52"/>
      <c r="D16" s="52"/>
      <c r="E16" s="42"/>
      <c r="F16" s="35"/>
      <c r="G16" s="41"/>
      <c r="H16" s="41"/>
      <c r="I16" s="70"/>
      <c r="J16" s="35"/>
      <c r="K16" s="41"/>
      <c r="L16" s="41"/>
      <c r="M16" s="42"/>
      <c r="N16" s="35"/>
      <c r="O16" s="41"/>
      <c r="P16" s="41"/>
      <c r="Q16" s="42"/>
      <c r="R16" s="35"/>
      <c r="S16" s="41"/>
      <c r="T16" s="41"/>
      <c r="U16" s="42"/>
    </row>
    <row r="17" spans="1:21">
      <c r="A17" s="12"/>
      <c r="B17" s="19" t="s">
        <v>196</v>
      </c>
      <c r="C17" s="53" t="s">
        <v>163</v>
      </c>
      <c r="D17" s="71" t="s">
        <v>197</v>
      </c>
      <c r="E17" s="53" t="s">
        <v>188</v>
      </c>
      <c r="F17" s="31"/>
      <c r="G17" s="53" t="s">
        <v>163</v>
      </c>
      <c r="H17" s="71">
        <v>157</v>
      </c>
      <c r="I17" s="29"/>
      <c r="J17" s="31"/>
      <c r="K17" s="53" t="s">
        <v>163</v>
      </c>
      <c r="L17" s="71" t="s">
        <v>198</v>
      </c>
      <c r="M17" s="53" t="s">
        <v>188</v>
      </c>
      <c r="N17" s="31"/>
      <c r="O17" s="53" t="s">
        <v>163</v>
      </c>
      <c r="P17" s="44">
        <v>139084</v>
      </c>
      <c r="Q17" s="29"/>
      <c r="R17" s="31"/>
      <c r="S17" s="53" t="s">
        <v>163</v>
      </c>
      <c r="T17" s="71" t="s">
        <v>199</v>
      </c>
      <c r="U17" s="53" t="s">
        <v>188</v>
      </c>
    </row>
    <row r="18" spans="1:21" ht="15.75" thickBot="1">
      <c r="A18" s="12"/>
      <c r="B18" s="19"/>
      <c r="C18" s="54"/>
      <c r="D18" s="72"/>
      <c r="E18" s="54"/>
      <c r="F18" s="31"/>
      <c r="G18" s="54"/>
      <c r="H18" s="72"/>
      <c r="I18" s="46"/>
      <c r="J18" s="31"/>
      <c r="K18" s="54"/>
      <c r="L18" s="72"/>
      <c r="M18" s="54"/>
      <c r="N18" s="31"/>
      <c r="O18" s="54"/>
      <c r="P18" s="45"/>
      <c r="Q18" s="46"/>
      <c r="R18" s="31"/>
      <c r="S18" s="54"/>
      <c r="T18" s="72"/>
      <c r="U18" s="54"/>
    </row>
    <row r="19" spans="1:21" ht="15.75" thickTop="1">
      <c r="A19" s="12"/>
      <c r="B19" s="31" t="s">
        <v>200</v>
      </c>
      <c r="C19" s="31"/>
      <c r="D19" s="31"/>
      <c r="E19" s="31"/>
      <c r="F19" s="31"/>
      <c r="G19" s="31"/>
      <c r="H19" s="31"/>
      <c r="I19" s="31"/>
      <c r="J19" s="31"/>
      <c r="K19" s="31"/>
      <c r="L19" s="31"/>
      <c r="M19" s="31"/>
      <c r="N19" s="31"/>
      <c r="O19" s="31"/>
      <c r="P19" s="31"/>
      <c r="Q19" s="31"/>
      <c r="R19" s="31"/>
      <c r="S19" s="31"/>
      <c r="T19" s="31"/>
      <c r="U19" s="31"/>
    </row>
    <row r="20" spans="1:21">
      <c r="A20" s="12"/>
      <c r="B20" s="16"/>
      <c r="C20" s="16"/>
      <c r="D20" s="16"/>
      <c r="E20" s="16"/>
      <c r="F20" s="16"/>
      <c r="G20" s="16"/>
      <c r="H20" s="16"/>
      <c r="I20" s="16"/>
      <c r="J20" s="16"/>
      <c r="K20" s="16"/>
      <c r="L20" s="16"/>
      <c r="M20" s="16"/>
      <c r="N20" s="16"/>
      <c r="O20" s="16"/>
      <c r="P20" s="16"/>
      <c r="Q20" s="16"/>
      <c r="R20" s="16"/>
      <c r="S20" s="16"/>
      <c r="T20" s="16"/>
    </row>
    <row r="21" spans="1:21">
      <c r="A21" s="12"/>
      <c r="B21" s="15"/>
      <c r="C21" s="15"/>
      <c r="D21" s="15"/>
      <c r="E21" s="15"/>
      <c r="F21" s="15"/>
      <c r="G21" s="15"/>
      <c r="H21" s="15"/>
      <c r="I21" s="15"/>
      <c r="J21" s="15"/>
      <c r="K21" s="15"/>
      <c r="L21" s="15"/>
      <c r="M21" s="15"/>
      <c r="N21" s="15"/>
      <c r="O21" s="15"/>
      <c r="P21" s="15"/>
      <c r="Q21" s="15"/>
      <c r="R21" s="15"/>
      <c r="S21" s="15"/>
      <c r="T21" s="15"/>
    </row>
    <row r="22" spans="1:21" ht="15.75" thickBot="1">
      <c r="A22" s="12"/>
      <c r="B22" s="48" t="s">
        <v>201</v>
      </c>
      <c r="C22" s="31"/>
      <c r="D22" s="48" t="s">
        <v>202</v>
      </c>
      <c r="E22" s="11"/>
      <c r="F22" s="26" t="s">
        <v>203</v>
      </c>
      <c r="G22" s="26"/>
      <c r="H22" s="26"/>
      <c r="I22" s="26"/>
      <c r="J22" s="26"/>
      <c r="K22" s="26"/>
      <c r="L22" s="26"/>
      <c r="M22" s="11"/>
      <c r="N22" s="26" t="s">
        <v>203</v>
      </c>
      <c r="O22" s="26"/>
      <c r="P22" s="26"/>
      <c r="Q22" s="26"/>
      <c r="R22" s="26"/>
      <c r="S22" s="26"/>
      <c r="T22" s="26"/>
    </row>
    <row r="23" spans="1:21" ht="15.75" thickBot="1">
      <c r="A23" s="12"/>
      <c r="B23" s="48"/>
      <c r="C23" s="31"/>
      <c r="D23" s="48"/>
      <c r="E23" s="11"/>
      <c r="F23" s="79" t="s">
        <v>147</v>
      </c>
      <c r="G23" s="79"/>
      <c r="H23" s="79"/>
      <c r="I23" s="79"/>
      <c r="J23" s="79"/>
      <c r="K23" s="79"/>
      <c r="L23" s="79"/>
      <c r="M23" s="11"/>
      <c r="N23" s="79" t="s">
        <v>148</v>
      </c>
      <c r="O23" s="79"/>
      <c r="P23" s="79"/>
      <c r="Q23" s="79"/>
      <c r="R23" s="79"/>
      <c r="S23" s="79"/>
      <c r="T23" s="79"/>
    </row>
    <row r="24" spans="1:21">
      <c r="A24" s="12"/>
      <c r="B24" s="48"/>
      <c r="C24" s="31"/>
      <c r="D24" s="48"/>
      <c r="E24" s="31"/>
      <c r="F24" s="28" t="s">
        <v>149</v>
      </c>
      <c r="G24" s="28"/>
      <c r="H24" s="28"/>
      <c r="I24" s="29"/>
      <c r="J24" s="28" t="s">
        <v>150</v>
      </c>
      <c r="K24" s="28"/>
      <c r="L24" s="28"/>
      <c r="M24" s="31"/>
      <c r="N24" s="28" t="s">
        <v>149</v>
      </c>
      <c r="O24" s="28"/>
      <c r="P24" s="28"/>
      <c r="Q24" s="29"/>
      <c r="R24" s="28" t="s">
        <v>150</v>
      </c>
      <c r="S24" s="28"/>
      <c r="T24" s="28"/>
    </row>
    <row r="25" spans="1:21" ht="15.75" thickBot="1">
      <c r="A25" s="12"/>
      <c r="B25" s="26"/>
      <c r="C25" s="31"/>
      <c r="D25" s="26"/>
      <c r="E25" s="31"/>
      <c r="F25" s="26">
        <v>2014</v>
      </c>
      <c r="G25" s="26"/>
      <c r="H25" s="26"/>
      <c r="I25" s="31"/>
      <c r="J25" s="26">
        <v>2013</v>
      </c>
      <c r="K25" s="26"/>
      <c r="L25" s="26"/>
      <c r="M25" s="31"/>
      <c r="N25" s="26">
        <v>2014</v>
      </c>
      <c r="O25" s="26"/>
      <c r="P25" s="26"/>
      <c r="Q25" s="30"/>
      <c r="R25" s="26">
        <v>2013</v>
      </c>
      <c r="S25" s="26"/>
      <c r="T25" s="26"/>
    </row>
    <row r="26" spans="1:21">
      <c r="A26" s="12"/>
      <c r="B26" s="80" t="s">
        <v>204</v>
      </c>
      <c r="C26" s="35"/>
      <c r="D26" s="81" t="s">
        <v>32</v>
      </c>
      <c r="E26" s="35"/>
      <c r="F26" s="50" t="s">
        <v>163</v>
      </c>
      <c r="G26" s="66">
        <v>355</v>
      </c>
      <c r="H26" s="36"/>
      <c r="I26" s="35"/>
      <c r="J26" s="50" t="s">
        <v>163</v>
      </c>
      <c r="K26" s="66">
        <v>47</v>
      </c>
      <c r="L26" s="36"/>
      <c r="M26" s="35"/>
      <c r="N26" s="50" t="s">
        <v>163</v>
      </c>
      <c r="O26" s="34">
        <v>1030</v>
      </c>
      <c r="P26" s="36"/>
      <c r="Q26" s="35"/>
      <c r="R26" s="50" t="s">
        <v>163</v>
      </c>
      <c r="S26" s="66">
        <v>5</v>
      </c>
      <c r="T26" s="36"/>
    </row>
    <row r="27" spans="1:21">
      <c r="A27" s="12"/>
      <c r="B27" s="69"/>
      <c r="C27" s="35"/>
      <c r="D27" s="82"/>
      <c r="E27" s="35"/>
      <c r="F27" s="49"/>
      <c r="G27" s="40"/>
      <c r="H27" s="35"/>
      <c r="I27" s="35"/>
      <c r="J27" s="49"/>
      <c r="K27" s="40"/>
      <c r="L27" s="35"/>
      <c r="M27" s="35"/>
      <c r="N27" s="58"/>
      <c r="O27" s="59"/>
      <c r="P27" s="60"/>
      <c r="Q27" s="35"/>
      <c r="R27" s="58"/>
      <c r="S27" s="67"/>
      <c r="T27" s="60"/>
    </row>
    <row r="28" spans="1:21" ht="15.75" thickBot="1">
      <c r="A28" s="12"/>
      <c r="B28" s="65" t="s">
        <v>204</v>
      </c>
      <c r="C28" s="11"/>
      <c r="D28" s="73" t="s">
        <v>205</v>
      </c>
      <c r="E28" s="11"/>
      <c r="F28" s="83" t="s">
        <v>206</v>
      </c>
      <c r="G28" s="83"/>
      <c r="H28" s="14" t="s">
        <v>188</v>
      </c>
      <c r="I28" s="11"/>
      <c r="J28" s="83" t="s">
        <v>207</v>
      </c>
      <c r="K28" s="83"/>
      <c r="L28" s="14" t="s">
        <v>188</v>
      </c>
      <c r="M28" s="11"/>
      <c r="N28" s="83" t="s">
        <v>208</v>
      </c>
      <c r="O28" s="83"/>
      <c r="P28" s="14" t="s">
        <v>188</v>
      </c>
      <c r="Q28" s="11"/>
      <c r="R28" s="83" t="s">
        <v>209</v>
      </c>
      <c r="S28" s="83"/>
      <c r="T28" s="14" t="s">
        <v>188</v>
      </c>
    </row>
    <row r="29" spans="1:21">
      <c r="A29" s="12"/>
      <c r="B29" s="84" t="s">
        <v>210</v>
      </c>
      <c r="C29" s="35"/>
      <c r="D29" s="35"/>
      <c r="E29" s="35"/>
      <c r="F29" s="66">
        <v>213</v>
      </c>
      <c r="G29" s="66"/>
      <c r="H29" s="36"/>
      <c r="I29" s="35"/>
      <c r="J29" s="66">
        <v>28</v>
      </c>
      <c r="K29" s="66"/>
      <c r="L29" s="36"/>
      <c r="M29" s="35"/>
      <c r="N29" s="66">
        <v>619</v>
      </c>
      <c r="O29" s="66"/>
      <c r="P29" s="36"/>
      <c r="Q29" s="35"/>
      <c r="R29" s="66">
        <v>3</v>
      </c>
      <c r="S29" s="66"/>
      <c r="T29" s="36"/>
    </row>
    <row r="30" spans="1:21" ht="15.75" thickBot="1">
      <c r="A30" s="12"/>
      <c r="B30" s="84"/>
      <c r="C30" s="35"/>
      <c r="D30" s="35"/>
      <c r="E30" s="35"/>
      <c r="F30" s="41"/>
      <c r="G30" s="41"/>
      <c r="H30" s="42"/>
      <c r="I30" s="35"/>
      <c r="J30" s="41"/>
      <c r="K30" s="41"/>
      <c r="L30" s="42"/>
      <c r="M30" s="35"/>
      <c r="N30" s="41"/>
      <c r="O30" s="41"/>
      <c r="P30" s="42"/>
      <c r="Q30" s="35"/>
      <c r="R30" s="41"/>
      <c r="S30" s="41"/>
      <c r="T30" s="42"/>
    </row>
    <row r="31" spans="1:21">
      <c r="A31" s="12"/>
      <c r="B31" s="11"/>
      <c r="C31" s="11"/>
      <c r="D31" s="11"/>
      <c r="E31" s="11"/>
      <c r="F31" s="29"/>
      <c r="G31" s="29"/>
      <c r="H31" s="29"/>
      <c r="I31" s="11"/>
      <c r="J31" s="29"/>
      <c r="K31" s="29"/>
      <c r="L31" s="29"/>
      <c r="M31" s="11"/>
      <c r="N31" s="29"/>
      <c r="O31" s="29"/>
      <c r="P31" s="29"/>
      <c r="Q31" s="11"/>
      <c r="R31" s="29"/>
      <c r="S31" s="29"/>
      <c r="T31" s="29"/>
    </row>
    <row r="32" spans="1:21" ht="26.25">
      <c r="A32" s="12"/>
      <c r="B32" s="65" t="s">
        <v>211</v>
      </c>
      <c r="C32" s="11"/>
      <c r="D32" s="73" t="s">
        <v>34</v>
      </c>
      <c r="E32" s="11"/>
      <c r="F32" s="39" t="s">
        <v>212</v>
      </c>
      <c r="G32" s="39"/>
      <c r="H32" s="14" t="s">
        <v>188</v>
      </c>
      <c r="I32" s="11"/>
      <c r="J32" s="39" t="s">
        <v>213</v>
      </c>
      <c r="K32" s="39"/>
      <c r="L32" s="14" t="s">
        <v>188</v>
      </c>
      <c r="M32" s="11"/>
      <c r="N32" s="39" t="s">
        <v>214</v>
      </c>
      <c r="O32" s="39"/>
      <c r="P32" s="14" t="s">
        <v>188</v>
      </c>
      <c r="Q32" s="11"/>
      <c r="R32" s="39" t="s">
        <v>215</v>
      </c>
      <c r="S32" s="39"/>
      <c r="T32" s="14" t="s">
        <v>188</v>
      </c>
    </row>
    <row r="33" spans="1:20">
      <c r="A33" s="12"/>
      <c r="B33" s="69" t="s">
        <v>211</v>
      </c>
      <c r="C33" s="35"/>
      <c r="D33" s="85" t="s">
        <v>205</v>
      </c>
      <c r="E33" s="35"/>
      <c r="F33" s="33">
        <v>1020</v>
      </c>
      <c r="G33" s="33"/>
      <c r="H33" s="35"/>
      <c r="I33" s="35"/>
      <c r="J33" s="33">
        <v>1485</v>
      </c>
      <c r="K33" s="33"/>
      <c r="L33" s="35"/>
      <c r="M33" s="35"/>
      <c r="N33" s="33">
        <v>2040</v>
      </c>
      <c r="O33" s="33"/>
      <c r="P33" s="35"/>
      <c r="Q33" s="35"/>
      <c r="R33" s="33">
        <v>3025</v>
      </c>
      <c r="S33" s="33"/>
      <c r="T33" s="35"/>
    </row>
    <row r="34" spans="1:20" ht="15.75" thickBot="1">
      <c r="A34" s="12"/>
      <c r="B34" s="69"/>
      <c r="C34" s="35"/>
      <c r="D34" s="85"/>
      <c r="E34" s="35"/>
      <c r="F34" s="52"/>
      <c r="G34" s="52"/>
      <c r="H34" s="42"/>
      <c r="I34" s="35"/>
      <c r="J34" s="52"/>
      <c r="K34" s="52"/>
      <c r="L34" s="42"/>
      <c r="M34" s="35"/>
      <c r="N34" s="52"/>
      <c r="O34" s="52"/>
      <c r="P34" s="42"/>
      <c r="Q34" s="35"/>
      <c r="R34" s="52"/>
      <c r="S34" s="52"/>
      <c r="T34" s="42"/>
    </row>
    <row r="35" spans="1:20" ht="15.75" thickBot="1">
      <c r="A35" s="12"/>
      <c r="B35" s="74" t="s">
        <v>210</v>
      </c>
      <c r="C35" s="11"/>
      <c r="D35" s="11"/>
      <c r="E35" s="11"/>
      <c r="F35" s="86" t="s">
        <v>216</v>
      </c>
      <c r="G35" s="86"/>
      <c r="H35" s="75" t="s">
        <v>188</v>
      </c>
      <c r="I35" s="11"/>
      <c r="J35" s="86" t="s">
        <v>217</v>
      </c>
      <c r="K35" s="86"/>
      <c r="L35" s="75" t="s">
        <v>188</v>
      </c>
      <c r="M35" s="11"/>
      <c r="N35" s="86" t="s">
        <v>218</v>
      </c>
      <c r="O35" s="86"/>
      <c r="P35" s="75" t="s">
        <v>188</v>
      </c>
      <c r="Q35" s="11"/>
      <c r="R35" s="86" t="s">
        <v>219</v>
      </c>
      <c r="S35" s="86"/>
      <c r="T35" s="75" t="s">
        <v>188</v>
      </c>
    </row>
    <row r="36" spans="1:20">
      <c r="A36" s="12"/>
      <c r="B36" s="23"/>
      <c r="C36" s="23"/>
      <c r="D36" s="23"/>
      <c r="E36" s="23"/>
      <c r="F36" s="36"/>
      <c r="G36" s="36"/>
      <c r="H36" s="36"/>
      <c r="I36" s="23"/>
      <c r="J36" s="36"/>
      <c r="K36" s="36"/>
      <c r="L36" s="36"/>
      <c r="M36" s="23"/>
      <c r="N36" s="36"/>
      <c r="O36" s="36"/>
      <c r="P36" s="36"/>
      <c r="Q36" s="23"/>
      <c r="R36" s="36"/>
      <c r="S36" s="36"/>
      <c r="T36" s="36"/>
    </row>
    <row r="37" spans="1:20" ht="15.75" thickBot="1">
      <c r="A37" s="12"/>
      <c r="B37" s="76" t="s">
        <v>220</v>
      </c>
      <c r="C37" s="11"/>
      <c r="D37" s="11"/>
      <c r="E37" s="11"/>
      <c r="F37" s="77" t="s">
        <v>163</v>
      </c>
      <c r="G37" s="78" t="s">
        <v>221</v>
      </c>
      <c r="H37" s="77" t="s">
        <v>188</v>
      </c>
      <c r="I37" s="11"/>
      <c r="J37" s="77" t="s">
        <v>163</v>
      </c>
      <c r="K37" s="78" t="s">
        <v>222</v>
      </c>
      <c r="L37" s="77" t="s">
        <v>188</v>
      </c>
      <c r="M37" s="11"/>
      <c r="N37" s="77" t="s">
        <v>163</v>
      </c>
      <c r="O37" s="78" t="s">
        <v>223</v>
      </c>
      <c r="P37" s="77" t="s">
        <v>188</v>
      </c>
      <c r="Q37" s="11"/>
      <c r="R37" s="77" t="s">
        <v>163</v>
      </c>
      <c r="S37" s="78" t="s">
        <v>224</v>
      </c>
      <c r="T37" s="77" t="s">
        <v>188</v>
      </c>
    </row>
  </sheetData>
  <mergeCells count="175">
    <mergeCell ref="B5:U5"/>
    <mergeCell ref="B6:U6"/>
    <mergeCell ref="B19:U19"/>
    <mergeCell ref="F36:H36"/>
    <mergeCell ref="J36:L36"/>
    <mergeCell ref="N36:P36"/>
    <mergeCell ref="R36:T36"/>
    <mergeCell ref="A1:A2"/>
    <mergeCell ref="B1:U1"/>
    <mergeCell ref="B2:U2"/>
    <mergeCell ref="B3:U3"/>
    <mergeCell ref="A4:A37"/>
    <mergeCell ref="B4:U4"/>
    <mergeCell ref="Q33:Q34"/>
    <mergeCell ref="R33:S34"/>
    <mergeCell ref="T33:T34"/>
    <mergeCell ref="F35:G35"/>
    <mergeCell ref="J35:K35"/>
    <mergeCell ref="N35:O35"/>
    <mergeCell ref="R35:S35"/>
    <mergeCell ref="I33:I34"/>
    <mergeCell ref="J33:K34"/>
    <mergeCell ref="L33:L34"/>
    <mergeCell ref="M33:M34"/>
    <mergeCell ref="N33:O34"/>
    <mergeCell ref="P33:P34"/>
    <mergeCell ref="F32:G32"/>
    <mergeCell ref="J32:K32"/>
    <mergeCell ref="N32:O32"/>
    <mergeCell ref="R32:S32"/>
    <mergeCell ref="B33:B34"/>
    <mergeCell ref="C33:C34"/>
    <mergeCell ref="D33:D34"/>
    <mergeCell ref="E33:E34"/>
    <mergeCell ref="F33:G34"/>
    <mergeCell ref="H33:H34"/>
    <mergeCell ref="P29:P30"/>
    <mergeCell ref="Q29:Q30"/>
    <mergeCell ref="R29:S30"/>
    <mergeCell ref="T29:T30"/>
    <mergeCell ref="F31:H31"/>
    <mergeCell ref="J31:L31"/>
    <mergeCell ref="N31:P31"/>
    <mergeCell ref="R31:T31"/>
    <mergeCell ref="H29:H30"/>
    <mergeCell ref="I29:I30"/>
    <mergeCell ref="J29:K30"/>
    <mergeCell ref="L29:L30"/>
    <mergeCell ref="M29:M30"/>
    <mergeCell ref="N29:O30"/>
    <mergeCell ref="T26:T27"/>
    <mergeCell ref="F28:G28"/>
    <mergeCell ref="J28:K28"/>
    <mergeCell ref="N28:O28"/>
    <mergeCell ref="R28:S28"/>
    <mergeCell ref="B29:B30"/>
    <mergeCell ref="C29:C30"/>
    <mergeCell ref="D29:D30"/>
    <mergeCell ref="E29:E30"/>
    <mergeCell ref="F29:G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P24"/>
    <mergeCell ref="N25:P25"/>
    <mergeCell ref="Q24:Q25"/>
    <mergeCell ref="R24:T24"/>
    <mergeCell ref="R25:T25"/>
    <mergeCell ref="E24:E25"/>
    <mergeCell ref="F24:H24"/>
    <mergeCell ref="F25:H25"/>
    <mergeCell ref="I24:I25"/>
    <mergeCell ref="J24:L24"/>
    <mergeCell ref="J25:L25"/>
    <mergeCell ref="T17:T18"/>
    <mergeCell ref="U17:U18"/>
    <mergeCell ref="B20:T20"/>
    <mergeCell ref="B22:B25"/>
    <mergeCell ref="C22:C25"/>
    <mergeCell ref="D22:D25"/>
    <mergeCell ref="F22:L22"/>
    <mergeCell ref="N22:T22"/>
    <mergeCell ref="F23:L23"/>
    <mergeCell ref="N23:T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B9:B10"/>
    <mergeCell ref="C9:E10"/>
    <mergeCell ref="G9:I10"/>
    <mergeCell ref="K9:M10"/>
    <mergeCell ref="O9:Q10"/>
    <mergeCell ref="S9: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8.5703125" customWidth="1"/>
    <col min="6" max="6" width="26.85546875" customWidth="1"/>
    <col min="7" max="7" width="8.5703125" customWidth="1"/>
    <col min="8" max="8" width="24.28515625" customWidth="1"/>
    <col min="9" max="9" width="8.5703125" customWidth="1"/>
    <col min="10" max="10" width="24.28515625" customWidth="1"/>
    <col min="11" max="11" width="8.5703125" customWidth="1"/>
    <col min="12" max="12" width="19.85546875" customWidth="1"/>
    <col min="13" max="13" width="8.5703125" customWidth="1"/>
    <col min="14" max="14" width="24.28515625" customWidth="1"/>
    <col min="15" max="15" width="8.5703125" customWidth="1"/>
    <col min="16" max="16" width="24.28515625" customWidth="1"/>
    <col min="17" max="17" width="8.5703125" customWidth="1"/>
    <col min="18" max="18" width="17.28515625" customWidth="1"/>
    <col min="19" max="19" width="36.5703125" customWidth="1"/>
  </cols>
  <sheetData>
    <row r="1" spans="1:19" ht="15" customHeight="1">
      <c r="A1" s="7" t="s">
        <v>2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7</v>
      </c>
      <c r="B3" s="17" t="s">
        <v>5</v>
      </c>
      <c r="C3" s="17"/>
      <c r="D3" s="17"/>
      <c r="E3" s="17"/>
      <c r="F3" s="17"/>
      <c r="G3" s="17"/>
      <c r="H3" s="17"/>
      <c r="I3" s="17"/>
      <c r="J3" s="17"/>
      <c r="K3" s="17"/>
      <c r="L3" s="17"/>
      <c r="M3" s="17"/>
      <c r="N3" s="17"/>
      <c r="O3" s="17"/>
      <c r="P3" s="17"/>
      <c r="Q3" s="17"/>
      <c r="R3" s="17"/>
      <c r="S3" s="17"/>
    </row>
    <row r="4" spans="1:19" ht="15" customHeight="1">
      <c r="A4" s="12" t="s">
        <v>225</v>
      </c>
      <c r="B4" s="17" t="s">
        <v>5</v>
      </c>
      <c r="C4" s="17"/>
      <c r="D4" s="17"/>
      <c r="E4" s="17"/>
      <c r="F4" s="17"/>
      <c r="G4" s="17"/>
      <c r="H4" s="17"/>
      <c r="I4" s="17"/>
      <c r="J4" s="17"/>
      <c r="K4" s="17"/>
      <c r="L4" s="17"/>
      <c r="M4" s="17"/>
      <c r="N4" s="17"/>
      <c r="O4" s="17"/>
      <c r="P4" s="17"/>
      <c r="Q4" s="17"/>
      <c r="R4" s="17"/>
      <c r="S4" s="17"/>
    </row>
    <row r="5" spans="1:19">
      <c r="A5" s="12"/>
      <c r="B5" s="18" t="s">
        <v>225</v>
      </c>
      <c r="C5" s="18"/>
      <c r="D5" s="18"/>
      <c r="E5" s="18"/>
      <c r="F5" s="18"/>
      <c r="G5" s="18"/>
      <c r="H5" s="18"/>
      <c r="I5" s="18"/>
      <c r="J5" s="18"/>
      <c r="K5" s="18"/>
      <c r="L5" s="18"/>
      <c r="M5" s="18"/>
      <c r="N5" s="18"/>
      <c r="O5" s="18"/>
      <c r="P5" s="18"/>
      <c r="Q5" s="18"/>
      <c r="R5" s="18"/>
      <c r="S5" s="18"/>
    </row>
    <row r="6" spans="1:19" ht="25.5" customHeight="1">
      <c r="A6" s="12"/>
      <c r="B6" s="31" t="s">
        <v>226</v>
      </c>
      <c r="C6" s="31"/>
      <c r="D6" s="31"/>
      <c r="E6" s="31"/>
      <c r="F6" s="31"/>
      <c r="G6" s="31"/>
      <c r="H6" s="31"/>
      <c r="I6" s="31"/>
      <c r="J6" s="31"/>
      <c r="K6" s="31"/>
      <c r="L6" s="31"/>
      <c r="M6" s="31"/>
      <c r="N6" s="31"/>
      <c r="O6" s="31"/>
      <c r="P6" s="31"/>
      <c r="Q6" s="31"/>
      <c r="R6" s="31"/>
      <c r="S6" s="31"/>
    </row>
    <row r="7" spans="1:19">
      <c r="A7" s="12"/>
      <c r="B7" s="95" t="s">
        <v>227</v>
      </c>
      <c r="C7" s="95"/>
      <c r="D7" s="95"/>
      <c r="E7" s="95"/>
      <c r="F7" s="95"/>
      <c r="G7" s="95"/>
      <c r="H7" s="95"/>
      <c r="I7" s="95"/>
      <c r="J7" s="95"/>
      <c r="K7" s="95"/>
      <c r="L7" s="95"/>
      <c r="M7" s="95"/>
      <c r="N7" s="95"/>
      <c r="O7" s="95"/>
      <c r="P7" s="95"/>
      <c r="Q7" s="95"/>
      <c r="R7" s="95"/>
      <c r="S7" s="95"/>
    </row>
    <row r="8" spans="1:19">
      <c r="A8" s="12"/>
      <c r="B8" s="31" t="s">
        <v>228</v>
      </c>
      <c r="C8" s="31"/>
      <c r="D8" s="31"/>
      <c r="E8" s="31"/>
      <c r="F8" s="31"/>
      <c r="G8" s="31"/>
      <c r="H8" s="31"/>
      <c r="I8" s="31"/>
      <c r="J8" s="31"/>
      <c r="K8" s="31"/>
      <c r="L8" s="31"/>
      <c r="M8" s="31"/>
      <c r="N8" s="31"/>
      <c r="O8" s="31"/>
      <c r="P8" s="31"/>
      <c r="Q8" s="31"/>
      <c r="R8" s="31"/>
      <c r="S8" s="31"/>
    </row>
    <row r="9" spans="1:19">
      <c r="A9" s="12"/>
      <c r="B9" s="16"/>
      <c r="C9" s="16"/>
      <c r="D9" s="16"/>
      <c r="E9" s="16"/>
      <c r="F9" s="16"/>
      <c r="G9" s="16"/>
      <c r="H9" s="16"/>
      <c r="I9" s="16"/>
      <c r="J9" s="16"/>
      <c r="K9" s="16"/>
    </row>
    <row r="10" spans="1:19">
      <c r="A10" s="12"/>
      <c r="B10" s="15"/>
      <c r="C10" s="15"/>
      <c r="D10" s="15"/>
      <c r="E10" s="15"/>
      <c r="F10" s="15"/>
      <c r="G10" s="15"/>
      <c r="H10" s="15"/>
      <c r="I10" s="15"/>
      <c r="J10" s="15"/>
      <c r="K10" s="15"/>
    </row>
    <row r="11" spans="1:19" ht="15.75" thickBot="1">
      <c r="A11" s="12"/>
      <c r="B11" s="11"/>
      <c r="C11" s="48" t="s">
        <v>229</v>
      </c>
      <c r="D11" s="31"/>
      <c r="E11" s="26" t="s">
        <v>230</v>
      </c>
      <c r="F11" s="26"/>
      <c r="G11" s="26"/>
      <c r="H11" s="26"/>
      <c r="I11" s="26"/>
      <c r="J11" s="26"/>
      <c r="K11" s="26"/>
    </row>
    <row r="12" spans="1:19">
      <c r="A12" s="12"/>
      <c r="B12" s="31"/>
      <c r="C12" s="48"/>
      <c r="D12" s="31"/>
      <c r="E12" s="28" t="s">
        <v>149</v>
      </c>
      <c r="F12" s="28"/>
      <c r="G12" s="28"/>
      <c r="H12" s="29"/>
      <c r="I12" s="28" t="s">
        <v>161</v>
      </c>
      <c r="J12" s="28"/>
      <c r="K12" s="28"/>
    </row>
    <row r="13" spans="1:19" ht="15.75" thickBot="1">
      <c r="A13" s="12"/>
      <c r="B13" s="31"/>
      <c r="C13" s="26"/>
      <c r="D13" s="31"/>
      <c r="E13" s="26">
        <v>2014</v>
      </c>
      <c r="F13" s="26"/>
      <c r="G13" s="26"/>
      <c r="H13" s="31"/>
      <c r="I13" s="26">
        <v>2013</v>
      </c>
      <c r="J13" s="26"/>
      <c r="K13" s="26"/>
    </row>
    <row r="14" spans="1:19">
      <c r="A14" s="12"/>
      <c r="B14" s="32" t="s">
        <v>231</v>
      </c>
      <c r="C14" s="81" t="s">
        <v>232</v>
      </c>
      <c r="D14" s="35"/>
      <c r="E14" s="50" t="s">
        <v>163</v>
      </c>
      <c r="F14" s="66">
        <v>49</v>
      </c>
      <c r="G14" s="36"/>
      <c r="H14" s="35"/>
      <c r="I14" s="50" t="s">
        <v>163</v>
      </c>
      <c r="J14" s="66">
        <v>32</v>
      </c>
      <c r="K14" s="36"/>
    </row>
    <row r="15" spans="1:19">
      <c r="A15" s="12"/>
      <c r="B15" s="32"/>
      <c r="C15" s="85"/>
      <c r="D15" s="35"/>
      <c r="E15" s="49"/>
      <c r="F15" s="40"/>
      <c r="G15" s="35"/>
      <c r="H15" s="35"/>
      <c r="I15" s="49"/>
      <c r="J15" s="40"/>
      <c r="K15" s="35"/>
    </row>
    <row r="16" spans="1:19">
      <c r="A16" s="12"/>
      <c r="B16" s="43" t="s">
        <v>233</v>
      </c>
      <c r="C16" s="88" t="s">
        <v>234</v>
      </c>
      <c r="D16" s="31"/>
      <c r="E16" s="39">
        <v>21</v>
      </c>
      <c r="F16" s="39"/>
      <c r="G16" s="31"/>
      <c r="H16" s="31"/>
      <c r="I16" s="39">
        <v>970</v>
      </c>
      <c r="J16" s="39"/>
      <c r="K16" s="31"/>
    </row>
    <row r="17" spans="1:19" ht="15.75" thickBot="1">
      <c r="A17" s="12"/>
      <c r="B17" s="43"/>
      <c r="C17" s="88"/>
      <c r="D17" s="31"/>
      <c r="E17" s="83"/>
      <c r="F17" s="83"/>
      <c r="G17" s="89"/>
      <c r="H17" s="31"/>
      <c r="I17" s="83"/>
      <c r="J17" s="83"/>
      <c r="K17" s="89"/>
    </row>
    <row r="18" spans="1:19">
      <c r="A18" s="12"/>
      <c r="B18" s="37" t="s">
        <v>235</v>
      </c>
      <c r="C18" s="35"/>
      <c r="D18" s="35"/>
      <c r="E18" s="66">
        <v>70</v>
      </c>
      <c r="F18" s="66"/>
      <c r="G18" s="36"/>
      <c r="H18" s="35"/>
      <c r="I18" s="34">
        <v>1002</v>
      </c>
      <c r="J18" s="34"/>
      <c r="K18" s="36"/>
    </row>
    <row r="19" spans="1:19" ht="15.75" thickBot="1">
      <c r="A19" s="12"/>
      <c r="B19" s="37"/>
      <c r="C19" s="35"/>
      <c r="D19" s="35"/>
      <c r="E19" s="41"/>
      <c r="F19" s="41"/>
      <c r="G19" s="42"/>
      <c r="H19" s="35"/>
      <c r="I19" s="52"/>
      <c r="J19" s="52"/>
      <c r="K19" s="42"/>
    </row>
    <row r="20" spans="1:19">
      <c r="A20" s="12"/>
      <c r="B20" s="11"/>
      <c r="C20" s="11"/>
      <c r="D20" s="11"/>
      <c r="E20" s="29"/>
      <c r="F20" s="29"/>
      <c r="G20" s="29"/>
      <c r="H20" s="11"/>
      <c r="I20" s="29"/>
      <c r="J20" s="29"/>
      <c r="K20" s="29"/>
    </row>
    <row r="21" spans="1:19">
      <c r="A21" s="12"/>
      <c r="B21" s="32" t="s">
        <v>231</v>
      </c>
      <c r="C21" s="85" t="s">
        <v>236</v>
      </c>
      <c r="D21" s="35"/>
      <c r="E21" s="40" t="s">
        <v>237</v>
      </c>
      <c r="F21" s="40"/>
      <c r="G21" s="49" t="s">
        <v>188</v>
      </c>
      <c r="H21" s="35"/>
      <c r="I21" s="40" t="s">
        <v>156</v>
      </c>
      <c r="J21" s="40"/>
      <c r="K21" s="35"/>
    </row>
    <row r="22" spans="1:19">
      <c r="A22" s="12"/>
      <c r="B22" s="32"/>
      <c r="C22" s="85"/>
      <c r="D22" s="35"/>
      <c r="E22" s="40"/>
      <c r="F22" s="40"/>
      <c r="G22" s="49"/>
      <c r="H22" s="35"/>
      <c r="I22" s="40"/>
      <c r="J22" s="40"/>
      <c r="K22" s="35"/>
    </row>
    <row r="23" spans="1:19" ht="15.75" thickBot="1">
      <c r="A23" s="12"/>
      <c r="B23" s="24" t="s">
        <v>233</v>
      </c>
      <c r="C23" s="73" t="s">
        <v>236</v>
      </c>
      <c r="D23" s="11"/>
      <c r="E23" s="83" t="s">
        <v>238</v>
      </c>
      <c r="F23" s="83"/>
      <c r="G23" s="14" t="s">
        <v>188</v>
      </c>
      <c r="H23" s="11"/>
      <c r="I23" s="83" t="s">
        <v>239</v>
      </c>
      <c r="J23" s="83"/>
      <c r="K23" s="14" t="s">
        <v>188</v>
      </c>
    </row>
    <row r="24" spans="1:19" ht="15.75" thickBot="1">
      <c r="A24" s="12"/>
      <c r="B24" s="25" t="s">
        <v>240</v>
      </c>
      <c r="C24" s="23"/>
      <c r="D24" s="23"/>
      <c r="E24" s="90" t="s">
        <v>241</v>
      </c>
      <c r="F24" s="90"/>
      <c r="G24" s="87" t="s">
        <v>188</v>
      </c>
      <c r="H24" s="23"/>
      <c r="I24" s="90" t="s">
        <v>239</v>
      </c>
      <c r="J24" s="90"/>
      <c r="K24" s="87" t="s">
        <v>188</v>
      </c>
    </row>
    <row r="25" spans="1:19">
      <c r="A25" s="12"/>
      <c r="B25" s="11"/>
      <c r="C25" s="11"/>
      <c r="D25" s="11"/>
      <c r="E25" s="29"/>
      <c r="F25" s="29"/>
      <c r="G25" s="29"/>
      <c r="H25" s="11"/>
      <c r="I25" s="29"/>
      <c r="J25" s="29"/>
      <c r="K25" s="29"/>
    </row>
    <row r="26" spans="1:19">
      <c r="A26" s="12"/>
      <c r="B26" s="91" t="s">
        <v>242</v>
      </c>
      <c r="C26" s="35"/>
      <c r="D26" s="35"/>
      <c r="E26" s="49" t="s">
        <v>163</v>
      </c>
      <c r="F26" s="40" t="s">
        <v>243</v>
      </c>
      <c r="G26" s="49" t="s">
        <v>188</v>
      </c>
      <c r="H26" s="35"/>
      <c r="I26" s="49" t="s">
        <v>163</v>
      </c>
      <c r="J26" s="40">
        <v>974</v>
      </c>
      <c r="K26" s="35"/>
    </row>
    <row r="27" spans="1:19" ht="15.75" thickBot="1">
      <c r="A27" s="12"/>
      <c r="B27" s="91"/>
      <c r="C27" s="35"/>
      <c r="D27" s="35"/>
      <c r="E27" s="92"/>
      <c r="F27" s="93"/>
      <c r="G27" s="92"/>
      <c r="H27" s="35"/>
      <c r="I27" s="92"/>
      <c r="J27" s="93"/>
      <c r="K27" s="94"/>
    </row>
    <row r="28" spans="1:19" ht="15.75" thickTop="1">
      <c r="A28" s="12"/>
      <c r="B28" s="95" t="s">
        <v>244</v>
      </c>
      <c r="C28" s="95"/>
      <c r="D28" s="95"/>
      <c r="E28" s="95"/>
      <c r="F28" s="95"/>
      <c r="G28" s="95"/>
      <c r="H28" s="95"/>
      <c r="I28" s="95"/>
      <c r="J28" s="95"/>
      <c r="K28" s="95"/>
      <c r="L28" s="95"/>
      <c r="M28" s="95"/>
      <c r="N28" s="95"/>
      <c r="O28" s="95"/>
      <c r="P28" s="95"/>
      <c r="Q28" s="95"/>
      <c r="R28" s="95"/>
      <c r="S28" s="95"/>
    </row>
    <row r="29" spans="1:19" ht="25.5" customHeight="1">
      <c r="A29" s="12"/>
      <c r="B29" s="19" t="s">
        <v>245</v>
      </c>
      <c r="C29" s="19"/>
      <c r="D29" s="19"/>
      <c r="E29" s="19"/>
      <c r="F29" s="19"/>
      <c r="G29" s="19"/>
      <c r="H29" s="19"/>
      <c r="I29" s="19"/>
      <c r="J29" s="19"/>
      <c r="K29" s="19"/>
      <c r="L29" s="19"/>
      <c r="M29" s="19"/>
      <c r="N29" s="19"/>
      <c r="O29" s="19"/>
      <c r="P29" s="19"/>
      <c r="Q29" s="19"/>
      <c r="R29" s="19"/>
      <c r="S29" s="19"/>
    </row>
    <row r="30" spans="1:19">
      <c r="A30" s="12"/>
      <c r="B30" s="19" t="s">
        <v>246</v>
      </c>
      <c r="C30" s="19"/>
      <c r="D30" s="19"/>
      <c r="E30" s="19"/>
      <c r="F30" s="19"/>
      <c r="G30" s="19"/>
      <c r="H30" s="19"/>
      <c r="I30" s="19"/>
      <c r="J30" s="19"/>
      <c r="K30" s="19"/>
      <c r="L30" s="19"/>
      <c r="M30" s="19"/>
      <c r="N30" s="19"/>
      <c r="O30" s="19"/>
      <c r="P30" s="19"/>
      <c r="Q30" s="19"/>
      <c r="R30" s="19"/>
      <c r="S30" s="19"/>
    </row>
    <row r="31" spans="1:19">
      <c r="A31" s="12"/>
      <c r="B31" s="19" t="s">
        <v>247</v>
      </c>
      <c r="C31" s="19"/>
      <c r="D31" s="19"/>
      <c r="E31" s="19"/>
      <c r="F31" s="19"/>
      <c r="G31" s="19"/>
      <c r="H31" s="19"/>
      <c r="I31" s="19"/>
      <c r="J31" s="19"/>
      <c r="K31" s="19"/>
      <c r="L31" s="19"/>
      <c r="M31" s="19"/>
      <c r="N31" s="19"/>
      <c r="O31" s="19"/>
      <c r="P31" s="19"/>
      <c r="Q31" s="19"/>
      <c r="R31" s="19"/>
      <c r="S31" s="19"/>
    </row>
    <row r="32" spans="1:19">
      <c r="A32" s="12"/>
      <c r="B32" s="19" t="s">
        <v>248</v>
      </c>
      <c r="C32" s="19"/>
      <c r="D32" s="19"/>
      <c r="E32" s="19"/>
      <c r="F32" s="19"/>
      <c r="G32" s="19"/>
      <c r="H32" s="19"/>
      <c r="I32" s="19"/>
      <c r="J32" s="19"/>
      <c r="K32" s="19"/>
      <c r="L32" s="19"/>
      <c r="M32" s="19"/>
      <c r="N32" s="19"/>
      <c r="O32" s="19"/>
      <c r="P32" s="19"/>
      <c r="Q32" s="19"/>
      <c r="R32" s="19"/>
      <c r="S32" s="19"/>
    </row>
    <row r="33" spans="1:19">
      <c r="A33" s="12"/>
      <c r="B33" s="16"/>
      <c r="C33" s="16"/>
      <c r="D33" s="16"/>
      <c r="E33" s="16"/>
      <c r="F33" s="16"/>
      <c r="G33" s="16"/>
      <c r="H33" s="16"/>
      <c r="I33" s="16"/>
      <c r="J33" s="16"/>
      <c r="K33" s="16"/>
      <c r="L33" s="16"/>
      <c r="M33" s="16"/>
      <c r="N33" s="16"/>
      <c r="O33" s="16"/>
      <c r="P33" s="16"/>
      <c r="Q33" s="16"/>
    </row>
    <row r="34" spans="1:19">
      <c r="A34" s="12"/>
      <c r="B34" s="15"/>
      <c r="C34" s="15"/>
      <c r="D34" s="15"/>
      <c r="E34" s="15"/>
      <c r="F34" s="15"/>
      <c r="G34" s="15"/>
      <c r="H34" s="15"/>
      <c r="I34" s="15"/>
      <c r="J34" s="15"/>
      <c r="K34" s="15"/>
      <c r="L34" s="15"/>
      <c r="M34" s="15"/>
      <c r="N34" s="15"/>
      <c r="O34" s="15"/>
      <c r="P34" s="15"/>
      <c r="Q34" s="15"/>
    </row>
    <row r="35" spans="1:19">
      <c r="A35" s="12"/>
      <c r="B35" s="31"/>
      <c r="C35" s="48" t="s">
        <v>249</v>
      </c>
      <c r="D35" s="48"/>
      <c r="E35" s="48"/>
      <c r="F35" s="48"/>
      <c r="G35" s="48"/>
      <c r="H35" s="48"/>
      <c r="I35" s="48"/>
      <c r="J35" s="31"/>
      <c r="K35" s="48" t="s">
        <v>249</v>
      </c>
      <c r="L35" s="48"/>
      <c r="M35" s="48"/>
      <c r="N35" s="48"/>
      <c r="O35" s="48"/>
      <c r="P35" s="48"/>
      <c r="Q35" s="48"/>
    </row>
    <row r="36" spans="1:19">
      <c r="A36" s="12"/>
      <c r="B36" s="31"/>
      <c r="C36" s="48" t="s">
        <v>250</v>
      </c>
      <c r="D36" s="48"/>
      <c r="E36" s="48"/>
      <c r="F36" s="48"/>
      <c r="G36" s="48"/>
      <c r="H36" s="48"/>
      <c r="I36" s="48"/>
      <c r="J36" s="31"/>
      <c r="K36" s="48" t="s">
        <v>255</v>
      </c>
      <c r="L36" s="48"/>
      <c r="M36" s="48"/>
      <c r="N36" s="48"/>
      <c r="O36" s="48"/>
      <c r="P36" s="48"/>
      <c r="Q36" s="48"/>
    </row>
    <row r="37" spans="1:19">
      <c r="A37" s="12"/>
      <c r="B37" s="31"/>
      <c r="C37" s="48" t="s">
        <v>251</v>
      </c>
      <c r="D37" s="48"/>
      <c r="E37" s="48"/>
      <c r="F37" s="48"/>
      <c r="G37" s="48"/>
      <c r="H37" s="48"/>
      <c r="I37" s="48"/>
      <c r="J37" s="31"/>
      <c r="K37" s="48" t="s">
        <v>251</v>
      </c>
      <c r="L37" s="48"/>
      <c r="M37" s="48"/>
      <c r="N37" s="48"/>
      <c r="O37" s="48"/>
      <c r="P37" s="48"/>
      <c r="Q37" s="48"/>
    </row>
    <row r="38" spans="1:19">
      <c r="A38" s="12"/>
      <c r="B38" s="31"/>
      <c r="C38" s="48" t="s">
        <v>252</v>
      </c>
      <c r="D38" s="48"/>
      <c r="E38" s="48"/>
      <c r="F38" s="48"/>
      <c r="G38" s="48"/>
      <c r="H38" s="48"/>
      <c r="I38" s="48"/>
      <c r="J38" s="31"/>
      <c r="K38" s="48" t="s">
        <v>252</v>
      </c>
      <c r="L38" s="48"/>
      <c r="M38" s="48"/>
      <c r="N38" s="48"/>
      <c r="O38" s="48"/>
      <c r="P38" s="48"/>
      <c r="Q38" s="48"/>
    </row>
    <row r="39" spans="1:19">
      <c r="A39" s="12"/>
      <c r="B39" s="31"/>
      <c r="C39" s="48" t="s">
        <v>253</v>
      </c>
      <c r="D39" s="48"/>
      <c r="E39" s="48"/>
      <c r="F39" s="48"/>
      <c r="G39" s="48"/>
      <c r="H39" s="48"/>
      <c r="I39" s="48"/>
      <c r="J39" s="31"/>
      <c r="K39" s="48" t="s">
        <v>253</v>
      </c>
      <c r="L39" s="48"/>
      <c r="M39" s="48"/>
      <c r="N39" s="48"/>
      <c r="O39" s="48"/>
      <c r="P39" s="48"/>
      <c r="Q39" s="48"/>
    </row>
    <row r="40" spans="1:19" ht="15.75" thickBot="1">
      <c r="A40" s="12"/>
      <c r="B40" s="31"/>
      <c r="C40" s="26" t="s">
        <v>254</v>
      </c>
      <c r="D40" s="26"/>
      <c r="E40" s="26"/>
      <c r="F40" s="26"/>
      <c r="G40" s="26"/>
      <c r="H40" s="26"/>
      <c r="I40" s="26"/>
      <c r="J40" s="31"/>
      <c r="K40" s="26" t="s">
        <v>254</v>
      </c>
      <c r="L40" s="26"/>
      <c r="M40" s="26"/>
      <c r="N40" s="26"/>
      <c r="O40" s="26"/>
      <c r="P40" s="26"/>
      <c r="Q40" s="26"/>
    </row>
    <row r="41" spans="1:19" ht="15.75" thickBot="1">
      <c r="A41" s="12"/>
      <c r="B41" s="11"/>
      <c r="C41" s="79" t="s">
        <v>147</v>
      </c>
      <c r="D41" s="79"/>
      <c r="E41" s="79"/>
      <c r="F41" s="79"/>
      <c r="G41" s="79"/>
      <c r="H41" s="79"/>
      <c r="I41" s="79"/>
      <c r="J41" s="11"/>
      <c r="K41" s="79" t="s">
        <v>148</v>
      </c>
      <c r="L41" s="79"/>
      <c r="M41" s="79"/>
      <c r="N41" s="79"/>
      <c r="O41" s="79"/>
      <c r="P41" s="79"/>
      <c r="Q41" s="79"/>
    </row>
    <row r="42" spans="1:19">
      <c r="A42" s="12"/>
      <c r="B42" s="31"/>
      <c r="C42" s="28" t="s">
        <v>149</v>
      </c>
      <c r="D42" s="28"/>
      <c r="E42" s="28"/>
      <c r="F42" s="29"/>
      <c r="G42" s="28" t="s">
        <v>150</v>
      </c>
      <c r="H42" s="28"/>
      <c r="I42" s="28"/>
      <c r="J42" s="31"/>
      <c r="K42" s="28" t="s">
        <v>149</v>
      </c>
      <c r="L42" s="28"/>
      <c r="M42" s="28"/>
      <c r="N42" s="28"/>
      <c r="O42" s="28" t="s">
        <v>150</v>
      </c>
      <c r="P42" s="28"/>
      <c r="Q42" s="28"/>
    </row>
    <row r="43" spans="1:19" ht="15.75" thickBot="1">
      <c r="A43" s="12"/>
      <c r="B43" s="31"/>
      <c r="C43" s="26">
        <v>2014</v>
      </c>
      <c r="D43" s="26"/>
      <c r="E43" s="26"/>
      <c r="F43" s="31"/>
      <c r="G43" s="26">
        <v>2013</v>
      </c>
      <c r="H43" s="26"/>
      <c r="I43" s="26"/>
      <c r="J43" s="31"/>
      <c r="K43" s="26">
        <v>2014</v>
      </c>
      <c r="L43" s="26"/>
      <c r="M43" s="26"/>
      <c r="N43" s="48"/>
      <c r="O43" s="26">
        <v>2013</v>
      </c>
      <c r="P43" s="26"/>
      <c r="Q43" s="26"/>
    </row>
    <row r="44" spans="1:19">
      <c r="A44" s="12"/>
      <c r="B44" s="32" t="s">
        <v>256</v>
      </c>
      <c r="C44" s="50" t="s">
        <v>163</v>
      </c>
      <c r="D44" s="66" t="s">
        <v>257</v>
      </c>
      <c r="E44" s="50" t="s">
        <v>188</v>
      </c>
      <c r="F44" s="35"/>
      <c r="G44" s="50" t="s">
        <v>163</v>
      </c>
      <c r="H44" s="34">
        <v>1775</v>
      </c>
      <c r="I44" s="36"/>
      <c r="J44" s="35"/>
      <c r="K44" s="50" t="s">
        <v>163</v>
      </c>
      <c r="L44" s="66" t="s">
        <v>195</v>
      </c>
      <c r="M44" s="50" t="s">
        <v>188</v>
      </c>
      <c r="N44" s="40"/>
      <c r="O44" s="50" t="s">
        <v>163</v>
      </c>
      <c r="P44" s="34">
        <v>1624</v>
      </c>
      <c r="Q44" s="36"/>
    </row>
    <row r="45" spans="1:19">
      <c r="A45" s="12"/>
      <c r="B45" s="32"/>
      <c r="C45" s="49"/>
      <c r="D45" s="40"/>
      <c r="E45" s="49"/>
      <c r="F45" s="35"/>
      <c r="G45" s="49"/>
      <c r="H45" s="33"/>
      <c r="I45" s="35"/>
      <c r="J45" s="35"/>
      <c r="K45" s="49"/>
      <c r="L45" s="40"/>
      <c r="M45" s="49"/>
      <c r="N45" s="40"/>
      <c r="O45" s="49"/>
      <c r="P45" s="33"/>
      <c r="Q45" s="35"/>
    </row>
    <row r="46" spans="1:19">
      <c r="A46" s="12"/>
      <c r="B46" s="31"/>
      <c r="C46" s="31"/>
      <c r="D46" s="31"/>
      <c r="E46" s="31"/>
      <c r="F46" s="31"/>
      <c r="G46" s="31"/>
      <c r="H46" s="31"/>
      <c r="I46" s="31"/>
      <c r="J46" s="31"/>
      <c r="K46" s="31"/>
      <c r="L46" s="31"/>
      <c r="M46" s="31"/>
      <c r="N46" s="31"/>
      <c r="O46" s="31"/>
      <c r="P46" s="31"/>
      <c r="Q46" s="31"/>
      <c r="R46" s="31"/>
      <c r="S46" s="31"/>
    </row>
    <row r="47" spans="1:19">
      <c r="A47" s="12"/>
      <c r="B47" s="16"/>
      <c r="C47" s="16"/>
      <c r="D47" s="16"/>
      <c r="E47" s="16"/>
      <c r="F47" s="16"/>
      <c r="G47" s="16"/>
      <c r="H47" s="16"/>
      <c r="I47" s="16"/>
      <c r="J47" s="16"/>
      <c r="K47" s="16"/>
      <c r="L47" s="16"/>
      <c r="M47" s="16"/>
      <c r="N47" s="16"/>
      <c r="O47" s="16"/>
      <c r="P47" s="16"/>
      <c r="Q47" s="16"/>
      <c r="R47" s="16"/>
      <c r="S47" s="16"/>
    </row>
    <row r="48" spans="1:19">
      <c r="A48" s="12"/>
      <c r="B48" s="15"/>
      <c r="C48" s="15"/>
      <c r="D48" s="15"/>
      <c r="E48" s="15"/>
      <c r="F48" s="15"/>
      <c r="G48" s="15"/>
      <c r="H48" s="15"/>
      <c r="I48" s="15"/>
      <c r="J48" s="15"/>
      <c r="K48" s="15"/>
      <c r="L48" s="15"/>
      <c r="M48" s="15"/>
      <c r="N48" s="15"/>
      <c r="O48" s="15"/>
      <c r="P48" s="15"/>
      <c r="Q48" s="15"/>
      <c r="R48" s="15"/>
      <c r="S48" s="15"/>
    </row>
    <row r="49" spans="1:19">
      <c r="A49" s="12"/>
      <c r="B49" s="31"/>
      <c r="C49" s="21" t="s">
        <v>258</v>
      </c>
      <c r="D49" s="31"/>
      <c r="E49" s="48" t="s">
        <v>263</v>
      </c>
      <c r="F49" s="48"/>
      <c r="G49" s="48"/>
      <c r="H49" s="48"/>
      <c r="I49" s="48"/>
      <c r="J49" s="48"/>
      <c r="K49" s="48"/>
      <c r="L49" s="31"/>
      <c r="M49" s="48" t="s">
        <v>263</v>
      </c>
      <c r="N49" s="48"/>
      <c r="O49" s="48"/>
      <c r="P49" s="48"/>
      <c r="Q49" s="48"/>
      <c r="R49" s="48"/>
      <c r="S49" s="48"/>
    </row>
    <row r="50" spans="1:19">
      <c r="A50" s="12"/>
      <c r="B50" s="31"/>
      <c r="C50" s="21" t="s">
        <v>250</v>
      </c>
      <c r="D50" s="31"/>
      <c r="E50" s="48" t="s">
        <v>255</v>
      </c>
      <c r="F50" s="48"/>
      <c r="G50" s="48"/>
      <c r="H50" s="48"/>
      <c r="I50" s="48"/>
      <c r="J50" s="48"/>
      <c r="K50" s="48"/>
      <c r="L50" s="31"/>
      <c r="M50" s="48" t="s">
        <v>255</v>
      </c>
      <c r="N50" s="48"/>
      <c r="O50" s="48"/>
      <c r="P50" s="48"/>
      <c r="Q50" s="48"/>
      <c r="R50" s="48"/>
      <c r="S50" s="48"/>
    </row>
    <row r="51" spans="1:19">
      <c r="A51" s="12"/>
      <c r="B51" s="31"/>
      <c r="C51" s="21" t="s">
        <v>259</v>
      </c>
      <c r="D51" s="31"/>
      <c r="E51" s="48" t="s">
        <v>264</v>
      </c>
      <c r="F51" s="48"/>
      <c r="G51" s="48"/>
      <c r="H51" s="48"/>
      <c r="I51" s="48"/>
      <c r="J51" s="48"/>
      <c r="K51" s="48"/>
      <c r="L51" s="31"/>
      <c r="M51" s="48" t="s">
        <v>264</v>
      </c>
      <c r="N51" s="48"/>
      <c r="O51" s="48"/>
      <c r="P51" s="48"/>
      <c r="Q51" s="48"/>
      <c r="R51" s="48"/>
      <c r="S51" s="48"/>
    </row>
    <row r="52" spans="1:19">
      <c r="A52" s="12"/>
      <c r="B52" s="31"/>
      <c r="C52" s="21" t="s">
        <v>260</v>
      </c>
      <c r="D52" s="31"/>
      <c r="E52" s="48" t="s">
        <v>265</v>
      </c>
      <c r="F52" s="48"/>
      <c r="G52" s="48"/>
      <c r="H52" s="48"/>
      <c r="I52" s="48"/>
      <c r="J52" s="48"/>
      <c r="K52" s="48"/>
      <c r="L52" s="31"/>
      <c r="M52" s="48" t="s">
        <v>265</v>
      </c>
      <c r="N52" s="48"/>
      <c r="O52" s="48"/>
      <c r="P52" s="48"/>
      <c r="Q52" s="48"/>
      <c r="R52" s="48"/>
      <c r="S52" s="48"/>
    </row>
    <row r="53" spans="1:19">
      <c r="A53" s="12"/>
      <c r="B53" s="31"/>
      <c r="C53" s="21" t="s">
        <v>261</v>
      </c>
      <c r="D53" s="31"/>
      <c r="E53" s="48" t="s">
        <v>266</v>
      </c>
      <c r="F53" s="48"/>
      <c r="G53" s="48"/>
      <c r="H53" s="48"/>
      <c r="I53" s="48"/>
      <c r="J53" s="48"/>
      <c r="K53" s="48"/>
      <c r="L53" s="31"/>
      <c r="M53" s="48" t="s">
        <v>266</v>
      </c>
      <c r="N53" s="48"/>
      <c r="O53" s="48"/>
      <c r="P53" s="48"/>
      <c r="Q53" s="48"/>
      <c r="R53" s="48"/>
      <c r="S53" s="48"/>
    </row>
    <row r="54" spans="1:19">
      <c r="A54" s="12"/>
      <c r="B54" s="31"/>
      <c r="C54" s="21" t="s">
        <v>262</v>
      </c>
      <c r="D54" s="31"/>
      <c r="E54" s="48" t="s">
        <v>267</v>
      </c>
      <c r="F54" s="48"/>
      <c r="G54" s="48"/>
      <c r="H54" s="48"/>
      <c r="I54" s="48"/>
      <c r="J54" s="48"/>
      <c r="K54" s="48"/>
      <c r="L54" s="31"/>
      <c r="M54" s="48" t="s">
        <v>267</v>
      </c>
      <c r="N54" s="48"/>
      <c r="O54" s="48"/>
      <c r="P54" s="48"/>
      <c r="Q54" s="48"/>
      <c r="R54" s="48"/>
      <c r="S54" s="48"/>
    </row>
    <row r="55" spans="1:19" ht="15.75" thickBot="1">
      <c r="A55" s="12"/>
      <c r="B55" s="31"/>
      <c r="C55" s="21" t="s">
        <v>254</v>
      </c>
      <c r="D55" s="31"/>
      <c r="E55" s="26" t="s">
        <v>254</v>
      </c>
      <c r="F55" s="26"/>
      <c r="G55" s="26"/>
      <c r="H55" s="26"/>
      <c r="I55" s="26"/>
      <c r="J55" s="26"/>
      <c r="K55" s="26"/>
      <c r="L55" s="31"/>
      <c r="M55" s="26" t="s">
        <v>268</v>
      </c>
      <c r="N55" s="26"/>
      <c r="O55" s="26"/>
      <c r="P55" s="26"/>
      <c r="Q55" s="26"/>
      <c r="R55" s="26"/>
      <c r="S55" s="26"/>
    </row>
    <row r="56" spans="1:19" ht="15.75" thickBot="1">
      <c r="A56" s="12"/>
      <c r="B56" s="11"/>
      <c r="C56" s="4"/>
      <c r="D56" s="11"/>
      <c r="E56" s="79" t="s">
        <v>147</v>
      </c>
      <c r="F56" s="79"/>
      <c r="G56" s="79"/>
      <c r="H56" s="79"/>
      <c r="I56" s="79"/>
      <c r="J56" s="79"/>
      <c r="K56" s="79"/>
      <c r="L56" s="11"/>
      <c r="M56" s="79" t="s">
        <v>148</v>
      </c>
      <c r="N56" s="79"/>
      <c r="O56" s="79"/>
      <c r="P56" s="79"/>
      <c r="Q56" s="79"/>
      <c r="R56" s="79"/>
      <c r="S56" s="79"/>
    </row>
    <row r="57" spans="1:19">
      <c r="A57" s="12"/>
      <c r="B57" s="31"/>
      <c r="C57" s="4"/>
      <c r="D57" s="31"/>
      <c r="E57" s="28" t="s">
        <v>149</v>
      </c>
      <c r="F57" s="28"/>
      <c r="G57" s="28"/>
      <c r="H57" s="29"/>
      <c r="I57" s="28" t="s">
        <v>150</v>
      </c>
      <c r="J57" s="28"/>
      <c r="K57" s="28"/>
      <c r="L57" s="31"/>
      <c r="M57" s="28" t="s">
        <v>149</v>
      </c>
      <c r="N57" s="28"/>
      <c r="O57" s="28"/>
      <c r="P57" s="29"/>
      <c r="Q57" s="28" t="s">
        <v>150</v>
      </c>
      <c r="R57" s="28"/>
      <c r="S57" s="28"/>
    </row>
    <row r="58" spans="1:19" ht="15.75" thickBot="1">
      <c r="A58" s="12"/>
      <c r="B58" s="31"/>
      <c r="C58" s="55"/>
      <c r="D58" s="31"/>
      <c r="E58" s="26">
        <v>2014</v>
      </c>
      <c r="F58" s="26"/>
      <c r="G58" s="26"/>
      <c r="H58" s="31"/>
      <c r="I58" s="26">
        <v>2013</v>
      </c>
      <c r="J58" s="26"/>
      <c r="K58" s="26"/>
      <c r="L58" s="31"/>
      <c r="M58" s="26">
        <v>2014</v>
      </c>
      <c r="N58" s="26"/>
      <c r="O58" s="26"/>
      <c r="P58" s="31"/>
      <c r="Q58" s="26">
        <v>2013</v>
      </c>
      <c r="R58" s="26"/>
      <c r="S58" s="26"/>
    </row>
    <row r="59" spans="1:19">
      <c r="A59" s="12"/>
      <c r="B59" s="49" t="s">
        <v>256</v>
      </c>
      <c r="C59" s="81" t="s">
        <v>32</v>
      </c>
      <c r="D59" s="35"/>
      <c r="E59" s="50" t="s">
        <v>163</v>
      </c>
      <c r="F59" s="66">
        <v>355</v>
      </c>
      <c r="G59" s="36"/>
      <c r="H59" s="35"/>
      <c r="I59" s="50" t="s">
        <v>163</v>
      </c>
      <c r="J59" s="66">
        <v>47</v>
      </c>
      <c r="K59" s="36"/>
      <c r="L59" s="35"/>
      <c r="M59" s="50" t="s">
        <v>163</v>
      </c>
      <c r="N59" s="34">
        <v>1030</v>
      </c>
      <c r="O59" s="36"/>
      <c r="P59" s="35"/>
      <c r="Q59" s="50" t="s">
        <v>163</v>
      </c>
      <c r="R59" s="66">
        <v>5</v>
      </c>
      <c r="S59" s="36"/>
    </row>
    <row r="60" spans="1:19">
      <c r="A60" s="12"/>
      <c r="B60" s="49"/>
      <c r="C60" s="85"/>
      <c r="D60" s="35"/>
      <c r="E60" s="49"/>
      <c r="F60" s="40"/>
      <c r="G60" s="35"/>
      <c r="H60" s="35"/>
      <c r="I60" s="49"/>
      <c r="J60" s="40"/>
      <c r="K60" s="35"/>
      <c r="L60" s="35"/>
      <c r="M60" s="49"/>
      <c r="N60" s="33"/>
      <c r="O60" s="35"/>
      <c r="P60" s="35"/>
      <c r="Q60" s="49"/>
      <c r="R60" s="40"/>
      <c r="S60" s="35"/>
    </row>
    <row r="61" spans="1:19">
      <c r="A61" s="12"/>
      <c r="B61" s="96" t="s">
        <v>269</v>
      </c>
      <c r="C61" s="96"/>
      <c r="D61" s="96"/>
      <c r="E61" s="96"/>
      <c r="F61" s="96"/>
      <c r="G61" s="96"/>
      <c r="H61" s="96"/>
      <c r="I61" s="96"/>
      <c r="J61" s="96"/>
      <c r="K61" s="96"/>
      <c r="L61" s="96"/>
      <c r="M61" s="96"/>
      <c r="N61" s="96"/>
      <c r="O61" s="96"/>
      <c r="P61" s="96"/>
      <c r="Q61" s="96"/>
      <c r="R61" s="96"/>
      <c r="S61" s="96"/>
    </row>
    <row r="62" spans="1:19" ht="25.5" customHeight="1">
      <c r="A62" s="12"/>
      <c r="B62" s="19" t="s">
        <v>270</v>
      </c>
      <c r="C62" s="19"/>
      <c r="D62" s="19"/>
      <c r="E62" s="19"/>
      <c r="F62" s="19"/>
      <c r="G62" s="19"/>
      <c r="H62" s="19"/>
      <c r="I62" s="19"/>
      <c r="J62" s="19"/>
      <c r="K62" s="19"/>
      <c r="L62" s="19"/>
      <c r="M62" s="19"/>
      <c r="N62" s="19"/>
      <c r="O62" s="19"/>
      <c r="P62" s="19"/>
      <c r="Q62" s="19"/>
      <c r="R62" s="19"/>
      <c r="S62" s="19"/>
    </row>
    <row r="63" spans="1:19">
      <c r="A63" s="12"/>
      <c r="B63" s="31" t="s">
        <v>271</v>
      </c>
      <c r="C63" s="31"/>
      <c r="D63" s="31"/>
      <c r="E63" s="31"/>
      <c r="F63" s="31"/>
      <c r="G63" s="31"/>
      <c r="H63" s="31"/>
      <c r="I63" s="31"/>
      <c r="J63" s="31"/>
      <c r="K63" s="31"/>
      <c r="L63" s="31"/>
      <c r="M63" s="31"/>
      <c r="N63" s="31"/>
      <c r="O63" s="31"/>
      <c r="P63" s="31"/>
      <c r="Q63" s="31"/>
      <c r="R63" s="31"/>
      <c r="S63" s="31"/>
    </row>
    <row r="64" spans="1:19">
      <c r="A64" s="12"/>
      <c r="B64" s="16"/>
      <c r="C64" s="16"/>
      <c r="D64" s="16"/>
      <c r="E64" s="16"/>
      <c r="F64" s="16"/>
      <c r="G64" s="16"/>
      <c r="H64" s="16"/>
      <c r="I64" s="16"/>
      <c r="J64" s="16"/>
      <c r="K64" s="16"/>
      <c r="L64" s="16"/>
      <c r="M64" s="16"/>
      <c r="N64" s="16"/>
      <c r="O64" s="16"/>
      <c r="P64" s="16"/>
      <c r="Q64" s="16"/>
      <c r="R64" s="16"/>
      <c r="S64" s="16"/>
    </row>
    <row r="65" spans="1:19">
      <c r="A65" s="12"/>
      <c r="B65" s="15"/>
      <c r="C65" s="15"/>
      <c r="D65" s="15"/>
      <c r="E65" s="15"/>
      <c r="F65" s="15"/>
      <c r="G65" s="15"/>
      <c r="H65" s="15"/>
      <c r="I65" s="15"/>
      <c r="J65" s="15"/>
      <c r="K65" s="15"/>
      <c r="L65" s="15"/>
      <c r="M65" s="15"/>
      <c r="N65" s="15"/>
      <c r="O65" s="15"/>
      <c r="P65" s="15"/>
      <c r="Q65" s="15"/>
      <c r="R65" s="15"/>
      <c r="S65" s="15"/>
    </row>
    <row r="66" spans="1:19">
      <c r="A66" s="12"/>
      <c r="B66" s="31"/>
      <c r="C66" s="21" t="s">
        <v>272</v>
      </c>
      <c r="D66" s="31"/>
      <c r="E66" s="48" t="s">
        <v>275</v>
      </c>
      <c r="F66" s="48"/>
      <c r="G66" s="48"/>
      <c r="H66" s="48"/>
      <c r="I66" s="48"/>
      <c r="J66" s="48"/>
      <c r="K66" s="48"/>
      <c r="L66" s="31"/>
      <c r="M66" s="48" t="s">
        <v>275</v>
      </c>
      <c r="N66" s="48"/>
      <c r="O66" s="48"/>
      <c r="P66" s="48"/>
      <c r="Q66" s="48"/>
      <c r="R66" s="48"/>
      <c r="S66" s="48"/>
    </row>
    <row r="67" spans="1:19" ht="15.75" thickBot="1">
      <c r="A67" s="12"/>
      <c r="B67" s="31"/>
      <c r="C67" s="21" t="s">
        <v>273</v>
      </c>
      <c r="D67" s="31"/>
      <c r="E67" s="26" t="s">
        <v>276</v>
      </c>
      <c r="F67" s="26"/>
      <c r="G67" s="26"/>
      <c r="H67" s="26"/>
      <c r="I67" s="26"/>
      <c r="J67" s="26"/>
      <c r="K67" s="26"/>
      <c r="L67" s="31"/>
      <c r="M67" s="26" t="s">
        <v>276</v>
      </c>
      <c r="N67" s="26"/>
      <c r="O67" s="26"/>
      <c r="P67" s="26"/>
      <c r="Q67" s="26"/>
      <c r="R67" s="26"/>
      <c r="S67" s="26"/>
    </row>
    <row r="68" spans="1:19" ht="15.75" thickBot="1">
      <c r="A68" s="12"/>
      <c r="B68" s="11"/>
      <c r="C68" s="21" t="s">
        <v>274</v>
      </c>
      <c r="D68" s="31"/>
      <c r="E68" s="79" t="s">
        <v>147</v>
      </c>
      <c r="F68" s="79"/>
      <c r="G68" s="79"/>
      <c r="H68" s="79"/>
      <c r="I68" s="79"/>
      <c r="J68" s="79"/>
      <c r="K68" s="79"/>
      <c r="L68" s="11"/>
      <c r="M68" s="79" t="s">
        <v>148</v>
      </c>
      <c r="N68" s="79"/>
      <c r="O68" s="79"/>
      <c r="P68" s="79"/>
      <c r="Q68" s="79"/>
      <c r="R68" s="79"/>
      <c r="S68" s="79"/>
    </row>
    <row r="69" spans="1:19">
      <c r="A69" s="12"/>
      <c r="B69" s="31"/>
      <c r="C69" s="4"/>
      <c r="D69" s="31"/>
      <c r="E69" s="28" t="s">
        <v>149</v>
      </c>
      <c r="F69" s="28"/>
      <c r="G69" s="28"/>
      <c r="H69" s="29"/>
      <c r="I69" s="28" t="s">
        <v>150</v>
      </c>
      <c r="J69" s="28"/>
      <c r="K69" s="28"/>
      <c r="L69" s="31"/>
      <c r="M69" s="28" t="s">
        <v>149</v>
      </c>
      <c r="N69" s="28"/>
      <c r="O69" s="28"/>
      <c r="P69" s="29"/>
      <c r="Q69" s="28" t="s">
        <v>150</v>
      </c>
      <c r="R69" s="28"/>
      <c r="S69" s="28"/>
    </row>
    <row r="70" spans="1:19" ht="15.75" thickBot="1">
      <c r="A70" s="12"/>
      <c r="B70" s="31"/>
      <c r="C70" s="4"/>
      <c r="D70" s="31"/>
      <c r="E70" s="26">
        <v>2014</v>
      </c>
      <c r="F70" s="26"/>
      <c r="G70" s="26"/>
      <c r="H70" s="31"/>
      <c r="I70" s="26">
        <v>2013</v>
      </c>
      <c r="J70" s="26"/>
      <c r="K70" s="26"/>
      <c r="L70" s="31"/>
      <c r="M70" s="26">
        <v>2014</v>
      </c>
      <c r="N70" s="26"/>
      <c r="O70" s="26"/>
      <c r="P70" s="31"/>
      <c r="Q70" s="26">
        <v>2013</v>
      </c>
      <c r="R70" s="26"/>
      <c r="S70" s="26"/>
    </row>
    <row r="71" spans="1:19">
      <c r="A71" s="12"/>
      <c r="B71" s="49" t="s">
        <v>256</v>
      </c>
      <c r="C71" s="81" t="s">
        <v>277</v>
      </c>
      <c r="D71" s="35"/>
      <c r="E71" s="50" t="s">
        <v>163</v>
      </c>
      <c r="F71" s="66" t="s">
        <v>278</v>
      </c>
      <c r="G71" s="50" t="s">
        <v>188</v>
      </c>
      <c r="H71" s="35"/>
      <c r="I71" s="50" t="s">
        <v>163</v>
      </c>
      <c r="J71" s="34">
        <v>2349</v>
      </c>
      <c r="K71" s="36"/>
      <c r="L71" s="35"/>
      <c r="M71" s="50" t="s">
        <v>163</v>
      </c>
      <c r="N71" s="66" t="s">
        <v>279</v>
      </c>
      <c r="O71" s="50" t="s">
        <v>188</v>
      </c>
      <c r="P71" s="35"/>
      <c r="Q71" s="50" t="s">
        <v>163</v>
      </c>
      <c r="R71" s="66">
        <v>563</v>
      </c>
      <c r="S71" s="36"/>
    </row>
    <row r="72" spans="1:19">
      <c r="A72" s="12"/>
      <c r="B72" s="49"/>
      <c r="C72" s="82"/>
      <c r="D72" s="35"/>
      <c r="E72" s="49"/>
      <c r="F72" s="40"/>
      <c r="G72" s="49"/>
      <c r="H72" s="35"/>
      <c r="I72" s="49"/>
      <c r="J72" s="33"/>
      <c r="K72" s="35"/>
      <c r="L72" s="35"/>
      <c r="M72" s="58"/>
      <c r="N72" s="67"/>
      <c r="O72" s="58"/>
      <c r="P72" s="35"/>
      <c r="Q72" s="58"/>
      <c r="R72" s="67"/>
      <c r="S72" s="60"/>
    </row>
  </sheetData>
  <mergeCells count="217">
    <mergeCell ref="B61:S61"/>
    <mergeCell ref="B62:S62"/>
    <mergeCell ref="B63:S63"/>
    <mergeCell ref="B28:S28"/>
    <mergeCell ref="B29:S29"/>
    <mergeCell ref="B30:S30"/>
    <mergeCell ref="B31:S31"/>
    <mergeCell ref="B32:S32"/>
    <mergeCell ref="B46:S46"/>
    <mergeCell ref="A1:A2"/>
    <mergeCell ref="B1:S1"/>
    <mergeCell ref="B2:S2"/>
    <mergeCell ref="B3:S3"/>
    <mergeCell ref="A4:A72"/>
    <mergeCell ref="B4:S4"/>
    <mergeCell ref="B5:S5"/>
    <mergeCell ref="B6:S6"/>
    <mergeCell ref="B7:S7"/>
    <mergeCell ref="B8:S8"/>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L70"/>
    <mergeCell ref="M69:O69"/>
    <mergeCell ref="M70:O70"/>
    <mergeCell ref="P69:P70"/>
    <mergeCell ref="Q69:S69"/>
    <mergeCell ref="Q70:S70"/>
    <mergeCell ref="B69:B70"/>
    <mergeCell ref="E69:G69"/>
    <mergeCell ref="E70:G70"/>
    <mergeCell ref="H69:H70"/>
    <mergeCell ref="I69:K69"/>
    <mergeCell ref="I70:K70"/>
    <mergeCell ref="B64:S64"/>
    <mergeCell ref="B66:B67"/>
    <mergeCell ref="D66:D70"/>
    <mergeCell ref="E66:K66"/>
    <mergeCell ref="E67:K67"/>
    <mergeCell ref="L66:L67"/>
    <mergeCell ref="M66:S66"/>
    <mergeCell ref="M67:S67"/>
    <mergeCell ref="E68:K68"/>
    <mergeCell ref="M68:S6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I58:K58"/>
    <mergeCell ref="L57:L58"/>
    <mergeCell ref="M57:O57"/>
    <mergeCell ref="M58:O58"/>
    <mergeCell ref="P57:P58"/>
    <mergeCell ref="Q57:S57"/>
    <mergeCell ref="Q58:S58"/>
    <mergeCell ref="M54:S54"/>
    <mergeCell ref="M55:S55"/>
    <mergeCell ref="E56:K56"/>
    <mergeCell ref="M56:S56"/>
    <mergeCell ref="B57:B58"/>
    <mergeCell ref="D57:D58"/>
    <mergeCell ref="E57:G57"/>
    <mergeCell ref="E58:G58"/>
    <mergeCell ref="H57:H58"/>
    <mergeCell ref="I57:K57"/>
    <mergeCell ref="E52:K52"/>
    <mergeCell ref="E53:K53"/>
    <mergeCell ref="E54:K54"/>
    <mergeCell ref="E55:K55"/>
    <mergeCell ref="L49:L55"/>
    <mergeCell ref="M49:S49"/>
    <mergeCell ref="M50:S50"/>
    <mergeCell ref="M51:S51"/>
    <mergeCell ref="M52:S52"/>
    <mergeCell ref="M53:S53"/>
    <mergeCell ref="N44:N45"/>
    <mergeCell ref="O44:O45"/>
    <mergeCell ref="P44:P45"/>
    <mergeCell ref="Q44:Q45"/>
    <mergeCell ref="B47:S47"/>
    <mergeCell ref="B49:B55"/>
    <mergeCell ref="D49:D55"/>
    <mergeCell ref="E49:K49"/>
    <mergeCell ref="E50:K50"/>
    <mergeCell ref="E51:K51"/>
    <mergeCell ref="H44:H45"/>
    <mergeCell ref="I44:I45"/>
    <mergeCell ref="J44:J45"/>
    <mergeCell ref="K44:K45"/>
    <mergeCell ref="L44:L45"/>
    <mergeCell ref="M44:M45"/>
    <mergeCell ref="K43:M43"/>
    <mergeCell ref="N42:N43"/>
    <mergeCell ref="O42:Q42"/>
    <mergeCell ref="O43:Q43"/>
    <mergeCell ref="B44:B45"/>
    <mergeCell ref="C44:C45"/>
    <mergeCell ref="D44:D45"/>
    <mergeCell ref="E44:E45"/>
    <mergeCell ref="F44:F45"/>
    <mergeCell ref="G44:G45"/>
    <mergeCell ref="C41:I41"/>
    <mergeCell ref="K41:Q41"/>
    <mergeCell ref="B42:B43"/>
    <mergeCell ref="C42:E42"/>
    <mergeCell ref="C43:E43"/>
    <mergeCell ref="F42:F43"/>
    <mergeCell ref="G42:I42"/>
    <mergeCell ref="G43:I43"/>
    <mergeCell ref="J42:J43"/>
    <mergeCell ref="K42:M42"/>
    <mergeCell ref="C39:I39"/>
    <mergeCell ref="C40:I40"/>
    <mergeCell ref="J35:J40"/>
    <mergeCell ref="K35:Q35"/>
    <mergeCell ref="K36:Q36"/>
    <mergeCell ref="K37:Q37"/>
    <mergeCell ref="K38:Q38"/>
    <mergeCell ref="K39:Q39"/>
    <mergeCell ref="K40:Q40"/>
    <mergeCell ref="H26:H27"/>
    <mergeCell ref="I26:I27"/>
    <mergeCell ref="J26:J27"/>
    <mergeCell ref="K26:K27"/>
    <mergeCell ref="B33:Q33"/>
    <mergeCell ref="B35:B40"/>
    <mergeCell ref="C35:I35"/>
    <mergeCell ref="C36:I36"/>
    <mergeCell ref="C37:I37"/>
    <mergeCell ref="C38:I38"/>
    <mergeCell ref="B26:B27"/>
    <mergeCell ref="C26:C27"/>
    <mergeCell ref="D26:D27"/>
    <mergeCell ref="E26:E27"/>
    <mergeCell ref="F26:F27"/>
    <mergeCell ref="G26:G27"/>
    <mergeCell ref="E23:F23"/>
    <mergeCell ref="I23:J23"/>
    <mergeCell ref="E24:F24"/>
    <mergeCell ref="I24:J24"/>
    <mergeCell ref="E25:G25"/>
    <mergeCell ref="I25:K25"/>
    <mergeCell ref="E20:G20"/>
    <mergeCell ref="I20:K20"/>
    <mergeCell ref="B21:B22"/>
    <mergeCell ref="C21:C22"/>
    <mergeCell ref="D21:D22"/>
    <mergeCell ref="E21:F22"/>
    <mergeCell ref="G21:G22"/>
    <mergeCell ref="H21:H22"/>
    <mergeCell ref="I21:J22"/>
    <mergeCell ref="K21:K22"/>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B14:B15"/>
    <mergeCell ref="C14:C15"/>
    <mergeCell ref="D14:D15"/>
    <mergeCell ref="E14:E15"/>
    <mergeCell ref="F14:F15"/>
    <mergeCell ref="G14:G15"/>
    <mergeCell ref="B9:K9"/>
    <mergeCell ref="C11:C13"/>
    <mergeCell ref="D11:D13"/>
    <mergeCell ref="E11:K11"/>
    <mergeCell ref="B12:B13"/>
    <mergeCell ref="E12:G12"/>
    <mergeCell ref="E13:G13"/>
    <mergeCell ref="H12:H13"/>
    <mergeCell ref="I12:K12"/>
    <mergeCell ref="I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1.7109375" bestFit="1" customWidth="1"/>
    <col min="2" max="2" width="36.5703125" customWidth="1"/>
    <col min="3" max="3" width="7.7109375" customWidth="1"/>
    <col min="4" max="4" width="11" customWidth="1"/>
    <col min="5" max="6" width="35.5703125" customWidth="1"/>
    <col min="7" max="7" width="7.7109375" customWidth="1"/>
    <col min="8" max="8" width="27.7109375" customWidth="1"/>
    <col min="9" max="9" width="6" customWidth="1"/>
    <col min="10" max="10" width="35.5703125" customWidth="1"/>
    <col min="11" max="11" width="7.7109375" customWidth="1"/>
    <col min="12" max="12" width="11" customWidth="1"/>
    <col min="13" max="13" width="35.57031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280</v>
      </c>
      <c r="B4" s="17" t="s">
        <v>5</v>
      </c>
      <c r="C4" s="17"/>
      <c r="D4" s="17"/>
      <c r="E4" s="17"/>
      <c r="F4" s="17"/>
      <c r="G4" s="17"/>
      <c r="H4" s="17"/>
      <c r="I4" s="17"/>
      <c r="J4" s="17"/>
      <c r="K4" s="17"/>
      <c r="L4" s="17"/>
      <c r="M4" s="17"/>
    </row>
    <row r="5" spans="1:13">
      <c r="A5" s="12"/>
      <c r="B5" s="18" t="s">
        <v>280</v>
      </c>
      <c r="C5" s="18"/>
      <c r="D5" s="18"/>
      <c r="E5" s="18"/>
      <c r="F5" s="18"/>
      <c r="G5" s="18"/>
      <c r="H5" s="18"/>
      <c r="I5" s="18"/>
      <c r="J5" s="18"/>
      <c r="K5" s="18"/>
      <c r="L5" s="18"/>
      <c r="M5" s="18"/>
    </row>
    <row r="6" spans="1:13" ht="25.5" customHeight="1">
      <c r="A6" s="12"/>
      <c r="B6" s="31" t="s">
        <v>281</v>
      </c>
      <c r="C6" s="31"/>
      <c r="D6" s="31"/>
      <c r="E6" s="31"/>
      <c r="F6" s="31"/>
      <c r="G6" s="31"/>
      <c r="H6" s="31"/>
      <c r="I6" s="31"/>
      <c r="J6" s="31"/>
      <c r="K6" s="31"/>
      <c r="L6" s="31"/>
      <c r="M6" s="31"/>
    </row>
    <row r="7" spans="1:13" ht="25.5" customHeight="1">
      <c r="A7" s="12"/>
      <c r="B7" s="31" t="s">
        <v>282</v>
      </c>
      <c r="C7" s="31"/>
      <c r="D7" s="31"/>
      <c r="E7" s="31"/>
      <c r="F7" s="31"/>
      <c r="G7" s="31"/>
      <c r="H7" s="31"/>
      <c r="I7" s="31"/>
      <c r="J7" s="31"/>
      <c r="K7" s="31"/>
      <c r="L7" s="31"/>
      <c r="M7" s="31"/>
    </row>
    <row r="8" spans="1:13">
      <c r="A8" s="12"/>
      <c r="B8" s="31" t="s">
        <v>283</v>
      </c>
      <c r="C8" s="31"/>
      <c r="D8" s="31"/>
      <c r="E8" s="31"/>
      <c r="F8" s="31"/>
      <c r="G8" s="31"/>
      <c r="H8" s="31"/>
      <c r="I8" s="31"/>
      <c r="J8" s="31"/>
      <c r="K8" s="31"/>
      <c r="L8" s="31"/>
      <c r="M8" s="31"/>
    </row>
    <row r="9" spans="1:13">
      <c r="A9" s="12"/>
      <c r="B9" s="16"/>
      <c r="C9" s="16"/>
      <c r="D9" s="16"/>
      <c r="E9" s="16"/>
      <c r="F9" s="16"/>
      <c r="G9" s="16"/>
      <c r="H9" s="16"/>
      <c r="I9" s="16"/>
      <c r="J9" s="16"/>
      <c r="K9" s="16"/>
      <c r="L9" s="16"/>
      <c r="M9" s="16"/>
    </row>
    <row r="10" spans="1:13">
      <c r="A10" s="12"/>
      <c r="B10" s="15"/>
      <c r="C10" s="15"/>
      <c r="D10" s="15"/>
      <c r="E10" s="15"/>
      <c r="F10" s="15"/>
      <c r="G10" s="15"/>
      <c r="H10" s="15"/>
      <c r="I10" s="15"/>
      <c r="J10" s="15"/>
      <c r="K10" s="15"/>
      <c r="L10" s="15"/>
      <c r="M10" s="15"/>
    </row>
    <row r="11" spans="1:13">
      <c r="A11" s="12"/>
      <c r="B11" s="31"/>
      <c r="C11" s="48" t="s">
        <v>284</v>
      </c>
      <c r="D11" s="48"/>
      <c r="E11" s="48"/>
      <c r="F11" s="48"/>
      <c r="G11" s="48"/>
      <c r="H11" s="48"/>
      <c r="I11" s="48"/>
      <c r="J11" s="48"/>
      <c r="K11" s="48"/>
      <c r="L11" s="48"/>
      <c r="M11" s="48"/>
    </row>
    <row r="12" spans="1:13" ht="15.75" thickBot="1">
      <c r="A12" s="12"/>
      <c r="B12" s="31"/>
      <c r="C12" s="26" t="s">
        <v>285</v>
      </c>
      <c r="D12" s="26"/>
      <c r="E12" s="26"/>
      <c r="F12" s="26"/>
      <c r="G12" s="26"/>
      <c r="H12" s="26"/>
      <c r="I12" s="26"/>
      <c r="J12" s="26"/>
      <c r="K12" s="26"/>
      <c r="L12" s="26"/>
      <c r="M12" s="26"/>
    </row>
    <row r="13" spans="1:13">
      <c r="A13" s="12"/>
      <c r="B13" s="31"/>
      <c r="C13" s="28" t="s">
        <v>286</v>
      </c>
      <c r="D13" s="28"/>
      <c r="E13" s="28"/>
      <c r="F13" s="29"/>
      <c r="G13" s="28" t="s">
        <v>290</v>
      </c>
      <c r="H13" s="28"/>
      <c r="I13" s="28"/>
      <c r="J13" s="29"/>
      <c r="K13" s="28" t="s">
        <v>290</v>
      </c>
      <c r="L13" s="28"/>
      <c r="M13" s="28"/>
    </row>
    <row r="14" spans="1:13">
      <c r="A14" s="12"/>
      <c r="B14" s="31"/>
      <c r="C14" s="48" t="s">
        <v>287</v>
      </c>
      <c r="D14" s="48"/>
      <c r="E14" s="48"/>
      <c r="F14" s="31"/>
      <c r="G14" s="48" t="s">
        <v>120</v>
      </c>
      <c r="H14" s="48"/>
      <c r="I14" s="48"/>
      <c r="J14" s="31"/>
      <c r="K14" s="48" t="s">
        <v>294</v>
      </c>
      <c r="L14" s="48"/>
      <c r="M14" s="48"/>
    </row>
    <row r="15" spans="1:13">
      <c r="A15" s="12"/>
      <c r="B15" s="31"/>
      <c r="C15" s="48" t="s">
        <v>288</v>
      </c>
      <c r="D15" s="48"/>
      <c r="E15" s="48"/>
      <c r="F15" s="31"/>
      <c r="G15" s="48" t="s">
        <v>291</v>
      </c>
      <c r="H15" s="48"/>
      <c r="I15" s="48"/>
      <c r="J15" s="31"/>
      <c r="K15" s="48" t="s">
        <v>292</v>
      </c>
      <c r="L15" s="48"/>
      <c r="M15" s="48"/>
    </row>
    <row r="16" spans="1:13">
      <c r="A16" s="12"/>
      <c r="B16" s="31"/>
      <c r="C16" s="48" t="s">
        <v>53</v>
      </c>
      <c r="D16" s="48"/>
      <c r="E16" s="48"/>
      <c r="F16" s="31"/>
      <c r="G16" s="48" t="s">
        <v>292</v>
      </c>
      <c r="H16" s="48"/>
      <c r="I16" s="48"/>
      <c r="J16" s="31"/>
      <c r="K16" s="48" t="s">
        <v>295</v>
      </c>
      <c r="L16" s="48"/>
      <c r="M16" s="48"/>
    </row>
    <row r="17" spans="1:13" ht="15.75" thickBot="1">
      <c r="A17" s="12"/>
      <c r="B17" s="31"/>
      <c r="C17" s="26" t="s">
        <v>289</v>
      </c>
      <c r="D17" s="26"/>
      <c r="E17" s="26"/>
      <c r="F17" s="31"/>
      <c r="G17" s="26" t="s">
        <v>293</v>
      </c>
      <c r="H17" s="26"/>
      <c r="I17" s="26"/>
      <c r="J17" s="31"/>
      <c r="K17" s="97"/>
      <c r="L17" s="97"/>
      <c r="M17" s="97"/>
    </row>
    <row r="18" spans="1:13">
      <c r="A18" s="12"/>
      <c r="B18" s="32" t="s">
        <v>296</v>
      </c>
      <c r="C18" s="50" t="s">
        <v>163</v>
      </c>
      <c r="D18" s="66" t="s">
        <v>156</v>
      </c>
      <c r="E18" s="36"/>
      <c r="F18" s="35"/>
      <c r="G18" s="50" t="s">
        <v>163</v>
      </c>
      <c r="H18" s="66">
        <v>70</v>
      </c>
      <c r="I18" s="36"/>
      <c r="J18" s="35"/>
      <c r="K18" s="50" t="s">
        <v>163</v>
      </c>
      <c r="L18" s="66" t="s">
        <v>156</v>
      </c>
      <c r="M18" s="36"/>
    </row>
    <row r="19" spans="1:13">
      <c r="A19" s="12"/>
      <c r="B19" s="32"/>
      <c r="C19" s="49"/>
      <c r="D19" s="40"/>
      <c r="E19" s="35"/>
      <c r="F19" s="35"/>
      <c r="G19" s="49"/>
      <c r="H19" s="40"/>
      <c r="I19" s="35"/>
      <c r="J19" s="35"/>
      <c r="K19" s="49"/>
      <c r="L19" s="40"/>
      <c r="M19" s="35"/>
    </row>
    <row r="20" spans="1:13">
      <c r="A20" s="12"/>
      <c r="B20" s="43" t="s">
        <v>296</v>
      </c>
      <c r="C20" s="39" t="s">
        <v>156</v>
      </c>
      <c r="D20" s="39"/>
      <c r="E20" s="31"/>
      <c r="F20" s="31"/>
      <c r="G20" s="39" t="s">
        <v>241</v>
      </c>
      <c r="H20" s="39"/>
      <c r="I20" s="19" t="s">
        <v>188</v>
      </c>
      <c r="J20" s="31"/>
      <c r="K20" s="39" t="s">
        <v>156</v>
      </c>
      <c r="L20" s="39"/>
      <c r="M20" s="31"/>
    </row>
    <row r="21" spans="1:13" ht="15.75" thickBot="1">
      <c r="A21" s="12"/>
      <c r="B21" s="43"/>
      <c r="C21" s="83"/>
      <c r="D21" s="83"/>
      <c r="E21" s="89"/>
      <c r="F21" s="31"/>
      <c r="G21" s="83"/>
      <c r="H21" s="83"/>
      <c r="I21" s="98"/>
      <c r="J21" s="31"/>
      <c r="K21" s="83"/>
      <c r="L21" s="83"/>
      <c r="M21" s="89"/>
    </row>
    <row r="22" spans="1:13">
      <c r="A22" s="12"/>
      <c r="B22" s="35"/>
      <c r="C22" s="66" t="s">
        <v>156</v>
      </c>
      <c r="D22" s="66"/>
      <c r="E22" s="36"/>
      <c r="F22" s="35"/>
      <c r="G22" s="66" t="s">
        <v>243</v>
      </c>
      <c r="H22" s="66"/>
      <c r="I22" s="50" t="s">
        <v>188</v>
      </c>
      <c r="J22" s="35"/>
      <c r="K22" s="66" t="s">
        <v>156</v>
      </c>
      <c r="L22" s="66"/>
      <c r="M22" s="36"/>
    </row>
    <row r="23" spans="1:13" ht="15.75" thickBot="1">
      <c r="A23" s="12"/>
      <c r="B23" s="35"/>
      <c r="C23" s="41"/>
      <c r="D23" s="41"/>
      <c r="E23" s="42"/>
      <c r="F23" s="35"/>
      <c r="G23" s="41"/>
      <c r="H23" s="41"/>
      <c r="I23" s="70"/>
      <c r="J23" s="35"/>
      <c r="K23" s="41"/>
      <c r="L23" s="41"/>
      <c r="M23" s="42"/>
    </row>
    <row r="24" spans="1:13">
      <c r="A24" s="12"/>
      <c r="B24" s="11"/>
      <c r="C24" s="29"/>
      <c r="D24" s="29"/>
      <c r="E24" s="29"/>
      <c r="F24" s="11"/>
      <c r="G24" s="29"/>
      <c r="H24" s="29"/>
      <c r="I24" s="29"/>
      <c r="J24" s="11"/>
      <c r="K24" s="29"/>
      <c r="L24" s="29"/>
      <c r="M24" s="29"/>
    </row>
    <row r="25" spans="1:13">
      <c r="A25" s="12"/>
      <c r="B25" s="32" t="s">
        <v>297</v>
      </c>
      <c r="C25" s="40" t="s">
        <v>156</v>
      </c>
      <c r="D25" s="40"/>
      <c r="E25" s="35"/>
      <c r="F25" s="35"/>
      <c r="G25" s="40" t="s">
        <v>298</v>
      </c>
      <c r="H25" s="40"/>
      <c r="I25" s="49" t="s">
        <v>188</v>
      </c>
      <c r="J25" s="35"/>
      <c r="K25" s="40" t="s">
        <v>156</v>
      </c>
      <c r="L25" s="40"/>
      <c r="M25" s="35"/>
    </row>
    <row r="26" spans="1:13" ht="15.75" thickBot="1">
      <c r="A26" s="12"/>
      <c r="B26" s="32"/>
      <c r="C26" s="41"/>
      <c r="D26" s="41"/>
      <c r="E26" s="42"/>
      <c r="F26" s="35"/>
      <c r="G26" s="41"/>
      <c r="H26" s="41"/>
      <c r="I26" s="70"/>
      <c r="J26" s="35"/>
      <c r="K26" s="41"/>
      <c r="L26" s="41"/>
      <c r="M26" s="42"/>
    </row>
    <row r="27" spans="1:13">
      <c r="A27" s="12"/>
      <c r="B27" s="11"/>
      <c r="C27" s="29"/>
      <c r="D27" s="29"/>
      <c r="E27" s="29"/>
      <c r="F27" s="11"/>
      <c r="G27" s="29"/>
      <c r="H27" s="29"/>
      <c r="I27" s="29"/>
      <c r="J27" s="11"/>
      <c r="K27" s="29"/>
      <c r="L27" s="29"/>
      <c r="M27" s="29"/>
    </row>
    <row r="28" spans="1:13">
      <c r="A28" s="12"/>
      <c r="B28" s="91" t="s">
        <v>299</v>
      </c>
      <c r="C28" s="49" t="s">
        <v>163</v>
      </c>
      <c r="D28" s="40" t="s">
        <v>156</v>
      </c>
      <c r="E28" s="35"/>
      <c r="F28" s="35"/>
      <c r="G28" s="49" t="s">
        <v>163</v>
      </c>
      <c r="H28" s="40" t="s">
        <v>300</v>
      </c>
      <c r="I28" s="49" t="s">
        <v>188</v>
      </c>
      <c r="J28" s="35"/>
      <c r="K28" s="49" t="s">
        <v>163</v>
      </c>
      <c r="L28" s="40" t="s">
        <v>156</v>
      </c>
      <c r="M28" s="35"/>
    </row>
    <row r="29" spans="1:13" ht="15.75" thickBot="1">
      <c r="A29" s="12"/>
      <c r="B29" s="91"/>
      <c r="C29" s="92"/>
      <c r="D29" s="93"/>
      <c r="E29" s="94"/>
      <c r="F29" s="35"/>
      <c r="G29" s="92"/>
      <c r="H29" s="93"/>
      <c r="I29" s="92"/>
      <c r="J29" s="35"/>
      <c r="K29" s="92"/>
      <c r="L29" s="93"/>
      <c r="M29" s="94"/>
    </row>
    <row r="30" spans="1:13" ht="15.75" thickTop="1">
      <c r="A30" s="12"/>
      <c r="B30" s="31"/>
      <c r="C30" s="31"/>
      <c r="D30" s="31"/>
      <c r="E30" s="31"/>
      <c r="F30" s="31"/>
      <c r="G30" s="31"/>
      <c r="H30" s="31"/>
      <c r="I30" s="31"/>
      <c r="J30" s="31"/>
      <c r="K30" s="31"/>
      <c r="L30" s="31"/>
      <c r="M30" s="31"/>
    </row>
    <row r="31" spans="1:13">
      <c r="A31" s="12"/>
      <c r="B31" s="16"/>
      <c r="C31" s="16"/>
      <c r="D31" s="16"/>
      <c r="E31" s="16"/>
      <c r="F31" s="16"/>
      <c r="G31" s="16"/>
      <c r="H31" s="16"/>
      <c r="I31" s="16"/>
      <c r="J31" s="16"/>
      <c r="K31" s="16"/>
      <c r="L31" s="16"/>
      <c r="M31" s="16"/>
    </row>
    <row r="32" spans="1:13">
      <c r="A32" s="12"/>
      <c r="B32" s="15"/>
      <c r="C32" s="15"/>
      <c r="D32" s="15"/>
      <c r="E32" s="15"/>
      <c r="F32" s="15"/>
      <c r="G32" s="15"/>
      <c r="H32" s="15"/>
      <c r="I32" s="15"/>
      <c r="J32" s="15"/>
      <c r="K32" s="15"/>
      <c r="L32" s="15"/>
      <c r="M32" s="15"/>
    </row>
    <row r="33" spans="1:13">
      <c r="A33" s="12"/>
      <c r="B33" s="31"/>
      <c r="C33" s="48" t="s">
        <v>284</v>
      </c>
      <c r="D33" s="48"/>
      <c r="E33" s="48"/>
      <c r="F33" s="48"/>
      <c r="G33" s="48"/>
      <c r="H33" s="48"/>
      <c r="I33" s="48"/>
      <c r="J33" s="48"/>
      <c r="K33" s="48"/>
      <c r="L33" s="48"/>
      <c r="M33" s="48"/>
    </row>
    <row r="34" spans="1:13" ht="15.75" thickBot="1">
      <c r="A34" s="12"/>
      <c r="B34" s="31"/>
      <c r="C34" s="26" t="s">
        <v>301</v>
      </c>
      <c r="D34" s="26"/>
      <c r="E34" s="26"/>
      <c r="F34" s="26"/>
      <c r="G34" s="26"/>
      <c r="H34" s="26"/>
      <c r="I34" s="26"/>
      <c r="J34" s="26"/>
      <c r="K34" s="26"/>
      <c r="L34" s="26"/>
      <c r="M34" s="26"/>
    </row>
    <row r="35" spans="1:13">
      <c r="A35" s="12"/>
      <c r="B35" s="31"/>
      <c r="C35" s="28" t="s">
        <v>286</v>
      </c>
      <c r="D35" s="28"/>
      <c r="E35" s="28"/>
      <c r="F35" s="29"/>
      <c r="G35" s="28" t="s">
        <v>290</v>
      </c>
      <c r="H35" s="28"/>
      <c r="I35" s="28"/>
      <c r="J35" s="29"/>
      <c r="K35" s="28" t="s">
        <v>290</v>
      </c>
      <c r="L35" s="28"/>
      <c r="M35" s="28"/>
    </row>
    <row r="36" spans="1:13">
      <c r="A36" s="12"/>
      <c r="B36" s="31"/>
      <c r="C36" s="48" t="s">
        <v>287</v>
      </c>
      <c r="D36" s="48"/>
      <c r="E36" s="48"/>
      <c r="F36" s="31"/>
      <c r="G36" s="48" t="s">
        <v>120</v>
      </c>
      <c r="H36" s="48"/>
      <c r="I36" s="48"/>
      <c r="J36" s="31"/>
      <c r="K36" s="48" t="s">
        <v>294</v>
      </c>
      <c r="L36" s="48"/>
      <c r="M36" s="48"/>
    </row>
    <row r="37" spans="1:13">
      <c r="A37" s="12"/>
      <c r="B37" s="31"/>
      <c r="C37" s="48" t="s">
        <v>288</v>
      </c>
      <c r="D37" s="48"/>
      <c r="E37" s="48"/>
      <c r="F37" s="31"/>
      <c r="G37" s="48" t="s">
        <v>291</v>
      </c>
      <c r="H37" s="48"/>
      <c r="I37" s="48"/>
      <c r="J37" s="31"/>
      <c r="K37" s="48" t="s">
        <v>292</v>
      </c>
      <c r="L37" s="48"/>
      <c r="M37" s="48"/>
    </row>
    <row r="38" spans="1:13">
      <c r="A38" s="12"/>
      <c r="B38" s="31"/>
      <c r="C38" s="48" t="s">
        <v>53</v>
      </c>
      <c r="D38" s="48"/>
      <c r="E38" s="48"/>
      <c r="F38" s="31"/>
      <c r="G38" s="48" t="s">
        <v>292</v>
      </c>
      <c r="H38" s="48"/>
      <c r="I38" s="48"/>
      <c r="J38" s="31"/>
      <c r="K38" s="48" t="s">
        <v>295</v>
      </c>
      <c r="L38" s="48"/>
      <c r="M38" s="48"/>
    </row>
    <row r="39" spans="1:13" ht="15.75" thickBot="1">
      <c r="A39" s="12"/>
      <c r="B39" s="31"/>
      <c r="C39" s="26" t="s">
        <v>289</v>
      </c>
      <c r="D39" s="26"/>
      <c r="E39" s="26"/>
      <c r="F39" s="31"/>
      <c r="G39" s="26" t="s">
        <v>293</v>
      </c>
      <c r="H39" s="26"/>
      <c r="I39" s="26"/>
      <c r="J39" s="31"/>
      <c r="K39" s="97"/>
      <c r="L39" s="97"/>
      <c r="M39" s="97"/>
    </row>
    <row r="40" spans="1:13">
      <c r="A40" s="12"/>
      <c r="B40" s="32" t="s">
        <v>296</v>
      </c>
      <c r="C40" s="50" t="s">
        <v>163</v>
      </c>
      <c r="D40" s="66" t="s">
        <v>156</v>
      </c>
      <c r="E40" s="36"/>
      <c r="F40" s="35"/>
      <c r="G40" s="50" t="s">
        <v>163</v>
      </c>
      <c r="H40" s="34">
        <v>1002</v>
      </c>
      <c r="I40" s="36"/>
      <c r="J40" s="35"/>
      <c r="K40" s="50" t="s">
        <v>163</v>
      </c>
      <c r="L40" s="66" t="s">
        <v>156</v>
      </c>
      <c r="M40" s="36"/>
    </row>
    <row r="41" spans="1:13">
      <c r="A41" s="12"/>
      <c r="B41" s="32"/>
      <c r="C41" s="49"/>
      <c r="D41" s="40"/>
      <c r="E41" s="35"/>
      <c r="F41" s="35"/>
      <c r="G41" s="49"/>
      <c r="H41" s="33"/>
      <c r="I41" s="35"/>
      <c r="J41" s="35"/>
      <c r="K41" s="49"/>
      <c r="L41" s="40"/>
      <c r="M41" s="35"/>
    </row>
    <row r="42" spans="1:13">
      <c r="A42" s="12"/>
      <c r="B42" s="43" t="s">
        <v>296</v>
      </c>
      <c r="C42" s="39" t="s">
        <v>156</v>
      </c>
      <c r="D42" s="39"/>
      <c r="E42" s="31"/>
      <c r="F42" s="31"/>
      <c r="G42" s="39" t="s">
        <v>239</v>
      </c>
      <c r="H42" s="39"/>
      <c r="I42" s="19" t="s">
        <v>188</v>
      </c>
      <c r="J42" s="31"/>
      <c r="K42" s="39" t="s">
        <v>156</v>
      </c>
      <c r="L42" s="39"/>
      <c r="M42" s="31"/>
    </row>
    <row r="43" spans="1:13" ht="15.75" thickBot="1">
      <c r="A43" s="12"/>
      <c r="B43" s="43"/>
      <c r="C43" s="83"/>
      <c r="D43" s="83"/>
      <c r="E43" s="89"/>
      <c r="F43" s="31"/>
      <c r="G43" s="83"/>
      <c r="H43" s="83"/>
      <c r="I43" s="98"/>
      <c r="J43" s="31"/>
      <c r="K43" s="83"/>
      <c r="L43" s="83"/>
      <c r="M43" s="89"/>
    </row>
    <row r="44" spans="1:13">
      <c r="A44" s="12"/>
      <c r="B44" s="35"/>
      <c r="C44" s="66" t="s">
        <v>156</v>
      </c>
      <c r="D44" s="66"/>
      <c r="E44" s="36"/>
      <c r="F44" s="35"/>
      <c r="G44" s="66">
        <v>974</v>
      </c>
      <c r="H44" s="66"/>
      <c r="I44" s="36"/>
      <c r="J44" s="35"/>
      <c r="K44" s="66" t="s">
        <v>156</v>
      </c>
      <c r="L44" s="66"/>
      <c r="M44" s="36"/>
    </row>
    <row r="45" spans="1:13" ht="15.75" thickBot="1">
      <c r="A45" s="12"/>
      <c r="B45" s="35"/>
      <c r="C45" s="41"/>
      <c r="D45" s="41"/>
      <c r="E45" s="42"/>
      <c r="F45" s="35"/>
      <c r="G45" s="41"/>
      <c r="H45" s="41"/>
      <c r="I45" s="42"/>
      <c r="J45" s="35"/>
      <c r="K45" s="41"/>
      <c r="L45" s="41"/>
      <c r="M45" s="42"/>
    </row>
    <row r="46" spans="1:13">
      <c r="A46" s="12"/>
      <c r="B46" s="11"/>
      <c r="C46" s="29"/>
      <c r="D46" s="29"/>
      <c r="E46" s="29"/>
      <c r="F46" s="11"/>
      <c r="G46" s="29"/>
      <c r="H46" s="29"/>
      <c r="I46" s="29"/>
      <c r="J46" s="11"/>
      <c r="K46" s="29"/>
      <c r="L46" s="29"/>
      <c r="M46" s="29"/>
    </row>
    <row r="47" spans="1:13">
      <c r="A47" s="12"/>
      <c r="B47" s="32" t="s">
        <v>297</v>
      </c>
      <c r="C47" s="40" t="s">
        <v>156</v>
      </c>
      <c r="D47" s="40"/>
      <c r="E47" s="35"/>
      <c r="F47" s="35"/>
      <c r="G47" s="40" t="s">
        <v>302</v>
      </c>
      <c r="H47" s="40"/>
      <c r="I47" s="49" t="s">
        <v>188</v>
      </c>
      <c r="J47" s="35"/>
      <c r="K47" s="40" t="s">
        <v>156</v>
      </c>
      <c r="L47" s="40"/>
      <c r="M47" s="35"/>
    </row>
    <row r="48" spans="1:13" ht="15.75" thickBot="1">
      <c r="A48" s="12"/>
      <c r="B48" s="32"/>
      <c r="C48" s="41"/>
      <c r="D48" s="41"/>
      <c r="E48" s="42"/>
      <c r="F48" s="35"/>
      <c r="G48" s="41"/>
      <c r="H48" s="41"/>
      <c r="I48" s="70"/>
      <c r="J48" s="35"/>
      <c r="K48" s="41"/>
      <c r="L48" s="41"/>
      <c r="M48" s="42"/>
    </row>
    <row r="49" spans="1:13">
      <c r="A49" s="12"/>
      <c r="B49" s="11"/>
      <c r="C49" s="29"/>
      <c r="D49" s="29"/>
      <c r="E49" s="29"/>
      <c r="F49" s="11"/>
      <c r="G49" s="29"/>
      <c r="H49" s="29"/>
      <c r="I49" s="29"/>
      <c r="J49" s="11"/>
      <c r="K49" s="29"/>
      <c r="L49" s="29"/>
      <c r="M49" s="29"/>
    </row>
    <row r="50" spans="1:13">
      <c r="A50" s="12"/>
      <c r="B50" s="91" t="s">
        <v>299</v>
      </c>
      <c r="C50" s="49" t="s">
        <v>163</v>
      </c>
      <c r="D50" s="40" t="s">
        <v>156</v>
      </c>
      <c r="E50" s="35"/>
      <c r="F50" s="35"/>
      <c r="G50" s="49" t="s">
        <v>163</v>
      </c>
      <c r="H50" s="40" t="s">
        <v>303</v>
      </c>
      <c r="I50" s="49" t="s">
        <v>188</v>
      </c>
      <c r="J50" s="35"/>
      <c r="K50" s="49" t="s">
        <v>163</v>
      </c>
      <c r="L50" s="40" t="s">
        <v>156</v>
      </c>
      <c r="M50" s="35"/>
    </row>
    <row r="51" spans="1:13" ht="15.75" thickBot="1">
      <c r="A51" s="12"/>
      <c r="B51" s="91"/>
      <c r="C51" s="92"/>
      <c r="D51" s="93"/>
      <c r="E51" s="94"/>
      <c r="F51" s="35"/>
      <c r="G51" s="92"/>
      <c r="H51" s="93"/>
      <c r="I51" s="92"/>
      <c r="J51" s="35"/>
      <c r="K51" s="92"/>
      <c r="L51" s="93"/>
      <c r="M51" s="94"/>
    </row>
    <row r="52" spans="1:13" ht="15.75" thickTop="1">
      <c r="A52" s="12"/>
      <c r="B52" s="95" t="s">
        <v>304</v>
      </c>
      <c r="C52" s="95"/>
      <c r="D52" s="95"/>
      <c r="E52" s="95"/>
      <c r="F52" s="95"/>
      <c r="G52" s="95"/>
      <c r="H52" s="95"/>
      <c r="I52" s="95"/>
      <c r="J52" s="95"/>
      <c r="K52" s="95"/>
      <c r="L52" s="95"/>
      <c r="M52" s="95"/>
    </row>
    <row r="53" spans="1:13" ht="51" customHeight="1">
      <c r="A53" s="12"/>
      <c r="B53" s="31" t="s">
        <v>305</v>
      </c>
      <c r="C53" s="31"/>
      <c r="D53" s="31"/>
      <c r="E53" s="31"/>
      <c r="F53" s="31"/>
      <c r="G53" s="31"/>
      <c r="H53" s="31"/>
      <c r="I53" s="31"/>
      <c r="J53" s="31"/>
      <c r="K53" s="31"/>
      <c r="L53" s="31"/>
      <c r="M53" s="31"/>
    </row>
  </sheetData>
  <mergeCells count="171">
    <mergeCell ref="B30:M30"/>
    <mergeCell ref="B52:M52"/>
    <mergeCell ref="B53:M53"/>
    <mergeCell ref="A1:A2"/>
    <mergeCell ref="B1:M1"/>
    <mergeCell ref="B2:M2"/>
    <mergeCell ref="B3:M3"/>
    <mergeCell ref="A4:A53"/>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I47:I48"/>
    <mergeCell ref="J47:J48"/>
    <mergeCell ref="K47:L48"/>
    <mergeCell ref="M47:M48"/>
    <mergeCell ref="C49:E49"/>
    <mergeCell ref="G49:I49"/>
    <mergeCell ref="K49:M49"/>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5:J39"/>
    <mergeCell ref="K35:M35"/>
    <mergeCell ref="K36:M36"/>
    <mergeCell ref="K37:M37"/>
    <mergeCell ref="K38:M38"/>
    <mergeCell ref="K39:M39"/>
    <mergeCell ref="F35:F39"/>
    <mergeCell ref="G35:I35"/>
    <mergeCell ref="G36:I36"/>
    <mergeCell ref="G37:I37"/>
    <mergeCell ref="G38:I38"/>
    <mergeCell ref="G39:I39"/>
    <mergeCell ref="B31:M31"/>
    <mergeCell ref="B33:B34"/>
    <mergeCell ref="C33:M33"/>
    <mergeCell ref="C34:M34"/>
    <mergeCell ref="B35:B39"/>
    <mergeCell ref="C35:E35"/>
    <mergeCell ref="C36:E36"/>
    <mergeCell ref="C37:E37"/>
    <mergeCell ref="C38:E38"/>
    <mergeCell ref="C39:E39"/>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3:J17"/>
    <mergeCell ref="K13:M13"/>
    <mergeCell ref="K14:M14"/>
    <mergeCell ref="K15:M15"/>
    <mergeCell ref="K16:M16"/>
    <mergeCell ref="K17:M17"/>
    <mergeCell ref="F13:F17"/>
    <mergeCell ref="G13:I13"/>
    <mergeCell ref="G14:I14"/>
    <mergeCell ref="G15:I15"/>
    <mergeCell ref="G16:I16"/>
    <mergeCell ref="G17:I17"/>
    <mergeCell ref="B9:M9"/>
    <mergeCell ref="B11:B12"/>
    <mergeCell ref="C11:M11"/>
    <mergeCell ref="C12:M12"/>
    <mergeCell ref="B13:B17"/>
    <mergeCell ref="C13:E13"/>
    <mergeCell ref="C14:E14"/>
    <mergeCell ref="C15:E15"/>
    <mergeCell ref="C16:E16"/>
    <mergeCell ref="C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7" t="s">
        <v>185</v>
      </c>
      <c r="B1" s="1" t="s">
        <v>1</v>
      </c>
    </row>
    <row r="2" spans="1:2">
      <c r="A2" s="7"/>
      <c r="B2" s="1" t="s">
        <v>2</v>
      </c>
    </row>
    <row r="3" spans="1:2">
      <c r="A3" s="3" t="s">
        <v>127</v>
      </c>
      <c r="B3" s="4" t="s">
        <v>5</v>
      </c>
    </row>
    <row r="4" spans="1:2">
      <c r="A4" s="12" t="s">
        <v>185</v>
      </c>
      <c r="B4" s="4" t="s">
        <v>5</v>
      </c>
    </row>
    <row r="5" spans="1:2">
      <c r="A5" s="12"/>
      <c r="B5" s="10" t="s">
        <v>185</v>
      </c>
    </row>
    <row r="6" spans="1:2" ht="179.25">
      <c r="A6" s="12"/>
      <c r="B6" s="11" t="s">
        <v>3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307</v>
      </c>
      <c r="B1" s="1" t="s">
        <v>1</v>
      </c>
    </row>
    <row r="2" spans="1:2">
      <c r="A2" s="7"/>
      <c r="B2" s="1" t="s">
        <v>2</v>
      </c>
    </row>
    <row r="3" spans="1:2">
      <c r="A3" s="3" t="s">
        <v>308</v>
      </c>
      <c r="B3" s="4" t="s">
        <v>5</v>
      </c>
    </row>
    <row r="4" spans="1:2">
      <c r="A4" s="12" t="s">
        <v>307</v>
      </c>
      <c r="B4" s="4" t="s">
        <v>5</v>
      </c>
    </row>
    <row r="5" spans="1:2">
      <c r="A5" s="12"/>
      <c r="B5" s="10" t="s">
        <v>307</v>
      </c>
    </row>
    <row r="6" spans="1:2" ht="153.75">
      <c r="A6" s="12"/>
      <c r="B6" s="11" t="s">
        <v>309</v>
      </c>
    </row>
    <row r="7" spans="1:2" ht="64.5">
      <c r="A7" s="12"/>
      <c r="B7" s="11"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8.5703125" bestFit="1" customWidth="1"/>
    <col min="2" max="3" width="36.5703125" bestFit="1" customWidth="1"/>
    <col min="4" max="4" width="26.5703125" customWidth="1"/>
    <col min="5" max="5" width="4.5703125" customWidth="1"/>
    <col min="6" max="6" width="26.5703125" customWidth="1"/>
    <col min="7" max="7" width="5.7109375" customWidth="1"/>
    <col min="8" max="8" width="26.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7</v>
      </c>
      <c r="B3" s="17" t="s">
        <v>5</v>
      </c>
      <c r="C3" s="17"/>
      <c r="D3" s="17"/>
      <c r="E3" s="17"/>
      <c r="F3" s="17"/>
      <c r="G3" s="17"/>
      <c r="H3" s="17"/>
      <c r="I3" s="17"/>
      <c r="J3" s="17"/>
      <c r="K3" s="17"/>
      <c r="L3" s="17"/>
      <c r="M3" s="17"/>
      <c r="N3" s="17"/>
      <c r="O3" s="17"/>
      <c r="P3" s="17"/>
      <c r="Q3" s="17"/>
    </row>
    <row r="4" spans="1:17" ht="15" customHeight="1">
      <c r="A4" s="12" t="s">
        <v>311</v>
      </c>
      <c r="B4" s="17" t="s">
        <v>5</v>
      </c>
      <c r="C4" s="17"/>
      <c r="D4" s="17"/>
      <c r="E4" s="17"/>
      <c r="F4" s="17"/>
      <c r="G4" s="17"/>
      <c r="H4" s="17"/>
      <c r="I4" s="17"/>
      <c r="J4" s="17"/>
      <c r="K4" s="17"/>
      <c r="L4" s="17"/>
      <c r="M4" s="17"/>
      <c r="N4" s="17"/>
      <c r="O4" s="17"/>
      <c r="P4" s="17"/>
      <c r="Q4" s="17"/>
    </row>
    <row r="5" spans="1:17">
      <c r="A5" s="12"/>
      <c r="B5" s="18" t="s">
        <v>311</v>
      </c>
      <c r="C5" s="18"/>
      <c r="D5" s="18"/>
      <c r="E5" s="18"/>
      <c r="F5" s="18"/>
      <c r="G5" s="18"/>
      <c r="H5" s="18"/>
      <c r="I5" s="18"/>
      <c r="J5" s="18"/>
      <c r="K5" s="18"/>
      <c r="L5" s="18"/>
      <c r="M5" s="18"/>
      <c r="N5" s="18"/>
      <c r="O5" s="18"/>
      <c r="P5" s="18"/>
      <c r="Q5" s="18"/>
    </row>
    <row r="6" spans="1:17" ht="25.5" customHeight="1">
      <c r="A6" s="12"/>
      <c r="B6" s="31" t="s">
        <v>312</v>
      </c>
      <c r="C6" s="31"/>
      <c r="D6" s="31"/>
      <c r="E6" s="31"/>
      <c r="F6" s="31"/>
      <c r="G6" s="31"/>
      <c r="H6" s="31"/>
      <c r="I6" s="31"/>
      <c r="J6" s="31"/>
      <c r="K6" s="31"/>
      <c r="L6" s="31"/>
      <c r="M6" s="31"/>
      <c r="N6" s="31"/>
      <c r="O6" s="31"/>
      <c r="P6" s="31"/>
      <c r="Q6" s="31"/>
    </row>
    <row r="7" spans="1:17">
      <c r="A7" s="12"/>
      <c r="B7" s="31" t="s">
        <v>313</v>
      </c>
      <c r="C7" s="31"/>
      <c r="D7" s="31"/>
      <c r="E7" s="31"/>
      <c r="F7" s="31"/>
      <c r="G7" s="31"/>
      <c r="H7" s="31"/>
      <c r="I7" s="31"/>
      <c r="J7" s="31"/>
      <c r="K7" s="31"/>
      <c r="L7" s="31"/>
      <c r="M7" s="31"/>
      <c r="N7" s="31"/>
      <c r="O7" s="31"/>
      <c r="P7" s="31"/>
      <c r="Q7" s="31"/>
    </row>
    <row r="8" spans="1:17">
      <c r="A8" s="12"/>
      <c r="B8" s="15"/>
      <c r="C8" s="15"/>
    </row>
    <row r="9" spans="1:17" ht="76.5">
      <c r="A9" s="12"/>
      <c r="B9" s="99" t="s">
        <v>314</v>
      </c>
      <c r="C9" s="24" t="s">
        <v>315</v>
      </c>
    </row>
    <row r="10" spans="1:17">
      <c r="A10" s="12"/>
      <c r="B10" s="15"/>
      <c r="C10" s="15"/>
    </row>
    <row r="11" spans="1:17" ht="76.5">
      <c r="A11" s="12"/>
      <c r="B11" s="99" t="s">
        <v>314</v>
      </c>
      <c r="C11" s="24" t="s">
        <v>316</v>
      </c>
    </row>
    <row r="12" spans="1:17">
      <c r="A12" s="12"/>
      <c r="B12" s="15"/>
      <c r="C12" s="15"/>
    </row>
    <row r="13" spans="1:17" ht="76.5">
      <c r="A13" s="12"/>
      <c r="B13" s="99" t="s">
        <v>314</v>
      </c>
      <c r="C13" s="24" t="s">
        <v>317</v>
      </c>
    </row>
    <row r="14" spans="1:17">
      <c r="A14" s="12"/>
      <c r="B14" s="15"/>
      <c r="C14" s="15"/>
    </row>
    <row r="15" spans="1:17" ht="63.75">
      <c r="A15" s="12"/>
      <c r="B15" s="99" t="s">
        <v>314</v>
      </c>
      <c r="C15" s="24" t="s">
        <v>318</v>
      </c>
    </row>
    <row r="16" spans="1:17" ht="25.5" customHeight="1">
      <c r="A16" s="12"/>
      <c r="B16" s="31" t="s">
        <v>319</v>
      </c>
      <c r="C16" s="31"/>
      <c r="D16" s="31"/>
      <c r="E16" s="31"/>
      <c r="F16" s="31"/>
      <c r="G16" s="31"/>
      <c r="H16" s="31"/>
      <c r="I16" s="31"/>
      <c r="J16" s="31"/>
      <c r="K16" s="31"/>
      <c r="L16" s="31"/>
      <c r="M16" s="31"/>
      <c r="N16" s="31"/>
      <c r="O16" s="31"/>
      <c r="P16" s="31"/>
      <c r="Q16" s="31"/>
    </row>
    <row r="17" spans="1:17">
      <c r="A17" s="12"/>
      <c r="B17" s="16"/>
      <c r="C17" s="16"/>
      <c r="D17" s="16"/>
      <c r="E17" s="16"/>
      <c r="F17" s="16"/>
      <c r="G17" s="16"/>
      <c r="H17" s="16"/>
      <c r="I17" s="16"/>
      <c r="J17" s="16"/>
      <c r="K17" s="16"/>
      <c r="L17" s="16"/>
      <c r="M17" s="16"/>
      <c r="N17" s="16"/>
      <c r="O17" s="16"/>
      <c r="P17" s="16"/>
      <c r="Q17" s="16"/>
    </row>
    <row r="18" spans="1:17">
      <c r="A18" s="12"/>
      <c r="B18" s="15"/>
      <c r="C18" s="15"/>
      <c r="D18" s="15"/>
      <c r="E18" s="15"/>
      <c r="F18" s="15"/>
      <c r="G18" s="15"/>
      <c r="H18" s="15"/>
      <c r="I18" s="15"/>
      <c r="J18" s="15"/>
      <c r="K18" s="15"/>
      <c r="L18" s="15"/>
      <c r="M18" s="15"/>
      <c r="N18" s="15"/>
      <c r="O18" s="15"/>
      <c r="P18" s="15"/>
      <c r="Q18" s="15"/>
    </row>
    <row r="19" spans="1:17" ht="15.75" thickBot="1">
      <c r="A19" s="12"/>
      <c r="B19" s="27"/>
      <c r="C19" s="26" t="s">
        <v>147</v>
      </c>
      <c r="D19" s="26"/>
      <c r="E19" s="26"/>
      <c r="F19" s="26"/>
      <c r="G19" s="26"/>
      <c r="H19" s="26"/>
      <c r="I19" s="26"/>
      <c r="J19" s="11"/>
      <c r="K19" s="26" t="s">
        <v>148</v>
      </c>
      <c r="L19" s="26"/>
      <c r="M19" s="26"/>
      <c r="N19" s="26"/>
      <c r="O19" s="26"/>
      <c r="P19" s="26"/>
      <c r="Q19" s="26"/>
    </row>
    <row r="20" spans="1:17">
      <c r="A20" s="12"/>
      <c r="B20" s="27"/>
      <c r="C20" s="28" t="s">
        <v>149</v>
      </c>
      <c r="D20" s="28"/>
      <c r="E20" s="28"/>
      <c r="F20" s="29"/>
      <c r="G20" s="28" t="s">
        <v>150</v>
      </c>
      <c r="H20" s="28"/>
      <c r="I20" s="28"/>
      <c r="J20" s="31"/>
      <c r="K20" s="28" t="s">
        <v>149</v>
      </c>
      <c r="L20" s="28"/>
      <c r="M20" s="28"/>
      <c r="N20" s="29"/>
      <c r="O20" s="28" t="s">
        <v>150</v>
      </c>
      <c r="P20" s="28"/>
      <c r="Q20" s="28"/>
    </row>
    <row r="21" spans="1:17" ht="15.75" thickBot="1">
      <c r="A21" s="12"/>
      <c r="B21" s="27"/>
      <c r="C21" s="26">
        <v>2014</v>
      </c>
      <c r="D21" s="26"/>
      <c r="E21" s="26"/>
      <c r="F21" s="31"/>
      <c r="G21" s="26">
        <v>2013</v>
      </c>
      <c r="H21" s="26"/>
      <c r="I21" s="26"/>
      <c r="J21" s="31"/>
      <c r="K21" s="26">
        <v>2014</v>
      </c>
      <c r="L21" s="26"/>
      <c r="M21" s="26"/>
      <c r="N21" s="31"/>
      <c r="O21" s="26">
        <v>2013</v>
      </c>
      <c r="P21" s="26"/>
      <c r="Q21" s="26"/>
    </row>
    <row r="22" spans="1:17">
      <c r="A22" s="12"/>
      <c r="B22" s="100" t="s">
        <v>320</v>
      </c>
      <c r="C22" s="36"/>
      <c r="D22" s="36"/>
      <c r="E22" s="36"/>
      <c r="F22" s="23"/>
      <c r="G22" s="36"/>
      <c r="H22" s="36"/>
      <c r="I22" s="36"/>
      <c r="J22" s="23"/>
      <c r="K22" s="36"/>
      <c r="L22" s="36"/>
      <c r="M22" s="36"/>
      <c r="N22" s="23"/>
      <c r="O22" s="36"/>
      <c r="P22" s="36"/>
      <c r="Q22" s="36"/>
    </row>
    <row r="23" spans="1:17">
      <c r="A23" s="12"/>
      <c r="B23" s="38" t="s">
        <v>321</v>
      </c>
      <c r="C23" s="19" t="s">
        <v>163</v>
      </c>
      <c r="D23" s="51">
        <v>788330</v>
      </c>
      <c r="E23" s="31"/>
      <c r="F23" s="31"/>
      <c r="G23" s="19" t="s">
        <v>163</v>
      </c>
      <c r="H23" s="51">
        <v>687319</v>
      </c>
      <c r="I23" s="31"/>
      <c r="J23" s="31"/>
      <c r="K23" s="19" t="s">
        <v>163</v>
      </c>
      <c r="L23" s="51">
        <v>1359484</v>
      </c>
      <c r="M23" s="31"/>
      <c r="N23" s="31"/>
      <c r="O23" s="19" t="s">
        <v>163</v>
      </c>
      <c r="P23" s="51">
        <v>1184344</v>
      </c>
      <c r="Q23" s="31"/>
    </row>
    <row r="24" spans="1:17">
      <c r="A24" s="12"/>
      <c r="B24" s="38"/>
      <c r="C24" s="19"/>
      <c r="D24" s="51"/>
      <c r="E24" s="31"/>
      <c r="F24" s="31"/>
      <c r="G24" s="19"/>
      <c r="H24" s="51"/>
      <c r="I24" s="31"/>
      <c r="J24" s="31"/>
      <c r="K24" s="19"/>
      <c r="L24" s="51"/>
      <c r="M24" s="31"/>
      <c r="N24" s="31"/>
      <c r="O24" s="19"/>
      <c r="P24" s="51"/>
      <c r="Q24" s="31"/>
    </row>
    <row r="25" spans="1:17">
      <c r="A25" s="12"/>
      <c r="B25" s="37" t="s">
        <v>322</v>
      </c>
      <c r="C25" s="33">
        <v>317814</v>
      </c>
      <c r="D25" s="33"/>
      <c r="E25" s="35"/>
      <c r="F25" s="35"/>
      <c r="G25" s="33">
        <v>294231</v>
      </c>
      <c r="H25" s="33"/>
      <c r="I25" s="35"/>
      <c r="J25" s="35"/>
      <c r="K25" s="33">
        <v>612318</v>
      </c>
      <c r="L25" s="33"/>
      <c r="M25" s="35"/>
      <c r="N25" s="35"/>
      <c r="O25" s="33">
        <v>561417</v>
      </c>
      <c r="P25" s="33"/>
      <c r="Q25" s="35"/>
    </row>
    <row r="26" spans="1:17">
      <c r="A26" s="12"/>
      <c r="B26" s="37"/>
      <c r="C26" s="33"/>
      <c r="D26" s="33"/>
      <c r="E26" s="35"/>
      <c r="F26" s="35"/>
      <c r="G26" s="33"/>
      <c r="H26" s="33"/>
      <c r="I26" s="35"/>
      <c r="J26" s="35"/>
      <c r="K26" s="33"/>
      <c r="L26" s="33"/>
      <c r="M26" s="35"/>
      <c r="N26" s="35"/>
      <c r="O26" s="33"/>
      <c r="P26" s="33"/>
      <c r="Q26" s="35"/>
    </row>
    <row r="27" spans="1:17">
      <c r="A27" s="12"/>
      <c r="B27" s="38" t="s">
        <v>323</v>
      </c>
      <c r="C27" s="51">
        <v>104352</v>
      </c>
      <c r="D27" s="51"/>
      <c r="E27" s="31"/>
      <c r="F27" s="31"/>
      <c r="G27" s="51">
        <v>92633</v>
      </c>
      <c r="H27" s="51"/>
      <c r="I27" s="31"/>
      <c r="J27" s="31"/>
      <c r="K27" s="51">
        <v>188066</v>
      </c>
      <c r="L27" s="51"/>
      <c r="M27" s="31"/>
      <c r="N27" s="31"/>
      <c r="O27" s="51">
        <v>172716</v>
      </c>
      <c r="P27" s="51"/>
      <c r="Q27" s="31"/>
    </row>
    <row r="28" spans="1:17">
      <c r="A28" s="12"/>
      <c r="B28" s="38"/>
      <c r="C28" s="51"/>
      <c r="D28" s="51"/>
      <c r="E28" s="31"/>
      <c r="F28" s="31"/>
      <c r="G28" s="51"/>
      <c r="H28" s="51"/>
      <c r="I28" s="31"/>
      <c r="J28" s="31"/>
      <c r="K28" s="51"/>
      <c r="L28" s="51"/>
      <c r="M28" s="31"/>
      <c r="N28" s="31"/>
      <c r="O28" s="51"/>
      <c r="P28" s="51"/>
      <c r="Q28" s="31"/>
    </row>
    <row r="29" spans="1:17">
      <c r="A29" s="12"/>
      <c r="B29" s="37" t="s">
        <v>324</v>
      </c>
      <c r="C29" s="33">
        <v>131556</v>
      </c>
      <c r="D29" s="33"/>
      <c r="E29" s="35"/>
      <c r="F29" s="35"/>
      <c r="G29" s="33">
        <v>125022</v>
      </c>
      <c r="H29" s="33"/>
      <c r="I29" s="35"/>
      <c r="J29" s="35"/>
      <c r="K29" s="33">
        <v>241554</v>
      </c>
      <c r="L29" s="33"/>
      <c r="M29" s="35"/>
      <c r="N29" s="35"/>
      <c r="O29" s="33">
        <v>226189</v>
      </c>
      <c r="P29" s="33"/>
      <c r="Q29" s="35"/>
    </row>
    <row r="30" spans="1:17" ht="15.75" thickBot="1">
      <c r="A30" s="12"/>
      <c r="B30" s="37"/>
      <c r="C30" s="52"/>
      <c r="D30" s="52"/>
      <c r="E30" s="42"/>
      <c r="F30" s="35"/>
      <c r="G30" s="52"/>
      <c r="H30" s="52"/>
      <c r="I30" s="42"/>
      <c r="J30" s="35"/>
      <c r="K30" s="52"/>
      <c r="L30" s="52"/>
      <c r="M30" s="42"/>
      <c r="N30" s="35"/>
      <c r="O30" s="52"/>
      <c r="P30" s="52"/>
      <c r="Q30" s="42"/>
    </row>
    <row r="31" spans="1:17">
      <c r="A31" s="12"/>
      <c r="B31" s="101" t="s">
        <v>325</v>
      </c>
      <c r="C31" s="53" t="s">
        <v>163</v>
      </c>
      <c r="D31" s="44">
        <v>1342052</v>
      </c>
      <c r="E31" s="29"/>
      <c r="F31" s="31"/>
      <c r="G31" s="53" t="s">
        <v>163</v>
      </c>
      <c r="H31" s="44">
        <v>1199205</v>
      </c>
      <c r="I31" s="29"/>
      <c r="J31" s="31"/>
      <c r="K31" s="53" t="s">
        <v>163</v>
      </c>
      <c r="L31" s="44">
        <v>2401422</v>
      </c>
      <c r="M31" s="29"/>
      <c r="N31" s="31"/>
      <c r="O31" s="53" t="s">
        <v>163</v>
      </c>
      <c r="P31" s="44">
        <v>2144666</v>
      </c>
      <c r="Q31" s="29"/>
    </row>
    <row r="32" spans="1:17" ht="15.75" thickBot="1">
      <c r="A32" s="12"/>
      <c r="B32" s="101"/>
      <c r="C32" s="54"/>
      <c r="D32" s="45"/>
      <c r="E32" s="46"/>
      <c r="F32" s="31"/>
      <c r="G32" s="54"/>
      <c r="H32" s="45"/>
      <c r="I32" s="46"/>
      <c r="J32" s="31"/>
      <c r="K32" s="54"/>
      <c r="L32" s="45"/>
      <c r="M32" s="46"/>
      <c r="N32" s="31"/>
      <c r="O32" s="54"/>
      <c r="P32" s="45"/>
      <c r="Q32" s="46"/>
    </row>
    <row r="33" spans="1:17" ht="15.75" thickTop="1">
      <c r="A33" s="12"/>
      <c r="B33" s="31"/>
      <c r="C33" s="31"/>
      <c r="D33" s="31"/>
      <c r="E33" s="31"/>
      <c r="F33" s="31"/>
      <c r="G33" s="31"/>
      <c r="H33" s="31"/>
      <c r="I33" s="31"/>
      <c r="J33" s="31"/>
      <c r="K33" s="31"/>
      <c r="L33" s="31"/>
      <c r="M33" s="31"/>
      <c r="N33" s="31"/>
      <c r="O33" s="31"/>
      <c r="P33" s="31"/>
      <c r="Q33" s="31"/>
    </row>
    <row r="34" spans="1:17">
      <c r="A34" s="12"/>
      <c r="B34" s="16"/>
      <c r="C34" s="16"/>
      <c r="D34" s="16"/>
      <c r="E34" s="16"/>
      <c r="F34" s="16"/>
      <c r="G34" s="16"/>
      <c r="H34" s="16"/>
      <c r="I34" s="16"/>
      <c r="J34" s="16"/>
      <c r="K34" s="16"/>
      <c r="L34" s="16"/>
      <c r="M34" s="16"/>
      <c r="N34" s="16"/>
      <c r="O34" s="16"/>
      <c r="P34" s="16"/>
      <c r="Q34" s="16"/>
    </row>
    <row r="35" spans="1:17">
      <c r="A35" s="12"/>
      <c r="B35" s="15"/>
      <c r="C35" s="15"/>
      <c r="D35" s="15"/>
      <c r="E35" s="15"/>
      <c r="F35" s="15"/>
      <c r="G35" s="15"/>
      <c r="H35" s="15"/>
      <c r="I35" s="15"/>
      <c r="J35" s="15"/>
      <c r="K35" s="15"/>
      <c r="L35" s="15"/>
      <c r="M35" s="15"/>
      <c r="N35" s="15"/>
      <c r="O35" s="15"/>
      <c r="P35" s="15"/>
      <c r="Q35" s="15"/>
    </row>
    <row r="36" spans="1:17" ht="15.75" thickBot="1">
      <c r="A36" s="12"/>
      <c r="B36" s="11"/>
      <c r="C36" s="26" t="s">
        <v>147</v>
      </c>
      <c r="D36" s="26"/>
      <c r="E36" s="26"/>
      <c r="F36" s="26"/>
      <c r="G36" s="26"/>
      <c r="H36" s="26"/>
      <c r="I36" s="26"/>
      <c r="J36" s="11"/>
      <c r="K36" s="26" t="s">
        <v>148</v>
      </c>
      <c r="L36" s="26"/>
      <c r="M36" s="26"/>
      <c r="N36" s="26"/>
      <c r="O36" s="26"/>
      <c r="P36" s="26"/>
      <c r="Q36" s="26"/>
    </row>
    <row r="37" spans="1:17">
      <c r="A37" s="12"/>
      <c r="B37" s="31"/>
      <c r="C37" s="28" t="s">
        <v>149</v>
      </c>
      <c r="D37" s="28"/>
      <c r="E37" s="28"/>
      <c r="F37" s="29"/>
      <c r="G37" s="28" t="s">
        <v>150</v>
      </c>
      <c r="H37" s="28"/>
      <c r="I37" s="28"/>
      <c r="J37" s="31"/>
      <c r="K37" s="28" t="s">
        <v>149</v>
      </c>
      <c r="L37" s="28"/>
      <c r="M37" s="28"/>
      <c r="N37" s="29"/>
      <c r="O37" s="28" t="s">
        <v>150</v>
      </c>
      <c r="P37" s="28"/>
      <c r="Q37" s="28"/>
    </row>
    <row r="38" spans="1:17" ht="15.75" thickBot="1">
      <c r="A38" s="12"/>
      <c r="B38" s="31"/>
      <c r="C38" s="26">
        <v>2014</v>
      </c>
      <c r="D38" s="26"/>
      <c r="E38" s="26"/>
      <c r="F38" s="30"/>
      <c r="G38" s="26">
        <v>2013</v>
      </c>
      <c r="H38" s="26"/>
      <c r="I38" s="26"/>
      <c r="J38" s="31"/>
      <c r="K38" s="26">
        <v>2014</v>
      </c>
      <c r="L38" s="26"/>
      <c r="M38" s="26"/>
      <c r="N38" s="30"/>
      <c r="O38" s="26">
        <v>2013</v>
      </c>
      <c r="P38" s="26"/>
      <c r="Q38" s="26"/>
    </row>
    <row r="39" spans="1:17">
      <c r="A39" s="12"/>
      <c r="B39" s="100" t="s">
        <v>326</v>
      </c>
      <c r="C39" s="36"/>
      <c r="D39" s="36"/>
      <c r="E39" s="36"/>
      <c r="F39" s="23"/>
      <c r="G39" s="36"/>
      <c r="H39" s="36"/>
      <c r="I39" s="36"/>
      <c r="J39" s="23"/>
      <c r="K39" s="36"/>
      <c r="L39" s="36"/>
      <c r="M39" s="36"/>
      <c r="N39" s="23"/>
      <c r="O39" s="36"/>
      <c r="P39" s="36"/>
      <c r="Q39" s="36"/>
    </row>
    <row r="40" spans="1:17">
      <c r="A40" s="12"/>
      <c r="B40" s="38" t="s">
        <v>321</v>
      </c>
      <c r="C40" s="19" t="s">
        <v>163</v>
      </c>
      <c r="D40" s="51">
        <v>181667</v>
      </c>
      <c r="E40" s="31"/>
      <c r="F40" s="31"/>
      <c r="G40" s="19" t="s">
        <v>163</v>
      </c>
      <c r="H40" s="51">
        <v>152702</v>
      </c>
      <c r="I40" s="31"/>
      <c r="J40" s="31"/>
      <c r="K40" s="19" t="s">
        <v>163</v>
      </c>
      <c r="L40" s="51">
        <v>277422</v>
      </c>
      <c r="M40" s="31"/>
      <c r="N40" s="31"/>
      <c r="O40" s="19" t="s">
        <v>163</v>
      </c>
      <c r="P40" s="51">
        <v>242444</v>
      </c>
      <c r="Q40" s="31"/>
    </row>
    <row r="41" spans="1:17">
      <c r="A41" s="12"/>
      <c r="B41" s="38"/>
      <c r="C41" s="19"/>
      <c r="D41" s="51"/>
      <c r="E41" s="31"/>
      <c r="F41" s="31"/>
      <c r="G41" s="19"/>
      <c r="H41" s="51"/>
      <c r="I41" s="31"/>
      <c r="J41" s="31"/>
      <c r="K41" s="19"/>
      <c r="L41" s="51"/>
      <c r="M41" s="31"/>
      <c r="N41" s="31"/>
      <c r="O41" s="19"/>
      <c r="P41" s="51"/>
      <c r="Q41" s="31"/>
    </row>
    <row r="42" spans="1:17">
      <c r="A42" s="12"/>
      <c r="B42" s="37" t="s">
        <v>322</v>
      </c>
      <c r="C42" s="33">
        <v>45709</v>
      </c>
      <c r="D42" s="33"/>
      <c r="E42" s="35"/>
      <c r="F42" s="35"/>
      <c r="G42" s="33">
        <v>37120</v>
      </c>
      <c r="H42" s="33"/>
      <c r="I42" s="35"/>
      <c r="J42" s="35"/>
      <c r="K42" s="33">
        <v>77704</v>
      </c>
      <c r="L42" s="33"/>
      <c r="M42" s="35"/>
      <c r="N42" s="35"/>
      <c r="O42" s="33">
        <v>58429</v>
      </c>
      <c r="P42" s="33"/>
      <c r="Q42" s="35"/>
    </row>
    <row r="43" spans="1:17">
      <c r="A43" s="12"/>
      <c r="B43" s="37"/>
      <c r="C43" s="33"/>
      <c r="D43" s="33"/>
      <c r="E43" s="35"/>
      <c r="F43" s="35"/>
      <c r="G43" s="33"/>
      <c r="H43" s="33"/>
      <c r="I43" s="35"/>
      <c r="J43" s="35"/>
      <c r="K43" s="33"/>
      <c r="L43" s="33"/>
      <c r="M43" s="35"/>
      <c r="N43" s="35"/>
      <c r="O43" s="33"/>
      <c r="P43" s="33"/>
      <c r="Q43" s="35"/>
    </row>
    <row r="44" spans="1:17">
      <c r="A44" s="12"/>
      <c r="B44" s="38" t="s">
        <v>323</v>
      </c>
      <c r="C44" s="51">
        <v>11848</v>
      </c>
      <c r="D44" s="51"/>
      <c r="E44" s="31"/>
      <c r="F44" s="31"/>
      <c r="G44" s="51">
        <v>9064</v>
      </c>
      <c r="H44" s="51"/>
      <c r="I44" s="31"/>
      <c r="J44" s="31"/>
      <c r="K44" s="51">
        <v>11147</v>
      </c>
      <c r="L44" s="51"/>
      <c r="M44" s="31"/>
      <c r="N44" s="31"/>
      <c r="O44" s="51">
        <v>9196</v>
      </c>
      <c r="P44" s="51"/>
      <c r="Q44" s="31"/>
    </row>
    <row r="45" spans="1:17">
      <c r="A45" s="12"/>
      <c r="B45" s="38"/>
      <c r="C45" s="51"/>
      <c r="D45" s="51"/>
      <c r="E45" s="31"/>
      <c r="F45" s="31"/>
      <c r="G45" s="51"/>
      <c r="H45" s="51"/>
      <c r="I45" s="31"/>
      <c r="J45" s="31"/>
      <c r="K45" s="51"/>
      <c r="L45" s="51"/>
      <c r="M45" s="31"/>
      <c r="N45" s="31"/>
      <c r="O45" s="51"/>
      <c r="P45" s="51"/>
      <c r="Q45" s="31"/>
    </row>
    <row r="46" spans="1:17">
      <c r="A46" s="12"/>
      <c r="B46" s="37" t="s">
        <v>324</v>
      </c>
      <c r="C46" s="33">
        <v>16060</v>
      </c>
      <c r="D46" s="33"/>
      <c r="E46" s="35"/>
      <c r="F46" s="35"/>
      <c r="G46" s="33">
        <v>12732</v>
      </c>
      <c r="H46" s="33"/>
      <c r="I46" s="35"/>
      <c r="J46" s="35"/>
      <c r="K46" s="33">
        <v>24371</v>
      </c>
      <c r="L46" s="33"/>
      <c r="M46" s="35"/>
      <c r="N46" s="35"/>
      <c r="O46" s="33">
        <v>15014</v>
      </c>
      <c r="P46" s="33"/>
      <c r="Q46" s="35"/>
    </row>
    <row r="47" spans="1:17" ht="15.75" thickBot="1">
      <c r="A47" s="12"/>
      <c r="B47" s="37"/>
      <c r="C47" s="52"/>
      <c r="D47" s="52"/>
      <c r="E47" s="42"/>
      <c r="F47" s="35"/>
      <c r="G47" s="52"/>
      <c r="H47" s="52"/>
      <c r="I47" s="42"/>
      <c r="J47" s="35"/>
      <c r="K47" s="52"/>
      <c r="L47" s="52"/>
      <c r="M47" s="42"/>
      <c r="N47" s="35"/>
      <c r="O47" s="52"/>
      <c r="P47" s="52"/>
      <c r="Q47" s="42"/>
    </row>
    <row r="48" spans="1:17">
      <c r="A48" s="12"/>
      <c r="B48" s="101" t="s">
        <v>327</v>
      </c>
      <c r="C48" s="44">
        <v>255284</v>
      </c>
      <c r="D48" s="44"/>
      <c r="E48" s="29"/>
      <c r="F48" s="31"/>
      <c r="G48" s="44">
        <v>211618</v>
      </c>
      <c r="H48" s="44"/>
      <c r="I48" s="29"/>
      <c r="J48" s="31"/>
      <c r="K48" s="44">
        <v>390644</v>
      </c>
      <c r="L48" s="44"/>
      <c r="M48" s="29"/>
      <c r="N48" s="31"/>
      <c r="O48" s="44">
        <v>325083</v>
      </c>
      <c r="P48" s="44"/>
      <c r="Q48" s="29"/>
    </row>
    <row r="49" spans="1:17">
      <c r="A49" s="12"/>
      <c r="B49" s="101"/>
      <c r="C49" s="51"/>
      <c r="D49" s="51"/>
      <c r="E49" s="31"/>
      <c r="F49" s="31"/>
      <c r="G49" s="51"/>
      <c r="H49" s="51"/>
      <c r="I49" s="31"/>
      <c r="J49" s="31"/>
      <c r="K49" s="51"/>
      <c r="L49" s="51"/>
      <c r="M49" s="31"/>
      <c r="N49" s="31"/>
      <c r="O49" s="51"/>
      <c r="P49" s="51"/>
      <c r="Q49" s="31"/>
    </row>
    <row r="50" spans="1:17" ht="25.5">
      <c r="A50" s="12"/>
      <c r="B50" s="22" t="s">
        <v>328</v>
      </c>
      <c r="C50" s="35"/>
      <c r="D50" s="35"/>
      <c r="E50" s="35"/>
      <c r="F50" s="23"/>
      <c r="G50" s="35"/>
      <c r="H50" s="35"/>
      <c r="I50" s="35"/>
      <c r="J50" s="23"/>
      <c r="K50" s="35"/>
      <c r="L50" s="35"/>
      <c r="M50" s="35"/>
      <c r="N50" s="23"/>
      <c r="O50" s="35"/>
      <c r="P50" s="35"/>
      <c r="Q50" s="35"/>
    </row>
    <row r="51" spans="1:17">
      <c r="A51" s="12"/>
      <c r="B51" s="24" t="s">
        <v>329</v>
      </c>
      <c r="C51" s="39" t="s">
        <v>330</v>
      </c>
      <c r="D51" s="39"/>
      <c r="E51" s="14" t="s">
        <v>188</v>
      </c>
      <c r="F51" s="11"/>
      <c r="G51" s="39" t="s">
        <v>331</v>
      </c>
      <c r="H51" s="39"/>
      <c r="I51" s="14" t="s">
        <v>188</v>
      </c>
      <c r="J51" s="11"/>
      <c r="K51" s="39" t="s">
        <v>332</v>
      </c>
      <c r="L51" s="39"/>
      <c r="M51" s="14" t="s">
        <v>188</v>
      </c>
      <c r="N51" s="11"/>
      <c r="O51" s="39" t="s">
        <v>333</v>
      </c>
      <c r="P51" s="39"/>
      <c r="Q51" s="14" t="s">
        <v>188</v>
      </c>
    </row>
    <row r="52" spans="1:17">
      <c r="A52" s="12"/>
      <c r="B52" s="32" t="s">
        <v>334</v>
      </c>
      <c r="C52" s="40" t="s">
        <v>335</v>
      </c>
      <c r="D52" s="40"/>
      <c r="E52" s="49" t="s">
        <v>188</v>
      </c>
      <c r="F52" s="35"/>
      <c r="G52" s="40" t="s">
        <v>156</v>
      </c>
      <c r="H52" s="40"/>
      <c r="I52" s="35"/>
      <c r="J52" s="35"/>
      <c r="K52" s="40" t="s">
        <v>336</v>
      </c>
      <c r="L52" s="40"/>
      <c r="M52" s="49" t="s">
        <v>188</v>
      </c>
      <c r="N52" s="35"/>
      <c r="O52" s="40" t="s">
        <v>156</v>
      </c>
      <c r="P52" s="40"/>
      <c r="Q52" s="35"/>
    </row>
    <row r="53" spans="1:17">
      <c r="A53" s="12"/>
      <c r="B53" s="32"/>
      <c r="C53" s="40"/>
      <c r="D53" s="40"/>
      <c r="E53" s="49"/>
      <c r="F53" s="35"/>
      <c r="G53" s="40"/>
      <c r="H53" s="40"/>
      <c r="I53" s="35"/>
      <c r="J53" s="35"/>
      <c r="K53" s="40"/>
      <c r="L53" s="40"/>
      <c r="M53" s="49"/>
      <c r="N53" s="35"/>
      <c r="O53" s="40"/>
      <c r="P53" s="40"/>
      <c r="Q53" s="35"/>
    </row>
    <row r="54" spans="1:17" ht="15.75" thickBot="1">
      <c r="A54" s="12"/>
      <c r="B54" s="24" t="s">
        <v>337</v>
      </c>
      <c r="C54" s="83" t="s">
        <v>338</v>
      </c>
      <c r="D54" s="83"/>
      <c r="E54" s="102" t="s">
        <v>188</v>
      </c>
      <c r="F54" s="11"/>
      <c r="G54" s="83" t="s">
        <v>339</v>
      </c>
      <c r="H54" s="83"/>
      <c r="I54" s="102" t="s">
        <v>188</v>
      </c>
      <c r="J54" s="11"/>
      <c r="K54" s="83" t="s">
        <v>340</v>
      </c>
      <c r="L54" s="83"/>
      <c r="M54" s="102" t="s">
        <v>188</v>
      </c>
      <c r="N54" s="11"/>
      <c r="O54" s="83" t="s">
        <v>341</v>
      </c>
      <c r="P54" s="83"/>
      <c r="Q54" s="102" t="s">
        <v>188</v>
      </c>
    </row>
    <row r="55" spans="1:17">
      <c r="A55" s="12"/>
      <c r="B55" s="84" t="s">
        <v>342</v>
      </c>
      <c r="C55" s="34">
        <v>207124</v>
      </c>
      <c r="D55" s="34"/>
      <c r="E55" s="36"/>
      <c r="F55" s="35"/>
      <c r="G55" s="34">
        <v>181447</v>
      </c>
      <c r="H55" s="34"/>
      <c r="I55" s="36"/>
      <c r="J55" s="35"/>
      <c r="K55" s="34">
        <v>278912</v>
      </c>
      <c r="L55" s="34"/>
      <c r="M55" s="36"/>
      <c r="N55" s="35"/>
      <c r="O55" s="34">
        <v>266590</v>
      </c>
      <c r="P55" s="34"/>
      <c r="Q55" s="36"/>
    </row>
    <row r="56" spans="1:17">
      <c r="A56" s="12"/>
      <c r="B56" s="84"/>
      <c r="C56" s="33"/>
      <c r="D56" s="33"/>
      <c r="E56" s="35"/>
      <c r="F56" s="35"/>
      <c r="G56" s="33"/>
      <c r="H56" s="33"/>
      <c r="I56" s="35"/>
      <c r="J56" s="35"/>
      <c r="K56" s="33"/>
      <c r="L56" s="33"/>
      <c r="M56" s="35"/>
      <c r="N56" s="35"/>
      <c r="O56" s="33"/>
      <c r="P56" s="33"/>
      <c r="Q56" s="35"/>
    </row>
    <row r="57" spans="1:17">
      <c r="A57" s="12"/>
      <c r="B57" s="24" t="s">
        <v>36</v>
      </c>
      <c r="C57" s="39" t="s">
        <v>343</v>
      </c>
      <c r="D57" s="39"/>
      <c r="E57" s="14" t="s">
        <v>188</v>
      </c>
      <c r="F57" s="11"/>
      <c r="G57" s="39" t="s">
        <v>344</v>
      </c>
      <c r="H57" s="39"/>
      <c r="I57" s="14" t="s">
        <v>188</v>
      </c>
      <c r="J57" s="11"/>
      <c r="K57" s="39" t="s">
        <v>345</v>
      </c>
      <c r="L57" s="39"/>
      <c r="M57" s="14" t="s">
        <v>188</v>
      </c>
      <c r="N57" s="11"/>
      <c r="O57" s="39" t="s">
        <v>346</v>
      </c>
      <c r="P57" s="39"/>
      <c r="Q57" s="14" t="s">
        <v>188</v>
      </c>
    </row>
    <row r="58" spans="1:17" ht="15.75" thickBot="1">
      <c r="A58" s="12"/>
      <c r="B58" s="22" t="s">
        <v>37</v>
      </c>
      <c r="C58" s="41" t="s">
        <v>347</v>
      </c>
      <c r="D58" s="41"/>
      <c r="E58" s="47" t="s">
        <v>188</v>
      </c>
      <c r="F58" s="23"/>
      <c r="G58" s="41" t="s">
        <v>348</v>
      </c>
      <c r="H58" s="41"/>
      <c r="I58" s="47" t="s">
        <v>188</v>
      </c>
      <c r="J58" s="23"/>
      <c r="K58" s="41" t="s">
        <v>349</v>
      </c>
      <c r="L58" s="41"/>
      <c r="M58" s="47" t="s">
        <v>188</v>
      </c>
      <c r="N58" s="23"/>
      <c r="O58" s="41" t="s">
        <v>350</v>
      </c>
      <c r="P58" s="41"/>
      <c r="Q58" s="47" t="s">
        <v>188</v>
      </c>
    </row>
    <row r="59" spans="1:17">
      <c r="A59" s="12"/>
      <c r="B59" s="103" t="s">
        <v>38</v>
      </c>
      <c r="C59" s="53" t="s">
        <v>163</v>
      </c>
      <c r="D59" s="44">
        <v>185345</v>
      </c>
      <c r="E59" s="29"/>
      <c r="F59" s="31"/>
      <c r="G59" s="53" t="s">
        <v>163</v>
      </c>
      <c r="H59" s="44">
        <v>155475</v>
      </c>
      <c r="I59" s="29"/>
      <c r="J59" s="31"/>
      <c r="K59" s="53" t="s">
        <v>163</v>
      </c>
      <c r="L59" s="44">
        <v>234880</v>
      </c>
      <c r="M59" s="29"/>
      <c r="N59" s="31"/>
      <c r="O59" s="53" t="s">
        <v>163</v>
      </c>
      <c r="P59" s="44">
        <v>214531</v>
      </c>
      <c r="Q59" s="29"/>
    </row>
    <row r="60" spans="1:17" ht="15.75" thickBot="1">
      <c r="A60" s="12"/>
      <c r="B60" s="103"/>
      <c r="C60" s="54"/>
      <c r="D60" s="45"/>
      <c r="E60" s="46"/>
      <c r="F60" s="31"/>
      <c r="G60" s="54"/>
      <c r="H60" s="45"/>
      <c r="I60" s="46"/>
      <c r="J60" s="31"/>
      <c r="K60" s="54"/>
      <c r="L60" s="45"/>
      <c r="M60" s="46"/>
      <c r="N60" s="31"/>
      <c r="O60" s="54"/>
      <c r="P60" s="45"/>
      <c r="Q60" s="46"/>
    </row>
    <row r="61" spans="1:17" ht="38.25" customHeight="1" thickTop="1">
      <c r="A61" s="12"/>
      <c r="B61" s="31" t="s">
        <v>351</v>
      </c>
      <c r="C61" s="31"/>
      <c r="D61" s="31"/>
      <c r="E61" s="31"/>
      <c r="F61" s="31"/>
      <c r="G61" s="31"/>
      <c r="H61" s="31"/>
      <c r="I61" s="31"/>
      <c r="J61" s="31"/>
      <c r="K61" s="31"/>
      <c r="L61" s="31"/>
      <c r="M61" s="31"/>
      <c r="N61" s="31"/>
      <c r="O61" s="31"/>
      <c r="P61" s="31"/>
      <c r="Q61" s="31"/>
    </row>
  </sheetData>
  <mergeCells count="242">
    <mergeCell ref="B5:Q5"/>
    <mergeCell ref="B6:Q6"/>
    <mergeCell ref="B7:Q7"/>
    <mergeCell ref="B16:Q16"/>
    <mergeCell ref="B33:Q33"/>
    <mergeCell ref="B61:Q61"/>
    <mergeCell ref="N59:N60"/>
    <mergeCell ref="O59:O60"/>
    <mergeCell ref="P59:P60"/>
    <mergeCell ref="Q59:Q60"/>
    <mergeCell ref="A1:A2"/>
    <mergeCell ref="B1:Q1"/>
    <mergeCell ref="B2:Q2"/>
    <mergeCell ref="B3:Q3"/>
    <mergeCell ref="A4:A61"/>
    <mergeCell ref="B4:Q4"/>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M20"/>
    <mergeCell ref="K21:M21"/>
    <mergeCell ref="N20:N21"/>
    <mergeCell ref="O20:Q20"/>
    <mergeCell ref="O21:Q21"/>
    <mergeCell ref="C22:E22"/>
    <mergeCell ref="G22:I22"/>
    <mergeCell ref="K22:M22"/>
    <mergeCell ref="O22:Q22"/>
    <mergeCell ref="B17:Q17"/>
    <mergeCell ref="B19:B21"/>
    <mergeCell ref="C19:I19"/>
    <mergeCell ref="K19:Q19"/>
    <mergeCell ref="C20:E20"/>
    <mergeCell ref="C21:E21"/>
    <mergeCell ref="F20:F21"/>
    <mergeCell ref="G20:I20"/>
    <mergeCell ref="G21:I21"/>
    <mergeCell ref="J20: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342052</v>
      </c>
      <c r="C4" s="8">
        <v>1199205</v>
      </c>
      <c r="D4" s="8">
        <v>2401422</v>
      </c>
      <c r="E4" s="8">
        <v>2144666</v>
      </c>
    </row>
    <row r="5" spans="1:5">
      <c r="A5" s="2" t="s">
        <v>32</v>
      </c>
      <c r="B5" s="6">
        <v>837698</v>
      </c>
      <c r="C5" s="6">
        <v>763723</v>
      </c>
      <c r="D5" s="6">
        <v>1540291</v>
      </c>
      <c r="E5" s="6">
        <v>1381885</v>
      </c>
    </row>
    <row r="6" spans="1:5">
      <c r="A6" s="2" t="s">
        <v>33</v>
      </c>
      <c r="B6" s="6">
        <v>504354</v>
      </c>
      <c r="C6" s="6">
        <v>435482</v>
      </c>
      <c r="D6" s="6">
        <v>861131</v>
      </c>
      <c r="E6" s="6">
        <v>762781</v>
      </c>
    </row>
    <row r="7" spans="1:5" ht="30">
      <c r="A7" s="2" t="s">
        <v>34</v>
      </c>
      <c r="B7" s="6">
        <v>297230</v>
      </c>
      <c r="C7" s="6">
        <v>254035</v>
      </c>
      <c r="D7" s="6">
        <v>582219</v>
      </c>
      <c r="E7" s="6">
        <v>496191</v>
      </c>
    </row>
    <row r="8" spans="1:5">
      <c r="A8" s="2" t="s">
        <v>35</v>
      </c>
      <c r="B8" s="6">
        <v>207124</v>
      </c>
      <c r="C8" s="6">
        <v>181447</v>
      </c>
      <c r="D8" s="6">
        <v>278912</v>
      </c>
      <c r="E8" s="6">
        <v>266590</v>
      </c>
    </row>
    <row r="9" spans="1:5">
      <c r="A9" s="2" t="s">
        <v>36</v>
      </c>
      <c r="B9" s="4">
        <v>660</v>
      </c>
      <c r="C9" s="4">
        <v>751</v>
      </c>
      <c r="D9" s="6">
        <v>1095</v>
      </c>
      <c r="E9" s="6">
        <v>1215</v>
      </c>
    </row>
    <row r="10" spans="1:5">
      <c r="A10" s="2" t="s">
        <v>37</v>
      </c>
      <c r="B10" s="6">
        <v>21119</v>
      </c>
      <c r="C10" s="6">
        <v>25221</v>
      </c>
      <c r="D10" s="6">
        <v>42937</v>
      </c>
      <c r="E10" s="6">
        <v>50844</v>
      </c>
    </row>
    <row r="11" spans="1:5">
      <c r="A11" s="2" t="s">
        <v>38</v>
      </c>
      <c r="B11" s="6">
        <v>185345</v>
      </c>
      <c r="C11" s="6">
        <v>155475</v>
      </c>
      <c r="D11" s="6">
        <v>234880</v>
      </c>
      <c r="E11" s="6">
        <v>214531</v>
      </c>
    </row>
    <row r="12" spans="1:5">
      <c r="A12" s="2" t="s">
        <v>39</v>
      </c>
      <c r="B12" s="6">
        <v>30767</v>
      </c>
      <c r="C12" s="6">
        <v>33889</v>
      </c>
      <c r="D12" s="6">
        <v>38742</v>
      </c>
      <c r="E12" s="6">
        <v>41566</v>
      </c>
    </row>
    <row r="13" spans="1:5">
      <c r="A13" s="2" t="s">
        <v>40</v>
      </c>
      <c r="B13" s="8">
        <v>154578</v>
      </c>
      <c r="C13" s="8">
        <v>121586</v>
      </c>
      <c r="D13" s="8">
        <v>196138</v>
      </c>
      <c r="E13" s="8">
        <v>172965</v>
      </c>
    </row>
    <row r="14" spans="1:5">
      <c r="A14" s="3" t="s">
        <v>41</v>
      </c>
      <c r="B14" s="4" t="s">
        <v>5</v>
      </c>
      <c r="C14" s="4" t="s">
        <v>5</v>
      </c>
      <c r="D14" s="4" t="s">
        <v>5</v>
      </c>
      <c r="E14" s="4" t="s">
        <v>5</v>
      </c>
    </row>
    <row r="15" spans="1:5">
      <c r="A15" s="2" t="s">
        <v>42</v>
      </c>
      <c r="B15" s="9">
        <v>1.54</v>
      </c>
      <c r="C15" s="9">
        <v>1.22</v>
      </c>
      <c r="D15" s="9">
        <v>1.95</v>
      </c>
      <c r="E15" s="9">
        <v>1.74</v>
      </c>
    </row>
    <row r="16" spans="1:5">
      <c r="A16" s="3" t="s">
        <v>43</v>
      </c>
      <c r="B16" s="4" t="s">
        <v>5</v>
      </c>
      <c r="C16" s="4" t="s">
        <v>5</v>
      </c>
      <c r="D16" s="4" t="s">
        <v>5</v>
      </c>
      <c r="E16" s="4" t="s">
        <v>5</v>
      </c>
    </row>
    <row r="17" spans="1:5">
      <c r="A17" s="2" t="s">
        <v>42</v>
      </c>
      <c r="B17" s="9">
        <v>1.51</v>
      </c>
      <c r="C17" s="9">
        <v>1.19</v>
      </c>
      <c r="D17" s="9">
        <v>1.92</v>
      </c>
      <c r="E17" s="9">
        <v>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1" width="33.140625" bestFit="1" customWidth="1"/>
    <col min="2" max="2" width="36.5703125" bestFit="1" customWidth="1"/>
    <col min="3" max="3" width="7.28515625" customWidth="1"/>
    <col min="4" max="4" width="34" customWidth="1"/>
    <col min="5" max="5" width="5.7109375" customWidth="1"/>
    <col min="6" max="6" width="34" customWidth="1"/>
    <col min="7" max="7" width="7.28515625" customWidth="1"/>
    <col min="8" max="8" width="34" customWidth="1"/>
    <col min="9" max="9" width="5.7109375" customWidth="1"/>
    <col min="10" max="10" width="34" customWidth="1"/>
    <col min="11" max="11" width="7.28515625" customWidth="1"/>
    <col min="12" max="12" width="34" customWidth="1"/>
    <col min="13" max="13" width="5.7109375" customWidth="1"/>
    <col min="14" max="14" width="34" customWidth="1"/>
    <col min="15" max="15" width="7.28515625" customWidth="1"/>
    <col min="16" max="16" width="36.5703125" customWidth="1"/>
    <col min="17" max="17" width="5.7109375" customWidth="1"/>
    <col min="18" max="18" width="34" customWidth="1"/>
    <col min="19" max="19" width="7.28515625" customWidth="1"/>
    <col min="20" max="20" width="34" customWidth="1"/>
    <col min="21" max="21" width="5.7109375" customWidth="1"/>
  </cols>
  <sheetData>
    <row r="1" spans="1:21" ht="15" customHeight="1">
      <c r="A1" s="7" t="s">
        <v>3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27</v>
      </c>
      <c r="B3" s="17" t="s">
        <v>5</v>
      </c>
      <c r="C3" s="17"/>
      <c r="D3" s="17"/>
      <c r="E3" s="17"/>
      <c r="F3" s="17"/>
      <c r="G3" s="17"/>
      <c r="H3" s="17"/>
      <c r="I3" s="17"/>
      <c r="J3" s="17"/>
      <c r="K3" s="17"/>
      <c r="L3" s="17"/>
      <c r="M3" s="17"/>
      <c r="N3" s="17"/>
      <c r="O3" s="17"/>
      <c r="P3" s="17"/>
      <c r="Q3" s="17"/>
      <c r="R3" s="17"/>
      <c r="S3" s="17"/>
      <c r="T3" s="17"/>
      <c r="U3" s="17"/>
    </row>
    <row r="4" spans="1:21" ht="15" customHeight="1">
      <c r="A4" s="12" t="s">
        <v>352</v>
      </c>
      <c r="B4" s="17" t="s">
        <v>5</v>
      </c>
      <c r="C4" s="17"/>
      <c r="D4" s="17"/>
      <c r="E4" s="17"/>
      <c r="F4" s="17"/>
      <c r="G4" s="17"/>
      <c r="H4" s="17"/>
      <c r="I4" s="17"/>
      <c r="J4" s="17"/>
      <c r="K4" s="17"/>
      <c r="L4" s="17"/>
      <c r="M4" s="17"/>
      <c r="N4" s="17"/>
      <c r="O4" s="17"/>
      <c r="P4" s="17"/>
      <c r="Q4" s="17"/>
      <c r="R4" s="17"/>
      <c r="S4" s="17"/>
      <c r="T4" s="17"/>
      <c r="U4" s="17"/>
    </row>
    <row r="5" spans="1:21">
      <c r="A5" s="12"/>
      <c r="B5" s="18" t="s">
        <v>352</v>
      </c>
      <c r="C5" s="18"/>
      <c r="D5" s="18"/>
      <c r="E5" s="18"/>
      <c r="F5" s="18"/>
      <c r="G5" s="18"/>
      <c r="H5" s="18"/>
      <c r="I5" s="18"/>
      <c r="J5" s="18"/>
      <c r="K5" s="18"/>
      <c r="L5" s="18"/>
      <c r="M5" s="18"/>
      <c r="N5" s="18"/>
      <c r="O5" s="18"/>
      <c r="P5" s="18"/>
      <c r="Q5" s="18"/>
      <c r="R5" s="18"/>
      <c r="S5" s="18"/>
      <c r="T5" s="18"/>
      <c r="U5" s="18"/>
    </row>
    <row r="6" spans="1:21">
      <c r="A6" s="12"/>
      <c r="B6" s="31" t="s">
        <v>353</v>
      </c>
      <c r="C6" s="31"/>
      <c r="D6" s="31"/>
      <c r="E6" s="31"/>
      <c r="F6" s="31"/>
      <c r="G6" s="31"/>
      <c r="H6" s="31"/>
      <c r="I6" s="31"/>
      <c r="J6" s="31"/>
      <c r="K6" s="31"/>
      <c r="L6" s="31"/>
      <c r="M6" s="31"/>
      <c r="N6" s="31"/>
      <c r="O6" s="31"/>
      <c r="P6" s="31"/>
      <c r="Q6" s="31"/>
      <c r="R6" s="31"/>
      <c r="S6" s="31"/>
      <c r="T6" s="31"/>
      <c r="U6" s="31"/>
    </row>
    <row r="7" spans="1:21">
      <c r="A7" s="12"/>
      <c r="B7" s="111" t="s">
        <v>354</v>
      </c>
      <c r="C7" s="111"/>
      <c r="D7" s="111"/>
      <c r="E7" s="111"/>
      <c r="F7" s="111"/>
      <c r="G7" s="111"/>
      <c r="H7" s="111"/>
      <c r="I7" s="111"/>
      <c r="J7" s="111"/>
      <c r="K7" s="111"/>
      <c r="L7" s="111"/>
      <c r="M7" s="111"/>
      <c r="N7" s="111"/>
      <c r="O7" s="111"/>
      <c r="P7" s="111"/>
      <c r="Q7" s="111"/>
      <c r="R7" s="111"/>
      <c r="S7" s="111"/>
      <c r="T7" s="111"/>
      <c r="U7" s="111"/>
    </row>
    <row r="8" spans="1:21">
      <c r="A8" s="12"/>
      <c r="B8" s="31" t="s">
        <v>355</v>
      </c>
      <c r="C8" s="31"/>
      <c r="D8" s="31"/>
      <c r="E8" s="31"/>
      <c r="F8" s="31"/>
      <c r="G8" s="31"/>
      <c r="H8" s="31"/>
      <c r="I8" s="31"/>
      <c r="J8" s="31"/>
      <c r="K8" s="31"/>
      <c r="L8" s="31"/>
      <c r="M8" s="31"/>
      <c r="N8" s="31"/>
      <c r="O8" s="31"/>
      <c r="P8" s="31"/>
      <c r="Q8" s="31"/>
      <c r="R8" s="31"/>
      <c r="S8" s="31"/>
      <c r="T8" s="31"/>
      <c r="U8" s="31"/>
    </row>
    <row r="9" spans="1:21">
      <c r="A9" s="12"/>
      <c r="B9" s="31" t="s">
        <v>356</v>
      </c>
      <c r="C9" s="31"/>
      <c r="D9" s="31"/>
      <c r="E9" s="31"/>
      <c r="F9" s="31"/>
      <c r="G9" s="31"/>
      <c r="H9" s="31"/>
      <c r="I9" s="31"/>
      <c r="J9" s="31"/>
      <c r="K9" s="31"/>
      <c r="L9" s="31"/>
      <c r="M9" s="31"/>
      <c r="N9" s="31"/>
      <c r="O9" s="31"/>
      <c r="P9" s="31"/>
      <c r="Q9" s="31"/>
      <c r="R9" s="31"/>
      <c r="S9" s="31"/>
      <c r="T9" s="31"/>
      <c r="U9" s="31"/>
    </row>
    <row r="10" spans="1:21">
      <c r="A10" s="12"/>
      <c r="B10" s="111" t="s">
        <v>357</v>
      </c>
      <c r="C10" s="111"/>
      <c r="D10" s="111"/>
      <c r="E10" s="111"/>
      <c r="F10" s="111"/>
      <c r="G10" s="111"/>
      <c r="H10" s="111"/>
      <c r="I10" s="111"/>
      <c r="J10" s="111"/>
      <c r="K10" s="111"/>
      <c r="L10" s="111"/>
      <c r="M10" s="111"/>
      <c r="N10" s="111"/>
      <c r="O10" s="111"/>
      <c r="P10" s="111"/>
      <c r="Q10" s="111"/>
      <c r="R10" s="111"/>
      <c r="S10" s="111"/>
      <c r="T10" s="111"/>
      <c r="U10" s="111"/>
    </row>
    <row r="11" spans="1:21">
      <c r="A11" s="12"/>
      <c r="B11" s="31" t="s">
        <v>358</v>
      </c>
      <c r="C11" s="31"/>
      <c r="D11" s="31"/>
      <c r="E11" s="31"/>
      <c r="F11" s="31"/>
      <c r="G11" s="31"/>
      <c r="H11" s="31"/>
      <c r="I11" s="31"/>
      <c r="J11" s="31"/>
      <c r="K11" s="31"/>
      <c r="L11" s="31"/>
      <c r="M11" s="31"/>
      <c r="N11" s="31"/>
      <c r="O11" s="31"/>
      <c r="P11" s="31"/>
      <c r="Q11" s="31"/>
      <c r="R11" s="31"/>
      <c r="S11" s="31"/>
      <c r="T11" s="31"/>
      <c r="U11" s="31"/>
    </row>
    <row r="12" spans="1:21" ht="25.5" customHeight="1">
      <c r="A12" s="12"/>
      <c r="B12" s="31" t="s">
        <v>359</v>
      </c>
      <c r="C12" s="31"/>
      <c r="D12" s="31"/>
      <c r="E12" s="31"/>
      <c r="F12" s="31"/>
      <c r="G12" s="31"/>
      <c r="H12" s="31"/>
      <c r="I12" s="31"/>
      <c r="J12" s="31"/>
      <c r="K12" s="31"/>
      <c r="L12" s="31"/>
      <c r="M12" s="31"/>
      <c r="N12" s="31"/>
      <c r="O12" s="31"/>
      <c r="P12" s="31"/>
      <c r="Q12" s="31"/>
      <c r="R12" s="31"/>
      <c r="S12" s="31"/>
      <c r="T12" s="31"/>
      <c r="U12" s="31"/>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15"/>
      <c r="C14" s="15"/>
      <c r="D14" s="15"/>
      <c r="E14" s="15"/>
      <c r="F14" s="15"/>
      <c r="G14" s="15"/>
      <c r="H14" s="15"/>
      <c r="I14" s="15"/>
      <c r="J14" s="15"/>
      <c r="K14" s="15"/>
      <c r="L14" s="15"/>
      <c r="M14" s="15"/>
      <c r="N14" s="15"/>
      <c r="O14" s="15"/>
      <c r="P14" s="15"/>
      <c r="Q14" s="15"/>
      <c r="R14" s="15"/>
      <c r="S14" s="15"/>
      <c r="T14" s="15"/>
      <c r="U14" s="15"/>
    </row>
    <row r="15" spans="1:21">
      <c r="A15" s="12"/>
      <c r="B15" s="31"/>
      <c r="C15" s="48" t="s">
        <v>360</v>
      </c>
      <c r="D15" s="48"/>
      <c r="E15" s="48"/>
      <c r="F15" s="48"/>
      <c r="G15" s="48"/>
      <c r="H15" s="48"/>
      <c r="I15" s="48"/>
      <c r="J15" s="48"/>
      <c r="K15" s="48"/>
      <c r="L15" s="48"/>
      <c r="M15" s="48"/>
      <c r="N15" s="48"/>
      <c r="O15" s="48"/>
      <c r="P15" s="48"/>
      <c r="Q15" s="48"/>
      <c r="R15" s="48"/>
      <c r="S15" s="48"/>
      <c r="T15" s="48"/>
      <c r="U15" s="48"/>
    </row>
    <row r="16" spans="1:21" ht="15.75" thickBot="1">
      <c r="A16" s="12"/>
      <c r="B16" s="31"/>
      <c r="C16" s="26" t="s">
        <v>361</v>
      </c>
      <c r="D16" s="26"/>
      <c r="E16" s="26"/>
      <c r="F16" s="26"/>
      <c r="G16" s="26"/>
      <c r="H16" s="26"/>
      <c r="I16" s="26"/>
      <c r="J16" s="26"/>
      <c r="K16" s="26"/>
      <c r="L16" s="26"/>
      <c r="M16" s="26"/>
      <c r="N16" s="26"/>
      <c r="O16" s="26"/>
      <c r="P16" s="26"/>
      <c r="Q16" s="26"/>
      <c r="R16" s="26"/>
      <c r="S16" s="26"/>
      <c r="T16" s="26"/>
      <c r="U16" s="26"/>
    </row>
    <row r="17" spans="1:21">
      <c r="A17" s="12"/>
      <c r="B17" s="31"/>
      <c r="C17" s="28" t="s">
        <v>362</v>
      </c>
      <c r="D17" s="28"/>
      <c r="E17" s="28"/>
      <c r="F17" s="29"/>
      <c r="G17" s="28" t="s">
        <v>364</v>
      </c>
      <c r="H17" s="28"/>
      <c r="I17" s="28"/>
      <c r="J17" s="29"/>
      <c r="K17" s="28" t="s">
        <v>366</v>
      </c>
      <c r="L17" s="28"/>
      <c r="M17" s="28"/>
      <c r="N17" s="29"/>
      <c r="O17" s="28" t="s">
        <v>367</v>
      </c>
      <c r="P17" s="28"/>
      <c r="Q17" s="28"/>
      <c r="R17" s="29"/>
      <c r="S17" s="28" t="s">
        <v>370</v>
      </c>
      <c r="T17" s="28"/>
      <c r="U17" s="28"/>
    </row>
    <row r="18" spans="1:21">
      <c r="A18" s="12"/>
      <c r="B18" s="31"/>
      <c r="C18" s="48" t="s">
        <v>363</v>
      </c>
      <c r="D18" s="48"/>
      <c r="E18" s="48"/>
      <c r="F18" s="31"/>
      <c r="G18" s="48" t="s">
        <v>365</v>
      </c>
      <c r="H18" s="48"/>
      <c r="I18" s="48"/>
      <c r="J18" s="31"/>
      <c r="K18" s="48" t="s">
        <v>365</v>
      </c>
      <c r="L18" s="48"/>
      <c r="M18" s="48"/>
      <c r="N18" s="31"/>
      <c r="O18" s="48" t="s">
        <v>368</v>
      </c>
      <c r="P18" s="48"/>
      <c r="Q18" s="48"/>
      <c r="R18" s="31"/>
      <c r="S18" s="48"/>
      <c r="T18" s="48"/>
      <c r="U18" s="48"/>
    </row>
    <row r="19" spans="1:21" ht="15.75" thickBot="1">
      <c r="A19" s="12"/>
      <c r="B19" s="31"/>
      <c r="C19" s="97"/>
      <c r="D19" s="97"/>
      <c r="E19" s="97"/>
      <c r="F19" s="31"/>
      <c r="G19" s="97"/>
      <c r="H19" s="97"/>
      <c r="I19" s="97"/>
      <c r="J19" s="31"/>
      <c r="K19" s="97"/>
      <c r="L19" s="97"/>
      <c r="M19" s="97"/>
      <c r="N19" s="31"/>
      <c r="O19" s="26" t="s">
        <v>369</v>
      </c>
      <c r="P19" s="26"/>
      <c r="Q19" s="26"/>
      <c r="R19" s="31"/>
      <c r="S19" s="26"/>
      <c r="T19" s="26"/>
      <c r="U19" s="26"/>
    </row>
    <row r="20" spans="1:21">
      <c r="A20" s="12"/>
      <c r="B20" s="49" t="s">
        <v>31</v>
      </c>
      <c r="C20" s="50" t="s">
        <v>163</v>
      </c>
      <c r="D20" s="34">
        <v>1186489</v>
      </c>
      <c r="E20" s="36"/>
      <c r="F20" s="35"/>
      <c r="G20" s="50" t="s">
        <v>163</v>
      </c>
      <c r="H20" s="34">
        <v>190946</v>
      </c>
      <c r="I20" s="36"/>
      <c r="J20" s="35"/>
      <c r="K20" s="50" t="s">
        <v>163</v>
      </c>
      <c r="L20" s="34">
        <v>607973</v>
      </c>
      <c r="M20" s="36"/>
      <c r="N20" s="35"/>
      <c r="O20" s="50" t="s">
        <v>163</v>
      </c>
      <c r="P20" s="66" t="s">
        <v>371</v>
      </c>
      <c r="Q20" s="50" t="s">
        <v>188</v>
      </c>
      <c r="R20" s="35"/>
      <c r="S20" s="50" t="s">
        <v>163</v>
      </c>
      <c r="T20" s="34">
        <v>1342052</v>
      </c>
      <c r="U20" s="36"/>
    </row>
    <row r="21" spans="1:21">
      <c r="A21" s="12"/>
      <c r="B21" s="49"/>
      <c r="C21" s="49"/>
      <c r="D21" s="33"/>
      <c r="E21" s="35"/>
      <c r="F21" s="35"/>
      <c r="G21" s="49"/>
      <c r="H21" s="33"/>
      <c r="I21" s="35"/>
      <c r="J21" s="35"/>
      <c r="K21" s="49"/>
      <c r="L21" s="33"/>
      <c r="M21" s="35"/>
      <c r="N21" s="35"/>
      <c r="O21" s="49"/>
      <c r="P21" s="40"/>
      <c r="Q21" s="49"/>
      <c r="R21" s="35"/>
      <c r="S21" s="49"/>
      <c r="T21" s="33"/>
      <c r="U21" s="35"/>
    </row>
    <row r="22" spans="1:21">
      <c r="A22" s="12"/>
      <c r="B22" s="19" t="s">
        <v>32</v>
      </c>
      <c r="C22" s="51">
        <v>897376</v>
      </c>
      <c r="D22" s="51"/>
      <c r="E22" s="31"/>
      <c r="F22" s="31"/>
      <c r="G22" s="51">
        <v>90178</v>
      </c>
      <c r="H22" s="51"/>
      <c r="I22" s="31"/>
      <c r="J22" s="31"/>
      <c r="K22" s="51">
        <v>458668</v>
      </c>
      <c r="L22" s="51"/>
      <c r="M22" s="31"/>
      <c r="N22" s="31"/>
      <c r="O22" s="39" t="s">
        <v>372</v>
      </c>
      <c r="P22" s="39"/>
      <c r="Q22" s="19" t="s">
        <v>188</v>
      </c>
      <c r="R22" s="31"/>
      <c r="S22" s="51">
        <v>837698</v>
      </c>
      <c r="T22" s="51"/>
      <c r="U22" s="31"/>
    </row>
    <row r="23" spans="1:21" ht="15.75" thickBot="1">
      <c r="A23" s="12"/>
      <c r="B23" s="19"/>
      <c r="C23" s="104"/>
      <c r="D23" s="104"/>
      <c r="E23" s="89"/>
      <c r="F23" s="31"/>
      <c r="G23" s="104"/>
      <c r="H23" s="104"/>
      <c r="I23" s="89"/>
      <c r="J23" s="31"/>
      <c r="K23" s="104"/>
      <c r="L23" s="104"/>
      <c r="M23" s="89"/>
      <c r="N23" s="31"/>
      <c r="O23" s="83"/>
      <c r="P23" s="83"/>
      <c r="Q23" s="98"/>
      <c r="R23" s="31"/>
      <c r="S23" s="104"/>
      <c r="T23" s="104"/>
      <c r="U23" s="89"/>
    </row>
    <row r="24" spans="1:21">
      <c r="A24" s="12"/>
      <c r="B24" s="32" t="s">
        <v>33</v>
      </c>
      <c r="C24" s="34">
        <v>289113</v>
      </c>
      <c r="D24" s="34"/>
      <c r="E24" s="36"/>
      <c r="F24" s="35"/>
      <c r="G24" s="34">
        <v>100768</v>
      </c>
      <c r="H24" s="34"/>
      <c r="I24" s="36"/>
      <c r="J24" s="35"/>
      <c r="K24" s="34">
        <v>149305</v>
      </c>
      <c r="L24" s="34"/>
      <c r="M24" s="36"/>
      <c r="N24" s="35"/>
      <c r="O24" s="66" t="s">
        <v>373</v>
      </c>
      <c r="P24" s="66"/>
      <c r="Q24" s="50" t="s">
        <v>188</v>
      </c>
      <c r="R24" s="35"/>
      <c r="S24" s="34">
        <v>504354</v>
      </c>
      <c r="T24" s="34"/>
      <c r="U24" s="36"/>
    </row>
    <row r="25" spans="1:21">
      <c r="A25" s="12"/>
      <c r="B25" s="32"/>
      <c r="C25" s="33"/>
      <c r="D25" s="33"/>
      <c r="E25" s="35"/>
      <c r="F25" s="35"/>
      <c r="G25" s="33"/>
      <c r="H25" s="33"/>
      <c r="I25" s="35"/>
      <c r="J25" s="35"/>
      <c r="K25" s="33"/>
      <c r="L25" s="33"/>
      <c r="M25" s="35"/>
      <c r="N25" s="35"/>
      <c r="O25" s="40"/>
      <c r="P25" s="40"/>
      <c r="Q25" s="49"/>
      <c r="R25" s="35"/>
      <c r="S25" s="33"/>
      <c r="T25" s="33"/>
      <c r="U25" s="35"/>
    </row>
    <row r="26" spans="1:21">
      <c r="A26" s="12"/>
      <c r="B26" s="38" t="s">
        <v>34</v>
      </c>
      <c r="C26" s="51">
        <v>215474</v>
      </c>
      <c r="D26" s="51"/>
      <c r="E26" s="31"/>
      <c r="F26" s="31"/>
      <c r="G26" s="51">
        <v>53922</v>
      </c>
      <c r="H26" s="51"/>
      <c r="I26" s="31"/>
      <c r="J26" s="31"/>
      <c r="K26" s="51">
        <v>29619</v>
      </c>
      <c r="L26" s="51"/>
      <c r="M26" s="31"/>
      <c r="N26" s="31"/>
      <c r="O26" s="39" t="s">
        <v>374</v>
      </c>
      <c r="P26" s="39"/>
      <c r="Q26" s="19" t="s">
        <v>188</v>
      </c>
      <c r="R26" s="31"/>
      <c r="S26" s="51">
        <v>297230</v>
      </c>
      <c r="T26" s="51"/>
      <c r="U26" s="31"/>
    </row>
    <row r="27" spans="1:21" ht="15.75" thickBot="1">
      <c r="A27" s="12"/>
      <c r="B27" s="38"/>
      <c r="C27" s="104"/>
      <c r="D27" s="104"/>
      <c r="E27" s="89"/>
      <c r="F27" s="31"/>
      <c r="G27" s="104"/>
      <c r="H27" s="104"/>
      <c r="I27" s="89"/>
      <c r="J27" s="31"/>
      <c r="K27" s="104"/>
      <c r="L27" s="104"/>
      <c r="M27" s="89"/>
      <c r="N27" s="31"/>
      <c r="O27" s="83"/>
      <c r="P27" s="83"/>
      <c r="Q27" s="98"/>
      <c r="R27" s="31"/>
      <c r="S27" s="104"/>
      <c r="T27" s="104"/>
      <c r="U27" s="89"/>
    </row>
    <row r="28" spans="1:21">
      <c r="A28" s="12"/>
      <c r="B28" s="32" t="s">
        <v>35</v>
      </c>
      <c r="C28" s="34">
        <v>73639</v>
      </c>
      <c r="D28" s="34"/>
      <c r="E28" s="36"/>
      <c r="F28" s="35"/>
      <c r="G28" s="34">
        <v>46846</v>
      </c>
      <c r="H28" s="34"/>
      <c r="I28" s="36"/>
      <c r="J28" s="35"/>
      <c r="K28" s="34">
        <v>119686</v>
      </c>
      <c r="L28" s="34"/>
      <c r="M28" s="36"/>
      <c r="N28" s="35"/>
      <c r="O28" s="66" t="s">
        <v>375</v>
      </c>
      <c r="P28" s="66"/>
      <c r="Q28" s="50" t="s">
        <v>188</v>
      </c>
      <c r="R28" s="35"/>
      <c r="S28" s="34">
        <v>207124</v>
      </c>
      <c r="T28" s="34"/>
      <c r="U28" s="36"/>
    </row>
    <row r="29" spans="1:21">
      <c r="A29" s="12"/>
      <c r="B29" s="32"/>
      <c r="C29" s="33"/>
      <c r="D29" s="33"/>
      <c r="E29" s="35"/>
      <c r="F29" s="35"/>
      <c r="G29" s="33"/>
      <c r="H29" s="33"/>
      <c r="I29" s="35"/>
      <c r="J29" s="35"/>
      <c r="K29" s="33"/>
      <c r="L29" s="33"/>
      <c r="M29" s="35"/>
      <c r="N29" s="35"/>
      <c r="O29" s="40"/>
      <c r="P29" s="40"/>
      <c r="Q29" s="49"/>
      <c r="R29" s="35"/>
      <c r="S29" s="33"/>
      <c r="T29" s="33"/>
      <c r="U29" s="35"/>
    </row>
    <row r="30" spans="1:21">
      <c r="A30" s="12"/>
      <c r="B30" s="43" t="s">
        <v>376</v>
      </c>
      <c r="C30" s="51">
        <v>120322</v>
      </c>
      <c r="D30" s="51"/>
      <c r="E30" s="31"/>
      <c r="F30" s="31"/>
      <c r="G30" s="51">
        <v>93613</v>
      </c>
      <c r="H30" s="51"/>
      <c r="I30" s="31"/>
      <c r="J30" s="31"/>
      <c r="K30" s="39" t="s">
        <v>156</v>
      </c>
      <c r="L30" s="39"/>
      <c r="M30" s="31"/>
      <c r="N30" s="31"/>
      <c r="O30" s="39" t="s">
        <v>377</v>
      </c>
      <c r="P30" s="39"/>
      <c r="Q30" s="19" t="s">
        <v>188</v>
      </c>
      <c r="R30" s="31"/>
      <c r="S30" s="39" t="s">
        <v>156</v>
      </c>
      <c r="T30" s="39"/>
      <c r="U30" s="31"/>
    </row>
    <row r="31" spans="1:21">
      <c r="A31" s="12"/>
      <c r="B31" s="43"/>
      <c r="C31" s="51"/>
      <c r="D31" s="51"/>
      <c r="E31" s="31"/>
      <c r="F31" s="31"/>
      <c r="G31" s="51"/>
      <c r="H31" s="51"/>
      <c r="I31" s="31"/>
      <c r="J31" s="31"/>
      <c r="K31" s="39"/>
      <c r="L31" s="39"/>
      <c r="M31" s="31"/>
      <c r="N31" s="31"/>
      <c r="O31" s="39"/>
      <c r="P31" s="39"/>
      <c r="Q31" s="19"/>
      <c r="R31" s="31"/>
      <c r="S31" s="39"/>
      <c r="T31" s="39"/>
      <c r="U31" s="31"/>
    </row>
    <row r="32" spans="1:21">
      <c r="A32" s="12"/>
      <c r="B32" s="32" t="s">
        <v>36</v>
      </c>
      <c r="C32" s="40">
        <v>660</v>
      </c>
      <c r="D32" s="40"/>
      <c r="E32" s="35"/>
      <c r="F32" s="35"/>
      <c r="G32" s="40" t="s">
        <v>156</v>
      </c>
      <c r="H32" s="40"/>
      <c r="I32" s="35"/>
      <c r="J32" s="35"/>
      <c r="K32" s="40" t="s">
        <v>156</v>
      </c>
      <c r="L32" s="40"/>
      <c r="M32" s="35"/>
      <c r="N32" s="35"/>
      <c r="O32" s="40" t="s">
        <v>156</v>
      </c>
      <c r="P32" s="40"/>
      <c r="Q32" s="35"/>
      <c r="R32" s="35"/>
      <c r="S32" s="40">
        <v>660</v>
      </c>
      <c r="T32" s="40"/>
      <c r="U32" s="35"/>
    </row>
    <row r="33" spans="1:21">
      <c r="A33" s="12"/>
      <c r="B33" s="32"/>
      <c r="C33" s="40"/>
      <c r="D33" s="40"/>
      <c r="E33" s="35"/>
      <c r="F33" s="35"/>
      <c r="G33" s="40"/>
      <c r="H33" s="40"/>
      <c r="I33" s="35"/>
      <c r="J33" s="35"/>
      <c r="K33" s="40"/>
      <c r="L33" s="40"/>
      <c r="M33" s="35"/>
      <c r="N33" s="35"/>
      <c r="O33" s="40"/>
      <c r="P33" s="40"/>
      <c r="Q33" s="35"/>
      <c r="R33" s="35"/>
      <c r="S33" s="40"/>
      <c r="T33" s="40"/>
      <c r="U33" s="35"/>
    </row>
    <row r="34" spans="1:21">
      <c r="A34" s="12"/>
      <c r="B34" s="43" t="s">
        <v>37</v>
      </c>
      <c r="C34" s="51">
        <v>19058</v>
      </c>
      <c r="D34" s="51"/>
      <c r="E34" s="31"/>
      <c r="F34" s="31"/>
      <c r="G34" s="39" t="s">
        <v>378</v>
      </c>
      <c r="H34" s="39"/>
      <c r="I34" s="19" t="s">
        <v>188</v>
      </c>
      <c r="J34" s="31"/>
      <c r="K34" s="51">
        <v>1979</v>
      </c>
      <c r="L34" s="51"/>
      <c r="M34" s="31"/>
      <c r="N34" s="31"/>
      <c r="O34" s="39">
        <v>170</v>
      </c>
      <c r="P34" s="39"/>
      <c r="Q34" s="31"/>
      <c r="R34" s="31"/>
      <c r="S34" s="51">
        <v>21119</v>
      </c>
      <c r="T34" s="51"/>
      <c r="U34" s="31"/>
    </row>
    <row r="35" spans="1:21" ht="15.75" thickBot="1">
      <c r="A35" s="12"/>
      <c r="B35" s="43"/>
      <c r="C35" s="104"/>
      <c r="D35" s="104"/>
      <c r="E35" s="89"/>
      <c r="F35" s="31"/>
      <c r="G35" s="83"/>
      <c r="H35" s="83"/>
      <c r="I35" s="98"/>
      <c r="J35" s="31"/>
      <c r="K35" s="104"/>
      <c r="L35" s="104"/>
      <c r="M35" s="89"/>
      <c r="N35" s="31"/>
      <c r="O35" s="83"/>
      <c r="P35" s="83"/>
      <c r="Q35" s="89"/>
      <c r="R35" s="31"/>
      <c r="S35" s="104"/>
      <c r="T35" s="104"/>
      <c r="U35" s="89"/>
    </row>
    <row r="36" spans="1:21">
      <c r="A36" s="12"/>
      <c r="B36" s="84" t="s">
        <v>38</v>
      </c>
      <c r="C36" s="34">
        <v>174243</v>
      </c>
      <c r="D36" s="34"/>
      <c r="E36" s="36"/>
      <c r="F36" s="35"/>
      <c r="G36" s="34">
        <v>140547</v>
      </c>
      <c r="H36" s="34"/>
      <c r="I36" s="36"/>
      <c r="J36" s="35"/>
      <c r="K36" s="34">
        <v>117707</v>
      </c>
      <c r="L36" s="34"/>
      <c r="M36" s="36"/>
      <c r="N36" s="35"/>
      <c r="O36" s="66" t="s">
        <v>379</v>
      </c>
      <c r="P36" s="66"/>
      <c r="Q36" s="50" t="s">
        <v>188</v>
      </c>
      <c r="R36" s="35"/>
      <c r="S36" s="34">
        <v>185345</v>
      </c>
      <c r="T36" s="34"/>
      <c r="U36" s="36"/>
    </row>
    <row r="37" spans="1:21">
      <c r="A37" s="12"/>
      <c r="B37" s="84"/>
      <c r="C37" s="33"/>
      <c r="D37" s="33"/>
      <c r="E37" s="35"/>
      <c r="F37" s="35"/>
      <c r="G37" s="33"/>
      <c r="H37" s="33"/>
      <c r="I37" s="35"/>
      <c r="J37" s="35"/>
      <c r="K37" s="33"/>
      <c r="L37" s="33"/>
      <c r="M37" s="35"/>
      <c r="N37" s="35"/>
      <c r="O37" s="40"/>
      <c r="P37" s="40"/>
      <c r="Q37" s="49"/>
      <c r="R37" s="35"/>
      <c r="S37" s="33"/>
      <c r="T37" s="33"/>
      <c r="U37" s="35"/>
    </row>
    <row r="38" spans="1:21">
      <c r="A38" s="12"/>
      <c r="B38" s="43" t="s">
        <v>39</v>
      </c>
      <c r="C38" s="51">
        <v>19665</v>
      </c>
      <c r="D38" s="51"/>
      <c r="E38" s="31"/>
      <c r="F38" s="31"/>
      <c r="G38" s="51">
        <v>8070</v>
      </c>
      <c r="H38" s="51"/>
      <c r="I38" s="31"/>
      <c r="J38" s="31"/>
      <c r="K38" s="51">
        <v>3032</v>
      </c>
      <c r="L38" s="51"/>
      <c r="M38" s="31"/>
      <c r="N38" s="31"/>
      <c r="O38" s="39" t="s">
        <v>156</v>
      </c>
      <c r="P38" s="39"/>
      <c r="Q38" s="31"/>
      <c r="R38" s="31"/>
      <c r="S38" s="51">
        <v>30767</v>
      </c>
      <c r="T38" s="51"/>
      <c r="U38" s="31"/>
    </row>
    <row r="39" spans="1:21" ht="15.75" thickBot="1">
      <c r="A39" s="12"/>
      <c r="B39" s="43"/>
      <c r="C39" s="104"/>
      <c r="D39" s="104"/>
      <c r="E39" s="89"/>
      <c r="F39" s="31"/>
      <c r="G39" s="104"/>
      <c r="H39" s="104"/>
      <c r="I39" s="89"/>
      <c r="J39" s="31"/>
      <c r="K39" s="104"/>
      <c r="L39" s="104"/>
      <c r="M39" s="89"/>
      <c r="N39" s="31"/>
      <c r="O39" s="83"/>
      <c r="P39" s="83"/>
      <c r="Q39" s="89"/>
      <c r="R39" s="31"/>
      <c r="S39" s="104"/>
      <c r="T39" s="104"/>
      <c r="U39" s="89"/>
    </row>
    <row r="40" spans="1:21">
      <c r="A40" s="12"/>
      <c r="B40" s="32" t="s">
        <v>40</v>
      </c>
      <c r="C40" s="50" t="s">
        <v>163</v>
      </c>
      <c r="D40" s="34">
        <v>154578</v>
      </c>
      <c r="E40" s="36"/>
      <c r="F40" s="35"/>
      <c r="G40" s="50" t="s">
        <v>163</v>
      </c>
      <c r="H40" s="34">
        <v>132477</v>
      </c>
      <c r="I40" s="36"/>
      <c r="J40" s="35"/>
      <c r="K40" s="50" t="s">
        <v>163</v>
      </c>
      <c r="L40" s="34">
        <v>114675</v>
      </c>
      <c r="M40" s="36"/>
      <c r="N40" s="35"/>
      <c r="O40" s="50" t="s">
        <v>163</v>
      </c>
      <c r="P40" s="66" t="s">
        <v>379</v>
      </c>
      <c r="Q40" s="50" t="s">
        <v>188</v>
      </c>
      <c r="R40" s="35"/>
      <c r="S40" s="50" t="s">
        <v>163</v>
      </c>
      <c r="T40" s="34">
        <v>154578</v>
      </c>
      <c r="U40" s="36"/>
    </row>
    <row r="41" spans="1:21" ht="15.75" thickBot="1">
      <c r="A41" s="12"/>
      <c r="B41" s="32"/>
      <c r="C41" s="92"/>
      <c r="D41" s="105"/>
      <c r="E41" s="94"/>
      <c r="F41" s="35"/>
      <c r="G41" s="92"/>
      <c r="H41" s="105"/>
      <c r="I41" s="94"/>
      <c r="J41" s="35"/>
      <c r="K41" s="92"/>
      <c r="L41" s="105"/>
      <c r="M41" s="94"/>
      <c r="N41" s="35"/>
      <c r="O41" s="92"/>
      <c r="P41" s="93"/>
      <c r="Q41" s="92"/>
      <c r="R41" s="35"/>
      <c r="S41" s="92"/>
      <c r="T41" s="105"/>
      <c r="U41" s="94"/>
    </row>
    <row r="42" spans="1:21" ht="15.75" thickTop="1">
      <c r="A42" s="12"/>
      <c r="B42" s="11"/>
      <c r="C42" s="106"/>
      <c r="D42" s="106"/>
      <c r="E42" s="106"/>
      <c r="F42" s="11"/>
      <c r="G42" s="106"/>
      <c r="H42" s="106"/>
      <c r="I42" s="106"/>
      <c r="J42" s="11"/>
      <c r="K42" s="106"/>
      <c r="L42" s="106"/>
      <c r="M42" s="106"/>
      <c r="N42" s="11"/>
      <c r="O42" s="106"/>
      <c r="P42" s="106"/>
      <c r="Q42" s="106"/>
      <c r="R42" s="11"/>
      <c r="S42" s="106"/>
      <c r="T42" s="106"/>
      <c r="U42" s="106"/>
    </row>
    <row r="43" spans="1:21">
      <c r="A43" s="12"/>
      <c r="B43" s="32" t="s">
        <v>48</v>
      </c>
      <c r="C43" s="49" t="s">
        <v>163</v>
      </c>
      <c r="D43" s="33">
        <v>158546</v>
      </c>
      <c r="E43" s="35"/>
      <c r="F43" s="35"/>
      <c r="G43" s="49" t="s">
        <v>163</v>
      </c>
      <c r="H43" s="33">
        <v>132477</v>
      </c>
      <c r="I43" s="35"/>
      <c r="J43" s="35"/>
      <c r="K43" s="49" t="s">
        <v>163</v>
      </c>
      <c r="L43" s="33">
        <v>117159</v>
      </c>
      <c r="M43" s="35"/>
      <c r="N43" s="35"/>
      <c r="O43" s="49" t="s">
        <v>163</v>
      </c>
      <c r="P43" s="40" t="s">
        <v>380</v>
      </c>
      <c r="Q43" s="49" t="s">
        <v>188</v>
      </c>
      <c r="R43" s="35"/>
      <c r="S43" s="49" t="s">
        <v>163</v>
      </c>
      <c r="T43" s="33">
        <v>158546</v>
      </c>
      <c r="U43" s="35"/>
    </row>
    <row r="44" spans="1:21" ht="15.75" thickBot="1">
      <c r="A44" s="12"/>
      <c r="B44" s="32"/>
      <c r="C44" s="92"/>
      <c r="D44" s="105"/>
      <c r="E44" s="94"/>
      <c r="F44" s="35"/>
      <c r="G44" s="92"/>
      <c r="H44" s="105"/>
      <c r="I44" s="94"/>
      <c r="J44" s="35"/>
      <c r="K44" s="92"/>
      <c r="L44" s="105"/>
      <c r="M44" s="94"/>
      <c r="N44" s="35"/>
      <c r="O44" s="92"/>
      <c r="P44" s="93"/>
      <c r="Q44" s="92"/>
      <c r="R44" s="35"/>
      <c r="S44" s="92"/>
      <c r="T44" s="105"/>
      <c r="U44" s="94"/>
    </row>
    <row r="45" spans="1:21" ht="15.75" thickTop="1">
      <c r="A45" s="12"/>
      <c r="B45" s="31"/>
      <c r="C45" s="31"/>
      <c r="D45" s="31"/>
      <c r="E45" s="31"/>
      <c r="F45" s="31"/>
      <c r="G45" s="31"/>
      <c r="H45" s="31"/>
      <c r="I45" s="31"/>
      <c r="J45" s="31"/>
      <c r="K45" s="31"/>
      <c r="L45" s="31"/>
      <c r="M45" s="31"/>
      <c r="N45" s="31"/>
      <c r="O45" s="31"/>
      <c r="P45" s="31"/>
      <c r="Q45" s="31"/>
      <c r="R45" s="31"/>
      <c r="S45" s="31"/>
      <c r="T45" s="31"/>
      <c r="U45" s="31"/>
    </row>
    <row r="46" spans="1:21">
      <c r="A46" s="12"/>
      <c r="B46" s="16"/>
      <c r="C46" s="16"/>
      <c r="D46" s="16"/>
      <c r="E46" s="16"/>
      <c r="F46" s="16"/>
      <c r="G46" s="16"/>
      <c r="H46" s="16"/>
      <c r="I46" s="16"/>
      <c r="J46" s="16"/>
      <c r="K46" s="16"/>
      <c r="L46" s="16"/>
      <c r="M46" s="16"/>
      <c r="N46" s="16"/>
      <c r="O46" s="16"/>
      <c r="P46" s="16"/>
      <c r="Q46" s="16"/>
      <c r="R46" s="16"/>
      <c r="S46" s="16"/>
      <c r="T46" s="16"/>
      <c r="U46" s="16"/>
    </row>
    <row r="47" spans="1:21">
      <c r="A47" s="12"/>
      <c r="B47" s="15"/>
      <c r="C47" s="15"/>
      <c r="D47" s="15"/>
      <c r="E47" s="15"/>
      <c r="F47" s="15"/>
      <c r="G47" s="15"/>
      <c r="H47" s="15"/>
      <c r="I47" s="15"/>
      <c r="J47" s="15"/>
      <c r="K47" s="15"/>
      <c r="L47" s="15"/>
      <c r="M47" s="15"/>
      <c r="N47" s="15"/>
      <c r="O47" s="15"/>
      <c r="P47" s="15"/>
      <c r="Q47" s="15"/>
      <c r="R47" s="15"/>
      <c r="S47" s="15"/>
      <c r="T47" s="15"/>
      <c r="U47" s="15"/>
    </row>
    <row r="48" spans="1:21">
      <c r="A48" s="12"/>
      <c r="B48" s="31"/>
      <c r="C48" s="48" t="s">
        <v>360</v>
      </c>
      <c r="D48" s="48"/>
      <c r="E48" s="48"/>
      <c r="F48" s="48"/>
      <c r="G48" s="48"/>
      <c r="H48" s="48"/>
      <c r="I48" s="48"/>
      <c r="J48" s="48"/>
      <c r="K48" s="48"/>
      <c r="L48" s="48"/>
      <c r="M48" s="48"/>
      <c r="N48" s="48"/>
      <c r="O48" s="48"/>
      <c r="P48" s="48"/>
      <c r="Q48" s="48"/>
      <c r="R48" s="48"/>
      <c r="S48" s="48"/>
      <c r="T48" s="48"/>
      <c r="U48" s="48"/>
    </row>
    <row r="49" spans="1:21" ht="15.75" thickBot="1">
      <c r="A49" s="12"/>
      <c r="B49" s="31"/>
      <c r="C49" s="26" t="s">
        <v>381</v>
      </c>
      <c r="D49" s="26"/>
      <c r="E49" s="26"/>
      <c r="F49" s="26"/>
      <c r="G49" s="26"/>
      <c r="H49" s="26"/>
      <c r="I49" s="26"/>
      <c r="J49" s="26"/>
      <c r="K49" s="26"/>
      <c r="L49" s="26"/>
      <c r="M49" s="26"/>
      <c r="N49" s="26"/>
      <c r="O49" s="26"/>
      <c r="P49" s="26"/>
      <c r="Q49" s="26"/>
      <c r="R49" s="26"/>
      <c r="S49" s="26"/>
      <c r="T49" s="26"/>
      <c r="U49" s="26"/>
    </row>
    <row r="50" spans="1:21">
      <c r="A50" s="12"/>
      <c r="B50" s="31"/>
      <c r="C50" s="28" t="s">
        <v>362</v>
      </c>
      <c r="D50" s="28"/>
      <c r="E50" s="28"/>
      <c r="F50" s="29"/>
      <c r="G50" s="28" t="s">
        <v>364</v>
      </c>
      <c r="H50" s="28"/>
      <c r="I50" s="28"/>
      <c r="J50" s="29"/>
      <c r="K50" s="28" t="s">
        <v>366</v>
      </c>
      <c r="L50" s="28"/>
      <c r="M50" s="28"/>
      <c r="N50" s="29"/>
      <c r="O50" s="28" t="s">
        <v>367</v>
      </c>
      <c r="P50" s="28"/>
      <c r="Q50" s="28"/>
      <c r="R50" s="29"/>
      <c r="S50" s="28" t="s">
        <v>370</v>
      </c>
      <c r="T50" s="28"/>
      <c r="U50" s="28"/>
    </row>
    <row r="51" spans="1:21">
      <c r="A51" s="12"/>
      <c r="B51" s="31"/>
      <c r="C51" s="48" t="s">
        <v>363</v>
      </c>
      <c r="D51" s="48"/>
      <c r="E51" s="48"/>
      <c r="F51" s="31"/>
      <c r="G51" s="48" t="s">
        <v>365</v>
      </c>
      <c r="H51" s="48"/>
      <c r="I51" s="48"/>
      <c r="J51" s="31"/>
      <c r="K51" s="48" t="s">
        <v>365</v>
      </c>
      <c r="L51" s="48"/>
      <c r="M51" s="48"/>
      <c r="N51" s="31"/>
      <c r="O51" s="48" t="s">
        <v>368</v>
      </c>
      <c r="P51" s="48"/>
      <c r="Q51" s="48"/>
      <c r="R51" s="31"/>
      <c r="S51" s="48"/>
      <c r="T51" s="48"/>
      <c r="U51" s="48"/>
    </row>
    <row r="52" spans="1:21" ht="15.75" thickBot="1">
      <c r="A52" s="12"/>
      <c r="B52" s="31"/>
      <c r="C52" s="97"/>
      <c r="D52" s="97"/>
      <c r="E52" s="97"/>
      <c r="F52" s="31"/>
      <c r="G52" s="97"/>
      <c r="H52" s="97"/>
      <c r="I52" s="97"/>
      <c r="J52" s="31"/>
      <c r="K52" s="97"/>
      <c r="L52" s="97"/>
      <c r="M52" s="97"/>
      <c r="N52" s="31"/>
      <c r="O52" s="26" t="s">
        <v>369</v>
      </c>
      <c r="P52" s="26"/>
      <c r="Q52" s="26"/>
      <c r="R52" s="31"/>
      <c r="S52" s="26"/>
      <c r="T52" s="26"/>
      <c r="U52" s="26"/>
    </row>
    <row r="53" spans="1:21">
      <c r="A53" s="12"/>
      <c r="B53" s="49" t="s">
        <v>31</v>
      </c>
      <c r="C53" s="50" t="s">
        <v>163</v>
      </c>
      <c r="D53" s="34">
        <v>1054318</v>
      </c>
      <c r="E53" s="36"/>
      <c r="F53" s="35"/>
      <c r="G53" s="50" t="s">
        <v>163</v>
      </c>
      <c r="H53" s="34">
        <v>168376</v>
      </c>
      <c r="I53" s="36"/>
      <c r="J53" s="35"/>
      <c r="K53" s="50" t="s">
        <v>163</v>
      </c>
      <c r="L53" s="34">
        <v>603380</v>
      </c>
      <c r="M53" s="36"/>
      <c r="N53" s="35"/>
      <c r="O53" s="50" t="s">
        <v>163</v>
      </c>
      <c r="P53" s="66" t="s">
        <v>382</v>
      </c>
      <c r="Q53" s="50" t="s">
        <v>188</v>
      </c>
      <c r="R53" s="35"/>
      <c r="S53" s="50" t="s">
        <v>163</v>
      </c>
      <c r="T53" s="34">
        <v>1199205</v>
      </c>
      <c r="U53" s="36"/>
    </row>
    <row r="54" spans="1:21">
      <c r="A54" s="12"/>
      <c r="B54" s="49"/>
      <c r="C54" s="49"/>
      <c r="D54" s="33"/>
      <c r="E54" s="35"/>
      <c r="F54" s="35"/>
      <c r="G54" s="49"/>
      <c r="H54" s="33"/>
      <c r="I54" s="35"/>
      <c r="J54" s="35"/>
      <c r="K54" s="49"/>
      <c r="L54" s="33"/>
      <c r="M54" s="35"/>
      <c r="N54" s="35"/>
      <c r="O54" s="49"/>
      <c r="P54" s="40"/>
      <c r="Q54" s="49"/>
      <c r="R54" s="35"/>
      <c r="S54" s="49"/>
      <c r="T54" s="33"/>
      <c r="U54" s="35"/>
    </row>
    <row r="55" spans="1:21">
      <c r="A55" s="12"/>
      <c r="B55" s="19" t="s">
        <v>32</v>
      </c>
      <c r="C55" s="51">
        <v>813705</v>
      </c>
      <c r="D55" s="51"/>
      <c r="E55" s="31"/>
      <c r="F55" s="31"/>
      <c r="G55" s="51">
        <v>78781</v>
      </c>
      <c r="H55" s="51"/>
      <c r="I55" s="31"/>
      <c r="J55" s="31"/>
      <c r="K55" s="51">
        <v>463089</v>
      </c>
      <c r="L55" s="51"/>
      <c r="M55" s="31"/>
      <c r="N55" s="31"/>
      <c r="O55" s="39" t="s">
        <v>383</v>
      </c>
      <c r="P55" s="39"/>
      <c r="Q55" s="19" t="s">
        <v>188</v>
      </c>
      <c r="R55" s="31"/>
      <c r="S55" s="51">
        <v>763723</v>
      </c>
      <c r="T55" s="51"/>
      <c r="U55" s="31"/>
    </row>
    <row r="56" spans="1:21" ht="15.75" thickBot="1">
      <c r="A56" s="12"/>
      <c r="B56" s="19"/>
      <c r="C56" s="104"/>
      <c r="D56" s="104"/>
      <c r="E56" s="89"/>
      <c r="F56" s="31"/>
      <c r="G56" s="104"/>
      <c r="H56" s="104"/>
      <c r="I56" s="89"/>
      <c r="J56" s="31"/>
      <c r="K56" s="104"/>
      <c r="L56" s="104"/>
      <c r="M56" s="89"/>
      <c r="N56" s="31"/>
      <c r="O56" s="83"/>
      <c r="P56" s="83"/>
      <c r="Q56" s="98"/>
      <c r="R56" s="31"/>
      <c r="S56" s="104"/>
      <c r="T56" s="104"/>
      <c r="U56" s="89"/>
    </row>
    <row r="57" spans="1:21">
      <c r="A57" s="12"/>
      <c r="B57" s="32" t="s">
        <v>33</v>
      </c>
      <c r="C57" s="34">
        <v>240613</v>
      </c>
      <c r="D57" s="34"/>
      <c r="E57" s="36"/>
      <c r="F57" s="35"/>
      <c r="G57" s="34">
        <v>89595</v>
      </c>
      <c r="H57" s="34"/>
      <c r="I57" s="36"/>
      <c r="J57" s="35"/>
      <c r="K57" s="34">
        <v>140291</v>
      </c>
      <c r="L57" s="34"/>
      <c r="M57" s="36"/>
      <c r="N57" s="35"/>
      <c r="O57" s="66" t="s">
        <v>384</v>
      </c>
      <c r="P57" s="66"/>
      <c r="Q57" s="50" t="s">
        <v>188</v>
      </c>
      <c r="R57" s="35"/>
      <c r="S57" s="34">
        <v>435482</v>
      </c>
      <c r="T57" s="34"/>
      <c r="U57" s="36"/>
    </row>
    <row r="58" spans="1:21">
      <c r="A58" s="12"/>
      <c r="B58" s="32"/>
      <c r="C58" s="33"/>
      <c r="D58" s="33"/>
      <c r="E58" s="35"/>
      <c r="F58" s="35"/>
      <c r="G58" s="33"/>
      <c r="H58" s="33"/>
      <c r="I58" s="35"/>
      <c r="J58" s="35"/>
      <c r="K58" s="33"/>
      <c r="L58" s="33"/>
      <c r="M58" s="35"/>
      <c r="N58" s="35"/>
      <c r="O58" s="40"/>
      <c r="P58" s="40"/>
      <c r="Q58" s="49"/>
      <c r="R58" s="35"/>
      <c r="S58" s="33"/>
      <c r="T58" s="33"/>
      <c r="U58" s="35"/>
    </row>
    <row r="59" spans="1:21">
      <c r="A59" s="12"/>
      <c r="B59" s="38" t="s">
        <v>34</v>
      </c>
      <c r="C59" s="51">
        <v>188889</v>
      </c>
      <c r="D59" s="51"/>
      <c r="E59" s="31"/>
      <c r="F59" s="31"/>
      <c r="G59" s="51">
        <v>35823</v>
      </c>
      <c r="H59" s="51"/>
      <c r="I59" s="31"/>
      <c r="J59" s="31"/>
      <c r="K59" s="51">
        <v>30651</v>
      </c>
      <c r="L59" s="51"/>
      <c r="M59" s="31"/>
      <c r="N59" s="31"/>
      <c r="O59" s="39" t="s">
        <v>385</v>
      </c>
      <c r="P59" s="39"/>
      <c r="Q59" s="19" t="s">
        <v>188</v>
      </c>
      <c r="R59" s="31"/>
      <c r="S59" s="51">
        <v>254035</v>
      </c>
      <c r="T59" s="51"/>
      <c r="U59" s="31"/>
    </row>
    <row r="60" spans="1:21" ht="15.75" thickBot="1">
      <c r="A60" s="12"/>
      <c r="B60" s="38"/>
      <c r="C60" s="104"/>
      <c r="D60" s="104"/>
      <c r="E60" s="89"/>
      <c r="F60" s="31"/>
      <c r="G60" s="104"/>
      <c r="H60" s="104"/>
      <c r="I60" s="89"/>
      <c r="J60" s="31"/>
      <c r="K60" s="104"/>
      <c r="L60" s="104"/>
      <c r="M60" s="89"/>
      <c r="N60" s="31"/>
      <c r="O60" s="83"/>
      <c r="P60" s="83"/>
      <c r="Q60" s="98"/>
      <c r="R60" s="31"/>
      <c r="S60" s="104"/>
      <c r="T60" s="104"/>
      <c r="U60" s="89"/>
    </row>
    <row r="61" spans="1:21">
      <c r="A61" s="12"/>
      <c r="B61" s="32" t="s">
        <v>35</v>
      </c>
      <c r="C61" s="34">
        <v>51724</v>
      </c>
      <c r="D61" s="34"/>
      <c r="E61" s="36"/>
      <c r="F61" s="35"/>
      <c r="G61" s="34">
        <v>53772</v>
      </c>
      <c r="H61" s="34"/>
      <c r="I61" s="36"/>
      <c r="J61" s="35"/>
      <c r="K61" s="34">
        <v>109640</v>
      </c>
      <c r="L61" s="34"/>
      <c r="M61" s="36"/>
      <c r="N61" s="35"/>
      <c r="O61" s="66" t="s">
        <v>386</v>
      </c>
      <c r="P61" s="66"/>
      <c r="Q61" s="50" t="s">
        <v>188</v>
      </c>
      <c r="R61" s="35"/>
      <c r="S61" s="34">
        <v>181447</v>
      </c>
      <c r="T61" s="34"/>
      <c r="U61" s="36"/>
    </row>
    <row r="62" spans="1:21">
      <c r="A62" s="12"/>
      <c r="B62" s="32"/>
      <c r="C62" s="33"/>
      <c r="D62" s="33"/>
      <c r="E62" s="35"/>
      <c r="F62" s="35"/>
      <c r="G62" s="33"/>
      <c r="H62" s="33"/>
      <c r="I62" s="35"/>
      <c r="J62" s="35"/>
      <c r="K62" s="33"/>
      <c r="L62" s="33"/>
      <c r="M62" s="35"/>
      <c r="N62" s="35"/>
      <c r="O62" s="40"/>
      <c r="P62" s="40"/>
      <c r="Q62" s="49"/>
      <c r="R62" s="35"/>
      <c r="S62" s="33"/>
      <c r="T62" s="33"/>
      <c r="U62" s="35"/>
    </row>
    <row r="63" spans="1:21">
      <c r="A63" s="12"/>
      <c r="B63" s="43" t="s">
        <v>376</v>
      </c>
      <c r="C63" s="51">
        <v>112006</v>
      </c>
      <c r="D63" s="51"/>
      <c r="E63" s="31"/>
      <c r="F63" s="31"/>
      <c r="G63" s="51">
        <v>78211</v>
      </c>
      <c r="H63" s="51"/>
      <c r="I63" s="31"/>
      <c r="J63" s="31"/>
      <c r="K63" s="39" t="s">
        <v>156</v>
      </c>
      <c r="L63" s="39"/>
      <c r="M63" s="31"/>
      <c r="N63" s="31"/>
      <c r="O63" s="39" t="s">
        <v>387</v>
      </c>
      <c r="P63" s="39"/>
      <c r="Q63" s="19" t="s">
        <v>188</v>
      </c>
      <c r="R63" s="31"/>
      <c r="S63" s="39" t="s">
        <v>156</v>
      </c>
      <c r="T63" s="39"/>
      <c r="U63" s="31"/>
    </row>
    <row r="64" spans="1:21">
      <c r="A64" s="12"/>
      <c r="B64" s="43"/>
      <c r="C64" s="51"/>
      <c r="D64" s="51"/>
      <c r="E64" s="31"/>
      <c r="F64" s="31"/>
      <c r="G64" s="51"/>
      <c r="H64" s="51"/>
      <c r="I64" s="31"/>
      <c r="J64" s="31"/>
      <c r="K64" s="39"/>
      <c r="L64" s="39"/>
      <c r="M64" s="31"/>
      <c r="N64" s="31"/>
      <c r="O64" s="39"/>
      <c r="P64" s="39"/>
      <c r="Q64" s="19"/>
      <c r="R64" s="31"/>
      <c r="S64" s="39"/>
      <c r="T64" s="39"/>
      <c r="U64" s="31"/>
    </row>
    <row r="65" spans="1:21">
      <c r="A65" s="12"/>
      <c r="B65" s="32" t="s">
        <v>36</v>
      </c>
      <c r="C65" s="40">
        <v>751</v>
      </c>
      <c r="D65" s="40"/>
      <c r="E65" s="35"/>
      <c r="F65" s="35"/>
      <c r="G65" s="40" t="s">
        <v>156</v>
      </c>
      <c r="H65" s="40"/>
      <c r="I65" s="35"/>
      <c r="J65" s="35"/>
      <c r="K65" s="40" t="s">
        <v>156</v>
      </c>
      <c r="L65" s="40"/>
      <c r="M65" s="35"/>
      <c r="N65" s="35"/>
      <c r="O65" s="40" t="s">
        <v>156</v>
      </c>
      <c r="P65" s="40"/>
      <c r="Q65" s="35"/>
      <c r="R65" s="35"/>
      <c r="S65" s="40">
        <v>751</v>
      </c>
      <c r="T65" s="40"/>
      <c r="U65" s="35"/>
    </row>
    <row r="66" spans="1:21">
      <c r="A66" s="12"/>
      <c r="B66" s="32"/>
      <c r="C66" s="40"/>
      <c r="D66" s="40"/>
      <c r="E66" s="35"/>
      <c r="F66" s="35"/>
      <c r="G66" s="40"/>
      <c r="H66" s="40"/>
      <c r="I66" s="35"/>
      <c r="J66" s="35"/>
      <c r="K66" s="40"/>
      <c r="L66" s="40"/>
      <c r="M66" s="35"/>
      <c r="N66" s="35"/>
      <c r="O66" s="40"/>
      <c r="P66" s="40"/>
      <c r="Q66" s="35"/>
      <c r="R66" s="35"/>
      <c r="S66" s="40"/>
      <c r="T66" s="40"/>
      <c r="U66" s="35"/>
    </row>
    <row r="67" spans="1:21">
      <c r="A67" s="12"/>
      <c r="B67" s="43" t="s">
        <v>37</v>
      </c>
      <c r="C67" s="51">
        <v>23756</v>
      </c>
      <c r="D67" s="51"/>
      <c r="E67" s="31"/>
      <c r="F67" s="31"/>
      <c r="G67" s="39" t="s">
        <v>156</v>
      </c>
      <c r="H67" s="39"/>
      <c r="I67" s="31"/>
      <c r="J67" s="31"/>
      <c r="K67" s="51">
        <v>1465</v>
      </c>
      <c r="L67" s="51"/>
      <c r="M67" s="31"/>
      <c r="N67" s="31"/>
      <c r="O67" s="39" t="s">
        <v>156</v>
      </c>
      <c r="P67" s="39"/>
      <c r="Q67" s="31"/>
      <c r="R67" s="31"/>
      <c r="S67" s="51">
        <v>25221</v>
      </c>
      <c r="T67" s="51"/>
      <c r="U67" s="31"/>
    </row>
    <row r="68" spans="1:21" ht="15.75" thickBot="1">
      <c r="A68" s="12"/>
      <c r="B68" s="43"/>
      <c r="C68" s="104"/>
      <c r="D68" s="104"/>
      <c r="E68" s="89"/>
      <c r="F68" s="31"/>
      <c r="G68" s="83"/>
      <c r="H68" s="83"/>
      <c r="I68" s="89"/>
      <c r="J68" s="31"/>
      <c r="K68" s="104"/>
      <c r="L68" s="104"/>
      <c r="M68" s="89"/>
      <c r="N68" s="31"/>
      <c r="O68" s="83"/>
      <c r="P68" s="83"/>
      <c r="Q68" s="89"/>
      <c r="R68" s="31"/>
      <c r="S68" s="104"/>
      <c r="T68" s="104"/>
      <c r="U68" s="89"/>
    </row>
    <row r="69" spans="1:21">
      <c r="A69" s="12"/>
      <c r="B69" s="84" t="s">
        <v>38</v>
      </c>
      <c r="C69" s="34">
        <v>139223</v>
      </c>
      <c r="D69" s="34"/>
      <c r="E69" s="36"/>
      <c r="F69" s="35"/>
      <c r="G69" s="34">
        <v>131983</v>
      </c>
      <c r="H69" s="34"/>
      <c r="I69" s="36"/>
      <c r="J69" s="35"/>
      <c r="K69" s="34">
        <v>108175</v>
      </c>
      <c r="L69" s="34"/>
      <c r="M69" s="36"/>
      <c r="N69" s="35"/>
      <c r="O69" s="66" t="s">
        <v>388</v>
      </c>
      <c r="P69" s="66"/>
      <c r="Q69" s="50" t="s">
        <v>188</v>
      </c>
      <c r="R69" s="35"/>
      <c r="S69" s="34">
        <v>155475</v>
      </c>
      <c r="T69" s="34"/>
      <c r="U69" s="36"/>
    </row>
    <row r="70" spans="1:21">
      <c r="A70" s="12"/>
      <c r="B70" s="84"/>
      <c r="C70" s="33"/>
      <c r="D70" s="33"/>
      <c r="E70" s="35"/>
      <c r="F70" s="35"/>
      <c r="G70" s="33"/>
      <c r="H70" s="33"/>
      <c r="I70" s="35"/>
      <c r="J70" s="35"/>
      <c r="K70" s="33"/>
      <c r="L70" s="33"/>
      <c r="M70" s="35"/>
      <c r="N70" s="35"/>
      <c r="O70" s="40"/>
      <c r="P70" s="40"/>
      <c r="Q70" s="49"/>
      <c r="R70" s="35"/>
      <c r="S70" s="33"/>
      <c r="T70" s="33"/>
      <c r="U70" s="35"/>
    </row>
    <row r="71" spans="1:21">
      <c r="A71" s="12"/>
      <c r="B71" s="43" t="s">
        <v>39</v>
      </c>
      <c r="C71" s="51">
        <v>17637</v>
      </c>
      <c r="D71" s="51"/>
      <c r="E71" s="31"/>
      <c r="F71" s="31"/>
      <c r="G71" s="51">
        <v>7754</v>
      </c>
      <c r="H71" s="51"/>
      <c r="I71" s="31"/>
      <c r="J71" s="31"/>
      <c r="K71" s="51">
        <v>8498</v>
      </c>
      <c r="L71" s="51"/>
      <c r="M71" s="31"/>
      <c r="N71" s="31"/>
      <c r="O71" s="39" t="s">
        <v>156</v>
      </c>
      <c r="P71" s="39"/>
      <c r="Q71" s="31"/>
      <c r="R71" s="31"/>
      <c r="S71" s="51">
        <v>33889</v>
      </c>
      <c r="T71" s="51"/>
      <c r="U71" s="31"/>
    </row>
    <row r="72" spans="1:21" ht="15.75" thickBot="1">
      <c r="A72" s="12"/>
      <c r="B72" s="43"/>
      <c r="C72" s="104"/>
      <c r="D72" s="104"/>
      <c r="E72" s="89"/>
      <c r="F72" s="31"/>
      <c r="G72" s="104"/>
      <c r="H72" s="104"/>
      <c r="I72" s="89"/>
      <c r="J72" s="31"/>
      <c r="K72" s="104"/>
      <c r="L72" s="104"/>
      <c r="M72" s="89"/>
      <c r="N72" s="31"/>
      <c r="O72" s="83"/>
      <c r="P72" s="83"/>
      <c r="Q72" s="89"/>
      <c r="R72" s="31"/>
      <c r="S72" s="104"/>
      <c r="T72" s="104"/>
      <c r="U72" s="89"/>
    </row>
    <row r="73" spans="1:21">
      <c r="A73" s="12"/>
      <c r="B73" s="32" t="s">
        <v>40</v>
      </c>
      <c r="C73" s="50" t="s">
        <v>163</v>
      </c>
      <c r="D73" s="34">
        <v>121586</v>
      </c>
      <c r="E73" s="36"/>
      <c r="F73" s="35"/>
      <c r="G73" s="50" t="s">
        <v>163</v>
      </c>
      <c r="H73" s="34">
        <v>124229</v>
      </c>
      <c r="I73" s="36"/>
      <c r="J73" s="35"/>
      <c r="K73" s="50" t="s">
        <v>163</v>
      </c>
      <c r="L73" s="34">
        <v>99677</v>
      </c>
      <c r="M73" s="36"/>
      <c r="N73" s="35"/>
      <c r="O73" s="50" t="s">
        <v>163</v>
      </c>
      <c r="P73" s="66" t="s">
        <v>388</v>
      </c>
      <c r="Q73" s="50" t="s">
        <v>188</v>
      </c>
      <c r="R73" s="35"/>
      <c r="S73" s="50" t="s">
        <v>163</v>
      </c>
      <c r="T73" s="34">
        <v>121586</v>
      </c>
      <c r="U73" s="36"/>
    </row>
    <row r="74" spans="1:21" ht="15.75" thickBot="1">
      <c r="A74" s="12"/>
      <c r="B74" s="32"/>
      <c r="C74" s="92"/>
      <c r="D74" s="105"/>
      <c r="E74" s="94"/>
      <c r="F74" s="35"/>
      <c r="G74" s="92"/>
      <c r="H74" s="105"/>
      <c r="I74" s="94"/>
      <c r="J74" s="35"/>
      <c r="K74" s="92"/>
      <c r="L74" s="105"/>
      <c r="M74" s="94"/>
      <c r="N74" s="35"/>
      <c r="O74" s="92"/>
      <c r="P74" s="93"/>
      <c r="Q74" s="92"/>
      <c r="R74" s="35"/>
      <c r="S74" s="92"/>
      <c r="T74" s="105"/>
      <c r="U74" s="94"/>
    </row>
    <row r="75" spans="1:21" ht="15.75" thickTop="1">
      <c r="A75" s="12"/>
      <c r="B75" s="11"/>
      <c r="C75" s="106"/>
      <c r="D75" s="106"/>
      <c r="E75" s="106"/>
      <c r="F75" s="11"/>
      <c r="G75" s="106"/>
      <c r="H75" s="106"/>
      <c r="I75" s="106"/>
      <c r="J75" s="11"/>
      <c r="K75" s="106"/>
      <c r="L75" s="106"/>
      <c r="M75" s="106"/>
      <c r="N75" s="11"/>
      <c r="O75" s="106"/>
      <c r="P75" s="106"/>
      <c r="Q75" s="106"/>
      <c r="R75" s="11"/>
      <c r="S75" s="106"/>
      <c r="T75" s="106"/>
      <c r="U75" s="106"/>
    </row>
    <row r="76" spans="1:21">
      <c r="A76" s="12"/>
      <c r="B76" s="32" t="s">
        <v>48</v>
      </c>
      <c r="C76" s="49" t="s">
        <v>163</v>
      </c>
      <c r="D76" s="33">
        <v>118326</v>
      </c>
      <c r="E76" s="35"/>
      <c r="F76" s="35"/>
      <c r="G76" s="49" t="s">
        <v>163</v>
      </c>
      <c r="H76" s="33">
        <v>124229</v>
      </c>
      <c r="I76" s="35"/>
      <c r="J76" s="35"/>
      <c r="K76" s="49" t="s">
        <v>163</v>
      </c>
      <c r="L76" s="33">
        <v>163602</v>
      </c>
      <c r="M76" s="35"/>
      <c r="N76" s="35"/>
      <c r="O76" s="49" t="s">
        <v>163</v>
      </c>
      <c r="P76" s="40" t="s">
        <v>389</v>
      </c>
      <c r="Q76" s="49" t="s">
        <v>188</v>
      </c>
      <c r="R76" s="35"/>
      <c r="S76" s="49" t="s">
        <v>163</v>
      </c>
      <c r="T76" s="33">
        <v>118326</v>
      </c>
      <c r="U76" s="35"/>
    </row>
    <row r="77" spans="1:21" ht="15.75" thickBot="1">
      <c r="A77" s="12"/>
      <c r="B77" s="32"/>
      <c r="C77" s="92"/>
      <c r="D77" s="105"/>
      <c r="E77" s="94"/>
      <c r="F77" s="35"/>
      <c r="G77" s="92"/>
      <c r="H77" s="105"/>
      <c r="I77" s="94"/>
      <c r="J77" s="35"/>
      <c r="K77" s="92"/>
      <c r="L77" s="105"/>
      <c r="M77" s="94"/>
      <c r="N77" s="35"/>
      <c r="O77" s="92"/>
      <c r="P77" s="93"/>
      <c r="Q77" s="92"/>
      <c r="R77" s="35"/>
      <c r="S77" s="92"/>
      <c r="T77" s="105"/>
      <c r="U77" s="94"/>
    </row>
    <row r="78" spans="1:21" ht="15.75" thickTop="1">
      <c r="A78" s="12"/>
      <c r="B78" s="19"/>
      <c r="C78" s="19"/>
      <c r="D78" s="19"/>
      <c r="E78" s="19"/>
      <c r="F78" s="19"/>
      <c r="G78" s="19"/>
      <c r="H78" s="19"/>
      <c r="I78" s="19"/>
      <c r="J78" s="19"/>
      <c r="K78" s="19"/>
      <c r="L78" s="19"/>
      <c r="M78" s="19"/>
      <c r="N78" s="19"/>
      <c r="O78" s="19"/>
      <c r="P78" s="19"/>
      <c r="Q78" s="19"/>
      <c r="R78" s="19"/>
      <c r="S78" s="19"/>
      <c r="T78" s="19"/>
      <c r="U78" s="19"/>
    </row>
    <row r="79" spans="1:21">
      <c r="A79" s="12"/>
      <c r="B79" s="16"/>
      <c r="C79" s="16"/>
      <c r="D79" s="16"/>
      <c r="E79" s="16"/>
      <c r="F79" s="16"/>
      <c r="G79" s="16"/>
      <c r="H79" s="16"/>
      <c r="I79" s="16"/>
      <c r="J79" s="16"/>
      <c r="K79" s="16"/>
      <c r="L79" s="16"/>
      <c r="M79" s="16"/>
      <c r="N79" s="16"/>
      <c r="O79" s="16"/>
      <c r="P79" s="16"/>
      <c r="Q79" s="16"/>
      <c r="R79" s="16"/>
      <c r="S79" s="16"/>
      <c r="T79" s="16"/>
      <c r="U79" s="16"/>
    </row>
    <row r="80" spans="1:21">
      <c r="A80" s="12"/>
      <c r="B80" s="15"/>
      <c r="C80" s="15"/>
      <c r="D80" s="15"/>
      <c r="E80" s="15"/>
      <c r="F80" s="15"/>
      <c r="G80" s="15"/>
      <c r="H80" s="15"/>
      <c r="I80" s="15"/>
      <c r="J80" s="15"/>
      <c r="K80" s="15"/>
      <c r="L80" s="15"/>
      <c r="M80" s="15"/>
      <c r="N80" s="15"/>
      <c r="O80" s="15"/>
      <c r="P80" s="15"/>
      <c r="Q80" s="15"/>
      <c r="R80" s="15"/>
      <c r="S80" s="15"/>
      <c r="T80" s="15"/>
      <c r="U80" s="15"/>
    </row>
    <row r="81" spans="1:21">
      <c r="A81" s="12"/>
      <c r="B81" s="31"/>
      <c r="C81" s="48" t="s">
        <v>360</v>
      </c>
      <c r="D81" s="48"/>
      <c r="E81" s="48"/>
      <c r="F81" s="48"/>
      <c r="G81" s="48"/>
      <c r="H81" s="48"/>
      <c r="I81" s="48"/>
      <c r="J81" s="48"/>
      <c r="K81" s="48"/>
      <c r="L81" s="48"/>
      <c r="M81" s="48"/>
      <c r="N81" s="48"/>
      <c r="O81" s="48"/>
      <c r="P81" s="48"/>
      <c r="Q81" s="48"/>
      <c r="R81" s="48"/>
      <c r="S81" s="48"/>
      <c r="T81" s="48"/>
      <c r="U81" s="48"/>
    </row>
    <row r="82" spans="1:21" ht="15.75" thickBot="1">
      <c r="A82" s="12"/>
      <c r="B82" s="31"/>
      <c r="C82" s="26" t="s">
        <v>390</v>
      </c>
      <c r="D82" s="26"/>
      <c r="E82" s="26"/>
      <c r="F82" s="26"/>
      <c r="G82" s="26"/>
      <c r="H82" s="26"/>
      <c r="I82" s="26"/>
      <c r="J82" s="26"/>
      <c r="K82" s="26"/>
      <c r="L82" s="26"/>
      <c r="M82" s="26"/>
      <c r="N82" s="26"/>
      <c r="O82" s="26"/>
      <c r="P82" s="26"/>
      <c r="Q82" s="26"/>
      <c r="R82" s="26"/>
      <c r="S82" s="26"/>
      <c r="T82" s="26"/>
      <c r="U82" s="26"/>
    </row>
    <row r="83" spans="1:21">
      <c r="A83" s="12"/>
      <c r="B83" s="31"/>
      <c r="C83" s="28" t="s">
        <v>362</v>
      </c>
      <c r="D83" s="28"/>
      <c r="E83" s="28"/>
      <c r="F83" s="29"/>
      <c r="G83" s="28" t="s">
        <v>364</v>
      </c>
      <c r="H83" s="28"/>
      <c r="I83" s="28"/>
      <c r="J83" s="29"/>
      <c r="K83" s="28" t="s">
        <v>366</v>
      </c>
      <c r="L83" s="28"/>
      <c r="M83" s="28"/>
      <c r="N83" s="29"/>
      <c r="O83" s="28" t="s">
        <v>367</v>
      </c>
      <c r="P83" s="28"/>
      <c r="Q83" s="28"/>
      <c r="R83" s="29"/>
      <c r="S83" s="28" t="s">
        <v>370</v>
      </c>
      <c r="T83" s="28"/>
      <c r="U83" s="28"/>
    </row>
    <row r="84" spans="1:21">
      <c r="A84" s="12"/>
      <c r="B84" s="31"/>
      <c r="C84" s="48" t="s">
        <v>363</v>
      </c>
      <c r="D84" s="48"/>
      <c r="E84" s="48"/>
      <c r="F84" s="31"/>
      <c r="G84" s="48" t="s">
        <v>365</v>
      </c>
      <c r="H84" s="48"/>
      <c r="I84" s="48"/>
      <c r="J84" s="31"/>
      <c r="K84" s="48" t="s">
        <v>365</v>
      </c>
      <c r="L84" s="48"/>
      <c r="M84" s="48"/>
      <c r="N84" s="31"/>
      <c r="O84" s="48" t="s">
        <v>368</v>
      </c>
      <c r="P84" s="48"/>
      <c r="Q84" s="48"/>
      <c r="R84" s="31"/>
      <c r="S84" s="48"/>
      <c r="T84" s="48"/>
      <c r="U84" s="48"/>
    </row>
    <row r="85" spans="1:21" ht="15.75" thickBot="1">
      <c r="A85" s="12"/>
      <c r="B85" s="31"/>
      <c r="C85" s="97"/>
      <c r="D85" s="97"/>
      <c r="E85" s="97"/>
      <c r="F85" s="31"/>
      <c r="G85" s="97"/>
      <c r="H85" s="97"/>
      <c r="I85" s="97"/>
      <c r="J85" s="31"/>
      <c r="K85" s="97"/>
      <c r="L85" s="97"/>
      <c r="M85" s="97"/>
      <c r="N85" s="31"/>
      <c r="O85" s="26" t="s">
        <v>369</v>
      </c>
      <c r="P85" s="26"/>
      <c r="Q85" s="26"/>
      <c r="R85" s="31"/>
      <c r="S85" s="26"/>
      <c r="T85" s="26"/>
      <c r="U85" s="26"/>
    </row>
    <row r="86" spans="1:21">
      <c r="A86" s="12"/>
      <c r="B86" s="49" t="s">
        <v>31</v>
      </c>
      <c r="C86" s="50" t="s">
        <v>163</v>
      </c>
      <c r="D86" s="34">
        <v>2078819</v>
      </c>
      <c r="E86" s="36"/>
      <c r="F86" s="35"/>
      <c r="G86" s="50" t="s">
        <v>163</v>
      </c>
      <c r="H86" s="34">
        <v>410896</v>
      </c>
      <c r="I86" s="36"/>
      <c r="J86" s="35"/>
      <c r="K86" s="50" t="s">
        <v>163</v>
      </c>
      <c r="L86" s="34">
        <v>1168159</v>
      </c>
      <c r="M86" s="36"/>
      <c r="N86" s="35"/>
      <c r="O86" s="50" t="s">
        <v>163</v>
      </c>
      <c r="P86" s="66" t="s">
        <v>391</v>
      </c>
      <c r="Q86" s="50" t="s">
        <v>188</v>
      </c>
      <c r="R86" s="35"/>
      <c r="S86" s="50" t="s">
        <v>163</v>
      </c>
      <c r="T86" s="34">
        <v>2401422</v>
      </c>
      <c r="U86" s="36"/>
    </row>
    <row r="87" spans="1:21">
      <c r="A87" s="12"/>
      <c r="B87" s="49"/>
      <c r="C87" s="49"/>
      <c r="D87" s="33"/>
      <c r="E87" s="35"/>
      <c r="F87" s="35"/>
      <c r="G87" s="49"/>
      <c r="H87" s="33"/>
      <c r="I87" s="35"/>
      <c r="J87" s="35"/>
      <c r="K87" s="49"/>
      <c r="L87" s="33"/>
      <c r="M87" s="35"/>
      <c r="N87" s="35"/>
      <c r="O87" s="49"/>
      <c r="P87" s="40"/>
      <c r="Q87" s="49"/>
      <c r="R87" s="35"/>
      <c r="S87" s="49"/>
      <c r="T87" s="33"/>
      <c r="U87" s="35"/>
    </row>
    <row r="88" spans="1:21">
      <c r="A88" s="12"/>
      <c r="B88" s="19" t="s">
        <v>32</v>
      </c>
      <c r="C88" s="51">
        <v>1618522</v>
      </c>
      <c r="D88" s="51"/>
      <c r="E88" s="31"/>
      <c r="F88" s="31"/>
      <c r="G88" s="51">
        <v>223659</v>
      </c>
      <c r="H88" s="51"/>
      <c r="I88" s="31"/>
      <c r="J88" s="31"/>
      <c r="K88" s="51">
        <v>889218</v>
      </c>
      <c r="L88" s="51"/>
      <c r="M88" s="31"/>
      <c r="N88" s="31"/>
      <c r="O88" s="39" t="s">
        <v>392</v>
      </c>
      <c r="P88" s="39"/>
      <c r="Q88" s="19" t="s">
        <v>188</v>
      </c>
      <c r="R88" s="31"/>
      <c r="S88" s="51">
        <v>1540291</v>
      </c>
      <c r="T88" s="51"/>
      <c r="U88" s="31"/>
    </row>
    <row r="89" spans="1:21" ht="15.75" thickBot="1">
      <c r="A89" s="12"/>
      <c r="B89" s="19"/>
      <c r="C89" s="104"/>
      <c r="D89" s="104"/>
      <c r="E89" s="89"/>
      <c r="F89" s="31"/>
      <c r="G89" s="104"/>
      <c r="H89" s="104"/>
      <c r="I89" s="89"/>
      <c r="J89" s="31"/>
      <c r="K89" s="104"/>
      <c r="L89" s="104"/>
      <c r="M89" s="89"/>
      <c r="N89" s="31"/>
      <c r="O89" s="83"/>
      <c r="P89" s="83"/>
      <c r="Q89" s="98"/>
      <c r="R89" s="31"/>
      <c r="S89" s="104"/>
      <c r="T89" s="104"/>
      <c r="U89" s="89"/>
    </row>
    <row r="90" spans="1:21">
      <c r="A90" s="12"/>
      <c r="B90" s="32" t="s">
        <v>33</v>
      </c>
      <c r="C90" s="34">
        <v>460297</v>
      </c>
      <c r="D90" s="34"/>
      <c r="E90" s="36"/>
      <c r="F90" s="35"/>
      <c r="G90" s="34">
        <v>187237</v>
      </c>
      <c r="H90" s="34"/>
      <c r="I90" s="36"/>
      <c r="J90" s="35"/>
      <c r="K90" s="34">
        <v>278941</v>
      </c>
      <c r="L90" s="34"/>
      <c r="M90" s="36"/>
      <c r="N90" s="35"/>
      <c r="O90" s="66" t="s">
        <v>393</v>
      </c>
      <c r="P90" s="66"/>
      <c r="Q90" s="50" t="s">
        <v>188</v>
      </c>
      <c r="R90" s="35"/>
      <c r="S90" s="34">
        <v>861131</v>
      </c>
      <c r="T90" s="34"/>
      <c r="U90" s="36"/>
    </row>
    <row r="91" spans="1:21">
      <c r="A91" s="12"/>
      <c r="B91" s="32"/>
      <c r="C91" s="33"/>
      <c r="D91" s="33"/>
      <c r="E91" s="35"/>
      <c r="F91" s="35"/>
      <c r="G91" s="33"/>
      <c r="H91" s="33"/>
      <c r="I91" s="35"/>
      <c r="J91" s="35"/>
      <c r="K91" s="33"/>
      <c r="L91" s="33"/>
      <c r="M91" s="35"/>
      <c r="N91" s="35"/>
      <c r="O91" s="40"/>
      <c r="P91" s="40"/>
      <c r="Q91" s="49"/>
      <c r="R91" s="35"/>
      <c r="S91" s="33"/>
      <c r="T91" s="33"/>
      <c r="U91" s="35"/>
    </row>
    <row r="92" spans="1:21">
      <c r="A92" s="12"/>
      <c r="B92" s="38" t="s">
        <v>34</v>
      </c>
      <c r="C92" s="51">
        <v>406179</v>
      </c>
      <c r="D92" s="51"/>
      <c r="E92" s="31"/>
      <c r="F92" s="31"/>
      <c r="G92" s="51">
        <v>123945</v>
      </c>
      <c r="H92" s="51"/>
      <c r="I92" s="31"/>
      <c r="J92" s="31"/>
      <c r="K92" s="51">
        <v>56098</v>
      </c>
      <c r="L92" s="51"/>
      <c r="M92" s="31"/>
      <c r="N92" s="31"/>
      <c r="O92" s="39" t="s">
        <v>394</v>
      </c>
      <c r="P92" s="39"/>
      <c r="Q92" s="19" t="s">
        <v>188</v>
      </c>
      <c r="R92" s="31"/>
      <c r="S92" s="51">
        <v>582219</v>
      </c>
      <c r="T92" s="51"/>
      <c r="U92" s="31"/>
    </row>
    <row r="93" spans="1:21" ht="15.75" thickBot="1">
      <c r="A93" s="12"/>
      <c r="B93" s="38"/>
      <c r="C93" s="104"/>
      <c r="D93" s="104"/>
      <c r="E93" s="89"/>
      <c r="F93" s="31"/>
      <c r="G93" s="104"/>
      <c r="H93" s="104"/>
      <c r="I93" s="89"/>
      <c r="J93" s="31"/>
      <c r="K93" s="104"/>
      <c r="L93" s="104"/>
      <c r="M93" s="89"/>
      <c r="N93" s="31"/>
      <c r="O93" s="83"/>
      <c r="P93" s="83"/>
      <c r="Q93" s="98"/>
      <c r="R93" s="31"/>
      <c r="S93" s="104"/>
      <c r="T93" s="104"/>
      <c r="U93" s="89"/>
    </row>
    <row r="94" spans="1:21">
      <c r="A94" s="12"/>
      <c r="B94" s="32" t="s">
        <v>35</v>
      </c>
      <c r="C94" s="34">
        <v>54118</v>
      </c>
      <c r="D94" s="34"/>
      <c r="E94" s="36"/>
      <c r="F94" s="35"/>
      <c r="G94" s="34">
        <v>63292</v>
      </c>
      <c r="H94" s="34"/>
      <c r="I94" s="36"/>
      <c r="J94" s="35"/>
      <c r="K94" s="34">
        <v>222843</v>
      </c>
      <c r="L94" s="34"/>
      <c r="M94" s="36"/>
      <c r="N94" s="35"/>
      <c r="O94" s="66" t="s">
        <v>395</v>
      </c>
      <c r="P94" s="66"/>
      <c r="Q94" s="50" t="s">
        <v>188</v>
      </c>
      <c r="R94" s="35"/>
      <c r="S94" s="34">
        <v>278912</v>
      </c>
      <c r="T94" s="34"/>
      <c r="U94" s="36"/>
    </row>
    <row r="95" spans="1:21">
      <c r="A95" s="12"/>
      <c r="B95" s="32"/>
      <c r="C95" s="33"/>
      <c r="D95" s="33"/>
      <c r="E95" s="35"/>
      <c r="F95" s="35"/>
      <c r="G95" s="33"/>
      <c r="H95" s="33"/>
      <c r="I95" s="35"/>
      <c r="J95" s="35"/>
      <c r="K95" s="33"/>
      <c r="L95" s="33"/>
      <c r="M95" s="35"/>
      <c r="N95" s="35"/>
      <c r="O95" s="40"/>
      <c r="P95" s="40"/>
      <c r="Q95" s="49"/>
      <c r="R95" s="35"/>
      <c r="S95" s="33"/>
      <c r="T95" s="33"/>
      <c r="U95" s="35"/>
    </row>
    <row r="96" spans="1:21">
      <c r="A96" s="12"/>
      <c r="B96" s="43" t="s">
        <v>376</v>
      </c>
      <c r="C96" s="51">
        <v>205387</v>
      </c>
      <c r="D96" s="51"/>
      <c r="E96" s="31"/>
      <c r="F96" s="31"/>
      <c r="G96" s="51">
        <v>168473</v>
      </c>
      <c r="H96" s="51"/>
      <c r="I96" s="31"/>
      <c r="J96" s="31"/>
      <c r="K96" s="39" t="s">
        <v>156</v>
      </c>
      <c r="L96" s="39"/>
      <c r="M96" s="31"/>
      <c r="N96" s="31"/>
      <c r="O96" s="39" t="s">
        <v>396</v>
      </c>
      <c r="P96" s="39"/>
      <c r="Q96" s="19" t="s">
        <v>188</v>
      </c>
      <c r="R96" s="31"/>
      <c r="S96" s="39" t="s">
        <v>156</v>
      </c>
      <c r="T96" s="39"/>
      <c r="U96" s="31"/>
    </row>
    <row r="97" spans="1:21">
      <c r="A97" s="12"/>
      <c r="B97" s="43"/>
      <c r="C97" s="51"/>
      <c r="D97" s="51"/>
      <c r="E97" s="31"/>
      <c r="F97" s="31"/>
      <c r="G97" s="51"/>
      <c r="H97" s="51"/>
      <c r="I97" s="31"/>
      <c r="J97" s="31"/>
      <c r="K97" s="39"/>
      <c r="L97" s="39"/>
      <c r="M97" s="31"/>
      <c r="N97" s="31"/>
      <c r="O97" s="39"/>
      <c r="P97" s="39"/>
      <c r="Q97" s="19"/>
      <c r="R97" s="31"/>
      <c r="S97" s="39"/>
      <c r="T97" s="39"/>
      <c r="U97" s="31"/>
    </row>
    <row r="98" spans="1:21">
      <c r="A98" s="12"/>
      <c r="B98" s="32" t="s">
        <v>36</v>
      </c>
      <c r="C98" s="33">
        <v>1095</v>
      </c>
      <c r="D98" s="33"/>
      <c r="E98" s="35"/>
      <c r="F98" s="35"/>
      <c r="G98" s="40" t="s">
        <v>156</v>
      </c>
      <c r="H98" s="40"/>
      <c r="I98" s="35"/>
      <c r="J98" s="35"/>
      <c r="K98" s="40" t="s">
        <v>156</v>
      </c>
      <c r="L98" s="40"/>
      <c r="M98" s="35"/>
      <c r="N98" s="35"/>
      <c r="O98" s="40" t="s">
        <v>156</v>
      </c>
      <c r="P98" s="40"/>
      <c r="Q98" s="35"/>
      <c r="R98" s="35"/>
      <c r="S98" s="33">
        <v>1095</v>
      </c>
      <c r="T98" s="33"/>
      <c r="U98" s="35"/>
    </row>
    <row r="99" spans="1:21">
      <c r="A99" s="12"/>
      <c r="B99" s="32"/>
      <c r="C99" s="33"/>
      <c r="D99" s="33"/>
      <c r="E99" s="35"/>
      <c r="F99" s="35"/>
      <c r="G99" s="40"/>
      <c r="H99" s="40"/>
      <c r="I99" s="35"/>
      <c r="J99" s="35"/>
      <c r="K99" s="40"/>
      <c r="L99" s="40"/>
      <c r="M99" s="35"/>
      <c r="N99" s="35"/>
      <c r="O99" s="40"/>
      <c r="P99" s="40"/>
      <c r="Q99" s="35"/>
      <c r="R99" s="35"/>
      <c r="S99" s="33"/>
      <c r="T99" s="33"/>
      <c r="U99" s="35"/>
    </row>
    <row r="100" spans="1:21">
      <c r="A100" s="12"/>
      <c r="B100" s="43" t="s">
        <v>37</v>
      </c>
      <c r="C100" s="51">
        <v>36942</v>
      </c>
      <c r="D100" s="51"/>
      <c r="E100" s="31"/>
      <c r="F100" s="31"/>
      <c r="G100" s="51">
        <v>1898</v>
      </c>
      <c r="H100" s="51"/>
      <c r="I100" s="31"/>
      <c r="J100" s="31"/>
      <c r="K100" s="51">
        <v>4035</v>
      </c>
      <c r="L100" s="51"/>
      <c r="M100" s="31"/>
      <c r="N100" s="31"/>
      <c r="O100" s="39">
        <v>62</v>
      </c>
      <c r="P100" s="39"/>
      <c r="Q100" s="31"/>
      <c r="R100" s="31"/>
      <c r="S100" s="51">
        <v>42937</v>
      </c>
      <c r="T100" s="51"/>
      <c r="U100" s="31"/>
    </row>
    <row r="101" spans="1:21" ht="15.75" thickBot="1">
      <c r="A101" s="12"/>
      <c r="B101" s="43"/>
      <c r="C101" s="104"/>
      <c r="D101" s="104"/>
      <c r="E101" s="89"/>
      <c r="F101" s="31"/>
      <c r="G101" s="104"/>
      <c r="H101" s="104"/>
      <c r="I101" s="89"/>
      <c r="J101" s="31"/>
      <c r="K101" s="104"/>
      <c r="L101" s="104"/>
      <c r="M101" s="89"/>
      <c r="N101" s="31"/>
      <c r="O101" s="83"/>
      <c r="P101" s="83"/>
      <c r="Q101" s="89"/>
      <c r="R101" s="31"/>
      <c r="S101" s="104"/>
      <c r="T101" s="104"/>
      <c r="U101" s="89"/>
    </row>
    <row r="102" spans="1:21">
      <c r="A102" s="12"/>
      <c r="B102" s="84" t="s">
        <v>38</v>
      </c>
      <c r="C102" s="34">
        <v>221468</v>
      </c>
      <c r="D102" s="34"/>
      <c r="E102" s="36"/>
      <c r="F102" s="35"/>
      <c r="G102" s="34">
        <v>229867</v>
      </c>
      <c r="H102" s="34"/>
      <c r="I102" s="36"/>
      <c r="J102" s="35"/>
      <c r="K102" s="34">
        <v>218808</v>
      </c>
      <c r="L102" s="34"/>
      <c r="M102" s="36"/>
      <c r="N102" s="35"/>
      <c r="O102" s="66" t="s">
        <v>397</v>
      </c>
      <c r="P102" s="66"/>
      <c r="Q102" s="50" t="s">
        <v>188</v>
      </c>
      <c r="R102" s="35"/>
      <c r="S102" s="34">
        <v>234880</v>
      </c>
      <c r="T102" s="34"/>
      <c r="U102" s="36"/>
    </row>
    <row r="103" spans="1:21">
      <c r="A103" s="12"/>
      <c r="B103" s="84"/>
      <c r="C103" s="33"/>
      <c r="D103" s="33"/>
      <c r="E103" s="35"/>
      <c r="F103" s="35"/>
      <c r="G103" s="33"/>
      <c r="H103" s="33"/>
      <c r="I103" s="35"/>
      <c r="J103" s="35"/>
      <c r="K103" s="33"/>
      <c r="L103" s="33"/>
      <c r="M103" s="35"/>
      <c r="N103" s="35"/>
      <c r="O103" s="40"/>
      <c r="P103" s="40"/>
      <c r="Q103" s="49"/>
      <c r="R103" s="35"/>
      <c r="S103" s="33"/>
      <c r="T103" s="33"/>
      <c r="U103" s="35"/>
    </row>
    <row r="104" spans="1:21">
      <c r="A104" s="12"/>
      <c r="B104" s="43" t="s">
        <v>39</v>
      </c>
      <c r="C104" s="51">
        <v>25330</v>
      </c>
      <c r="D104" s="51"/>
      <c r="E104" s="31"/>
      <c r="F104" s="31"/>
      <c r="G104" s="51">
        <v>5756</v>
      </c>
      <c r="H104" s="51"/>
      <c r="I104" s="31"/>
      <c r="J104" s="31"/>
      <c r="K104" s="51">
        <v>7656</v>
      </c>
      <c r="L104" s="51"/>
      <c r="M104" s="31"/>
      <c r="N104" s="31"/>
      <c r="O104" s="39" t="s">
        <v>156</v>
      </c>
      <c r="P104" s="39"/>
      <c r="Q104" s="31"/>
      <c r="R104" s="31"/>
      <c r="S104" s="51">
        <v>38742</v>
      </c>
      <c r="T104" s="51"/>
      <c r="U104" s="31"/>
    </row>
    <row r="105" spans="1:21" ht="15.75" thickBot="1">
      <c r="A105" s="12"/>
      <c r="B105" s="43"/>
      <c r="C105" s="104"/>
      <c r="D105" s="104"/>
      <c r="E105" s="89"/>
      <c r="F105" s="31"/>
      <c r="G105" s="104"/>
      <c r="H105" s="104"/>
      <c r="I105" s="89"/>
      <c r="J105" s="31"/>
      <c r="K105" s="104"/>
      <c r="L105" s="104"/>
      <c r="M105" s="89"/>
      <c r="N105" s="31"/>
      <c r="O105" s="83"/>
      <c r="P105" s="83"/>
      <c r="Q105" s="89"/>
      <c r="R105" s="31"/>
      <c r="S105" s="104"/>
      <c r="T105" s="104"/>
      <c r="U105" s="89"/>
    </row>
    <row r="106" spans="1:21">
      <c r="A106" s="12"/>
      <c r="B106" s="32" t="s">
        <v>40</v>
      </c>
      <c r="C106" s="50" t="s">
        <v>163</v>
      </c>
      <c r="D106" s="34">
        <v>196138</v>
      </c>
      <c r="E106" s="36"/>
      <c r="F106" s="35"/>
      <c r="G106" s="50" t="s">
        <v>163</v>
      </c>
      <c r="H106" s="34">
        <v>224111</v>
      </c>
      <c r="I106" s="36"/>
      <c r="J106" s="35"/>
      <c r="K106" s="50" t="s">
        <v>163</v>
      </c>
      <c r="L106" s="34">
        <v>211152</v>
      </c>
      <c r="M106" s="36"/>
      <c r="N106" s="35"/>
      <c r="O106" s="50" t="s">
        <v>163</v>
      </c>
      <c r="P106" s="66" t="s">
        <v>397</v>
      </c>
      <c r="Q106" s="50" t="s">
        <v>188</v>
      </c>
      <c r="R106" s="35"/>
      <c r="S106" s="50" t="s">
        <v>163</v>
      </c>
      <c r="T106" s="34">
        <v>196138</v>
      </c>
      <c r="U106" s="36"/>
    </row>
    <row r="107" spans="1:21" ht="15.75" thickBot="1">
      <c r="A107" s="12"/>
      <c r="B107" s="32"/>
      <c r="C107" s="92"/>
      <c r="D107" s="105"/>
      <c r="E107" s="94"/>
      <c r="F107" s="35"/>
      <c r="G107" s="92"/>
      <c r="H107" s="105"/>
      <c r="I107" s="94"/>
      <c r="J107" s="35"/>
      <c r="K107" s="92"/>
      <c r="L107" s="105"/>
      <c r="M107" s="94"/>
      <c r="N107" s="35"/>
      <c r="O107" s="92"/>
      <c r="P107" s="93"/>
      <c r="Q107" s="92"/>
      <c r="R107" s="35"/>
      <c r="S107" s="92"/>
      <c r="T107" s="105"/>
      <c r="U107" s="94"/>
    </row>
    <row r="108" spans="1:21" ht="15.75" thickTop="1">
      <c r="A108" s="12"/>
      <c r="B108" s="11"/>
      <c r="C108" s="106"/>
      <c r="D108" s="106"/>
      <c r="E108" s="106"/>
      <c r="F108" s="11"/>
      <c r="G108" s="106"/>
      <c r="H108" s="106"/>
      <c r="I108" s="106"/>
      <c r="J108" s="11"/>
      <c r="K108" s="106"/>
      <c r="L108" s="106"/>
      <c r="M108" s="106"/>
      <c r="N108" s="11"/>
      <c r="O108" s="106"/>
      <c r="P108" s="106"/>
      <c r="Q108" s="106"/>
      <c r="R108" s="11"/>
      <c r="S108" s="106"/>
      <c r="T108" s="106"/>
      <c r="U108" s="106"/>
    </row>
    <row r="109" spans="1:21">
      <c r="A109" s="12"/>
      <c r="B109" s="32" t="s">
        <v>48</v>
      </c>
      <c r="C109" s="49" t="s">
        <v>163</v>
      </c>
      <c r="D109" s="33">
        <v>199325</v>
      </c>
      <c r="E109" s="35"/>
      <c r="F109" s="35"/>
      <c r="G109" s="49" t="s">
        <v>163</v>
      </c>
      <c r="H109" s="33">
        <v>224111</v>
      </c>
      <c r="I109" s="35"/>
      <c r="J109" s="35"/>
      <c r="K109" s="49" t="s">
        <v>163</v>
      </c>
      <c r="L109" s="33">
        <v>211371</v>
      </c>
      <c r="M109" s="35"/>
      <c r="N109" s="35"/>
      <c r="O109" s="49" t="s">
        <v>163</v>
      </c>
      <c r="P109" s="40" t="s">
        <v>398</v>
      </c>
      <c r="Q109" s="49" t="s">
        <v>188</v>
      </c>
      <c r="R109" s="35"/>
      <c r="S109" s="49" t="s">
        <v>163</v>
      </c>
      <c r="T109" s="33">
        <v>199325</v>
      </c>
      <c r="U109" s="35"/>
    </row>
    <row r="110" spans="1:21" ht="15.75" thickBot="1">
      <c r="A110" s="12"/>
      <c r="B110" s="32"/>
      <c r="C110" s="92"/>
      <c r="D110" s="105"/>
      <c r="E110" s="94"/>
      <c r="F110" s="35"/>
      <c r="G110" s="92"/>
      <c r="H110" s="105"/>
      <c r="I110" s="94"/>
      <c r="J110" s="35"/>
      <c r="K110" s="92"/>
      <c r="L110" s="105"/>
      <c r="M110" s="94"/>
      <c r="N110" s="35"/>
      <c r="O110" s="92"/>
      <c r="P110" s="93"/>
      <c r="Q110" s="92"/>
      <c r="R110" s="35"/>
      <c r="S110" s="92"/>
      <c r="T110" s="105"/>
      <c r="U110" s="94"/>
    </row>
    <row r="111" spans="1:21" ht="15.75" thickTop="1">
      <c r="A111" s="12"/>
      <c r="B111" s="18"/>
      <c r="C111" s="18"/>
      <c r="D111" s="18"/>
      <c r="E111" s="18"/>
      <c r="F111" s="18"/>
      <c r="G111" s="18"/>
      <c r="H111" s="18"/>
      <c r="I111" s="18"/>
      <c r="J111" s="18"/>
      <c r="K111" s="18"/>
      <c r="L111" s="18"/>
      <c r="M111" s="18"/>
      <c r="N111" s="18"/>
      <c r="O111" s="18"/>
      <c r="P111" s="18"/>
      <c r="Q111" s="18"/>
      <c r="R111" s="18"/>
      <c r="S111" s="18"/>
      <c r="T111" s="18"/>
      <c r="U111" s="18"/>
    </row>
    <row r="112" spans="1:21">
      <c r="A112" s="12"/>
      <c r="B112" s="16"/>
      <c r="C112" s="16"/>
      <c r="D112" s="16"/>
      <c r="E112" s="16"/>
      <c r="F112" s="16"/>
      <c r="G112" s="16"/>
      <c r="H112" s="16"/>
      <c r="I112" s="16"/>
      <c r="J112" s="16"/>
      <c r="K112" s="16"/>
      <c r="L112" s="16"/>
      <c r="M112" s="16"/>
      <c r="N112" s="16"/>
      <c r="O112" s="16"/>
      <c r="P112" s="16"/>
      <c r="Q112" s="16"/>
      <c r="R112" s="16"/>
      <c r="S112" s="16"/>
      <c r="T112" s="16"/>
      <c r="U112" s="16"/>
    </row>
    <row r="113" spans="1:21">
      <c r="A113" s="12"/>
      <c r="B113" s="15"/>
      <c r="C113" s="15"/>
      <c r="D113" s="15"/>
      <c r="E113" s="15"/>
      <c r="F113" s="15"/>
      <c r="G113" s="15"/>
      <c r="H113" s="15"/>
      <c r="I113" s="15"/>
      <c r="J113" s="15"/>
      <c r="K113" s="15"/>
      <c r="L113" s="15"/>
      <c r="M113" s="15"/>
      <c r="N113" s="15"/>
      <c r="O113" s="15"/>
      <c r="P113" s="15"/>
      <c r="Q113" s="15"/>
      <c r="R113" s="15"/>
      <c r="S113" s="15"/>
      <c r="T113" s="15"/>
      <c r="U113" s="15"/>
    </row>
    <row r="114" spans="1:21">
      <c r="A114" s="12"/>
      <c r="B114" s="31"/>
      <c r="C114" s="48" t="s">
        <v>360</v>
      </c>
      <c r="D114" s="48"/>
      <c r="E114" s="48"/>
      <c r="F114" s="48"/>
      <c r="G114" s="48"/>
      <c r="H114" s="48"/>
      <c r="I114" s="48"/>
      <c r="J114" s="48"/>
      <c r="K114" s="48"/>
      <c r="L114" s="48"/>
      <c r="M114" s="48"/>
      <c r="N114" s="48"/>
      <c r="O114" s="48"/>
      <c r="P114" s="48"/>
      <c r="Q114" s="48"/>
      <c r="R114" s="48"/>
      <c r="S114" s="48"/>
      <c r="T114" s="48"/>
      <c r="U114" s="48"/>
    </row>
    <row r="115" spans="1:21" ht="15.75" thickBot="1">
      <c r="A115" s="12"/>
      <c r="B115" s="31"/>
      <c r="C115" s="26" t="s">
        <v>399</v>
      </c>
      <c r="D115" s="26"/>
      <c r="E115" s="26"/>
      <c r="F115" s="26"/>
      <c r="G115" s="26"/>
      <c r="H115" s="26"/>
      <c r="I115" s="26"/>
      <c r="J115" s="26"/>
      <c r="K115" s="26"/>
      <c r="L115" s="26"/>
      <c r="M115" s="26"/>
      <c r="N115" s="26"/>
      <c r="O115" s="26"/>
      <c r="P115" s="26"/>
      <c r="Q115" s="26"/>
      <c r="R115" s="26"/>
      <c r="S115" s="26"/>
      <c r="T115" s="26"/>
      <c r="U115" s="26"/>
    </row>
    <row r="116" spans="1:21">
      <c r="A116" s="12"/>
      <c r="B116" s="31"/>
      <c r="C116" s="28" t="s">
        <v>362</v>
      </c>
      <c r="D116" s="28"/>
      <c r="E116" s="28"/>
      <c r="F116" s="29"/>
      <c r="G116" s="28" t="s">
        <v>364</v>
      </c>
      <c r="H116" s="28"/>
      <c r="I116" s="28"/>
      <c r="J116" s="29"/>
      <c r="K116" s="28" t="s">
        <v>366</v>
      </c>
      <c r="L116" s="28"/>
      <c r="M116" s="28"/>
      <c r="N116" s="29"/>
      <c r="O116" s="28" t="s">
        <v>367</v>
      </c>
      <c r="P116" s="28"/>
      <c r="Q116" s="28"/>
      <c r="R116" s="29"/>
      <c r="S116" s="28" t="s">
        <v>370</v>
      </c>
      <c r="T116" s="28"/>
      <c r="U116" s="28"/>
    </row>
    <row r="117" spans="1:21">
      <c r="A117" s="12"/>
      <c r="B117" s="31"/>
      <c r="C117" s="48" t="s">
        <v>363</v>
      </c>
      <c r="D117" s="48"/>
      <c r="E117" s="48"/>
      <c r="F117" s="31"/>
      <c r="G117" s="48" t="s">
        <v>365</v>
      </c>
      <c r="H117" s="48"/>
      <c r="I117" s="48"/>
      <c r="J117" s="31"/>
      <c r="K117" s="48" t="s">
        <v>365</v>
      </c>
      <c r="L117" s="48"/>
      <c r="M117" s="48"/>
      <c r="N117" s="31"/>
      <c r="O117" s="48" t="s">
        <v>368</v>
      </c>
      <c r="P117" s="48"/>
      <c r="Q117" s="48"/>
      <c r="R117" s="31"/>
      <c r="S117" s="48"/>
      <c r="T117" s="48"/>
      <c r="U117" s="48"/>
    </row>
    <row r="118" spans="1:21" ht="15.75" thickBot="1">
      <c r="A118" s="12"/>
      <c r="B118" s="31"/>
      <c r="C118" s="97"/>
      <c r="D118" s="97"/>
      <c r="E118" s="97"/>
      <c r="F118" s="31"/>
      <c r="G118" s="97"/>
      <c r="H118" s="97"/>
      <c r="I118" s="97"/>
      <c r="J118" s="31"/>
      <c r="K118" s="97"/>
      <c r="L118" s="97"/>
      <c r="M118" s="97"/>
      <c r="N118" s="31"/>
      <c r="O118" s="26" t="s">
        <v>369</v>
      </c>
      <c r="P118" s="26"/>
      <c r="Q118" s="26"/>
      <c r="R118" s="31"/>
      <c r="S118" s="26"/>
      <c r="T118" s="26"/>
      <c r="U118" s="26"/>
    </row>
    <row r="119" spans="1:21">
      <c r="A119" s="12"/>
      <c r="B119" s="49" t="s">
        <v>31</v>
      </c>
      <c r="C119" s="50" t="s">
        <v>163</v>
      </c>
      <c r="D119" s="34">
        <v>1915073</v>
      </c>
      <c r="E119" s="36"/>
      <c r="F119" s="35"/>
      <c r="G119" s="50" t="s">
        <v>163</v>
      </c>
      <c r="H119" s="34">
        <v>301082</v>
      </c>
      <c r="I119" s="36"/>
      <c r="J119" s="35"/>
      <c r="K119" s="50" t="s">
        <v>163</v>
      </c>
      <c r="L119" s="34">
        <v>1147681</v>
      </c>
      <c r="M119" s="36"/>
      <c r="N119" s="35"/>
      <c r="O119" s="50" t="s">
        <v>163</v>
      </c>
      <c r="P119" s="66" t="s">
        <v>400</v>
      </c>
      <c r="Q119" s="50" t="s">
        <v>188</v>
      </c>
      <c r="R119" s="35"/>
      <c r="S119" s="50" t="s">
        <v>163</v>
      </c>
      <c r="T119" s="34">
        <v>2144666</v>
      </c>
      <c r="U119" s="36"/>
    </row>
    <row r="120" spans="1:21">
      <c r="A120" s="12"/>
      <c r="B120" s="49"/>
      <c r="C120" s="49"/>
      <c r="D120" s="33"/>
      <c r="E120" s="35"/>
      <c r="F120" s="35"/>
      <c r="G120" s="49"/>
      <c r="H120" s="33"/>
      <c r="I120" s="35"/>
      <c r="J120" s="35"/>
      <c r="K120" s="49"/>
      <c r="L120" s="33"/>
      <c r="M120" s="35"/>
      <c r="N120" s="35"/>
      <c r="O120" s="49"/>
      <c r="P120" s="40"/>
      <c r="Q120" s="49"/>
      <c r="R120" s="35"/>
      <c r="S120" s="49"/>
      <c r="T120" s="33"/>
      <c r="U120" s="35"/>
    </row>
    <row r="121" spans="1:21">
      <c r="A121" s="12"/>
      <c r="B121" s="19" t="s">
        <v>32</v>
      </c>
      <c r="C121" s="51">
        <v>1497562</v>
      </c>
      <c r="D121" s="51"/>
      <c r="E121" s="31"/>
      <c r="F121" s="31"/>
      <c r="G121" s="51">
        <v>142259</v>
      </c>
      <c r="H121" s="51"/>
      <c r="I121" s="31"/>
      <c r="J121" s="31"/>
      <c r="K121" s="51">
        <v>902076</v>
      </c>
      <c r="L121" s="51"/>
      <c r="M121" s="31"/>
      <c r="N121" s="31"/>
      <c r="O121" s="39" t="s">
        <v>401</v>
      </c>
      <c r="P121" s="39"/>
      <c r="Q121" s="19" t="s">
        <v>188</v>
      </c>
      <c r="R121" s="31"/>
      <c r="S121" s="51">
        <v>1381885</v>
      </c>
      <c r="T121" s="51"/>
      <c r="U121" s="31"/>
    </row>
    <row r="122" spans="1:21" ht="15.75" thickBot="1">
      <c r="A122" s="12"/>
      <c r="B122" s="19"/>
      <c r="C122" s="104"/>
      <c r="D122" s="104"/>
      <c r="E122" s="89"/>
      <c r="F122" s="31"/>
      <c r="G122" s="104"/>
      <c r="H122" s="104"/>
      <c r="I122" s="89"/>
      <c r="J122" s="31"/>
      <c r="K122" s="104"/>
      <c r="L122" s="104"/>
      <c r="M122" s="89"/>
      <c r="N122" s="31"/>
      <c r="O122" s="83"/>
      <c r="P122" s="83"/>
      <c r="Q122" s="98"/>
      <c r="R122" s="31"/>
      <c r="S122" s="104"/>
      <c r="T122" s="104"/>
      <c r="U122" s="89"/>
    </row>
    <row r="123" spans="1:21">
      <c r="A123" s="12"/>
      <c r="B123" s="32" t="s">
        <v>33</v>
      </c>
      <c r="C123" s="34">
        <v>417511</v>
      </c>
      <c r="D123" s="34"/>
      <c r="E123" s="36"/>
      <c r="F123" s="35"/>
      <c r="G123" s="34">
        <v>158823</v>
      </c>
      <c r="H123" s="34"/>
      <c r="I123" s="36"/>
      <c r="J123" s="35"/>
      <c r="K123" s="34">
        <v>245605</v>
      </c>
      <c r="L123" s="34"/>
      <c r="M123" s="36"/>
      <c r="N123" s="35"/>
      <c r="O123" s="66" t="s">
        <v>402</v>
      </c>
      <c r="P123" s="66"/>
      <c r="Q123" s="50" t="s">
        <v>188</v>
      </c>
      <c r="R123" s="35"/>
      <c r="S123" s="34">
        <v>762781</v>
      </c>
      <c r="T123" s="34"/>
      <c r="U123" s="36"/>
    </row>
    <row r="124" spans="1:21">
      <c r="A124" s="12"/>
      <c r="B124" s="32"/>
      <c r="C124" s="33"/>
      <c r="D124" s="33"/>
      <c r="E124" s="35"/>
      <c r="F124" s="35"/>
      <c r="G124" s="33"/>
      <c r="H124" s="33"/>
      <c r="I124" s="35"/>
      <c r="J124" s="35"/>
      <c r="K124" s="33"/>
      <c r="L124" s="33"/>
      <c r="M124" s="35"/>
      <c r="N124" s="35"/>
      <c r="O124" s="40"/>
      <c r="P124" s="40"/>
      <c r="Q124" s="49"/>
      <c r="R124" s="35"/>
      <c r="S124" s="33"/>
      <c r="T124" s="33"/>
      <c r="U124" s="35"/>
    </row>
    <row r="125" spans="1:21">
      <c r="A125" s="12"/>
      <c r="B125" s="38" t="s">
        <v>34</v>
      </c>
      <c r="C125" s="51">
        <v>362837</v>
      </c>
      <c r="D125" s="51"/>
      <c r="E125" s="31"/>
      <c r="F125" s="31"/>
      <c r="G125" s="51">
        <v>74131</v>
      </c>
      <c r="H125" s="51"/>
      <c r="I125" s="31"/>
      <c r="J125" s="31"/>
      <c r="K125" s="51">
        <v>61748</v>
      </c>
      <c r="L125" s="51"/>
      <c r="M125" s="31"/>
      <c r="N125" s="31"/>
      <c r="O125" s="39" t="s">
        <v>403</v>
      </c>
      <c r="P125" s="39"/>
      <c r="Q125" s="19" t="s">
        <v>188</v>
      </c>
      <c r="R125" s="31"/>
      <c r="S125" s="51">
        <v>496191</v>
      </c>
      <c r="T125" s="51"/>
      <c r="U125" s="31"/>
    </row>
    <row r="126" spans="1:21" ht="15.75" thickBot="1">
      <c r="A126" s="12"/>
      <c r="B126" s="38"/>
      <c r="C126" s="104"/>
      <c r="D126" s="104"/>
      <c r="E126" s="89"/>
      <c r="F126" s="31"/>
      <c r="G126" s="104"/>
      <c r="H126" s="104"/>
      <c r="I126" s="89"/>
      <c r="J126" s="31"/>
      <c r="K126" s="104"/>
      <c r="L126" s="104"/>
      <c r="M126" s="89"/>
      <c r="N126" s="31"/>
      <c r="O126" s="83"/>
      <c r="P126" s="83"/>
      <c r="Q126" s="98"/>
      <c r="R126" s="31"/>
      <c r="S126" s="104"/>
      <c r="T126" s="104"/>
      <c r="U126" s="89"/>
    </row>
    <row r="127" spans="1:21">
      <c r="A127" s="12"/>
      <c r="B127" s="32" t="s">
        <v>35</v>
      </c>
      <c r="C127" s="34">
        <v>54674</v>
      </c>
      <c r="D127" s="34"/>
      <c r="E127" s="36"/>
      <c r="F127" s="35"/>
      <c r="G127" s="34">
        <v>84692</v>
      </c>
      <c r="H127" s="34"/>
      <c r="I127" s="36"/>
      <c r="J127" s="35"/>
      <c r="K127" s="34">
        <v>183857</v>
      </c>
      <c r="L127" s="34"/>
      <c r="M127" s="36"/>
      <c r="N127" s="35"/>
      <c r="O127" s="66" t="s">
        <v>404</v>
      </c>
      <c r="P127" s="66"/>
      <c r="Q127" s="50" t="s">
        <v>188</v>
      </c>
      <c r="R127" s="35"/>
      <c r="S127" s="34">
        <v>266590</v>
      </c>
      <c r="T127" s="34"/>
      <c r="U127" s="36"/>
    </row>
    <row r="128" spans="1:21">
      <c r="A128" s="12"/>
      <c r="B128" s="32"/>
      <c r="C128" s="33"/>
      <c r="D128" s="33"/>
      <c r="E128" s="35"/>
      <c r="F128" s="35"/>
      <c r="G128" s="33"/>
      <c r="H128" s="33"/>
      <c r="I128" s="35"/>
      <c r="J128" s="35"/>
      <c r="K128" s="33"/>
      <c r="L128" s="33"/>
      <c r="M128" s="35"/>
      <c r="N128" s="35"/>
      <c r="O128" s="40"/>
      <c r="P128" s="40"/>
      <c r="Q128" s="49"/>
      <c r="R128" s="35"/>
      <c r="S128" s="33"/>
      <c r="T128" s="33"/>
      <c r="U128" s="35"/>
    </row>
    <row r="129" spans="1:21">
      <c r="A129" s="12"/>
      <c r="B129" s="43" t="s">
        <v>376</v>
      </c>
      <c r="C129" s="51">
        <v>187866</v>
      </c>
      <c r="D129" s="51"/>
      <c r="E129" s="31"/>
      <c r="F129" s="31"/>
      <c r="G129" s="51">
        <v>128030</v>
      </c>
      <c r="H129" s="51"/>
      <c r="I129" s="31"/>
      <c r="J129" s="31"/>
      <c r="K129" s="39" t="s">
        <v>156</v>
      </c>
      <c r="L129" s="39"/>
      <c r="M129" s="31"/>
      <c r="N129" s="31"/>
      <c r="O129" s="39" t="s">
        <v>405</v>
      </c>
      <c r="P129" s="39"/>
      <c r="Q129" s="19" t="s">
        <v>188</v>
      </c>
      <c r="R129" s="31"/>
      <c r="S129" s="39" t="s">
        <v>156</v>
      </c>
      <c r="T129" s="39"/>
      <c r="U129" s="31"/>
    </row>
    <row r="130" spans="1:21">
      <c r="A130" s="12"/>
      <c r="B130" s="43"/>
      <c r="C130" s="51"/>
      <c r="D130" s="51"/>
      <c r="E130" s="31"/>
      <c r="F130" s="31"/>
      <c r="G130" s="51"/>
      <c r="H130" s="51"/>
      <c r="I130" s="31"/>
      <c r="J130" s="31"/>
      <c r="K130" s="39"/>
      <c r="L130" s="39"/>
      <c r="M130" s="31"/>
      <c r="N130" s="31"/>
      <c r="O130" s="39"/>
      <c r="P130" s="39"/>
      <c r="Q130" s="19"/>
      <c r="R130" s="31"/>
      <c r="S130" s="39"/>
      <c r="T130" s="39"/>
      <c r="U130" s="31"/>
    </row>
    <row r="131" spans="1:21">
      <c r="A131" s="12"/>
      <c r="B131" s="32" t="s">
        <v>36</v>
      </c>
      <c r="C131" s="33">
        <v>1215</v>
      </c>
      <c r="D131" s="33"/>
      <c r="E131" s="35"/>
      <c r="F131" s="35"/>
      <c r="G131" s="40" t="s">
        <v>156</v>
      </c>
      <c r="H131" s="40"/>
      <c r="I131" s="35"/>
      <c r="J131" s="35"/>
      <c r="K131" s="40" t="s">
        <v>156</v>
      </c>
      <c r="L131" s="40"/>
      <c r="M131" s="35"/>
      <c r="N131" s="35"/>
      <c r="O131" s="40" t="s">
        <v>156</v>
      </c>
      <c r="P131" s="40"/>
      <c r="Q131" s="35"/>
      <c r="R131" s="35"/>
      <c r="S131" s="33">
        <v>1215</v>
      </c>
      <c r="T131" s="33"/>
      <c r="U131" s="35"/>
    </row>
    <row r="132" spans="1:21">
      <c r="A132" s="12"/>
      <c r="B132" s="32"/>
      <c r="C132" s="33"/>
      <c r="D132" s="33"/>
      <c r="E132" s="35"/>
      <c r="F132" s="35"/>
      <c r="G132" s="40"/>
      <c r="H132" s="40"/>
      <c r="I132" s="35"/>
      <c r="J132" s="35"/>
      <c r="K132" s="40"/>
      <c r="L132" s="40"/>
      <c r="M132" s="35"/>
      <c r="N132" s="35"/>
      <c r="O132" s="40"/>
      <c r="P132" s="40"/>
      <c r="Q132" s="35"/>
      <c r="R132" s="35"/>
      <c r="S132" s="33"/>
      <c r="T132" s="33"/>
      <c r="U132" s="35"/>
    </row>
    <row r="133" spans="1:21">
      <c r="A133" s="12"/>
      <c r="B133" s="43" t="s">
        <v>37</v>
      </c>
      <c r="C133" s="51">
        <v>47909</v>
      </c>
      <c r="D133" s="51"/>
      <c r="E133" s="31"/>
      <c r="F133" s="31"/>
      <c r="G133" s="39" t="s">
        <v>156</v>
      </c>
      <c r="H133" s="39"/>
      <c r="I133" s="31"/>
      <c r="J133" s="31"/>
      <c r="K133" s="51">
        <v>2935</v>
      </c>
      <c r="L133" s="51"/>
      <c r="M133" s="31"/>
      <c r="N133" s="31"/>
      <c r="O133" s="39" t="s">
        <v>156</v>
      </c>
      <c r="P133" s="39"/>
      <c r="Q133" s="31"/>
      <c r="R133" s="31"/>
      <c r="S133" s="51">
        <v>50844</v>
      </c>
      <c r="T133" s="51"/>
      <c r="U133" s="31"/>
    </row>
    <row r="134" spans="1:21" ht="15.75" thickBot="1">
      <c r="A134" s="12"/>
      <c r="B134" s="43"/>
      <c r="C134" s="104"/>
      <c r="D134" s="104"/>
      <c r="E134" s="89"/>
      <c r="F134" s="31"/>
      <c r="G134" s="83"/>
      <c r="H134" s="83"/>
      <c r="I134" s="89"/>
      <c r="J134" s="31"/>
      <c r="K134" s="104"/>
      <c r="L134" s="104"/>
      <c r="M134" s="89"/>
      <c r="N134" s="31"/>
      <c r="O134" s="83"/>
      <c r="P134" s="83"/>
      <c r="Q134" s="89"/>
      <c r="R134" s="31"/>
      <c r="S134" s="104"/>
      <c r="T134" s="104"/>
      <c r="U134" s="89"/>
    </row>
    <row r="135" spans="1:21">
      <c r="A135" s="12"/>
      <c r="B135" s="84" t="s">
        <v>38</v>
      </c>
      <c r="C135" s="34">
        <v>193416</v>
      </c>
      <c r="D135" s="34"/>
      <c r="E135" s="36"/>
      <c r="F135" s="35"/>
      <c r="G135" s="34">
        <v>212722</v>
      </c>
      <c r="H135" s="34"/>
      <c r="I135" s="36"/>
      <c r="J135" s="35"/>
      <c r="K135" s="34">
        <v>180922</v>
      </c>
      <c r="L135" s="34"/>
      <c r="M135" s="36"/>
      <c r="N135" s="35"/>
      <c r="O135" s="66" t="s">
        <v>406</v>
      </c>
      <c r="P135" s="66"/>
      <c r="Q135" s="50" t="s">
        <v>188</v>
      </c>
      <c r="R135" s="35"/>
      <c r="S135" s="34">
        <v>214531</v>
      </c>
      <c r="T135" s="34"/>
      <c r="U135" s="36"/>
    </row>
    <row r="136" spans="1:21">
      <c r="A136" s="12"/>
      <c r="B136" s="84"/>
      <c r="C136" s="33"/>
      <c r="D136" s="33"/>
      <c r="E136" s="35"/>
      <c r="F136" s="35"/>
      <c r="G136" s="33"/>
      <c r="H136" s="33"/>
      <c r="I136" s="35"/>
      <c r="J136" s="35"/>
      <c r="K136" s="33"/>
      <c r="L136" s="33"/>
      <c r="M136" s="35"/>
      <c r="N136" s="35"/>
      <c r="O136" s="40"/>
      <c r="P136" s="40"/>
      <c r="Q136" s="49"/>
      <c r="R136" s="35"/>
      <c r="S136" s="33"/>
      <c r="T136" s="33"/>
      <c r="U136" s="35"/>
    </row>
    <row r="137" spans="1:21">
      <c r="A137" s="12"/>
      <c r="B137" s="43" t="s">
        <v>39</v>
      </c>
      <c r="C137" s="51">
        <v>20451</v>
      </c>
      <c r="D137" s="51"/>
      <c r="E137" s="31"/>
      <c r="F137" s="31"/>
      <c r="G137" s="51">
        <v>9129</v>
      </c>
      <c r="H137" s="51"/>
      <c r="I137" s="31"/>
      <c r="J137" s="31"/>
      <c r="K137" s="51">
        <v>11986</v>
      </c>
      <c r="L137" s="51"/>
      <c r="M137" s="31"/>
      <c r="N137" s="31"/>
      <c r="O137" s="39" t="s">
        <v>156</v>
      </c>
      <c r="P137" s="39"/>
      <c r="Q137" s="31"/>
      <c r="R137" s="31"/>
      <c r="S137" s="51">
        <v>41566</v>
      </c>
      <c r="T137" s="51"/>
      <c r="U137" s="31"/>
    </row>
    <row r="138" spans="1:21" ht="15.75" thickBot="1">
      <c r="A138" s="12"/>
      <c r="B138" s="43"/>
      <c r="C138" s="104"/>
      <c r="D138" s="104"/>
      <c r="E138" s="89"/>
      <c r="F138" s="31"/>
      <c r="G138" s="104"/>
      <c r="H138" s="104"/>
      <c r="I138" s="89"/>
      <c r="J138" s="31"/>
      <c r="K138" s="104"/>
      <c r="L138" s="104"/>
      <c r="M138" s="89"/>
      <c r="N138" s="31"/>
      <c r="O138" s="83"/>
      <c r="P138" s="83"/>
      <c r="Q138" s="89"/>
      <c r="R138" s="31"/>
      <c r="S138" s="104"/>
      <c r="T138" s="104"/>
      <c r="U138" s="89"/>
    </row>
    <row r="139" spans="1:21">
      <c r="A139" s="12"/>
      <c r="B139" s="32" t="s">
        <v>40</v>
      </c>
      <c r="C139" s="50" t="s">
        <v>163</v>
      </c>
      <c r="D139" s="34">
        <v>172965</v>
      </c>
      <c r="E139" s="36"/>
      <c r="F139" s="35"/>
      <c r="G139" s="50" t="s">
        <v>163</v>
      </c>
      <c r="H139" s="34">
        <v>203593</v>
      </c>
      <c r="I139" s="36"/>
      <c r="J139" s="35"/>
      <c r="K139" s="50" t="s">
        <v>163</v>
      </c>
      <c r="L139" s="34">
        <v>168936</v>
      </c>
      <c r="M139" s="36"/>
      <c r="N139" s="35"/>
      <c r="O139" s="50" t="s">
        <v>163</v>
      </c>
      <c r="P139" s="66" t="s">
        <v>406</v>
      </c>
      <c r="Q139" s="50" t="s">
        <v>188</v>
      </c>
      <c r="R139" s="35"/>
      <c r="S139" s="50" t="s">
        <v>163</v>
      </c>
      <c r="T139" s="34">
        <v>172965</v>
      </c>
      <c r="U139" s="36"/>
    </row>
    <row r="140" spans="1:21" ht="15.75" thickBot="1">
      <c r="A140" s="12"/>
      <c r="B140" s="32"/>
      <c r="C140" s="92"/>
      <c r="D140" s="105"/>
      <c r="E140" s="94"/>
      <c r="F140" s="35"/>
      <c r="G140" s="92"/>
      <c r="H140" s="105"/>
      <c r="I140" s="94"/>
      <c r="J140" s="35"/>
      <c r="K140" s="92"/>
      <c r="L140" s="105"/>
      <c r="M140" s="94"/>
      <c r="N140" s="35"/>
      <c r="O140" s="92"/>
      <c r="P140" s="93"/>
      <c r="Q140" s="92"/>
      <c r="R140" s="35"/>
      <c r="S140" s="92"/>
      <c r="T140" s="105"/>
      <c r="U140" s="94"/>
    </row>
    <row r="141" spans="1:21" ht="15.75" thickTop="1">
      <c r="A141" s="12"/>
      <c r="B141" s="11"/>
      <c r="C141" s="106"/>
      <c r="D141" s="106"/>
      <c r="E141" s="106"/>
      <c r="F141" s="11"/>
      <c r="G141" s="106"/>
      <c r="H141" s="106"/>
      <c r="I141" s="106"/>
      <c r="J141" s="11"/>
      <c r="K141" s="106"/>
      <c r="L141" s="106"/>
      <c r="M141" s="106"/>
      <c r="N141" s="11"/>
      <c r="O141" s="106"/>
      <c r="P141" s="106"/>
      <c r="Q141" s="106"/>
      <c r="R141" s="11"/>
      <c r="S141" s="106"/>
      <c r="T141" s="106"/>
      <c r="U141" s="106"/>
    </row>
    <row r="142" spans="1:21">
      <c r="A142" s="12"/>
      <c r="B142" s="32" t="s">
        <v>48</v>
      </c>
      <c r="C142" s="49" t="s">
        <v>163</v>
      </c>
      <c r="D142" s="33">
        <v>171061</v>
      </c>
      <c r="E142" s="35"/>
      <c r="F142" s="35"/>
      <c r="G142" s="49" t="s">
        <v>163</v>
      </c>
      <c r="H142" s="33">
        <v>203593</v>
      </c>
      <c r="I142" s="35"/>
      <c r="J142" s="35"/>
      <c r="K142" s="49" t="s">
        <v>163</v>
      </c>
      <c r="L142" s="33">
        <v>162637</v>
      </c>
      <c r="M142" s="35"/>
      <c r="N142" s="35"/>
      <c r="O142" s="49" t="s">
        <v>163</v>
      </c>
      <c r="P142" s="40" t="s">
        <v>407</v>
      </c>
      <c r="Q142" s="49" t="s">
        <v>188</v>
      </c>
      <c r="R142" s="35"/>
      <c r="S142" s="49" t="s">
        <v>163</v>
      </c>
      <c r="T142" s="33">
        <v>171061</v>
      </c>
      <c r="U142" s="35"/>
    </row>
    <row r="143" spans="1:21" ht="15.75" thickBot="1">
      <c r="A143" s="12"/>
      <c r="B143" s="32"/>
      <c r="C143" s="92"/>
      <c r="D143" s="105"/>
      <c r="E143" s="94"/>
      <c r="F143" s="35"/>
      <c r="G143" s="92"/>
      <c r="H143" s="105"/>
      <c r="I143" s="94"/>
      <c r="J143" s="35"/>
      <c r="K143" s="92"/>
      <c r="L143" s="105"/>
      <c r="M143" s="94"/>
      <c r="N143" s="35"/>
      <c r="O143" s="92"/>
      <c r="P143" s="93"/>
      <c r="Q143" s="92"/>
      <c r="R143" s="35"/>
      <c r="S143" s="92"/>
      <c r="T143" s="105"/>
      <c r="U143" s="94"/>
    </row>
    <row r="144" spans="1:21" ht="15.75" thickTop="1">
      <c r="A144" s="12"/>
      <c r="B144" s="19"/>
      <c r="C144" s="19"/>
      <c r="D144" s="19"/>
      <c r="E144" s="19"/>
      <c r="F144" s="19"/>
      <c r="G144" s="19"/>
      <c r="H144" s="19"/>
      <c r="I144" s="19"/>
      <c r="J144" s="19"/>
      <c r="K144" s="19"/>
      <c r="L144" s="19"/>
      <c r="M144" s="19"/>
      <c r="N144" s="19"/>
      <c r="O144" s="19"/>
      <c r="P144" s="19"/>
      <c r="Q144" s="19"/>
      <c r="R144" s="19"/>
      <c r="S144" s="19"/>
      <c r="T144" s="19"/>
      <c r="U144" s="19"/>
    </row>
    <row r="145" spans="1:21">
      <c r="A145" s="12"/>
      <c r="B145" s="16"/>
      <c r="C145" s="16"/>
      <c r="D145" s="16"/>
      <c r="E145" s="16"/>
      <c r="F145" s="16"/>
      <c r="G145" s="16"/>
      <c r="H145" s="16"/>
      <c r="I145" s="16"/>
      <c r="J145" s="16"/>
      <c r="K145" s="16"/>
      <c r="L145" s="16"/>
      <c r="M145" s="16"/>
      <c r="N145" s="16"/>
      <c r="O145" s="16"/>
      <c r="P145" s="16"/>
      <c r="Q145" s="16"/>
      <c r="R145" s="16"/>
      <c r="S145" s="16"/>
      <c r="T145" s="16"/>
      <c r="U145" s="16"/>
    </row>
    <row r="146" spans="1:21">
      <c r="A146" s="12"/>
      <c r="B146" s="15"/>
      <c r="C146" s="15"/>
      <c r="D146" s="15"/>
      <c r="E146" s="15"/>
      <c r="F146" s="15"/>
      <c r="G146" s="15"/>
      <c r="H146" s="15"/>
      <c r="I146" s="15"/>
      <c r="J146" s="15"/>
      <c r="K146" s="15"/>
      <c r="L146" s="15"/>
      <c r="M146" s="15"/>
      <c r="N146" s="15"/>
      <c r="O146" s="15"/>
      <c r="P146" s="15"/>
      <c r="Q146" s="15"/>
      <c r="R146" s="15"/>
      <c r="S146" s="15"/>
      <c r="T146" s="15"/>
      <c r="U146" s="15"/>
    </row>
    <row r="147" spans="1:21">
      <c r="A147" s="12"/>
      <c r="B147" s="31"/>
      <c r="C147" s="48" t="s">
        <v>408</v>
      </c>
      <c r="D147" s="48"/>
      <c r="E147" s="48"/>
      <c r="F147" s="48"/>
      <c r="G147" s="48"/>
      <c r="H147" s="48"/>
      <c r="I147" s="48"/>
      <c r="J147" s="48"/>
      <c r="K147" s="48"/>
      <c r="L147" s="48"/>
      <c r="M147" s="48"/>
      <c r="N147" s="48"/>
      <c r="O147" s="48"/>
      <c r="P147" s="48"/>
      <c r="Q147" s="48"/>
      <c r="R147" s="48"/>
      <c r="S147" s="48"/>
      <c r="T147" s="48"/>
      <c r="U147" s="48"/>
    </row>
    <row r="148" spans="1:21" ht="15.75" thickBot="1">
      <c r="A148" s="12"/>
      <c r="B148" s="31"/>
      <c r="C148" s="26" t="s">
        <v>285</v>
      </c>
      <c r="D148" s="26"/>
      <c r="E148" s="26"/>
      <c r="F148" s="26"/>
      <c r="G148" s="26"/>
      <c r="H148" s="26"/>
      <c r="I148" s="26"/>
      <c r="J148" s="26"/>
      <c r="K148" s="26"/>
      <c r="L148" s="26"/>
      <c r="M148" s="26"/>
      <c r="N148" s="26"/>
      <c r="O148" s="26"/>
      <c r="P148" s="26"/>
      <c r="Q148" s="26"/>
      <c r="R148" s="26"/>
      <c r="S148" s="26"/>
      <c r="T148" s="26"/>
      <c r="U148" s="26"/>
    </row>
    <row r="149" spans="1:21">
      <c r="A149" s="12"/>
      <c r="B149" s="31"/>
      <c r="C149" s="28" t="s">
        <v>362</v>
      </c>
      <c r="D149" s="28"/>
      <c r="E149" s="28"/>
      <c r="F149" s="29"/>
      <c r="G149" s="28" t="s">
        <v>364</v>
      </c>
      <c r="H149" s="28"/>
      <c r="I149" s="28"/>
      <c r="J149" s="29"/>
      <c r="K149" s="28" t="s">
        <v>366</v>
      </c>
      <c r="L149" s="28"/>
      <c r="M149" s="28"/>
      <c r="N149" s="29"/>
      <c r="O149" s="28" t="s">
        <v>367</v>
      </c>
      <c r="P149" s="28"/>
      <c r="Q149" s="28"/>
      <c r="R149" s="29"/>
      <c r="S149" s="28" t="s">
        <v>370</v>
      </c>
      <c r="T149" s="28"/>
      <c r="U149" s="28"/>
    </row>
    <row r="150" spans="1:21">
      <c r="A150" s="12"/>
      <c r="B150" s="31"/>
      <c r="C150" s="48" t="s">
        <v>363</v>
      </c>
      <c r="D150" s="48"/>
      <c r="E150" s="48"/>
      <c r="F150" s="31"/>
      <c r="G150" s="48" t="s">
        <v>365</v>
      </c>
      <c r="H150" s="48"/>
      <c r="I150" s="48"/>
      <c r="J150" s="31"/>
      <c r="K150" s="48" t="s">
        <v>365</v>
      </c>
      <c r="L150" s="48"/>
      <c r="M150" s="48"/>
      <c r="N150" s="31"/>
      <c r="O150" s="48" t="s">
        <v>368</v>
      </c>
      <c r="P150" s="48"/>
      <c r="Q150" s="48"/>
      <c r="R150" s="31"/>
      <c r="S150" s="109"/>
      <c r="T150" s="109"/>
      <c r="U150" s="109"/>
    </row>
    <row r="151" spans="1:21" ht="15.75" thickBot="1">
      <c r="A151" s="12"/>
      <c r="B151" s="31"/>
      <c r="C151" s="97"/>
      <c r="D151" s="97"/>
      <c r="E151" s="97"/>
      <c r="F151" s="31"/>
      <c r="G151" s="97"/>
      <c r="H151" s="97"/>
      <c r="I151" s="97"/>
      <c r="J151" s="31"/>
      <c r="K151" s="97"/>
      <c r="L151" s="97"/>
      <c r="M151" s="97"/>
      <c r="N151" s="31"/>
      <c r="O151" s="26" t="s">
        <v>369</v>
      </c>
      <c r="P151" s="26"/>
      <c r="Q151" s="26"/>
      <c r="R151" s="31"/>
      <c r="S151" s="26"/>
      <c r="T151" s="26"/>
      <c r="U151" s="26"/>
    </row>
    <row r="152" spans="1:21">
      <c r="A152" s="12"/>
      <c r="B152" s="107" t="s">
        <v>53</v>
      </c>
      <c r="C152" s="36"/>
      <c r="D152" s="36"/>
      <c r="E152" s="36"/>
      <c r="F152" s="23"/>
      <c r="G152" s="36"/>
      <c r="H152" s="36"/>
      <c r="I152" s="36"/>
      <c r="J152" s="23"/>
      <c r="K152" s="36"/>
      <c r="L152" s="36"/>
      <c r="M152" s="36"/>
      <c r="N152" s="23"/>
      <c r="O152" s="36"/>
      <c r="P152" s="36"/>
      <c r="Q152" s="36"/>
      <c r="R152" s="23"/>
      <c r="S152" s="36"/>
      <c r="T152" s="36"/>
      <c r="U152" s="36"/>
    </row>
    <row r="153" spans="1:21">
      <c r="A153" s="12"/>
      <c r="B153" s="43" t="s">
        <v>54</v>
      </c>
      <c r="C153" s="19" t="s">
        <v>163</v>
      </c>
      <c r="D153" s="51">
        <v>3433</v>
      </c>
      <c r="E153" s="31"/>
      <c r="F153" s="31"/>
      <c r="G153" s="19" t="s">
        <v>163</v>
      </c>
      <c r="H153" s="51">
        <v>4898</v>
      </c>
      <c r="I153" s="31"/>
      <c r="J153" s="31"/>
      <c r="K153" s="19" t="s">
        <v>163</v>
      </c>
      <c r="L153" s="51">
        <v>135286</v>
      </c>
      <c r="M153" s="31"/>
      <c r="N153" s="31"/>
      <c r="O153" s="19" t="s">
        <v>163</v>
      </c>
      <c r="P153" s="39" t="s">
        <v>156</v>
      </c>
      <c r="Q153" s="31"/>
      <c r="R153" s="31"/>
      <c r="S153" s="19" t="s">
        <v>163</v>
      </c>
      <c r="T153" s="51">
        <v>143617</v>
      </c>
      <c r="U153" s="31"/>
    </row>
    <row r="154" spans="1:21">
      <c r="A154" s="12"/>
      <c r="B154" s="43"/>
      <c r="C154" s="19"/>
      <c r="D154" s="51"/>
      <c r="E154" s="31"/>
      <c r="F154" s="31"/>
      <c r="G154" s="19"/>
      <c r="H154" s="51"/>
      <c r="I154" s="31"/>
      <c r="J154" s="31"/>
      <c r="K154" s="19"/>
      <c r="L154" s="51"/>
      <c r="M154" s="31"/>
      <c r="N154" s="31"/>
      <c r="O154" s="19"/>
      <c r="P154" s="39"/>
      <c r="Q154" s="31"/>
      <c r="R154" s="31"/>
      <c r="S154" s="19"/>
      <c r="T154" s="51"/>
      <c r="U154" s="31"/>
    </row>
    <row r="155" spans="1:21">
      <c r="A155" s="12"/>
      <c r="B155" s="32" t="s">
        <v>55</v>
      </c>
      <c r="C155" s="33">
        <v>132718</v>
      </c>
      <c r="D155" s="33"/>
      <c r="E155" s="35"/>
      <c r="F155" s="35"/>
      <c r="G155" s="33">
        <v>58621</v>
      </c>
      <c r="H155" s="33"/>
      <c r="I155" s="35"/>
      <c r="J155" s="35"/>
      <c r="K155" s="33">
        <v>589182</v>
      </c>
      <c r="L155" s="33"/>
      <c r="M155" s="35"/>
      <c r="N155" s="35"/>
      <c r="O155" s="40" t="s">
        <v>409</v>
      </c>
      <c r="P155" s="40"/>
      <c r="Q155" s="49" t="s">
        <v>188</v>
      </c>
      <c r="R155" s="35"/>
      <c r="S155" s="33">
        <v>779520</v>
      </c>
      <c r="T155" s="33"/>
      <c r="U155" s="35"/>
    </row>
    <row r="156" spans="1:21">
      <c r="A156" s="12"/>
      <c r="B156" s="32"/>
      <c r="C156" s="33"/>
      <c r="D156" s="33"/>
      <c r="E156" s="35"/>
      <c r="F156" s="35"/>
      <c r="G156" s="33"/>
      <c r="H156" s="33"/>
      <c r="I156" s="35"/>
      <c r="J156" s="35"/>
      <c r="K156" s="33"/>
      <c r="L156" s="33"/>
      <c r="M156" s="35"/>
      <c r="N156" s="35"/>
      <c r="O156" s="40"/>
      <c r="P156" s="40"/>
      <c r="Q156" s="49"/>
      <c r="R156" s="35"/>
      <c r="S156" s="33"/>
      <c r="T156" s="33"/>
      <c r="U156" s="35"/>
    </row>
    <row r="157" spans="1:21">
      <c r="A157" s="12"/>
      <c r="B157" s="43" t="s">
        <v>56</v>
      </c>
      <c r="C157" s="51">
        <v>1007306</v>
      </c>
      <c r="D157" s="51"/>
      <c r="E157" s="31"/>
      <c r="F157" s="31"/>
      <c r="G157" s="51">
        <v>129194</v>
      </c>
      <c r="H157" s="51"/>
      <c r="I157" s="31"/>
      <c r="J157" s="31"/>
      <c r="K157" s="51">
        <v>467083</v>
      </c>
      <c r="L157" s="51"/>
      <c r="M157" s="31"/>
      <c r="N157" s="31"/>
      <c r="O157" s="39" t="s">
        <v>410</v>
      </c>
      <c r="P157" s="39"/>
      <c r="Q157" s="19" t="s">
        <v>188</v>
      </c>
      <c r="R157" s="31"/>
      <c r="S157" s="51">
        <v>1401615</v>
      </c>
      <c r="T157" s="51"/>
      <c r="U157" s="31"/>
    </row>
    <row r="158" spans="1:21">
      <c r="A158" s="12"/>
      <c r="B158" s="43"/>
      <c r="C158" s="51"/>
      <c r="D158" s="51"/>
      <c r="E158" s="31"/>
      <c r="F158" s="31"/>
      <c r="G158" s="51"/>
      <c r="H158" s="51"/>
      <c r="I158" s="31"/>
      <c r="J158" s="31"/>
      <c r="K158" s="51"/>
      <c r="L158" s="51"/>
      <c r="M158" s="31"/>
      <c r="N158" s="31"/>
      <c r="O158" s="39"/>
      <c r="P158" s="39"/>
      <c r="Q158" s="19"/>
      <c r="R158" s="31"/>
      <c r="S158" s="51"/>
      <c r="T158" s="51"/>
      <c r="U158" s="31"/>
    </row>
    <row r="159" spans="1:21">
      <c r="A159" s="12"/>
      <c r="B159" s="32" t="s">
        <v>57</v>
      </c>
      <c r="C159" s="33">
        <v>179483</v>
      </c>
      <c r="D159" s="33"/>
      <c r="E159" s="35"/>
      <c r="F159" s="35"/>
      <c r="G159" s="33">
        <v>15373</v>
      </c>
      <c r="H159" s="33"/>
      <c r="I159" s="35"/>
      <c r="J159" s="35"/>
      <c r="K159" s="33">
        <v>3293</v>
      </c>
      <c r="L159" s="33"/>
      <c r="M159" s="35"/>
      <c r="N159" s="35"/>
      <c r="O159" s="40" t="s">
        <v>156</v>
      </c>
      <c r="P159" s="40"/>
      <c r="Q159" s="35"/>
      <c r="R159" s="35"/>
      <c r="S159" s="33">
        <v>198149</v>
      </c>
      <c r="T159" s="33"/>
      <c r="U159" s="35"/>
    </row>
    <row r="160" spans="1:21">
      <c r="A160" s="12"/>
      <c r="B160" s="32"/>
      <c r="C160" s="33"/>
      <c r="D160" s="33"/>
      <c r="E160" s="35"/>
      <c r="F160" s="35"/>
      <c r="G160" s="33"/>
      <c r="H160" s="33"/>
      <c r="I160" s="35"/>
      <c r="J160" s="35"/>
      <c r="K160" s="33"/>
      <c r="L160" s="33"/>
      <c r="M160" s="35"/>
      <c r="N160" s="35"/>
      <c r="O160" s="40"/>
      <c r="P160" s="40"/>
      <c r="Q160" s="35"/>
      <c r="R160" s="35"/>
      <c r="S160" s="33"/>
      <c r="T160" s="33"/>
      <c r="U160" s="35"/>
    </row>
    <row r="161" spans="1:21">
      <c r="A161" s="12"/>
      <c r="B161" s="43" t="s">
        <v>58</v>
      </c>
      <c r="C161" s="51">
        <v>36539</v>
      </c>
      <c r="D161" s="51"/>
      <c r="E161" s="31"/>
      <c r="F161" s="31"/>
      <c r="G161" s="51">
        <v>9126</v>
      </c>
      <c r="H161" s="51"/>
      <c r="I161" s="31"/>
      <c r="J161" s="31"/>
      <c r="K161" s="51">
        <v>19170</v>
      </c>
      <c r="L161" s="51"/>
      <c r="M161" s="31"/>
      <c r="N161" s="31"/>
      <c r="O161" s="39" t="s">
        <v>156</v>
      </c>
      <c r="P161" s="39"/>
      <c r="Q161" s="31"/>
      <c r="R161" s="31"/>
      <c r="S161" s="51">
        <v>64835</v>
      </c>
      <c r="T161" s="51"/>
      <c r="U161" s="31"/>
    </row>
    <row r="162" spans="1:21" ht="15.75" thickBot="1">
      <c r="A162" s="12"/>
      <c r="B162" s="43"/>
      <c r="C162" s="104"/>
      <c r="D162" s="104"/>
      <c r="E162" s="89"/>
      <c r="F162" s="31"/>
      <c r="G162" s="104"/>
      <c r="H162" s="104"/>
      <c r="I162" s="89"/>
      <c r="J162" s="31"/>
      <c r="K162" s="104"/>
      <c r="L162" s="104"/>
      <c r="M162" s="89"/>
      <c r="N162" s="31"/>
      <c r="O162" s="83"/>
      <c r="P162" s="83"/>
      <c r="Q162" s="89"/>
      <c r="R162" s="31"/>
      <c r="S162" s="104"/>
      <c r="T162" s="104"/>
      <c r="U162" s="89"/>
    </row>
    <row r="163" spans="1:21">
      <c r="A163" s="12"/>
      <c r="B163" s="32" t="s">
        <v>59</v>
      </c>
      <c r="C163" s="34">
        <v>1359479</v>
      </c>
      <c r="D163" s="34"/>
      <c r="E163" s="36"/>
      <c r="F163" s="35"/>
      <c r="G163" s="34">
        <v>217212</v>
      </c>
      <c r="H163" s="34"/>
      <c r="I163" s="36"/>
      <c r="J163" s="35"/>
      <c r="K163" s="34">
        <v>1214014</v>
      </c>
      <c r="L163" s="34"/>
      <c r="M163" s="36"/>
      <c r="N163" s="35"/>
      <c r="O163" s="66" t="s">
        <v>411</v>
      </c>
      <c r="P163" s="66"/>
      <c r="Q163" s="50" t="s">
        <v>188</v>
      </c>
      <c r="R163" s="35"/>
      <c r="S163" s="34">
        <v>2587736</v>
      </c>
      <c r="T163" s="34"/>
      <c r="U163" s="36"/>
    </row>
    <row r="164" spans="1:21" ht="15.75" thickBot="1">
      <c r="A164" s="12"/>
      <c r="B164" s="32"/>
      <c r="C164" s="52"/>
      <c r="D164" s="52"/>
      <c r="E164" s="42"/>
      <c r="F164" s="35"/>
      <c r="G164" s="52"/>
      <c r="H164" s="52"/>
      <c r="I164" s="42"/>
      <c r="J164" s="35"/>
      <c r="K164" s="52"/>
      <c r="L164" s="52"/>
      <c r="M164" s="42"/>
      <c r="N164" s="35"/>
      <c r="O164" s="41"/>
      <c r="P164" s="41"/>
      <c r="Q164" s="70"/>
      <c r="R164" s="35"/>
      <c r="S164" s="52"/>
      <c r="T164" s="52"/>
      <c r="U164" s="42"/>
    </row>
    <row r="165" spans="1:21">
      <c r="A165" s="12"/>
      <c r="B165" s="43" t="s">
        <v>60</v>
      </c>
      <c r="C165" s="44">
        <v>83514</v>
      </c>
      <c r="D165" s="44"/>
      <c r="E165" s="29"/>
      <c r="F165" s="31"/>
      <c r="G165" s="44">
        <v>47540</v>
      </c>
      <c r="H165" s="44"/>
      <c r="I165" s="29"/>
      <c r="J165" s="31"/>
      <c r="K165" s="44">
        <v>440690</v>
      </c>
      <c r="L165" s="44"/>
      <c r="M165" s="29"/>
      <c r="N165" s="31"/>
      <c r="O165" s="71" t="s">
        <v>156</v>
      </c>
      <c r="P165" s="71"/>
      <c r="Q165" s="29"/>
      <c r="R165" s="31"/>
      <c r="S165" s="44">
        <v>571744</v>
      </c>
      <c r="T165" s="44"/>
      <c r="U165" s="29"/>
    </row>
    <row r="166" spans="1:21">
      <c r="A166" s="12"/>
      <c r="B166" s="43"/>
      <c r="C166" s="51"/>
      <c r="D166" s="51"/>
      <c r="E166" s="31"/>
      <c r="F166" s="31"/>
      <c r="G166" s="51"/>
      <c r="H166" s="51"/>
      <c r="I166" s="31"/>
      <c r="J166" s="31"/>
      <c r="K166" s="51"/>
      <c r="L166" s="51"/>
      <c r="M166" s="31"/>
      <c r="N166" s="31"/>
      <c r="O166" s="39"/>
      <c r="P166" s="39"/>
      <c r="Q166" s="31"/>
      <c r="R166" s="31"/>
      <c r="S166" s="51"/>
      <c r="T166" s="51"/>
      <c r="U166" s="31"/>
    </row>
    <row r="167" spans="1:21">
      <c r="A167" s="12"/>
      <c r="B167" s="37" t="s">
        <v>61</v>
      </c>
      <c r="C167" s="33">
        <v>6261</v>
      </c>
      <c r="D167" s="33"/>
      <c r="E167" s="35"/>
      <c r="F167" s="35"/>
      <c r="G167" s="33">
        <v>83784</v>
      </c>
      <c r="H167" s="33"/>
      <c r="I167" s="35"/>
      <c r="J167" s="35"/>
      <c r="K167" s="33">
        <v>277775</v>
      </c>
      <c r="L167" s="33"/>
      <c r="M167" s="35"/>
      <c r="N167" s="35"/>
      <c r="O167" s="40" t="s">
        <v>156</v>
      </c>
      <c r="P167" s="40"/>
      <c r="Q167" s="35"/>
      <c r="R167" s="35"/>
      <c r="S167" s="33">
        <v>367820</v>
      </c>
      <c r="T167" s="33"/>
      <c r="U167" s="35"/>
    </row>
    <row r="168" spans="1:21">
      <c r="A168" s="12"/>
      <c r="B168" s="37"/>
      <c r="C168" s="33"/>
      <c r="D168" s="33"/>
      <c r="E168" s="35"/>
      <c r="F168" s="35"/>
      <c r="G168" s="33"/>
      <c r="H168" s="33"/>
      <c r="I168" s="35"/>
      <c r="J168" s="35"/>
      <c r="K168" s="33"/>
      <c r="L168" s="33"/>
      <c r="M168" s="35"/>
      <c r="N168" s="35"/>
      <c r="O168" s="40"/>
      <c r="P168" s="40"/>
      <c r="Q168" s="35"/>
      <c r="R168" s="35"/>
      <c r="S168" s="33"/>
      <c r="T168" s="33"/>
      <c r="U168" s="35"/>
    </row>
    <row r="169" spans="1:21">
      <c r="A169" s="12"/>
      <c r="B169" s="43" t="s">
        <v>62</v>
      </c>
      <c r="C169" s="51">
        <v>232882</v>
      </c>
      <c r="D169" s="51"/>
      <c r="E169" s="31"/>
      <c r="F169" s="31"/>
      <c r="G169" s="51">
        <v>124247</v>
      </c>
      <c r="H169" s="51"/>
      <c r="I169" s="31"/>
      <c r="J169" s="31"/>
      <c r="K169" s="51">
        <v>269439</v>
      </c>
      <c r="L169" s="51"/>
      <c r="M169" s="31"/>
      <c r="N169" s="31"/>
      <c r="O169" s="39" t="s">
        <v>156</v>
      </c>
      <c r="P169" s="39"/>
      <c r="Q169" s="31"/>
      <c r="R169" s="31"/>
      <c r="S169" s="51">
        <v>626568</v>
      </c>
      <c r="T169" s="51"/>
      <c r="U169" s="31"/>
    </row>
    <row r="170" spans="1:21">
      <c r="A170" s="12"/>
      <c r="B170" s="43"/>
      <c r="C170" s="51"/>
      <c r="D170" s="51"/>
      <c r="E170" s="31"/>
      <c r="F170" s="31"/>
      <c r="G170" s="51"/>
      <c r="H170" s="51"/>
      <c r="I170" s="31"/>
      <c r="J170" s="31"/>
      <c r="K170" s="51"/>
      <c r="L170" s="51"/>
      <c r="M170" s="31"/>
      <c r="N170" s="31"/>
      <c r="O170" s="39"/>
      <c r="P170" s="39"/>
      <c r="Q170" s="31"/>
      <c r="R170" s="31"/>
      <c r="S170" s="51"/>
      <c r="T170" s="51"/>
      <c r="U170" s="31"/>
    </row>
    <row r="171" spans="1:21">
      <c r="A171" s="12"/>
      <c r="B171" s="32" t="s">
        <v>412</v>
      </c>
      <c r="C171" s="33">
        <v>3112658</v>
      </c>
      <c r="D171" s="33"/>
      <c r="E171" s="35"/>
      <c r="F171" s="35"/>
      <c r="G171" s="33">
        <v>1703831</v>
      </c>
      <c r="H171" s="33"/>
      <c r="I171" s="35"/>
      <c r="J171" s="35"/>
      <c r="K171" s="40" t="s">
        <v>156</v>
      </c>
      <c r="L171" s="40"/>
      <c r="M171" s="35"/>
      <c r="N171" s="35"/>
      <c r="O171" s="40" t="s">
        <v>413</v>
      </c>
      <c r="P171" s="40"/>
      <c r="Q171" s="49" t="s">
        <v>188</v>
      </c>
      <c r="R171" s="35"/>
      <c r="S171" s="40" t="s">
        <v>156</v>
      </c>
      <c r="T171" s="40"/>
      <c r="U171" s="35"/>
    </row>
    <row r="172" spans="1:21">
      <c r="A172" s="12"/>
      <c r="B172" s="32"/>
      <c r="C172" s="33"/>
      <c r="D172" s="33"/>
      <c r="E172" s="35"/>
      <c r="F172" s="35"/>
      <c r="G172" s="33"/>
      <c r="H172" s="33"/>
      <c r="I172" s="35"/>
      <c r="J172" s="35"/>
      <c r="K172" s="40"/>
      <c r="L172" s="40"/>
      <c r="M172" s="35"/>
      <c r="N172" s="35"/>
      <c r="O172" s="40"/>
      <c r="P172" s="40"/>
      <c r="Q172" s="49"/>
      <c r="R172" s="35"/>
      <c r="S172" s="40"/>
      <c r="T172" s="40"/>
      <c r="U172" s="35"/>
    </row>
    <row r="173" spans="1:21">
      <c r="A173" s="12"/>
      <c r="B173" s="43" t="s">
        <v>57</v>
      </c>
      <c r="C173" s="51">
        <v>140190</v>
      </c>
      <c r="D173" s="51"/>
      <c r="E173" s="31"/>
      <c r="F173" s="31"/>
      <c r="G173" s="51">
        <v>53317</v>
      </c>
      <c r="H173" s="51"/>
      <c r="I173" s="31"/>
      <c r="J173" s="31"/>
      <c r="K173" s="51">
        <v>15196</v>
      </c>
      <c r="L173" s="51"/>
      <c r="M173" s="31"/>
      <c r="N173" s="31"/>
      <c r="O173" s="39" t="s">
        <v>156</v>
      </c>
      <c r="P173" s="39"/>
      <c r="Q173" s="31"/>
      <c r="R173" s="31"/>
      <c r="S173" s="51">
        <v>208703</v>
      </c>
      <c r="T173" s="51"/>
      <c r="U173" s="31"/>
    </row>
    <row r="174" spans="1:21">
      <c r="A174" s="12"/>
      <c r="B174" s="43"/>
      <c r="C174" s="51"/>
      <c r="D174" s="51"/>
      <c r="E174" s="31"/>
      <c r="F174" s="31"/>
      <c r="G174" s="51"/>
      <c r="H174" s="51"/>
      <c r="I174" s="31"/>
      <c r="J174" s="31"/>
      <c r="K174" s="51"/>
      <c r="L174" s="51"/>
      <c r="M174" s="31"/>
      <c r="N174" s="31"/>
      <c r="O174" s="39"/>
      <c r="P174" s="39"/>
      <c r="Q174" s="31"/>
      <c r="R174" s="31"/>
      <c r="S174" s="51"/>
      <c r="T174" s="51"/>
      <c r="U174" s="31"/>
    </row>
    <row r="175" spans="1:21">
      <c r="A175" s="12"/>
      <c r="B175" s="32" t="s">
        <v>414</v>
      </c>
      <c r="C175" s="33">
        <v>4799460</v>
      </c>
      <c r="D175" s="33"/>
      <c r="E175" s="35"/>
      <c r="F175" s="35"/>
      <c r="G175" s="33">
        <v>4215846</v>
      </c>
      <c r="H175" s="33"/>
      <c r="I175" s="35"/>
      <c r="J175" s="35"/>
      <c r="K175" s="33">
        <v>1985892</v>
      </c>
      <c r="L175" s="33"/>
      <c r="M175" s="35"/>
      <c r="N175" s="35"/>
      <c r="O175" s="40" t="s">
        <v>415</v>
      </c>
      <c r="P175" s="40"/>
      <c r="Q175" s="49" t="s">
        <v>188</v>
      </c>
      <c r="R175" s="35"/>
      <c r="S175" s="40" t="s">
        <v>156</v>
      </c>
      <c r="T175" s="40"/>
      <c r="U175" s="35"/>
    </row>
    <row r="176" spans="1:21">
      <c r="A176" s="12"/>
      <c r="B176" s="32"/>
      <c r="C176" s="33"/>
      <c r="D176" s="33"/>
      <c r="E176" s="35"/>
      <c r="F176" s="35"/>
      <c r="G176" s="33"/>
      <c r="H176" s="33"/>
      <c r="I176" s="35"/>
      <c r="J176" s="35"/>
      <c r="K176" s="33"/>
      <c r="L176" s="33"/>
      <c r="M176" s="35"/>
      <c r="N176" s="35"/>
      <c r="O176" s="40"/>
      <c r="P176" s="40"/>
      <c r="Q176" s="49"/>
      <c r="R176" s="35"/>
      <c r="S176" s="40"/>
      <c r="T176" s="40"/>
      <c r="U176" s="35"/>
    </row>
    <row r="177" spans="1:21">
      <c r="A177" s="12"/>
      <c r="B177" s="43" t="s">
        <v>63</v>
      </c>
      <c r="C177" s="51">
        <v>50554</v>
      </c>
      <c r="D177" s="51"/>
      <c r="E177" s="31"/>
      <c r="F177" s="31"/>
      <c r="G177" s="39">
        <v>373</v>
      </c>
      <c r="H177" s="39"/>
      <c r="I177" s="31"/>
      <c r="J177" s="31"/>
      <c r="K177" s="51">
        <v>1520</v>
      </c>
      <c r="L177" s="51"/>
      <c r="M177" s="31"/>
      <c r="N177" s="31"/>
      <c r="O177" s="39" t="s">
        <v>156</v>
      </c>
      <c r="P177" s="39"/>
      <c r="Q177" s="31"/>
      <c r="R177" s="31"/>
      <c r="S177" s="51">
        <v>52447</v>
      </c>
      <c r="T177" s="51"/>
      <c r="U177" s="31"/>
    </row>
    <row r="178" spans="1:21" ht="15.75" thickBot="1">
      <c r="A178" s="12"/>
      <c r="B178" s="43"/>
      <c r="C178" s="104"/>
      <c r="D178" s="104"/>
      <c r="E178" s="89"/>
      <c r="F178" s="31"/>
      <c r="G178" s="83"/>
      <c r="H178" s="83"/>
      <c r="I178" s="89"/>
      <c r="J178" s="31"/>
      <c r="K178" s="104"/>
      <c r="L178" s="104"/>
      <c r="M178" s="89"/>
      <c r="N178" s="31"/>
      <c r="O178" s="83"/>
      <c r="P178" s="83"/>
      <c r="Q178" s="89"/>
      <c r="R178" s="31"/>
      <c r="S178" s="104"/>
      <c r="T178" s="104"/>
      <c r="U178" s="89"/>
    </row>
    <row r="179" spans="1:21">
      <c r="A179" s="12"/>
      <c r="B179" s="32" t="s">
        <v>64</v>
      </c>
      <c r="C179" s="50" t="s">
        <v>163</v>
      </c>
      <c r="D179" s="34">
        <v>9784998</v>
      </c>
      <c r="E179" s="36"/>
      <c r="F179" s="35"/>
      <c r="G179" s="50" t="s">
        <v>163</v>
      </c>
      <c r="H179" s="34">
        <v>6446150</v>
      </c>
      <c r="I179" s="36"/>
      <c r="J179" s="35"/>
      <c r="K179" s="50" t="s">
        <v>163</v>
      </c>
      <c r="L179" s="34">
        <v>4204526</v>
      </c>
      <c r="M179" s="36"/>
      <c r="N179" s="35"/>
      <c r="O179" s="50" t="s">
        <v>163</v>
      </c>
      <c r="P179" s="66" t="s">
        <v>416</v>
      </c>
      <c r="Q179" s="50" t="s">
        <v>188</v>
      </c>
      <c r="R179" s="35"/>
      <c r="S179" s="50" t="s">
        <v>163</v>
      </c>
      <c r="T179" s="34">
        <v>4415018</v>
      </c>
      <c r="U179" s="36"/>
    </row>
    <row r="180" spans="1:21" ht="15.75" thickBot="1">
      <c r="A180" s="12"/>
      <c r="B180" s="32"/>
      <c r="C180" s="92"/>
      <c r="D180" s="105"/>
      <c r="E180" s="94"/>
      <c r="F180" s="35"/>
      <c r="G180" s="92"/>
      <c r="H180" s="105"/>
      <c r="I180" s="94"/>
      <c r="J180" s="35"/>
      <c r="K180" s="92"/>
      <c r="L180" s="105"/>
      <c r="M180" s="94"/>
      <c r="N180" s="35"/>
      <c r="O180" s="92"/>
      <c r="P180" s="93"/>
      <c r="Q180" s="92"/>
      <c r="R180" s="35"/>
      <c r="S180" s="92"/>
      <c r="T180" s="105"/>
      <c r="U180" s="94"/>
    </row>
    <row r="181" spans="1:21" ht="15.75" thickTop="1">
      <c r="A181" s="12"/>
      <c r="B181" s="11"/>
      <c r="C181" s="106"/>
      <c r="D181" s="106"/>
      <c r="E181" s="106"/>
      <c r="F181" s="11"/>
      <c r="G181" s="106"/>
      <c r="H181" s="106"/>
      <c r="I181" s="106"/>
      <c r="J181" s="11"/>
      <c r="K181" s="106"/>
      <c r="L181" s="106"/>
      <c r="M181" s="106"/>
      <c r="N181" s="11"/>
      <c r="O181" s="106"/>
      <c r="P181" s="106"/>
      <c r="Q181" s="106"/>
      <c r="R181" s="11"/>
      <c r="S181" s="106"/>
      <c r="T181" s="106"/>
      <c r="U181" s="106"/>
    </row>
    <row r="182" spans="1:21">
      <c r="A182" s="12"/>
      <c r="B182" s="108" t="s">
        <v>417</v>
      </c>
      <c r="C182" s="31"/>
      <c r="D182" s="31"/>
      <c r="E182" s="31"/>
      <c r="F182" s="31"/>
      <c r="G182" s="31"/>
      <c r="H182" s="31"/>
      <c r="I182" s="31"/>
      <c r="J182" s="31"/>
      <c r="K182" s="31"/>
      <c r="L182" s="31"/>
      <c r="M182" s="31"/>
      <c r="N182" s="31"/>
      <c r="O182" s="31"/>
      <c r="P182" s="31"/>
      <c r="Q182" s="31"/>
      <c r="R182" s="31"/>
      <c r="S182" s="31"/>
      <c r="T182" s="31"/>
      <c r="U182" s="31"/>
    </row>
    <row r="183" spans="1:21">
      <c r="A183" s="12"/>
      <c r="B183" s="108" t="s">
        <v>418</v>
      </c>
      <c r="C183" s="31"/>
      <c r="D183" s="31"/>
      <c r="E183" s="31"/>
      <c r="F183" s="31"/>
      <c r="G183" s="31"/>
      <c r="H183" s="31"/>
      <c r="I183" s="31"/>
      <c r="J183" s="31"/>
      <c r="K183" s="31"/>
      <c r="L183" s="31"/>
      <c r="M183" s="31"/>
      <c r="N183" s="31"/>
      <c r="O183" s="31"/>
      <c r="P183" s="31"/>
      <c r="Q183" s="31"/>
      <c r="R183" s="31"/>
      <c r="S183" s="31"/>
      <c r="T183" s="31"/>
      <c r="U183" s="31"/>
    </row>
    <row r="184" spans="1:21">
      <c r="A184" s="12"/>
      <c r="B184" s="32" t="s">
        <v>66</v>
      </c>
      <c r="C184" s="49" t="s">
        <v>163</v>
      </c>
      <c r="D184" s="33">
        <v>361694</v>
      </c>
      <c r="E184" s="35"/>
      <c r="F184" s="35"/>
      <c r="G184" s="49" t="s">
        <v>163</v>
      </c>
      <c r="H184" s="33">
        <v>17150</v>
      </c>
      <c r="I184" s="35"/>
      <c r="J184" s="35"/>
      <c r="K184" s="49" t="s">
        <v>163</v>
      </c>
      <c r="L184" s="33">
        <v>184914</v>
      </c>
      <c r="M184" s="35"/>
      <c r="N184" s="35"/>
      <c r="O184" s="49" t="s">
        <v>163</v>
      </c>
      <c r="P184" s="40" t="s">
        <v>156</v>
      </c>
      <c r="Q184" s="35"/>
      <c r="R184" s="35"/>
      <c r="S184" s="49" t="s">
        <v>163</v>
      </c>
      <c r="T184" s="33">
        <v>563758</v>
      </c>
      <c r="U184" s="35"/>
    </row>
    <row r="185" spans="1:21">
      <c r="A185" s="12"/>
      <c r="B185" s="32"/>
      <c r="C185" s="49"/>
      <c r="D185" s="33"/>
      <c r="E185" s="35"/>
      <c r="F185" s="35"/>
      <c r="G185" s="49"/>
      <c r="H185" s="33"/>
      <c r="I185" s="35"/>
      <c r="J185" s="35"/>
      <c r="K185" s="49"/>
      <c r="L185" s="33"/>
      <c r="M185" s="35"/>
      <c r="N185" s="35"/>
      <c r="O185" s="49"/>
      <c r="P185" s="40"/>
      <c r="Q185" s="35"/>
      <c r="R185" s="35"/>
      <c r="S185" s="49"/>
      <c r="T185" s="33"/>
      <c r="U185" s="35"/>
    </row>
    <row r="186" spans="1:21">
      <c r="A186" s="12"/>
      <c r="B186" s="43" t="s">
        <v>67</v>
      </c>
      <c r="C186" s="51">
        <v>209203</v>
      </c>
      <c r="D186" s="51"/>
      <c r="E186" s="31"/>
      <c r="F186" s="31"/>
      <c r="G186" s="51">
        <v>37972</v>
      </c>
      <c r="H186" s="51"/>
      <c r="I186" s="31"/>
      <c r="J186" s="31"/>
      <c r="K186" s="51">
        <v>78952</v>
      </c>
      <c r="L186" s="51"/>
      <c r="M186" s="31"/>
      <c r="N186" s="31"/>
      <c r="O186" s="39" t="s">
        <v>419</v>
      </c>
      <c r="P186" s="39"/>
      <c r="Q186" s="19" t="s">
        <v>188</v>
      </c>
      <c r="R186" s="31"/>
      <c r="S186" s="51">
        <v>325778</v>
      </c>
      <c r="T186" s="51"/>
      <c r="U186" s="31"/>
    </row>
    <row r="187" spans="1:21">
      <c r="A187" s="12"/>
      <c r="B187" s="43"/>
      <c r="C187" s="51"/>
      <c r="D187" s="51"/>
      <c r="E187" s="31"/>
      <c r="F187" s="31"/>
      <c r="G187" s="51"/>
      <c r="H187" s="51"/>
      <c r="I187" s="31"/>
      <c r="J187" s="31"/>
      <c r="K187" s="51"/>
      <c r="L187" s="51"/>
      <c r="M187" s="31"/>
      <c r="N187" s="31"/>
      <c r="O187" s="39"/>
      <c r="P187" s="39"/>
      <c r="Q187" s="19"/>
      <c r="R187" s="31"/>
      <c r="S187" s="51"/>
      <c r="T187" s="51"/>
      <c r="U187" s="31"/>
    </row>
    <row r="188" spans="1:21">
      <c r="A188" s="12"/>
      <c r="B188" s="32" t="s">
        <v>68</v>
      </c>
      <c r="C188" s="40" t="s">
        <v>156</v>
      </c>
      <c r="D188" s="40"/>
      <c r="E188" s="35"/>
      <c r="F188" s="35"/>
      <c r="G188" s="40" t="s">
        <v>156</v>
      </c>
      <c r="H188" s="40"/>
      <c r="I188" s="35"/>
      <c r="J188" s="35"/>
      <c r="K188" s="33">
        <v>40802</v>
      </c>
      <c r="L188" s="33"/>
      <c r="M188" s="35"/>
      <c r="N188" s="35"/>
      <c r="O188" s="40" t="s">
        <v>156</v>
      </c>
      <c r="P188" s="40"/>
      <c r="Q188" s="35"/>
      <c r="R188" s="35"/>
      <c r="S188" s="33">
        <v>40802</v>
      </c>
      <c r="T188" s="33"/>
      <c r="U188" s="35"/>
    </row>
    <row r="189" spans="1:21">
      <c r="A189" s="12"/>
      <c r="B189" s="32"/>
      <c r="C189" s="40"/>
      <c r="D189" s="40"/>
      <c r="E189" s="35"/>
      <c r="F189" s="35"/>
      <c r="G189" s="40"/>
      <c r="H189" s="40"/>
      <c r="I189" s="35"/>
      <c r="J189" s="35"/>
      <c r="K189" s="33"/>
      <c r="L189" s="33"/>
      <c r="M189" s="35"/>
      <c r="N189" s="35"/>
      <c r="O189" s="40"/>
      <c r="P189" s="40"/>
      <c r="Q189" s="35"/>
      <c r="R189" s="35"/>
      <c r="S189" s="33"/>
      <c r="T189" s="33"/>
      <c r="U189" s="35"/>
    </row>
    <row r="190" spans="1:21">
      <c r="A190" s="12"/>
      <c r="B190" s="38" t="s">
        <v>69</v>
      </c>
      <c r="C190" s="39" t="s">
        <v>156</v>
      </c>
      <c r="D190" s="39"/>
      <c r="E190" s="31"/>
      <c r="F190" s="31"/>
      <c r="G190" s="39" t="s">
        <v>156</v>
      </c>
      <c r="H190" s="39"/>
      <c r="I190" s="31"/>
      <c r="J190" s="31"/>
      <c r="K190" s="51">
        <v>225000</v>
      </c>
      <c r="L190" s="51"/>
      <c r="M190" s="31"/>
      <c r="N190" s="31"/>
      <c r="O190" s="39" t="s">
        <v>156</v>
      </c>
      <c r="P190" s="39"/>
      <c r="Q190" s="31"/>
      <c r="R190" s="31"/>
      <c r="S190" s="51">
        <v>225000</v>
      </c>
      <c r="T190" s="51"/>
      <c r="U190" s="31"/>
    </row>
    <row r="191" spans="1:21" ht="15.75" thickBot="1">
      <c r="A191" s="12"/>
      <c r="B191" s="38"/>
      <c r="C191" s="83"/>
      <c r="D191" s="83"/>
      <c r="E191" s="89"/>
      <c r="F191" s="31"/>
      <c r="G191" s="83"/>
      <c r="H191" s="83"/>
      <c r="I191" s="89"/>
      <c r="J191" s="31"/>
      <c r="K191" s="104"/>
      <c r="L191" s="104"/>
      <c r="M191" s="89"/>
      <c r="N191" s="31"/>
      <c r="O191" s="83"/>
      <c r="P191" s="83"/>
      <c r="Q191" s="89"/>
      <c r="R191" s="31"/>
      <c r="S191" s="104"/>
      <c r="T191" s="104"/>
      <c r="U191" s="89"/>
    </row>
    <row r="192" spans="1:21">
      <c r="A192" s="12"/>
      <c r="B192" s="32" t="s">
        <v>70</v>
      </c>
      <c r="C192" s="34">
        <v>570897</v>
      </c>
      <c r="D192" s="34"/>
      <c r="E192" s="36"/>
      <c r="F192" s="35"/>
      <c r="G192" s="34">
        <v>55122</v>
      </c>
      <c r="H192" s="34"/>
      <c r="I192" s="36"/>
      <c r="J192" s="35"/>
      <c r="K192" s="34">
        <v>529668</v>
      </c>
      <c r="L192" s="34"/>
      <c r="M192" s="36"/>
      <c r="N192" s="35"/>
      <c r="O192" s="66" t="s">
        <v>419</v>
      </c>
      <c r="P192" s="66"/>
      <c r="Q192" s="50" t="s">
        <v>188</v>
      </c>
      <c r="R192" s="35"/>
      <c r="S192" s="34">
        <v>1155338</v>
      </c>
      <c r="T192" s="34"/>
      <c r="U192" s="36"/>
    </row>
    <row r="193" spans="1:21" ht="15.75" thickBot="1">
      <c r="A193" s="12"/>
      <c r="B193" s="32"/>
      <c r="C193" s="52"/>
      <c r="D193" s="52"/>
      <c r="E193" s="42"/>
      <c r="F193" s="35"/>
      <c r="G193" s="52"/>
      <c r="H193" s="52"/>
      <c r="I193" s="42"/>
      <c r="J193" s="35"/>
      <c r="K193" s="52"/>
      <c r="L193" s="52"/>
      <c r="M193" s="42"/>
      <c r="N193" s="35"/>
      <c r="O193" s="41"/>
      <c r="P193" s="41"/>
      <c r="Q193" s="70"/>
      <c r="R193" s="35"/>
      <c r="S193" s="52"/>
      <c r="T193" s="52"/>
      <c r="U193" s="42"/>
    </row>
    <row r="194" spans="1:21">
      <c r="A194" s="12"/>
      <c r="B194" s="43" t="s">
        <v>71</v>
      </c>
      <c r="C194" s="44">
        <v>1523000</v>
      </c>
      <c r="D194" s="44"/>
      <c r="E194" s="29"/>
      <c r="F194" s="31"/>
      <c r="G194" s="71" t="s">
        <v>156</v>
      </c>
      <c r="H194" s="71"/>
      <c r="I194" s="29"/>
      <c r="J194" s="31"/>
      <c r="K194" s="71" t="s">
        <v>156</v>
      </c>
      <c r="L194" s="71"/>
      <c r="M194" s="29"/>
      <c r="N194" s="31"/>
      <c r="O194" s="71" t="s">
        <v>156</v>
      </c>
      <c r="P194" s="71"/>
      <c r="Q194" s="29"/>
      <c r="R194" s="31"/>
      <c r="S194" s="44">
        <v>1523000</v>
      </c>
      <c r="T194" s="44"/>
      <c r="U194" s="29"/>
    </row>
    <row r="195" spans="1:21">
      <c r="A195" s="12"/>
      <c r="B195" s="43"/>
      <c r="C195" s="51"/>
      <c r="D195" s="51"/>
      <c r="E195" s="31"/>
      <c r="F195" s="31"/>
      <c r="G195" s="39"/>
      <c r="H195" s="39"/>
      <c r="I195" s="31"/>
      <c r="J195" s="31"/>
      <c r="K195" s="39"/>
      <c r="L195" s="39"/>
      <c r="M195" s="31"/>
      <c r="N195" s="31"/>
      <c r="O195" s="39"/>
      <c r="P195" s="39"/>
      <c r="Q195" s="31"/>
      <c r="R195" s="31"/>
      <c r="S195" s="51"/>
      <c r="T195" s="51"/>
      <c r="U195" s="31"/>
    </row>
    <row r="196" spans="1:21">
      <c r="A196" s="12"/>
      <c r="B196" s="32" t="s">
        <v>72</v>
      </c>
      <c r="C196" s="33">
        <v>211642</v>
      </c>
      <c r="D196" s="33"/>
      <c r="E196" s="35"/>
      <c r="F196" s="35"/>
      <c r="G196" s="40" t="s">
        <v>156</v>
      </c>
      <c r="H196" s="40"/>
      <c r="I196" s="35"/>
      <c r="J196" s="35"/>
      <c r="K196" s="33">
        <v>8372</v>
      </c>
      <c r="L196" s="33"/>
      <c r="M196" s="35"/>
      <c r="N196" s="35"/>
      <c r="O196" s="40" t="s">
        <v>156</v>
      </c>
      <c r="P196" s="40"/>
      <c r="Q196" s="35"/>
      <c r="R196" s="35"/>
      <c r="S196" s="33">
        <v>220014</v>
      </c>
      <c r="T196" s="33"/>
      <c r="U196" s="35"/>
    </row>
    <row r="197" spans="1:21">
      <c r="A197" s="12"/>
      <c r="B197" s="32"/>
      <c r="C197" s="33"/>
      <c r="D197" s="33"/>
      <c r="E197" s="35"/>
      <c r="F197" s="35"/>
      <c r="G197" s="40"/>
      <c r="H197" s="40"/>
      <c r="I197" s="35"/>
      <c r="J197" s="35"/>
      <c r="K197" s="33"/>
      <c r="L197" s="33"/>
      <c r="M197" s="35"/>
      <c r="N197" s="35"/>
      <c r="O197" s="40"/>
      <c r="P197" s="40"/>
      <c r="Q197" s="35"/>
      <c r="R197" s="35"/>
      <c r="S197" s="33"/>
      <c r="T197" s="33"/>
      <c r="U197" s="35"/>
    </row>
    <row r="198" spans="1:21">
      <c r="A198" s="12"/>
      <c r="B198" s="43" t="s">
        <v>420</v>
      </c>
      <c r="C198" s="51">
        <v>5986970</v>
      </c>
      <c r="D198" s="51"/>
      <c r="E198" s="31"/>
      <c r="F198" s="31"/>
      <c r="G198" s="51">
        <v>3155251</v>
      </c>
      <c r="H198" s="51"/>
      <c r="I198" s="31"/>
      <c r="J198" s="31"/>
      <c r="K198" s="51">
        <v>1571663</v>
      </c>
      <c r="L198" s="51"/>
      <c r="M198" s="31"/>
      <c r="N198" s="31"/>
      <c r="O198" s="39" t="s">
        <v>421</v>
      </c>
      <c r="P198" s="39"/>
      <c r="Q198" s="19" t="s">
        <v>188</v>
      </c>
      <c r="R198" s="31"/>
      <c r="S198" s="39" t="s">
        <v>156</v>
      </c>
      <c r="T198" s="39"/>
      <c r="U198" s="31"/>
    </row>
    <row r="199" spans="1:21">
      <c r="A199" s="12"/>
      <c r="B199" s="43"/>
      <c r="C199" s="51"/>
      <c r="D199" s="51"/>
      <c r="E199" s="31"/>
      <c r="F199" s="31"/>
      <c r="G199" s="51"/>
      <c r="H199" s="51"/>
      <c r="I199" s="31"/>
      <c r="J199" s="31"/>
      <c r="K199" s="51"/>
      <c r="L199" s="51"/>
      <c r="M199" s="31"/>
      <c r="N199" s="31"/>
      <c r="O199" s="39"/>
      <c r="P199" s="39"/>
      <c r="Q199" s="19"/>
      <c r="R199" s="31"/>
      <c r="S199" s="39"/>
      <c r="T199" s="39"/>
      <c r="U199" s="31"/>
    </row>
    <row r="200" spans="1:21">
      <c r="A200" s="12"/>
      <c r="B200" s="32" t="s">
        <v>73</v>
      </c>
      <c r="C200" s="33">
        <v>114061</v>
      </c>
      <c r="D200" s="33"/>
      <c r="E200" s="35"/>
      <c r="F200" s="35"/>
      <c r="G200" s="33">
        <v>12887</v>
      </c>
      <c r="H200" s="33"/>
      <c r="I200" s="35"/>
      <c r="J200" s="35"/>
      <c r="K200" s="33">
        <v>11143</v>
      </c>
      <c r="L200" s="33"/>
      <c r="M200" s="35"/>
      <c r="N200" s="35"/>
      <c r="O200" s="40">
        <v>147</v>
      </c>
      <c r="P200" s="40"/>
      <c r="Q200" s="35"/>
      <c r="R200" s="35"/>
      <c r="S200" s="33">
        <v>138238</v>
      </c>
      <c r="T200" s="33"/>
      <c r="U200" s="35"/>
    </row>
    <row r="201" spans="1:21" ht="15.75" thickBot="1">
      <c r="A201" s="12"/>
      <c r="B201" s="32"/>
      <c r="C201" s="52"/>
      <c r="D201" s="52"/>
      <c r="E201" s="42"/>
      <c r="F201" s="35"/>
      <c r="G201" s="52"/>
      <c r="H201" s="52"/>
      <c r="I201" s="42"/>
      <c r="J201" s="35"/>
      <c r="K201" s="52"/>
      <c r="L201" s="52"/>
      <c r="M201" s="42"/>
      <c r="N201" s="35"/>
      <c r="O201" s="41"/>
      <c r="P201" s="41"/>
      <c r="Q201" s="42"/>
      <c r="R201" s="35"/>
      <c r="S201" s="52"/>
      <c r="T201" s="52"/>
      <c r="U201" s="42"/>
    </row>
    <row r="202" spans="1:21">
      <c r="A202" s="12"/>
      <c r="B202" s="43" t="s">
        <v>74</v>
      </c>
      <c r="C202" s="44">
        <v>8406570</v>
      </c>
      <c r="D202" s="44"/>
      <c r="E202" s="29"/>
      <c r="F202" s="31"/>
      <c r="G202" s="44">
        <v>3223260</v>
      </c>
      <c r="H202" s="44"/>
      <c r="I202" s="29"/>
      <c r="J202" s="31"/>
      <c r="K202" s="44">
        <v>2120846</v>
      </c>
      <c r="L202" s="44"/>
      <c r="M202" s="29"/>
      <c r="N202" s="31"/>
      <c r="O202" s="71" t="s">
        <v>422</v>
      </c>
      <c r="P202" s="71"/>
      <c r="Q202" s="53" t="s">
        <v>188</v>
      </c>
      <c r="R202" s="31"/>
      <c r="S202" s="44">
        <v>3036590</v>
      </c>
      <c r="T202" s="44"/>
      <c r="U202" s="29"/>
    </row>
    <row r="203" spans="1:21">
      <c r="A203" s="12"/>
      <c r="B203" s="43"/>
      <c r="C203" s="51"/>
      <c r="D203" s="51"/>
      <c r="E203" s="31"/>
      <c r="F203" s="31"/>
      <c r="G203" s="51"/>
      <c r="H203" s="51"/>
      <c r="I203" s="31"/>
      <c r="J203" s="31"/>
      <c r="K203" s="51"/>
      <c r="L203" s="51"/>
      <c r="M203" s="31"/>
      <c r="N203" s="31"/>
      <c r="O203" s="39"/>
      <c r="P203" s="39"/>
      <c r="Q203" s="19"/>
      <c r="R203" s="31"/>
      <c r="S203" s="51"/>
      <c r="T203" s="51"/>
      <c r="U203" s="31"/>
    </row>
    <row r="204" spans="1:21">
      <c r="A204" s="12"/>
      <c r="B204" s="32" t="s">
        <v>423</v>
      </c>
      <c r="C204" s="33">
        <v>1378428</v>
      </c>
      <c r="D204" s="33"/>
      <c r="E204" s="35"/>
      <c r="F204" s="35"/>
      <c r="G204" s="33">
        <v>3222890</v>
      </c>
      <c r="H204" s="33"/>
      <c r="I204" s="35"/>
      <c r="J204" s="35"/>
      <c r="K204" s="33">
        <v>2083680</v>
      </c>
      <c r="L204" s="33"/>
      <c r="M204" s="35"/>
      <c r="N204" s="35"/>
      <c r="O204" s="40" t="s">
        <v>424</v>
      </c>
      <c r="P204" s="40"/>
      <c r="Q204" s="49" t="s">
        <v>188</v>
      </c>
      <c r="R204" s="35"/>
      <c r="S204" s="33">
        <v>1378428</v>
      </c>
      <c r="T204" s="33"/>
      <c r="U204" s="35"/>
    </row>
    <row r="205" spans="1:21" ht="15.75" thickBot="1">
      <c r="A205" s="12"/>
      <c r="B205" s="32"/>
      <c r="C205" s="52"/>
      <c r="D205" s="52"/>
      <c r="E205" s="42"/>
      <c r="F205" s="35"/>
      <c r="G205" s="52"/>
      <c r="H205" s="52"/>
      <c r="I205" s="42"/>
      <c r="J205" s="35"/>
      <c r="K205" s="52"/>
      <c r="L205" s="52"/>
      <c r="M205" s="42"/>
      <c r="N205" s="35"/>
      <c r="O205" s="41"/>
      <c r="P205" s="41"/>
      <c r="Q205" s="70"/>
      <c r="R205" s="35"/>
      <c r="S205" s="52"/>
      <c r="T205" s="52"/>
      <c r="U205" s="42"/>
    </row>
    <row r="206" spans="1:21">
      <c r="A206" s="12"/>
      <c r="B206" s="101" t="s">
        <v>425</v>
      </c>
      <c r="C206" s="53" t="s">
        <v>163</v>
      </c>
      <c r="D206" s="44">
        <v>9784998</v>
      </c>
      <c r="E206" s="29"/>
      <c r="F206" s="31"/>
      <c r="G206" s="53" t="s">
        <v>163</v>
      </c>
      <c r="H206" s="44">
        <v>6446150</v>
      </c>
      <c r="I206" s="29"/>
      <c r="J206" s="31"/>
      <c r="K206" s="53" t="s">
        <v>163</v>
      </c>
      <c r="L206" s="44">
        <v>4204526</v>
      </c>
      <c r="M206" s="29"/>
      <c r="N206" s="31"/>
      <c r="O206" s="53" t="s">
        <v>163</v>
      </c>
      <c r="P206" s="71" t="s">
        <v>416</v>
      </c>
      <c r="Q206" s="53" t="s">
        <v>188</v>
      </c>
      <c r="R206" s="31"/>
      <c r="S206" s="53" t="s">
        <v>163</v>
      </c>
      <c r="T206" s="44">
        <v>4415018</v>
      </c>
      <c r="U206" s="29"/>
    </row>
    <row r="207" spans="1:21" ht="15.75" thickBot="1">
      <c r="A207" s="12"/>
      <c r="B207" s="101"/>
      <c r="C207" s="54"/>
      <c r="D207" s="45"/>
      <c r="E207" s="46"/>
      <c r="F207" s="31"/>
      <c r="G207" s="54"/>
      <c r="H207" s="45"/>
      <c r="I207" s="46"/>
      <c r="J207" s="31"/>
      <c r="K207" s="54"/>
      <c r="L207" s="45"/>
      <c r="M207" s="46"/>
      <c r="N207" s="31"/>
      <c r="O207" s="54"/>
      <c r="P207" s="72"/>
      <c r="Q207" s="54"/>
      <c r="R207" s="31"/>
      <c r="S207" s="54"/>
      <c r="T207" s="45"/>
      <c r="U207" s="46"/>
    </row>
    <row r="208" spans="1:21" ht="15.75" thickTop="1">
      <c r="A208" s="12"/>
      <c r="B208" s="16"/>
      <c r="C208" s="16"/>
      <c r="D208" s="16"/>
      <c r="E208" s="16"/>
      <c r="F208" s="16"/>
      <c r="G208" s="16"/>
      <c r="H208" s="16"/>
      <c r="I208" s="16"/>
      <c r="J208" s="16"/>
      <c r="K208" s="16"/>
      <c r="L208" s="16"/>
      <c r="M208" s="16"/>
      <c r="N208" s="16"/>
      <c r="O208" s="16"/>
      <c r="P208" s="16"/>
      <c r="Q208" s="16"/>
      <c r="R208" s="16"/>
      <c r="S208" s="16"/>
      <c r="T208" s="16"/>
      <c r="U208" s="16"/>
    </row>
    <row r="209" spans="1:21">
      <c r="A209" s="12"/>
      <c r="B209" s="16"/>
      <c r="C209" s="16"/>
      <c r="D209" s="16"/>
      <c r="E209" s="16"/>
      <c r="F209" s="16"/>
      <c r="G209" s="16"/>
      <c r="H209" s="16"/>
      <c r="I209" s="16"/>
      <c r="J209" s="16"/>
      <c r="K209" s="16"/>
      <c r="L209" s="16"/>
      <c r="M209" s="16"/>
      <c r="N209" s="16"/>
      <c r="O209" s="16"/>
      <c r="P209" s="16"/>
      <c r="Q209" s="16"/>
      <c r="R209" s="16"/>
      <c r="S209" s="16"/>
      <c r="T209" s="16"/>
      <c r="U209" s="16"/>
    </row>
    <row r="210" spans="1:21">
      <c r="A210" s="12"/>
      <c r="B210" s="15"/>
      <c r="C210" s="15"/>
      <c r="D210" s="15"/>
      <c r="E210" s="15"/>
      <c r="F210" s="15"/>
      <c r="G210" s="15"/>
      <c r="H210" s="15"/>
      <c r="I210" s="15"/>
      <c r="J210" s="15"/>
      <c r="K210" s="15"/>
      <c r="L210" s="15"/>
      <c r="M210" s="15"/>
      <c r="N210" s="15"/>
      <c r="O210" s="15"/>
      <c r="P210" s="15"/>
      <c r="Q210" s="15"/>
      <c r="R210" s="15"/>
      <c r="S210" s="15"/>
      <c r="T210" s="15"/>
      <c r="U210" s="15"/>
    </row>
    <row r="211" spans="1:21">
      <c r="A211" s="12"/>
      <c r="B211" s="31"/>
      <c r="C211" s="48" t="s">
        <v>408</v>
      </c>
      <c r="D211" s="48"/>
      <c r="E211" s="48"/>
      <c r="F211" s="48"/>
      <c r="G211" s="48"/>
      <c r="H211" s="48"/>
      <c r="I211" s="48"/>
      <c r="J211" s="48"/>
      <c r="K211" s="48"/>
      <c r="L211" s="48"/>
      <c r="M211" s="48"/>
      <c r="N211" s="48"/>
      <c r="O211" s="48"/>
      <c r="P211" s="48"/>
      <c r="Q211" s="48"/>
      <c r="R211" s="48"/>
      <c r="S211" s="48"/>
      <c r="T211" s="48"/>
      <c r="U211" s="48"/>
    </row>
    <row r="212" spans="1:21" ht="15.75" thickBot="1">
      <c r="A212" s="12"/>
      <c r="B212" s="31"/>
      <c r="C212" s="26" t="s">
        <v>301</v>
      </c>
      <c r="D212" s="26"/>
      <c r="E212" s="26"/>
      <c r="F212" s="26"/>
      <c r="G212" s="26"/>
      <c r="H212" s="26"/>
      <c r="I212" s="26"/>
      <c r="J212" s="26"/>
      <c r="K212" s="26"/>
      <c r="L212" s="26"/>
      <c r="M212" s="26"/>
      <c r="N212" s="26"/>
      <c r="O212" s="26"/>
      <c r="P212" s="26"/>
      <c r="Q212" s="26"/>
      <c r="R212" s="26"/>
      <c r="S212" s="26"/>
      <c r="T212" s="26"/>
      <c r="U212" s="26"/>
    </row>
    <row r="213" spans="1:21">
      <c r="A213" s="12"/>
      <c r="B213" s="31"/>
      <c r="C213" s="28" t="s">
        <v>362</v>
      </c>
      <c r="D213" s="28"/>
      <c r="E213" s="28"/>
      <c r="F213" s="29"/>
      <c r="G213" s="28" t="s">
        <v>364</v>
      </c>
      <c r="H213" s="28"/>
      <c r="I213" s="28"/>
      <c r="J213" s="29"/>
      <c r="K213" s="28" t="s">
        <v>366</v>
      </c>
      <c r="L213" s="28"/>
      <c r="M213" s="28"/>
      <c r="N213" s="29"/>
      <c r="O213" s="28" t="s">
        <v>367</v>
      </c>
      <c r="P213" s="28"/>
      <c r="Q213" s="28"/>
      <c r="R213" s="29"/>
      <c r="S213" s="28" t="s">
        <v>370</v>
      </c>
      <c r="T213" s="28"/>
      <c r="U213" s="28"/>
    </row>
    <row r="214" spans="1:21">
      <c r="A214" s="12"/>
      <c r="B214" s="31"/>
      <c r="C214" s="48" t="s">
        <v>363</v>
      </c>
      <c r="D214" s="48"/>
      <c r="E214" s="48"/>
      <c r="F214" s="31"/>
      <c r="G214" s="48" t="s">
        <v>365</v>
      </c>
      <c r="H214" s="48"/>
      <c r="I214" s="48"/>
      <c r="J214" s="31"/>
      <c r="K214" s="48" t="s">
        <v>365</v>
      </c>
      <c r="L214" s="48"/>
      <c r="M214" s="48"/>
      <c r="N214" s="31"/>
      <c r="O214" s="48" t="s">
        <v>368</v>
      </c>
      <c r="P214" s="48"/>
      <c r="Q214" s="48"/>
      <c r="R214" s="31"/>
      <c r="S214" s="109"/>
      <c r="T214" s="109"/>
      <c r="U214" s="109"/>
    </row>
    <row r="215" spans="1:21" ht="15.75" thickBot="1">
      <c r="A215" s="12"/>
      <c r="B215" s="31"/>
      <c r="C215" s="97"/>
      <c r="D215" s="97"/>
      <c r="E215" s="97"/>
      <c r="F215" s="31"/>
      <c r="G215" s="97"/>
      <c r="H215" s="97"/>
      <c r="I215" s="97"/>
      <c r="J215" s="31"/>
      <c r="K215" s="97"/>
      <c r="L215" s="97"/>
      <c r="M215" s="97"/>
      <c r="N215" s="31"/>
      <c r="O215" s="26" t="s">
        <v>369</v>
      </c>
      <c r="P215" s="26"/>
      <c r="Q215" s="26"/>
      <c r="R215" s="31"/>
      <c r="S215" s="26"/>
      <c r="T215" s="26"/>
      <c r="U215" s="26"/>
    </row>
    <row r="216" spans="1:21">
      <c r="A216" s="12"/>
      <c r="B216" s="107" t="s">
        <v>53</v>
      </c>
      <c r="C216" s="36"/>
      <c r="D216" s="36"/>
      <c r="E216" s="36"/>
      <c r="F216" s="23"/>
      <c r="G216" s="36"/>
      <c r="H216" s="36"/>
      <c r="I216" s="36"/>
      <c r="J216" s="23"/>
      <c r="K216" s="36"/>
      <c r="L216" s="36"/>
      <c r="M216" s="36"/>
      <c r="N216" s="23"/>
      <c r="O216" s="36"/>
      <c r="P216" s="36"/>
      <c r="Q216" s="36"/>
      <c r="R216" s="23"/>
      <c r="S216" s="36"/>
      <c r="T216" s="36"/>
      <c r="U216" s="36"/>
    </row>
    <row r="217" spans="1:21">
      <c r="A217" s="12"/>
      <c r="B217" s="43" t="s">
        <v>54</v>
      </c>
      <c r="C217" s="19" t="s">
        <v>163</v>
      </c>
      <c r="D217" s="51">
        <v>5695</v>
      </c>
      <c r="E217" s="31"/>
      <c r="F217" s="31"/>
      <c r="G217" s="19" t="s">
        <v>163</v>
      </c>
      <c r="H217" s="51">
        <v>7811</v>
      </c>
      <c r="I217" s="31"/>
      <c r="J217" s="31"/>
      <c r="K217" s="19" t="s">
        <v>163</v>
      </c>
      <c r="L217" s="51">
        <v>102357</v>
      </c>
      <c r="M217" s="31"/>
      <c r="N217" s="31"/>
      <c r="O217" s="19" t="s">
        <v>163</v>
      </c>
      <c r="P217" s="39" t="s">
        <v>156</v>
      </c>
      <c r="Q217" s="31"/>
      <c r="R217" s="31"/>
      <c r="S217" s="19" t="s">
        <v>163</v>
      </c>
      <c r="T217" s="51">
        <v>115863</v>
      </c>
      <c r="U217" s="31"/>
    </row>
    <row r="218" spans="1:21">
      <c r="A218" s="12"/>
      <c r="B218" s="43"/>
      <c r="C218" s="19"/>
      <c r="D218" s="51"/>
      <c r="E218" s="31"/>
      <c r="F218" s="31"/>
      <c r="G218" s="19"/>
      <c r="H218" s="51"/>
      <c r="I218" s="31"/>
      <c r="J218" s="31"/>
      <c r="K218" s="19"/>
      <c r="L218" s="51"/>
      <c r="M218" s="31"/>
      <c r="N218" s="31"/>
      <c r="O218" s="19"/>
      <c r="P218" s="39"/>
      <c r="Q218" s="31"/>
      <c r="R218" s="31"/>
      <c r="S218" s="19"/>
      <c r="T218" s="51"/>
      <c r="U218" s="31"/>
    </row>
    <row r="219" spans="1:21">
      <c r="A219" s="12"/>
      <c r="B219" s="32" t="s">
        <v>55</v>
      </c>
      <c r="C219" s="33">
        <v>44366</v>
      </c>
      <c r="D219" s="33"/>
      <c r="E219" s="35"/>
      <c r="F219" s="35"/>
      <c r="G219" s="33">
        <v>69944</v>
      </c>
      <c r="H219" s="33"/>
      <c r="I219" s="35"/>
      <c r="J219" s="35"/>
      <c r="K219" s="33">
        <v>465662</v>
      </c>
      <c r="L219" s="33"/>
      <c r="M219" s="35"/>
      <c r="N219" s="35"/>
      <c r="O219" s="40" t="s">
        <v>426</v>
      </c>
      <c r="P219" s="40"/>
      <c r="Q219" s="49" t="s">
        <v>188</v>
      </c>
      <c r="R219" s="35"/>
      <c r="S219" s="33">
        <v>578558</v>
      </c>
      <c r="T219" s="33"/>
      <c r="U219" s="35"/>
    </row>
    <row r="220" spans="1:21">
      <c r="A220" s="12"/>
      <c r="B220" s="32"/>
      <c r="C220" s="33"/>
      <c r="D220" s="33"/>
      <c r="E220" s="35"/>
      <c r="F220" s="35"/>
      <c r="G220" s="33"/>
      <c r="H220" s="33"/>
      <c r="I220" s="35"/>
      <c r="J220" s="35"/>
      <c r="K220" s="33"/>
      <c r="L220" s="33"/>
      <c r="M220" s="35"/>
      <c r="N220" s="35"/>
      <c r="O220" s="40"/>
      <c r="P220" s="40"/>
      <c r="Q220" s="49"/>
      <c r="R220" s="35"/>
      <c r="S220" s="33"/>
      <c r="T220" s="33"/>
      <c r="U220" s="35"/>
    </row>
    <row r="221" spans="1:21">
      <c r="A221" s="12"/>
      <c r="B221" s="43" t="s">
        <v>56</v>
      </c>
      <c r="C221" s="51">
        <v>825300</v>
      </c>
      <c r="D221" s="51"/>
      <c r="E221" s="31"/>
      <c r="F221" s="31"/>
      <c r="G221" s="51">
        <v>208250</v>
      </c>
      <c r="H221" s="51"/>
      <c r="I221" s="31"/>
      <c r="J221" s="31"/>
      <c r="K221" s="51">
        <v>405756</v>
      </c>
      <c r="L221" s="51"/>
      <c r="M221" s="31"/>
      <c r="N221" s="31"/>
      <c r="O221" s="39" t="s">
        <v>427</v>
      </c>
      <c r="P221" s="39"/>
      <c r="Q221" s="19" t="s">
        <v>188</v>
      </c>
      <c r="R221" s="31"/>
      <c r="S221" s="51">
        <v>1283331</v>
      </c>
      <c r="T221" s="51"/>
      <c r="U221" s="31"/>
    </row>
    <row r="222" spans="1:21">
      <c r="A222" s="12"/>
      <c r="B222" s="43"/>
      <c r="C222" s="51"/>
      <c r="D222" s="51"/>
      <c r="E222" s="31"/>
      <c r="F222" s="31"/>
      <c r="G222" s="51"/>
      <c r="H222" s="51"/>
      <c r="I222" s="31"/>
      <c r="J222" s="31"/>
      <c r="K222" s="51"/>
      <c r="L222" s="51"/>
      <c r="M222" s="31"/>
      <c r="N222" s="31"/>
      <c r="O222" s="39"/>
      <c r="P222" s="39"/>
      <c r="Q222" s="19"/>
      <c r="R222" s="31"/>
      <c r="S222" s="51"/>
      <c r="T222" s="51"/>
      <c r="U222" s="31"/>
    </row>
    <row r="223" spans="1:21">
      <c r="A223" s="12"/>
      <c r="B223" s="32" t="s">
        <v>57</v>
      </c>
      <c r="C223" s="33">
        <v>178732</v>
      </c>
      <c r="D223" s="33"/>
      <c r="E223" s="35"/>
      <c r="F223" s="35"/>
      <c r="G223" s="33">
        <v>15373</v>
      </c>
      <c r="H223" s="33"/>
      <c r="I223" s="35"/>
      <c r="J223" s="35"/>
      <c r="K223" s="33">
        <v>3155</v>
      </c>
      <c r="L223" s="33"/>
      <c r="M223" s="35"/>
      <c r="N223" s="35"/>
      <c r="O223" s="40" t="s">
        <v>156</v>
      </c>
      <c r="P223" s="40"/>
      <c r="Q223" s="35"/>
      <c r="R223" s="35"/>
      <c r="S223" s="33">
        <v>197260</v>
      </c>
      <c r="T223" s="33"/>
      <c r="U223" s="35"/>
    </row>
    <row r="224" spans="1:21">
      <c r="A224" s="12"/>
      <c r="B224" s="32"/>
      <c r="C224" s="33"/>
      <c r="D224" s="33"/>
      <c r="E224" s="35"/>
      <c r="F224" s="35"/>
      <c r="G224" s="33"/>
      <c r="H224" s="33"/>
      <c r="I224" s="35"/>
      <c r="J224" s="35"/>
      <c r="K224" s="33"/>
      <c r="L224" s="33"/>
      <c r="M224" s="35"/>
      <c r="N224" s="35"/>
      <c r="O224" s="40"/>
      <c r="P224" s="40"/>
      <c r="Q224" s="35"/>
      <c r="R224" s="35"/>
      <c r="S224" s="33"/>
      <c r="T224" s="33"/>
      <c r="U224" s="35"/>
    </row>
    <row r="225" spans="1:21">
      <c r="A225" s="12"/>
      <c r="B225" s="43" t="s">
        <v>58</v>
      </c>
      <c r="C225" s="51">
        <v>37429</v>
      </c>
      <c r="D225" s="51"/>
      <c r="E225" s="31"/>
      <c r="F225" s="31"/>
      <c r="G225" s="51">
        <v>14354</v>
      </c>
      <c r="H225" s="51"/>
      <c r="I225" s="31"/>
      <c r="J225" s="31"/>
      <c r="K225" s="51">
        <v>16871</v>
      </c>
      <c r="L225" s="51"/>
      <c r="M225" s="31"/>
      <c r="N225" s="31"/>
      <c r="O225" s="39" t="s">
        <v>156</v>
      </c>
      <c r="P225" s="39"/>
      <c r="Q225" s="31"/>
      <c r="R225" s="31"/>
      <c r="S225" s="51">
        <v>68654</v>
      </c>
      <c r="T225" s="51"/>
      <c r="U225" s="31"/>
    </row>
    <row r="226" spans="1:21" ht="15.75" thickBot="1">
      <c r="A226" s="12"/>
      <c r="B226" s="43"/>
      <c r="C226" s="104"/>
      <c r="D226" s="104"/>
      <c r="E226" s="89"/>
      <c r="F226" s="31"/>
      <c r="G226" s="104"/>
      <c r="H226" s="104"/>
      <c r="I226" s="89"/>
      <c r="J226" s="31"/>
      <c r="K226" s="104"/>
      <c r="L226" s="104"/>
      <c r="M226" s="89"/>
      <c r="N226" s="31"/>
      <c r="O226" s="83"/>
      <c r="P226" s="83"/>
      <c r="Q226" s="89"/>
      <c r="R226" s="31"/>
      <c r="S226" s="104"/>
      <c r="T226" s="104"/>
      <c r="U226" s="89"/>
    </row>
    <row r="227" spans="1:21">
      <c r="A227" s="12"/>
      <c r="B227" s="32" t="s">
        <v>59</v>
      </c>
      <c r="C227" s="34">
        <v>1091522</v>
      </c>
      <c r="D227" s="34"/>
      <c r="E227" s="36"/>
      <c r="F227" s="35"/>
      <c r="G227" s="34">
        <v>315732</v>
      </c>
      <c r="H227" s="34"/>
      <c r="I227" s="36"/>
      <c r="J227" s="35"/>
      <c r="K227" s="34">
        <v>993801</v>
      </c>
      <c r="L227" s="34"/>
      <c r="M227" s="36"/>
      <c r="N227" s="35"/>
      <c r="O227" s="66" t="s">
        <v>428</v>
      </c>
      <c r="P227" s="66"/>
      <c r="Q227" s="50" t="s">
        <v>188</v>
      </c>
      <c r="R227" s="35"/>
      <c r="S227" s="34">
        <v>2243666</v>
      </c>
      <c r="T227" s="34"/>
      <c r="U227" s="36"/>
    </row>
    <row r="228" spans="1:21" ht="15.75" thickBot="1">
      <c r="A228" s="12"/>
      <c r="B228" s="32"/>
      <c r="C228" s="52"/>
      <c r="D228" s="52"/>
      <c r="E228" s="42"/>
      <c r="F228" s="35"/>
      <c r="G228" s="52"/>
      <c r="H228" s="52"/>
      <c r="I228" s="42"/>
      <c r="J228" s="35"/>
      <c r="K228" s="52"/>
      <c r="L228" s="52"/>
      <c r="M228" s="42"/>
      <c r="N228" s="35"/>
      <c r="O228" s="41"/>
      <c r="P228" s="41"/>
      <c r="Q228" s="70"/>
      <c r="R228" s="35"/>
      <c r="S228" s="52"/>
      <c r="T228" s="52"/>
      <c r="U228" s="42"/>
    </row>
    <row r="229" spans="1:21">
      <c r="A229" s="12"/>
      <c r="B229" s="43" t="s">
        <v>60</v>
      </c>
      <c r="C229" s="44">
        <v>82786</v>
      </c>
      <c r="D229" s="44"/>
      <c r="E229" s="29"/>
      <c r="F229" s="31"/>
      <c r="G229" s="44">
        <v>50193</v>
      </c>
      <c r="H229" s="44"/>
      <c r="I229" s="29"/>
      <c r="J229" s="31"/>
      <c r="K229" s="44">
        <v>446904</v>
      </c>
      <c r="L229" s="44"/>
      <c r="M229" s="29"/>
      <c r="N229" s="31"/>
      <c r="O229" s="71" t="s">
        <v>156</v>
      </c>
      <c r="P229" s="71"/>
      <c r="Q229" s="29"/>
      <c r="R229" s="31"/>
      <c r="S229" s="44">
        <v>579883</v>
      </c>
      <c r="T229" s="44"/>
      <c r="U229" s="29"/>
    </row>
    <row r="230" spans="1:21">
      <c r="A230" s="12"/>
      <c r="B230" s="43"/>
      <c r="C230" s="51"/>
      <c r="D230" s="51"/>
      <c r="E230" s="31"/>
      <c r="F230" s="31"/>
      <c r="G230" s="51"/>
      <c r="H230" s="51"/>
      <c r="I230" s="31"/>
      <c r="J230" s="31"/>
      <c r="K230" s="51"/>
      <c r="L230" s="51"/>
      <c r="M230" s="31"/>
      <c r="N230" s="31"/>
      <c r="O230" s="39"/>
      <c r="P230" s="39"/>
      <c r="Q230" s="31"/>
      <c r="R230" s="31"/>
      <c r="S230" s="51"/>
      <c r="T230" s="51"/>
      <c r="U230" s="31"/>
    </row>
    <row r="231" spans="1:21">
      <c r="A231" s="12"/>
      <c r="B231" s="37" t="s">
        <v>61</v>
      </c>
      <c r="C231" s="33">
        <v>8385</v>
      </c>
      <c r="D231" s="33"/>
      <c r="E231" s="35"/>
      <c r="F231" s="35"/>
      <c r="G231" s="33">
        <v>88716</v>
      </c>
      <c r="H231" s="33"/>
      <c r="I231" s="35"/>
      <c r="J231" s="35"/>
      <c r="K231" s="33">
        <v>280650</v>
      </c>
      <c r="L231" s="33"/>
      <c r="M231" s="35"/>
      <c r="N231" s="35"/>
      <c r="O231" s="40" t="s">
        <v>156</v>
      </c>
      <c r="P231" s="40"/>
      <c r="Q231" s="35"/>
      <c r="R231" s="35"/>
      <c r="S231" s="33">
        <v>377751</v>
      </c>
      <c r="T231" s="33"/>
      <c r="U231" s="35"/>
    </row>
    <row r="232" spans="1:21">
      <c r="A232" s="12"/>
      <c r="B232" s="37"/>
      <c r="C232" s="33"/>
      <c r="D232" s="33"/>
      <c r="E232" s="35"/>
      <c r="F232" s="35"/>
      <c r="G232" s="33"/>
      <c r="H232" s="33"/>
      <c r="I232" s="35"/>
      <c r="J232" s="35"/>
      <c r="K232" s="33"/>
      <c r="L232" s="33"/>
      <c r="M232" s="35"/>
      <c r="N232" s="35"/>
      <c r="O232" s="40"/>
      <c r="P232" s="40"/>
      <c r="Q232" s="35"/>
      <c r="R232" s="35"/>
      <c r="S232" s="33"/>
      <c r="T232" s="33"/>
      <c r="U232" s="35"/>
    </row>
    <row r="233" spans="1:21">
      <c r="A233" s="12"/>
      <c r="B233" s="43" t="s">
        <v>62</v>
      </c>
      <c r="C233" s="51">
        <v>232882</v>
      </c>
      <c r="D233" s="51"/>
      <c r="E233" s="31"/>
      <c r="F233" s="31"/>
      <c r="G233" s="51">
        <v>124247</v>
      </c>
      <c r="H233" s="51"/>
      <c r="I233" s="31"/>
      <c r="J233" s="31"/>
      <c r="K233" s="51">
        <v>269263</v>
      </c>
      <c r="L233" s="51"/>
      <c r="M233" s="31"/>
      <c r="N233" s="31"/>
      <c r="O233" s="39" t="s">
        <v>156</v>
      </c>
      <c r="P233" s="39"/>
      <c r="Q233" s="31"/>
      <c r="R233" s="31"/>
      <c r="S233" s="51">
        <v>626392</v>
      </c>
      <c r="T233" s="51"/>
      <c r="U233" s="31"/>
    </row>
    <row r="234" spans="1:21">
      <c r="A234" s="12"/>
      <c r="B234" s="43"/>
      <c r="C234" s="51"/>
      <c r="D234" s="51"/>
      <c r="E234" s="31"/>
      <c r="F234" s="31"/>
      <c r="G234" s="51"/>
      <c r="H234" s="51"/>
      <c r="I234" s="31"/>
      <c r="J234" s="31"/>
      <c r="K234" s="51"/>
      <c r="L234" s="51"/>
      <c r="M234" s="31"/>
      <c r="N234" s="31"/>
      <c r="O234" s="39"/>
      <c r="P234" s="39"/>
      <c r="Q234" s="31"/>
      <c r="R234" s="31"/>
      <c r="S234" s="51"/>
      <c r="T234" s="51"/>
      <c r="U234" s="31"/>
    </row>
    <row r="235" spans="1:21">
      <c r="A235" s="12"/>
      <c r="B235" s="32" t="s">
        <v>412</v>
      </c>
      <c r="C235" s="33">
        <v>2881739</v>
      </c>
      <c r="D235" s="33"/>
      <c r="E235" s="35"/>
      <c r="F235" s="35"/>
      <c r="G235" s="33">
        <v>1535404</v>
      </c>
      <c r="H235" s="33"/>
      <c r="I235" s="35"/>
      <c r="J235" s="35"/>
      <c r="K235" s="40" t="s">
        <v>156</v>
      </c>
      <c r="L235" s="40"/>
      <c r="M235" s="35"/>
      <c r="N235" s="35"/>
      <c r="O235" s="40" t="s">
        <v>429</v>
      </c>
      <c r="P235" s="40"/>
      <c r="Q235" s="49" t="s">
        <v>188</v>
      </c>
      <c r="R235" s="35"/>
      <c r="S235" s="40" t="s">
        <v>156</v>
      </c>
      <c r="T235" s="40"/>
      <c r="U235" s="35"/>
    </row>
    <row r="236" spans="1:21">
      <c r="A236" s="12"/>
      <c r="B236" s="32"/>
      <c r="C236" s="33"/>
      <c r="D236" s="33"/>
      <c r="E236" s="35"/>
      <c r="F236" s="35"/>
      <c r="G236" s="33"/>
      <c r="H236" s="33"/>
      <c r="I236" s="35"/>
      <c r="J236" s="35"/>
      <c r="K236" s="40"/>
      <c r="L236" s="40"/>
      <c r="M236" s="35"/>
      <c r="N236" s="35"/>
      <c r="O236" s="40"/>
      <c r="P236" s="40"/>
      <c r="Q236" s="49"/>
      <c r="R236" s="35"/>
      <c r="S236" s="40"/>
      <c r="T236" s="40"/>
      <c r="U236" s="35"/>
    </row>
    <row r="237" spans="1:21">
      <c r="A237" s="12"/>
      <c r="B237" s="43" t="s">
        <v>57</v>
      </c>
      <c r="C237" s="51">
        <v>139102</v>
      </c>
      <c r="D237" s="51"/>
      <c r="E237" s="31"/>
      <c r="F237" s="31"/>
      <c r="G237" s="51">
        <v>53317</v>
      </c>
      <c r="H237" s="51"/>
      <c r="I237" s="31"/>
      <c r="J237" s="31"/>
      <c r="K237" s="51">
        <v>15007</v>
      </c>
      <c r="L237" s="51"/>
      <c r="M237" s="31"/>
      <c r="N237" s="31"/>
      <c r="O237" s="39" t="s">
        <v>156</v>
      </c>
      <c r="P237" s="39"/>
      <c r="Q237" s="31"/>
      <c r="R237" s="31"/>
      <c r="S237" s="51">
        <v>207426</v>
      </c>
      <c r="T237" s="51"/>
      <c r="U237" s="31"/>
    </row>
    <row r="238" spans="1:21">
      <c r="A238" s="12"/>
      <c r="B238" s="43"/>
      <c r="C238" s="51"/>
      <c r="D238" s="51"/>
      <c r="E238" s="31"/>
      <c r="F238" s="31"/>
      <c r="G238" s="51"/>
      <c r="H238" s="51"/>
      <c r="I238" s="31"/>
      <c r="J238" s="31"/>
      <c r="K238" s="51"/>
      <c r="L238" s="51"/>
      <c r="M238" s="31"/>
      <c r="N238" s="31"/>
      <c r="O238" s="39"/>
      <c r="P238" s="39"/>
      <c r="Q238" s="31"/>
      <c r="R238" s="31"/>
      <c r="S238" s="51"/>
      <c r="T238" s="51"/>
      <c r="U238" s="31"/>
    </row>
    <row r="239" spans="1:21">
      <c r="A239" s="12"/>
      <c r="B239" s="32" t="s">
        <v>414</v>
      </c>
      <c r="C239" s="33">
        <v>4706001</v>
      </c>
      <c r="D239" s="33"/>
      <c r="E239" s="35"/>
      <c r="F239" s="35"/>
      <c r="G239" s="33">
        <v>4065909</v>
      </c>
      <c r="H239" s="33"/>
      <c r="I239" s="35"/>
      <c r="J239" s="35"/>
      <c r="K239" s="33">
        <v>1987603</v>
      </c>
      <c r="L239" s="33"/>
      <c r="M239" s="35"/>
      <c r="N239" s="35"/>
      <c r="O239" s="40" t="s">
        <v>430</v>
      </c>
      <c r="P239" s="40"/>
      <c r="Q239" s="49" t="s">
        <v>188</v>
      </c>
      <c r="R239" s="35"/>
      <c r="S239" s="40" t="s">
        <v>156</v>
      </c>
      <c r="T239" s="40"/>
      <c r="U239" s="35"/>
    </row>
    <row r="240" spans="1:21">
      <c r="A240" s="12"/>
      <c r="B240" s="32"/>
      <c r="C240" s="33"/>
      <c r="D240" s="33"/>
      <c r="E240" s="35"/>
      <c r="F240" s="35"/>
      <c r="G240" s="33"/>
      <c r="H240" s="33"/>
      <c r="I240" s="35"/>
      <c r="J240" s="35"/>
      <c r="K240" s="33"/>
      <c r="L240" s="33"/>
      <c r="M240" s="35"/>
      <c r="N240" s="35"/>
      <c r="O240" s="40"/>
      <c r="P240" s="40"/>
      <c r="Q240" s="49"/>
      <c r="R240" s="35"/>
      <c r="S240" s="40"/>
      <c r="T240" s="40"/>
      <c r="U240" s="35"/>
    </row>
    <row r="241" spans="1:21">
      <c r="A241" s="12"/>
      <c r="B241" s="43" t="s">
        <v>63</v>
      </c>
      <c r="C241" s="51">
        <v>52712</v>
      </c>
      <c r="D241" s="51"/>
      <c r="E241" s="31"/>
      <c r="F241" s="31"/>
      <c r="G241" s="39">
        <v>412</v>
      </c>
      <c r="H241" s="39"/>
      <c r="I241" s="31"/>
      <c r="J241" s="31"/>
      <c r="K241" s="51">
        <v>1806</v>
      </c>
      <c r="L241" s="51"/>
      <c r="M241" s="31"/>
      <c r="N241" s="31"/>
      <c r="O241" s="39" t="s">
        <v>156</v>
      </c>
      <c r="P241" s="39"/>
      <c r="Q241" s="31"/>
      <c r="R241" s="31"/>
      <c r="S241" s="51">
        <v>54930</v>
      </c>
      <c r="T241" s="51"/>
      <c r="U241" s="31"/>
    </row>
    <row r="242" spans="1:21" ht="15.75" thickBot="1">
      <c r="A242" s="12"/>
      <c r="B242" s="43"/>
      <c r="C242" s="104"/>
      <c r="D242" s="104"/>
      <c r="E242" s="89"/>
      <c r="F242" s="31"/>
      <c r="G242" s="83"/>
      <c r="H242" s="83"/>
      <c r="I242" s="89"/>
      <c r="J242" s="31"/>
      <c r="K242" s="104"/>
      <c r="L242" s="104"/>
      <c r="M242" s="89"/>
      <c r="N242" s="31"/>
      <c r="O242" s="83"/>
      <c r="P242" s="83"/>
      <c r="Q242" s="89"/>
      <c r="R242" s="31"/>
      <c r="S242" s="104"/>
      <c r="T242" s="104"/>
      <c r="U242" s="89"/>
    </row>
    <row r="243" spans="1:21">
      <c r="A243" s="12"/>
      <c r="B243" s="32" t="s">
        <v>64</v>
      </c>
      <c r="C243" s="50" t="s">
        <v>163</v>
      </c>
      <c r="D243" s="34">
        <v>9195129</v>
      </c>
      <c r="E243" s="36"/>
      <c r="F243" s="35"/>
      <c r="G243" s="50" t="s">
        <v>163</v>
      </c>
      <c r="H243" s="34">
        <v>6233930</v>
      </c>
      <c r="I243" s="36"/>
      <c r="J243" s="35"/>
      <c r="K243" s="50" t="s">
        <v>163</v>
      </c>
      <c r="L243" s="34">
        <v>3995034</v>
      </c>
      <c r="M243" s="36"/>
      <c r="N243" s="35"/>
      <c r="O243" s="50" t="s">
        <v>163</v>
      </c>
      <c r="P243" s="66" t="s">
        <v>431</v>
      </c>
      <c r="Q243" s="50" t="s">
        <v>188</v>
      </c>
      <c r="R243" s="35"/>
      <c r="S243" s="50" t="s">
        <v>163</v>
      </c>
      <c r="T243" s="34">
        <v>4090048</v>
      </c>
      <c r="U243" s="36"/>
    </row>
    <row r="244" spans="1:21" ht="15.75" thickBot="1">
      <c r="A244" s="12"/>
      <c r="B244" s="32"/>
      <c r="C244" s="92"/>
      <c r="D244" s="105"/>
      <c r="E244" s="94"/>
      <c r="F244" s="35"/>
      <c r="G244" s="92"/>
      <c r="H244" s="105"/>
      <c r="I244" s="94"/>
      <c r="J244" s="35"/>
      <c r="K244" s="92"/>
      <c r="L244" s="105"/>
      <c r="M244" s="94"/>
      <c r="N244" s="35"/>
      <c r="O244" s="92"/>
      <c r="P244" s="93"/>
      <c r="Q244" s="92"/>
      <c r="R244" s="35"/>
      <c r="S244" s="92"/>
      <c r="T244" s="105"/>
      <c r="U244" s="94"/>
    </row>
    <row r="245" spans="1:21" ht="15.75" thickTop="1">
      <c r="A245" s="12"/>
      <c r="B245" s="11"/>
      <c r="C245" s="106"/>
      <c r="D245" s="106"/>
      <c r="E245" s="106"/>
      <c r="F245" s="11"/>
      <c r="G245" s="106"/>
      <c r="H245" s="106"/>
      <c r="I245" s="106"/>
      <c r="J245" s="11"/>
      <c r="K245" s="106"/>
      <c r="L245" s="106"/>
      <c r="M245" s="106"/>
      <c r="N245" s="11"/>
      <c r="O245" s="106"/>
      <c r="P245" s="106"/>
      <c r="Q245" s="106"/>
      <c r="R245" s="11"/>
      <c r="S245" s="106"/>
      <c r="T245" s="106"/>
      <c r="U245" s="106"/>
    </row>
    <row r="246" spans="1:21">
      <c r="A246" s="12"/>
      <c r="B246" s="108" t="s">
        <v>417</v>
      </c>
      <c r="C246" s="31"/>
      <c r="D246" s="31"/>
      <c r="E246" s="31"/>
      <c r="F246" s="31"/>
      <c r="G246" s="31"/>
      <c r="H246" s="31"/>
      <c r="I246" s="31"/>
      <c r="J246" s="31"/>
      <c r="K246" s="31"/>
      <c r="L246" s="31"/>
      <c r="M246" s="31"/>
      <c r="N246" s="31"/>
      <c r="O246" s="31"/>
      <c r="P246" s="31"/>
      <c r="Q246" s="31"/>
      <c r="R246" s="31"/>
      <c r="S246" s="31"/>
      <c r="T246" s="31"/>
      <c r="U246" s="31"/>
    </row>
    <row r="247" spans="1:21">
      <c r="A247" s="12"/>
      <c r="B247" s="108" t="s">
        <v>418</v>
      </c>
      <c r="C247" s="31"/>
      <c r="D247" s="31"/>
      <c r="E247" s="31"/>
      <c r="F247" s="31"/>
      <c r="G247" s="31"/>
      <c r="H247" s="31"/>
      <c r="I247" s="31"/>
      <c r="J247" s="31"/>
      <c r="K247" s="31"/>
      <c r="L247" s="31"/>
      <c r="M247" s="31"/>
      <c r="N247" s="31"/>
      <c r="O247" s="31"/>
      <c r="P247" s="31"/>
      <c r="Q247" s="31"/>
      <c r="R247" s="31"/>
      <c r="S247" s="31"/>
      <c r="T247" s="31"/>
      <c r="U247" s="31"/>
    </row>
    <row r="248" spans="1:21">
      <c r="A248" s="12"/>
      <c r="B248" s="32" t="s">
        <v>66</v>
      </c>
      <c r="C248" s="49" t="s">
        <v>163</v>
      </c>
      <c r="D248" s="33">
        <v>253494</v>
      </c>
      <c r="E248" s="35"/>
      <c r="F248" s="35"/>
      <c r="G248" s="49" t="s">
        <v>163</v>
      </c>
      <c r="H248" s="33">
        <v>61964</v>
      </c>
      <c r="I248" s="35"/>
      <c r="J248" s="35"/>
      <c r="K248" s="49" t="s">
        <v>163</v>
      </c>
      <c r="L248" s="33">
        <v>150812</v>
      </c>
      <c r="M248" s="35"/>
      <c r="N248" s="35"/>
      <c r="O248" s="49" t="s">
        <v>163</v>
      </c>
      <c r="P248" s="40" t="s">
        <v>156</v>
      </c>
      <c r="Q248" s="35"/>
      <c r="R248" s="35"/>
      <c r="S248" s="49" t="s">
        <v>163</v>
      </c>
      <c r="T248" s="33">
        <v>466270</v>
      </c>
      <c r="U248" s="35"/>
    </row>
    <row r="249" spans="1:21">
      <c r="A249" s="12"/>
      <c r="B249" s="32"/>
      <c r="C249" s="49"/>
      <c r="D249" s="33"/>
      <c r="E249" s="35"/>
      <c r="F249" s="35"/>
      <c r="G249" s="49"/>
      <c r="H249" s="33"/>
      <c r="I249" s="35"/>
      <c r="J249" s="35"/>
      <c r="K249" s="49"/>
      <c r="L249" s="33"/>
      <c r="M249" s="35"/>
      <c r="N249" s="35"/>
      <c r="O249" s="49"/>
      <c r="P249" s="40"/>
      <c r="Q249" s="35"/>
      <c r="R249" s="35"/>
      <c r="S249" s="49"/>
      <c r="T249" s="33"/>
      <c r="U249" s="35"/>
    </row>
    <row r="250" spans="1:21">
      <c r="A250" s="12"/>
      <c r="B250" s="43" t="s">
        <v>67</v>
      </c>
      <c r="C250" s="51">
        <v>184653</v>
      </c>
      <c r="D250" s="51"/>
      <c r="E250" s="31"/>
      <c r="F250" s="31"/>
      <c r="G250" s="51">
        <v>63906</v>
      </c>
      <c r="H250" s="51"/>
      <c r="I250" s="31"/>
      <c r="J250" s="31"/>
      <c r="K250" s="51">
        <v>66497</v>
      </c>
      <c r="L250" s="51"/>
      <c r="M250" s="31"/>
      <c r="N250" s="31"/>
      <c r="O250" s="39" t="s">
        <v>432</v>
      </c>
      <c r="P250" s="39"/>
      <c r="Q250" s="19" t="s">
        <v>188</v>
      </c>
      <c r="R250" s="31"/>
      <c r="S250" s="51">
        <v>315026</v>
      </c>
      <c r="T250" s="51"/>
      <c r="U250" s="31"/>
    </row>
    <row r="251" spans="1:21">
      <c r="A251" s="12"/>
      <c r="B251" s="43"/>
      <c r="C251" s="51"/>
      <c r="D251" s="51"/>
      <c r="E251" s="31"/>
      <c r="F251" s="31"/>
      <c r="G251" s="51"/>
      <c r="H251" s="51"/>
      <c r="I251" s="31"/>
      <c r="J251" s="31"/>
      <c r="K251" s="51"/>
      <c r="L251" s="51"/>
      <c r="M251" s="31"/>
      <c r="N251" s="31"/>
      <c r="O251" s="39"/>
      <c r="P251" s="39"/>
      <c r="Q251" s="19"/>
      <c r="R251" s="31"/>
      <c r="S251" s="51"/>
      <c r="T251" s="51"/>
      <c r="U251" s="31"/>
    </row>
    <row r="252" spans="1:21">
      <c r="A252" s="12"/>
      <c r="B252" s="32" t="s">
        <v>68</v>
      </c>
      <c r="C252" s="40" t="s">
        <v>156</v>
      </c>
      <c r="D252" s="40"/>
      <c r="E252" s="35"/>
      <c r="F252" s="35"/>
      <c r="G252" s="40" t="s">
        <v>156</v>
      </c>
      <c r="H252" s="40"/>
      <c r="I252" s="35"/>
      <c r="J252" s="35"/>
      <c r="K252" s="33">
        <v>36192</v>
      </c>
      <c r="L252" s="33"/>
      <c r="M252" s="35"/>
      <c r="N252" s="35"/>
      <c r="O252" s="40" t="s">
        <v>156</v>
      </c>
      <c r="P252" s="40"/>
      <c r="Q252" s="35"/>
      <c r="R252" s="35"/>
      <c r="S252" s="33">
        <v>36192</v>
      </c>
      <c r="T252" s="33"/>
      <c r="U252" s="35"/>
    </row>
    <row r="253" spans="1:21">
      <c r="A253" s="12"/>
      <c r="B253" s="32"/>
      <c r="C253" s="40"/>
      <c r="D253" s="40"/>
      <c r="E253" s="35"/>
      <c r="F253" s="35"/>
      <c r="G253" s="40"/>
      <c r="H253" s="40"/>
      <c r="I253" s="35"/>
      <c r="J253" s="35"/>
      <c r="K253" s="33"/>
      <c r="L253" s="33"/>
      <c r="M253" s="35"/>
      <c r="N253" s="35"/>
      <c r="O253" s="40"/>
      <c r="P253" s="40"/>
      <c r="Q253" s="35"/>
      <c r="R253" s="35"/>
      <c r="S253" s="33"/>
      <c r="T253" s="33"/>
      <c r="U253" s="35"/>
    </row>
    <row r="254" spans="1:21">
      <c r="A254" s="12"/>
      <c r="B254" s="38" t="s">
        <v>69</v>
      </c>
      <c r="C254" s="39" t="s">
        <v>156</v>
      </c>
      <c r="D254" s="39"/>
      <c r="E254" s="31"/>
      <c r="F254" s="31"/>
      <c r="G254" s="39" t="s">
        <v>156</v>
      </c>
      <c r="H254" s="39"/>
      <c r="I254" s="31"/>
      <c r="J254" s="31"/>
      <c r="K254" s="51">
        <v>181790</v>
      </c>
      <c r="L254" s="51"/>
      <c r="M254" s="31"/>
      <c r="N254" s="31"/>
      <c r="O254" s="39" t="s">
        <v>156</v>
      </c>
      <c r="P254" s="39"/>
      <c r="Q254" s="31"/>
      <c r="R254" s="31"/>
      <c r="S254" s="51">
        <v>181790</v>
      </c>
      <c r="T254" s="51"/>
      <c r="U254" s="31"/>
    </row>
    <row r="255" spans="1:21" ht="15.75" thickBot="1">
      <c r="A255" s="12"/>
      <c r="B255" s="38"/>
      <c r="C255" s="83"/>
      <c r="D255" s="83"/>
      <c r="E255" s="89"/>
      <c r="F255" s="31"/>
      <c r="G255" s="83"/>
      <c r="H255" s="83"/>
      <c r="I255" s="89"/>
      <c r="J255" s="31"/>
      <c r="K255" s="104"/>
      <c r="L255" s="104"/>
      <c r="M255" s="89"/>
      <c r="N255" s="31"/>
      <c r="O255" s="83"/>
      <c r="P255" s="83"/>
      <c r="Q255" s="89"/>
      <c r="R255" s="31"/>
      <c r="S255" s="104"/>
      <c r="T255" s="104"/>
      <c r="U255" s="89"/>
    </row>
    <row r="256" spans="1:21">
      <c r="A256" s="12"/>
      <c r="B256" s="32" t="s">
        <v>70</v>
      </c>
      <c r="C256" s="34">
        <v>438147</v>
      </c>
      <c r="D256" s="34"/>
      <c r="E256" s="36"/>
      <c r="F256" s="35"/>
      <c r="G256" s="34">
        <v>125870</v>
      </c>
      <c r="H256" s="34"/>
      <c r="I256" s="36"/>
      <c r="J256" s="35"/>
      <c r="K256" s="34">
        <v>435291</v>
      </c>
      <c r="L256" s="34"/>
      <c r="M256" s="36"/>
      <c r="N256" s="35"/>
      <c r="O256" s="66" t="s">
        <v>432</v>
      </c>
      <c r="P256" s="66"/>
      <c r="Q256" s="50" t="s">
        <v>188</v>
      </c>
      <c r="R256" s="35"/>
      <c r="S256" s="34">
        <v>999278</v>
      </c>
      <c r="T256" s="34"/>
      <c r="U256" s="36"/>
    </row>
    <row r="257" spans="1:21" ht="15.75" thickBot="1">
      <c r="A257" s="12"/>
      <c r="B257" s="32"/>
      <c r="C257" s="52"/>
      <c r="D257" s="52"/>
      <c r="E257" s="42"/>
      <c r="F257" s="35"/>
      <c r="G257" s="52"/>
      <c r="H257" s="52"/>
      <c r="I257" s="42"/>
      <c r="J257" s="35"/>
      <c r="K257" s="52"/>
      <c r="L257" s="52"/>
      <c r="M257" s="42"/>
      <c r="N257" s="35"/>
      <c r="O257" s="41"/>
      <c r="P257" s="41"/>
      <c r="Q257" s="70"/>
      <c r="R257" s="35"/>
      <c r="S257" s="52"/>
      <c r="T257" s="52"/>
      <c r="U257" s="42"/>
    </row>
    <row r="258" spans="1:21">
      <c r="A258" s="12"/>
      <c r="B258" s="43" t="s">
        <v>71</v>
      </c>
      <c r="C258" s="44">
        <v>1467000</v>
      </c>
      <c r="D258" s="44"/>
      <c r="E258" s="29"/>
      <c r="F258" s="31"/>
      <c r="G258" s="71" t="s">
        <v>156</v>
      </c>
      <c r="H258" s="71"/>
      <c r="I258" s="29"/>
      <c r="J258" s="31"/>
      <c r="K258" s="71" t="s">
        <v>156</v>
      </c>
      <c r="L258" s="71"/>
      <c r="M258" s="29"/>
      <c r="N258" s="31"/>
      <c r="O258" s="71" t="s">
        <v>156</v>
      </c>
      <c r="P258" s="71"/>
      <c r="Q258" s="29"/>
      <c r="R258" s="31"/>
      <c r="S258" s="44">
        <v>1467000</v>
      </c>
      <c r="T258" s="44"/>
      <c r="U258" s="29"/>
    </row>
    <row r="259" spans="1:21">
      <c r="A259" s="12"/>
      <c r="B259" s="43"/>
      <c r="C259" s="51"/>
      <c r="D259" s="51"/>
      <c r="E259" s="31"/>
      <c r="F259" s="31"/>
      <c r="G259" s="39"/>
      <c r="H259" s="39"/>
      <c r="I259" s="31"/>
      <c r="J259" s="31"/>
      <c r="K259" s="39"/>
      <c r="L259" s="39"/>
      <c r="M259" s="31"/>
      <c r="N259" s="31"/>
      <c r="O259" s="39"/>
      <c r="P259" s="39"/>
      <c r="Q259" s="31"/>
      <c r="R259" s="31"/>
      <c r="S259" s="51"/>
      <c r="T259" s="51"/>
      <c r="U259" s="31"/>
    </row>
    <row r="260" spans="1:21">
      <c r="A260" s="12"/>
      <c r="B260" s="32" t="s">
        <v>72</v>
      </c>
      <c r="C260" s="33">
        <v>253299</v>
      </c>
      <c r="D260" s="33"/>
      <c r="E260" s="35"/>
      <c r="F260" s="35"/>
      <c r="G260" s="33">
        <v>2159</v>
      </c>
      <c r="H260" s="33"/>
      <c r="I260" s="35"/>
      <c r="J260" s="35"/>
      <c r="K260" s="33">
        <v>8361</v>
      </c>
      <c r="L260" s="33"/>
      <c r="M260" s="35"/>
      <c r="N260" s="35"/>
      <c r="O260" s="40" t="s">
        <v>156</v>
      </c>
      <c r="P260" s="40"/>
      <c r="Q260" s="35"/>
      <c r="R260" s="35"/>
      <c r="S260" s="33">
        <v>263819</v>
      </c>
      <c r="T260" s="33"/>
      <c r="U260" s="35"/>
    </row>
    <row r="261" spans="1:21">
      <c r="A261" s="12"/>
      <c r="B261" s="32"/>
      <c r="C261" s="33"/>
      <c r="D261" s="33"/>
      <c r="E261" s="35"/>
      <c r="F261" s="35"/>
      <c r="G261" s="33"/>
      <c r="H261" s="33"/>
      <c r="I261" s="35"/>
      <c r="J261" s="35"/>
      <c r="K261" s="33"/>
      <c r="L261" s="33"/>
      <c r="M261" s="35"/>
      <c r="N261" s="35"/>
      <c r="O261" s="40"/>
      <c r="P261" s="40"/>
      <c r="Q261" s="35"/>
      <c r="R261" s="35"/>
      <c r="S261" s="33"/>
      <c r="T261" s="33"/>
      <c r="U261" s="35"/>
    </row>
    <row r="262" spans="1:21">
      <c r="A262" s="12"/>
      <c r="B262" s="43" t="s">
        <v>420</v>
      </c>
      <c r="C262" s="51">
        <v>5699670</v>
      </c>
      <c r="D262" s="51"/>
      <c r="E262" s="31"/>
      <c r="F262" s="31"/>
      <c r="G262" s="51">
        <v>3114701</v>
      </c>
      <c r="H262" s="51"/>
      <c r="I262" s="31"/>
      <c r="J262" s="31"/>
      <c r="K262" s="51">
        <v>1673828</v>
      </c>
      <c r="L262" s="51"/>
      <c r="M262" s="31"/>
      <c r="N262" s="31"/>
      <c r="O262" s="39" t="s">
        <v>433</v>
      </c>
      <c r="P262" s="39"/>
      <c r="Q262" s="19" t="s">
        <v>188</v>
      </c>
      <c r="R262" s="31"/>
      <c r="S262" s="39" t="s">
        <v>156</v>
      </c>
      <c r="T262" s="39"/>
      <c r="U262" s="31"/>
    </row>
    <row r="263" spans="1:21">
      <c r="A263" s="12"/>
      <c r="B263" s="43"/>
      <c r="C263" s="51"/>
      <c r="D263" s="51"/>
      <c r="E263" s="31"/>
      <c r="F263" s="31"/>
      <c r="G263" s="51"/>
      <c r="H263" s="51"/>
      <c r="I263" s="31"/>
      <c r="J263" s="31"/>
      <c r="K263" s="51"/>
      <c r="L263" s="51"/>
      <c r="M263" s="31"/>
      <c r="N263" s="31"/>
      <c r="O263" s="39"/>
      <c r="P263" s="39"/>
      <c r="Q263" s="19"/>
      <c r="R263" s="31"/>
      <c r="S263" s="39"/>
      <c r="T263" s="39"/>
      <c r="U263" s="31"/>
    </row>
    <row r="264" spans="1:21">
      <c r="A264" s="12"/>
      <c r="B264" s="32" t="s">
        <v>73</v>
      </c>
      <c r="C264" s="33">
        <v>106390</v>
      </c>
      <c r="D264" s="33"/>
      <c r="E264" s="35"/>
      <c r="F264" s="35"/>
      <c r="G264" s="33">
        <v>11318</v>
      </c>
      <c r="H264" s="33"/>
      <c r="I264" s="35"/>
      <c r="J264" s="35"/>
      <c r="K264" s="33">
        <v>11620</v>
      </c>
      <c r="L264" s="33"/>
      <c r="M264" s="35"/>
      <c r="N264" s="35"/>
      <c r="O264" s="40" t="s">
        <v>156</v>
      </c>
      <c r="P264" s="40"/>
      <c r="Q264" s="35"/>
      <c r="R264" s="35"/>
      <c r="S264" s="33">
        <v>129328</v>
      </c>
      <c r="T264" s="33"/>
      <c r="U264" s="35"/>
    </row>
    <row r="265" spans="1:21" ht="15.75" thickBot="1">
      <c r="A265" s="12"/>
      <c r="B265" s="32"/>
      <c r="C265" s="52"/>
      <c r="D265" s="52"/>
      <c r="E265" s="42"/>
      <c r="F265" s="35"/>
      <c r="G265" s="52"/>
      <c r="H265" s="52"/>
      <c r="I265" s="42"/>
      <c r="J265" s="35"/>
      <c r="K265" s="52"/>
      <c r="L265" s="52"/>
      <c r="M265" s="42"/>
      <c r="N265" s="35"/>
      <c r="O265" s="41"/>
      <c r="P265" s="41"/>
      <c r="Q265" s="42"/>
      <c r="R265" s="35"/>
      <c r="S265" s="52"/>
      <c r="T265" s="52"/>
      <c r="U265" s="42"/>
    </row>
    <row r="266" spans="1:21">
      <c r="A266" s="12"/>
      <c r="B266" s="43" t="s">
        <v>74</v>
      </c>
      <c r="C266" s="44">
        <v>7964506</v>
      </c>
      <c r="D266" s="44"/>
      <c r="E266" s="29"/>
      <c r="F266" s="31"/>
      <c r="G266" s="44">
        <v>3254048</v>
      </c>
      <c r="H266" s="44"/>
      <c r="I266" s="29"/>
      <c r="J266" s="31"/>
      <c r="K266" s="44">
        <v>2129100</v>
      </c>
      <c r="L266" s="44"/>
      <c r="M266" s="29"/>
      <c r="N266" s="31"/>
      <c r="O266" s="71" t="s">
        <v>434</v>
      </c>
      <c r="P266" s="71"/>
      <c r="Q266" s="53" t="s">
        <v>188</v>
      </c>
      <c r="R266" s="31"/>
      <c r="S266" s="44">
        <v>2859425</v>
      </c>
      <c r="T266" s="44"/>
      <c r="U266" s="29"/>
    </row>
    <row r="267" spans="1:21">
      <c r="A267" s="12"/>
      <c r="B267" s="43"/>
      <c r="C267" s="51"/>
      <c r="D267" s="51"/>
      <c r="E267" s="31"/>
      <c r="F267" s="31"/>
      <c r="G267" s="51"/>
      <c r="H267" s="51"/>
      <c r="I267" s="31"/>
      <c r="J267" s="31"/>
      <c r="K267" s="51"/>
      <c r="L267" s="51"/>
      <c r="M267" s="31"/>
      <c r="N267" s="31"/>
      <c r="O267" s="39"/>
      <c r="P267" s="39"/>
      <c r="Q267" s="19"/>
      <c r="R267" s="31"/>
      <c r="S267" s="51"/>
      <c r="T267" s="51"/>
      <c r="U267" s="31"/>
    </row>
    <row r="268" spans="1:21">
      <c r="A268" s="12"/>
      <c r="B268" s="32" t="s">
        <v>423</v>
      </c>
      <c r="C268" s="33">
        <v>1230623</v>
      </c>
      <c r="D268" s="33"/>
      <c r="E268" s="35"/>
      <c r="F268" s="35"/>
      <c r="G268" s="33">
        <v>2979882</v>
      </c>
      <c r="H268" s="33"/>
      <c r="I268" s="35"/>
      <c r="J268" s="35"/>
      <c r="K268" s="33">
        <v>1865934</v>
      </c>
      <c r="L268" s="33"/>
      <c r="M268" s="35"/>
      <c r="N268" s="35"/>
      <c r="O268" s="40" t="s">
        <v>435</v>
      </c>
      <c r="P268" s="40"/>
      <c r="Q268" s="49" t="s">
        <v>188</v>
      </c>
      <c r="R268" s="35"/>
      <c r="S268" s="33">
        <v>1230623</v>
      </c>
      <c r="T268" s="33"/>
      <c r="U268" s="35"/>
    </row>
    <row r="269" spans="1:21" ht="15.75" thickBot="1">
      <c r="A269" s="12"/>
      <c r="B269" s="32"/>
      <c r="C269" s="52"/>
      <c r="D269" s="52"/>
      <c r="E269" s="42"/>
      <c r="F269" s="35"/>
      <c r="G269" s="52"/>
      <c r="H269" s="52"/>
      <c r="I269" s="42"/>
      <c r="J269" s="35"/>
      <c r="K269" s="52"/>
      <c r="L269" s="52"/>
      <c r="M269" s="42"/>
      <c r="N269" s="35"/>
      <c r="O269" s="41"/>
      <c r="P269" s="41"/>
      <c r="Q269" s="70"/>
      <c r="R269" s="35"/>
      <c r="S269" s="52"/>
      <c r="T269" s="52"/>
      <c r="U269" s="42"/>
    </row>
    <row r="270" spans="1:21">
      <c r="A270" s="12"/>
      <c r="B270" s="101" t="s">
        <v>425</v>
      </c>
      <c r="C270" s="53" t="s">
        <v>163</v>
      </c>
      <c r="D270" s="44">
        <v>9195129</v>
      </c>
      <c r="E270" s="29"/>
      <c r="F270" s="31"/>
      <c r="G270" s="53" t="s">
        <v>163</v>
      </c>
      <c r="H270" s="44">
        <v>6233930</v>
      </c>
      <c r="I270" s="29"/>
      <c r="J270" s="31"/>
      <c r="K270" s="53" t="s">
        <v>163</v>
      </c>
      <c r="L270" s="44">
        <v>3995034</v>
      </c>
      <c r="M270" s="29"/>
      <c r="N270" s="31"/>
      <c r="O270" s="53" t="s">
        <v>163</v>
      </c>
      <c r="P270" s="71" t="s">
        <v>431</v>
      </c>
      <c r="Q270" s="53" t="s">
        <v>188</v>
      </c>
      <c r="R270" s="31"/>
      <c r="S270" s="53" t="s">
        <v>163</v>
      </c>
      <c r="T270" s="44">
        <v>4090048</v>
      </c>
      <c r="U270" s="29"/>
    </row>
    <row r="271" spans="1:21" ht="15.75" thickBot="1">
      <c r="A271" s="12"/>
      <c r="B271" s="101"/>
      <c r="C271" s="54"/>
      <c r="D271" s="45"/>
      <c r="E271" s="46"/>
      <c r="F271" s="31"/>
      <c r="G271" s="54"/>
      <c r="H271" s="45"/>
      <c r="I271" s="46"/>
      <c r="J271" s="31"/>
      <c r="K271" s="54"/>
      <c r="L271" s="45"/>
      <c r="M271" s="46"/>
      <c r="N271" s="31"/>
      <c r="O271" s="54"/>
      <c r="P271" s="72"/>
      <c r="Q271" s="54"/>
      <c r="R271" s="31"/>
      <c r="S271" s="54"/>
      <c r="T271" s="45"/>
      <c r="U271" s="46"/>
    </row>
    <row r="272" spans="1:21" ht="15.75" thickTop="1">
      <c r="A272" s="12"/>
      <c r="B272" s="16"/>
      <c r="C272" s="16"/>
      <c r="D272" s="16"/>
      <c r="E272" s="16"/>
      <c r="F272" s="16"/>
      <c r="G272" s="16"/>
      <c r="H272" s="16"/>
      <c r="I272" s="16"/>
      <c r="J272" s="16"/>
      <c r="K272" s="16"/>
      <c r="L272" s="16"/>
      <c r="M272" s="16"/>
      <c r="N272" s="16"/>
      <c r="O272" s="16"/>
      <c r="P272" s="16"/>
      <c r="Q272" s="16"/>
      <c r="R272" s="16"/>
      <c r="S272" s="16"/>
      <c r="T272" s="16"/>
      <c r="U272" s="16"/>
    </row>
    <row r="273" spans="1:21">
      <c r="A273" s="12"/>
      <c r="B273" s="15"/>
      <c r="C273" s="15"/>
      <c r="D273" s="15"/>
      <c r="E273" s="15"/>
      <c r="F273" s="15"/>
      <c r="G273" s="15"/>
      <c r="H273" s="15"/>
      <c r="I273" s="15"/>
      <c r="J273" s="15"/>
      <c r="K273" s="15"/>
      <c r="L273" s="15"/>
      <c r="M273" s="15"/>
      <c r="N273" s="15"/>
      <c r="O273" s="15"/>
      <c r="P273" s="15"/>
      <c r="Q273" s="15"/>
      <c r="R273" s="15"/>
      <c r="S273" s="15"/>
      <c r="T273" s="15"/>
      <c r="U273" s="15"/>
    </row>
    <row r="274" spans="1:21">
      <c r="A274" s="12"/>
      <c r="B274" s="31"/>
      <c r="C274" s="48" t="s">
        <v>436</v>
      </c>
      <c r="D274" s="48"/>
      <c r="E274" s="48"/>
      <c r="F274" s="48"/>
      <c r="G274" s="48"/>
      <c r="H274" s="48"/>
      <c r="I274" s="48"/>
      <c r="J274" s="48"/>
      <c r="K274" s="48"/>
      <c r="L274" s="48"/>
      <c r="M274" s="48"/>
      <c r="N274" s="48"/>
      <c r="O274" s="48"/>
      <c r="P274" s="48"/>
      <c r="Q274" s="48"/>
      <c r="R274" s="48"/>
      <c r="S274" s="48"/>
      <c r="T274" s="48"/>
      <c r="U274" s="48"/>
    </row>
    <row r="275" spans="1:21" ht="15.75" thickBot="1">
      <c r="A275" s="12"/>
      <c r="B275" s="31"/>
      <c r="C275" s="26" t="s">
        <v>390</v>
      </c>
      <c r="D275" s="26"/>
      <c r="E275" s="26"/>
      <c r="F275" s="26"/>
      <c r="G275" s="26"/>
      <c r="H275" s="26"/>
      <c r="I275" s="26"/>
      <c r="J275" s="26"/>
      <c r="K275" s="26"/>
      <c r="L275" s="26"/>
      <c r="M275" s="26"/>
      <c r="N275" s="26"/>
      <c r="O275" s="26"/>
      <c r="P275" s="26"/>
      <c r="Q275" s="26"/>
      <c r="R275" s="26"/>
      <c r="S275" s="26"/>
      <c r="T275" s="26"/>
      <c r="U275" s="26"/>
    </row>
    <row r="276" spans="1:21">
      <c r="A276" s="12"/>
      <c r="B276" s="31"/>
      <c r="C276" s="28" t="s">
        <v>362</v>
      </c>
      <c r="D276" s="28"/>
      <c r="E276" s="28"/>
      <c r="F276" s="29"/>
      <c r="G276" s="28" t="s">
        <v>364</v>
      </c>
      <c r="H276" s="28"/>
      <c r="I276" s="28"/>
      <c r="J276" s="29"/>
      <c r="K276" s="28" t="s">
        <v>366</v>
      </c>
      <c r="L276" s="28"/>
      <c r="M276" s="28"/>
      <c r="N276" s="29"/>
      <c r="O276" s="28" t="s">
        <v>367</v>
      </c>
      <c r="P276" s="28"/>
      <c r="Q276" s="28"/>
      <c r="R276" s="29"/>
      <c r="S276" s="28" t="s">
        <v>370</v>
      </c>
      <c r="T276" s="28"/>
      <c r="U276" s="28"/>
    </row>
    <row r="277" spans="1:21">
      <c r="A277" s="12"/>
      <c r="B277" s="31"/>
      <c r="C277" s="48" t="s">
        <v>363</v>
      </c>
      <c r="D277" s="48"/>
      <c r="E277" s="48"/>
      <c r="F277" s="31"/>
      <c r="G277" s="48" t="s">
        <v>365</v>
      </c>
      <c r="H277" s="48"/>
      <c r="I277" s="48"/>
      <c r="J277" s="31"/>
      <c r="K277" s="48" t="s">
        <v>365</v>
      </c>
      <c r="L277" s="48"/>
      <c r="M277" s="48"/>
      <c r="N277" s="31"/>
      <c r="O277" s="48" t="s">
        <v>368</v>
      </c>
      <c r="P277" s="48"/>
      <c r="Q277" s="48"/>
      <c r="R277" s="31"/>
      <c r="S277" s="109"/>
      <c r="T277" s="109"/>
      <c r="U277" s="109"/>
    </row>
    <row r="278" spans="1:21" ht="15.75" thickBot="1">
      <c r="A278" s="12"/>
      <c r="B278" s="31"/>
      <c r="C278" s="97"/>
      <c r="D278" s="97"/>
      <c r="E278" s="97"/>
      <c r="F278" s="31"/>
      <c r="G278" s="97"/>
      <c r="H278" s="97"/>
      <c r="I278" s="97"/>
      <c r="J278" s="31"/>
      <c r="K278" s="97"/>
      <c r="L278" s="97"/>
      <c r="M278" s="97"/>
      <c r="N278" s="31"/>
      <c r="O278" s="26" t="s">
        <v>369</v>
      </c>
      <c r="P278" s="26"/>
      <c r="Q278" s="26"/>
      <c r="R278" s="31"/>
      <c r="S278" s="26"/>
      <c r="T278" s="26"/>
      <c r="U278" s="26"/>
    </row>
    <row r="279" spans="1:21">
      <c r="A279" s="12"/>
      <c r="B279" s="37" t="s">
        <v>104</v>
      </c>
      <c r="C279" s="50" t="s">
        <v>163</v>
      </c>
      <c r="D279" s="34">
        <v>210832</v>
      </c>
      <c r="E279" s="36"/>
      <c r="F279" s="35"/>
      <c r="G279" s="50" t="s">
        <v>163</v>
      </c>
      <c r="H279" s="34">
        <v>150068</v>
      </c>
      <c r="I279" s="36"/>
      <c r="J279" s="35"/>
      <c r="K279" s="50" t="s">
        <v>163</v>
      </c>
      <c r="L279" s="34">
        <v>18064</v>
      </c>
      <c r="M279" s="36"/>
      <c r="N279" s="35"/>
      <c r="O279" s="50" t="s">
        <v>163</v>
      </c>
      <c r="P279" s="66" t="s">
        <v>437</v>
      </c>
      <c r="Q279" s="50" t="s">
        <v>188</v>
      </c>
      <c r="R279" s="35"/>
      <c r="S279" s="50" t="s">
        <v>163</v>
      </c>
      <c r="T279" s="34">
        <v>4938</v>
      </c>
      <c r="U279" s="36"/>
    </row>
    <row r="280" spans="1:21" ht="15.75" thickBot="1">
      <c r="A280" s="12"/>
      <c r="B280" s="37"/>
      <c r="C280" s="70"/>
      <c r="D280" s="52"/>
      <c r="E280" s="42"/>
      <c r="F280" s="35"/>
      <c r="G280" s="70"/>
      <c r="H280" s="52"/>
      <c r="I280" s="42"/>
      <c r="J280" s="35"/>
      <c r="K280" s="70"/>
      <c r="L280" s="52"/>
      <c r="M280" s="42"/>
      <c r="N280" s="35"/>
      <c r="O280" s="70"/>
      <c r="P280" s="41"/>
      <c r="Q280" s="70"/>
      <c r="R280" s="35"/>
      <c r="S280" s="70"/>
      <c r="T280" s="52"/>
      <c r="U280" s="42"/>
    </row>
    <row r="281" spans="1:21">
      <c r="A281" s="12"/>
      <c r="B281" s="24" t="s">
        <v>105</v>
      </c>
      <c r="C281" s="29"/>
      <c r="D281" s="29"/>
      <c r="E281" s="29"/>
      <c r="F281" s="11"/>
      <c r="G281" s="29"/>
      <c r="H281" s="29"/>
      <c r="I281" s="29"/>
      <c r="J281" s="11"/>
      <c r="K281" s="29"/>
      <c r="L281" s="29"/>
      <c r="M281" s="29"/>
      <c r="N281" s="11"/>
      <c r="O281" s="29"/>
      <c r="P281" s="29"/>
      <c r="Q281" s="29"/>
      <c r="R281" s="11"/>
      <c r="S281" s="29"/>
      <c r="T281" s="29"/>
      <c r="U281" s="29"/>
    </row>
    <row r="282" spans="1:21">
      <c r="A282" s="12"/>
      <c r="B282" s="84" t="s">
        <v>106</v>
      </c>
      <c r="C282" s="40" t="s">
        <v>438</v>
      </c>
      <c r="D282" s="40"/>
      <c r="E282" s="49" t="s">
        <v>188</v>
      </c>
      <c r="F282" s="35"/>
      <c r="G282" s="40" t="s">
        <v>439</v>
      </c>
      <c r="H282" s="40"/>
      <c r="I282" s="49" t="s">
        <v>188</v>
      </c>
      <c r="J282" s="35"/>
      <c r="K282" s="40" t="s">
        <v>440</v>
      </c>
      <c r="L282" s="40"/>
      <c r="M282" s="49" t="s">
        <v>188</v>
      </c>
      <c r="N282" s="35"/>
      <c r="O282" s="40" t="s">
        <v>156</v>
      </c>
      <c r="P282" s="40"/>
      <c r="Q282" s="35"/>
      <c r="R282" s="35"/>
      <c r="S282" s="40" t="s">
        <v>441</v>
      </c>
      <c r="T282" s="40"/>
      <c r="U282" s="49" t="s">
        <v>188</v>
      </c>
    </row>
    <row r="283" spans="1:21">
      <c r="A283" s="12"/>
      <c r="B283" s="84"/>
      <c r="C283" s="40"/>
      <c r="D283" s="40"/>
      <c r="E283" s="49"/>
      <c r="F283" s="35"/>
      <c r="G283" s="40"/>
      <c r="H283" s="40"/>
      <c r="I283" s="49"/>
      <c r="J283" s="35"/>
      <c r="K283" s="40"/>
      <c r="L283" s="40"/>
      <c r="M283" s="49"/>
      <c r="N283" s="35"/>
      <c r="O283" s="40"/>
      <c r="P283" s="40"/>
      <c r="Q283" s="35"/>
      <c r="R283" s="35"/>
      <c r="S283" s="40"/>
      <c r="T283" s="40"/>
      <c r="U283" s="49"/>
    </row>
    <row r="284" spans="1:21">
      <c r="A284" s="12"/>
      <c r="B284" s="43" t="s">
        <v>442</v>
      </c>
      <c r="C284" s="39" t="s">
        <v>156</v>
      </c>
      <c r="D284" s="39"/>
      <c r="E284" s="31"/>
      <c r="F284" s="31"/>
      <c r="G284" s="39" t="s">
        <v>156</v>
      </c>
      <c r="H284" s="39"/>
      <c r="I284" s="31"/>
      <c r="J284" s="31"/>
      <c r="K284" s="51">
        <v>4918</v>
      </c>
      <c r="L284" s="51"/>
      <c r="M284" s="31"/>
      <c r="N284" s="31"/>
      <c r="O284" s="39" t="s">
        <v>156</v>
      </c>
      <c r="P284" s="39"/>
      <c r="Q284" s="31"/>
      <c r="R284" s="31"/>
      <c r="S284" s="51">
        <v>4918</v>
      </c>
      <c r="T284" s="51"/>
      <c r="U284" s="31"/>
    </row>
    <row r="285" spans="1:21" ht="15.75" thickBot="1">
      <c r="A285" s="12"/>
      <c r="B285" s="43"/>
      <c r="C285" s="83"/>
      <c r="D285" s="83"/>
      <c r="E285" s="89"/>
      <c r="F285" s="31"/>
      <c r="G285" s="83"/>
      <c r="H285" s="83"/>
      <c r="I285" s="89"/>
      <c r="J285" s="31"/>
      <c r="K285" s="104"/>
      <c r="L285" s="104"/>
      <c r="M285" s="89"/>
      <c r="N285" s="31"/>
      <c r="O285" s="83"/>
      <c r="P285" s="83"/>
      <c r="Q285" s="89"/>
      <c r="R285" s="31"/>
      <c r="S285" s="104"/>
      <c r="T285" s="104"/>
      <c r="U285" s="89"/>
    </row>
    <row r="286" spans="1:21">
      <c r="A286" s="12"/>
      <c r="B286" s="110" t="s">
        <v>108</v>
      </c>
      <c r="C286" s="66" t="s">
        <v>438</v>
      </c>
      <c r="D286" s="66"/>
      <c r="E286" s="50" t="s">
        <v>188</v>
      </c>
      <c r="F286" s="35"/>
      <c r="G286" s="66" t="s">
        <v>439</v>
      </c>
      <c r="H286" s="66"/>
      <c r="I286" s="50" t="s">
        <v>188</v>
      </c>
      <c r="J286" s="35"/>
      <c r="K286" s="66" t="s">
        <v>443</v>
      </c>
      <c r="L286" s="66"/>
      <c r="M286" s="50" t="s">
        <v>188</v>
      </c>
      <c r="N286" s="35"/>
      <c r="O286" s="66" t="s">
        <v>156</v>
      </c>
      <c r="P286" s="66"/>
      <c r="Q286" s="36"/>
      <c r="R286" s="35"/>
      <c r="S286" s="66" t="s">
        <v>444</v>
      </c>
      <c r="T286" s="66"/>
      <c r="U286" s="50" t="s">
        <v>188</v>
      </c>
    </row>
    <row r="287" spans="1:21" ht="15.75" thickBot="1">
      <c r="A287" s="12"/>
      <c r="B287" s="110"/>
      <c r="C287" s="41"/>
      <c r="D287" s="41"/>
      <c r="E287" s="70"/>
      <c r="F287" s="35"/>
      <c r="G287" s="41"/>
      <c r="H287" s="41"/>
      <c r="I287" s="70"/>
      <c r="J287" s="35"/>
      <c r="K287" s="41"/>
      <c r="L287" s="41"/>
      <c r="M287" s="70"/>
      <c r="N287" s="35"/>
      <c r="O287" s="41"/>
      <c r="P287" s="41"/>
      <c r="Q287" s="42"/>
      <c r="R287" s="35"/>
      <c r="S287" s="41"/>
      <c r="T287" s="41"/>
      <c r="U287" s="70"/>
    </row>
    <row r="288" spans="1:21">
      <c r="A288" s="12"/>
      <c r="B288" s="24" t="s">
        <v>109</v>
      </c>
      <c r="C288" s="29"/>
      <c r="D288" s="29"/>
      <c r="E288" s="29"/>
      <c r="F288" s="11"/>
      <c r="G288" s="29"/>
      <c r="H288" s="29"/>
      <c r="I288" s="29"/>
      <c r="J288" s="11"/>
      <c r="K288" s="29"/>
      <c r="L288" s="29"/>
      <c r="M288" s="29"/>
      <c r="N288" s="11"/>
      <c r="O288" s="29"/>
      <c r="P288" s="29"/>
      <c r="Q288" s="29"/>
      <c r="R288" s="11"/>
      <c r="S288" s="29"/>
      <c r="T288" s="29"/>
      <c r="U288" s="29"/>
    </row>
    <row r="289" spans="1:21">
      <c r="A289" s="12"/>
      <c r="B289" s="32" t="s">
        <v>110</v>
      </c>
      <c r="C289" s="40" t="s">
        <v>156</v>
      </c>
      <c r="D289" s="40"/>
      <c r="E289" s="35"/>
      <c r="F289" s="35"/>
      <c r="G289" s="40" t="s">
        <v>156</v>
      </c>
      <c r="H289" s="40"/>
      <c r="I289" s="35"/>
      <c r="J289" s="35"/>
      <c r="K289" s="33">
        <v>66737</v>
      </c>
      <c r="L289" s="33"/>
      <c r="M289" s="35"/>
      <c r="N289" s="35"/>
      <c r="O289" s="40" t="s">
        <v>156</v>
      </c>
      <c r="P289" s="40"/>
      <c r="Q289" s="35"/>
      <c r="R289" s="35"/>
      <c r="S289" s="33">
        <v>66737</v>
      </c>
      <c r="T289" s="33"/>
      <c r="U289" s="35"/>
    </row>
    <row r="290" spans="1:21">
      <c r="A290" s="12"/>
      <c r="B290" s="32"/>
      <c r="C290" s="40"/>
      <c r="D290" s="40"/>
      <c r="E290" s="35"/>
      <c r="F290" s="35"/>
      <c r="G290" s="40"/>
      <c r="H290" s="40"/>
      <c r="I290" s="35"/>
      <c r="J290" s="35"/>
      <c r="K290" s="33"/>
      <c r="L290" s="33"/>
      <c r="M290" s="35"/>
      <c r="N290" s="35"/>
      <c r="O290" s="40"/>
      <c r="P290" s="40"/>
      <c r="Q290" s="35"/>
      <c r="R290" s="35"/>
      <c r="S290" s="33"/>
      <c r="T290" s="33"/>
      <c r="U290" s="35"/>
    </row>
    <row r="291" spans="1:21">
      <c r="A291" s="12"/>
      <c r="B291" s="43" t="s">
        <v>111</v>
      </c>
      <c r="C291" s="39" t="s">
        <v>156</v>
      </c>
      <c r="D291" s="39"/>
      <c r="E291" s="31"/>
      <c r="F291" s="31"/>
      <c r="G291" s="39" t="s">
        <v>156</v>
      </c>
      <c r="H291" s="39"/>
      <c r="I291" s="31"/>
      <c r="J291" s="31"/>
      <c r="K291" s="39" t="s">
        <v>445</v>
      </c>
      <c r="L291" s="39"/>
      <c r="M291" s="19" t="s">
        <v>188</v>
      </c>
      <c r="N291" s="31"/>
      <c r="O291" s="39" t="s">
        <v>156</v>
      </c>
      <c r="P291" s="39"/>
      <c r="Q291" s="31"/>
      <c r="R291" s="31"/>
      <c r="S291" s="39" t="s">
        <v>445</v>
      </c>
      <c r="T291" s="39"/>
      <c r="U291" s="19" t="s">
        <v>188</v>
      </c>
    </row>
    <row r="292" spans="1:21">
      <c r="A292" s="12"/>
      <c r="B292" s="43"/>
      <c r="C292" s="39"/>
      <c r="D292" s="39"/>
      <c r="E292" s="31"/>
      <c r="F292" s="31"/>
      <c r="G292" s="39"/>
      <c r="H292" s="39"/>
      <c r="I292" s="31"/>
      <c r="J292" s="31"/>
      <c r="K292" s="39"/>
      <c r="L292" s="39"/>
      <c r="M292" s="19"/>
      <c r="N292" s="31"/>
      <c r="O292" s="39"/>
      <c r="P292" s="39"/>
      <c r="Q292" s="31"/>
      <c r="R292" s="31"/>
      <c r="S292" s="39"/>
      <c r="T292" s="39"/>
      <c r="U292" s="19"/>
    </row>
    <row r="293" spans="1:21">
      <c r="A293" s="12"/>
      <c r="B293" s="84" t="s">
        <v>112</v>
      </c>
      <c r="C293" s="40" t="s">
        <v>156</v>
      </c>
      <c r="D293" s="40"/>
      <c r="E293" s="35"/>
      <c r="F293" s="35"/>
      <c r="G293" s="40" t="s">
        <v>156</v>
      </c>
      <c r="H293" s="40"/>
      <c r="I293" s="35"/>
      <c r="J293" s="35"/>
      <c r="K293" s="33">
        <v>115609</v>
      </c>
      <c r="L293" s="33"/>
      <c r="M293" s="35"/>
      <c r="N293" s="35"/>
      <c r="O293" s="40" t="s">
        <v>156</v>
      </c>
      <c r="P293" s="40"/>
      <c r="Q293" s="35"/>
      <c r="R293" s="35"/>
      <c r="S293" s="33">
        <v>115609</v>
      </c>
      <c r="T293" s="33"/>
      <c r="U293" s="35"/>
    </row>
    <row r="294" spans="1:21">
      <c r="A294" s="12"/>
      <c r="B294" s="84"/>
      <c r="C294" s="40"/>
      <c r="D294" s="40"/>
      <c r="E294" s="35"/>
      <c r="F294" s="35"/>
      <c r="G294" s="40"/>
      <c r="H294" s="40"/>
      <c r="I294" s="35"/>
      <c r="J294" s="35"/>
      <c r="K294" s="33"/>
      <c r="L294" s="33"/>
      <c r="M294" s="35"/>
      <c r="N294" s="35"/>
      <c r="O294" s="40"/>
      <c r="P294" s="40"/>
      <c r="Q294" s="35"/>
      <c r="R294" s="35"/>
      <c r="S294" s="33"/>
      <c r="T294" s="33"/>
      <c r="U294" s="35"/>
    </row>
    <row r="295" spans="1:21">
      <c r="A295" s="12"/>
      <c r="B295" s="101" t="s">
        <v>113</v>
      </c>
      <c r="C295" s="39" t="s">
        <v>156</v>
      </c>
      <c r="D295" s="39"/>
      <c r="E295" s="31"/>
      <c r="F295" s="31"/>
      <c r="G295" s="39" t="s">
        <v>156</v>
      </c>
      <c r="H295" s="39"/>
      <c r="I295" s="31"/>
      <c r="J295" s="31"/>
      <c r="K295" s="39" t="s">
        <v>446</v>
      </c>
      <c r="L295" s="39"/>
      <c r="M295" s="19" t="s">
        <v>188</v>
      </c>
      <c r="N295" s="31"/>
      <c r="O295" s="39" t="s">
        <v>156</v>
      </c>
      <c r="P295" s="39"/>
      <c r="Q295" s="31"/>
      <c r="R295" s="31"/>
      <c r="S295" s="39" t="s">
        <v>446</v>
      </c>
      <c r="T295" s="39"/>
      <c r="U295" s="19" t="s">
        <v>188</v>
      </c>
    </row>
    <row r="296" spans="1:21">
      <c r="A296" s="12"/>
      <c r="B296" s="101"/>
      <c r="C296" s="39"/>
      <c r="D296" s="39"/>
      <c r="E296" s="31"/>
      <c r="F296" s="31"/>
      <c r="G296" s="39"/>
      <c r="H296" s="39"/>
      <c r="I296" s="31"/>
      <c r="J296" s="31"/>
      <c r="K296" s="39"/>
      <c r="L296" s="39"/>
      <c r="M296" s="19"/>
      <c r="N296" s="31"/>
      <c r="O296" s="39"/>
      <c r="P296" s="39"/>
      <c r="Q296" s="31"/>
      <c r="R296" s="31"/>
      <c r="S296" s="39"/>
      <c r="T296" s="39"/>
      <c r="U296" s="19"/>
    </row>
    <row r="297" spans="1:21">
      <c r="A297" s="12"/>
      <c r="B297" s="84" t="s">
        <v>114</v>
      </c>
      <c r="C297" s="33">
        <v>1782500</v>
      </c>
      <c r="D297" s="33"/>
      <c r="E297" s="35"/>
      <c r="F297" s="35"/>
      <c r="G297" s="40" t="s">
        <v>156</v>
      </c>
      <c r="H297" s="40"/>
      <c r="I297" s="35"/>
      <c r="J297" s="35"/>
      <c r="K297" s="40" t="s">
        <v>156</v>
      </c>
      <c r="L297" s="40"/>
      <c r="M297" s="35"/>
      <c r="N297" s="35"/>
      <c r="O297" s="40" t="s">
        <v>156</v>
      </c>
      <c r="P297" s="40"/>
      <c r="Q297" s="35"/>
      <c r="R297" s="35"/>
      <c r="S297" s="33">
        <v>1782500</v>
      </c>
      <c r="T297" s="33"/>
      <c r="U297" s="35"/>
    </row>
    <row r="298" spans="1:21">
      <c r="A298" s="12"/>
      <c r="B298" s="84"/>
      <c r="C298" s="33"/>
      <c r="D298" s="33"/>
      <c r="E298" s="35"/>
      <c r="F298" s="35"/>
      <c r="G298" s="40"/>
      <c r="H298" s="40"/>
      <c r="I298" s="35"/>
      <c r="J298" s="35"/>
      <c r="K298" s="40"/>
      <c r="L298" s="40"/>
      <c r="M298" s="35"/>
      <c r="N298" s="35"/>
      <c r="O298" s="40"/>
      <c r="P298" s="40"/>
      <c r="Q298" s="35"/>
      <c r="R298" s="35"/>
      <c r="S298" s="33"/>
      <c r="T298" s="33"/>
      <c r="U298" s="35"/>
    </row>
    <row r="299" spans="1:21">
      <c r="A299" s="12"/>
      <c r="B299" s="101" t="s">
        <v>115</v>
      </c>
      <c r="C299" s="39" t="s">
        <v>447</v>
      </c>
      <c r="D299" s="39"/>
      <c r="E299" s="19" t="s">
        <v>188</v>
      </c>
      <c r="F299" s="31"/>
      <c r="G299" s="39" t="s">
        <v>156</v>
      </c>
      <c r="H299" s="39"/>
      <c r="I299" s="31"/>
      <c r="J299" s="31"/>
      <c r="K299" s="39" t="s">
        <v>156</v>
      </c>
      <c r="L299" s="39"/>
      <c r="M299" s="31"/>
      <c r="N299" s="31"/>
      <c r="O299" s="39" t="s">
        <v>156</v>
      </c>
      <c r="P299" s="39"/>
      <c r="Q299" s="31"/>
      <c r="R299" s="31"/>
      <c r="S299" s="39" t="s">
        <v>447</v>
      </c>
      <c r="T299" s="39"/>
      <c r="U299" s="19" t="s">
        <v>188</v>
      </c>
    </row>
    <row r="300" spans="1:21">
      <c r="A300" s="12"/>
      <c r="B300" s="101"/>
      <c r="C300" s="39"/>
      <c r="D300" s="39"/>
      <c r="E300" s="19"/>
      <c r="F300" s="31"/>
      <c r="G300" s="39"/>
      <c r="H300" s="39"/>
      <c r="I300" s="31"/>
      <c r="J300" s="31"/>
      <c r="K300" s="39"/>
      <c r="L300" s="39"/>
      <c r="M300" s="31"/>
      <c r="N300" s="31"/>
      <c r="O300" s="39"/>
      <c r="P300" s="39"/>
      <c r="Q300" s="31"/>
      <c r="R300" s="31"/>
      <c r="S300" s="39"/>
      <c r="T300" s="39"/>
      <c r="U300" s="19"/>
    </row>
    <row r="301" spans="1:21">
      <c r="A301" s="12"/>
      <c r="B301" s="32" t="s">
        <v>116</v>
      </c>
      <c r="C301" s="40" t="s">
        <v>448</v>
      </c>
      <c r="D301" s="40"/>
      <c r="E301" s="49" t="s">
        <v>188</v>
      </c>
      <c r="F301" s="35"/>
      <c r="G301" s="40" t="s">
        <v>156</v>
      </c>
      <c r="H301" s="40"/>
      <c r="I301" s="35"/>
      <c r="J301" s="35"/>
      <c r="K301" s="40" t="s">
        <v>156</v>
      </c>
      <c r="L301" s="40"/>
      <c r="M301" s="35"/>
      <c r="N301" s="35"/>
      <c r="O301" s="40" t="s">
        <v>156</v>
      </c>
      <c r="P301" s="40"/>
      <c r="Q301" s="35"/>
      <c r="R301" s="35"/>
      <c r="S301" s="40" t="s">
        <v>448</v>
      </c>
      <c r="T301" s="40"/>
      <c r="U301" s="49" t="s">
        <v>188</v>
      </c>
    </row>
    <row r="302" spans="1:21">
      <c r="A302" s="12"/>
      <c r="B302" s="32"/>
      <c r="C302" s="40"/>
      <c r="D302" s="40"/>
      <c r="E302" s="49"/>
      <c r="F302" s="35"/>
      <c r="G302" s="40"/>
      <c r="H302" s="40"/>
      <c r="I302" s="35"/>
      <c r="J302" s="35"/>
      <c r="K302" s="40"/>
      <c r="L302" s="40"/>
      <c r="M302" s="35"/>
      <c r="N302" s="35"/>
      <c r="O302" s="40"/>
      <c r="P302" s="40"/>
      <c r="Q302" s="35"/>
      <c r="R302" s="35"/>
      <c r="S302" s="40"/>
      <c r="T302" s="40"/>
      <c r="U302" s="49"/>
    </row>
    <row r="303" spans="1:21">
      <c r="A303" s="12"/>
      <c r="B303" s="101" t="s">
        <v>118</v>
      </c>
      <c r="C303" s="39" t="s">
        <v>449</v>
      </c>
      <c r="D303" s="39"/>
      <c r="E303" s="19" t="s">
        <v>188</v>
      </c>
      <c r="F303" s="31"/>
      <c r="G303" s="39" t="s">
        <v>156</v>
      </c>
      <c r="H303" s="39"/>
      <c r="I303" s="31"/>
      <c r="J303" s="31"/>
      <c r="K303" s="39" t="s">
        <v>156</v>
      </c>
      <c r="L303" s="39"/>
      <c r="M303" s="31"/>
      <c r="N303" s="31"/>
      <c r="O303" s="39" t="s">
        <v>156</v>
      </c>
      <c r="P303" s="39"/>
      <c r="Q303" s="31"/>
      <c r="R303" s="31"/>
      <c r="S303" s="39" t="s">
        <v>449</v>
      </c>
      <c r="T303" s="39"/>
      <c r="U303" s="19" t="s">
        <v>188</v>
      </c>
    </row>
    <row r="304" spans="1:21">
      <c r="A304" s="12"/>
      <c r="B304" s="101"/>
      <c r="C304" s="39"/>
      <c r="D304" s="39"/>
      <c r="E304" s="19"/>
      <c r="F304" s="31"/>
      <c r="G304" s="39"/>
      <c r="H304" s="39"/>
      <c r="I304" s="31"/>
      <c r="J304" s="31"/>
      <c r="K304" s="39"/>
      <c r="L304" s="39"/>
      <c r="M304" s="31"/>
      <c r="N304" s="31"/>
      <c r="O304" s="39"/>
      <c r="P304" s="39"/>
      <c r="Q304" s="31"/>
      <c r="R304" s="31"/>
      <c r="S304" s="39"/>
      <c r="T304" s="39"/>
      <c r="U304" s="19"/>
    </row>
    <row r="305" spans="1:21">
      <c r="A305" s="12"/>
      <c r="B305" s="84" t="s">
        <v>119</v>
      </c>
      <c r="C305" s="33">
        <v>7895</v>
      </c>
      <c r="D305" s="33"/>
      <c r="E305" s="35"/>
      <c r="F305" s="35"/>
      <c r="G305" s="40" t="s">
        <v>156</v>
      </c>
      <c r="H305" s="40"/>
      <c r="I305" s="35"/>
      <c r="J305" s="35"/>
      <c r="K305" s="40" t="s">
        <v>156</v>
      </c>
      <c r="L305" s="40"/>
      <c r="M305" s="35"/>
      <c r="N305" s="35"/>
      <c r="O305" s="40" t="s">
        <v>156</v>
      </c>
      <c r="P305" s="40"/>
      <c r="Q305" s="35"/>
      <c r="R305" s="35"/>
      <c r="S305" s="33">
        <v>7895</v>
      </c>
      <c r="T305" s="33"/>
      <c r="U305" s="35"/>
    </row>
    <row r="306" spans="1:21">
      <c r="A306" s="12"/>
      <c r="B306" s="84"/>
      <c r="C306" s="33"/>
      <c r="D306" s="33"/>
      <c r="E306" s="35"/>
      <c r="F306" s="35"/>
      <c r="G306" s="40"/>
      <c r="H306" s="40"/>
      <c r="I306" s="35"/>
      <c r="J306" s="35"/>
      <c r="K306" s="40"/>
      <c r="L306" s="40"/>
      <c r="M306" s="35"/>
      <c r="N306" s="35"/>
      <c r="O306" s="40"/>
      <c r="P306" s="40"/>
      <c r="Q306" s="35"/>
      <c r="R306" s="35"/>
      <c r="S306" s="33"/>
      <c r="T306" s="33"/>
      <c r="U306" s="35"/>
    </row>
    <row r="307" spans="1:21">
      <c r="A307" s="12"/>
      <c r="B307" s="43" t="s">
        <v>120</v>
      </c>
      <c r="C307" s="51">
        <v>1146</v>
      </c>
      <c r="D307" s="51"/>
      <c r="E307" s="31"/>
      <c r="F307" s="31"/>
      <c r="G307" s="39" t="s">
        <v>156</v>
      </c>
      <c r="H307" s="39"/>
      <c r="I307" s="31"/>
      <c r="J307" s="31"/>
      <c r="K307" s="39" t="s">
        <v>450</v>
      </c>
      <c r="L307" s="39"/>
      <c r="M307" s="19" t="s">
        <v>188</v>
      </c>
      <c r="N307" s="31"/>
      <c r="O307" s="39">
        <v>146</v>
      </c>
      <c r="P307" s="39"/>
      <c r="Q307" s="31"/>
      <c r="R307" s="31"/>
      <c r="S307" s="39">
        <v>806</v>
      </c>
      <c r="T307" s="39"/>
      <c r="U307" s="31"/>
    </row>
    <row r="308" spans="1:21">
      <c r="A308" s="12"/>
      <c r="B308" s="43"/>
      <c r="C308" s="51"/>
      <c r="D308" s="51"/>
      <c r="E308" s="31"/>
      <c r="F308" s="31"/>
      <c r="G308" s="39"/>
      <c r="H308" s="39"/>
      <c r="I308" s="31"/>
      <c r="J308" s="31"/>
      <c r="K308" s="39"/>
      <c r="L308" s="39"/>
      <c r="M308" s="19"/>
      <c r="N308" s="31"/>
      <c r="O308" s="39"/>
      <c r="P308" s="39"/>
      <c r="Q308" s="31"/>
      <c r="R308" s="31"/>
      <c r="S308" s="39"/>
      <c r="T308" s="39"/>
      <c r="U308" s="31"/>
    </row>
    <row r="309" spans="1:21">
      <c r="A309" s="12"/>
      <c r="B309" s="32" t="s">
        <v>451</v>
      </c>
      <c r="C309" s="40" t="s">
        <v>452</v>
      </c>
      <c r="D309" s="40"/>
      <c r="E309" s="49" t="s">
        <v>188</v>
      </c>
      <c r="F309" s="35"/>
      <c r="G309" s="40" t="s">
        <v>453</v>
      </c>
      <c r="H309" s="40"/>
      <c r="I309" s="49" t="s">
        <v>188</v>
      </c>
      <c r="J309" s="35"/>
      <c r="K309" s="40" t="s">
        <v>454</v>
      </c>
      <c r="L309" s="40"/>
      <c r="M309" s="49" t="s">
        <v>188</v>
      </c>
      <c r="N309" s="35"/>
      <c r="O309" s="33">
        <v>373880</v>
      </c>
      <c r="P309" s="33"/>
      <c r="Q309" s="35"/>
      <c r="R309" s="35"/>
      <c r="S309" s="40" t="s">
        <v>156</v>
      </c>
      <c r="T309" s="40"/>
      <c r="U309" s="35"/>
    </row>
    <row r="310" spans="1:21" ht="15.75" thickBot="1">
      <c r="A310" s="12"/>
      <c r="B310" s="32"/>
      <c r="C310" s="41"/>
      <c r="D310" s="41"/>
      <c r="E310" s="70"/>
      <c r="F310" s="35"/>
      <c r="G310" s="41"/>
      <c r="H310" s="41"/>
      <c r="I310" s="70"/>
      <c r="J310" s="35"/>
      <c r="K310" s="41"/>
      <c r="L310" s="41"/>
      <c r="M310" s="70"/>
      <c r="N310" s="35"/>
      <c r="O310" s="52"/>
      <c r="P310" s="52"/>
      <c r="Q310" s="42"/>
      <c r="R310" s="35"/>
      <c r="S310" s="41"/>
      <c r="T310" s="41"/>
      <c r="U310" s="42"/>
    </row>
    <row r="311" spans="1:21">
      <c r="A311" s="12"/>
      <c r="B311" s="103" t="s">
        <v>121</v>
      </c>
      <c r="C311" s="71" t="s">
        <v>455</v>
      </c>
      <c r="D311" s="71"/>
      <c r="E311" s="53" t="s">
        <v>188</v>
      </c>
      <c r="F311" s="31"/>
      <c r="G311" s="71" t="s">
        <v>453</v>
      </c>
      <c r="H311" s="71"/>
      <c r="I311" s="53" t="s">
        <v>188</v>
      </c>
      <c r="J311" s="31"/>
      <c r="K311" s="44">
        <v>24478</v>
      </c>
      <c r="L311" s="44"/>
      <c r="M311" s="29"/>
      <c r="N311" s="31"/>
      <c r="O311" s="44">
        <v>374026</v>
      </c>
      <c r="P311" s="44"/>
      <c r="Q311" s="29"/>
      <c r="R311" s="31"/>
      <c r="S311" s="44">
        <v>42618</v>
      </c>
      <c r="T311" s="44"/>
      <c r="U311" s="29"/>
    </row>
    <row r="312" spans="1:21" ht="15.75" thickBot="1">
      <c r="A312" s="12"/>
      <c r="B312" s="103"/>
      <c r="C312" s="83"/>
      <c r="D312" s="83"/>
      <c r="E312" s="98"/>
      <c r="F312" s="31"/>
      <c r="G312" s="83"/>
      <c r="H312" s="83"/>
      <c r="I312" s="98"/>
      <c r="J312" s="31"/>
      <c r="K312" s="104"/>
      <c r="L312" s="104"/>
      <c r="M312" s="89"/>
      <c r="N312" s="31"/>
      <c r="O312" s="104"/>
      <c r="P312" s="104"/>
      <c r="Q312" s="89"/>
      <c r="R312" s="31"/>
      <c r="S312" s="104"/>
      <c r="T312" s="104"/>
      <c r="U312" s="89"/>
    </row>
    <row r="313" spans="1:21">
      <c r="A313" s="12"/>
      <c r="B313" s="37" t="s">
        <v>122</v>
      </c>
      <c r="C313" s="66" t="s">
        <v>156</v>
      </c>
      <c r="D313" s="66"/>
      <c r="E313" s="36"/>
      <c r="F313" s="35"/>
      <c r="G313" s="66" t="s">
        <v>156</v>
      </c>
      <c r="H313" s="66"/>
      <c r="I313" s="36"/>
      <c r="J313" s="35"/>
      <c r="K313" s="66" t="s">
        <v>456</v>
      </c>
      <c r="L313" s="66"/>
      <c r="M313" s="50" t="s">
        <v>188</v>
      </c>
      <c r="N313" s="35"/>
      <c r="O313" s="66" t="s">
        <v>156</v>
      </c>
      <c r="P313" s="66"/>
      <c r="Q313" s="36"/>
      <c r="R313" s="35"/>
      <c r="S313" s="66" t="s">
        <v>456</v>
      </c>
      <c r="T313" s="66"/>
      <c r="U313" s="50" t="s">
        <v>188</v>
      </c>
    </row>
    <row r="314" spans="1:21" ht="15.75" thickBot="1">
      <c r="A314" s="12"/>
      <c r="B314" s="37"/>
      <c r="C314" s="41"/>
      <c r="D314" s="41"/>
      <c r="E314" s="42"/>
      <c r="F314" s="35"/>
      <c r="G314" s="41"/>
      <c r="H314" s="41"/>
      <c r="I314" s="42"/>
      <c r="J314" s="35"/>
      <c r="K314" s="41"/>
      <c r="L314" s="41"/>
      <c r="M314" s="70"/>
      <c r="N314" s="35"/>
      <c r="O314" s="41"/>
      <c r="P314" s="41"/>
      <c r="Q314" s="42"/>
      <c r="R314" s="35"/>
      <c r="S314" s="41"/>
      <c r="T314" s="41"/>
      <c r="U314" s="70"/>
    </row>
    <row r="315" spans="1:21">
      <c r="A315" s="12"/>
      <c r="B315" s="43" t="s">
        <v>123</v>
      </c>
      <c r="C315" s="71" t="s">
        <v>457</v>
      </c>
      <c r="D315" s="71"/>
      <c r="E315" s="53" t="s">
        <v>188</v>
      </c>
      <c r="F315" s="31"/>
      <c r="G315" s="71" t="s">
        <v>458</v>
      </c>
      <c r="H315" s="71"/>
      <c r="I315" s="53" t="s">
        <v>188</v>
      </c>
      <c r="J315" s="31"/>
      <c r="K315" s="44">
        <v>32929</v>
      </c>
      <c r="L315" s="44"/>
      <c r="M315" s="29"/>
      <c r="N315" s="31"/>
      <c r="O315" s="71" t="s">
        <v>156</v>
      </c>
      <c r="P315" s="71"/>
      <c r="Q315" s="29"/>
      <c r="R315" s="31"/>
      <c r="S315" s="44">
        <v>27754</v>
      </c>
      <c r="T315" s="44"/>
      <c r="U315" s="29"/>
    </row>
    <row r="316" spans="1:21">
      <c r="A316" s="12"/>
      <c r="B316" s="43"/>
      <c r="C316" s="39"/>
      <c r="D316" s="39"/>
      <c r="E316" s="19"/>
      <c r="F316" s="31"/>
      <c r="G316" s="39"/>
      <c r="H316" s="39"/>
      <c r="I316" s="19"/>
      <c r="J316" s="31"/>
      <c r="K316" s="51"/>
      <c r="L316" s="51"/>
      <c r="M316" s="31"/>
      <c r="N316" s="31"/>
      <c r="O316" s="39"/>
      <c r="P316" s="39"/>
      <c r="Q316" s="31"/>
      <c r="R316" s="31"/>
      <c r="S316" s="51"/>
      <c r="T316" s="51"/>
      <c r="U316" s="31"/>
    </row>
    <row r="317" spans="1:21">
      <c r="A317" s="12"/>
      <c r="B317" s="37" t="s">
        <v>124</v>
      </c>
      <c r="C317" s="33">
        <v>5695</v>
      </c>
      <c r="D317" s="33"/>
      <c r="E317" s="35"/>
      <c r="F317" s="35"/>
      <c r="G317" s="33">
        <v>7811</v>
      </c>
      <c r="H317" s="33"/>
      <c r="I317" s="35"/>
      <c r="J317" s="35"/>
      <c r="K317" s="33">
        <v>102357</v>
      </c>
      <c r="L317" s="33"/>
      <c r="M317" s="35"/>
      <c r="N317" s="35"/>
      <c r="O317" s="40" t="s">
        <v>156</v>
      </c>
      <c r="P317" s="40"/>
      <c r="Q317" s="35"/>
      <c r="R317" s="35"/>
      <c r="S317" s="33">
        <v>115863</v>
      </c>
      <c r="T317" s="33"/>
      <c r="U317" s="35"/>
    </row>
    <row r="318" spans="1:21" ht="15.75" thickBot="1">
      <c r="A318" s="12"/>
      <c r="B318" s="37"/>
      <c r="C318" s="52"/>
      <c r="D318" s="52"/>
      <c r="E318" s="42"/>
      <c r="F318" s="35"/>
      <c r="G318" s="52"/>
      <c r="H318" s="52"/>
      <c r="I318" s="42"/>
      <c r="J318" s="35"/>
      <c r="K318" s="52"/>
      <c r="L318" s="52"/>
      <c r="M318" s="42"/>
      <c r="N318" s="35"/>
      <c r="O318" s="41"/>
      <c r="P318" s="41"/>
      <c r="Q318" s="42"/>
      <c r="R318" s="35"/>
      <c r="S318" s="52"/>
      <c r="T318" s="52"/>
      <c r="U318" s="42"/>
    </row>
    <row r="319" spans="1:21">
      <c r="A319" s="12"/>
      <c r="B319" s="43" t="s">
        <v>125</v>
      </c>
      <c r="C319" s="53" t="s">
        <v>163</v>
      </c>
      <c r="D319" s="44">
        <v>3433</v>
      </c>
      <c r="E319" s="29"/>
      <c r="F319" s="31"/>
      <c r="G319" s="53" t="s">
        <v>163</v>
      </c>
      <c r="H319" s="44">
        <v>4898</v>
      </c>
      <c r="I319" s="29"/>
      <c r="J319" s="31"/>
      <c r="K319" s="53" t="s">
        <v>163</v>
      </c>
      <c r="L319" s="44">
        <v>135286</v>
      </c>
      <c r="M319" s="29"/>
      <c r="N319" s="31"/>
      <c r="O319" s="53" t="s">
        <v>163</v>
      </c>
      <c r="P319" s="71" t="s">
        <v>156</v>
      </c>
      <c r="Q319" s="29"/>
      <c r="R319" s="31"/>
      <c r="S319" s="53" t="s">
        <v>163</v>
      </c>
      <c r="T319" s="44">
        <v>143617</v>
      </c>
      <c r="U319" s="29"/>
    </row>
    <row r="320" spans="1:21" ht="15.75" thickBot="1">
      <c r="A320" s="12"/>
      <c r="B320" s="43"/>
      <c r="C320" s="54"/>
      <c r="D320" s="45"/>
      <c r="E320" s="46"/>
      <c r="F320" s="31"/>
      <c r="G320" s="54"/>
      <c r="H320" s="45"/>
      <c r="I320" s="46"/>
      <c r="J320" s="31"/>
      <c r="K320" s="54"/>
      <c r="L320" s="45"/>
      <c r="M320" s="46"/>
      <c r="N320" s="31"/>
      <c r="O320" s="54"/>
      <c r="P320" s="72"/>
      <c r="Q320" s="46"/>
      <c r="R320" s="31"/>
      <c r="S320" s="54"/>
      <c r="T320" s="45"/>
      <c r="U320" s="46"/>
    </row>
    <row r="321" spans="1:21" ht="15.75" thickTop="1">
      <c r="A321" s="12"/>
      <c r="B321" s="16"/>
      <c r="C321" s="16"/>
      <c r="D321" s="16"/>
      <c r="E321" s="16"/>
      <c r="F321" s="16"/>
      <c r="G321" s="16"/>
      <c r="H321" s="16"/>
      <c r="I321" s="16"/>
      <c r="J321" s="16"/>
      <c r="K321" s="16"/>
      <c r="L321" s="16"/>
      <c r="M321" s="16"/>
      <c r="N321" s="16"/>
      <c r="O321" s="16"/>
      <c r="P321" s="16"/>
      <c r="Q321" s="16"/>
      <c r="R321" s="16"/>
      <c r="S321" s="16"/>
      <c r="T321" s="16"/>
      <c r="U321" s="16"/>
    </row>
    <row r="322" spans="1:21">
      <c r="A322" s="12"/>
      <c r="B322" s="16"/>
      <c r="C322" s="16"/>
      <c r="D322" s="16"/>
      <c r="E322" s="16"/>
      <c r="F322" s="16"/>
      <c r="G322" s="16"/>
      <c r="H322" s="16"/>
      <c r="I322" s="16"/>
      <c r="J322" s="16"/>
      <c r="K322" s="16"/>
      <c r="L322" s="16"/>
      <c r="M322" s="16"/>
      <c r="N322" s="16"/>
      <c r="O322" s="16"/>
      <c r="P322" s="16"/>
      <c r="Q322" s="16"/>
      <c r="R322" s="16"/>
      <c r="S322" s="16"/>
      <c r="T322" s="16"/>
      <c r="U322" s="16"/>
    </row>
    <row r="323" spans="1:21">
      <c r="A323" s="12"/>
      <c r="B323" s="15"/>
      <c r="C323" s="15"/>
      <c r="D323" s="15"/>
      <c r="E323" s="15"/>
      <c r="F323" s="15"/>
      <c r="G323" s="15"/>
      <c r="H323" s="15"/>
      <c r="I323" s="15"/>
      <c r="J323" s="15"/>
      <c r="K323" s="15"/>
      <c r="L323" s="15"/>
      <c r="M323" s="15"/>
      <c r="N323" s="15"/>
      <c r="O323" s="15"/>
      <c r="P323" s="15"/>
      <c r="Q323" s="15"/>
      <c r="R323" s="15"/>
      <c r="S323" s="15"/>
      <c r="T323" s="15"/>
      <c r="U323" s="15"/>
    </row>
    <row r="324" spans="1:21">
      <c r="A324" s="12"/>
      <c r="B324" s="31"/>
      <c r="C324" s="48" t="s">
        <v>436</v>
      </c>
      <c r="D324" s="48"/>
      <c r="E324" s="48"/>
      <c r="F324" s="48"/>
      <c r="G324" s="48"/>
      <c r="H324" s="48"/>
      <c r="I324" s="48"/>
      <c r="J324" s="48"/>
      <c r="K324" s="48"/>
      <c r="L324" s="48"/>
      <c r="M324" s="48"/>
      <c r="N324" s="48"/>
      <c r="O324" s="48"/>
      <c r="P324" s="48"/>
      <c r="Q324" s="48"/>
      <c r="R324" s="48"/>
      <c r="S324" s="48"/>
      <c r="T324" s="48"/>
      <c r="U324" s="48"/>
    </row>
    <row r="325" spans="1:21" ht="15.75" thickBot="1">
      <c r="A325" s="12"/>
      <c r="B325" s="31"/>
      <c r="C325" s="26" t="s">
        <v>399</v>
      </c>
      <c r="D325" s="26"/>
      <c r="E325" s="26"/>
      <c r="F325" s="26"/>
      <c r="G325" s="26"/>
      <c r="H325" s="26"/>
      <c r="I325" s="26"/>
      <c r="J325" s="26"/>
      <c r="K325" s="26"/>
      <c r="L325" s="26"/>
      <c r="M325" s="26"/>
      <c r="N325" s="26"/>
      <c r="O325" s="26"/>
      <c r="P325" s="26"/>
      <c r="Q325" s="26"/>
      <c r="R325" s="26"/>
      <c r="S325" s="26"/>
      <c r="T325" s="26"/>
      <c r="U325" s="26"/>
    </row>
    <row r="326" spans="1:21">
      <c r="A326" s="12"/>
      <c r="B326" s="31"/>
      <c r="C326" s="28" t="s">
        <v>362</v>
      </c>
      <c r="D326" s="28"/>
      <c r="E326" s="28"/>
      <c r="F326" s="29"/>
      <c r="G326" s="28" t="s">
        <v>364</v>
      </c>
      <c r="H326" s="28"/>
      <c r="I326" s="28"/>
      <c r="J326" s="29"/>
      <c r="K326" s="28" t="s">
        <v>366</v>
      </c>
      <c r="L326" s="28"/>
      <c r="M326" s="28"/>
      <c r="N326" s="29"/>
      <c r="O326" s="28" t="s">
        <v>367</v>
      </c>
      <c r="P326" s="28"/>
      <c r="Q326" s="28"/>
      <c r="R326" s="29"/>
      <c r="S326" s="28" t="s">
        <v>370</v>
      </c>
      <c r="T326" s="28"/>
      <c r="U326" s="28"/>
    </row>
    <row r="327" spans="1:21">
      <c r="A327" s="12"/>
      <c r="B327" s="31"/>
      <c r="C327" s="48" t="s">
        <v>363</v>
      </c>
      <c r="D327" s="48"/>
      <c r="E327" s="48"/>
      <c r="F327" s="31"/>
      <c r="G327" s="48" t="s">
        <v>365</v>
      </c>
      <c r="H327" s="48"/>
      <c r="I327" s="48"/>
      <c r="J327" s="31"/>
      <c r="K327" s="48" t="s">
        <v>365</v>
      </c>
      <c r="L327" s="48"/>
      <c r="M327" s="48"/>
      <c r="N327" s="31"/>
      <c r="O327" s="48" t="s">
        <v>368</v>
      </c>
      <c r="P327" s="48"/>
      <c r="Q327" s="48"/>
      <c r="R327" s="31"/>
      <c r="S327" s="109"/>
      <c r="T327" s="109"/>
      <c r="U327" s="109"/>
    </row>
    <row r="328" spans="1:21" ht="15.75" thickBot="1">
      <c r="A328" s="12"/>
      <c r="B328" s="31"/>
      <c r="C328" s="97"/>
      <c r="D328" s="97"/>
      <c r="E328" s="97"/>
      <c r="F328" s="31"/>
      <c r="G328" s="97"/>
      <c r="H328" s="97"/>
      <c r="I328" s="97"/>
      <c r="J328" s="31"/>
      <c r="K328" s="97"/>
      <c r="L328" s="97"/>
      <c r="M328" s="97"/>
      <c r="N328" s="31"/>
      <c r="O328" s="26" t="s">
        <v>369</v>
      </c>
      <c r="P328" s="26"/>
      <c r="Q328" s="26"/>
      <c r="R328" s="31"/>
      <c r="S328" s="26"/>
      <c r="T328" s="26"/>
      <c r="U328" s="26"/>
    </row>
    <row r="329" spans="1:21">
      <c r="A329" s="12"/>
      <c r="B329" s="37" t="s">
        <v>104</v>
      </c>
      <c r="C329" s="50" t="s">
        <v>163</v>
      </c>
      <c r="D329" s="34">
        <v>165172</v>
      </c>
      <c r="E329" s="36"/>
      <c r="F329" s="35"/>
      <c r="G329" s="50" t="s">
        <v>163</v>
      </c>
      <c r="H329" s="34">
        <v>105792</v>
      </c>
      <c r="I329" s="36"/>
      <c r="J329" s="35"/>
      <c r="K329" s="50" t="s">
        <v>163</v>
      </c>
      <c r="L329" s="34">
        <v>63256</v>
      </c>
      <c r="M329" s="36"/>
      <c r="N329" s="35"/>
      <c r="O329" s="50" t="s">
        <v>163</v>
      </c>
      <c r="P329" s="66" t="s">
        <v>459</v>
      </c>
      <c r="Q329" s="50" t="s">
        <v>188</v>
      </c>
      <c r="R329" s="35"/>
      <c r="S329" s="50" t="s">
        <v>163</v>
      </c>
      <c r="T329" s="34">
        <v>18326</v>
      </c>
      <c r="U329" s="36"/>
    </row>
    <row r="330" spans="1:21" ht="15.75" thickBot="1">
      <c r="A330" s="12"/>
      <c r="B330" s="37"/>
      <c r="C330" s="70"/>
      <c r="D330" s="52"/>
      <c r="E330" s="42"/>
      <c r="F330" s="35"/>
      <c r="G330" s="70"/>
      <c r="H330" s="52"/>
      <c r="I330" s="42"/>
      <c r="J330" s="35"/>
      <c r="K330" s="70"/>
      <c r="L330" s="52"/>
      <c r="M330" s="42"/>
      <c r="N330" s="35"/>
      <c r="O330" s="70"/>
      <c r="P330" s="41"/>
      <c r="Q330" s="70"/>
      <c r="R330" s="35"/>
      <c r="S330" s="70"/>
      <c r="T330" s="52"/>
      <c r="U330" s="42"/>
    </row>
    <row r="331" spans="1:21">
      <c r="A331" s="12"/>
      <c r="B331" s="24" t="s">
        <v>105</v>
      </c>
      <c r="C331" s="29"/>
      <c r="D331" s="29"/>
      <c r="E331" s="29"/>
      <c r="F331" s="11"/>
      <c r="G331" s="29"/>
      <c r="H331" s="29"/>
      <c r="I331" s="29"/>
      <c r="J331" s="11"/>
      <c r="K331" s="29"/>
      <c r="L331" s="29"/>
      <c r="M331" s="29"/>
      <c r="N331" s="11"/>
      <c r="O331" s="29"/>
      <c r="P331" s="29"/>
      <c r="Q331" s="29"/>
      <c r="R331" s="11"/>
      <c r="S331" s="29"/>
      <c r="T331" s="29"/>
      <c r="U331" s="29"/>
    </row>
    <row r="332" spans="1:21">
      <c r="A332" s="12"/>
      <c r="B332" s="84" t="s">
        <v>106</v>
      </c>
      <c r="C332" s="40" t="s">
        <v>460</v>
      </c>
      <c r="D332" s="40"/>
      <c r="E332" s="49" t="s">
        <v>188</v>
      </c>
      <c r="F332" s="35"/>
      <c r="G332" s="40" t="s">
        <v>461</v>
      </c>
      <c r="H332" s="40"/>
      <c r="I332" s="49" t="s">
        <v>188</v>
      </c>
      <c r="J332" s="35"/>
      <c r="K332" s="40" t="s">
        <v>462</v>
      </c>
      <c r="L332" s="40"/>
      <c r="M332" s="49" t="s">
        <v>188</v>
      </c>
      <c r="N332" s="35"/>
      <c r="O332" s="40" t="s">
        <v>156</v>
      </c>
      <c r="P332" s="40"/>
      <c r="Q332" s="35"/>
      <c r="R332" s="35"/>
      <c r="S332" s="40" t="s">
        <v>463</v>
      </c>
      <c r="T332" s="40"/>
      <c r="U332" s="49" t="s">
        <v>188</v>
      </c>
    </row>
    <row r="333" spans="1:21">
      <c r="A333" s="12"/>
      <c r="B333" s="84"/>
      <c r="C333" s="40"/>
      <c r="D333" s="40"/>
      <c r="E333" s="49"/>
      <c r="F333" s="35"/>
      <c r="G333" s="40"/>
      <c r="H333" s="40"/>
      <c r="I333" s="49"/>
      <c r="J333" s="35"/>
      <c r="K333" s="40"/>
      <c r="L333" s="40"/>
      <c r="M333" s="49"/>
      <c r="N333" s="35"/>
      <c r="O333" s="40"/>
      <c r="P333" s="40"/>
      <c r="Q333" s="35"/>
      <c r="R333" s="35"/>
      <c r="S333" s="40"/>
      <c r="T333" s="40"/>
      <c r="U333" s="49"/>
    </row>
    <row r="334" spans="1:21">
      <c r="A334" s="12"/>
      <c r="B334" s="43" t="s">
        <v>442</v>
      </c>
      <c r="C334" s="51">
        <v>3402</v>
      </c>
      <c r="D334" s="51"/>
      <c r="E334" s="31"/>
      <c r="F334" s="31"/>
      <c r="G334" s="39">
        <v>26</v>
      </c>
      <c r="H334" s="39"/>
      <c r="I334" s="31"/>
      <c r="J334" s="31"/>
      <c r="K334" s="39">
        <v>189</v>
      </c>
      <c r="L334" s="39"/>
      <c r="M334" s="31"/>
      <c r="N334" s="31"/>
      <c r="O334" s="39" t="s">
        <v>156</v>
      </c>
      <c r="P334" s="39"/>
      <c r="Q334" s="31"/>
      <c r="R334" s="31"/>
      <c r="S334" s="51">
        <v>3617</v>
      </c>
      <c r="T334" s="51"/>
      <c r="U334" s="31"/>
    </row>
    <row r="335" spans="1:21" ht="15.75" thickBot="1">
      <c r="A335" s="12"/>
      <c r="B335" s="43"/>
      <c r="C335" s="104"/>
      <c r="D335" s="104"/>
      <c r="E335" s="89"/>
      <c r="F335" s="31"/>
      <c r="G335" s="83"/>
      <c r="H335" s="83"/>
      <c r="I335" s="89"/>
      <c r="J335" s="31"/>
      <c r="K335" s="83"/>
      <c r="L335" s="83"/>
      <c r="M335" s="89"/>
      <c r="N335" s="31"/>
      <c r="O335" s="83"/>
      <c r="P335" s="83"/>
      <c r="Q335" s="89"/>
      <c r="R335" s="31"/>
      <c r="S335" s="104"/>
      <c r="T335" s="104"/>
      <c r="U335" s="89"/>
    </row>
    <row r="336" spans="1:21">
      <c r="A336" s="12"/>
      <c r="B336" s="110" t="s">
        <v>108</v>
      </c>
      <c r="C336" s="66" t="s">
        <v>464</v>
      </c>
      <c r="D336" s="66"/>
      <c r="E336" s="50" t="s">
        <v>188</v>
      </c>
      <c r="F336" s="35"/>
      <c r="G336" s="66" t="s">
        <v>465</v>
      </c>
      <c r="H336" s="66"/>
      <c r="I336" s="50" t="s">
        <v>188</v>
      </c>
      <c r="J336" s="35"/>
      <c r="K336" s="66" t="s">
        <v>466</v>
      </c>
      <c r="L336" s="66"/>
      <c r="M336" s="50" t="s">
        <v>188</v>
      </c>
      <c r="N336" s="35"/>
      <c r="O336" s="66" t="s">
        <v>156</v>
      </c>
      <c r="P336" s="66"/>
      <c r="Q336" s="36"/>
      <c r="R336" s="35"/>
      <c r="S336" s="66" t="s">
        <v>467</v>
      </c>
      <c r="T336" s="66"/>
      <c r="U336" s="50" t="s">
        <v>188</v>
      </c>
    </row>
    <row r="337" spans="1:21" ht="15.75" thickBot="1">
      <c r="A337" s="12"/>
      <c r="B337" s="110"/>
      <c r="C337" s="41"/>
      <c r="D337" s="41"/>
      <c r="E337" s="70"/>
      <c r="F337" s="35"/>
      <c r="G337" s="41"/>
      <c r="H337" s="41"/>
      <c r="I337" s="70"/>
      <c r="J337" s="35"/>
      <c r="K337" s="41"/>
      <c r="L337" s="41"/>
      <c r="M337" s="70"/>
      <c r="N337" s="35"/>
      <c r="O337" s="41"/>
      <c r="P337" s="41"/>
      <c r="Q337" s="42"/>
      <c r="R337" s="35"/>
      <c r="S337" s="41"/>
      <c r="T337" s="41"/>
      <c r="U337" s="70"/>
    </row>
    <row r="338" spans="1:21">
      <c r="A338" s="12"/>
      <c r="B338" s="24" t="s">
        <v>109</v>
      </c>
      <c r="C338" s="29"/>
      <c r="D338" s="29"/>
      <c r="E338" s="29"/>
      <c r="F338" s="11"/>
      <c r="G338" s="29"/>
      <c r="H338" s="29"/>
      <c r="I338" s="29"/>
      <c r="J338" s="11"/>
      <c r="K338" s="29"/>
      <c r="L338" s="29"/>
      <c r="M338" s="29"/>
      <c r="N338" s="11"/>
      <c r="O338" s="29"/>
      <c r="P338" s="29"/>
      <c r="Q338" s="29"/>
      <c r="R338" s="11"/>
      <c r="S338" s="29"/>
      <c r="T338" s="29"/>
      <c r="U338" s="29"/>
    </row>
    <row r="339" spans="1:21">
      <c r="A339" s="12"/>
      <c r="B339" s="32" t="s">
        <v>110</v>
      </c>
      <c r="C339" s="40" t="s">
        <v>156</v>
      </c>
      <c r="D339" s="40"/>
      <c r="E339" s="35"/>
      <c r="F339" s="35"/>
      <c r="G339" s="40" t="s">
        <v>156</v>
      </c>
      <c r="H339" s="40"/>
      <c r="I339" s="35"/>
      <c r="J339" s="35"/>
      <c r="K339" s="33">
        <v>62954</v>
      </c>
      <c r="L339" s="33"/>
      <c r="M339" s="35"/>
      <c r="N339" s="35"/>
      <c r="O339" s="40" t="s">
        <v>156</v>
      </c>
      <c r="P339" s="40"/>
      <c r="Q339" s="35"/>
      <c r="R339" s="35"/>
      <c r="S339" s="33">
        <v>62954</v>
      </c>
      <c r="T339" s="33"/>
      <c r="U339" s="35"/>
    </row>
    <row r="340" spans="1:21">
      <c r="A340" s="12"/>
      <c r="B340" s="32"/>
      <c r="C340" s="40"/>
      <c r="D340" s="40"/>
      <c r="E340" s="35"/>
      <c r="F340" s="35"/>
      <c r="G340" s="40"/>
      <c r="H340" s="40"/>
      <c r="I340" s="35"/>
      <c r="J340" s="35"/>
      <c r="K340" s="33"/>
      <c r="L340" s="33"/>
      <c r="M340" s="35"/>
      <c r="N340" s="35"/>
      <c r="O340" s="40"/>
      <c r="P340" s="40"/>
      <c r="Q340" s="35"/>
      <c r="R340" s="35"/>
      <c r="S340" s="33"/>
      <c r="T340" s="33"/>
      <c r="U340" s="35"/>
    </row>
    <row r="341" spans="1:21">
      <c r="A341" s="12"/>
      <c r="B341" s="43" t="s">
        <v>111</v>
      </c>
      <c r="C341" s="39" t="s">
        <v>156</v>
      </c>
      <c r="D341" s="39"/>
      <c r="E341" s="31"/>
      <c r="F341" s="31"/>
      <c r="G341" s="39" t="s">
        <v>156</v>
      </c>
      <c r="H341" s="39"/>
      <c r="I341" s="31"/>
      <c r="J341" s="31"/>
      <c r="K341" s="39" t="s">
        <v>468</v>
      </c>
      <c r="L341" s="39"/>
      <c r="M341" s="19" t="s">
        <v>188</v>
      </c>
      <c r="N341" s="31"/>
      <c r="O341" s="39" t="s">
        <v>156</v>
      </c>
      <c r="P341" s="39"/>
      <c r="Q341" s="31"/>
      <c r="R341" s="31"/>
      <c r="S341" s="39" t="s">
        <v>468</v>
      </c>
      <c r="T341" s="39"/>
      <c r="U341" s="19" t="s">
        <v>188</v>
      </c>
    </row>
    <row r="342" spans="1:21">
      <c r="A342" s="12"/>
      <c r="B342" s="43"/>
      <c r="C342" s="39"/>
      <c r="D342" s="39"/>
      <c r="E342" s="31"/>
      <c r="F342" s="31"/>
      <c r="G342" s="39"/>
      <c r="H342" s="39"/>
      <c r="I342" s="31"/>
      <c r="J342" s="31"/>
      <c r="K342" s="39"/>
      <c r="L342" s="39"/>
      <c r="M342" s="19"/>
      <c r="N342" s="31"/>
      <c r="O342" s="39"/>
      <c r="P342" s="39"/>
      <c r="Q342" s="31"/>
      <c r="R342" s="31"/>
      <c r="S342" s="39"/>
      <c r="T342" s="39"/>
      <c r="U342" s="19"/>
    </row>
    <row r="343" spans="1:21">
      <c r="A343" s="12"/>
      <c r="B343" s="84" t="s">
        <v>112</v>
      </c>
      <c r="C343" s="40" t="s">
        <v>156</v>
      </c>
      <c r="D343" s="40"/>
      <c r="E343" s="35"/>
      <c r="F343" s="35"/>
      <c r="G343" s="40" t="s">
        <v>156</v>
      </c>
      <c r="H343" s="40"/>
      <c r="I343" s="35"/>
      <c r="J343" s="35"/>
      <c r="K343" s="33">
        <v>81358</v>
      </c>
      <c r="L343" s="33"/>
      <c r="M343" s="35"/>
      <c r="N343" s="35"/>
      <c r="O343" s="40" t="s">
        <v>156</v>
      </c>
      <c r="P343" s="40"/>
      <c r="Q343" s="35"/>
      <c r="R343" s="35"/>
      <c r="S343" s="33">
        <v>81358</v>
      </c>
      <c r="T343" s="33"/>
      <c r="U343" s="35"/>
    </row>
    <row r="344" spans="1:21">
      <c r="A344" s="12"/>
      <c r="B344" s="84"/>
      <c r="C344" s="40"/>
      <c r="D344" s="40"/>
      <c r="E344" s="35"/>
      <c r="F344" s="35"/>
      <c r="G344" s="40"/>
      <c r="H344" s="40"/>
      <c r="I344" s="35"/>
      <c r="J344" s="35"/>
      <c r="K344" s="33"/>
      <c r="L344" s="33"/>
      <c r="M344" s="35"/>
      <c r="N344" s="35"/>
      <c r="O344" s="40"/>
      <c r="P344" s="40"/>
      <c r="Q344" s="35"/>
      <c r="R344" s="35"/>
      <c r="S344" s="33"/>
      <c r="T344" s="33"/>
      <c r="U344" s="35"/>
    </row>
    <row r="345" spans="1:21">
      <c r="A345" s="12"/>
      <c r="B345" s="101" t="s">
        <v>113</v>
      </c>
      <c r="C345" s="39" t="s">
        <v>156</v>
      </c>
      <c r="D345" s="39"/>
      <c r="E345" s="31"/>
      <c r="F345" s="31"/>
      <c r="G345" s="39" t="s">
        <v>156</v>
      </c>
      <c r="H345" s="39"/>
      <c r="I345" s="31"/>
      <c r="J345" s="31"/>
      <c r="K345" s="39" t="s">
        <v>469</v>
      </c>
      <c r="L345" s="39"/>
      <c r="M345" s="19" t="s">
        <v>188</v>
      </c>
      <c r="N345" s="31"/>
      <c r="O345" s="39" t="s">
        <v>156</v>
      </c>
      <c r="P345" s="39"/>
      <c r="Q345" s="31"/>
      <c r="R345" s="31"/>
      <c r="S345" s="39" t="s">
        <v>469</v>
      </c>
      <c r="T345" s="39"/>
      <c r="U345" s="19" t="s">
        <v>188</v>
      </c>
    </row>
    <row r="346" spans="1:21">
      <c r="A346" s="12"/>
      <c r="B346" s="101"/>
      <c r="C346" s="39"/>
      <c r="D346" s="39"/>
      <c r="E346" s="31"/>
      <c r="F346" s="31"/>
      <c r="G346" s="39"/>
      <c r="H346" s="39"/>
      <c r="I346" s="31"/>
      <c r="J346" s="31"/>
      <c r="K346" s="39"/>
      <c r="L346" s="39"/>
      <c r="M346" s="19"/>
      <c r="N346" s="31"/>
      <c r="O346" s="39"/>
      <c r="P346" s="39"/>
      <c r="Q346" s="31"/>
      <c r="R346" s="31"/>
      <c r="S346" s="39"/>
      <c r="T346" s="39"/>
      <c r="U346" s="19"/>
    </row>
    <row r="347" spans="1:21">
      <c r="A347" s="12"/>
      <c r="B347" s="84" t="s">
        <v>114</v>
      </c>
      <c r="C347" s="33">
        <v>1970000</v>
      </c>
      <c r="D347" s="33"/>
      <c r="E347" s="35"/>
      <c r="F347" s="35"/>
      <c r="G347" s="40" t="s">
        <v>156</v>
      </c>
      <c r="H347" s="40"/>
      <c r="I347" s="35"/>
      <c r="J347" s="35"/>
      <c r="K347" s="40" t="s">
        <v>156</v>
      </c>
      <c r="L347" s="40"/>
      <c r="M347" s="35"/>
      <c r="N347" s="35"/>
      <c r="O347" s="40" t="s">
        <v>156</v>
      </c>
      <c r="P347" s="40"/>
      <c r="Q347" s="35"/>
      <c r="R347" s="35"/>
      <c r="S347" s="33">
        <v>1970000</v>
      </c>
      <c r="T347" s="33"/>
      <c r="U347" s="35"/>
    </row>
    <row r="348" spans="1:21">
      <c r="A348" s="12"/>
      <c r="B348" s="84"/>
      <c r="C348" s="33"/>
      <c r="D348" s="33"/>
      <c r="E348" s="35"/>
      <c r="F348" s="35"/>
      <c r="G348" s="40"/>
      <c r="H348" s="40"/>
      <c r="I348" s="35"/>
      <c r="J348" s="35"/>
      <c r="K348" s="40"/>
      <c r="L348" s="40"/>
      <c r="M348" s="35"/>
      <c r="N348" s="35"/>
      <c r="O348" s="40"/>
      <c r="P348" s="40"/>
      <c r="Q348" s="35"/>
      <c r="R348" s="35"/>
      <c r="S348" s="33"/>
      <c r="T348" s="33"/>
      <c r="U348" s="35"/>
    </row>
    <row r="349" spans="1:21">
      <c r="A349" s="12"/>
      <c r="B349" s="101" t="s">
        <v>115</v>
      </c>
      <c r="C349" s="39" t="s">
        <v>470</v>
      </c>
      <c r="D349" s="39"/>
      <c r="E349" s="19" t="s">
        <v>188</v>
      </c>
      <c r="F349" s="31"/>
      <c r="G349" s="39" t="s">
        <v>156</v>
      </c>
      <c r="H349" s="39"/>
      <c r="I349" s="31"/>
      <c r="J349" s="31"/>
      <c r="K349" s="39" t="s">
        <v>156</v>
      </c>
      <c r="L349" s="39"/>
      <c r="M349" s="31"/>
      <c r="N349" s="31"/>
      <c r="O349" s="39" t="s">
        <v>156</v>
      </c>
      <c r="P349" s="39"/>
      <c r="Q349" s="31"/>
      <c r="R349" s="31"/>
      <c r="S349" s="39" t="s">
        <v>470</v>
      </c>
      <c r="T349" s="39"/>
      <c r="U349" s="19" t="s">
        <v>188</v>
      </c>
    </row>
    <row r="350" spans="1:21">
      <c r="A350" s="12"/>
      <c r="B350" s="101"/>
      <c r="C350" s="39"/>
      <c r="D350" s="39"/>
      <c r="E350" s="19"/>
      <c r="F350" s="31"/>
      <c r="G350" s="39"/>
      <c r="H350" s="39"/>
      <c r="I350" s="31"/>
      <c r="J350" s="31"/>
      <c r="K350" s="39"/>
      <c r="L350" s="39"/>
      <c r="M350" s="31"/>
      <c r="N350" s="31"/>
      <c r="O350" s="39"/>
      <c r="P350" s="39"/>
      <c r="Q350" s="31"/>
      <c r="R350" s="31"/>
      <c r="S350" s="39"/>
      <c r="T350" s="39"/>
      <c r="U350" s="19"/>
    </row>
    <row r="351" spans="1:21">
      <c r="A351" s="12"/>
      <c r="B351" s="32" t="s">
        <v>116</v>
      </c>
      <c r="C351" s="40" t="s">
        <v>471</v>
      </c>
      <c r="D351" s="40"/>
      <c r="E351" s="49" t="s">
        <v>188</v>
      </c>
      <c r="F351" s="35"/>
      <c r="G351" s="40" t="s">
        <v>156</v>
      </c>
      <c r="H351" s="40"/>
      <c r="I351" s="35"/>
      <c r="J351" s="35"/>
      <c r="K351" s="40" t="s">
        <v>156</v>
      </c>
      <c r="L351" s="40"/>
      <c r="M351" s="35"/>
      <c r="N351" s="35"/>
      <c r="O351" s="40" t="s">
        <v>156</v>
      </c>
      <c r="P351" s="40"/>
      <c r="Q351" s="35"/>
      <c r="R351" s="35"/>
      <c r="S351" s="40" t="s">
        <v>471</v>
      </c>
      <c r="T351" s="40"/>
      <c r="U351" s="49" t="s">
        <v>188</v>
      </c>
    </row>
    <row r="352" spans="1:21">
      <c r="A352" s="12"/>
      <c r="B352" s="32"/>
      <c r="C352" s="40"/>
      <c r="D352" s="40"/>
      <c r="E352" s="49"/>
      <c r="F352" s="35"/>
      <c r="G352" s="40"/>
      <c r="H352" s="40"/>
      <c r="I352" s="35"/>
      <c r="J352" s="35"/>
      <c r="K352" s="40"/>
      <c r="L352" s="40"/>
      <c r="M352" s="35"/>
      <c r="N352" s="35"/>
      <c r="O352" s="40"/>
      <c r="P352" s="40"/>
      <c r="Q352" s="35"/>
      <c r="R352" s="35"/>
      <c r="S352" s="40"/>
      <c r="T352" s="40"/>
      <c r="U352" s="49"/>
    </row>
    <row r="353" spans="1:21">
      <c r="A353" s="12"/>
      <c r="B353" s="43" t="s">
        <v>117</v>
      </c>
      <c r="C353" s="51">
        <v>5279</v>
      </c>
      <c r="D353" s="51"/>
      <c r="E353" s="31"/>
      <c r="F353" s="31"/>
      <c r="G353" s="39" t="s">
        <v>156</v>
      </c>
      <c r="H353" s="39"/>
      <c r="I353" s="31"/>
      <c r="J353" s="31"/>
      <c r="K353" s="39" t="s">
        <v>156</v>
      </c>
      <c r="L353" s="39"/>
      <c r="M353" s="31"/>
      <c r="N353" s="31"/>
      <c r="O353" s="39" t="s">
        <v>156</v>
      </c>
      <c r="P353" s="39"/>
      <c r="Q353" s="31"/>
      <c r="R353" s="31"/>
      <c r="S353" s="51">
        <v>5279</v>
      </c>
      <c r="T353" s="51"/>
      <c r="U353" s="31"/>
    </row>
    <row r="354" spans="1:21">
      <c r="A354" s="12"/>
      <c r="B354" s="43"/>
      <c r="C354" s="51"/>
      <c r="D354" s="51"/>
      <c r="E354" s="31"/>
      <c r="F354" s="31"/>
      <c r="G354" s="39"/>
      <c r="H354" s="39"/>
      <c r="I354" s="31"/>
      <c r="J354" s="31"/>
      <c r="K354" s="39"/>
      <c r="L354" s="39"/>
      <c r="M354" s="31"/>
      <c r="N354" s="31"/>
      <c r="O354" s="39"/>
      <c r="P354" s="39"/>
      <c r="Q354" s="31"/>
      <c r="R354" s="31"/>
      <c r="S354" s="51"/>
      <c r="T354" s="51"/>
      <c r="U354" s="31"/>
    </row>
    <row r="355" spans="1:21">
      <c r="A355" s="12"/>
      <c r="B355" s="84" t="s">
        <v>118</v>
      </c>
      <c r="C355" s="40" t="s">
        <v>472</v>
      </c>
      <c r="D355" s="40"/>
      <c r="E355" s="49" t="s">
        <v>188</v>
      </c>
      <c r="F355" s="35"/>
      <c r="G355" s="40" t="s">
        <v>156</v>
      </c>
      <c r="H355" s="40"/>
      <c r="I355" s="35"/>
      <c r="J355" s="35"/>
      <c r="K355" s="40" t="s">
        <v>156</v>
      </c>
      <c r="L355" s="40"/>
      <c r="M355" s="35"/>
      <c r="N355" s="35"/>
      <c r="O355" s="40" t="s">
        <v>156</v>
      </c>
      <c r="P355" s="40"/>
      <c r="Q355" s="35"/>
      <c r="R355" s="35"/>
      <c r="S355" s="40" t="s">
        <v>472</v>
      </c>
      <c r="T355" s="40"/>
      <c r="U355" s="49" t="s">
        <v>188</v>
      </c>
    </row>
    <row r="356" spans="1:21">
      <c r="A356" s="12"/>
      <c r="B356" s="84"/>
      <c r="C356" s="40"/>
      <c r="D356" s="40"/>
      <c r="E356" s="49"/>
      <c r="F356" s="35"/>
      <c r="G356" s="40"/>
      <c r="H356" s="40"/>
      <c r="I356" s="35"/>
      <c r="J356" s="35"/>
      <c r="K356" s="40"/>
      <c r="L356" s="40"/>
      <c r="M356" s="35"/>
      <c r="N356" s="35"/>
      <c r="O356" s="40"/>
      <c r="P356" s="40"/>
      <c r="Q356" s="35"/>
      <c r="R356" s="35"/>
      <c r="S356" s="40"/>
      <c r="T356" s="40"/>
      <c r="U356" s="49"/>
    </row>
    <row r="357" spans="1:21">
      <c r="A357" s="12"/>
      <c r="B357" s="101" t="s">
        <v>119</v>
      </c>
      <c r="C357" s="51">
        <v>14892</v>
      </c>
      <c r="D357" s="51"/>
      <c r="E357" s="31"/>
      <c r="F357" s="31"/>
      <c r="G357" s="39" t="s">
        <v>156</v>
      </c>
      <c r="H357" s="39"/>
      <c r="I357" s="31"/>
      <c r="J357" s="31"/>
      <c r="K357" s="39" t="s">
        <v>156</v>
      </c>
      <c r="L357" s="39"/>
      <c r="M357" s="31"/>
      <c r="N357" s="31"/>
      <c r="O357" s="39" t="s">
        <v>156</v>
      </c>
      <c r="P357" s="39"/>
      <c r="Q357" s="31"/>
      <c r="R357" s="31"/>
      <c r="S357" s="51">
        <v>14892</v>
      </c>
      <c r="T357" s="51"/>
      <c r="U357" s="31"/>
    </row>
    <row r="358" spans="1:21">
      <c r="A358" s="12"/>
      <c r="B358" s="101"/>
      <c r="C358" s="51"/>
      <c r="D358" s="51"/>
      <c r="E358" s="31"/>
      <c r="F358" s="31"/>
      <c r="G358" s="39"/>
      <c r="H358" s="39"/>
      <c r="I358" s="31"/>
      <c r="J358" s="31"/>
      <c r="K358" s="39"/>
      <c r="L358" s="39"/>
      <c r="M358" s="31"/>
      <c r="N358" s="31"/>
      <c r="O358" s="39"/>
      <c r="P358" s="39"/>
      <c r="Q358" s="31"/>
      <c r="R358" s="31"/>
      <c r="S358" s="51"/>
      <c r="T358" s="51"/>
      <c r="U358" s="31"/>
    </row>
    <row r="359" spans="1:21">
      <c r="A359" s="12"/>
      <c r="B359" s="32" t="s">
        <v>120</v>
      </c>
      <c r="C359" s="40">
        <v>536</v>
      </c>
      <c r="D359" s="40"/>
      <c r="E359" s="35"/>
      <c r="F359" s="35"/>
      <c r="G359" s="40" t="s">
        <v>156</v>
      </c>
      <c r="H359" s="40"/>
      <c r="I359" s="35"/>
      <c r="J359" s="35"/>
      <c r="K359" s="40" t="s">
        <v>473</v>
      </c>
      <c r="L359" s="40"/>
      <c r="M359" s="49" t="s">
        <v>188</v>
      </c>
      <c r="N359" s="35"/>
      <c r="O359" s="40" t="s">
        <v>474</v>
      </c>
      <c r="P359" s="40"/>
      <c r="Q359" s="49" t="s">
        <v>188</v>
      </c>
      <c r="R359" s="35"/>
      <c r="S359" s="40">
        <v>259</v>
      </c>
      <c r="T359" s="40"/>
      <c r="U359" s="35"/>
    </row>
    <row r="360" spans="1:21">
      <c r="A360" s="12"/>
      <c r="B360" s="32"/>
      <c r="C360" s="40"/>
      <c r="D360" s="40"/>
      <c r="E360" s="35"/>
      <c r="F360" s="35"/>
      <c r="G360" s="40"/>
      <c r="H360" s="40"/>
      <c r="I360" s="35"/>
      <c r="J360" s="35"/>
      <c r="K360" s="40"/>
      <c r="L360" s="40"/>
      <c r="M360" s="49"/>
      <c r="N360" s="35"/>
      <c r="O360" s="40"/>
      <c r="P360" s="40"/>
      <c r="Q360" s="49"/>
      <c r="R360" s="35"/>
      <c r="S360" s="40"/>
      <c r="T360" s="40"/>
      <c r="U360" s="35"/>
    </row>
    <row r="361" spans="1:21">
      <c r="A361" s="12"/>
      <c r="B361" s="43" t="s">
        <v>451</v>
      </c>
      <c r="C361" s="39" t="s">
        <v>475</v>
      </c>
      <c r="D361" s="39"/>
      <c r="E361" s="19" t="s">
        <v>188</v>
      </c>
      <c r="F361" s="31"/>
      <c r="G361" s="39" t="s">
        <v>476</v>
      </c>
      <c r="H361" s="39"/>
      <c r="I361" s="19" t="s">
        <v>188</v>
      </c>
      <c r="J361" s="31"/>
      <c r="K361" s="39" t="s">
        <v>477</v>
      </c>
      <c r="L361" s="39"/>
      <c r="M361" s="19" t="s">
        <v>188</v>
      </c>
      <c r="N361" s="31"/>
      <c r="O361" s="51">
        <v>315897</v>
      </c>
      <c r="P361" s="51"/>
      <c r="Q361" s="31"/>
      <c r="R361" s="31"/>
      <c r="S361" s="39" t="s">
        <v>156</v>
      </c>
      <c r="T361" s="39"/>
      <c r="U361" s="31"/>
    </row>
    <row r="362" spans="1:21" ht="15.75" thickBot="1">
      <c r="A362" s="12"/>
      <c r="B362" s="43"/>
      <c r="C362" s="83"/>
      <c r="D362" s="83"/>
      <c r="E362" s="98"/>
      <c r="F362" s="31"/>
      <c r="G362" s="83"/>
      <c r="H362" s="83"/>
      <c r="I362" s="98"/>
      <c r="J362" s="31"/>
      <c r="K362" s="83"/>
      <c r="L362" s="83"/>
      <c r="M362" s="98"/>
      <c r="N362" s="31"/>
      <c r="O362" s="104"/>
      <c r="P362" s="104"/>
      <c r="Q362" s="89"/>
      <c r="R362" s="31"/>
      <c r="S362" s="83"/>
      <c r="T362" s="83"/>
      <c r="U362" s="89"/>
    </row>
    <row r="363" spans="1:21">
      <c r="A363" s="12"/>
      <c r="B363" s="110" t="s">
        <v>121</v>
      </c>
      <c r="C363" s="66" t="s">
        <v>478</v>
      </c>
      <c r="D363" s="66"/>
      <c r="E363" s="50" t="s">
        <v>188</v>
      </c>
      <c r="F363" s="35"/>
      <c r="G363" s="66" t="s">
        <v>476</v>
      </c>
      <c r="H363" s="66"/>
      <c r="I363" s="50" t="s">
        <v>188</v>
      </c>
      <c r="J363" s="35"/>
      <c r="K363" s="66" t="s">
        <v>479</v>
      </c>
      <c r="L363" s="66"/>
      <c r="M363" s="50" t="s">
        <v>188</v>
      </c>
      <c r="N363" s="35"/>
      <c r="O363" s="34">
        <v>315894</v>
      </c>
      <c r="P363" s="34"/>
      <c r="Q363" s="36"/>
      <c r="R363" s="35"/>
      <c r="S363" s="34">
        <v>38555</v>
      </c>
      <c r="T363" s="34"/>
      <c r="U363" s="36"/>
    </row>
    <row r="364" spans="1:21" ht="15.75" thickBot="1">
      <c r="A364" s="12"/>
      <c r="B364" s="110"/>
      <c r="C364" s="41"/>
      <c r="D364" s="41"/>
      <c r="E364" s="70"/>
      <c r="F364" s="35"/>
      <c r="G364" s="41"/>
      <c r="H364" s="41"/>
      <c r="I364" s="70"/>
      <c r="J364" s="35"/>
      <c r="K364" s="41"/>
      <c r="L364" s="41"/>
      <c r="M364" s="70"/>
      <c r="N364" s="35"/>
      <c r="O364" s="52"/>
      <c r="P364" s="52"/>
      <c r="Q364" s="42"/>
      <c r="R364" s="35"/>
      <c r="S364" s="52"/>
      <c r="T364" s="52"/>
      <c r="U364" s="42"/>
    </row>
    <row r="365" spans="1:21">
      <c r="A365" s="12"/>
      <c r="B365" s="38" t="s">
        <v>122</v>
      </c>
      <c r="C365" s="71" t="s">
        <v>156</v>
      </c>
      <c r="D365" s="71"/>
      <c r="E365" s="29"/>
      <c r="F365" s="31"/>
      <c r="G365" s="71" t="s">
        <v>156</v>
      </c>
      <c r="H365" s="71"/>
      <c r="I365" s="29"/>
      <c r="J365" s="31"/>
      <c r="K365" s="71" t="s">
        <v>480</v>
      </c>
      <c r="L365" s="71"/>
      <c r="M365" s="53" t="s">
        <v>188</v>
      </c>
      <c r="N365" s="31"/>
      <c r="O365" s="71" t="s">
        <v>156</v>
      </c>
      <c r="P365" s="71"/>
      <c r="Q365" s="29"/>
      <c r="R365" s="31"/>
      <c r="S365" s="71" t="s">
        <v>480</v>
      </c>
      <c r="T365" s="71"/>
      <c r="U365" s="53" t="s">
        <v>188</v>
      </c>
    </row>
    <row r="366" spans="1:21" ht="15.75" thickBot="1">
      <c r="A366" s="12"/>
      <c r="B366" s="38"/>
      <c r="C366" s="83"/>
      <c r="D366" s="83"/>
      <c r="E366" s="89"/>
      <c r="F366" s="31"/>
      <c r="G366" s="83"/>
      <c r="H366" s="83"/>
      <c r="I366" s="89"/>
      <c r="J366" s="31"/>
      <c r="K366" s="83"/>
      <c r="L366" s="83"/>
      <c r="M366" s="98"/>
      <c r="N366" s="31"/>
      <c r="O366" s="83"/>
      <c r="P366" s="83"/>
      <c r="Q366" s="89"/>
      <c r="R366" s="31"/>
      <c r="S366" s="83"/>
      <c r="T366" s="83"/>
      <c r="U366" s="98"/>
    </row>
    <row r="367" spans="1:21">
      <c r="A367" s="12"/>
      <c r="B367" s="32" t="s">
        <v>123</v>
      </c>
      <c r="C367" s="66" t="s">
        <v>481</v>
      </c>
      <c r="D367" s="66"/>
      <c r="E367" s="50" t="s">
        <v>188</v>
      </c>
      <c r="F367" s="35"/>
      <c r="G367" s="34">
        <v>1575</v>
      </c>
      <c r="H367" s="34"/>
      <c r="I367" s="36"/>
      <c r="J367" s="35"/>
      <c r="K367" s="34">
        <v>37971</v>
      </c>
      <c r="L367" s="34"/>
      <c r="M367" s="36"/>
      <c r="N367" s="35"/>
      <c r="O367" s="66" t="s">
        <v>156</v>
      </c>
      <c r="P367" s="66"/>
      <c r="Q367" s="36"/>
      <c r="R367" s="35"/>
      <c r="S367" s="34">
        <v>39509</v>
      </c>
      <c r="T367" s="34"/>
      <c r="U367" s="36"/>
    </row>
    <row r="368" spans="1:21">
      <c r="A368" s="12"/>
      <c r="B368" s="32"/>
      <c r="C368" s="40"/>
      <c r="D368" s="40"/>
      <c r="E368" s="49"/>
      <c r="F368" s="35"/>
      <c r="G368" s="33"/>
      <c r="H368" s="33"/>
      <c r="I368" s="35"/>
      <c r="J368" s="35"/>
      <c r="K368" s="33"/>
      <c r="L368" s="33"/>
      <c r="M368" s="35"/>
      <c r="N368" s="35"/>
      <c r="O368" s="40"/>
      <c r="P368" s="40"/>
      <c r="Q368" s="35"/>
      <c r="R368" s="35"/>
      <c r="S368" s="33"/>
      <c r="T368" s="33"/>
      <c r="U368" s="35"/>
    </row>
    <row r="369" spans="1:21">
      <c r="A369" s="12"/>
      <c r="B369" s="38" t="s">
        <v>124</v>
      </c>
      <c r="C369" s="51">
        <v>5617</v>
      </c>
      <c r="D369" s="51"/>
      <c r="E369" s="31"/>
      <c r="F369" s="31"/>
      <c r="G369" s="51">
        <v>1919</v>
      </c>
      <c r="H369" s="51"/>
      <c r="I369" s="31"/>
      <c r="J369" s="31"/>
      <c r="K369" s="51">
        <v>35260</v>
      </c>
      <c r="L369" s="51"/>
      <c r="M369" s="31"/>
      <c r="N369" s="31"/>
      <c r="O369" s="39" t="s">
        <v>156</v>
      </c>
      <c r="P369" s="39"/>
      <c r="Q369" s="31"/>
      <c r="R369" s="31"/>
      <c r="S369" s="51">
        <v>42796</v>
      </c>
      <c r="T369" s="51"/>
      <c r="U369" s="31"/>
    </row>
    <row r="370" spans="1:21" ht="15.75" thickBot="1">
      <c r="A370" s="12"/>
      <c r="B370" s="38"/>
      <c r="C370" s="104"/>
      <c r="D370" s="104"/>
      <c r="E370" s="89"/>
      <c r="F370" s="31"/>
      <c r="G370" s="104"/>
      <c r="H370" s="104"/>
      <c r="I370" s="89"/>
      <c r="J370" s="31"/>
      <c r="K370" s="104"/>
      <c r="L370" s="104"/>
      <c r="M370" s="89"/>
      <c r="N370" s="31"/>
      <c r="O370" s="83"/>
      <c r="P370" s="83"/>
      <c r="Q370" s="89"/>
      <c r="R370" s="31"/>
      <c r="S370" s="104"/>
      <c r="T370" s="104"/>
      <c r="U370" s="89"/>
    </row>
    <row r="371" spans="1:21">
      <c r="A371" s="12"/>
      <c r="B371" s="32" t="s">
        <v>125</v>
      </c>
      <c r="C371" s="50" t="s">
        <v>163</v>
      </c>
      <c r="D371" s="34">
        <v>5580</v>
      </c>
      <c r="E371" s="36"/>
      <c r="F371" s="35"/>
      <c r="G371" s="50" t="s">
        <v>163</v>
      </c>
      <c r="H371" s="34">
        <v>3494</v>
      </c>
      <c r="I371" s="36"/>
      <c r="J371" s="35"/>
      <c r="K371" s="50" t="s">
        <v>163</v>
      </c>
      <c r="L371" s="34">
        <v>73231</v>
      </c>
      <c r="M371" s="36"/>
      <c r="N371" s="35"/>
      <c r="O371" s="50" t="s">
        <v>163</v>
      </c>
      <c r="P371" s="66" t="s">
        <v>156</v>
      </c>
      <c r="Q371" s="36"/>
      <c r="R371" s="35"/>
      <c r="S371" s="50" t="s">
        <v>163</v>
      </c>
      <c r="T371" s="34">
        <v>82305</v>
      </c>
      <c r="U371" s="36"/>
    </row>
    <row r="372" spans="1:21" ht="15.75" thickBot="1">
      <c r="A372" s="12"/>
      <c r="B372" s="32"/>
      <c r="C372" s="92"/>
      <c r="D372" s="105"/>
      <c r="E372" s="94"/>
      <c r="F372" s="35"/>
      <c r="G372" s="92"/>
      <c r="H372" s="105"/>
      <c r="I372" s="94"/>
      <c r="J372" s="35"/>
      <c r="K372" s="92"/>
      <c r="L372" s="105"/>
      <c r="M372" s="94"/>
      <c r="N372" s="35"/>
      <c r="O372" s="92"/>
      <c r="P372" s="93"/>
      <c r="Q372" s="94"/>
      <c r="R372" s="35"/>
      <c r="S372" s="92"/>
      <c r="T372" s="105"/>
      <c r="U372" s="94"/>
    </row>
    <row r="373" spans="1:21" ht="15.75" thickTop="1"/>
  </sheetData>
  <mergeCells count="2509">
    <mergeCell ref="B7:U7"/>
    <mergeCell ref="B8:U8"/>
    <mergeCell ref="B9:U9"/>
    <mergeCell ref="B10:U10"/>
    <mergeCell ref="B11:U11"/>
    <mergeCell ref="B12:U12"/>
    <mergeCell ref="T371:T372"/>
    <mergeCell ref="U371:U372"/>
    <mergeCell ref="A1:A2"/>
    <mergeCell ref="B1:U1"/>
    <mergeCell ref="B2:U2"/>
    <mergeCell ref="B3:U3"/>
    <mergeCell ref="A4:A372"/>
    <mergeCell ref="B4:U4"/>
    <mergeCell ref="B5:U5"/>
    <mergeCell ref="B6:U6"/>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S330"/>
    <mergeCell ref="T329:T330"/>
    <mergeCell ref="U329:U330"/>
    <mergeCell ref="C331:E331"/>
    <mergeCell ref="G331:I331"/>
    <mergeCell ref="K331:M331"/>
    <mergeCell ref="O331:Q331"/>
    <mergeCell ref="S331:U331"/>
    <mergeCell ref="M329:M330"/>
    <mergeCell ref="N329:N330"/>
    <mergeCell ref="O329:O330"/>
    <mergeCell ref="P329:P330"/>
    <mergeCell ref="Q329:Q330"/>
    <mergeCell ref="R329:R330"/>
    <mergeCell ref="G329:G330"/>
    <mergeCell ref="H329:H330"/>
    <mergeCell ref="I329:I330"/>
    <mergeCell ref="J329:J330"/>
    <mergeCell ref="K329:K330"/>
    <mergeCell ref="L329:L330"/>
    <mergeCell ref="O326:Q326"/>
    <mergeCell ref="O327:Q327"/>
    <mergeCell ref="O328:Q328"/>
    <mergeCell ref="R326:R328"/>
    <mergeCell ref="S326:U328"/>
    <mergeCell ref="B329:B330"/>
    <mergeCell ref="C329:C330"/>
    <mergeCell ref="D329:D330"/>
    <mergeCell ref="E329:E330"/>
    <mergeCell ref="F329:F330"/>
    <mergeCell ref="G328:I328"/>
    <mergeCell ref="J326:J328"/>
    <mergeCell ref="K326:M326"/>
    <mergeCell ref="K327:M327"/>
    <mergeCell ref="K328:M328"/>
    <mergeCell ref="N326:N328"/>
    <mergeCell ref="B324:B325"/>
    <mergeCell ref="C324:U324"/>
    <mergeCell ref="C325:U325"/>
    <mergeCell ref="B326:B328"/>
    <mergeCell ref="C326:E326"/>
    <mergeCell ref="C327:E327"/>
    <mergeCell ref="C328:E328"/>
    <mergeCell ref="F326:F328"/>
    <mergeCell ref="G326:I326"/>
    <mergeCell ref="G327:I327"/>
    <mergeCell ref="Q319:Q320"/>
    <mergeCell ref="R319:R320"/>
    <mergeCell ref="S319:S320"/>
    <mergeCell ref="T319:T320"/>
    <mergeCell ref="U319:U320"/>
    <mergeCell ref="B322:U322"/>
    <mergeCell ref="B321:U321"/>
    <mergeCell ref="K319:K320"/>
    <mergeCell ref="L319:L320"/>
    <mergeCell ref="M319:M320"/>
    <mergeCell ref="N319:N320"/>
    <mergeCell ref="O319:O320"/>
    <mergeCell ref="P319:P320"/>
    <mergeCell ref="U317:U318"/>
    <mergeCell ref="B319:B320"/>
    <mergeCell ref="C319:C320"/>
    <mergeCell ref="D319:D320"/>
    <mergeCell ref="E319:E320"/>
    <mergeCell ref="F319:F320"/>
    <mergeCell ref="G319:G320"/>
    <mergeCell ref="H319:H320"/>
    <mergeCell ref="I319:I320"/>
    <mergeCell ref="J319:J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C281:E281"/>
    <mergeCell ref="G281:I281"/>
    <mergeCell ref="K281:M281"/>
    <mergeCell ref="O281:Q281"/>
    <mergeCell ref="S281:U281"/>
    <mergeCell ref="B282:B283"/>
    <mergeCell ref="C282:D283"/>
    <mergeCell ref="E282:E283"/>
    <mergeCell ref="F282:F283"/>
    <mergeCell ref="G282:H283"/>
    <mergeCell ref="P279:P280"/>
    <mergeCell ref="Q279:Q280"/>
    <mergeCell ref="R279:R280"/>
    <mergeCell ref="S279:S280"/>
    <mergeCell ref="T279:T280"/>
    <mergeCell ref="U279:U280"/>
    <mergeCell ref="J279:J280"/>
    <mergeCell ref="K279:K280"/>
    <mergeCell ref="L279:L280"/>
    <mergeCell ref="M279:M280"/>
    <mergeCell ref="N279:N280"/>
    <mergeCell ref="O279:O280"/>
    <mergeCell ref="R276:R278"/>
    <mergeCell ref="S276:U278"/>
    <mergeCell ref="B279:B280"/>
    <mergeCell ref="C279:C280"/>
    <mergeCell ref="D279:D280"/>
    <mergeCell ref="E279:E280"/>
    <mergeCell ref="F279:F280"/>
    <mergeCell ref="G279:G280"/>
    <mergeCell ref="H279:H280"/>
    <mergeCell ref="I279:I280"/>
    <mergeCell ref="J276:J278"/>
    <mergeCell ref="K276:M276"/>
    <mergeCell ref="K277:M277"/>
    <mergeCell ref="K278:M278"/>
    <mergeCell ref="N276:N278"/>
    <mergeCell ref="O276:Q276"/>
    <mergeCell ref="O277:Q277"/>
    <mergeCell ref="O278:Q278"/>
    <mergeCell ref="B276:B278"/>
    <mergeCell ref="C276:E276"/>
    <mergeCell ref="C277:E277"/>
    <mergeCell ref="C278:E278"/>
    <mergeCell ref="F276:F278"/>
    <mergeCell ref="G276:I276"/>
    <mergeCell ref="G277:I277"/>
    <mergeCell ref="G278:I278"/>
    <mergeCell ref="T270:T271"/>
    <mergeCell ref="U270:U271"/>
    <mergeCell ref="B272:U272"/>
    <mergeCell ref="B274:B275"/>
    <mergeCell ref="C274:U274"/>
    <mergeCell ref="C275:U275"/>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T248:T249"/>
    <mergeCell ref="U248:U249"/>
    <mergeCell ref="B250:B251"/>
    <mergeCell ref="C250:D251"/>
    <mergeCell ref="E250:E251"/>
    <mergeCell ref="F250:F251"/>
    <mergeCell ref="G250:H251"/>
    <mergeCell ref="I250:I251"/>
    <mergeCell ref="J250:J251"/>
    <mergeCell ref="K250:L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N246:N247"/>
    <mergeCell ref="O246:Q247"/>
    <mergeCell ref="R246:R247"/>
    <mergeCell ref="S246:U247"/>
    <mergeCell ref="B248:B249"/>
    <mergeCell ref="C248:C249"/>
    <mergeCell ref="D248:D249"/>
    <mergeCell ref="E248:E249"/>
    <mergeCell ref="F248:F249"/>
    <mergeCell ref="G248:G249"/>
    <mergeCell ref="C245:E245"/>
    <mergeCell ref="G245:I245"/>
    <mergeCell ref="K245:M245"/>
    <mergeCell ref="O245:Q245"/>
    <mergeCell ref="S245:U245"/>
    <mergeCell ref="C246:E247"/>
    <mergeCell ref="F246:F247"/>
    <mergeCell ref="G246:I247"/>
    <mergeCell ref="J246:J247"/>
    <mergeCell ref="K246:M247"/>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3:R215"/>
    <mergeCell ref="S213:U215"/>
    <mergeCell ref="C216:E216"/>
    <mergeCell ref="G216:I216"/>
    <mergeCell ref="K216:M216"/>
    <mergeCell ref="O216:Q216"/>
    <mergeCell ref="S216:U216"/>
    <mergeCell ref="J213:J215"/>
    <mergeCell ref="K213:M213"/>
    <mergeCell ref="K214:M214"/>
    <mergeCell ref="K215:M215"/>
    <mergeCell ref="N213:N215"/>
    <mergeCell ref="O213:Q213"/>
    <mergeCell ref="O214:Q214"/>
    <mergeCell ref="O215:Q215"/>
    <mergeCell ref="B213:B215"/>
    <mergeCell ref="C213:E213"/>
    <mergeCell ref="C214:E214"/>
    <mergeCell ref="C215:E215"/>
    <mergeCell ref="F213:F215"/>
    <mergeCell ref="G213:I213"/>
    <mergeCell ref="G214:I214"/>
    <mergeCell ref="G215:I215"/>
    <mergeCell ref="T206:T207"/>
    <mergeCell ref="U206:U207"/>
    <mergeCell ref="B209:U209"/>
    <mergeCell ref="B211:B212"/>
    <mergeCell ref="C211:U211"/>
    <mergeCell ref="C212:U212"/>
    <mergeCell ref="B208:U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N182:N183"/>
    <mergeCell ref="O182:Q183"/>
    <mergeCell ref="R182:R183"/>
    <mergeCell ref="S182:U183"/>
    <mergeCell ref="B184:B185"/>
    <mergeCell ref="C184:C185"/>
    <mergeCell ref="D184:D185"/>
    <mergeCell ref="E184:E185"/>
    <mergeCell ref="F184:F185"/>
    <mergeCell ref="G184:G185"/>
    <mergeCell ref="C181:E181"/>
    <mergeCell ref="G181:I181"/>
    <mergeCell ref="K181:M181"/>
    <mergeCell ref="O181:Q181"/>
    <mergeCell ref="S181:U181"/>
    <mergeCell ref="C182:E183"/>
    <mergeCell ref="F182:F183"/>
    <mergeCell ref="G182:I183"/>
    <mergeCell ref="J182:J183"/>
    <mergeCell ref="K182:M183"/>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49:R151"/>
    <mergeCell ref="S149:U151"/>
    <mergeCell ref="C152:E152"/>
    <mergeCell ref="G152:I152"/>
    <mergeCell ref="K152:M152"/>
    <mergeCell ref="O152:Q152"/>
    <mergeCell ref="S152:U152"/>
    <mergeCell ref="J149:J151"/>
    <mergeCell ref="K149:M149"/>
    <mergeCell ref="K150:M150"/>
    <mergeCell ref="K151:M151"/>
    <mergeCell ref="N149:N151"/>
    <mergeCell ref="O149:Q149"/>
    <mergeCell ref="O150:Q150"/>
    <mergeCell ref="O151:Q151"/>
    <mergeCell ref="B149:B151"/>
    <mergeCell ref="C149:E149"/>
    <mergeCell ref="C150:E150"/>
    <mergeCell ref="C151:E151"/>
    <mergeCell ref="F149:F151"/>
    <mergeCell ref="G149:I149"/>
    <mergeCell ref="G150:I150"/>
    <mergeCell ref="G151:I151"/>
    <mergeCell ref="T142:T143"/>
    <mergeCell ref="U142:U143"/>
    <mergeCell ref="B145:U145"/>
    <mergeCell ref="B147:B148"/>
    <mergeCell ref="C147:U147"/>
    <mergeCell ref="C148:U148"/>
    <mergeCell ref="B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9:U140"/>
    <mergeCell ref="C141:E141"/>
    <mergeCell ref="G141:I141"/>
    <mergeCell ref="K141:M141"/>
    <mergeCell ref="O141:Q141"/>
    <mergeCell ref="S141:U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R116:R118"/>
    <mergeCell ref="S116:U118"/>
    <mergeCell ref="B119:B120"/>
    <mergeCell ref="C119:C120"/>
    <mergeCell ref="D119:D120"/>
    <mergeCell ref="E119:E120"/>
    <mergeCell ref="F119:F120"/>
    <mergeCell ref="G119:G120"/>
    <mergeCell ref="H119:H120"/>
    <mergeCell ref="I119:I120"/>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T109:T110"/>
    <mergeCell ref="U109:U110"/>
    <mergeCell ref="B112:U112"/>
    <mergeCell ref="B114:B115"/>
    <mergeCell ref="C114:U114"/>
    <mergeCell ref="C115:U115"/>
    <mergeCell ref="B111:U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6:U107"/>
    <mergeCell ref="C108:E108"/>
    <mergeCell ref="G108:I108"/>
    <mergeCell ref="K108:M108"/>
    <mergeCell ref="O108:Q108"/>
    <mergeCell ref="S108:U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R83:R85"/>
    <mergeCell ref="S83:U85"/>
    <mergeCell ref="B86:B87"/>
    <mergeCell ref="C86:C87"/>
    <mergeCell ref="D86:D87"/>
    <mergeCell ref="E86:E87"/>
    <mergeCell ref="F86:F87"/>
    <mergeCell ref="G86:G87"/>
    <mergeCell ref="H86:H87"/>
    <mergeCell ref="I86:I87"/>
    <mergeCell ref="J83:J85"/>
    <mergeCell ref="K83:M83"/>
    <mergeCell ref="K84:M84"/>
    <mergeCell ref="K85:M85"/>
    <mergeCell ref="N83:N85"/>
    <mergeCell ref="O83:Q83"/>
    <mergeCell ref="O84:Q84"/>
    <mergeCell ref="O85:Q85"/>
    <mergeCell ref="B83:B85"/>
    <mergeCell ref="C83:E83"/>
    <mergeCell ref="C84:E84"/>
    <mergeCell ref="C85:E85"/>
    <mergeCell ref="F83:F85"/>
    <mergeCell ref="G83:I83"/>
    <mergeCell ref="G84:I84"/>
    <mergeCell ref="G85:I85"/>
    <mergeCell ref="T76:T77"/>
    <mergeCell ref="U76:U77"/>
    <mergeCell ref="B79:U79"/>
    <mergeCell ref="B81:B82"/>
    <mergeCell ref="C81:U81"/>
    <mergeCell ref="C82:U82"/>
    <mergeCell ref="B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0:R52"/>
    <mergeCell ref="S50:U52"/>
    <mergeCell ref="B53:B54"/>
    <mergeCell ref="C53:C54"/>
    <mergeCell ref="D53:D54"/>
    <mergeCell ref="E53:E54"/>
    <mergeCell ref="F53:F54"/>
    <mergeCell ref="G53:G54"/>
    <mergeCell ref="H53:H54"/>
    <mergeCell ref="I53:I54"/>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T43:T44"/>
    <mergeCell ref="U43:U44"/>
    <mergeCell ref="B46:U46"/>
    <mergeCell ref="B48:B49"/>
    <mergeCell ref="C48:U48"/>
    <mergeCell ref="C49:U49"/>
    <mergeCell ref="B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7:N19"/>
    <mergeCell ref="O17:Q17"/>
    <mergeCell ref="O18:Q18"/>
    <mergeCell ref="O19:Q19"/>
    <mergeCell ref="R17:R19"/>
    <mergeCell ref="S17:U19"/>
    <mergeCell ref="G18:I18"/>
    <mergeCell ref="G19:I19"/>
    <mergeCell ref="J17:J19"/>
    <mergeCell ref="K17:M17"/>
    <mergeCell ref="K18:M18"/>
    <mergeCell ref="K19:M19"/>
    <mergeCell ref="B13:U13"/>
    <mergeCell ref="B15:B16"/>
    <mergeCell ref="C15:U15"/>
    <mergeCell ref="C16:U16"/>
    <mergeCell ref="B17:B19"/>
    <mergeCell ref="C17:E17"/>
    <mergeCell ref="C18:E18"/>
    <mergeCell ref="C19:E19"/>
    <mergeCell ref="F17:F19"/>
    <mergeCell ref="G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483</v>
      </c>
      <c r="B4" s="17" t="s">
        <v>5</v>
      </c>
      <c r="C4" s="17"/>
      <c r="D4" s="17"/>
      <c r="E4" s="17"/>
      <c r="F4" s="17"/>
      <c r="G4" s="17"/>
      <c r="H4" s="17"/>
      <c r="I4" s="17"/>
      <c r="J4" s="17"/>
      <c r="K4" s="17"/>
      <c r="L4" s="17"/>
      <c r="M4" s="17"/>
    </row>
    <row r="5" spans="1:13">
      <c r="A5" s="12"/>
      <c r="B5" s="31" t="s">
        <v>484</v>
      </c>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c r="A7" s="12"/>
      <c r="B7" s="15"/>
      <c r="C7" s="15"/>
      <c r="D7" s="15"/>
      <c r="E7" s="15"/>
      <c r="F7" s="15"/>
      <c r="G7" s="15"/>
      <c r="H7" s="15"/>
      <c r="I7" s="15"/>
      <c r="J7" s="15"/>
      <c r="K7" s="15"/>
      <c r="L7" s="15"/>
      <c r="M7" s="15"/>
    </row>
    <row r="8" spans="1:13" ht="15.75" thickBot="1">
      <c r="A8" s="12"/>
      <c r="B8" s="20"/>
      <c r="C8" s="26" t="s">
        <v>147</v>
      </c>
      <c r="D8" s="26"/>
      <c r="E8" s="26"/>
      <c r="F8" s="26"/>
      <c r="G8" s="26"/>
      <c r="H8" s="11"/>
      <c r="I8" s="26" t="s">
        <v>148</v>
      </c>
      <c r="J8" s="26"/>
      <c r="K8" s="26"/>
      <c r="L8" s="26"/>
      <c r="M8" s="26"/>
    </row>
    <row r="9" spans="1:13">
      <c r="A9" s="12"/>
      <c r="B9" s="27"/>
      <c r="C9" s="28" t="s">
        <v>149</v>
      </c>
      <c r="D9" s="28"/>
      <c r="E9" s="29"/>
      <c r="F9" s="28" t="s">
        <v>150</v>
      </c>
      <c r="G9" s="28"/>
      <c r="H9" s="31"/>
      <c r="I9" s="28" t="s">
        <v>149</v>
      </c>
      <c r="J9" s="28"/>
      <c r="K9" s="29"/>
      <c r="L9" s="28" t="s">
        <v>150</v>
      </c>
      <c r="M9" s="28"/>
    </row>
    <row r="10" spans="1:13" ht="15.75" thickBot="1">
      <c r="A10" s="12"/>
      <c r="B10" s="27"/>
      <c r="C10" s="26">
        <v>2014</v>
      </c>
      <c r="D10" s="26"/>
      <c r="E10" s="30"/>
      <c r="F10" s="26">
        <v>2013</v>
      </c>
      <c r="G10" s="26"/>
      <c r="H10" s="31"/>
      <c r="I10" s="26">
        <v>2014</v>
      </c>
      <c r="J10" s="26"/>
      <c r="K10" s="30"/>
      <c r="L10" s="26">
        <v>2013</v>
      </c>
      <c r="M10" s="26"/>
    </row>
    <row r="11" spans="1:13">
      <c r="A11" s="12"/>
      <c r="B11" s="32" t="s">
        <v>151</v>
      </c>
      <c r="C11" s="34">
        <v>100480</v>
      </c>
      <c r="D11" s="36"/>
      <c r="E11" s="35"/>
      <c r="F11" s="34">
        <v>99855</v>
      </c>
      <c r="G11" s="36"/>
      <c r="H11" s="35"/>
      <c r="I11" s="34">
        <v>100432</v>
      </c>
      <c r="J11" s="36"/>
      <c r="K11" s="35"/>
      <c r="L11" s="34">
        <v>99624</v>
      </c>
      <c r="M11" s="36"/>
    </row>
    <row r="12" spans="1:13">
      <c r="A12" s="12"/>
      <c r="B12" s="32"/>
      <c r="C12" s="33"/>
      <c r="D12" s="35"/>
      <c r="E12" s="35"/>
      <c r="F12" s="33"/>
      <c r="G12" s="35"/>
      <c r="H12" s="35"/>
      <c r="I12" s="33"/>
      <c r="J12" s="35"/>
      <c r="K12" s="35"/>
      <c r="L12" s="33"/>
      <c r="M12" s="35"/>
    </row>
    <row r="13" spans="1:13">
      <c r="A13" s="12"/>
      <c r="B13" s="24" t="s">
        <v>152</v>
      </c>
      <c r="C13" s="31"/>
      <c r="D13" s="31"/>
      <c r="E13" s="11"/>
      <c r="F13" s="31"/>
      <c r="G13" s="31"/>
      <c r="H13" s="11"/>
      <c r="I13" s="31"/>
      <c r="J13" s="31"/>
      <c r="K13" s="11"/>
      <c r="L13" s="31"/>
      <c r="M13" s="31"/>
    </row>
    <row r="14" spans="1:13">
      <c r="A14" s="12"/>
      <c r="B14" s="37" t="s">
        <v>153</v>
      </c>
      <c r="C14" s="33">
        <v>1163</v>
      </c>
      <c r="D14" s="35"/>
      <c r="E14" s="35"/>
      <c r="F14" s="33">
        <v>1494</v>
      </c>
      <c r="G14" s="35"/>
      <c r="H14" s="35"/>
      <c r="I14" s="33">
        <v>1211</v>
      </c>
      <c r="J14" s="35"/>
      <c r="K14" s="35"/>
      <c r="L14" s="33">
        <v>1437</v>
      </c>
      <c r="M14" s="35"/>
    </row>
    <row r="15" spans="1:13">
      <c r="A15" s="12"/>
      <c r="B15" s="37"/>
      <c r="C15" s="33"/>
      <c r="D15" s="35"/>
      <c r="E15" s="35"/>
      <c r="F15" s="33"/>
      <c r="G15" s="35"/>
      <c r="H15" s="35"/>
      <c r="I15" s="33"/>
      <c r="J15" s="35"/>
      <c r="K15" s="35"/>
      <c r="L15" s="33"/>
      <c r="M15" s="35"/>
    </row>
    <row r="16" spans="1:13">
      <c r="A16" s="12"/>
      <c r="B16" s="38" t="s">
        <v>154</v>
      </c>
      <c r="C16" s="39">
        <v>414</v>
      </c>
      <c r="D16" s="31"/>
      <c r="E16" s="31"/>
      <c r="F16" s="39">
        <v>663</v>
      </c>
      <c r="G16" s="31"/>
      <c r="H16" s="31"/>
      <c r="I16" s="39">
        <v>393</v>
      </c>
      <c r="J16" s="31"/>
      <c r="K16" s="31"/>
      <c r="L16" s="39">
        <v>668</v>
      </c>
      <c r="M16" s="31"/>
    </row>
    <row r="17" spans="1:13">
      <c r="A17" s="12"/>
      <c r="B17" s="38"/>
      <c r="C17" s="39"/>
      <c r="D17" s="31"/>
      <c r="E17" s="31"/>
      <c r="F17" s="39"/>
      <c r="G17" s="31"/>
      <c r="H17" s="31"/>
      <c r="I17" s="39"/>
      <c r="J17" s="31"/>
      <c r="K17" s="31"/>
      <c r="L17" s="39"/>
      <c r="M17" s="31"/>
    </row>
    <row r="18" spans="1:13">
      <c r="A18" s="12"/>
      <c r="B18" s="37" t="s">
        <v>155</v>
      </c>
      <c r="C18" s="40" t="s">
        <v>156</v>
      </c>
      <c r="D18" s="35"/>
      <c r="E18" s="35"/>
      <c r="F18" s="40">
        <v>1</v>
      </c>
      <c r="G18" s="35"/>
      <c r="H18" s="35"/>
      <c r="I18" s="40" t="s">
        <v>156</v>
      </c>
      <c r="J18" s="35"/>
      <c r="K18" s="35"/>
      <c r="L18" s="40" t="s">
        <v>156</v>
      </c>
      <c r="M18" s="35"/>
    </row>
    <row r="19" spans="1:13" ht="15.75" thickBot="1">
      <c r="A19" s="12"/>
      <c r="B19" s="37"/>
      <c r="C19" s="41"/>
      <c r="D19" s="42"/>
      <c r="E19" s="35"/>
      <c r="F19" s="41"/>
      <c r="G19" s="42"/>
      <c r="H19" s="35"/>
      <c r="I19" s="41"/>
      <c r="J19" s="42"/>
      <c r="K19" s="35"/>
      <c r="L19" s="41"/>
      <c r="M19" s="42"/>
    </row>
    <row r="20" spans="1:13">
      <c r="A20" s="12"/>
      <c r="B20" s="43" t="s">
        <v>157</v>
      </c>
      <c r="C20" s="44">
        <v>102057</v>
      </c>
      <c r="D20" s="29"/>
      <c r="E20" s="31"/>
      <c r="F20" s="44">
        <v>102013</v>
      </c>
      <c r="G20" s="29"/>
      <c r="H20" s="31"/>
      <c r="I20" s="44">
        <v>102036</v>
      </c>
      <c r="J20" s="29"/>
      <c r="K20" s="31"/>
      <c r="L20" s="44">
        <v>101729</v>
      </c>
      <c r="M20" s="29"/>
    </row>
    <row r="21" spans="1:13" ht="15.75" thickBot="1">
      <c r="A21" s="12"/>
      <c r="B21" s="43"/>
      <c r="C21" s="45"/>
      <c r="D21" s="46"/>
      <c r="E21" s="31"/>
      <c r="F21" s="45"/>
      <c r="G21" s="46"/>
      <c r="H21" s="31"/>
      <c r="I21" s="45"/>
      <c r="J21" s="46"/>
      <c r="K21" s="31"/>
      <c r="L21" s="45"/>
      <c r="M21" s="46"/>
    </row>
    <row r="22" spans="1:13" ht="15.75" thickTop="1"/>
  </sheetData>
  <mergeCells count="86">
    <mergeCell ref="M20:M21"/>
    <mergeCell ref="A1:A2"/>
    <mergeCell ref="B1:M1"/>
    <mergeCell ref="B2:M2"/>
    <mergeCell ref="B3:M3"/>
    <mergeCell ref="A4:A21"/>
    <mergeCell ref="B4:M4"/>
    <mergeCell ref="B5:M5"/>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M11:M12"/>
    <mergeCell ref="C13:D13"/>
    <mergeCell ref="F13:G13"/>
    <mergeCell ref="I13:J13"/>
    <mergeCell ref="L13:M13"/>
    <mergeCell ref="B14:B15"/>
    <mergeCell ref="C14:C15"/>
    <mergeCell ref="D14:D15"/>
    <mergeCell ref="E14:E15"/>
    <mergeCell ref="F14:F1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7" max="7" width="2"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15" customHeight="1">
      <c r="A3" s="3" t="s">
        <v>159</v>
      </c>
      <c r="B3" s="17" t="s">
        <v>5</v>
      </c>
      <c r="C3" s="17"/>
      <c r="D3" s="17"/>
      <c r="E3" s="17"/>
      <c r="F3" s="17"/>
      <c r="G3" s="17"/>
      <c r="H3" s="17"/>
      <c r="I3" s="17"/>
    </row>
    <row r="4" spans="1:9" ht="15" customHeight="1">
      <c r="A4" s="12" t="s">
        <v>56</v>
      </c>
      <c r="B4" s="17" t="s">
        <v>5</v>
      </c>
      <c r="C4" s="17"/>
      <c r="D4" s="17"/>
      <c r="E4" s="17"/>
      <c r="F4" s="17"/>
      <c r="G4" s="17"/>
      <c r="H4" s="17"/>
      <c r="I4" s="17"/>
    </row>
    <row r="5" spans="1:9">
      <c r="A5" s="12"/>
      <c r="B5" s="31" t="s">
        <v>160</v>
      </c>
      <c r="C5" s="31"/>
      <c r="D5" s="31"/>
      <c r="E5" s="31"/>
      <c r="F5" s="31"/>
      <c r="G5" s="31"/>
      <c r="H5" s="31"/>
      <c r="I5" s="31"/>
    </row>
    <row r="6" spans="1:9">
      <c r="A6" s="12"/>
      <c r="B6" s="16"/>
      <c r="C6" s="16"/>
      <c r="D6" s="16"/>
      <c r="E6" s="16"/>
      <c r="F6" s="16"/>
      <c r="G6" s="16"/>
      <c r="H6" s="16"/>
      <c r="I6" s="16"/>
    </row>
    <row r="7" spans="1:9">
      <c r="A7" s="12"/>
      <c r="B7" s="15"/>
      <c r="C7" s="15"/>
      <c r="D7" s="15"/>
      <c r="E7" s="15"/>
      <c r="F7" s="15"/>
      <c r="G7" s="15"/>
      <c r="H7" s="15"/>
      <c r="I7" s="15"/>
    </row>
    <row r="8" spans="1:9">
      <c r="A8" s="12"/>
      <c r="B8" s="31"/>
      <c r="C8" s="48" t="s">
        <v>149</v>
      </c>
      <c r="D8" s="48"/>
      <c r="E8" s="48"/>
      <c r="F8" s="31"/>
      <c r="G8" s="48" t="s">
        <v>161</v>
      </c>
      <c r="H8" s="48"/>
      <c r="I8" s="48"/>
    </row>
    <row r="9" spans="1:9" ht="15.75" thickBot="1">
      <c r="A9" s="12"/>
      <c r="B9" s="31"/>
      <c r="C9" s="26">
        <v>2014</v>
      </c>
      <c r="D9" s="26"/>
      <c r="E9" s="26"/>
      <c r="F9" s="31"/>
      <c r="G9" s="26">
        <v>2013</v>
      </c>
      <c r="H9" s="26"/>
      <c r="I9" s="26"/>
    </row>
    <row r="10" spans="1:9">
      <c r="A10" s="12"/>
      <c r="B10" s="32" t="s">
        <v>162</v>
      </c>
      <c r="C10" s="50" t="s">
        <v>163</v>
      </c>
      <c r="D10" s="34">
        <v>192592</v>
      </c>
      <c r="E10" s="36"/>
      <c r="F10" s="35"/>
      <c r="G10" s="50" t="s">
        <v>163</v>
      </c>
      <c r="H10" s="34">
        <v>170524</v>
      </c>
      <c r="I10" s="36"/>
    </row>
    <row r="11" spans="1:9">
      <c r="A11" s="12"/>
      <c r="B11" s="32"/>
      <c r="C11" s="49"/>
      <c r="D11" s="33"/>
      <c r="E11" s="35"/>
      <c r="F11" s="35"/>
      <c r="G11" s="49"/>
      <c r="H11" s="33"/>
      <c r="I11" s="35"/>
    </row>
    <row r="12" spans="1:9">
      <c r="A12" s="12"/>
      <c r="B12" s="43" t="s">
        <v>164</v>
      </c>
      <c r="C12" s="51">
        <v>150860</v>
      </c>
      <c r="D12" s="51"/>
      <c r="E12" s="31"/>
      <c r="F12" s="31"/>
      <c r="G12" s="51">
        <v>142713</v>
      </c>
      <c r="H12" s="51"/>
      <c r="I12" s="31"/>
    </row>
    <row r="13" spans="1:9">
      <c r="A13" s="12"/>
      <c r="B13" s="43"/>
      <c r="C13" s="51"/>
      <c r="D13" s="51"/>
      <c r="E13" s="31"/>
      <c r="F13" s="31"/>
      <c r="G13" s="51"/>
      <c r="H13" s="51"/>
      <c r="I13" s="31"/>
    </row>
    <row r="14" spans="1:9">
      <c r="A14" s="12"/>
      <c r="B14" s="32" t="s">
        <v>165</v>
      </c>
      <c r="C14" s="33">
        <v>1058163</v>
      </c>
      <c r="D14" s="33"/>
      <c r="E14" s="35"/>
      <c r="F14" s="35"/>
      <c r="G14" s="33">
        <v>970094</v>
      </c>
      <c r="H14" s="33"/>
      <c r="I14" s="35"/>
    </row>
    <row r="15" spans="1:9" ht="15.75" thickBot="1">
      <c r="A15" s="12"/>
      <c r="B15" s="32"/>
      <c r="C15" s="52"/>
      <c r="D15" s="52"/>
      <c r="E15" s="42"/>
      <c r="F15" s="35"/>
      <c r="G15" s="52"/>
      <c r="H15" s="52"/>
      <c r="I15" s="42"/>
    </row>
    <row r="16" spans="1:9">
      <c r="A16" s="12"/>
      <c r="B16" s="31"/>
      <c r="C16" s="53" t="s">
        <v>163</v>
      </c>
      <c r="D16" s="44">
        <v>1401615</v>
      </c>
      <c r="E16" s="29"/>
      <c r="F16" s="31"/>
      <c r="G16" s="53" t="s">
        <v>163</v>
      </c>
      <c r="H16" s="44">
        <v>1283331</v>
      </c>
      <c r="I16" s="29"/>
    </row>
    <row r="17" spans="1:9" ht="15.75" thickBot="1">
      <c r="A17" s="12"/>
      <c r="B17" s="31"/>
      <c r="C17" s="54"/>
      <c r="D17" s="45"/>
      <c r="E17" s="46"/>
      <c r="F17" s="31"/>
      <c r="G17" s="54"/>
      <c r="H17" s="45"/>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9.42578125" bestFit="1" customWidth="1"/>
    <col min="2" max="2" width="36.5703125" bestFit="1" customWidth="1"/>
    <col min="3" max="3" width="8.7109375" customWidth="1"/>
    <col min="5" max="5" width="2" customWidth="1"/>
    <col min="9" max="9" width="2" customWidth="1"/>
    <col min="13" max="13" width="14.140625" bestFit="1"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166</v>
      </c>
      <c r="B4" s="17" t="s">
        <v>5</v>
      </c>
      <c r="C4" s="17"/>
      <c r="D4" s="17"/>
      <c r="E4" s="17"/>
      <c r="F4" s="17"/>
      <c r="G4" s="17"/>
      <c r="H4" s="17"/>
      <c r="I4" s="17"/>
      <c r="J4" s="17"/>
      <c r="K4" s="17"/>
      <c r="L4" s="17"/>
      <c r="M4" s="17"/>
    </row>
    <row r="5" spans="1:13">
      <c r="A5" s="12"/>
      <c r="B5" s="31" t="s">
        <v>167</v>
      </c>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c r="A7" s="12"/>
      <c r="B7" s="15"/>
      <c r="C7" s="15"/>
      <c r="D7" s="15"/>
      <c r="E7" s="15"/>
      <c r="F7" s="15"/>
      <c r="G7" s="15"/>
      <c r="H7" s="15"/>
      <c r="I7" s="15"/>
      <c r="J7" s="15"/>
      <c r="K7" s="15"/>
      <c r="L7" s="15"/>
      <c r="M7" s="15"/>
    </row>
    <row r="8" spans="1:13">
      <c r="A8" s="12"/>
      <c r="B8" s="31"/>
      <c r="C8" s="21" t="s">
        <v>168</v>
      </c>
      <c r="D8" s="31"/>
      <c r="E8" s="48" t="s">
        <v>170</v>
      </c>
      <c r="F8" s="48"/>
      <c r="G8" s="48"/>
      <c r="H8" s="48"/>
      <c r="I8" s="48"/>
      <c r="J8" s="48"/>
      <c r="K8" s="48"/>
      <c r="L8" s="31"/>
      <c r="M8" s="48" t="s">
        <v>171</v>
      </c>
    </row>
    <row r="9" spans="1:13">
      <c r="A9" s="12"/>
      <c r="B9" s="31"/>
      <c r="C9" s="21" t="s">
        <v>169</v>
      </c>
      <c r="D9" s="31"/>
      <c r="E9" s="48"/>
      <c r="F9" s="48"/>
      <c r="G9" s="48"/>
      <c r="H9" s="48"/>
      <c r="I9" s="48"/>
      <c r="J9" s="48"/>
      <c r="K9" s="48"/>
      <c r="L9" s="31"/>
      <c r="M9" s="48"/>
    </row>
    <row r="10" spans="1:13" ht="15.75" thickBot="1">
      <c r="A10" s="12"/>
      <c r="B10" s="31"/>
      <c r="C10" s="21" t="s">
        <v>149</v>
      </c>
      <c r="D10" s="31"/>
      <c r="E10" s="26"/>
      <c r="F10" s="26"/>
      <c r="G10" s="26"/>
      <c r="H10" s="26"/>
      <c r="I10" s="26"/>
      <c r="J10" s="26"/>
      <c r="K10" s="26"/>
      <c r="L10" s="31"/>
      <c r="M10" s="48"/>
    </row>
    <row r="11" spans="1:13">
      <c r="A11" s="12"/>
      <c r="B11" s="31"/>
      <c r="C11" s="21">
        <v>2014</v>
      </c>
      <c r="D11" s="31"/>
      <c r="E11" s="28" t="s">
        <v>149</v>
      </c>
      <c r="F11" s="28"/>
      <c r="G11" s="28"/>
      <c r="H11" s="29"/>
      <c r="I11" s="28" t="s">
        <v>161</v>
      </c>
      <c r="J11" s="28"/>
      <c r="K11" s="28"/>
      <c r="L11" s="31"/>
      <c r="M11" s="48"/>
    </row>
    <row r="12" spans="1:13" ht="15.75" thickBot="1">
      <c r="A12" s="12"/>
      <c r="B12" s="31"/>
      <c r="C12" s="55"/>
      <c r="D12" s="31"/>
      <c r="E12" s="26">
        <v>2014</v>
      </c>
      <c r="F12" s="26"/>
      <c r="G12" s="26"/>
      <c r="H12" s="31"/>
      <c r="I12" s="26">
        <v>2013</v>
      </c>
      <c r="J12" s="26"/>
      <c r="K12" s="26"/>
      <c r="L12" s="31"/>
      <c r="M12" s="26"/>
    </row>
    <row r="13" spans="1:13">
      <c r="A13" s="12"/>
      <c r="B13" s="32" t="s">
        <v>172</v>
      </c>
      <c r="C13" s="57">
        <v>1.9099999999999999E-2</v>
      </c>
      <c r="D13" s="35"/>
      <c r="E13" s="50" t="s">
        <v>163</v>
      </c>
      <c r="F13" s="34">
        <v>523000</v>
      </c>
      <c r="G13" s="36"/>
      <c r="H13" s="35"/>
      <c r="I13" s="50" t="s">
        <v>163</v>
      </c>
      <c r="J13" s="34">
        <v>467000</v>
      </c>
      <c r="K13" s="36"/>
      <c r="L13" s="35"/>
      <c r="M13" s="61">
        <v>43282</v>
      </c>
    </row>
    <row r="14" spans="1:13">
      <c r="A14" s="12"/>
      <c r="B14" s="32"/>
      <c r="C14" s="56"/>
      <c r="D14" s="35"/>
      <c r="E14" s="58"/>
      <c r="F14" s="59"/>
      <c r="G14" s="60"/>
      <c r="H14" s="35"/>
      <c r="I14" s="58"/>
      <c r="J14" s="59"/>
      <c r="K14" s="60"/>
      <c r="L14" s="35"/>
      <c r="M14" s="62"/>
    </row>
    <row r="15" spans="1:13">
      <c r="A15" s="12"/>
      <c r="B15" s="43" t="s">
        <v>173</v>
      </c>
      <c r="C15" s="63">
        <v>6.3799999999999996E-2</v>
      </c>
      <c r="D15" s="31"/>
      <c r="E15" s="51">
        <v>1000000</v>
      </c>
      <c r="F15" s="51"/>
      <c r="G15" s="31"/>
      <c r="H15" s="31"/>
      <c r="I15" s="51">
        <v>1000000</v>
      </c>
      <c r="J15" s="51"/>
      <c r="K15" s="31"/>
      <c r="L15" s="31"/>
      <c r="M15" s="19" t="s">
        <v>174</v>
      </c>
    </row>
    <row r="16" spans="1:13">
      <c r="A16" s="12"/>
      <c r="B16" s="43"/>
      <c r="C16" s="63"/>
      <c r="D16" s="31"/>
      <c r="E16" s="51"/>
      <c r="F16" s="51"/>
      <c r="G16" s="31"/>
      <c r="H16" s="31"/>
      <c r="I16" s="51"/>
      <c r="J16" s="51"/>
      <c r="K16" s="31"/>
      <c r="L16" s="31"/>
      <c r="M16" s="19"/>
    </row>
    <row r="17" spans="1:13">
      <c r="A17" s="12"/>
      <c r="B17" s="32" t="s">
        <v>69</v>
      </c>
      <c r="C17" s="56">
        <v>1.11E-2</v>
      </c>
      <c r="D17" s="35"/>
      <c r="E17" s="33">
        <v>225000</v>
      </c>
      <c r="F17" s="33"/>
      <c r="G17" s="35"/>
      <c r="H17" s="35"/>
      <c r="I17" s="33">
        <v>181790</v>
      </c>
      <c r="J17" s="33"/>
      <c r="K17" s="35"/>
      <c r="L17" s="35"/>
      <c r="M17" s="64">
        <v>42064</v>
      </c>
    </row>
    <row r="18" spans="1:13" ht="15.75" thickBot="1">
      <c r="A18" s="12"/>
      <c r="B18" s="32"/>
      <c r="C18" s="56"/>
      <c r="D18" s="35"/>
      <c r="E18" s="52"/>
      <c r="F18" s="52"/>
      <c r="G18" s="42"/>
      <c r="H18" s="35"/>
      <c r="I18" s="52"/>
      <c r="J18" s="52"/>
      <c r="K18" s="42"/>
      <c r="L18" s="35"/>
      <c r="M18" s="64"/>
    </row>
    <row r="19" spans="1:13">
      <c r="A19" s="12"/>
      <c r="B19" s="31"/>
      <c r="C19" s="31"/>
      <c r="D19" s="31"/>
      <c r="E19" s="44">
        <v>1748000</v>
      </c>
      <c r="F19" s="44"/>
      <c r="G19" s="29"/>
      <c r="H19" s="31"/>
      <c r="I19" s="44">
        <v>1648790</v>
      </c>
      <c r="J19" s="44"/>
      <c r="K19" s="29"/>
      <c r="L19" s="31"/>
      <c r="M19" s="31"/>
    </row>
    <row r="20" spans="1:13">
      <c r="A20" s="12"/>
      <c r="B20" s="31"/>
      <c r="C20" s="31"/>
      <c r="D20" s="31"/>
      <c r="E20" s="51"/>
      <c r="F20" s="51"/>
      <c r="G20" s="31"/>
      <c r="H20" s="31"/>
      <c r="I20" s="51"/>
      <c r="J20" s="51"/>
      <c r="K20" s="31"/>
      <c r="L20" s="31"/>
      <c r="M20" s="31"/>
    </row>
    <row r="21" spans="1:13">
      <c r="A21" s="12"/>
      <c r="B21" s="32" t="s">
        <v>175</v>
      </c>
      <c r="C21" s="35"/>
      <c r="D21" s="35"/>
      <c r="E21" s="33">
        <v>225000</v>
      </c>
      <c r="F21" s="33"/>
      <c r="G21" s="35"/>
      <c r="H21" s="35"/>
      <c r="I21" s="33">
        <v>181790</v>
      </c>
      <c r="J21" s="33"/>
      <c r="K21" s="35"/>
      <c r="L21" s="35"/>
      <c r="M21" s="35"/>
    </row>
    <row r="22" spans="1:13" ht="15.75" thickBot="1">
      <c r="A22" s="12"/>
      <c r="B22" s="32"/>
      <c r="C22" s="35"/>
      <c r="D22" s="35"/>
      <c r="E22" s="52"/>
      <c r="F22" s="52"/>
      <c r="G22" s="42"/>
      <c r="H22" s="35"/>
      <c r="I22" s="52"/>
      <c r="J22" s="52"/>
      <c r="K22" s="42"/>
      <c r="L22" s="35"/>
      <c r="M22" s="35"/>
    </row>
    <row r="23" spans="1:13">
      <c r="A23" s="12"/>
      <c r="B23" s="31"/>
      <c r="C23" s="31"/>
      <c r="D23" s="31"/>
      <c r="E23" s="53" t="s">
        <v>163</v>
      </c>
      <c r="F23" s="44">
        <v>1523000</v>
      </c>
      <c r="G23" s="29"/>
      <c r="H23" s="31"/>
      <c r="I23" s="53" t="s">
        <v>163</v>
      </c>
      <c r="J23" s="44">
        <v>1467000</v>
      </c>
      <c r="K23" s="29"/>
      <c r="L23" s="31"/>
      <c r="M23" s="31"/>
    </row>
    <row r="24" spans="1:13" ht="15.75" thickBot="1">
      <c r="A24" s="12"/>
      <c r="B24" s="31"/>
      <c r="C24" s="31"/>
      <c r="D24" s="31"/>
      <c r="E24" s="54"/>
      <c r="F24" s="45"/>
      <c r="G24" s="46"/>
      <c r="H24" s="31"/>
      <c r="I24" s="54"/>
      <c r="J24" s="45"/>
      <c r="K24" s="46"/>
      <c r="L24" s="31"/>
      <c r="M24" s="31"/>
    </row>
    <row r="25" spans="1:13" ht="15.75" thickTop="1"/>
  </sheetData>
  <mergeCells count="84">
    <mergeCell ref="M23:M24"/>
    <mergeCell ref="A1:A2"/>
    <mergeCell ref="B1:M1"/>
    <mergeCell ref="B2:M2"/>
    <mergeCell ref="B3:M3"/>
    <mergeCell ref="A4:A24"/>
    <mergeCell ref="B4:M4"/>
    <mergeCell ref="B5:M5"/>
    <mergeCell ref="G23:G24"/>
    <mergeCell ref="H23:H24"/>
    <mergeCell ref="I23:I24"/>
    <mergeCell ref="J23:J24"/>
    <mergeCell ref="K23:K24"/>
    <mergeCell ref="L23:L24"/>
    <mergeCell ref="H21:H22"/>
    <mergeCell ref="I21:J22"/>
    <mergeCell ref="K21:K22"/>
    <mergeCell ref="L21:L22"/>
    <mergeCell ref="M21:M22"/>
    <mergeCell ref="B23:B24"/>
    <mergeCell ref="C23:C24"/>
    <mergeCell ref="D23:D24"/>
    <mergeCell ref="E23:E24"/>
    <mergeCell ref="F23:F24"/>
    <mergeCell ref="H19:H20"/>
    <mergeCell ref="I19:J20"/>
    <mergeCell ref="K19:K20"/>
    <mergeCell ref="L19:L20"/>
    <mergeCell ref="M19:M20"/>
    <mergeCell ref="B21:B22"/>
    <mergeCell ref="C21:C22"/>
    <mergeCell ref="D21:D22"/>
    <mergeCell ref="E21:F22"/>
    <mergeCell ref="G21:G22"/>
    <mergeCell ref="H17:H18"/>
    <mergeCell ref="I17:J18"/>
    <mergeCell ref="K17:K18"/>
    <mergeCell ref="L17:L18"/>
    <mergeCell ref="M17:M18"/>
    <mergeCell ref="B19:B20"/>
    <mergeCell ref="C19:C20"/>
    <mergeCell ref="D19:D20"/>
    <mergeCell ref="E19:F20"/>
    <mergeCell ref="G19:G20"/>
    <mergeCell ref="H15:H16"/>
    <mergeCell ref="I15:J16"/>
    <mergeCell ref="K15:K16"/>
    <mergeCell ref="L15:L16"/>
    <mergeCell ref="M15:M16"/>
    <mergeCell ref="B17:B18"/>
    <mergeCell ref="C17:C18"/>
    <mergeCell ref="D17:D18"/>
    <mergeCell ref="E17:F18"/>
    <mergeCell ref="G17:G18"/>
    <mergeCell ref="I13:I14"/>
    <mergeCell ref="J13:J14"/>
    <mergeCell ref="K13:K14"/>
    <mergeCell ref="L13:L14"/>
    <mergeCell ref="M13:M14"/>
    <mergeCell ref="B15:B16"/>
    <mergeCell ref="C15:C16"/>
    <mergeCell ref="D15:D16"/>
    <mergeCell ref="E15:F16"/>
    <mergeCell ref="G15:G16"/>
    <mergeCell ref="I11:K11"/>
    <mergeCell ref="I12:K12"/>
    <mergeCell ref="L11:L12"/>
    <mergeCell ref="B13:B14"/>
    <mergeCell ref="C13:C14"/>
    <mergeCell ref="D13:D14"/>
    <mergeCell ref="E13:E14"/>
    <mergeCell ref="F13:F14"/>
    <mergeCell ref="G13:G14"/>
    <mergeCell ref="H13:H14"/>
    <mergeCell ref="B6:M6"/>
    <mergeCell ref="B8:B10"/>
    <mergeCell ref="D8:D12"/>
    <mergeCell ref="E8:K10"/>
    <mergeCell ref="L8:L10"/>
    <mergeCell ref="M8:M12"/>
    <mergeCell ref="B11:B12"/>
    <mergeCell ref="E11:G11"/>
    <mergeCell ref="E12: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4" width="36.5703125" bestFit="1" customWidth="1"/>
    <col min="5" max="5" width="1.5703125" bestFit="1" customWidth="1"/>
    <col min="6" max="6" width="2" bestFit="1" customWidth="1"/>
    <col min="7" max="7" width="10.7109375" customWidth="1"/>
    <col min="8" max="8" width="9.7109375" customWidth="1"/>
    <col min="9" max="9" width="2.7109375" customWidth="1"/>
    <col min="10" max="10" width="2" bestFit="1" customWidth="1"/>
    <col min="11" max="11" width="6.85546875" customWidth="1"/>
    <col min="12" max="12" width="9.140625" customWidth="1"/>
    <col min="13" max="13" width="1.7109375" customWidth="1"/>
    <col min="14" max="14" width="2" bestFit="1" customWidth="1"/>
    <col min="15" max="15" width="6.140625" bestFit="1" customWidth="1"/>
    <col min="16" max="16" width="7.5703125" bestFit="1" customWidth="1"/>
    <col min="17" max="17" width="1.5703125" bestFit="1" customWidth="1"/>
    <col min="18" max="18" width="2" bestFit="1" customWidth="1"/>
    <col min="19" max="19" width="13.28515625" customWidth="1"/>
    <col min="20" max="20" width="17.7109375" customWidth="1"/>
    <col min="21" max="21" width="3.28515625" customWidth="1"/>
  </cols>
  <sheetData>
    <row r="1" spans="1:21" ht="15" customHeight="1">
      <c r="A1" s="7" t="s">
        <v>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27</v>
      </c>
      <c r="B3" s="17" t="s">
        <v>5</v>
      </c>
      <c r="C3" s="17"/>
      <c r="D3" s="17"/>
      <c r="E3" s="17"/>
      <c r="F3" s="17"/>
      <c r="G3" s="17"/>
      <c r="H3" s="17"/>
      <c r="I3" s="17"/>
      <c r="J3" s="17"/>
      <c r="K3" s="17"/>
      <c r="L3" s="17"/>
      <c r="M3" s="17"/>
      <c r="N3" s="17"/>
      <c r="O3" s="17"/>
      <c r="P3" s="17"/>
      <c r="Q3" s="17"/>
      <c r="R3" s="17"/>
      <c r="S3" s="17"/>
      <c r="T3" s="17"/>
      <c r="U3" s="17"/>
    </row>
    <row r="4" spans="1:21" ht="15" customHeight="1">
      <c r="A4" s="12" t="s">
        <v>488</v>
      </c>
      <c r="B4" s="17" t="s">
        <v>5</v>
      </c>
      <c r="C4" s="17"/>
      <c r="D4" s="17"/>
      <c r="E4" s="17"/>
      <c r="F4" s="17"/>
      <c r="G4" s="17"/>
      <c r="H4" s="17"/>
      <c r="I4" s="17"/>
      <c r="J4" s="17"/>
      <c r="K4" s="17"/>
      <c r="L4" s="17"/>
      <c r="M4" s="17"/>
      <c r="N4" s="17"/>
      <c r="O4" s="17"/>
      <c r="P4" s="17"/>
      <c r="Q4" s="17"/>
      <c r="R4" s="17"/>
      <c r="S4" s="17"/>
      <c r="T4" s="17"/>
      <c r="U4" s="17"/>
    </row>
    <row r="5" spans="1:21">
      <c r="A5" s="12"/>
      <c r="B5" s="31" t="s">
        <v>181</v>
      </c>
      <c r="C5" s="31"/>
      <c r="D5" s="31"/>
      <c r="E5" s="31"/>
      <c r="F5" s="31"/>
      <c r="G5" s="31"/>
      <c r="H5" s="31"/>
      <c r="I5" s="31"/>
      <c r="J5" s="31"/>
      <c r="K5" s="31"/>
      <c r="L5" s="31"/>
      <c r="M5" s="31"/>
      <c r="N5" s="31"/>
      <c r="O5" s="31"/>
      <c r="P5" s="31"/>
      <c r="Q5" s="31"/>
      <c r="R5" s="31"/>
      <c r="S5" s="31"/>
      <c r="T5" s="31"/>
      <c r="U5" s="31"/>
    </row>
    <row r="6" spans="1:21">
      <c r="A6" s="12"/>
      <c r="B6" s="16"/>
      <c r="C6" s="16"/>
      <c r="D6" s="16"/>
      <c r="E6" s="16"/>
      <c r="F6" s="16"/>
      <c r="G6" s="16"/>
      <c r="H6" s="16"/>
      <c r="I6" s="16"/>
      <c r="J6" s="16"/>
      <c r="K6" s="16"/>
      <c r="L6" s="16"/>
      <c r="M6" s="16"/>
      <c r="N6" s="16"/>
      <c r="O6" s="16"/>
      <c r="P6" s="16"/>
      <c r="Q6" s="16"/>
      <c r="R6" s="16"/>
      <c r="S6" s="16"/>
      <c r="T6" s="16"/>
      <c r="U6" s="16"/>
    </row>
    <row r="7" spans="1:21">
      <c r="A7" s="12"/>
      <c r="B7" s="15"/>
      <c r="C7" s="15"/>
      <c r="D7" s="15"/>
      <c r="E7" s="15"/>
      <c r="F7" s="15"/>
      <c r="G7" s="15"/>
      <c r="H7" s="15"/>
      <c r="I7" s="15"/>
      <c r="J7" s="15"/>
      <c r="K7" s="15"/>
      <c r="L7" s="15"/>
      <c r="M7" s="15"/>
      <c r="N7" s="15"/>
      <c r="O7" s="15"/>
      <c r="P7" s="15"/>
      <c r="Q7" s="15"/>
      <c r="R7" s="15"/>
      <c r="S7" s="15"/>
      <c r="T7" s="15"/>
      <c r="U7" s="15"/>
    </row>
    <row r="8" spans="1:21">
      <c r="A8" s="12"/>
      <c r="B8" s="31"/>
      <c r="C8" s="48" t="s">
        <v>182</v>
      </c>
      <c r="D8" s="48"/>
      <c r="E8" s="48"/>
      <c r="F8" s="11"/>
      <c r="G8" s="48" t="s">
        <v>183</v>
      </c>
      <c r="H8" s="48"/>
      <c r="I8" s="48"/>
      <c r="J8" s="11"/>
      <c r="K8" s="48" t="s">
        <v>184</v>
      </c>
      <c r="L8" s="48"/>
      <c r="M8" s="48"/>
      <c r="N8" s="11"/>
      <c r="O8" s="48" t="s">
        <v>185</v>
      </c>
      <c r="P8" s="48"/>
      <c r="Q8" s="48"/>
      <c r="R8" s="11"/>
      <c r="S8" s="48" t="s">
        <v>180</v>
      </c>
      <c r="T8" s="48"/>
      <c r="U8" s="48"/>
    </row>
    <row r="9" spans="1:21" ht="15.75" thickBot="1">
      <c r="A9" s="12"/>
      <c r="B9" s="31"/>
      <c r="C9" s="26"/>
      <c r="D9" s="26"/>
      <c r="E9" s="26"/>
      <c r="F9" s="11"/>
      <c r="G9" s="26"/>
      <c r="H9" s="26"/>
      <c r="I9" s="26"/>
      <c r="J9" s="11"/>
      <c r="K9" s="26"/>
      <c r="L9" s="26"/>
      <c r="M9" s="26"/>
      <c r="N9" s="11"/>
      <c r="O9" s="26"/>
      <c r="P9" s="26"/>
      <c r="Q9" s="26"/>
      <c r="R9" s="11"/>
      <c r="S9" s="26"/>
      <c r="T9" s="26"/>
      <c r="U9" s="26"/>
    </row>
    <row r="10" spans="1:21">
      <c r="A10" s="12"/>
      <c r="B10" s="49" t="s">
        <v>186</v>
      </c>
      <c r="C10" s="50" t="s">
        <v>163</v>
      </c>
      <c r="D10" s="66" t="s">
        <v>187</v>
      </c>
      <c r="E10" s="50" t="s">
        <v>188</v>
      </c>
      <c r="F10" s="35"/>
      <c r="G10" s="50" t="s">
        <v>163</v>
      </c>
      <c r="H10" s="34">
        <v>2042</v>
      </c>
      <c r="I10" s="36"/>
      <c r="J10" s="35"/>
      <c r="K10" s="50" t="s">
        <v>163</v>
      </c>
      <c r="L10" s="66" t="s">
        <v>189</v>
      </c>
      <c r="M10" s="50" t="s">
        <v>188</v>
      </c>
      <c r="N10" s="35"/>
      <c r="O10" s="50" t="s">
        <v>163</v>
      </c>
      <c r="P10" s="34">
        <v>140372</v>
      </c>
      <c r="Q10" s="36"/>
      <c r="R10" s="35"/>
      <c r="S10" s="50" t="s">
        <v>163</v>
      </c>
      <c r="T10" s="66" t="s">
        <v>190</v>
      </c>
      <c r="U10" s="50" t="s">
        <v>188</v>
      </c>
    </row>
    <row r="11" spans="1:21">
      <c r="A11" s="12"/>
      <c r="B11" s="49"/>
      <c r="C11" s="58"/>
      <c r="D11" s="67"/>
      <c r="E11" s="58"/>
      <c r="F11" s="35"/>
      <c r="G11" s="58"/>
      <c r="H11" s="59"/>
      <c r="I11" s="60"/>
      <c r="J11" s="35"/>
      <c r="K11" s="58"/>
      <c r="L11" s="67"/>
      <c r="M11" s="58"/>
      <c r="N11" s="35"/>
      <c r="O11" s="58"/>
      <c r="P11" s="59"/>
      <c r="Q11" s="60"/>
      <c r="R11" s="35"/>
      <c r="S11" s="58"/>
      <c r="T11" s="67"/>
      <c r="U11" s="58"/>
    </row>
    <row r="12" spans="1:21">
      <c r="A12" s="12"/>
      <c r="B12" s="68" t="s">
        <v>191</v>
      </c>
      <c r="C12" s="39" t="s">
        <v>156</v>
      </c>
      <c r="D12" s="39"/>
      <c r="E12" s="31"/>
      <c r="F12" s="31"/>
      <c r="G12" s="39" t="s">
        <v>192</v>
      </c>
      <c r="H12" s="39"/>
      <c r="I12" s="19" t="s">
        <v>188</v>
      </c>
      <c r="J12" s="31"/>
      <c r="K12" s="51">
        <v>5203</v>
      </c>
      <c r="L12" s="51"/>
      <c r="M12" s="31"/>
      <c r="N12" s="31"/>
      <c r="O12" s="39" t="s">
        <v>193</v>
      </c>
      <c r="P12" s="39"/>
      <c r="Q12" s="19" t="s">
        <v>188</v>
      </c>
      <c r="R12" s="31"/>
      <c r="S12" s="51">
        <v>2544</v>
      </c>
      <c r="T12" s="51"/>
      <c r="U12" s="31"/>
    </row>
    <row r="13" spans="1:21">
      <c r="A13" s="12"/>
      <c r="B13" s="68"/>
      <c r="C13" s="39"/>
      <c r="D13" s="39"/>
      <c r="E13" s="31"/>
      <c r="F13" s="31"/>
      <c r="G13" s="39"/>
      <c r="H13" s="39"/>
      <c r="I13" s="19"/>
      <c r="J13" s="31"/>
      <c r="K13" s="51"/>
      <c r="L13" s="51"/>
      <c r="M13" s="31"/>
      <c r="N13" s="31"/>
      <c r="O13" s="39"/>
      <c r="P13" s="39"/>
      <c r="Q13" s="19"/>
      <c r="R13" s="31"/>
      <c r="S13" s="51"/>
      <c r="T13" s="51"/>
      <c r="U13" s="31"/>
    </row>
    <row r="14" spans="1:21">
      <c r="A14" s="12"/>
      <c r="B14" s="69" t="s">
        <v>194</v>
      </c>
      <c r="C14" s="33">
        <v>1157</v>
      </c>
      <c r="D14" s="33"/>
      <c r="E14" s="35"/>
      <c r="F14" s="35"/>
      <c r="G14" s="40" t="s">
        <v>195</v>
      </c>
      <c r="H14" s="40"/>
      <c r="I14" s="49" t="s">
        <v>188</v>
      </c>
      <c r="J14" s="35"/>
      <c r="K14" s="40" t="s">
        <v>156</v>
      </c>
      <c r="L14" s="40"/>
      <c r="M14" s="35"/>
      <c r="N14" s="35"/>
      <c r="O14" s="40">
        <v>341</v>
      </c>
      <c r="P14" s="40"/>
      <c r="Q14" s="35"/>
      <c r="R14" s="35"/>
      <c r="S14" s="40">
        <v>643</v>
      </c>
      <c r="T14" s="40"/>
      <c r="U14" s="35"/>
    </row>
    <row r="15" spans="1:21" ht="15.75" thickBot="1">
      <c r="A15" s="12"/>
      <c r="B15" s="69"/>
      <c r="C15" s="52"/>
      <c r="D15" s="52"/>
      <c r="E15" s="42"/>
      <c r="F15" s="35"/>
      <c r="G15" s="41"/>
      <c r="H15" s="41"/>
      <c r="I15" s="70"/>
      <c r="J15" s="35"/>
      <c r="K15" s="41"/>
      <c r="L15" s="41"/>
      <c r="M15" s="42"/>
      <c r="N15" s="35"/>
      <c r="O15" s="41"/>
      <c r="P15" s="41"/>
      <c r="Q15" s="42"/>
      <c r="R15" s="35"/>
      <c r="S15" s="41"/>
      <c r="T15" s="41"/>
      <c r="U15" s="42"/>
    </row>
    <row r="16" spans="1:21">
      <c r="A16" s="12"/>
      <c r="B16" s="19" t="s">
        <v>196</v>
      </c>
      <c r="C16" s="53" t="s">
        <v>163</v>
      </c>
      <c r="D16" s="71" t="s">
        <v>197</v>
      </c>
      <c r="E16" s="53" t="s">
        <v>188</v>
      </c>
      <c r="F16" s="31"/>
      <c r="G16" s="53" t="s">
        <v>163</v>
      </c>
      <c r="H16" s="71">
        <v>157</v>
      </c>
      <c r="I16" s="29"/>
      <c r="J16" s="31"/>
      <c r="K16" s="53" t="s">
        <v>163</v>
      </c>
      <c r="L16" s="71" t="s">
        <v>198</v>
      </c>
      <c r="M16" s="53" t="s">
        <v>188</v>
      </c>
      <c r="N16" s="31"/>
      <c r="O16" s="53" t="s">
        <v>163</v>
      </c>
      <c r="P16" s="44">
        <v>139084</v>
      </c>
      <c r="Q16" s="29"/>
      <c r="R16" s="31"/>
      <c r="S16" s="53" t="s">
        <v>163</v>
      </c>
      <c r="T16" s="71" t="s">
        <v>199</v>
      </c>
      <c r="U16" s="53" t="s">
        <v>188</v>
      </c>
    </row>
    <row r="17" spans="1:21" ht="15.75" thickBot="1">
      <c r="A17" s="12"/>
      <c r="B17" s="19"/>
      <c r="C17" s="54"/>
      <c r="D17" s="72"/>
      <c r="E17" s="54"/>
      <c r="F17" s="31"/>
      <c r="G17" s="54"/>
      <c r="H17" s="72"/>
      <c r="I17" s="46"/>
      <c r="J17" s="31"/>
      <c r="K17" s="54"/>
      <c r="L17" s="72"/>
      <c r="M17" s="54"/>
      <c r="N17" s="31"/>
      <c r="O17" s="54"/>
      <c r="P17" s="45"/>
      <c r="Q17" s="46"/>
      <c r="R17" s="31"/>
      <c r="S17" s="54"/>
      <c r="T17" s="72"/>
      <c r="U17" s="54"/>
    </row>
    <row r="18" spans="1:21" ht="15.75" thickTop="1">
      <c r="A18" s="12" t="s">
        <v>489</v>
      </c>
      <c r="B18" s="17" t="s">
        <v>5</v>
      </c>
      <c r="C18" s="17"/>
      <c r="D18" s="17"/>
      <c r="E18" s="17"/>
      <c r="F18" s="17"/>
      <c r="G18" s="17"/>
      <c r="H18" s="17"/>
      <c r="I18" s="17"/>
      <c r="J18" s="17"/>
      <c r="K18" s="17"/>
      <c r="L18" s="17"/>
      <c r="M18" s="17"/>
      <c r="N18" s="17"/>
      <c r="O18" s="17"/>
      <c r="P18" s="17"/>
      <c r="Q18" s="17"/>
      <c r="R18" s="17"/>
      <c r="S18" s="17"/>
      <c r="T18" s="17"/>
      <c r="U18" s="17"/>
    </row>
    <row r="19" spans="1:21">
      <c r="A19" s="12"/>
      <c r="B19" s="15"/>
      <c r="C19" s="15"/>
    </row>
    <row r="20" spans="1:21" ht="25.5">
      <c r="A20" s="12"/>
      <c r="B20" s="112">
        <v>-7</v>
      </c>
      <c r="C20" s="113" t="s">
        <v>180</v>
      </c>
    </row>
    <row r="21" spans="1:21">
      <c r="A21" s="12"/>
      <c r="B21" s="31" t="s">
        <v>181</v>
      </c>
      <c r="C21" s="31"/>
      <c r="D21" s="31"/>
      <c r="E21" s="31"/>
      <c r="F21" s="31"/>
      <c r="G21" s="31"/>
      <c r="H21" s="31"/>
      <c r="I21" s="31"/>
      <c r="J21" s="31"/>
      <c r="K21" s="31"/>
      <c r="L21" s="31"/>
      <c r="M21" s="31"/>
      <c r="N21" s="31"/>
      <c r="O21" s="31"/>
      <c r="P21" s="31"/>
      <c r="Q21" s="31"/>
      <c r="R21" s="31"/>
      <c r="S21" s="31"/>
      <c r="T21" s="31"/>
      <c r="U21" s="31"/>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15"/>
      <c r="C23" s="15"/>
      <c r="D23" s="15"/>
      <c r="E23" s="15"/>
      <c r="F23" s="15"/>
      <c r="G23" s="15"/>
      <c r="H23" s="15"/>
      <c r="I23" s="15"/>
      <c r="J23" s="15"/>
      <c r="K23" s="15"/>
      <c r="L23" s="15"/>
      <c r="M23" s="15"/>
      <c r="N23" s="15"/>
      <c r="O23" s="15"/>
      <c r="P23" s="15"/>
      <c r="Q23" s="15"/>
      <c r="R23" s="15"/>
      <c r="S23" s="15"/>
      <c r="T23" s="15"/>
      <c r="U23" s="15"/>
    </row>
    <row r="24" spans="1:21">
      <c r="A24" s="12"/>
      <c r="B24" s="31"/>
      <c r="C24" s="48" t="s">
        <v>182</v>
      </c>
      <c r="D24" s="48"/>
      <c r="E24" s="48"/>
      <c r="F24" s="11"/>
      <c r="G24" s="48" t="s">
        <v>183</v>
      </c>
      <c r="H24" s="48"/>
      <c r="I24" s="48"/>
      <c r="J24" s="11"/>
      <c r="K24" s="48" t="s">
        <v>184</v>
      </c>
      <c r="L24" s="48"/>
      <c r="M24" s="48"/>
      <c r="N24" s="11"/>
      <c r="O24" s="48" t="s">
        <v>185</v>
      </c>
      <c r="P24" s="48"/>
      <c r="Q24" s="48"/>
      <c r="R24" s="11"/>
      <c r="S24" s="48" t="s">
        <v>180</v>
      </c>
      <c r="T24" s="48"/>
      <c r="U24" s="48"/>
    </row>
    <row r="25" spans="1:21" ht="15.75" thickBot="1">
      <c r="A25" s="12"/>
      <c r="B25" s="31"/>
      <c r="C25" s="26"/>
      <c r="D25" s="26"/>
      <c r="E25" s="26"/>
      <c r="F25" s="11"/>
      <c r="G25" s="26"/>
      <c r="H25" s="26"/>
      <c r="I25" s="26"/>
      <c r="J25" s="11"/>
      <c r="K25" s="26"/>
      <c r="L25" s="26"/>
      <c r="M25" s="26"/>
      <c r="N25" s="11"/>
      <c r="O25" s="26"/>
      <c r="P25" s="26"/>
      <c r="Q25" s="26"/>
      <c r="R25" s="11"/>
      <c r="S25" s="26"/>
      <c r="T25" s="26"/>
      <c r="U25" s="26"/>
    </row>
    <row r="26" spans="1:21">
      <c r="A26" s="12"/>
      <c r="B26" s="49" t="s">
        <v>186</v>
      </c>
      <c r="C26" s="50" t="s">
        <v>163</v>
      </c>
      <c r="D26" s="66" t="s">
        <v>187</v>
      </c>
      <c r="E26" s="50" t="s">
        <v>188</v>
      </c>
      <c r="F26" s="35"/>
      <c r="G26" s="50" t="s">
        <v>163</v>
      </c>
      <c r="H26" s="34">
        <v>2042</v>
      </c>
      <c r="I26" s="36"/>
      <c r="J26" s="35"/>
      <c r="K26" s="50" t="s">
        <v>163</v>
      </c>
      <c r="L26" s="66" t="s">
        <v>189</v>
      </c>
      <c r="M26" s="50" t="s">
        <v>188</v>
      </c>
      <c r="N26" s="35"/>
      <c r="O26" s="50" t="s">
        <v>163</v>
      </c>
      <c r="P26" s="34">
        <v>140372</v>
      </c>
      <c r="Q26" s="36"/>
      <c r="R26" s="35"/>
      <c r="S26" s="50" t="s">
        <v>163</v>
      </c>
      <c r="T26" s="66" t="s">
        <v>190</v>
      </c>
      <c r="U26" s="50" t="s">
        <v>188</v>
      </c>
    </row>
    <row r="27" spans="1:21">
      <c r="A27" s="12"/>
      <c r="B27" s="49"/>
      <c r="C27" s="58"/>
      <c r="D27" s="67"/>
      <c r="E27" s="58"/>
      <c r="F27" s="35"/>
      <c r="G27" s="58"/>
      <c r="H27" s="59"/>
      <c r="I27" s="60"/>
      <c r="J27" s="35"/>
      <c r="K27" s="58"/>
      <c r="L27" s="67"/>
      <c r="M27" s="58"/>
      <c r="N27" s="35"/>
      <c r="O27" s="58"/>
      <c r="P27" s="59"/>
      <c r="Q27" s="60"/>
      <c r="R27" s="35"/>
      <c r="S27" s="58"/>
      <c r="T27" s="67"/>
      <c r="U27" s="58"/>
    </row>
    <row r="28" spans="1:21">
      <c r="A28" s="12"/>
      <c r="B28" s="68" t="s">
        <v>191</v>
      </c>
      <c r="C28" s="39" t="s">
        <v>156</v>
      </c>
      <c r="D28" s="39"/>
      <c r="E28" s="31"/>
      <c r="F28" s="31"/>
      <c r="G28" s="39" t="s">
        <v>192</v>
      </c>
      <c r="H28" s="39"/>
      <c r="I28" s="19" t="s">
        <v>188</v>
      </c>
      <c r="J28" s="31"/>
      <c r="K28" s="51">
        <v>5203</v>
      </c>
      <c r="L28" s="51"/>
      <c r="M28" s="31"/>
      <c r="N28" s="31"/>
      <c r="O28" s="39" t="s">
        <v>193</v>
      </c>
      <c r="P28" s="39"/>
      <c r="Q28" s="19" t="s">
        <v>188</v>
      </c>
      <c r="R28" s="31"/>
      <c r="S28" s="51">
        <v>2544</v>
      </c>
      <c r="T28" s="51"/>
      <c r="U28" s="31"/>
    </row>
    <row r="29" spans="1:21">
      <c r="A29" s="12"/>
      <c r="B29" s="68"/>
      <c r="C29" s="39"/>
      <c r="D29" s="39"/>
      <c r="E29" s="31"/>
      <c r="F29" s="31"/>
      <c r="G29" s="39"/>
      <c r="H29" s="39"/>
      <c r="I29" s="19"/>
      <c r="J29" s="31"/>
      <c r="K29" s="51"/>
      <c r="L29" s="51"/>
      <c r="M29" s="31"/>
      <c r="N29" s="31"/>
      <c r="O29" s="39"/>
      <c r="P29" s="39"/>
      <c r="Q29" s="19"/>
      <c r="R29" s="31"/>
      <c r="S29" s="51"/>
      <c r="T29" s="51"/>
      <c r="U29" s="31"/>
    </row>
    <row r="30" spans="1:21">
      <c r="A30" s="12"/>
      <c r="B30" s="69" t="s">
        <v>194</v>
      </c>
      <c r="C30" s="33">
        <v>1157</v>
      </c>
      <c r="D30" s="33"/>
      <c r="E30" s="35"/>
      <c r="F30" s="35"/>
      <c r="G30" s="40" t="s">
        <v>195</v>
      </c>
      <c r="H30" s="40"/>
      <c r="I30" s="49" t="s">
        <v>188</v>
      </c>
      <c r="J30" s="35"/>
      <c r="K30" s="40" t="s">
        <v>156</v>
      </c>
      <c r="L30" s="40"/>
      <c r="M30" s="35"/>
      <c r="N30" s="35"/>
      <c r="O30" s="40">
        <v>341</v>
      </c>
      <c r="P30" s="40"/>
      <c r="Q30" s="35"/>
      <c r="R30" s="35"/>
      <c r="S30" s="40">
        <v>643</v>
      </c>
      <c r="T30" s="40"/>
      <c r="U30" s="35"/>
    </row>
    <row r="31" spans="1:21" ht="15.75" thickBot="1">
      <c r="A31" s="12"/>
      <c r="B31" s="69"/>
      <c r="C31" s="52"/>
      <c r="D31" s="52"/>
      <c r="E31" s="42"/>
      <c r="F31" s="35"/>
      <c r="G31" s="41"/>
      <c r="H31" s="41"/>
      <c r="I31" s="70"/>
      <c r="J31" s="35"/>
      <c r="K31" s="41"/>
      <c r="L31" s="41"/>
      <c r="M31" s="42"/>
      <c r="N31" s="35"/>
      <c r="O31" s="41"/>
      <c r="P31" s="41"/>
      <c r="Q31" s="42"/>
      <c r="R31" s="35"/>
      <c r="S31" s="41"/>
      <c r="T31" s="41"/>
      <c r="U31" s="42"/>
    </row>
    <row r="32" spans="1:21">
      <c r="A32" s="12"/>
      <c r="B32" s="19" t="s">
        <v>196</v>
      </c>
      <c r="C32" s="53" t="s">
        <v>163</v>
      </c>
      <c r="D32" s="71" t="s">
        <v>197</v>
      </c>
      <c r="E32" s="53" t="s">
        <v>188</v>
      </c>
      <c r="F32" s="31"/>
      <c r="G32" s="53" t="s">
        <v>163</v>
      </c>
      <c r="H32" s="71">
        <v>157</v>
      </c>
      <c r="I32" s="29"/>
      <c r="J32" s="31"/>
      <c r="K32" s="53" t="s">
        <v>163</v>
      </c>
      <c r="L32" s="71" t="s">
        <v>198</v>
      </c>
      <c r="M32" s="53" t="s">
        <v>188</v>
      </c>
      <c r="N32" s="31"/>
      <c r="O32" s="53" t="s">
        <v>163</v>
      </c>
      <c r="P32" s="44">
        <v>139084</v>
      </c>
      <c r="Q32" s="29"/>
      <c r="R32" s="31"/>
      <c r="S32" s="53" t="s">
        <v>163</v>
      </c>
      <c r="T32" s="71" t="s">
        <v>199</v>
      </c>
      <c r="U32" s="53" t="s">
        <v>188</v>
      </c>
    </row>
    <row r="33" spans="1:21" ht="15.75" thickBot="1">
      <c r="A33" s="12"/>
      <c r="B33" s="19"/>
      <c r="C33" s="54"/>
      <c r="D33" s="72"/>
      <c r="E33" s="54"/>
      <c r="F33" s="31"/>
      <c r="G33" s="54"/>
      <c r="H33" s="72"/>
      <c r="I33" s="46"/>
      <c r="J33" s="31"/>
      <c r="K33" s="54"/>
      <c r="L33" s="72"/>
      <c r="M33" s="54"/>
      <c r="N33" s="31"/>
      <c r="O33" s="54"/>
      <c r="P33" s="45"/>
      <c r="Q33" s="46"/>
      <c r="R33" s="31"/>
      <c r="S33" s="54"/>
      <c r="T33" s="72"/>
      <c r="U33" s="54"/>
    </row>
    <row r="34" spans="1:21" ht="15.75" thickTop="1">
      <c r="A34" s="12"/>
      <c r="B34" s="31" t="s">
        <v>200</v>
      </c>
      <c r="C34" s="31"/>
      <c r="D34" s="31"/>
      <c r="E34" s="31"/>
      <c r="F34" s="31"/>
      <c r="G34" s="31"/>
      <c r="H34" s="31"/>
      <c r="I34" s="31"/>
      <c r="J34" s="31"/>
      <c r="K34" s="31"/>
      <c r="L34" s="31"/>
      <c r="M34" s="31"/>
      <c r="N34" s="31"/>
      <c r="O34" s="31"/>
      <c r="P34" s="31"/>
      <c r="Q34" s="31"/>
      <c r="R34" s="31"/>
      <c r="S34" s="31"/>
      <c r="T34" s="31"/>
      <c r="U34" s="31"/>
    </row>
    <row r="35" spans="1:21">
      <c r="A35" s="12"/>
      <c r="B35" s="16"/>
      <c r="C35" s="16"/>
      <c r="D35" s="16"/>
      <c r="E35" s="16"/>
      <c r="F35" s="16"/>
      <c r="G35" s="16"/>
      <c r="H35" s="16"/>
      <c r="I35" s="16"/>
      <c r="J35" s="16"/>
      <c r="K35" s="16"/>
      <c r="L35" s="16"/>
      <c r="M35" s="16"/>
      <c r="N35" s="16"/>
      <c r="O35" s="16"/>
      <c r="P35" s="16"/>
      <c r="Q35" s="16"/>
      <c r="R35" s="16"/>
      <c r="S35" s="16"/>
      <c r="T35" s="16"/>
    </row>
    <row r="36" spans="1:21">
      <c r="A36" s="12"/>
      <c r="B36" s="15"/>
      <c r="C36" s="15"/>
      <c r="D36" s="15"/>
      <c r="E36" s="15"/>
      <c r="F36" s="15"/>
      <c r="G36" s="15"/>
      <c r="H36" s="15"/>
      <c r="I36" s="15"/>
      <c r="J36" s="15"/>
      <c r="K36" s="15"/>
      <c r="L36" s="15"/>
      <c r="M36" s="15"/>
      <c r="N36" s="15"/>
      <c r="O36" s="15"/>
      <c r="P36" s="15"/>
      <c r="Q36" s="15"/>
      <c r="R36" s="15"/>
      <c r="S36" s="15"/>
      <c r="T36" s="15"/>
    </row>
    <row r="37" spans="1:21" ht="15.75" thickBot="1">
      <c r="A37" s="12"/>
      <c r="B37" s="48" t="s">
        <v>201</v>
      </c>
      <c r="C37" s="31"/>
      <c r="D37" s="48" t="s">
        <v>202</v>
      </c>
      <c r="E37" s="11"/>
      <c r="F37" s="26" t="s">
        <v>203</v>
      </c>
      <c r="G37" s="26"/>
      <c r="H37" s="26"/>
      <c r="I37" s="26"/>
      <c r="J37" s="26"/>
      <c r="K37" s="26"/>
      <c r="L37" s="26"/>
      <c r="M37" s="11"/>
      <c r="N37" s="26" t="s">
        <v>203</v>
      </c>
      <c r="O37" s="26"/>
      <c r="P37" s="26"/>
      <c r="Q37" s="26"/>
      <c r="R37" s="26"/>
      <c r="S37" s="26"/>
      <c r="T37" s="26"/>
    </row>
    <row r="38" spans="1:21" ht="15.75" thickBot="1">
      <c r="A38" s="12"/>
      <c r="B38" s="48"/>
      <c r="C38" s="31"/>
      <c r="D38" s="48"/>
      <c r="E38" s="11"/>
      <c r="F38" s="79" t="s">
        <v>147</v>
      </c>
      <c r="G38" s="79"/>
      <c r="H38" s="79"/>
      <c r="I38" s="79"/>
      <c r="J38" s="79"/>
      <c r="K38" s="79"/>
      <c r="L38" s="79"/>
      <c r="M38" s="11"/>
      <c r="N38" s="79" t="s">
        <v>148</v>
      </c>
      <c r="O38" s="79"/>
      <c r="P38" s="79"/>
      <c r="Q38" s="79"/>
      <c r="R38" s="79"/>
      <c r="S38" s="79"/>
      <c r="T38" s="79"/>
    </row>
    <row r="39" spans="1:21">
      <c r="A39" s="12"/>
      <c r="B39" s="48"/>
      <c r="C39" s="31"/>
      <c r="D39" s="48"/>
      <c r="E39" s="31"/>
      <c r="F39" s="28" t="s">
        <v>149</v>
      </c>
      <c r="G39" s="28"/>
      <c r="H39" s="28"/>
      <c r="I39" s="29"/>
      <c r="J39" s="28" t="s">
        <v>150</v>
      </c>
      <c r="K39" s="28"/>
      <c r="L39" s="28"/>
      <c r="M39" s="31"/>
      <c r="N39" s="28" t="s">
        <v>149</v>
      </c>
      <c r="O39" s="28"/>
      <c r="P39" s="28"/>
      <c r="Q39" s="29"/>
      <c r="R39" s="28" t="s">
        <v>150</v>
      </c>
      <c r="S39" s="28"/>
      <c r="T39" s="28"/>
    </row>
    <row r="40" spans="1:21" ht="15.75" thickBot="1">
      <c r="A40" s="12"/>
      <c r="B40" s="26"/>
      <c r="C40" s="31"/>
      <c r="D40" s="26"/>
      <c r="E40" s="31"/>
      <c r="F40" s="26">
        <v>2014</v>
      </c>
      <c r="G40" s="26"/>
      <c r="H40" s="26"/>
      <c r="I40" s="31"/>
      <c r="J40" s="26">
        <v>2013</v>
      </c>
      <c r="K40" s="26"/>
      <c r="L40" s="26"/>
      <c r="M40" s="31"/>
      <c r="N40" s="26">
        <v>2014</v>
      </c>
      <c r="O40" s="26"/>
      <c r="P40" s="26"/>
      <c r="Q40" s="30"/>
      <c r="R40" s="26">
        <v>2013</v>
      </c>
      <c r="S40" s="26"/>
      <c r="T40" s="26"/>
    </row>
    <row r="41" spans="1:21">
      <c r="A41" s="12"/>
      <c r="B41" s="80" t="s">
        <v>204</v>
      </c>
      <c r="C41" s="35"/>
      <c r="D41" s="81" t="s">
        <v>32</v>
      </c>
      <c r="E41" s="35"/>
      <c r="F41" s="50" t="s">
        <v>163</v>
      </c>
      <c r="G41" s="66">
        <v>355</v>
      </c>
      <c r="H41" s="36"/>
      <c r="I41" s="35"/>
      <c r="J41" s="50" t="s">
        <v>163</v>
      </c>
      <c r="K41" s="66">
        <v>47</v>
      </c>
      <c r="L41" s="36"/>
      <c r="M41" s="35"/>
      <c r="N41" s="50" t="s">
        <v>163</v>
      </c>
      <c r="O41" s="34">
        <v>1030</v>
      </c>
      <c r="P41" s="36"/>
      <c r="Q41" s="35"/>
      <c r="R41" s="50" t="s">
        <v>163</v>
      </c>
      <c r="S41" s="66">
        <v>5</v>
      </c>
      <c r="T41" s="36"/>
    </row>
    <row r="42" spans="1:21">
      <c r="A42" s="12"/>
      <c r="B42" s="69"/>
      <c r="C42" s="35"/>
      <c r="D42" s="82"/>
      <c r="E42" s="35"/>
      <c r="F42" s="49"/>
      <c r="G42" s="40"/>
      <c r="H42" s="35"/>
      <c r="I42" s="35"/>
      <c r="J42" s="49"/>
      <c r="K42" s="40"/>
      <c r="L42" s="35"/>
      <c r="M42" s="35"/>
      <c r="N42" s="58"/>
      <c r="O42" s="59"/>
      <c r="P42" s="60"/>
      <c r="Q42" s="35"/>
      <c r="R42" s="58"/>
      <c r="S42" s="67"/>
      <c r="T42" s="60"/>
    </row>
    <row r="43" spans="1:21" ht="15.75" thickBot="1">
      <c r="A43" s="12"/>
      <c r="B43" s="65" t="s">
        <v>204</v>
      </c>
      <c r="C43" s="11"/>
      <c r="D43" s="73" t="s">
        <v>205</v>
      </c>
      <c r="E43" s="11"/>
      <c r="F43" s="83" t="s">
        <v>206</v>
      </c>
      <c r="G43" s="83"/>
      <c r="H43" s="14" t="s">
        <v>188</v>
      </c>
      <c r="I43" s="11"/>
      <c r="J43" s="83" t="s">
        <v>207</v>
      </c>
      <c r="K43" s="83"/>
      <c r="L43" s="14" t="s">
        <v>188</v>
      </c>
      <c r="M43" s="11"/>
      <c r="N43" s="83" t="s">
        <v>208</v>
      </c>
      <c r="O43" s="83"/>
      <c r="P43" s="14" t="s">
        <v>188</v>
      </c>
      <c r="Q43" s="11"/>
      <c r="R43" s="83" t="s">
        <v>209</v>
      </c>
      <c r="S43" s="83"/>
      <c r="T43" s="14" t="s">
        <v>188</v>
      </c>
    </row>
    <row r="44" spans="1:21">
      <c r="A44" s="12"/>
      <c r="B44" s="84" t="s">
        <v>210</v>
      </c>
      <c r="C44" s="35"/>
      <c r="D44" s="35"/>
      <c r="E44" s="35"/>
      <c r="F44" s="66">
        <v>213</v>
      </c>
      <c r="G44" s="66"/>
      <c r="H44" s="36"/>
      <c r="I44" s="35"/>
      <c r="J44" s="66">
        <v>28</v>
      </c>
      <c r="K44" s="66"/>
      <c r="L44" s="36"/>
      <c r="M44" s="35"/>
      <c r="N44" s="66">
        <v>619</v>
      </c>
      <c r="O44" s="66"/>
      <c r="P44" s="36"/>
      <c r="Q44" s="35"/>
      <c r="R44" s="66">
        <v>3</v>
      </c>
      <c r="S44" s="66"/>
      <c r="T44" s="36"/>
    </row>
    <row r="45" spans="1:21" ht="15.75" thickBot="1">
      <c r="A45" s="12"/>
      <c r="B45" s="84"/>
      <c r="C45" s="35"/>
      <c r="D45" s="35"/>
      <c r="E45" s="35"/>
      <c r="F45" s="41"/>
      <c r="G45" s="41"/>
      <c r="H45" s="42"/>
      <c r="I45" s="35"/>
      <c r="J45" s="41"/>
      <c r="K45" s="41"/>
      <c r="L45" s="42"/>
      <c r="M45" s="35"/>
      <c r="N45" s="41"/>
      <c r="O45" s="41"/>
      <c r="P45" s="42"/>
      <c r="Q45" s="35"/>
      <c r="R45" s="41"/>
      <c r="S45" s="41"/>
      <c r="T45" s="42"/>
    </row>
    <row r="46" spans="1:21">
      <c r="A46" s="12"/>
      <c r="B46" s="11"/>
      <c r="C46" s="11"/>
      <c r="D46" s="11"/>
      <c r="E46" s="11"/>
      <c r="F46" s="29"/>
      <c r="G46" s="29"/>
      <c r="H46" s="29"/>
      <c r="I46" s="11"/>
      <c r="J46" s="29"/>
      <c r="K46" s="29"/>
      <c r="L46" s="29"/>
      <c r="M46" s="11"/>
      <c r="N46" s="29"/>
      <c r="O46" s="29"/>
      <c r="P46" s="29"/>
      <c r="Q46" s="11"/>
      <c r="R46" s="29"/>
      <c r="S46" s="29"/>
      <c r="T46" s="29"/>
    </row>
    <row r="47" spans="1:21" ht="26.25">
      <c r="A47" s="12"/>
      <c r="B47" s="65" t="s">
        <v>211</v>
      </c>
      <c r="C47" s="11"/>
      <c r="D47" s="73" t="s">
        <v>34</v>
      </c>
      <c r="E47" s="11"/>
      <c r="F47" s="39" t="s">
        <v>212</v>
      </c>
      <c r="G47" s="39"/>
      <c r="H47" s="14" t="s">
        <v>188</v>
      </c>
      <c r="I47" s="11"/>
      <c r="J47" s="39" t="s">
        <v>213</v>
      </c>
      <c r="K47" s="39"/>
      <c r="L47" s="14" t="s">
        <v>188</v>
      </c>
      <c r="M47" s="11"/>
      <c r="N47" s="39" t="s">
        <v>214</v>
      </c>
      <c r="O47" s="39"/>
      <c r="P47" s="14" t="s">
        <v>188</v>
      </c>
      <c r="Q47" s="11"/>
      <c r="R47" s="39" t="s">
        <v>215</v>
      </c>
      <c r="S47" s="39"/>
      <c r="T47" s="14" t="s">
        <v>188</v>
      </c>
    </row>
    <row r="48" spans="1:21">
      <c r="A48" s="12"/>
      <c r="B48" s="69" t="s">
        <v>211</v>
      </c>
      <c r="C48" s="35"/>
      <c r="D48" s="85" t="s">
        <v>205</v>
      </c>
      <c r="E48" s="35"/>
      <c r="F48" s="33">
        <v>1020</v>
      </c>
      <c r="G48" s="33"/>
      <c r="H48" s="35"/>
      <c r="I48" s="35"/>
      <c r="J48" s="33">
        <v>1485</v>
      </c>
      <c r="K48" s="33"/>
      <c r="L48" s="35"/>
      <c r="M48" s="35"/>
      <c r="N48" s="33">
        <v>2040</v>
      </c>
      <c r="O48" s="33"/>
      <c r="P48" s="35"/>
      <c r="Q48" s="35"/>
      <c r="R48" s="33">
        <v>3025</v>
      </c>
      <c r="S48" s="33"/>
      <c r="T48" s="35"/>
    </row>
    <row r="49" spans="1:20" ht="15.75" thickBot="1">
      <c r="A49" s="12"/>
      <c r="B49" s="69"/>
      <c r="C49" s="35"/>
      <c r="D49" s="85"/>
      <c r="E49" s="35"/>
      <c r="F49" s="52"/>
      <c r="G49" s="52"/>
      <c r="H49" s="42"/>
      <c r="I49" s="35"/>
      <c r="J49" s="52"/>
      <c r="K49" s="52"/>
      <c r="L49" s="42"/>
      <c r="M49" s="35"/>
      <c r="N49" s="52"/>
      <c r="O49" s="52"/>
      <c r="P49" s="42"/>
      <c r="Q49" s="35"/>
      <c r="R49" s="52"/>
      <c r="S49" s="52"/>
      <c r="T49" s="42"/>
    </row>
    <row r="50" spans="1:20" ht="15.75" thickBot="1">
      <c r="A50" s="12"/>
      <c r="B50" s="74" t="s">
        <v>210</v>
      </c>
      <c r="C50" s="11"/>
      <c r="D50" s="11"/>
      <c r="E50" s="11"/>
      <c r="F50" s="86" t="s">
        <v>216</v>
      </c>
      <c r="G50" s="86"/>
      <c r="H50" s="75" t="s">
        <v>188</v>
      </c>
      <c r="I50" s="11"/>
      <c r="J50" s="86" t="s">
        <v>217</v>
      </c>
      <c r="K50" s="86"/>
      <c r="L50" s="75" t="s">
        <v>188</v>
      </c>
      <c r="M50" s="11"/>
      <c r="N50" s="86" t="s">
        <v>218</v>
      </c>
      <c r="O50" s="86"/>
      <c r="P50" s="75" t="s">
        <v>188</v>
      </c>
      <c r="Q50" s="11"/>
      <c r="R50" s="86" t="s">
        <v>219</v>
      </c>
      <c r="S50" s="86"/>
      <c r="T50" s="75" t="s">
        <v>188</v>
      </c>
    </row>
    <row r="51" spans="1:20">
      <c r="A51" s="12"/>
      <c r="B51" s="23"/>
      <c r="C51" s="23"/>
      <c r="D51" s="23"/>
      <c r="E51" s="23"/>
      <c r="F51" s="36"/>
      <c r="G51" s="36"/>
      <c r="H51" s="36"/>
      <c r="I51" s="23"/>
      <c r="J51" s="36"/>
      <c r="K51" s="36"/>
      <c r="L51" s="36"/>
      <c r="M51" s="23"/>
      <c r="N51" s="36"/>
      <c r="O51" s="36"/>
      <c r="P51" s="36"/>
      <c r="Q51" s="23"/>
      <c r="R51" s="36"/>
      <c r="S51" s="36"/>
      <c r="T51" s="36"/>
    </row>
    <row r="52" spans="1:20" ht="15.75" thickBot="1">
      <c r="A52" s="12"/>
      <c r="B52" s="76" t="s">
        <v>220</v>
      </c>
      <c r="C52" s="11"/>
      <c r="D52" s="11"/>
      <c r="E52" s="11"/>
      <c r="F52" s="77" t="s">
        <v>163</v>
      </c>
      <c r="G52" s="78" t="s">
        <v>221</v>
      </c>
      <c r="H52" s="77" t="s">
        <v>188</v>
      </c>
      <c r="I52" s="11"/>
      <c r="J52" s="77" t="s">
        <v>163</v>
      </c>
      <c r="K52" s="78" t="s">
        <v>222</v>
      </c>
      <c r="L52" s="77" t="s">
        <v>188</v>
      </c>
      <c r="M52" s="11"/>
      <c r="N52" s="77" t="s">
        <v>163</v>
      </c>
      <c r="O52" s="78" t="s">
        <v>223</v>
      </c>
      <c r="P52" s="77" t="s">
        <v>188</v>
      </c>
      <c r="Q52" s="11"/>
      <c r="R52" s="77" t="s">
        <v>163</v>
      </c>
      <c r="S52" s="78" t="s">
        <v>224</v>
      </c>
      <c r="T52" s="77" t="s">
        <v>188</v>
      </c>
    </row>
  </sheetData>
  <mergeCells count="254">
    <mergeCell ref="B5:U5"/>
    <mergeCell ref="A18:A52"/>
    <mergeCell ref="B18:U18"/>
    <mergeCell ref="B21:U21"/>
    <mergeCell ref="B34:U34"/>
    <mergeCell ref="F51:H51"/>
    <mergeCell ref="J51:L51"/>
    <mergeCell ref="N51:P51"/>
    <mergeCell ref="R51:T51"/>
    <mergeCell ref="A1:A2"/>
    <mergeCell ref="B1:U1"/>
    <mergeCell ref="B2:U2"/>
    <mergeCell ref="B3:U3"/>
    <mergeCell ref="A4:A17"/>
    <mergeCell ref="B4:U4"/>
    <mergeCell ref="Q48:Q49"/>
    <mergeCell ref="R48:S49"/>
    <mergeCell ref="T48:T49"/>
    <mergeCell ref="F50:G50"/>
    <mergeCell ref="J50:K50"/>
    <mergeCell ref="N50:O50"/>
    <mergeCell ref="R50:S50"/>
    <mergeCell ref="I48:I49"/>
    <mergeCell ref="J48:K49"/>
    <mergeCell ref="L48:L49"/>
    <mergeCell ref="M48:M49"/>
    <mergeCell ref="N48:O49"/>
    <mergeCell ref="P48:P49"/>
    <mergeCell ref="F47:G47"/>
    <mergeCell ref="J47:K47"/>
    <mergeCell ref="N47:O47"/>
    <mergeCell ref="R47:S47"/>
    <mergeCell ref="B48:B49"/>
    <mergeCell ref="C48:C49"/>
    <mergeCell ref="D48:D49"/>
    <mergeCell ref="E48:E49"/>
    <mergeCell ref="F48:G49"/>
    <mergeCell ref="H48:H49"/>
    <mergeCell ref="P44:P45"/>
    <mergeCell ref="Q44:Q45"/>
    <mergeCell ref="R44:S45"/>
    <mergeCell ref="T44:T45"/>
    <mergeCell ref="F46:H46"/>
    <mergeCell ref="J46:L46"/>
    <mergeCell ref="N46:P46"/>
    <mergeCell ref="R46:T46"/>
    <mergeCell ref="H44:H45"/>
    <mergeCell ref="I44:I45"/>
    <mergeCell ref="J44:K45"/>
    <mergeCell ref="L44:L45"/>
    <mergeCell ref="M44:M45"/>
    <mergeCell ref="N44:O45"/>
    <mergeCell ref="T41:T42"/>
    <mergeCell ref="F43:G43"/>
    <mergeCell ref="J43:K43"/>
    <mergeCell ref="N43:O43"/>
    <mergeCell ref="R43:S43"/>
    <mergeCell ref="B44:B45"/>
    <mergeCell ref="C44:C45"/>
    <mergeCell ref="D44:D45"/>
    <mergeCell ref="E44:E45"/>
    <mergeCell ref="F44:G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P39"/>
    <mergeCell ref="N40:P40"/>
    <mergeCell ref="Q39:Q40"/>
    <mergeCell ref="R39:T39"/>
    <mergeCell ref="R40:T40"/>
    <mergeCell ref="E39:E40"/>
    <mergeCell ref="F39:H39"/>
    <mergeCell ref="F40:H40"/>
    <mergeCell ref="I39:I40"/>
    <mergeCell ref="J39:L39"/>
    <mergeCell ref="J40:L40"/>
    <mergeCell ref="T32:T33"/>
    <mergeCell ref="U32:U33"/>
    <mergeCell ref="B35:T35"/>
    <mergeCell ref="B37:B40"/>
    <mergeCell ref="C37:C40"/>
    <mergeCell ref="D37:D40"/>
    <mergeCell ref="F37:L37"/>
    <mergeCell ref="N37:T37"/>
    <mergeCell ref="F38:L38"/>
    <mergeCell ref="N38:T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16:T17"/>
    <mergeCell ref="U16:U17"/>
    <mergeCell ref="B22:U22"/>
    <mergeCell ref="B24:B25"/>
    <mergeCell ref="C24:E25"/>
    <mergeCell ref="G24:I25"/>
    <mergeCell ref="K24:M25"/>
    <mergeCell ref="O24:Q25"/>
    <mergeCell ref="S24:U25"/>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B8:B9"/>
    <mergeCell ref="C8:E9"/>
    <mergeCell ref="G8:I9"/>
    <mergeCell ref="K8:M9"/>
    <mergeCell ref="O8:Q9"/>
    <mergeCell ref="S8: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1.42578125" customWidth="1"/>
    <col min="3" max="3" width="36.5703125" bestFit="1" customWidth="1"/>
    <col min="4" max="4" width="4.85546875" customWidth="1"/>
    <col min="5" max="5" width="2.140625" customWidth="1"/>
    <col min="6" max="6" width="6.5703125" customWidth="1"/>
    <col min="7" max="7" width="2.140625" customWidth="1"/>
    <col min="8" max="8" width="6" customWidth="1"/>
    <col min="9" max="9" width="2.28515625" customWidth="1"/>
    <col min="10" max="10" width="6.7109375" customWidth="1"/>
    <col min="11" max="11" width="2.28515625" customWidth="1"/>
    <col min="12" max="12" width="4.85546875" customWidth="1"/>
    <col min="13" max="13" width="2.140625" customWidth="1"/>
    <col min="14" max="14" width="6" customWidth="1"/>
    <col min="15" max="15" width="2.140625" customWidth="1"/>
    <col min="16" max="16" width="6" customWidth="1"/>
    <col min="17" max="17" width="2.140625" customWidth="1"/>
    <col min="18" max="18" width="4.28515625" customWidth="1"/>
    <col min="19" max="19" width="9.85546875" customWidth="1"/>
  </cols>
  <sheetData>
    <row r="1" spans="1:19" ht="15" customHeight="1">
      <c r="A1" s="7" t="s">
        <v>49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7</v>
      </c>
      <c r="B3" s="17" t="s">
        <v>5</v>
      </c>
      <c r="C3" s="17"/>
      <c r="D3" s="17"/>
      <c r="E3" s="17"/>
      <c r="F3" s="17"/>
      <c r="G3" s="17"/>
      <c r="H3" s="17"/>
      <c r="I3" s="17"/>
      <c r="J3" s="17"/>
      <c r="K3" s="17"/>
      <c r="L3" s="17"/>
      <c r="M3" s="17"/>
      <c r="N3" s="17"/>
      <c r="O3" s="17"/>
      <c r="P3" s="17"/>
      <c r="Q3" s="17"/>
      <c r="R3" s="17"/>
      <c r="S3" s="17"/>
    </row>
    <row r="4" spans="1:19" ht="15" customHeight="1">
      <c r="A4" s="12" t="s">
        <v>227</v>
      </c>
      <c r="B4" s="17" t="s">
        <v>5</v>
      </c>
      <c r="C4" s="17"/>
      <c r="D4" s="17"/>
      <c r="E4" s="17"/>
      <c r="F4" s="17"/>
      <c r="G4" s="17"/>
      <c r="H4" s="17"/>
      <c r="I4" s="17"/>
      <c r="J4" s="17"/>
      <c r="K4" s="17"/>
      <c r="L4" s="17"/>
      <c r="M4" s="17"/>
      <c r="N4" s="17"/>
      <c r="O4" s="17"/>
      <c r="P4" s="17"/>
      <c r="Q4" s="17"/>
      <c r="R4" s="17"/>
      <c r="S4" s="17"/>
    </row>
    <row r="5" spans="1:19">
      <c r="A5" s="12"/>
      <c r="B5" s="31" t="s">
        <v>228</v>
      </c>
      <c r="C5" s="31"/>
      <c r="D5" s="31"/>
      <c r="E5" s="31"/>
      <c r="F5" s="31"/>
      <c r="G5" s="31"/>
      <c r="H5" s="31"/>
      <c r="I5" s="31"/>
      <c r="J5" s="31"/>
      <c r="K5" s="31"/>
      <c r="L5" s="31"/>
      <c r="M5" s="31"/>
      <c r="N5" s="31"/>
      <c r="O5" s="31"/>
      <c r="P5" s="31"/>
      <c r="Q5" s="31"/>
      <c r="R5" s="31"/>
      <c r="S5" s="31"/>
    </row>
    <row r="6" spans="1:19">
      <c r="A6" s="12"/>
      <c r="B6" s="16"/>
      <c r="C6" s="16"/>
      <c r="D6" s="16"/>
      <c r="E6" s="16"/>
      <c r="F6" s="16"/>
      <c r="G6" s="16"/>
      <c r="H6" s="16"/>
      <c r="I6" s="16"/>
      <c r="J6" s="16"/>
      <c r="K6" s="16"/>
    </row>
    <row r="7" spans="1:19">
      <c r="A7" s="12"/>
      <c r="B7" s="15"/>
      <c r="C7" s="15"/>
      <c r="D7" s="15"/>
      <c r="E7" s="15"/>
      <c r="F7" s="15"/>
      <c r="G7" s="15"/>
      <c r="H7" s="15"/>
      <c r="I7" s="15"/>
      <c r="J7" s="15"/>
      <c r="K7" s="15"/>
    </row>
    <row r="8" spans="1:19" ht="15.75" thickBot="1">
      <c r="A8" s="12"/>
      <c r="B8" s="11"/>
      <c r="C8" s="48" t="s">
        <v>229</v>
      </c>
      <c r="D8" s="31"/>
      <c r="E8" s="26" t="s">
        <v>230</v>
      </c>
      <c r="F8" s="26"/>
      <c r="G8" s="26"/>
      <c r="H8" s="26"/>
      <c r="I8" s="26"/>
      <c r="J8" s="26"/>
      <c r="K8" s="26"/>
    </row>
    <row r="9" spans="1:19" ht="22.5" customHeight="1">
      <c r="A9" s="12"/>
      <c r="B9" s="31"/>
      <c r="C9" s="48"/>
      <c r="D9" s="31"/>
      <c r="E9" s="28" t="s">
        <v>149</v>
      </c>
      <c r="F9" s="28"/>
      <c r="G9" s="28"/>
      <c r="H9" s="29"/>
      <c r="I9" s="28" t="s">
        <v>161</v>
      </c>
      <c r="J9" s="28"/>
      <c r="K9" s="28"/>
    </row>
    <row r="10" spans="1:19" ht="15.75" thickBot="1">
      <c r="A10" s="12"/>
      <c r="B10" s="31"/>
      <c r="C10" s="26"/>
      <c r="D10" s="31"/>
      <c r="E10" s="26">
        <v>2014</v>
      </c>
      <c r="F10" s="26"/>
      <c r="G10" s="26"/>
      <c r="H10" s="31"/>
      <c r="I10" s="26">
        <v>2013</v>
      </c>
      <c r="J10" s="26"/>
      <c r="K10" s="26"/>
    </row>
    <row r="11" spans="1:19">
      <c r="A11" s="12"/>
      <c r="B11" s="32" t="s">
        <v>231</v>
      </c>
      <c r="C11" s="81" t="s">
        <v>232</v>
      </c>
      <c r="D11" s="35"/>
      <c r="E11" s="50" t="s">
        <v>163</v>
      </c>
      <c r="F11" s="66">
        <v>49</v>
      </c>
      <c r="G11" s="36"/>
      <c r="H11" s="35"/>
      <c r="I11" s="50" t="s">
        <v>163</v>
      </c>
      <c r="J11" s="66">
        <v>32</v>
      </c>
      <c r="K11" s="36"/>
    </row>
    <row r="12" spans="1:19">
      <c r="A12" s="12"/>
      <c r="B12" s="32"/>
      <c r="C12" s="85"/>
      <c r="D12" s="35"/>
      <c r="E12" s="49"/>
      <c r="F12" s="40"/>
      <c r="G12" s="35"/>
      <c r="H12" s="35"/>
      <c r="I12" s="49"/>
      <c r="J12" s="40"/>
      <c r="K12" s="35"/>
    </row>
    <row r="13" spans="1:19">
      <c r="A13" s="12"/>
      <c r="B13" s="43" t="s">
        <v>233</v>
      </c>
      <c r="C13" s="88" t="s">
        <v>234</v>
      </c>
      <c r="D13" s="31"/>
      <c r="E13" s="39">
        <v>21</v>
      </c>
      <c r="F13" s="39"/>
      <c r="G13" s="31"/>
      <c r="H13" s="31"/>
      <c r="I13" s="39">
        <v>970</v>
      </c>
      <c r="J13" s="39"/>
      <c r="K13" s="31"/>
    </row>
    <row r="14" spans="1:19" ht="15.75" thickBot="1">
      <c r="A14" s="12"/>
      <c r="B14" s="43"/>
      <c r="C14" s="88"/>
      <c r="D14" s="31"/>
      <c r="E14" s="83"/>
      <c r="F14" s="83"/>
      <c r="G14" s="89"/>
      <c r="H14" s="31"/>
      <c r="I14" s="83"/>
      <c r="J14" s="83"/>
      <c r="K14" s="89"/>
    </row>
    <row r="15" spans="1:19">
      <c r="A15" s="12"/>
      <c r="B15" s="37" t="s">
        <v>235</v>
      </c>
      <c r="C15" s="35"/>
      <c r="D15" s="35"/>
      <c r="E15" s="66">
        <v>70</v>
      </c>
      <c r="F15" s="66"/>
      <c r="G15" s="36"/>
      <c r="H15" s="35"/>
      <c r="I15" s="34">
        <v>1002</v>
      </c>
      <c r="J15" s="34"/>
      <c r="K15" s="36"/>
    </row>
    <row r="16" spans="1:19" ht="15.75" thickBot="1">
      <c r="A16" s="12"/>
      <c r="B16" s="37"/>
      <c r="C16" s="35"/>
      <c r="D16" s="35"/>
      <c r="E16" s="41"/>
      <c r="F16" s="41"/>
      <c r="G16" s="42"/>
      <c r="H16" s="35"/>
      <c r="I16" s="52"/>
      <c r="J16" s="52"/>
      <c r="K16" s="42"/>
    </row>
    <row r="17" spans="1:19">
      <c r="A17" s="12"/>
      <c r="B17" s="11"/>
      <c r="C17" s="11"/>
      <c r="D17" s="11"/>
      <c r="E17" s="29"/>
      <c r="F17" s="29"/>
      <c r="G17" s="29"/>
      <c r="H17" s="11"/>
      <c r="I17" s="29"/>
      <c r="J17" s="29"/>
      <c r="K17" s="29"/>
    </row>
    <row r="18" spans="1:19">
      <c r="A18" s="12"/>
      <c r="B18" s="32" t="s">
        <v>231</v>
      </c>
      <c r="C18" s="85" t="s">
        <v>236</v>
      </c>
      <c r="D18" s="35"/>
      <c r="E18" s="40" t="s">
        <v>237</v>
      </c>
      <c r="F18" s="40"/>
      <c r="G18" s="49" t="s">
        <v>188</v>
      </c>
      <c r="H18" s="35"/>
      <c r="I18" s="40" t="s">
        <v>156</v>
      </c>
      <c r="J18" s="40"/>
      <c r="K18" s="35"/>
    </row>
    <row r="19" spans="1:19">
      <c r="A19" s="12"/>
      <c r="B19" s="32"/>
      <c r="C19" s="85"/>
      <c r="D19" s="35"/>
      <c r="E19" s="40"/>
      <c r="F19" s="40"/>
      <c r="G19" s="49"/>
      <c r="H19" s="35"/>
      <c r="I19" s="40"/>
      <c r="J19" s="40"/>
      <c r="K19" s="35"/>
    </row>
    <row r="20" spans="1:19" ht="15.75" thickBot="1">
      <c r="A20" s="12"/>
      <c r="B20" s="24" t="s">
        <v>233</v>
      </c>
      <c r="C20" s="73" t="s">
        <v>236</v>
      </c>
      <c r="D20" s="11"/>
      <c r="E20" s="83" t="s">
        <v>238</v>
      </c>
      <c r="F20" s="83"/>
      <c r="G20" s="14" t="s">
        <v>188</v>
      </c>
      <c r="H20" s="11"/>
      <c r="I20" s="83" t="s">
        <v>239</v>
      </c>
      <c r="J20" s="83"/>
      <c r="K20" s="14" t="s">
        <v>188</v>
      </c>
    </row>
    <row r="21" spans="1:19" ht="15.75" thickBot="1">
      <c r="A21" s="12"/>
      <c r="B21" s="25" t="s">
        <v>240</v>
      </c>
      <c r="C21" s="23"/>
      <c r="D21" s="23"/>
      <c r="E21" s="90" t="s">
        <v>241</v>
      </c>
      <c r="F21" s="90"/>
      <c r="G21" s="87" t="s">
        <v>188</v>
      </c>
      <c r="H21" s="23"/>
      <c r="I21" s="90" t="s">
        <v>239</v>
      </c>
      <c r="J21" s="90"/>
      <c r="K21" s="87" t="s">
        <v>188</v>
      </c>
    </row>
    <row r="22" spans="1:19">
      <c r="A22" s="12"/>
      <c r="B22" s="11"/>
      <c r="C22" s="11"/>
      <c r="D22" s="11"/>
      <c r="E22" s="29"/>
      <c r="F22" s="29"/>
      <c r="G22" s="29"/>
      <c r="H22" s="11"/>
      <c r="I22" s="29"/>
      <c r="J22" s="29"/>
      <c r="K22" s="29"/>
    </row>
    <row r="23" spans="1:19">
      <c r="A23" s="12"/>
      <c r="B23" s="91" t="s">
        <v>242</v>
      </c>
      <c r="C23" s="35"/>
      <c r="D23" s="35"/>
      <c r="E23" s="49" t="s">
        <v>163</v>
      </c>
      <c r="F23" s="40" t="s">
        <v>243</v>
      </c>
      <c r="G23" s="49" t="s">
        <v>188</v>
      </c>
      <c r="H23" s="35"/>
      <c r="I23" s="49" t="s">
        <v>163</v>
      </c>
      <c r="J23" s="40">
        <v>974</v>
      </c>
      <c r="K23" s="35"/>
    </row>
    <row r="24" spans="1:19" ht="15.75" thickBot="1">
      <c r="A24" s="12"/>
      <c r="B24" s="91"/>
      <c r="C24" s="35"/>
      <c r="D24" s="35"/>
      <c r="E24" s="92"/>
      <c r="F24" s="93"/>
      <c r="G24" s="92"/>
      <c r="H24" s="35"/>
      <c r="I24" s="92"/>
      <c r="J24" s="93"/>
      <c r="K24" s="94"/>
    </row>
    <row r="25" spans="1:19" ht="15.75" thickTop="1">
      <c r="A25" s="12" t="s">
        <v>491</v>
      </c>
      <c r="B25" s="17" t="s">
        <v>5</v>
      </c>
      <c r="C25" s="17"/>
      <c r="D25" s="17"/>
      <c r="E25" s="17"/>
      <c r="F25" s="17"/>
      <c r="G25" s="17"/>
      <c r="H25" s="17"/>
      <c r="I25" s="17"/>
      <c r="J25" s="17"/>
      <c r="K25" s="17"/>
      <c r="L25" s="17"/>
      <c r="M25" s="17"/>
      <c r="N25" s="17"/>
      <c r="O25" s="17"/>
      <c r="P25" s="17"/>
      <c r="Q25" s="17"/>
      <c r="R25" s="17"/>
      <c r="S25" s="17"/>
    </row>
    <row r="26" spans="1:19">
      <c r="A26" s="12"/>
      <c r="B26" s="19" t="s">
        <v>248</v>
      </c>
      <c r="C26" s="19"/>
      <c r="D26" s="19"/>
      <c r="E26" s="19"/>
      <c r="F26" s="19"/>
      <c r="G26" s="19"/>
      <c r="H26" s="19"/>
      <c r="I26" s="19"/>
      <c r="J26" s="19"/>
      <c r="K26" s="19"/>
      <c r="L26" s="19"/>
      <c r="M26" s="19"/>
      <c r="N26" s="19"/>
      <c r="O26" s="19"/>
      <c r="P26" s="19"/>
      <c r="Q26" s="19"/>
      <c r="R26" s="19"/>
      <c r="S26" s="19"/>
    </row>
    <row r="27" spans="1:19">
      <c r="A27" s="12"/>
      <c r="B27" s="16"/>
      <c r="C27" s="16"/>
      <c r="D27" s="16"/>
      <c r="E27" s="16"/>
      <c r="F27" s="16"/>
      <c r="G27" s="16"/>
      <c r="H27" s="16"/>
      <c r="I27" s="16"/>
      <c r="J27" s="16"/>
      <c r="K27" s="16"/>
      <c r="L27" s="16"/>
      <c r="M27" s="16"/>
      <c r="N27" s="16"/>
      <c r="O27" s="16"/>
      <c r="P27" s="16"/>
      <c r="Q27" s="16"/>
    </row>
    <row r="28" spans="1:19">
      <c r="A28" s="12"/>
      <c r="B28" s="15"/>
      <c r="C28" s="15"/>
      <c r="D28" s="15"/>
      <c r="E28" s="15"/>
      <c r="F28" s="15"/>
      <c r="G28" s="15"/>
      <c r="H28" s="15"/>
      <c r="I28" s="15"/>
      <c r="J28" s="15"/>
      <c r="K28" s="15"/>
      <c r="L28" s="15"/>
      <c r="M28" s="15"/>
      <c r="N28" s="15"/>
      <c r="O28" s="15"/>
      <c r="P28" s="15"/>
      <c r="Q28" s="15"/>
    </row>
    <row r="29" spans="1:19">
      <c r="A29" s="12"/>
      <c r="B29" s="31"/>
      <c r="C29" s="48" t="s">
        <v>249</v>
      </c>
      <c r="D29" s="48"/>
      <c r="E29" s="48"/>
      <c r="F29" s="48"/>
      <c r="G29" s="48"/>
      <c r="H29" s="48"/>
      <c r="I29" s="48"/>
      <c r="J29" s="31"/>
      <c r="K29" s="48" t="s">
        <v>249</v>
      </c>
      <c r="L29" s="48"/>
      <c r="M29" s="48"/>
      <c r="N29" s="48"/>
      <c r="O29" s="48"/>
      <c r="P29" s="48"/>
      <c r="Q29" s="48"/>
    </row>
    <row r="30" spans="1:19">
      <c r="A30" s="12"/>
      <c r="B30" s="31"/>
      <c r="C30" s="48" t="s">
        <v>250</v>
      </c>
      <c r="D30" s="48"/>
      <c r="E30" s="48"/>
      <c r="F30" s="48"/>
      <c r="G30" s="48"/>
      <c r="H30" s="48"/>
      <c r="I30" s="48"/>
      <c r="J30" s="31"/>
      <c r="K30" s="48" t="s">
        <v>255</v>
      </c>
      <c r="L30" s="48"/>
      <c r="M30" s="48"/>
      <c r="N30" s="48"/>
      <c r="O30" s="48"/>
      <c r="P30" s="48"/>
      <c r="Q30" s="48"/>
    </row>
    <row r="31" spans="1:19">
      <c r="A31" s="12"/>
      <c r="B31" s="31"/>
      <c r="C31" s="48" t="s">
        <v>251</v>
      </c>
      <c r="D31" s="48"/>
      <c r="E31" s="48"/>
      <c r="F31" s="48"/>
      <c r="G31" s="48"/>
      <c r="H31" s="48"/>
      <c r="I31" s="48"/>
      <c r="J31" s="31"/>
      <c r="K31" s="48" t="s">
        <v>251</v>
      </c>
      <c r="L31" s="48"/>
      <c r="M31" s="48"/>
      <c r="N31" s="48"/>
      <c r="O31" s="48"/>
      <c r="P31" s="48"/>
      <c r="Q31" s="48"/>
    </row>
    <row r="32" spans="1:19">
      <c r="A32" s="12"/>
      <c r="B32" s="31"/>
      <c r="C32" s="48" t="s">
        <v>252</v>
      </c>
      <c r="D32" s="48"/>
      <c r="E32" s="48"/>
      <c r="F32" s="48"/>
      <c r="G32" s="48"/>
      <c r="H32" s="48"/>
      <c r="I32" s="48"/>
      <c r="J32" s="31"/>
      <c r="K32" s="48" t="s">
        <v>252</v>
      </c>
      <c r="L32" s="48"/>
      <c r="M32" s="48"/>
      <c r="N32" s="48"/>
      <c r="O32" s="48"/>
      <c r="P32" s="48"/>
      <c r="Q32" s="48"/>
    </row>
    <row r="33" spans="1:19">
      <c r="A33" s="12"/>
      <c r="B33" s="31"/>
      <c r="C33" s="48" t="s">
        <v>253</v>
      </c>
      <c r="D33" s="48"/>
      <c r="E33" s="48"/>
      <c r="F33" s="48"/>
      <c r="G33" s="48"/>
      <c r="H33" s="48"/>
      <c r="I33" s="48"/>
      <c r="J33" s="31"/>
      <c r="K33" s="48" t="s">
        <v>253</v>
      </c>
      <c r="L33" s="48"/>
      <c r="M33" s="48"/>
      <c r="N33" s="48"/>
      <c r="O33" s="48"/>
      <c r="P33" s="48"/>
      <c r="Q33" s="48"/>
    </row>
    <row r="34" spans="1:19" ht="15.75" thickBot="1">
      <c r="A34" s="12"/>
      <c r="B34" s="31"/>
      <c r="C34" s="26" t="s">
        <v>254</v>
      </c>
      <c r="D34" s="26"/>
      <c r="E34" s="26"/>
      <c r="F34" s="26"/>
      <c r="G34" s="26"/>
      <c r="H34" s="26"/>
      <c r="I34" s="26"/>
      <c r="J34" s="31"/>
      <c r="K34" s="26" t="s">
        <v>254</v>
      </c>
      <c r="L34" s="26"/>
      <c r="M34" s="26"/>
      <c r="N34" s="26"/>
      <c r="O34" s="26"/>
      <c r="P34" s="26"/>
      <c r="Q34" s="26"/>
    </row>
    <row r="35" spans="1:19" ht="15.75" thickBot="1">
      <c r="A35" s="12"/>
      <c r="B35" s="11"/>
      <c r="C35" s="79" t="s">
        <v>147</v>
      </c>
      <c r="D35" s="79"/>
      <c r="E35" s="79"/>
      <c r="F35" s="79"/>
      <c r="G35" s="79"/>
      <c r="H35" s="79"/>
      <c r="I35" s="79"/>
      <c r="J35" s="11"/>
      <c r="K35" s="79" t="s">
        <v>148</v>
      </c>
      <c r="L35" s="79"/>
      <c r="M35" s="79"/>
      <c r="N35" s="79"/>
      <c r="O35" s="79"/>
      <c r="P35" s="79"/>
      <c r="Q35" s="79"/>
    </row>
    <row r="36" spans="1:19">
      <c r="A36" s="12"/>
      <c r="B36" s="31"/>
      <c r="C36" s="28" t="s">
        <v>149</v>
      </c>
      <c r="D36" s="28"/>
      <c r="E36" s="28"/>
      <c r="F36" s="29"/>
      <c r="G36" s="28" t="s">
        <v>150</v>
      </c>
      <c r="H36" s="28"/>
      <c r="I36" s="28"/>
      <c r="J36" s="31"/>
      <c r="K36" s="28" t="s">
        <v>149</v>
      </c>
      <c r="L36" s="28"/>
      <c r="M36" s="28"/>
      <c r="N36" s="28"/>
      <c r="O36" s="28" t="s">
        <v>150</v>
      </c>
      <c r="P36" s="28"/>
      <c r="Q36" s="28"/>
    </row>
    <row r="37" spans="1:19" ht="15.75" thickBot="1">
      <c r="A37" s="12"/>
      <c r="B37" s="31"/>
      <c r="C37" s="26">
        <v>2014</v>
      </c>
      <c r="D37" s="26"/>
      <c r="E37" s="26"/>
      <c r="F37" s="31"/>
      <c r="G37" s="26">
        <v>2013</v>
      </c>
      <c r="H37" s="26"/>
      <c r="I37" s="26"/>
      <c r="J37" s="31"/>
      <c r="K37" s="26">
        <v>2014</v>
      </c>
      <c r="L37" s="26"/>
      <c r="M37" s="26"/>
      <c r="N37" s="48"/>
      <c r="O37" s="26">
        <v>2013</v>
      </c>
      <c r="P37" s="26"/>
      <c r="Q37" s="26"/>
    </row>
    <row r="38" spans="1:19">
      <c r="A38" s="12"/>
      <c r="B38" s="32" t="s">
        <v>256</v>
      </c>
      <c r="C38" s="50" t="s">
        <v>163</v>
      </c>
      <c r="D38" s="66" t="s">
        <v>257</v>
      </c>
      <c r="E38" s="50" t="s">
        <v>188</v>
      </c>
      <c r="F38" s="35"/>
      <c r="G38" s="50" t="s">
        <v>163</v>
      </c>
      <c r="H38" s="34">
        <v>1775</v>
      </c>
      <c r="I38" s="36"/>
      <c r="J38" s="35"/>
      <c r="K38" s="50" t="s">
        <v>163</v>
      </c>
      <c r="L38" s="66" t="s">
        <v>195</v>
      </c>
      <c r="M38" s="50" t="s">
        <v>188</v>
      </c>
      <c r="N38" s="40"/>
      <c r="O38" s="50" t="s">
        <v>163</v>
      </c>
      <c r="P38" s="34">
        <v>1624</v>
      </c>
      <c r="Q38" s="36"/>
    </row>
    <row r="39" spans="1:19">
      <c r="A39" s="12"/>
      <c r="B39" s="32"/>
      <c r="C39" s="49"/>
      <c r="D39" s="40"/>
      <c r="E39" s="49"/>
      <c r="F39" s="35"/>
      <c r="G39" s="49"/>
      <c r="H39" s="33"/>
      <c r="I39" s="35"/>
      <c r="J39" s="35"/>
      <c r="K39" s="49"/>
      <c r="L39" s="40"/>
      <c r="M39" s="49"/>
      <c r="N39" s="40"/>
      <c r="O39" s="49"/>
      <c r="P39" s="33"/>
      <c r="Q39" s="35"/>
    </row>
    <row r="40" spans="1:19">
      <c r="A40" s="12"/>
      <c r="B40" s="31"/>
      <c r="C40" s="31"/>
      <c r="D40" s="31"/>
      <c r="E40" s="31"/>
      <c r="F40" s="31"/>
      <c r="G40" s="31"/>
      <c r="H40" s="31"/>
      <c r="I40" s="31"/>
      <c r="J40" s="31"/>
      <c r="K40" s="31"/>
      <c r="L40" s="31"/>
      <c r="M40" s="31"/>
      <c r="N40" s="31"/>
      <c r="O40" s="31"/>
      <c r="P40" s="31"/>
      <c r="Q40" s="31"/>
      <c r="R40" s="31"/>
      <c r="S40" s="31"/>
    </row>
    <row r="41" spans="1:19">
      <c r="A41" s="12"/>
      <c r="B41" s="16"/>
      <c r="C41" s="16"/>
      <c r="D41" s="16"/>
      <c r="E41" s="16"/>
      <c r="F41" s="16"/>
      <c r="G41" s="16"/>
      <c r="H41" s="16"/>
      <c r="I41" s="16"/>
      <c r="J41" s="16"/>
      <c r="K41" s="16"/>
      <c r="L41" s="16"/>
      <c r="M41" s="16"/>
      <c r="N41" s="16"/>
      <c r="O41" s="16"/>
      <c r="P41" s="16"/>
      <c r="Q41" s="16"/>
      <c r="R41" s="16"/>
      <c r="S41" s="16"/>
    </row>
    <row r="42" spans="1:19">
      <c r="A42" s="12"/>
      <c r="B42" s="15"/>
      <c r="C42" s="15"/>
      <c r="D42" s="15"/>
      <c r="E42" s="15"/>
      <c r="F42" s="15"/>
      <c r="G42" s="15"/>
      <c r="H42" s="15"/>
      <c r="I42" s="15"/>
      <c r="J42" s="15"/>
      <c r="K42" s="15"/>
      <c r="L42" s="15"/>
      <c r="M42" s="15"/>
      <c r="N42" s="15"/>
      <c r="O42" s="15"/>
      <c r="P42" s="15"/>
      <c r="Q42" s="15"/>
      <c r="R42" s="15"/>
      <c r="S42" s="15"/>
    </row>
    <row r="43" spans="1:19">
      <c r="A43" s="12"/>
      <c r="B43" s="31"/>
      <c r="C43" s="21" t="s">
        <v>258</v>
      </c>
      <c r="D43" s="31"/>
      <c r="E43" s="48" t="s">
        <v>263</v>
      </c>
      <c r="F43" s="48"/>
      <c r="G43" s="48"/>
      <c r="H43" s="48"/>
      <c r="I43" s="48"/>
      <c r="J43" s="48"/>
      <c r="K43" s="48"/>
      <c r="L43" s="31"/>
      <c r="M43" s="48" t="s">
        <v>263</v>
      </c>
      <c r="N43" s="48"/>
      <c r="O43" s="48"/>
      <c r="P43" s="48"/>
      <c r="Q43" s="48"/>
      <c r="R43" s="48"/>
      <c r="S43" s="48"/>
    </row>
    <row r="44" spans="1:19">
      <c r="A44" s="12"/>
      <c r="B44" s="31"/>
      <c r="C44" s="21" t="s">
        <v>250</v>
      </c>
      <c r="D44" s="31"/>
      <c r="E44" s="48" t="s">
        <v>255</v>
      </c>
      <c r="F44" s="48"/>
      <c r="G44" s="48"/>
      <c r="H44" s="48"/>
      <c r="I44" s="48"/>
      <c r="J44" s="48"/>
      <c r="K44" s="48"/>
      <c r="L44" s="31"/>
      <c r="M44" s="48" t="s">
        <v>255</v>
      </c>
      <c r="N44" s="48"/>
      <c r="O44" s="48"/>
      <c r="P44" s="48"/>
      <c r="Q44" s="48"/>
      <c r="R44" s="48"/>
      <c r="S44" s="48"/>
    </row>
    <row r="45" spans="1:19">
      <c r="A45" s="12"/>
      <c r="B45" s="31"/>
      <c r="C45" s="21" t="s">
        <v>259</v>
      </c>
      <c r="D45" s="31"/>
      <c r="E45" s="48" t="s">
        <v>264</v>
      </c>
      <c r="F45" s="48"/>
      <c r="G45" s="48"/>
      <c r="H45" s="48"/>
      <c r="I45" s="48"/>
      <c r="J45" s="48"/>
      <c r="K45" s="48"/>
      <c r="L45" s="31"/>
      <c r="M45" s="48" t="s">
        <v>264</v>
      </c>
      <c r="N45" s="48"/>
      <c r="O45" s="48"/>
      <c r="P45" s="48"/>
      <c r="Q45" s="48"/>
      <c r="R45" s="48"/>
      <c r="S45" s="48"/>
    </row>
    <row r="46" spans="1:19">
      <c r="A46" s="12"/>
      <c r="B46" s="31"/>
      <c r="C46" s="21" t="s">
        <v>260</v>
      </c>
      <c r="D46" s="31"/>
      <c r="E46" s="48" t="s">
        <v>265</v>
      </c>
      <c r="F46" s="48"/>
      <c r="G46" s="48"/>
      <c r="H46" s="48"/>
      <c r="I46" s="48"/>
      <c r="J46" s="48"/>
      <c r="K46" s="48"/>
      <c r="L46" s="31"/>
      <c r="M46" s="48" t="s">
        <v>265</v>
      </c>
      <c r="N46" s="48"/>
      <c r="O46" s="48"/>
      <c r="P46" s="48"/>
      <c r="Q46" s="48"/>
      <c r="R46" s="48"/>
      <c r="S46" s="48"/>
    </row>
    <row r="47" spans="1:19">
      <c r="A47" s="12"/>
      <c r="B47" s="31"/>
      <c r="C47" s="21" t="s">
        <v>261</v>
      </c>
      <c r="D47" s="31"/>
      <c r="E47" s="48" t="s">
        <v>266</v>
      </c>
      <c r="F47" s="48"/>
      <c r="G47" s="48"/>
      <c r="H47" s="48"/>
      <c r="I47" s="48"/>
      <c r="J47" s="48"/>
      <c r="K47" s="48"/>
      <c r="L47" s="31"/>
      <c r="M47" s="48" t="s">
        <v>266</v>
      </c>
      <c r="N47" s="48"/>
      <c r="O47" s="48"/>
      <c r="P47" s="48"/>
      <c r="Q47" s="48"/>
      <c r="R47" s="48"/>
      <c r="S47" s="48"/>
    </row>
    <row r="48" spans="1:19">
      <c r="A48" s="12"/>
      <c r="B48" s="31"/>
      <c r="C48" s="21" t="s">
        <v>262</v>
      </c>
      <c r="D48" s="31"/>
      <c r="E48" s="48" t="s">
        <v>267</v>
      </c>
      <c r="F48" s="48"/>
      <c r="G48" s="48"/>
      <c r="H48" s="48"/>
      <c r="I48" s="48"/>
      <c r="J48" s="48"/>
      <c r="K48" s="48"/>
      <c r="L48" s="31"/>
      <c r="M48" s="48" t="s">
        <v>267</v>
      </c>
      <c r="N48" s="48"/>
      <c r="O48" s="48"/>
      <c r="P48" s="48"/>
      <c r="Q48" s="48"/>
      <c r="R48" s="48"/>
      <c r="S48" s="48"/>
    </row>
    <row r="49" spans="1:19" ht="15.75" thickBot="1">
      <c r="A49" s="12"/>
      <c r="B49" s="31"/>
      <c r="C49" s="21" t="s">
        <v>254</v>
      </c>
      <c r="D49" s="31"/>
      <c r="E49" s="26" t="s">
        <v>254</v>
      </c>
      <c r="F49" s="26"/>
      <c r="G49" s="26"/>
      <c r="H49" s="26"/>
      <c r="I49" s="26"/>
      <c r="J49" s="26"/>
      <c r="K49" s="26"/>
      <c r="L49" s="31"/>
      <c r="M49" s="26" t="s">
        <v>268</v>
      </c>
      <c r="N49" s="26"/>
      <c r="O49" s="26"/>
      <c r="P49" s="26"/>
      <c r="Q49" s="26"/>
      <c r="R49" s="26"/>
      <c r="S49" s="26"/>
    </row>
    <row r="50" spans="1:19" ht="15.75" thickBot="1">
      <c r="A50" s="12"/>
      <c r="B50" s="11"/>
      <c r="C50" s="4"/>
      <c r="D50" s="11"/>
      <c r="E50" s="79" t="s">
        <v>147</v>
      </c>
      <c r="F50" s="79"/>
      <c r="G50" s="79"/>
      <c r="H50" s="79"/>
      <c r="I50" s="79"/>
      <c r="J50" s="79"/>
      <c r="K50" s="79"/>
      <c r="L50" s="11"/>
      <c r="M50" s="79" t="s">
        <v>148</v>
      </c>
      <c r="N50" s="79"/>
      <c r="O50" s="79"/>
      <c r="P50" s="79"/>
      <c r="Q50" s="79"/>
      <c r="R50" s="79"/>
      <c r="S50" s="79"/>
    </row>
    <row r="51" spans="1:19">
      <c r="A51" s="12"/>
      <c r="B51" s="31"/>
      <c r="C51" s="4"/>
      <c r="D51" s="31"/>
      <c r="E51" s="28" t="s">
        <v>149</v>
      </c>
      <c r="F51" s="28"/>
      <c r="G51" s="28"/>
      <c r="H51" s="29"/>
      <c r="I51" s="28" t="s">
        <v>150</v>
      </c>
      <c r="J51" s="28"/>
      <c r="K51" s="28"/>
      <c r="L51" s="31"/>
      <c r="M51" s="28" t="s">
        <v>149</v>
      </c>
      <c r="N51" s="28"/>
      <c r="O51" s="28"/>
      <c r="P51" s="29"/>
      <c r="Q51" s="28" t="s">
        <v>150</v>
      </c>
      <c r="R51" s="28"/>
      <c r="S51" s="28"/>
    </row>
    <row r="52" spans="1:19" ht="15.75" thickBot="1">
      <c r="A52" s="12"/>
      <c r="B52" s="31"/>
      <c r="C52" s="55"/>
      <c r="D52" s="31"/>
      <c r="E52" s="26">
        <v>2014</v>
      </c>
      <c r="F52" s="26"/>
      <c r="G52" s="26"/>
      <c r="H52" s="31"/>
      <c r="I52" s="26">
        <v>2013</v>
      </c>
      <c r="J52" s="26"/>
      <c r="K52" s="26"/>
      <c r="L52" s="31"/>
      <c r="M52" s="26">
        <v>2014</v>
      </c>
      <c r="N52" s="26"/>
      <c r="O52" s="26"/>
      <c r="P52" s="31"/>
      <c r="Q52" s="26">
        <v>2013</v>
      </c>
      <c r="R52" s="26"/>
      <c r="S52" s="26"/>
    </row>
    <row r="53" spans="1:19">
      <c r="A53" s="12"/>
      <c r="B53" s="49" t="s">
        <v>256</v>
      </c>
      <c r="C53" s="81" t="s">
        <v>32</v>
      </c>
      <c r="D53" s="35"/>
      <c r="E53" s="50" t="s">
        <v>163</v>
      </c>
      <c r="F53" s="66">
        <v>355</v>
      </c>
      <c r="G53" s="36"/>
      <c r="H53" s="35"/>
      <c r="I53" s="50" t="s">
        <v>163</v>
      </c>
      <c r="J53" s="66">
        <v>47</v>
      </c>
      <c r="K53" s="36"/>
      <c r="L53" s="35"/>
      <c r="M53" s="50" t="s">
        <v>163</v>
      </c>
      <c r="N53" s="34">
        <v>1030</v>
      </c>
      <c r="O53" s="36"/>
      <c r="P53" s="35"/>
      <c r="Q53" s="50" t="s">
        <v>163</v>
      </c>
      <c r="R53" s="66">
        <v>5</v>
      </c>
      <c r="S53" s="36"/>
    </row>
    <row r="54" spans="1:19">
      <c r="A54" s="12"/>
      <c r="B54" s="49"/>
      <c r="C54" s="85"/>
      <c r="D54" s="35"/>
      <c r="E54" s="49"/>
      <c r="F54" s="40"/>
      <c r="G54" s="35"/>
      <c r="H54" s="35"/>
      <c r="I54" s="49"/>
      <c r="J54" s="40"/>
      <c r="K54" s="35"/>
      <c r="L54" s="35"/>
      <c r="M54" s="49"/>
      <c r="N54" s="33"/>
      <c r="O54" s="35"/>
      <c r="P54" s="35"/>
      <c r="Q54" s="49"/>
      <c r="R54" s="40"/>
      <c r="S54" s="35"/>
    </row>
    <row r="55" spans="1:19" ht="15" customHeight="1">
      <c r="A55" s="12" t="s">
        <v>492</v>
      </c>
      <c r="B55" s="17" t="s">
        <v>5</v>
      </c>
      <c r="C55" s="17"/>
      <c r="D55" s="17"/>
      <c r="E55" s="17"/>
      <c r="F55" s="17"/>
      <c r="G55" s="17"/>
      <c r="H55" s="17"/>
      <c r="I55" s="17"/>
      <c r="J55" s="17"/>
      <c r="K55" s="17"/>
      <c r="L55" s="17"/>
      <c r="M55" s="17"/>
      <c r="N55" s="17"/>
      <c r="O55" s="17"/>
      <c r="P55" s="17"/>
      <c r="Q55" s="17"/>
      <c r="R55" s="17"/>
      <c r="S55" s="17"/>
    </row>
    <row r="56" spans="1:19">
      <c r="A56" s="12"/>
      <c r="B56" s="31" t="s">
        <v>271</v>
      </c>
      <c r="C56" s="31"/>
      <c r="D56" s="31"/>
      <c r="E56" s="31"/>
      <c r="F56" s="31"/>
      <c r="G56" s="31"/>
      <c r="H56" s="31"/>
      <c r="I56" s="31"/>
      <c r="J56" s="31"/>
      <c r="K56" s="31"/>
      <c r="L56" s="31"/>
      <c r="M56" s="31"/>
      <c r="N56" s="31"/>
      <c r="O56" s="31"/>
      <c r="P56" s="31"/>
      <c r="Q56" s="31"/>
      <c r="R56" s="31"/>
      <c r="S56" s="31"/>
    </row>
    <row r="57" spans="1:19">
      <c r="A57" s="12"/>
      <c r="B57" s="16"/>
      <c r="C57" s="16"/>
      <c r="D57" s="16"/>
      <c r="E57" s="16"/>
      <c r="F57" s="16"/>
      <c r="G57" s="16"/>
      <c r="H57" s="16"/>
      <c r="I57" s="16"/>
      <c r="J57" s="16"/>
      <c r="K57" s="16"/>
      <c r="L57" s="16"/>
      <c r="M57" s="16"/>
      <c r="N57" s="16"/>
      <c r="O57" s="16"/>
      <c r="P57" s="16"/>
      <c r="Q57" s="16"/>
      <c r="R57" s="16"/>
      <c r="S57" s="16"/>
    </row>
    <row r="58" spans="1:19">
      <c r="A58" s="12"/>
      <c r="B58" s="15"/>
      <c r="C58" s="15"/>
      <c r="D58" s="15"/>
      <c r="E58" s="15"/>
      <c r="F58" s="15"/>
      <c r="G58" s="15"/>
      <c r="H58" s="15"/>
      <c r="I58" s="15"/>
      <c r="J58" s="15"/>
      <c r="K58" s="15"/>
      <c r="L58" s="15"/>
      <c r="M58" s="15"/>
      <c r="N58" s="15"/>
      <c r="O58" s="15"/>
      <c r="P58" s="15"/>
      <c r="Q58" s="15"/>
      <c r="R58" s="15"/>
      <c r="S58" s="15"/>
    </row>
    <row r="59" spans="1:19">
      <c r="A59" s="12"/>
      <c r="B59" s="31"/>
      <c r="C59" s="21" t="s">
        <v>272</v>
      </c>
      <c r="D59" s="31"/>
      <c r="E59" s="48" t="s">
        <v>275</v>
      </c>
      <c r="F59" s="48"/>
      <c r="G59" s="48"/>
      <c r="H59" s="48"/>
      <c r="I59" s="48"/>
      <c r="J59" s="48"/>
      <c r="K59" s="48"/>
      <c r="L59" s="31"/>
      <c r="M59" s="48" t="s">
        <v>275</v>
      </c>
      <c r="N59" s="48"/>
      <c r="O59" s="48"/>
      <c r="P59" s="48"/>
      <c r="Q59" s="48"/>
      <c r="R59" s="48"/>
      <c r="S59" s="48"/>
    </row>
    <row r="60" spans="1:19" ht="15.75" thickBot="1">
      <c r="A60" s="12"/>
      <c r="B60" s="31"/>
      <c r="C60" s="21" t="s">
        <v>273</v>
      </c>
      <c r="D60" s="31"/>
      <c r="E60" s="26" t="s">
        <v>276</v>
      </c>
      <c r="F60" s="26"/>
      <c r="G60" s="26"/>
      <c r="H60" s="26"/>
      <c r="I60" s="26"/>
      <c r="J60" s="26"/>
      <c r="K60" s="26"/>
      <c r="L60" s="31"/>
      <c r="M60" s="26" t="s">
        <v>276</v>
      </c>
      <c r="N60" s="26"/>
      <c r="O60" s="26"/>
      <c r="P60" s="26"/>
      <c r="Q60" s="26"/>
      <c r="R60" s="26"/>
      <c r="S60" s="26"/>
    </row>
    <row r="61" spans="1:19" ht="15.75" thickBot="1">
      <c r="A61" s="12"/>
      <c r="B61" s="11"/>
      <c r="C61" s="21" t="s">
        <v>274</v>
      </c>
      <c r="D61" s="31"/>
      <c r="E61" s="79" t="s">
        <v>147</v>
      </c>
      <c r="F61" s="79"/>
      <c r="G61" s="79"/>
      <c r="H61" s="79"/>
      <c r="I61" s="79"/>
      <c r="J61" s="79"/>
      <c r="K61" s="79"/>
      <c r="L61" s="11"/>
      <c r="M61" s="79" t="s">
        <v>148</v>
      </c>
      <c r="N61" s="79"/>
      <c r="O61" s="79"/>
      <c r="P61" s="79"/>
      <c r="Q61" s="79"/>
      <c r="R61" s="79"/>
      <c r="S61" s="79"/>
    </row>
    <row r="62" spans="1:19">
      <c r="A62" s="12"/>
      <c r="B62" s="31"/>
      <c r="C62" s="4"/>
      <c r="D62" s="31"/>
      <c r="E62" s="28" t="s">
        <v>149</v>
      </c>
      <c r="F62" s="28"/>
      <c r="G62" s="28"/>
      <c r="H62" s="29"/>
      <c r="I62" s="28" t="s">
        <v>150</v>
      </c>
      <c r="J62" s="28"/>
      <c r="K62" s="28"/>
      <c r="L62" s="31"/>
      <c r="M62" s="28" t="s">
        <v>149</v>
      </c>
      <c r="N62" s="28"/>
      <c r="O62" s="28"/>
      <c r="P62" s="29"/>
      <c r="Q62" s="28" t="s">
        <v>150</v>
      </c>
      <c r="R62" s="28"/>
      <c r="S62" s="28"/>
    </row>
    <row r="63" spans="1:19" ht="15.75" thickBot="1">
      <c r="A63" s="12"/>
      <c r="B63" s="31"/>
      <c r="C63" s="4"/>
      <c r="D63" s="31"/>
      <c r="E63" s="26">
        <v>2014</v>
      </c>
      <c r="F63" s="26"/>
      <c r="G63" s="26"/>
      <c r="H63" s="31"/>
      <c r="I63" s="26">
        <v>2013</v>
      </c>
      <c r="J63" s="26"/>
      <c r="K63" s="26"/>
      <c r="L63" s="31"/>
      <c r="M63" s="26">
        <v>2014</v>
      </c>
      <c r="N63" s="26"/>
      <c r="O63" s="26"/>
      <c r="P63" s="31"/>
      <c r="Q63" s="26">
        <v>2013</v>
      </c>
      <c r="R63" s="26"/>
      <c r="S63" s="26"/>
    </row>
    <row r="64" spans="1:19">
      <c r="A64" s="12"/>
      <c r="B64" s="49" t="s">
        <v>256</v>
      </c>
      <c r="C64" s="81" t="s">
        <v>277</v>
      </c>
      <c r="D64" s="35"/>
      <c r="E64" s="50" t="s">
        <v>163</v>
      </c>
      <c r="F64" s="66" t="s">
        <v>278</v>
      </c>
      <c r="G64" s="50" t="s">
        <v>188</v>
      </c>
      <c r="H64" s="35"/>
      <c r="I64" s="50" t="s">
        <v>163</v>
      </c>
      <c r="J64" s="34">
        <v>2349</v>
      </c>
      <c r="K64" s="36"/>
      <c r="L64" s="35"/>
      <c r="M64" s="50" t="s">
        <v>163</v>
      </c>
      <c r="N64" s="66" t="s">
        <v>279</v>
      </c>
      <c r="O64" s="50" t="s">
        <v>188</v>
      </c>
      <c r="P64" s="35"/>
      <c r="Q64" s="50" t="s">
        <v>163</v>
      </c>
      <c r="R64" s="66">
        <v>563</v>
      </c>
      <c r="S64" s="36"/>
    </row>
    <row r="65" spans="1:19">
      <c r="A65" s="12"/>
      <c r="B65" s="49"/>
      <c r="C65" s="82"/>
      <c r="D65" s="35"/>
      <c r="E65" s="49"/>
      <c r="F65" s="40"/>
      <c r="G65" s="49"/>
      <c r="H65" s="35"/>
      <c r="I65" s="49"/>
      <c r="J65" s="33"/>
      <c r="K65" s="35"/>
      <c r="L65" s="35"/>
      <c r="M65" s="58"/>
      <c r="N65" s="67"/>
      <c r="O65" s="58"/>
      <c r="P65" s="35"/>
      <c r="Q65" s="58"/>
      <c r="R65" s="67"/>
      <c r="S65" s="60"/>
    </row>
  </sheetData>
  <mergeCells count="212">
    <mergeCell ref="A25:A54"/>
    <mergeCell ref="B25:S25"/>
    <mergeCell ref="B26:S26"/>
    <mergeCell ref="B40:S40"/>
    <mergeCell ref="A55:A65"/>
    <mergeCell ref="B55:S55"/>
    <mergeCell ref="B56:S56"/>
    <mergeCell ref="A1:A2"/>
    <mergeCell ref="B1:S1"/>
    <mergeCell ref="B2:S2"/>
    <mergeCell ref="B3:S3"/>
    <mergeCell ref="A4:A24"/>
    <mergeCell ref="B4:S4"/>
    <mergeCell ref="B5:S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L62:L63"/>
    <mergeCell ref="M62:O62"/>
    <mergeCell ref="M63:O63"/>
    <mergeCell ref="P62:P63"/>
    <mergeCell ref="Q62:S62"/>
    <mergeCell ref="Q63:S63"/>
    <mergeCell ref="B62:B63"/>
    <mergeCell ref="E62:G62"/>
    <mergeCell ref="E63:G63"/>
    <mergeCell ref="H62:H63"/>
    <mergeCell ref="I62:K62"/>
    <mergeCell ref="I63:K63"/>
    <mergeCell ref="B57:S57"/>
    <mergeCell ref="B59:B60"/>
    <mergeCell ref="D59:D63"/>
    <mergeCell ref="E59:K59"/>
    <mergeCell ref="E60:K60"/>
    <mergeCell ref="L59:L60"/>
    <mergeCell ref="M59:S59"/>
    <mergeCell ref="M60:S60"/>
    <mergeCell ref="E61:K61"/>
    <mergeCell ref="M61:S6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I52:K52"/>
    <mergeCell ref="L51:L52"/>
    <mergeCell ref="M51:O51"/>
    <mergeCell ref="M52:O52"/>
    <mergeCell ref="P51:P52"/>
    <mergeCell ref="Q51:S51"/>
    <mergeCell ref="Q52:S52"/>
    <mergeCell ref="M48:S48"/>
    <mergeCell ref="M49:S49"/>
    <mergeCell ref="E50:K50"/>
    <mergeCell ref="M50:S50"/>
    <mergeCell ref="B51:B52"/>
    <mergeCell ref="D51:D52"/>
    <mergeCell ref="E51:G51"/>
    <mergeCell ref="E52:G52"/>
    <mergeCell ref="H51:H52"/>
    <mergeCell ref="I51:K51"/>
    <mergeCell ref="E46:K46"/>
    <mergeCell ref="E47:K47"/>
    <mergeCell ref="E48:K48"/>
    <mergeCell ref="E49:K49"/>
    <mergeCell ref="L43:L49"/>
    <mergeCell ref="M43:S43"/>
    <mergeCell ref="M44:S44"/>
    <mergeCell ref="M45:S45"/>
    <mergeCell ref="M46:S46"/>
    <mergeCell ref="M47:S47"/>
    <mergeCell ref="N38:N39"/>
    <mergeCell ref="O38:O39"/>
    <mergeCell ref="P38:P39"/>
    <mergeCell ref="Q38:Q39"/>
    <mergeCell ref="B41:S41"/>
    <mergeCell ref="B43:B49"/>
    <mergeCell ref="D43:D49"/>
    <mergeCell ref="E43:K43"/>
    <mergeCell ref="E44:K44"/>
    <mergeCell ref="E45:K45"/>
    <mergeCell ref="H38:H39"/>
    <mergeCell ref="I38:I39"/>
    <mergeCell ref="J38:J39"/>
    <mergeCell ref="K38:K39"/>
    <mergeCell ref="L38:L39"/>
    <mergeCell ref="M38:M39"/>
    <mergeCell ref="K37:M37"/>
    <mergeCell ref="N36:N37"/>
    <mergeCell ref="O36:Q36"/>
    <mergeCell ref="O37:Q37"/>
    <mergeCell ref="B38:B39"/>
    <mergeCell ref="C38:C39"/>
    <mergeCell ref="D38:D39"/>
    <mergeCell ref="E38:E39"/>
    <mergeCell ref="F38:F39"/>
    <mergeCell ref="G38:G39"/>
    <mergeCell ref="C35:I35"/>
    <mergeCell ref="K35:Q35"/>
    <mergeCell ref="B36:B37"/>
    <mergeCell ref="C36:E36"/>
    <mergeCell ref="C37:E37"/>
    <mergeCell ref="F36:F37"/>
    <mergeCell ref="G36:I36"/>
    <mergeCell ref="G37:I37"/>
    <mergeCell ref="J36:J37"/>
    <mergeCell ref="K36:M36"/>
    <mergeCell ref="C33:I33"/>
    <mergeCell ref="C34:I34"/>
    <mergeCell ref="J29:J34"/>
    <mergeCell ref="K29:Q29"/>
    <mergeCell ref="K30:Q30"/>
    <mergeCell ref="K31:Q31"/>
    <mergeCell ref="K32:Q32"/>
    <mergeCell ref="K33:Q33"/>
    <mergeCell ref="K34:Q34"/>
    <mergeCell ref="H23:H24"/>
    <mergeCell ref="I23:I24"/>
    <mergeCell ref="J23:J24"/>
    <mergeCell ref="K23:K24"/>
    <mergeCell ref="B27:Q27"/>
    <mergeCell ref="B29:B34"/>
    <mergeCell ref="C29:I29"/>
    <mergeCell ref="C30:I30"/>
    <mergeCell ref="C31:I31"/>
    <mergeCell ref="C32:I32"/>
    <mergeCell ref="B23:B24"/>
    <mergeCell ref="C23:C24"/>
    <mergeCell ref="D23:D24"/>
    <mergeCell ref="E23:E24"/>
    <mergeCell ref="F23:F24"/>
    <mergeCell ref="G23:G24"/>
    <mergeCell ref="E20:F20"/>
    <mergeCell ref="I20:J20"/>
    <mergeCell ref="E21:F21"/>
    <mergeCell ref="I21:J21"/>
    <mergeCell ref="E22:G22"/>
    <mergeCell ref="I22:K22"/>
    <mergeCell ref="E17:G17"/>
    <mergeCell ref="I17:K17"/>
    <mergeCell ref="B18:B19"/>
    <mergeCell ref="C18:C19"/>
    <mergeCell ref="D18:D19"/>
    <mergeCell ref="E18:F19"/>
    <mergeCell ref="G18:G19"/>
    <mergeCell ref="H18:H19"/>
    <mergeCell ref="I18:J19"/>
    <mergeCell ref="K18:K19"/>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C8:C10"/>
    <mergeCell ref="D8:D10"/>
    <mergeCell ref="E8:K8"/>
    <mergeCell ref="B9:B10"/>
    <mergeCell ref="E9:G9"/>
    <mergeCell ref="E10: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 customWidth="1"/>
    <col min="4" max="4" width="4.28515625" customWidth="1"/>
    <col min="5" max="6" width="14" customWidth="1"/>
    <col min="7" max="7" width="3" customWidth="1"/>
    <col min="8" max="8" width="10.85546875" customWidth="1"/>
    <col min="9" max="9" width="2.28515625" customWidth="1"/>
    <col min="10" max="10" width="14" customWidth="1"/>
    <col min="11" max="11" width="3" customWidth="1"/>
    <col min="12" max="12" width="4.28515625" customWidth="1"/>
    <col min="13" max="13" width="14" customWidth="1"/>
  </cols>
  <sheetData>
    <row r="1" spans="1:13" ht="15" customHeight="1">
      <c r="A1" s="7" t="s">
        <v>4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7</v>
      </c>
      <c r="B3" s="17" t="s">
        <v>5</v>
      </c>
      <c r="C3" s="17"/>
      <c r="D3" s="17"/>
      <c r="E3" s="17"/>
      <c r="F3" s="17"/>
      <c r="G3" s="17"/>
      <c r="H3" s="17"/>
      <c r="I3" s="17"/>
      <c r="J3" s="17"/>
      <c r="K3" s="17"/>
      <c r="L3" s="17"/>
      <c r="M3" s="17"/>
    </row>
    <row r="4" spans="1:13" ht="15" customHeight="1">
      <c r="A4" s="12" t="s">
        <v>494</v>
      </c>
      <c r="B4" s="17" t="s">
        <v>5</v>
      </c>
      <c r="C4" s="17"/>
      <c r="D4" s="17"/>
      <c r="E4" s="17"/>
      <c r="F4" s="17"/>
      <c r="G4" s="17"/>
      <c r="H4" s="17"/>
      <c r="I4" s="17"/>
      <c r="J4" s="17"/>
      <c r="K4" s="17"/>
      <c r="L4" s="17"/>
      <c r="M4" s="17"/>
    </row>
    <row r="5" spans="1:13" ht="25.5" customHeight="1">
      <c r="A5" s="12"/>
      <c r="B5" s="31" t="s">
        <v>283</v>
      </c>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c r="A7" s="12"/>
      <c r="B7" s="15"/>
      <c r="C7" s="15"/>
      <c r="D7" s="15"/>
      <c r="E7" s="15"/>
      <c r="F7" s="15"/>
      <c r="G7" s="15"/>
      <c r="H7" s="15"/>
      <c r="I7" s="15"/>
      <c r="J7" s="15"/>
      <c r="K7" s="15"/>
      <c r="L7" s="15"/>
      <c r="M7" s="15"/>
    </row>
    <row r="8" spans="1:13">
      <c r="A8" s="12"/>
      <c r="B8" s="31"/>
      <c r="C8" s="48" t="s">
        <v>284</v>
      </c>
      <c r="D8" s="48"/>
      <c r="E8" s="48"/>
      <c r="F8" s="48"/>
      <c r="G8" s="48"/>
      <c r="H8" s="48"/>
      <c r="I8" s="48"/>
      <c r="J8" s="48"/>
      <c r="K8" s="48"/>
      <c r="L8" s="48"/>
      <c r="M8" s="48"/>
    </row>
    <row r="9" spans="1:13" ht="15.75" thickBot="1">
      <c r="A9" s="12"/>
      <c r="B9" s="31"/>
      <c r="C9" s="26" t="s">
        <v>285</v>
      </c>
      <c r="D9" s="26"/>
      <c r="E9" s="26"/>
      <c r="F9" s="26"/>
      <c r="G9" s="26"/>
      <c r="H9" s="26"/>
      <c r="I9" s="26"/>
      <c r="J9" s="26"/>
      <c r="K9" s="26"/>
      <c r="L9" s="26"/>
      <c r="M9" s="26"/>
    </row>
    <row r="10" spans="1:13">
      <c r="A10" s="12"/>
      <c r="B10" s="31"/>
      <c r="C10" s="28" t="s">
        <v>286</v>
      </c>
      <c r="D10" s="28"/>
      <c r="E10" s="28"/>
      <c r="F10" s="29"/>
      <c r="G10" s="28" t="s">
        <v>290</v>
      </c>
      <c r="H10" s="28"/>
      <c r="I10" s="28"/>
      <c r="J10" s="29"/>
      <c r="K10" s="28" t="s">
        <v>290</v>
      </c>
      <c r="L10" s="28"/>
      <c r="M10" s="28"/>
    </row>
    <row r="11" spans="1:13">
      <c r="A11" s="12"/>
      <c r="B11" s="31"/>
      <c r="C11" s="48" t="s">
        <v>287</v>
      </c>
      <c r="D11" s="48"/>
      <c r="E11" s="48"/>
      <c r="F11" s="31"/>
      <c r="G11" s="48" t="s">
        <v>120</v>
      </c>
      <c r="H11" s="48"/>
      <c r="I11" s="48"/>
      <c r="J11" s="31"/>
      <c r="K11" s="48" t="s">
        <v>294</v>
      </c>
      <c r="L11" s="48"/>
      <c r="M11" s="48"/>
    </row>
    <row r="12" spans="1:13">
      <c r="A12" s="12"/>
      <c r="B12" s="31"/>
      <c r="C12" s="48" t="s">
        <v>288</v>
      </c>
      <c r="D12" s="48"/>
      <c r="E12" s="48"/>
      <c r="F12" s="31"/>
      <c r="G12" s="48" t="s">
        <v>291</v>
      </c>
      <c r="H12" s="48"/>
      <c r="I12" s="48"/>
      <c r="J12" s="31"/>
      <c r="K12" s="48" t="s">
        <v>292</v>
      </c>
      <c r="L12" s="48"/>
      <c r="M12" s="48"/>
    </row>
    <row r="13" spans="1:13">
      <c r="A13" s="12"/>
      <c r="B13" s="31"/>
      <c r="C13" s="48" t="s">
        <v>53</v>
      </c>
      <c r="D13" s="48"/>
      <c r="E13" s="48"/>
      <c r="F13" s="31"/>
      <c r="G13" s="48" t="s">
        <v>292</v>
      </c>
      <c r="H13" s="48"/>
      <c r="I13" s="48"/>
      <c r="J13" s="31"/>
      <c r="K13" s="48" t="s">
        <v>295</v>
      </c>
      <c r="L13" s="48"/>
      <c r="M13" s="48"/>
    </row>
    <row r="14" spans="1:13" ht="15.75" thickBot="1">
      <c r="A14" s="12"/>
      <c r="B14" s="31"/>
      <c r="C14" s="26" t="s">
        <v>289</v>
      </c>
      <c r="D14" s="26"/>
      <c r="E14" s="26"/>
      <c r="F14" s="31"/>
      <c r="G14" s="26" t="s">
        <v>293</v>
      </c>
      <c r="H14" s="26"/>
      <c r="I14" s="26"/>
      <c r="J14" s="31"/>
      <c r="K14" s="97"/>
      <c r="L14" s="97"/>
      <c r="M14" s="97"/>
    </row>
    <row r="15" spans="1:13">
      <c r="A15" s="12"/>
      <c r="B15" s="32" t="s">
        <v>296</v>
      </c>
      <c r="C15" s="50" t="s">
        <v>163</v>
      </c>
      <c r="D15" s="66" t="s">
        <v>156</v>
      </c>
      <c r="E15" s="36"/>
      <c r="F15" s="35"/>
      <c r="G15" s="50" t="s">
        <v>163</v>
      </c>
      <c r="H15" s="66">
        <v>70</v>
      </c>
      <c r="I15" s="36"/>
      <c r="J15" s="35"/>
      <c r="K15" s="50" t="s">
        <v>163</v>
      </c>
      <c r="L15" s="66" t="s">
        <v>156</v>
      </c>
      <c r="M15" s="36"/>
    </row>
    <row r="16" spans="1:13">
      <c r="A16" s="12"/>
      <c r="B16" s="32"/>
      <c r="C16" s="49"/>
      <c r="D16" s="40"/>
      <c r="E16" s="35"/>
      <c r="F16" s="35"/>
      <c r="G16" s="49"/>
      <c r="H16" s="40"/>
      <c r="I16" s="35"/>
      <c r="J16" s="35"/>
      <c r="K16" s="49"/>
      <c r="L16" s="40"/>
      <c r="M16" s="35"/>
    </row>
    <row r="17" spans="1:13">
      <c r="A17" s="12"/>
      <c r="B17" s="43" t="s">
        <v>296</v>
      </c>
      <c r="C17" s="39" t="s">
        <v>156</v>
      </c>
      <c r="D17" s="39"/>
      <c r="E17" s="31"/>
      <c r="F17" s="31"/>
      <c r="G17" s="39" t="s">
        <v>241</v>
      </c>
      <c r="H17" s="39"/>
      <c r="I17" s="19" t="s">
        <v>188</v>
      </c>
      <c r="J17" s="31"/>
      <c r="K17" s="39" t="s">
        <v>156</v>
      </c>
      <c r="L17" s="39"/>
      <c r="M17" s="31"/>
    </row>
    <row r="18" spans="1:13" ht="15.75" thickBot="1">
      <c r="A18" s="12"/>
      <c r="B18" s="43"/>
      <c r="C18" s="83"/>
      <c r="D18" s="83"/>
      <c r="E18" s="89"/>
      <c r="F18" s="31"/>
      <c r="G18" s="83"/>
      <c r="H18" s="83"/>
      <c r="I18" s="98"/>
      <c r="J18" s="31"/>
      <c r="K18" s="83"/>
      <c r="L18" s="83"/>
      <c r="M18" s="89"/>
    </row>
    <row r="19" spans="1:13">
      <c r="A19" s="12"/>
      <c r="B19" s="35"/>
      <c r="C19" s="66" t="s">
        <v>156</v>
      </c>
      <c r="D19" s="66"/>
      <c r="E19" s="36"/>
      <c r="F19" s="35"/>
      <c r="G19" s="66" t="s">
        <v>243</v>
      </c>
      <c r="H19" s="66"/>
      <c r="I19" s="50" t="s">
        <v>188</v>
      </c>
      <c r="J19" s="35"/>
      <c r="K19" s="66" t="s">
        <v>156</v>
      </c>
      <c r="L19" s="66"/>
      <c r="M19" s="36"/>
    </row>
    <row r="20" spans="1:13" ht="15.75" thickBot="1">
      <c r="A20" s="12"/>
      <c r="B20" s="35"/>
      <c r="C20" s="41"/>
      <c r="D20" s="41"/>
      <c r="E20" s="42"/>
      <c r="F20" s="35"/>
      <c r="G20" s="41"/>
      <c r="H20" s="41"/>
      <c r="I20" s="70"/>
      <c r="J20" s="35"/>
      <c r="K20" s="41"/>
      <c r="L20" s="41"/>
      <c r="M20" s="42"/>
    </row>
    <row r="21" spans="1:13">
      <c r="A21" s="12"/>
      <c r="B21" s="11"/>
      <c r="C21" s="29"/>
      <c r="D21" s="29"/>
      <c r="E21" s="29"/>
      <c r="F21" s="11"/>
      <c r="G21" s="29"/>
      <c r="H21" s="29"/>
      <c r="I21" s="29"/>
      <c r="J21" s="11"/>
      <c r="K21" s="29"/>
      <c r="L21" s="29"/>
      <c r="M21" s="29"/>
    </row>
    <row r="22" spans="1:13">
      <c r="A22" s="12"/>
      <c r="B22" s="32" t="s">
        <v>297</v>
      </c>
      <c r="C22" s="40" t="s">
        <v>156</v>
      </c>
      <c r="D22" s="40"/>
      <c r="E22" s="35"/>
      <c r="F22" s="35"/>
      <c r="G22" s="40" t="s">
        <v>298</v>
      </c>
      <c r="H22" s="40"/>
      <c r="I22" s="49" t="s">
        <v>188</v>
      </c>
      <c r="J22" s="35"/>
      <c r="K22" s="40" t="s">
        <v>156</v>
      </c>
      <c r="L22" s="40"/>
      <c r="M22" s="35"/>
    </row>
    <row r="23" spans="1:13" ht="15.75" thickBot="1">
      <c r="A23" s="12"/>
      <c r="B23" s="32"/>
      <c r="C23" s="41"/>
      <c r="D23" s="41"/>
      <c r="E23" s="42"/>
      <c r="F23" s="35"/>
      <c r="G23" s="41"/>
      <c r="H23" s="41"/>
      <c r="I23" s="70"/>
      <c r="J23" s="35"/>
      <c r="K23" s="41"/>
      <c r="L23" s="41"/>
      <c r="M23" s="42"/>
    </row>
    <row r="24" spans="1:13">
      <c r="A24" s="12"/>
      <c r="B24" s="11"/>
      <c r="C24" s="29"/>
      <c r="D24" s="29"/>
      <c r="E24" s="29"/>
      <c r="F24" s="11"/>
      <c r="G24" s="29"/>
      <c r="H24" s="29"/>
      <c r="I24" s="29"/>
      <c r="J24" s="11"/>
      <c r="K24" s="29"/>
      <c r="L24" s="29"/>
      <c r="M24" s="29"/>
    </row>
    <row r="25" spans="1:13">
      <c r="A25" s="12"/>
      <c r="B25" s="91" t="s">
        <v>299</v>
      </c>
      <c r="C25" s="49" t="s">
        <v>163</v>
      </c>
      <c r="D25" s="40" t="s">
        <v>156</v>
      </c>
      <c r="E25" s="35"/>
      <c r="F25" s="35"/>
      <c r="G25" s="49" t="s">
        <v>163</v>
      </c>
      <c r="H25" s="40" t="s">
        <v>300</v>
      </c>
      <c r="I25" s="49" t="s">
        <v>188</v>
      </c>
      <c r="J25" s="35"/>
      <c r="K25" s="49" t="s">
        <v>163</v>
      </c>
      <c r="L25" s="40" t="s">
        <v>156</v>
      </c>
      <c r="M25" s="35"/>
    </row>
    <row r="26" spans="1:13" ht="15.75" thickBot="1">
      <c r="A26" s="12"/>
      <c r="B26" s="91"/>
      <c r="C26" s="92"/>
      <c r="D26" s="93"/>
      <c r="E26" s="94"/>
      <c r="F26" s="35"/>
      <c r="G26" s="92"/>
      <c r="H26" s="93"/>
      <c r="I26" s="92"/>
      <c r="J26" s="35"/>
      <c r="K26" s="92"/>
      <c r="L26" s="93"/>
      <c r="M26" s="94"/>
    </row>
    <row r="27" spans="1:13" ht="15.75" thickTop="1">
      <c r="A27" s="12"/>
      <c r="B27" s="31"/>
      <c r="C27" s="31"/>
      <c r="D27" s="31"/>
      <c r="E27" s="31"/>
      <c r="F27" s="31"/>
      <c r="G27" s="31"/>
      <c r="H27" s="31"/>
      <c r="I27" s="31"/>
      <c r="J27" s="31"/>
      <c r="K27" s="31"/>
      <c r="L27" s="31"/>
      <c r="M27" s="31"/>
    </row>
    <row r="28" spans="1:13">
      <c r="A28" s="12"/>
      <c r="B28" s="16"/>
      <c r="C28" s="16"/>
      <c r="D28" s="16"/>
      <c r="E28" s="16"/>
      <c r="F28" s="16"/>
      <c r="G28" s="16"/>
      <c r="H28" s="16"/>
      <c r="I28" s="16"/>
      <c r="J28" s="16"/>
      <c r="K28" s="16"/>
      <c r="L28" s="16"/>
      <c r="M28" s="16"/>
    </row>
    <row r="29" spans="1:13">
      <c r="A29" s="12"/>
      <c r="B29" s="15"/>
      <c r="C29" s="15"/>
      <c r="D29" s="15"/>
      <c r="E29" s="15"/>
      <c r="F29" s="15"/>
      <c r="G29" s="15"/>
      <c r="H29" s="15"/>
      <c r="I29" s="15"/>
      <c r="J29" s="15"/>
      <c r="K29" s="15"/>
      <c r="L29" s="15"/>
      <c r="M29" s="15"/>
    </row>
    <row r="30" spans="1:13">
      <c r="A30" s="12"/>
      <c r="B30" s="31"/>
      <c r="C30" s="48" t="s">
        <v>284</v>
      </c>
      <c r="D30" s="48"/>
      <c r="E30" s="48"/>
      <c r="F30" s="48"/>
      <c r="G30" s="48"/>
      <c r="H30" s="48"/>
      <c r="I30" s="48"/>
      <c r="J30" s="48"/>
      <c r="K30" s="48"/>
      <c r="L30" s="48"/>
      <c r="M30" s="48"/>
    </row>
    <row r="31" spans="1:13" ht="15.75" thickBot="1">
      <c r="A31" s="12"/>
      <c r="B31" s="31"/>
      <c r="C31" s="26" t="s">
        <v>301</v>
      </c>
      <c r="D31" s="26"/>
      <c r="E31" s="26"/>
      <c r="F31" s="26"/>
      <c r="G31" s="26"/>
      <c r="H31" s="26"/>
      <c r="I31" s="26"/>
      <c r="J31" s="26"/>
      <c r="K31" s="26"/>
      <c r="L31" s="26"/>
      <c r="M31" s="26"/>
    </row>
    <row r="32" spans="1:13">
      <c r="A32" s="12"/>
      <c r="B32" s="31"/>
      <c r="C32" s="28" t="s">
        <v>286</v>
      </c>
      <c r="D32" s="28"/>
      <c r="E32" s="28"/>
      <c r="F32" s="29"/>
      <c r="G32" s="28" t="s">
        <v>290</v>
      </c>
      <c r="H32" s="28"/>
      <c r="I32" s="28"/>
      <c r="J32" s="29"/>
      <c r="K32" s="28" t="s">
        <v>290</v>
      </c>
      <c r="L32" s="28"/>
      <c r="M32" s="28"/>
    </row>
    <row r="33" spans="1:13">
      <c r="A33" s="12"/>
      <c r="B33" s="31"/>
      <c r="C33" s="48" t="s">
        <v>287</v>
      </c>
      <c r="D33" s="48"/>
      <c r="E33" s="48"/>
      <c r="F33" s="31"/>
      <c r="G33" s="48" t="s">
        <v>120</v>
      </c>
      <c r="H33" s="48"/>
      <c r="I33" s="48"/>
      <c r="J33" s="31"/>
      <c r="K33" s="48" t="s">
        <v>294</v>
      </c>
      <c r="L33" s="48"/>
      <c r="M33" s="48"/>
    </row>
    <row r="34" spans="1:13">
      <c r="A34" s="12"/>
      <c r="B34" s="31"/>
      <c r="C34" s="48" t="s">
        <v>288</v>
      </c>
      <c r="D34" s="48"/>
      <c r="E34" s="48"/>
      <c r="F34" s="31"/>
      <c r="G34" s="48" t="s">
        <v>291</v>
      </c>
      <c r="H34" s="48"/>
      <c r="I34" s="48"/>
      <c r="J34" s="31"/>
      <c r="K34" s="48" t="s">
        <v>292</v>
      </c>
      <c r="L34" s="48"/>
      <c r="M34" s="48"/>
    </row>
    <row r="35" spans="1:13">
      <c r="A35" s="12"/>
      <c r="B35" s="31"/>
      <c r="C35" s="48" t="s">
        <v>53</v>
      </c>
      <c r="D35" s="48"/>
      <c r="E35" s="48"/>
      <c r="F35" s="31"/>
      <c r="G35" s="48" t="s">
        <v>292</v>
      </c>
      <c r="H35" s="48"/>
      <c r="I35" s="48"/>
      <c r="J35" s="31"/>
      <c r="K35" s="48" t="s">
        <v>295</v>
      </c>
      <c r="L35" s="48"/>
      <c r="M35" s="48"/>
    </row>
    <row r="36" spans="1:13" ht="15.75" thickBot="1">
      <c r="A36" s="12"/>
      <c r="B36" s="31"/>
      <c r="C36" s="26" t="s">
        <v>289</v>
      </c>
      <c r="D36" s="26"/>
      <c r="E36" s="26"/>
      <c r="F36" s="31"/>
      <c r="G36" s="26" t="s">
        <v>293</v>
      </c>
      <c r="H36" s="26"/>
      <c r="I36" s="26"/>
      <c r="J36" s="31"/>
      <c r="K36" s="97"/>
      <c r="L36" s="97"/>
      <c r="M36" s="97"/>
    </row>
    <row r="37" spans="1:13">
      <c r="A37" s="12"/>
      <c r="B37" s="32" t="s">
        <v>296</v>
      </c>
      <c r="C37" s="50" t="s">
        <v>163</v>
      </c>
      <c r="D37" s="66" t="s">
        <v>156</v>
      </c>
      <c r="E37" s="36"/>
      <c r="F37" s="35"/>
      <c r="G37" s="50" t="s">
        <v>163</v>
      </c>
      <c r="H37" s="34">
        <v>1002</v>
      </c>
      <c r="I37" s="36"/>
      <c r="J37" s="35"/>
      <c r="K37" s="50" t="s">
        <v>163</v>
      </c>
      <c r="L37" s="66" t="s">
        <v>156</v>
      </c>
      <c r="M37" s="36"/>
    </row>
    <row r="38" spans="1:13">
      <c r="A38" s="12"/>
      <c r="B38" s="32"/>
      <c r="C38" s="49"/>
      <c r="D38" s="40"/>
      <c r="E38" s="35"/>
      <c r="F38" s="35"/>
      <c r="G38" s="49"/>
      <c r="H38" s="33"/>
      <c r="I38" s="35"/>
      <c r="J38" s="35"/>
      <c r="K38" s="49"/>
      <c r="L38" s="40"/>
      <c r="M38" s="35"/>
    </row>
    <row r="39" spans="1:13">
      <c r="A39" s="12"/>
      <c r="B39" s="43" t="s">
        <v>296</v>
      </c>
      <c r="C39" s="39" t="s">
        <v>156</v>
      </c>
      <c r="D39" s="39"/>
      <c r="E39" s="31"/>
      <c r="F39" s="31"/>
      <c r="G39" s="39" t="s">
        <v>239</v>
      </c>
      <c r="H39" s="39"/>
      <c r="I39" s="19" t="s">
        <v>188</v>
      </c>
      <c r="J39" s="31"/>
      <c r="K39" s="39" t="s">
        <v>156</v>
      </c>
      <c r="L39" s="39"/>
      <c r="M39" s="31"/>
    </row>
    <row r="40" spans="1:13" ht="15.75" thickBot="1">
      <c r="A40" s="12"/>
      <c r="B40" s="43"/>
      <c r="C40" s="83"/>
      <c r="D40" s="83"/>
      <c r="E40" s="89"/>
      <c r="F40" s="31"/>
      <c r="G40" s="83"/>
      <c r="H40" s="83"/>
      <c r="I40" s="98"/>
      <c r="J40" s="31"/>
      <c r="K40" s="83"/>
      <c r="L40" s="83"/>
      <c r="M40" s="89"/>
    </row>
    <row r="41" spans="1:13">
      <c r="A41" s="12"/>
      <c r="B41" s="35"/>
      <c r="C41" s="66" t="s">
        <v>156</v>
      </c>
      <c r="D41" s="66"/>
      <c r="E41" s="36"/>
      <c r="F41" s="35"/>
      <c r="G41" s="66">
        <v>974</v>
      </c>
      <c r="H41" s="66"/>
      <c r="I41" s="36"/>
      <c r="J41" s="35"/>
      <c r="K41" s="66" t="s">
        <v>156</v>
      </c>
      <c r="L41" s="66"/>
      <c r="M41" s="36"/>
    </row>
    <row r="42" spans="1:13" ht="15.75" thickBot="1">
      <c r="A42" s="12"/>
      <c r="B42" s="35"/>
      <c r="C42" s="41"/>
      <c r="D42" s="41"/>
      <c r="E42" s="42"/>
      <c r="F42" s="35"/>
      <c r="G42" s="41"/>
      <c r="H42" s="41"/>
      <c r="I42" s="42"/>
      <c r="J42" s="35"/>
      <c r="K42" s="41"/>
      <c r="L42" s="41"/>
      <c r="M42" s="42"/>
    </row>
    <row r="43" spans="1:13">
      <c r="A43" s="12"/>
      <c r="B43" s="11"/>
      <c r="C43" s="29"/>
      <c r="D43" s="29"/>
      <c r="E43" s="29"/>
      <c r="F43" s="11"/>
      <c r="G43" s="29"/>
      <c r="H43" s="29"/>
      <c r="I43" s="29"/>
      <c r="J43" s="11"/>
      <c r="K43" s="29"/>
      <c r="L43" s="29"/>
      <c r="M43" s="29"/>
    </row>
    <row r="44" spans="1:13">
      <c r="A44" s="12"/>
      <c r="B44" s="32" t="s">
        <v>297</v>
      </c>
      <c r="C44" s="40" t="s">
        <v>156</v>
      </c>
      <c r="D44" s="40"/>
      <c r="E44" s="35"/>
      <c r="F44" s="35"/>
      <c r="G44" s="40" t="s">
        <v>302</v>
      </c>
      <c r="H44" s="40"/>
      <c r="I44" s="49" t="s">
        <v>188</v>
      </c>
      <c r="J44" s="35"/>
      <c r="K44" s="40" t="s">
        <v>156</v>
      </c>
      <c r="L44" s="40"/>
      <c r="M44" s="35"/>
    </row>
    <row r="45" spans="1:13" ht="15.75" thickBot="1">
      <c r="A45" s="12"/>
      <c r="B45" s="32"/>
      <c r="C45" s="41"/>
      <c r="D45" s="41"/>
      <c r="E45" s="42"/>
      <c r="F45" s="35"/>
      <c r="G45" s="41"/>
      <c r="H45" s="41"/>
      <c r="I45" s="70"/>
      <c r="J45" s="35"/>
      <c r="K45" s="41"/>
      <c r="L45" s="41"/>
      <c r="M45" s="42"/>
    </row>
    <row r="46" spans="1:13">
      <c r="A46" s="12"/>
      <c r="B46" s="11"/>
      <c r="C46" s="29"/>
      <c r="D46" s="29"/>
      <c r="E46" s="29"/>
      <c r="F46" s="11"/>
      <c r="G46" s="29"/>
      <c r="H46" s="29"/>
      <c r="I46" s="29"/>
      <c r="J46" s="11"/>
      <c r="K46" s="29"/>
      <c r="L46" s="29"/>
      <c r="M46" s="29"/>
    </row>
    <row r="47" spans="1:13">
      <c r="A47" s="12"/>
      <c r="B47" s="91" t="s">
        <v>299</v>
      </c>
      <c r="C47" s="49" t="s">
        <v>163</v>
      </c>
      <c r="D47" s="40" t="s">
        <v>156</v>
      </c>
      <c r="E47" s="35"/>
      <c r="F47" s="35"/>
      <c r="G47" s="49" t="s">
        <v>163</v>
      </c>
      <c r="H47" s="40" t="s">
        <v>303</v>
      </c>
      <c r="I47" s="49" t="s">
        <v>188</v>
      </c>
      <c r="J47" s="35"/>
      <c r="K47" s="49" t="s">
        <v>163</v>
      </c>
      <c r="L47" s="40" t="s">
        <v>156</v>
      </c>
      <c r="M47" s="35"/>
    </row>
    <row r="48" spans="1:13" ht="15.75" thickBot="1">
      <c r="A48" s="12"/>
      <c r="B48" s="91"/>
      <c r="C48" s="92"/>
      <c r="D48" s="93"/>
      <c r="E48" s="94"/>
      <c r="F48" s="35"/>
      <c r="G48" s="92"/>
      <c r="H48" s="93"/>
      <c r="I48" s="92"/>
      <c r="J48" s="35"/>
      <c r="K48" s="92"/>
      <c r="L48" s="93"/>
      <c r="M48" s="94"/>
    </row>
    <row r="49" ht="15.75" thickTop="1"/>
  </sheetData>
  <mergeCells count="166">
    <mergeCell ref="A1:A2"/>
    <mergeCell ref="B1:M1"/>
    <mergeCell ref="B2:M2"/>
    <mergeCell ref="B3:M3"/>
    <mergeCell ref="A4:A48"/>
    <mergeCell ref="B4:M4"/>
    <mergeCell ref="B5:M5"/>
    <mergeCell ref="B27:M27"/>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E46"/>
    <mergeCell ref="G46:I46"/>
    <mergeCell ref="K46:M46"/>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2:J36"/>
    <mergeCell ref="K32:M32"/>
    <mergeCell ref="K33:M33"/>
    <mergeCell ref="K34:M34"/>
    <mergeCell ref="K35:M35"/>
    <mergeCell ref="K36:M36"/>
    <mergeCell ref="F32:F36"/>
    <mergeCell ref="G32:I32"/>
    <mergeCell ref="G33:I33"/>
    <mergeCell ref="G34:I34"/>
    <mergeCell ref="G35:I35"/>
    <mergeCell ref="G36:I36"/>
    <mergeCell ref="B28:M28"/>
    <mergeCell ref="B30:B31"/>
    <mergeCell ref="C30:M30"/>
    <mergeCell ref="C31:M31"/>
    <mergeCell ref="B32:B36"/>
    <mergeCell ref="C32:E32"/>
    <mergeCell ref="C33:E33"/>
    <mergeCell ref="C34:E34"/>
    <mergeCell ref="C35:E35"/>
    <mergeCell ref="C36:E36"/>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E24"/>
    <mergeCell ref="G24:I24"/>
    <mergeCell ref="K24:M24"/>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0:J14"/>
    <mergeCell ref="K10:M10"/>
    <mergeCell ref="K11:M11"/>
    <mergeCell ref="K12:M12"/>
    <mergeCell ref="K13:M13"/>
    <mergeCell ref="K14:M14"/>
    <mergeCell ref="F10:F14"/>
    <mergeCell ref="G10:I10"/>
    <mergeCell ref="G11:I11"/>
    <mergeCell ref="G12:I12"/>
    <mergeCell ref="G13:I13"/>
    <mergeCell ref="G14:I14"/>
    <mergeCell ref="B6:M6"/>
    <mergeCell ref="B8:B9"/>
    <mergeCell ref="C8:M8"/>
    <mergeCell ref="C9:M9"/>
    <mergeCell ref="B10:B14"/>
    <mergeCell ref="C10:E10"/>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42578125" bestFit="1" customWidth="1"/>
    <col min="2"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7</v>
      </c>
      <c r="B3" s="17" t="s">
        <v>5</v>
      </c>
      <c r="C3" s="17"/>
      <c r="D3" s="17"/>
      <c r="E3" s="17"/>
      <c r="F3" s="17"/>
      <c r="G3" s="17"/>
      <c r="H3" s="17"/>
      <c r="I3" s="17"/>
      <c r="J3" s="17"/>
      <c r="K3" s="17"/>
      <c r="L3" s="17"/>
      <c r="M3" s="17"/>
      <c r="N3" s="17"/>
      <c r="O3" s="17"/>
      <c r="P3" s="17"/>
      <c r="Q3" s="17"/>
    </row>
    <row r="4" spans="1:17" ht="15" customHeight="1">
      <c r="A4" s="12" t="s">
        <v>496</v>
      </c>
      <c r="B4" s="17" t="s">
        <v>5</v>
      </c>
      <c r="C4" s="17"/>
      <c r="D4" s="17"/>
      <c r="E4" s="17"/>
      <c r="F4" s="17"/>
      <c r="G4" s="17"/>
      <c r="H4" s="17"/>
      <c r="I4" s="17"/>
      <c r="J4" s="17"/>
      <c r="K4" s="17"/>
      <c r="L4" s="17"/>
      <c r="M4" s="17"/>
      <c r="N4" s="17"/>
      <c r="O4" s="17"/>
      <c r="P4" s="17"/>
      <c r="Q4" s="17"/>
    </row>
    <row r="5" spans="1:17">
      <c r="A5" s="12"/>
      <c r="B5" s="16"/>
      <c r="C5" s="16"/>
      <c r="D5" s="16"/>
      <c r="E5" s="16"/>
      <c r="F5" s="16"/>
      <c r="G5" s="16"/>
      <c r="H5" s="16"/>
      <c r="I5" s="16"/>
      <c r="J5" s="16"/>
      <c r="K5" s="16"/>
      <c r="L5" s="16"/>
      <c r="M5" s="16"/>
      <c r="N5" s="16"/>
      <c r="O5" s="16"/>
      <c r="P5" s="16"/>
      <c r="Q5" s="16"/>
    </row>
    <row r="6" spans="1:17">
      <c r="A6" s="12"/>
      <c r="B6" s="15"/>
      <c r="C6" s="15"/>
      <c r="D6" s="15"/>
      <c r="E6" s="15"/>
      <c r="F6" s="15"/>
      <c r="G6" s="15"/>
      <c r="H6" s="15"/>
      <c r="I6" s="15"/>
      <c r="J6" s="15"/>
      <c r="K6" s="15"/>
      <c r="L6" s="15"/>
      <c r="M6" s="15"/>
      <c r="N6" s="15"/>
      <c r="O6" s="15"/>
      <c r="P6" s="15"/>
      <c r="Q6" s="15"/>
    </row>
    <row r="7" spans="1:17" ht="15.75" thickBot="1">
      <c r="A7" s="12"/>
      <c r="B7" s="27"/>
      <c r="C7" s="26" t="s">
        <v>147</v>
      </c>
      <c r="D7" s="26"/>
      <c r="E7" s="26"/>
      <c r="F7" s="26"/>
      <c r="G7" s="26"/>
      <c r="H7" s="26"/>
      <c r="I7" s="26"/>
      <c r="J7" s="11"/>
      <c r="K7" s="26" t="s">
        <v>148</v>
      </c>
      <c r="L7" s="26"/>
      <c r="M7" s="26"/>
      <c r="N7" s="26"/>
      <c r="O7" s="26"/>
      <c r="P7" s="26"/>
      <c r="Q7" s="26"/>
    </row>
    <row r="8" spans="1:17">
      <c r="A8" s="12"/>
      <c r="B8" s="27"/>
      <c r="C8" s="28" t="s">
        <v>149</v>
      </c>
      <c r="D8" s="28"/>
      <c r="E8" s="28"/>
      <c r="F8" s="29"/>
      <c r="G8" s="28" t="s">
        <v>150</v>
      </c>
      <c r="H8" s="28"/>
      <c r="I8" s="28"/>
      <c r="J8" s="31"/>
      <c r="K8" s="28" t="s">
        <v>149</v>
      </c>
      <c r="L8" s="28"/>
      <c r="M8" s="28"/>
      <c r="N8" s="29"/>
      <c r="O8" s="28" t="s">
        <v>150</v>
      </c>
      <c r="P8" s="28"/>
      <c r="Q8" s="28"/>
    </row>
    <row r="9" spans="1:17" ht="15.75" thickBot="1">
      <c r="A9" s="12"/>
      <c r="B9" s="27"/>
      <c r="C9" s="26">
        <v>2014</v>
      </c>
      <c r="D9" s="26"/>
      <c r="E9" s="26"/>
      <c r="F9" s="31"/>
      <c r="G9" s="26">
        <v>2013</v>
      </c>
      <c r="H9" s="26"/>
      <c r="I9" s="26"/>
      <c r="J9" s="31"/>
      <c r="K9" s="26">
        <v>2014</v>
      </c>
      <c r="L9" s="26"/>
      <c r="M9" s="26"/>
      <c r="N9" s="31"/>
      <c r="O9" s="26">
        <v>2013</v>
      </c>
      <c r="P9" s="26"/>
      <c r="Q9" s="26"/>
    </row>
    <row r="10" spans="1:17">
      <c r="A10" s="12"/>
      <c r="B10" s="100" t="s">
        <v>320</v>
      </c>
      <c r="C10" s="36"/>
      <c r="D10" s="36"/>
      <c r="E10" s="36"/>
      <c r="F10" s="23"/>
      <c r="G10" s="36"/>
      <c r="H10" s="36"/>
      <c r="I10" s="36"/>
      <c r="J10" s="23"/>
      <c r="K10" s="36"/>
      <c r="L10" s="36"/>
      <c r="M10" s="36"/>
      <c r="N10" s="23"/>
      <c r="O10" s="36"/>
      <c r="P10" s="36"/>
      <c r="Q10" s="36"/>
    </row>
    <row r="11" spans="1:17">
      <c r="A11" s="12"/>
      <c r="B11" s="38" t="s">
        <v>321</v>
      </c>
      <c r="C11" s="19" t="s">
        <v>163</v>
      </c>
      <c r="D11" s="51">
        <v>788330</v>
      </c>
      <c r="E11" s="31"/>
      <c r="F11" s="31"/>
      <c r="G11" s="19" t="s">
        <v>163</v>
      </c>
      <c r="H11" s="51">
        <v>687319</v>
      </c>
      <c r="I11" s="31"/>
      <c r="J11" s="31"/>
      <c r="K11" s="19" t="s">
        <v>163</v>
      </c>
      <c r="L11" s="51">
        <v>1359484</v>
      </c>
      <c r="M11" s="31"/>
      <c r="N11" s="31"/>
      <c r="O11" s="19" t="s">
        <v>163</v>
      </c>
      <c r="P11" s="51">
        <v>1184344</v>
      </c>
      <c r="Q11" s="31"/>
    </row>
    <row r="12" spans="1:17">
      <c r="A12" s="12"/>
      <c r="B12" s="38"/>
      <c r="C12" s="19"/>
      <c r="D12" s="51"/>
      <c r="E12" s="31"/>
      <c r="F12" s="31"/>
      <c r="G12" s="19"/>
      <c r="H12" s="51"/>
      <c r="I12" s="31"/>
      <c r="J12" s="31"/>
      <c r="K12" s="19"/>
      <c r="L12" s="51"/>
      <c r="M12" s="31"/>
      <c r="N12" s="31"/>
      <c r="O12" s="19"/>
      <c r="P12" s="51"/>
      <c r="Q12" s="31"/>
    </row>
    <row r="13" spans="1:17">
      <c r="A13" s="12"/>
      <c r="B13" s="37" t="s">
        <v>322</v>
      </c>
      <c r="C13" s="33">
        <v>317814</v>
      </c>
      <c r="D13" s="33"/>
      <c r="E13" s="35"/>
      <c r="F13" s="35"/>
      <c r="G13" s="33">
        <v>294231</v>
      </c>
      <c r="H13" s="33"/>
      <c r="I13" s="35"/>
      <c r="J13" s="35"/>
      <c r="K13" s="33">
        <v>612318</v>
      </c>
      <c r="L13" s="33"/>
      <c r="M13" s="35"/>
      <c r="N13" s="35"/>
      <c r="O13" s="33">
        <v>561417</v>
      </c>
      <c r="P13" s="33"/>
      <c r="Q13" s="35"/>
    </row>
    <row r="14" spans="1:17">
      <c r="A14" s="12"/>
      <c r="B14" s="37"/>
      <c r="C14" s="33"/>
      <c r="D14" s="33"/>
      <c r="E14" s="35"/>
      <c r="F14" s="35"/>
      <c r="G14" s="33"/>
      <c r="H14" s="33"/>
      <c r="I14" s="35"/>
      <c r="J14" s="35"/>
      <c r="K14" s="33"/>
      <c r="L14" s="33"/>
      <c r="M14" s="35"/>
      <c r="N14" s="35"/>
      <c r="O14" s="33"/>
      <c r="P14" s="33"/>
      <c r="Q14" s="35"/>
    </row>
    <row r="15" spans="1:17">
      <c r="A15" s="12"/>
      <c r="B15" s="38" t="s">
        <v>323</v>
      </c>
      <c r="C15" s="51">
        <v>104352</v>
      </c>
      <c r="D15" s="51"/>
      <c r="E15" s="31"/>
      <c r="F15" s="31"/>
      <c r="G15" s="51">
        <v>92633</v>
      </c>
      <c r="H15" s="51"/>
      <c r="I15" s="31"/>
      <c r="J15" s="31"/>
      <c r="K15" s="51">
        <v>188066</v>
      </c>
      <c r="L15" s="51"/>
      <c r="M15" s="31"/>
      <c r="N15" s="31"/>
      <c r="O15" s="51">
        <v>172716</v>
      </c>
      <c r="P15" s="51"/>
      <c r="Q15" s="31"/>
    </row>
    <row r="16" spans="1:17">
      <c r="A16" s="12"/>
      <c r="B16" s="38"/>
      <c r="C16" s="51"/>
      <c r="D16" s="51"/>
      <c r="E16" s="31"/>
      <c r="F16" s="31"/>
      <c r="G16" s="51"/>
      <c r="H16" s="51"/>
      <c r="I16" s="31"/>
      <c r="J16" s="31"/>
      <c r="K16" s="51"/>
      <c r="L16" s="51"/>
      <c r="M16" s="31"/>
      <c r="N16" s="31"/>
      <c r="O16" s="51"/>
      <c r="P16" s="51"/>
      <c r="Q16" s="31"/>
    </row>
    <row r="17" spans="1:17">
      <c r="A17" s="12"/>
      <c r="B17" s="37" t="s">
        <v>324</v>
      </c>
      <c r="C17" s="33">
        <v>131556</v>
      </c>
      <c r="D17" s="33"/>
      <c r="E17" s="35"/>
      <c r="F17" s="35"/>
      <c r="G17" s="33">
        <v>125022</v>
      </c>
      <c r="H17" s="33"/>
      <c r="I17" s="35"/>
      <c r="J17" s="35"/>
      <c r="K17" s="33">
        <v>241554</v>
      </c>
      <c r="L17" s="33"/>
      <c r="M17" s="35"/>
      <c r="N17" s="35"/>
      <c r="O17" s="33">
        <v>226189</v>
      </c>
      <c r="P17" s="33"/>
      <c r="Q17" s="35"/>
    </row>
    <row r="18" spans="1:17" ht="15.75" thickBot="1">
      <c r="A18" s="12"/>
      <c r="B18" s="37"/>
      <c r="C18" s="52"/>
      <c r="D18" s="52"/>
      <c r="E18" s="42"/>
      <c r="F18" s="35"/>
      <c r="G18" s="52"/>
      <c r="H18" s="52"/>
      <c r="I18" s="42"/>
      <c r="J18" s="35"/>
      <c r="K18" s="52"/>
      <c r="L18" s="52"/>
      <c r="M18" s="42"/>
      <c r="N18" s="35"/>
      <c r="O18" s="52"/>
      <c r="P18" s="52"/>
      <c r="Q18" s="42"/>
    </row>
    <row r="19" spans="1:17">
      <c r="A19" s="12"/>
      <c r="B19" s="101" t="s">
        <v>325</v>
      </c>
      <c r="C19" s="53" t="s">
        <v>163</v>
      </c>
      <c r="D19" s="44">
        <v>1342052</v>
      </c>
      <c r="E19" s="29"/>
      <c r="F19" s="31"/>
      <c r="G19" s="53" t="s">
        <v>163</v>
      </c>
      <c r="H19" s="44">
        <v>1199205</v>
      </c>
      <c r="I19" s="29"/>
      <c r="J19" s="31"/>
      <c r="K19" s="53" t="s">
        <v>163</v>
      </c>
      <c r="L19" s="44">
        <v>2401422</v>
      </c>
      <c r="M19" s="29"/>
      <c r="N19" s="31"/>
      <c r="O19" s="53" t="s">
        <v>163</v>
      </c>
      <c r="P19" s="44">
        <v>2144666</v>
      </c>
      <c r="Q19" s="29"/>
    </row>
    <row r="20" spans="1:17" ht="15.75" thickBot="1">
      <c r="A20" s="12"/>
      <c r="B20" s="101"/>
      <c r="C20" s="54"/>
      <c r="D20" s="45"/>
      <c r="E20" s="46"/>
      <c r="F20" s="31"/>
      <c r="G20" s="54"/>
      <c r="H20" s="45"/>
      <c r="I20" s="46"/>
      <c r="J20" s="31"/>
      <c r="K20" s="54"/>
      <c r="L20" s="45"/>
      <c r="M20" s="46"/>
      <c r="N20" s="31"/>
      <c r="O20" s="54"/>
      <c r="P20" s="45"/>
      <c r="Q20" s="46"/>
    </row>
    <row r="21" spans="1:17" ht="15.75" thickTop="1">
      <c r="A21" s="12" t="s">
        <v>497</v>
      </c>
      <c r="B21" s="17" t="s">
        <v>5</v>
      </c>
      <c r="C21" s="17"/>
      <c r="D21" s="17"/>
      <c r="E21" s="17"/>
      <c r="F21" s="17"/>
      <c r="G21" s="17"/>
      <c r="H21" s="17"/>
      <c r="I21" s="17"/>
      <c r="J21" s="17"/>
      <c r="K21" s="17"/>
      <c r="L21" s="17"/>
      <c r="M21" s="17"/>
      <c r="N21" s="17"/>
      <c r="O21" s="17"/>
      <c r="P21" s="17"/>
      <c r="Q21" s="17"/>
    </row>
    <row r="22" spans="1:17">
      <c r="A22" s="12"/>
      <c r="B22" s="16"/>
      <c r="C22" s="16"/>
      <c r="D22" s="16"/>
      <c r="E22" s="16"/>
      <c r="F22" s="16"/>
      <c r="G22" s="16"/>
      <c r="H22" s="16"/>
      <c r="I22" s="16"/>
      <c r="J22" s="16"/>
      <c r="K22" s="16"/>
      <c r="L22" s="16"/>
      <c r="M22" s="16"/>
      <c r="N22" s="16"/>
      <c r="O22" s="16"/>
      <c r="P22" s="16"/>
      <c r="Q22" s="16"/>
    </row>
    <row r="23" spans="1:17">
      <c r="A23" s="12"/>
      <c r="B23" s="15"/>
      <c r="C23" s="15"/>
      <c r="D23" s="15"/>
      <c r="E23" s="15"/>
      <c r="F23" s="15"/>
      <c r="G23" s="15"/>
      <c r="H23" s="15"/>
      <c r="I23" s="15"/>
      <c r="J23" s="15"/>
      <c r="K23" s="15"/>
      <c r="L23" s="15"/>
      <c r="M23" s="15"/>
      <c r="N23" s="15"/>
      <c r="O23" s="15"/>
      <c r="P23" s="15"/>
      <c r="Q23" s="15"/>
    </row>
    <row r="24" spans="1:17" ht="15.75" thickBot="1">
      <c r="A24" s="12"/>
      <c r="B24" s="11"/>
      <c r="C24" s="26" t="s">
        <v>147</v>
      </c>
      <c r="D24" s="26"/>
      <c r="E24" s="26"/>
      <c r="F24" s="26"/>
      <c r="G24" s="26"/>
      <c r="H24" s="26"/>
      <c r="I24" s="26"/>
      <c r="J24" s="11"/>
      <c r="K24" s="26" t="s">
        <v>148</v>
      </c>
      <c r="L24" s="26"/>
      <c r="M24" s="26"/>
      <c r="N24" s="26"/>
      <c r="O24" s="26"/>
      <c r="P24" s="26"/>
      <c r="Q24" s="26"/>
    </row>
    <row r="25" spans="1:17">
      <c r="A25" s="12"/>
      <c r="B25" s="31"/>
      <c r="C25" s="28" t="s">
        <v>149</v>
      </c>
      <c r="D25" s="28"/>
      <c r="E25" s="28"/>
      <c r="F25" s="29"/>
      <c r="G25" s="28" t="s">
        <v>150</v>
      </c>
      <c r="H25" s="28"/>
      <c r="I25" s="28"/>
      <c r="J25" s="31"/>
      <c r="K25" s="28" t="s">
        <v>149</v>
      </c>
      <c r="L25" s="28"/>
      <c r="M25" s="28"/>
      <c r="N25" s="29"/>
      <c r="O25" s="28" t="s">
        <v>150</v>
      </c>
      <c r="P25" s="28"/>
      <c r="Q25" s="28"/>
    </row>
    <row r="26" spans="1:17" ht="15.75" thickBot="1">
      <c r="A26" s="12"/>
      <c r="B26" s="31"/>
      <c r="C26" s="26">
        <v>2014</v>
      </c>
      <c r="D26" s="26"/>
      <c r="E26" s="26"/>
      <c r="F26" s="30"/>
      <c r="G26" s="26">
        <v>2013</v>
      </c>
      <c r="H26" s="26"/>
      <c r="I26" s="26"/>
      <c r="J26" s="31"/>
      <c r="K26" s="26">
        <v>2014</v>
      </c>
      <c r="L26" s="26"/>
      <c r="M26" s="26"/>
      <c r="N26" s="30"/>
      <c r="O26" s="26">
        <v>2013</v>
      </c>
      <c r="P26" s="26"/>
      <c r="Q26" s="26"/>
    </row>
    <row r="27" spans="1:17">
      <c r="A27" s="12"/>
      <c r="B27" s="100" t="s">
        <v>326</v>
      </c>
      <c r="C27" s="36"/>
      <c r="D27" s="36"/>
      <c r="E27" s="36"/>
      <c r="F27" s="23"/>
      <c r="G27" s="36"/>
      <c r="H27" s="36"/>
      <c r="I27" s="36"/>
      <c r="J27" s="23"/>
      <c r="K27" s="36"/>
      <c r="L27" s="36"/>
      <c r="M27" s="36"/>
      <c r="N27" s="23"/>
      <c r="O27" s="36"/>
      <c r="P27" s="36"/>
      <c r="Q27" s="36"/>
    </row>
    <row r="28" spans="1:17">
      <c r="A28" s="12"/>
      <c r="B28" s="38" t="s">
        <v>321</v>
      </c>
      <c r="C28" s="19" t="s">
        <v>163</v>
      </c>
      <c r="D28" s="51">
        <v>181667</v>
      </c>
      <c r="E28" s="31"/>
      <c r="F28" s="31"/>
      <c r="G28" s="19" t="s">
        <v>163</v>
      </c>
      <c r="H28" s="51">
        <v>152702</v>
      </c>
      <c r="I28" s="31"/>
      <c r="J28" s="31"/>
      <c r="K28" s="19" t="s">
        <v>163</v>
      </c>
      <c r="L28" s="51">
        <v>277422</v>
      </c>
      <c r="M28" s="31"/>
      <c r="N28" s="31"/>
      <c r="O28" s="19" t="s">
        <v>163</v>
      </c>
      <c r="P28" s="51">
        <v>242444</v>
      </c>
      <c r="Q28" s="31"/>
    </row>
    <row r="29" spans="1:17">
      <c r="A29" s="12"/>
      <c r="B29" s="38"/>
      <c r="C29" s="19"/>
      <c r="D29" s="51"/>
      <c r="E29" s="31"/>
      <c r="F29" s="31"/>
      <c r="G29" s="19"/>
      <c r="H29" s="51"/>
      <c r="I29" s="31"/>
      <c r="J29" s="31"/>
      <c r="K29" s="19"/>
      <c r="L29" s="51"/>
      <c r="M29" s="31"/>
      <c r="N29" s="31"/>
      <c r="O29" s="19"/>
      <c r="P29" s="51"/>
      <c r="Q29" s="31"/>
    </row>
    <row r="30" spans="1:17">
      <c r="A30" s="12"/>
      <c r="B30" s="37" t="s">
        <v>322</v>
      </c>
      <c r="C30" s="33">
        <v>45709</v>
      </c>
      <c r="D30" s="33"/>
      <c r="E30" s="35"/>
      <c r="F30" s="35"/>
      <c r="G30" s="33">
        <v>37120</v>
      </c>
      <c r="H30" s="33"/>
      <c r="I30" s="35"/>
      <c r="J30" s="35"/>
      <c r="K30" s="33">
        <v>77704</v>
      </c>
      <c r="L30" s="33"/>
      <c r="M30" s="35"/>
      <c r="N30" s="35"/>
      <c r="O30" s="33">
        <v>58429</v>
      </c>
      <c r="P30" s="33"/>
      <c r="Q30" s="35"/>
    </row>
    <row r="31" spans="1:17">
      <c r="A31" s="12"/>
      <c r="B31" s="37"/>
      <c r="C31" s="33"/>
      <c r="D31" s="33"/>
      <c r="E31" s="35"/>
      <c r="F31" s="35"/>
      <c r="G31" s="33"/>
      <c r="H31" s="33"/>
      <c r="I31" s="35"/>
      <c r="J31" s="35"/>
      <c r="K31" s="33"/>
      <c r="L31" s="33"/>
      <c r="M31" s="35"/>
      <c r="N31" s="35"/>
      <c r="O31" s="33"/>
      <c r="P31" s="33"/>
      <c r="Q31" s="35"/>
    </row>
    <row r="32" spans="1:17">
      <c r="A32" s="12"/>
      <c r="B32" s="38" t="s">
        <v>323</v>
      </c>
      <c r="C32" s="51">
        <v>11848</v>
      </c>
      <c r="D32" s="51"/>
      <c r="E32" s="31"/>
      <c r="F32" s="31"/>
      <c r="G32" s="51">
        <v>9064</v>
      </c>
      <c r="H32" s="51"/>
      <c r="I32" s="31"/>
      <c r="J32" s="31"/>
      <c r="K32" s="51">
        <v>11147</v>
      </c>
      <c r="L32" s="51"/>
      <c r="M32" s="31"/>
      <c r="N32" s="31"/>
      <c r="O32" s="51">
        <v>9196</v>
      </c>
      <c r="P32" s="51"/>
      <c r="Q32" s="31"/>
    </row>
    <row r="33" spans="1:17">
      <c r="A33" s="12"/>
      <c r="B33" s="38"/>
      <c r="C33" s="51"/>
      <c r="D33" s="51"/>
      <c r="E33" s="31"/>
      <c r="F33" s="31"/>
      <c r="G33" s="51"/>
      <c r="H33" s="51"/>
      <c r="I33" s="31"/>
      <c r="J33" s="31"/>
      <c r="K33" s="51"/>
      <c r="L33" s="51"/>
      <c r="M33" s="31"/>
      <c r="N33" s="31"/>
      <c r="O33" s="51"/>
      <c r="P33" s="51"/>
      <c r="Q33" s="31"/>
    </row>
    <row r="34" spans="1:17">
      <c r="A34" s="12"/>
      <c r="B34" s="37" t="s">
        <v>324</v>
      </c>
      <c r="C34" s="33">
        <v>16060</v>
      </c>
      <c r="D34" s="33"/>
      <c r="E34" s="35"/>
      <c r="F34" s="35"/>
      <c r="G34" s="33">
        <v>12732</v>
      </c>
      <c r="H34" s="33"/>
      <c r="I34" s="35"/>
      <c r="J34" s="35"/>
      <c r="K34" s="33">
        <v>24371</v>
      </c>
      <c r="L34" s="33"/>
      <c r="M34" s="35"/>
      <c r="N34" s="35"/>
      <c r="O34" s="33">
        <v>15014</v>
      </c>
      <c r="P34" s="33"/>
      <c r="Q34" s="35"/>
    </row>
    <row r="35" spans="1:17" ht="15.75" thickBot="1">
      <c r="A35" s="12"/>
      <c r="B35" s="37"/>
      <c r="C35" s="52"/>
      <c r="D35" s="52"/>
      <c r="E35" s="42"/>
      <c r="F35" s="35"/>
      <c r="G35" s="52"/>
      <c r="H35" s="52"/>
      <c r="I35" s="42"/>
      <c r="J35" s="35"/>
      <c r="K35" s="52"/>
      <c r="L35" s="52"/>
      <c r="M35" s="42"/>
      <c r="N35" s="35"/>
      <c r="O35" s="52"/>
      <c r="P35" s="52"/>
      <c r="Q35" s="42"/>
    </row>
    <row r="36" spans="1:17">
      <c r="A36" s="12"/>
      <c r="B36" s="101" t="s">
        <v>327</v>
      </c>
      <c r="C36" s="44">
        <v>255284</v>
      </c>
      <c r="D36" s="44"/>
      <c r="E36" s="29"/>
      <c r="F36" s="31"/>
      <c r="G36" s="44">
        <v>211618</v>
      </c>
      <c r="H36" s="44"/>
      <c r="I36" s="29"/>
      <c r="J36" s="31"/>
      <c r="K36" s="44">
        <v>390644</v>
      </c>
      <c r="L36" s="44"/>
      <c r="M36" s="29"/>
      <c r="N36" s="31"/>
      <c r="O36" s="44">
        <v>325083</v>
      </c>
      <c r="P36" s="44"/>
      <c r="Q36" s="29"/>
    </row>
    <row r="37" spans="1:17">
      <c r="A37" s="12"/>
      <c r="B37" s="101"/>
      <c r="C37" s="51"/>
      <c r="D37" s="51"/>
      <c r="E37" s="31"/>
      <c r="F37" s="31"/>
      <c r="G37" s="51"/>
      <c r="H37" s="51"/>
      <c r="I37" s="31"/>
      <c r="J37" s="31"/>
      <c r="K37" s="51"/>
      <c r="L37" s="51"/>
      <c r="M37" s="31"/>
      <c r="N37" s="31"/>
      <c r="O37" s="51"/>
      <c r="P37" s="51"/>
      <c r="Q37" s="31"/>
    </row>
    <row r="38" spans="1:17" ht="25.5">
      <c r="A38" s="12"/>
      <c r="B38" s="22" t="s">
        <v>328</v>
      </c>
      <c r="C38" s="35"/>
      <c r="D38" s="35"/>
      <c r="E38" s="35"/>
      <c r="F38" s="23"/>
      <c r="G38" s="35"/>
      <c r="H38" s="35"/>
      <c r="I38" s="35"/>
      <c r="J38" s="23"/>
      <c r="K38" s="35"/>
      <c r="L38" s="35"/>
      <c r="M38" s="35"/>
      <c r="N38" s="23"/>
      <c r="O38" s="35"/>
      <c r="P38" s="35"/>
      <c r="Q38" s="35"/>
    </row>
    <row r="39" spans="1:17">
      <c r="A39" s="12"/>
      <c r="B39" s="24" t="s">
        <v>329</v>
      </c>
      <c r="C39" s="39" t="s">
        <v>330</v>
      </c>
      <c r="D39" s="39"/>
      <c r="E39" s="14" t="s">
        <v>188</v>
      </c>
      <c r="F39" s="11"/>
      <c r="G39" s="39" t="s">
        <v>331</v>
      </c>
      <c r="H39" s="39"/>
      <c r="I39" s="14" t="s">
        <v>188</v>
      </c>
      <c r="J39" s="11"/>
      <c r="K39" s="39" t="s">
        <v>332</v>
      </c>
      <c r="L39" s="39"/>
      <c r="M39" s="14" t="s">
        <v>188</v>
      </c>
      <c r="N39" s="11"/>
      <c r="O39" s="39" t="s">
        <v>333</v>
      </c>
      <c r="P39" s="39"/>
      <c r="Q39" s="14" t="s">
        <v>188</v>
      </c>
    </row>
    <row r="40" spans="1:17">
      <c r="A40" s="12"/>
      <c r="B40" s="32" t="s">
        <v>334</v>
      </c>
      <c r="C40" s="40" t="s">
        <v>335</v>
      </c>
      <c r="D40" s="40"/>
      <c r="E40" s="49" t="s">
        <v>188</v>
      </c>
      <c r="F40" s="35"/>
      <c r="G40" s="40" t="s">
        <v>156</v>
      </c>
      <c r="H40" s="40"/>
      <c r="I40" s="35"/>
      <c r="J40" s="35"/>
      <c r="K40" s="40" t="s">
        <v>336</v>
      </c>
      <c r="L40" s="40"/>
      <c r="M40" s="49" t="s">
        <v>188</v>
      </c>
      <c r="N40" s="35"/>
      <c r="O40" s="40" t="s">
        <v>156</v>
      </c>
      <c r="P40" s="40"/>
      <c r="Q40" s="35"/>
    </row>
    <row r="41" spans="1:17">
      <c r="A41" s="12"/>
      <c r="B41" s="32"/>
      <c r="C41" s="40"/>
      <c r="D41" s="40"/>
      <c r="E41" s="49"/>
      <c r="F41" s="35"/>
      <c r="G41" s="40"/>
      <c r="H41" s="40"/>
      <c r="I41" s="35"/>
      <c r="J41" s="35"/>
      <c r="K41" s="40"/>
      <c r="L41" s="40"/>
      <c r="M41" s="49"/>
      <c r="N41" s="35"/>
      <c r="O41" s="40"/>
      <c r="P41" s="40"/>
      <c r="Q41" s="35"/>
    </row>
    <row r="42" spans="1:17" ht="15.75" thickBot="1">
      <c r="A42" s="12"/>
      <c r="B42" s="24" t="s">
        <v>337</v>
      </c>
      <c r="C42" s="83" t="s">
        <v>338</v>
      </c>
      <c r="D42" s="83"/>
      <c r="E42" s="102" t="s">
        <v>188</v>
      </c>
      <c r="F42" s="11"/>
      <c r="G42" s="83" t="s">
        <v>339</v>
      </c>
      <c r="H42" s="83"/>
      <c r="I42" s="102" t="s">
        <v>188</v>
      </c>
      <c r="J42" s="11"/>
      <c r="K42" s="83" t="s">
        <v>340</v>
      </c>
      <c r="L42" s="83"/>
      <c r="M42" s="102" t="s">
        <v>188</v>
      </c>
      <c r="N42" s="11"/>
      <c r="O42" s="83" t="s">
        <v>341</v>
      </c>
      <c r="P42" s="83"/>
      <c r="Q42" s="102" t="s">
        <v>188</v>
      </c>
    </row>
    <row r="43" spans="1:17">
      <c r="A43" s="12"/>
      <c r="B43" s="84" t="s">
        <v>342</v>
      </c>
      <c r="C43" s="34">
        <v>207124</v>
      </c>
      <c r="D43" s="34"/>
      <c r="E43" s="36"/>
      <c r="F43" s="35"/>
      <c r="G43" s="34">
        <v>181447</v>
      </c>
      <c r="H43" s="34"/>
      <c r="I43" s="36"/>
      <c r="J43" s="35"/>
      <c r="K43" s="34">
        <v>278912</v>
      </c>
      <c r="L43" s="34"/>
      <c r="M43" s="36"/>
      <c r="N43" s="35"/>
      <c r="O43" s="34">
        <v>266590</v>
      </c>
      <c r="P43" s="34"/>
      <c r="Q43" s="36"/>
    </row>
    <row r="44" spans="1:17">
      <c r="A44" s="12"/>
      <c r="B44" s="84"/>
      <c r="C44" s="33"/>
      <c r="D44" s="33"/>
      <c r="E44" s="35"/>
      <c r="F44" s="35"/>
      <c r="G44" s="33"/>
      <c r="H44" s="33"/>
      <c r="I44" s="35"/>
      <c r="J44" s="35"/>
      <c r="K44" s="33"/>
      <c r="L44" s="33"/>
      <c r="M44" s="35"/>
      <c r="N44" s="35"/>
      <c r="O44" s="33"/>
      <c r="P44" s="33"/>
      <c r="Q44" s="35"/>
    </row>
    <row r="45" spans="1:17">
      <c r="A45" s="12"/>
      <c r="B45" s="24" t="s">
        <v>36</v>
      </c>
      <c r="C45" s="39" t="s">
        <v>343</v>
      </c>
      <c r="D45" s="39"/>
      <c r="E45" s="14" t="s">
        <v>188</v>
      </c>
      <c r="F45" s="11"/>
      <c r="G45" s="39" t="s">
        <v>344</v>
      </c>
      <c r="H45" s="39"/>
      <c r="I45" s="14" t="s">
        <v>188</v>
      </c>
      <c r="J45" s="11"/>
      <c r="K45" s="39" t="s">
        <v>345</v>
      </c>
      <c r="L45" s="39"/>
      <c r="M45" s="14" t="s">
        <v>188</v>
      </c>
      <c r="N45" s="11"/>
      <c r="O45" s="39" t="s">
        <v>346</v>
      </c>
      <c r="P45" s="39"/>
      <c r="Q45" s="14" t="s">
        <v>188</v>
      </c>
    </row>
    <row r="46" spans="1:17" ht="15.75" thickBot="1">
      <c r="A46" s="12"/>
      <c r="B46" s="22" t="s">
        <v>37</v>
      </c>
      <c r="C46" s="41" t="s">
        <v>347</v>
      </c>
      <c r="D46" s="41"/>
      <c r="E46" s="47" t="s">
        <v>188</v>
      </c>
      <c r="F46" s="23"/>
      <c r="G46" s="41" t="s">
        <v>348</v>
      </c>
      <c r="H46" s="41"/>
      <c r="I46" s="47" t="s">
        <v>188</v>
      </c>
      <c r="J46" s="23"/>
      <c r="K46" s="41" t="s">
        <v>349</v>
      </c>
      <c r="L46" s="41"/>
      <c r="M46" s="47" t="s">
        <v>188</v>
      </c>
      <c r="N46" s="23"/>
      <c r="O46" s="41" t="s">
        <v>350</v>
      </c>
      <c r="P46" s="41"/>
      <c r="Q46" s="47" t="s">
        <v>188</v>
      </c>
    </row>
    <row r="47" spans="1:17">
      <c r="A47" s="12"/>
      <c r="B47" s="103" t="s">
        <v>38</v>
      </c>
      <c r="C47" s="53" t="s">
        <v>163</v>
      </c>
      <c r="D47" s="44">
        <v>185345</v>
      </c>
      <c r="E47" s="29"/>
      <c r="F47" s="31"/>
      <c r="G47" s="53" t="s">
        <v>163</v>
      </c>
      <c r="H47" s="44">
        <v>155475</v>
      </c>
      <c r="I47" s="29"/>
      <c r="J47" s="31"/>
      <c r="K47" s="53" t="s">
        <v>163</v>
      </c>
      <c r="L47" s="44">
        <v>234880</v>
      </c>
      <c r="M47" s="29"/>
      <c r="N47" s="31"/>
      <c r="O47" s="53" t="s">
        <v>163</v>
      </c>
      <c r="P47" s="44">
        <v>214531</v>
      </c>
      <c r="Q47" s="29"/>
    </row>
    <row r="48" spans="1:17" ht="15.75" thickBot="1">
      <c r="A48" s="12"/>
      <c r="B48" s="103"/>
      <c r="C48" s="54"/>
      <c r="D48" s="45"/>
      <c r="E48" s="46"/>
      <c r="F48" s="31"/>
      <c r="G48" s="54"/>
      <c r="H48" s="45"/>
      <c r="I48" s="46"/>
      <c r="J48" s="31"/>
      <c r="K48" s="54"/>
      <c r="L48" s="45"/>
      <c r="M48" s="46"/>
      <c r="N48" s="31"/>
      <c r="O48" s="54"/>
      <c r="P48" s="45"/>
      <c r="Q48" s="46"/>
    </row>
    <row r="49" ht="15.75" thickTop="1"/>
  </sheetData>
  <mergeCells count="238">
    <mergeCell ref="A21:A48"/>
    <mergeCell ref="B21:Q21"/>
    <mergeCell ref="N47:N48"/>
    <mergeCell ref="O47:O48"/>
    <mergeCell ref="P47:P48"/>
    <mergeCell ref="Q47:Q48"/>
    <mergeCell ref="A1:A2"/>
    <mergeCell ref="B1:Q1"/>
    <mergeCell ref="B2:Q2"/>
    <mergeCell ref="B3:Q3"/>
    <mergeCell ref="A4:A20"/>
    <mergeCell ref="B4:Q4"/>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M25"/>
    <mergeCell ref="K26:M26"/>
    <mergeCell ref="N25:N26"/>
    <mergeCell ref="O25:Q25"/>
    <mergeCell ref="O26:Q26"/>
    <mergeCell ref="B25:B26"/>
    <mergeCell ref="C25:E25"/>
    <mergeCell ref="C26:E26"/>
    <mergeCell ref="F25:F26"/>
    <mergeCell ref="G25:I25"/>
    <mergeCell ref="G26:I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B7:B9"/>
    <mergeCell ref="C7:I7"/>
    <mergeCell ref="K7:Q7"/>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10.7109375" bestFit="1" customWidth="1"/>
    <col min="17" max="17" width="1.5703125" customWidth="1"/>
    <col min="19" max="19" width="2" customWidth="1"/>
    <col min="21" max="21" width="1.5703125" customWidth="1"/>
  </cols>
  <sheetData>
    <row r="1" spans="1:21" ht="15" customHeight="1">
      <c r="A1" s="7" t="s">
        <v>4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27</v>
      </c>
      <c r="B3" s="17" t="s">
        <v>5</v>
      </c>
      <c r="C3" s="17"/>
      <c r="D3" s="17"/>
      <c r="E3" s="17"/>
      <c r="F3" s="17"/>
      <c r="G3" s="17"/>
      <c r="H3" s="17"/>
      <c r="I3" s="17"/>
      <c r="J3" s="17"/>
      <c r="K3" s="17"/>
      <c r="L3" s="17"/>
      <c r="M3" s="17"/>
      <c r="N3" s="17"/>
      <c r="O3" s="17"/>
      <c r="P3" s="17"/>
      <c r="Q3" s="17"/>
      <c r="R3" s="17"/>
      <c r="S3" s="17"/>
      <c r="T3" s="17"/>
      <c r="U3" s="17"/>
    </row>
    <row r="4" spans="1:21" ht="15" customHeight="1">
      <c r="A4" s="12" t="s">
        <v>499</v>
      </c>
      <c r="B4" s="17" t="s">
        <v>5</v>
      </c>
      <c r="C4" s="17"/>
      <c r="D4" s="17"/>
      <c r="E4" s="17"/>
      <c r="F4" s="17"/>
      <c r="G4" s="17"/>
      <c r="H4" s="17"/>
      <c r="I4" s="17"/>
      <c r="J4" s="17"/>
      <c r="K4" s="17"/>
      <c r="L4" s="17"/>
      <c r="M4" s="17"/>
      <c r="N4" s="17"/>
      <c r="O4" s="17"/>
      <c r="P4" s="17"/>
      <c r="Q4" s="17"/>
      <c r="R4" s="17"/>
      <c r="S4" s="17"/>
      <c r="T4" s="17"/>
      <c r="U4" s="17"/>
    </row>
    <row r="5" spans="1:21">
      <c r="A5" s="12"/>
      <c r="B5" s="16"/>
      <c r="C5" s="16"/>
      <c r="D5" s="16"/>
      <c r="E5" s="16"/>
      <c r="F5" s="16"/>
      <c r="G5" s="16"/>
      <c r="H5" s="16"/>
      <c r="I5" s="16"/>
      <c r="J5" s="16"/>
      <c r="K5" s="16"/>
      <c r="L5" s="16"/>
      <c r="M5" s="16"/>
      <c r="N5" s="16"/>
      <c r="O5" s="16"/>
      <c r="P5" s="16"/>
      <c r="Q5" s="16"/>
      <c r="R5" s="16"/>
      <c r="S5" s="16"/>
      <c r="T5" s="16"/>
      <c r="U5" s="16"/>
    </row>
    <row r="6" spans="1:21">
      <c r="A6" s="12"/>
      <c r="B6" s="15"/>
      <c r="C6" s="15"/>
      <c r="D6" s="15"/>
      <c r="E6" s="15"/>
      <c r="F6" s="15"/>
      <c r="G6" s="15"/>
      <c r="H6" s="15"/>
      <c r="I6" s="15"/>
      <c r="J6" s="15"/>
      <c r="K6" s="15"/>
      <c r="L6" s="15"/>
      <c r="M6" s="15"/>
      <c r="N6" s="15"/>
      <c r="O6" s="15"/>
      <c r="P6" s="15"/>
      <c r="Q6" s="15"/>
      <c r="R6" s="15"/>
      <c r="S6" s="15"/>
      <c r="T6" s="15"/>
      <c r="U6" s="15"/>
    </row>
    <row r="7" spans="1:21">
      <c r="A7" s="12"/>
      <c r="B7" s="31"/>
      <c r="C7" s="48" t="s">
        <v>360</v>
      </c>
      <c r="D7" s="48"/>
      <c r="E7" s="48"/>
      <c r="F7" s="48"/>
      <c r="G7" s="48"/>
      <c r="H7" s="48"/>
      <c r="I7" s="48"/>
      <c r="J7" s="48"/>
      <c r="K7" s="48"/>
      <c r="L7" s="48"/>
      <c r="M7" s="48"/>
      <c r="N7" s="48"/>
      <c r="O7" s="48"/>
      <c r="P7" s="48"/>
      <c r="Q7" s="48"/>
      <c r="R7" s="48"/>
      <c r="S7" s="48"/>
      <c r="T7" s="48"/>
      <c r="U7" s="48"/>
    </row>
    <row r="8" spans="1:21" ht="15.75" thickBot="1">
      <c r="A8" s="12"/>
      <c r="B8" s="31"/>
      <c r="C8" s="26" t="s">
        <v>361</v>
      </c>
      <c r="D8" s="26"/>
      <c r="E8" s="26"/>
      <c r="F8" s="26"/>
      <c r="G8" s="26"/>
      <c r="H8" s="26"/>
      <c r="I8" s="26"/>
      <c r="J8" s="26"/>
      <c r="K8" s="26"/>
      <c r="L8" s="26"/>
      <c r="M8" s="26"/>
      <c r="N8" s="26"/>
      <c r="O8" s="26"/>
      <c r="P8" s="26"/>
      <c r="Q8" s="26"/>
      <c r="R8" s="26"/>
      <c r="S8" s="26"/>
      <c r="T8" s="26"/>
      <c r="U8" s="26"/>
    </row>
    <row r="9" spans="1:21">
      <c r="A9" s="12"/>
      <c r="B9" s="31"/>
      <c r="C9" s="28" t="s">
        <v>362</v>
      </c>
      <c r="D9" s="28"/>
      <c r="E9" s="28"/>
      <c r="F9" s="29"/>
      <c r="G9" s="28" t="s">
        <v>364</v>
      </c>
      <c r="H9" s="28"/>
      <c r="I9" s="28"/>
      <c r="J9" s="29"/>
      <c r="K9" s="28" t="s">
        <v>366</v>
      </c>
      <c r="L9" s="28"/>
      <c r="M9" s="28"/>
      <c r="N9" s="29"/>
      <c r="O9" s="28" t="s">
        <v>367</v>
      </c>
      <c r="P9" s="28"/>
      <c r="Q9" s="28"/>
      <c r="R9" s="29"/>
      <c r="S9" s="28" t="s">
        <v>370</v>
      </c>
      <c r="T9" s="28"/>
      <c r="U9" s="28"/>
    </row>
    <row r="10" spans="1:21">
      <c r="A10" s="12"/>
      <c r="B10" s="31"/>
      <c r="C10" s="48" t="s">
        <v>363</v>
      </c>
      <c r="D10" s="48"/>
      <c r="E10" s="48"/>
      <c r="F10" s="31"/>
      <c r="G10" s="48" t="s">
        <v>365</v>
      </c>
      <c r="H10" s="48"/>
      <c r="I10" s="48"/>
      <c r="J10" s="31"/>
      <c r="K10" s="48" t="s">
        <v>365</v>
      </c>
      <c r="L10" s="48"/>
      <c r="M10" s="48"/>
      <c r="N10" s="31"/>
      <c r="O10" s="48" t="s">
        <v>368</v>
      </c>
      <c r="P10" s="48"/>
      <c r="Q10" s="48"/>
      <c r="R10" s="31"/>
      <c r="S10" s="48"/>
      <c r="T10" s="48"/>
      <c r="U10" s="48"/>
    </row>
    <row r="11" spans="1:21" ht="15.75" thickBot="1">
      <c r="A11" s="12"/>
      <c r="B11" s="31"/>
      <c r="C11" s="97"/>
      <c r="D11" s="97"/>
      <c r="E11" s="97"/>
      <c r="F11" s="31"/>
      <c r="G11" s="97"/>
      <c r="H11" s="97"/>
      <c r="I11" s="97"/>
      <c r="J11" s="31"/>
      <c r="K11" s="97"/>
      <c r="L11" s="97"/>
      <c r="M11" s="97"/>
      <c r="N11" s="31"/>
      <c r="O11" s="26" t="s">
        <v>369</v>
      </c>
      <c r="P11" s="26"/>
      <c r="Q11" s="26"/>
      <c r="R11" s="31"/>
      <c r="S11" s="26"/>
      <c r="T11" s="26"/>
      <c r="U11" s="26"/>
    </row>
    <row r="12" spans="1:21">
      <c r="A12" s="12"/>
      <c r="B12" s="49" t="s">
        <v>31</v>
      </c>
      <c r="C12" s="50" t="s">
        <v>163</v>
      </c>
      <c r="D12" s="34">
        <v>1186489</v>
      </c>
      <c r="E12" s="36"/>
      <c r="F12" s="35"/>
      <c r="G12" s="50" t="s">
        <v>163</v>
      </c>
      <c r="H12" s="34">
        <v>190946</v>
      </c>
      <c r="I12" s="36"/>
      <c r="J12" s="35"/>
      <c r="K12" s="50" t="s">
        <v>163</v>
      </c>
      <c r="L12" s="34">
        <v>607973</v>
      </c>
      <c r="M12" s="36"/>
      <c r="N12" s="35"/>
      <c r="O12" s="50" t="s">
        <v>163</v>
      </c>
      <c r="P12" s="66" t="s">
        <v>371</v>
      </c>
      <c r="Q12" s="50" t="s">
        <v>188</v>
      </c>
      <c r="R12" s="35"/>
      <c r="S12" s="50" t="s">
        <v>163</v>
      </c>
      <c r="T12" s="34">
        <v>1342052</v>
      </c>
      <c r="U12" s="36"/>
    </row>
    <row r="13" spans="1:21">
      <c r="A13" s="12"/>
      <c r="B13" s="49"/>
      <c r="C13" s="49"/>
      <c r="D13" s="33"/>
      <c r="E13" s="35"/>
      <c r="F13" s="35"/>
      <c r="G13" s="49"/>
      <c r="H13" s="33"/>
      <c r="I13" s="35"/>
      <c r="J13" s="35"/>
      <c r="K13" s="49"/>
      <c r="L13" s="33"/>
      <c r="M13" s="35"/>
      <c r="N13" s="35"/>
      <c r="O13" s="49"/>
      <c r="P13" s="40"/>
      <c r="Q13" s="49"/>
      <c r="R13" s="35"/>
      <c r="S13" s="49"/>
      <c r="T13" s="33"/>
      <c r="U13" s="35"/>
    </row>
    <row r="14" spans="1:21">
      <c r="A14" s="12"/>
      <c r="B14" s="19" t="s">
        <v>32</v>
      </c>
      <c r="C14" s="51">
        <v>897376</v>
      </c>
      <c r="D14" s="51"/>
      <c r="E14" s="31"/>
      <c r="F14" s="31"/>
      <c r="G14" s="51">
        <v>90178</v>
      </c>
      <c r="H14" s="51"/>
      <c r="I14" s="31"/>
      <c r="J14" s="31"/>
      <c r="K14" s="51">
        <v>458668</v>
      </c>
      <c r="L14" s="51"/>
      <c r="M14" s="31"/>
      <c r="N14" s="31"/>
      <c r="O14" s="39" t="s">
        <v>372</v>
      </c>
      <c r="P14" s="39"/>
      <c r="Q14" s="19" t="s">
        <v>188</v>
      </c>
      <c r="R14" s="31"/>
      <c r="S14" s="51">
        <v>837698</v>
      </c>
      <c r="T14" s="51"/>
      <c r="U14" s="31"/>
    </row>
    <row r="15" spans="1:21" ht="15.75" thickBot="1">
      <c r="A15" s="12"/>
      <c r="B15" s="19"/>
      <c r="C15" s="104"/>
      <c r="D15" s="104"/>
      <c r="E15" s="89"/>
      <c r="F15" s="31"/>
      <c r="G15" s="104"/>
      <c r="H15" s="104"/>
      <c r="I15" s="89"/>
      <c r="J15" s="31"/>
      <c r="K15" s="104"/>
      <c r="L15" s="104"/>
      <c r="M15" s="89"/>
      <c r="N15" s="31"/>
      <c r="O15" s="83"/>
      <c r="P15" s="83"/>
      <c r="Q15" s="98"/>
      <c r="R15" s="31"/>
      <c r="S15" s="104"/>
      <c r="T15" s="104"/>
      <c r="U15" s="89"/>
    </row>
    <row r="16" spans="1:21">
      <c r="A16" s="12"/>
      <c r="B16" s="32" t="s">
        <v>33</v>
      </c>
      <c r="C16" s="34">
        <v>289113</v>
      </c>
      <c r="D16" s="34"/>
      <c r="E16" s="36"/>
      <c r="F16" s="35"/>
      <c r="G16" s="34">
        <v>100768</v>
      </c>
      <c r="H16" s="34"/>
      <c r="I16" s="36"/>
      <c r="J16" s="35"/>
      <c r="K16" s="34">
        <v>149305</v>
      </c>
      <c r="L16" s="34"/>
      <c r="M16" s="36"/>
      <c r="N16" s="35"/>
      <c r="O16" s="66" t="s">
        <v>373</v>
      </c>
      <c r="P16" s="66"/>
      <c r="Q16" s="50" t="s">
        <v>188</v>
      </c>
      <c r="R16" s="35"/>
      <c r="S16" s="34">
        <v>504354</v>
      </c>
      <c r="T16" s="34"/>
      <c r="U16" s="36"/>
    </row>
    <row r="17" spans="1:21">
      <c r="A17" s="12"/>
      <c r="B17" s="32"/>
      <c r="C17" s="33"/>
      <c r="D17" s="33"/>
      <c r="E17" s="35"/>
      <c r="F17" s="35"/>
      <c r="G17" s="33"/>
      <c r="H17" s="33"/>
      <c r="I17" s="35"/>
      <c r="J17" s="35"/>
      <c r="K17" s="33"/>
      <c r="L17" s="33"/>
      <c r="M17" s="35"/>
      <c r="N17" s="35"/>
      <c r="O17" s="40"/>
      <c r="P17" s="40"/>
      <c r="Q17" s="49"/>
      <c r="R17" s="35"/>
      <c r="S17" s="33"/>
      <c r="T17" s="33"/>
      <c r="U17" s="35"/>
    </row>
    <row r="18" spans="1:21">
      <c r="A18" s="12"/>
      <c r="B18" s="38" t="s">
        <v>34</v>
      </c>
      <c r="C18" s="51">
        <v>215474</v>
      </c>
      <c r="D18" s="51"/>
      <c r="E18" s="31"/>
      <c r="F18" s="31"/>
      <c r="G18" s="51">
        <v>53922</v>
      </c>
      <c r="H18" s="51"/>
      <c r="I18" s="31"/>
      <c r="J18" s="31"/>
      <c r="K18" s="51">
        <v>29619</v>
      </c>
      <c r="L18" s="51"/>
      <c r="M18" s="31"/>
      <c r="N18" s="31"/>
      <c r="O18" s="39" t="s">
        <v>374</v>
      </c>
      <c r="P18" s="39"/>
      <c r="Q18" s="19" t="s">
        <v>188</v>
      </c>
      <c r="R18" s="31"/>
      <c r="S18" s="51">
        <v>297230</v>
      </c>
      <c r="T18" s="51"/>
      <c r="U18" s="31"/>
    </row>
    <row r="19" spans="1:21" ht="15.75" thickBot="1">
      <c r="A19" s="12"/>
      <c r="B19" s="38"/>
      <c r="C19" s="104"/>
      <c r="D19" s="104"/>
      <c r="E19" s="89"/>
      <c r="F19" s="31"/>
      <c r="G19" s="104"/>
      <c r="H19" s="104"/>
      <c r="I19" s="89"/>
      <c r="J19" s="31"/>
      <c r="K19" s="104"/>
      <c r="L19" s="104"/>
      <c r="M19" s="89"/>
      <c r="N19" s="31"/>
      <c r="O19" s="83"/>
      <c r="P19" s="83"/>
      <c r="Q19" s="98"/>
      <c r="R19" s="31"/>
      <c r="S19" s="104"/>
      <c r="T19" s="104"/>
      <c r="U19" s="89"/>
    </row>
    <row r="20" spans="1:21">
      <c r="A20" s="12"/>
      <c r="B20" s="32" t="s">
        <v>35</v>
      </c>
      <c r="C20" s="34">
        <v>73639</v>
      </c>
      <c r="D20" s="34"/>
      <c r="E20" s="36"/>
      <c r="F20" s="35"/>
      <c r="G20" s="34">
        <v>46846</v>
      </c>
      <c r="H20" s="34"/>
      <c r="I20" s="36"/>
      <c r="J20" s="35"/>
      <c r="K20" s="34">
        <v>119686</v>
      </c>
      <c r="L20" s="34"/>
      <c r="M20" s="36"/>
      <c r="N20" s="35"/>
      <c r="O20" s="66" t="s">
        <v>375</v>
      </c>
      <c r="P20" s="66"/>
      <c r="Q20" s="50" t="s">
        <v>188</v>
      </c>
      <c r="R20" s="35"/>
      <c r="S20" s="34">
        <v>207124</v>
      </c>
      <c r="T20" s="34"/>
      <c r="U20" s="36"/>
    </row>
    <row r="21" spans="1:21">
      <c r="A21" s="12"/>
      <c r="B21" s="32"/>
      <c r="C21" s="33"/>
      <c r="D21" s="33"/>
      <c r="E21" s="35"/>
      <c r="F21" s="35"/>
      <c r="G21" s="33"/>
      <c r="H21" s="33"/>
      <c r="I21" s="35"/>
      <c r="J21" s="35"/>
      <c r="K21" s="33"/>
      <c r="L21" s="33"/>
      <c r="M21" s="35"/>
      <c r="N21" s="35"/>
      <c r="O21" s="40"/>
      <c r="P21" s="40"/>
      <c r="Q21" s="49"/>
      <c r="R21" s="35"/>
      <c r="S21" s="33"/>
      <c r="T21" s="33"/>
      <c r="U21" s="35"/>
    </row>
    <row r="22" spans="1:21">
      <c r="A22" s="12"/>
      <c r="B22" s="43" t="s">
        <v>376</v>
      </c>
      <c r="C22" s="51">
        <v>120322</v>
      </c>
      <c r="D22" s="51"/>
      <c r="E22" s="31"/>
      <c r="F22" s="31"/>
      <c r="G22" s="51">
        <v>93613</v>
      </c>
      <c r="H22" s="51"/>
      <c r="I22" s="31"/>
      <c r="J22" s="31"/>
      <c r="K22" s="39" t="s">
        <v>156</v>
      </c>
      <c r="L22" s="39"/>
      <c r="M22" s="31"/>
      <c r="N22" s="31"/>
      <c r="O22" s="39" t="s">
        <v>377</v>
      </c>
      <c r="P22" s="39"/>
      <c r="Q22" s="19" t="s">
        <v>188</v>
      </c>
      <c r="R22" s="31"/>
      <c r="S22" s="39" t="s">
        <v>156</v>
      </c>
      <c r="T22" s="39"/>
      <c r="U22" s="31"/>
    </row>
    <row r="23" spans="1:21">
      <c r="A23" s="12"/>
      <c r="B23" s="43"/>
      <c r="C23" s="51"/>
      <c r="D23" s="51"/>
      <c r="E23" s="31"/>
      <c r="F23" s="31"/>
      <c r="G23" s="51"/>
      <c r="H23" s="51"/>
      <c r="I23" s="31"/>
      <c r="J23" s="31"/>
      <c r="K23" s="39"/>
      <c r="L23" s="39"/>
      <c r="M23" s="31"/>
      <c r="N23" s="31"/>
      <c r="O23" s="39"/>
      <c r="P23" s="39"/>
      <c r="Q23" s="19"/>
      <c r="R23" s="31"/>
      <c r="S23" s="39"/>
      <c r="T23" s="39"/>
      <c r="U23" s="31"/>
    </row>
    <row r="24" spans="1:21">
      <c r="A24" s="12"/>
      <c r="B24" s="32" t="s">
        <v>36</v>
      </c>
      <c r="C24" s="40">
        <v>660</v>
      </c>
      <c r="D24" s="40"/>
      <c r="E24" s="35"/>
      <c r="F24" s="35"/>
      <c r="G24" s="40" t="s">
        <v>156</v>
      </c>
      <c r="H24" s="40"/>
      <c r="I24" s="35"/>
      <c r="J24" s="35"/>
      <c r="K24" s="40" t="s">
        <v>156</v>
      </c>
      <c r="L24" s="40"/>
      <c r="M24" s="35"/>
      <c r="N24" s="35"/>
      <c r="O24" s="40" t="s">
        <v>156</v>
      </c>
      <c r="P24" s="40"/>
      <c r="Q24" s="35"/>
      <c r="R24" s="35"/>
      <c r="S24" s="40">
        <v>660</v>
      </c>
      <c r="T24" s="40"/>
      <c r="U24" s="35"/>
    </row>
    <row r="25" spans="1:21">
      <c r="A25" s="12"/>
      <c r="B25" s="32"/>
      <c r="C25" s="40"/>
      <c r="D25" s="40"/>
      <c r="E25" s="35"/>
      <c r="F25" s="35"/>
      <c r="G25" s="40"/>
      <c r="H25" s="40"/>
      <c r="I25" s="35"/>
      <c r="J25" s="35"/>
      <c r="K25" s="40"/>
      <c r="L25" s="40"/>
      <c r="M25" s="35"/>
      <c r="N25" s="35"/>
      <c r="O25" s="40"/>
      <c r="P25" s="40"/>
      <c r="Q25" s="35"/>
      <c r="R25" s="35"/>
      <c r="S25" s="40"/>
      <c r="T25" s="40"/>
      <c r="U25" s="35"/>
    </row>
    <row r="26" spans="1:21">
      <c r="A26" s="12"/>
      <c r="B26" s="43" t="s">
        <v>37</v>
      </c>
      <c r="C26" s="51">
        <v>19058</v>
      </c>
      <c r="D26" s="51"/>
      <c r="E26" s="31"/>
      <c r="F26" s="31"/>
      <c r="G26" s="39" t="s">
        <v>378</v>
      </c>
      <c r="H26" s="39"/>
      <c r="I26" s="19" t="s">
        <v>188</v>
      </c>
      <c r="J26" s="31"/>
      <c r="K26" s="51">
        <v>1979</v>
      </c>
      <c r="L26" s="51"/>
      <c r="M26" s="31"/>
      <c r="N26" s="31"/>
      <c r="O26" s="39">
        <v>170</v>
      </c>
      <c r="P26" s="39"/>
      <c r="Q26" s="31"/>
      <c r="R26" s="31"/>
      <c r="S26" s="51">
        <v>21119</v>
      </c>
      <c r="T26" s="51"/>
      <c r="U26" s="31"/>
    </row>
    <row r="27" spans="1:21" ht="15.75" thickBot="1">
      <c r="A27" s="12"/>
      <c r="B27" s="43"/>
      <c r="C27" s="104"/>
      <c r="D27" s="104"/>
      <c r="E27" s="89"/>
      <c r="F27" s="31"/>
      <c r="G27" s="83"/>
      <c r="H27" s="83"/>
      <c r="I27" s="98"/>
      <c r="J27" s="31"/>
      <c r="K27" s="104"/>
      <c r="L27" s="104"/>
      <c r="M27" s="89"/>
      <c r="N27" s="31"/>
      <c r="O27" s="83"/>
      <c r="P27" s="83"/>
      <c r="Q27" s="89"/>
      <c r="R27" s="31"/>
      <c r="S27" s="104"/>
      <c r="T27" s="104"/>
      <c r="U27" s="89"/>
    </row>
    <row r="28" spans="1:21">
      <c r="A28" s="12"/>
      <c r="B28" s="84" t="s">
        <v>38</v>
      </c>
      <c r="C28" s="34">
        <v>174243</v>
      </c>
      <c r="D28" s="34"/>
      <c r="E28" s="36"/>
      <c r="F28" s="35"/>
      <c r="G28" s="34">
        <v>140547</v>
      </c>
      <c r="H28" s="34"/>
      <c r="I28" s="36"/>
      <c r="J28" s="35"/>
      <c r="K28" s="34">
        <v>117707</v>
      </c>
      <c r="L28" s="34"/>
      <c r="M28" s="36"/>
      <c r="N28" s="35"/>
      <c r="O28" s="66" t="s">
        <v>379</v>
      </c>
      <c r="P28" s="66"/>
      <c r="Q28" s="50" t="s">
        <v>188</v>
      </c>
      <c r="R28" s="35"/>
      <c r="S28" s="34">
        <v>185345</v>
      </c>
      <c r="T28" s="34"/>
      <c r="U28" s="36"/>
    </row>
    <row r="29" spans="1:21">
      <c r="A29" s="12"/>
      <c r="B29" s="84"/>
      <c r="C29" s="33"/>
      <c r="D29" s="33"/>
      <c r="E29" s="35"/>
      <c r="F29" s="35"/>
      <c r="G29" s="33"/>
      <c r="H29" s="33"/>
      <c r="I29" s="35"/>
      <c r="J29" s="35"/>
      <c r="K29" s="33"/>
      <c r="L29" s="33"/>
      <c r="M29" s="35"/>
      <c r="N29" s="35"/>
      <c r="O29" s="40"/>
      <c r="P29" s="40"/>
      <c r="Q29" s="49"/>
      <c r="R29" s="35"/>
      <c r="S29" s="33"/>
      <c r="T29" s="33"/>
      <c r="U29" s="35"/>
    </row>
    <row r="30" spans="1:21">
      <c r="A30" s="12"/>
      <c r="B30" s="43" t="s">
        <v>39</v>
      </c>
      <c r="C30" s="51">
        <v>19665</v>
      </c>
      <c r="D30" s="51"/>
      <c r="E30" s="31"/>
      <c r="F30" s="31"/>
      <c r="G30" s="51">
        <v>8070</v>
      </c>
      <c r="H30" s="51"/>
      <c r="I30" s="31"/>
      <c r="J30" s="31"/>
      <c r="K30" s="51">
        <v>3032</v>
      </c>
      <c r="L30" s="51"/>
      <c r="M30" s="31"/>
      <c r="N30" s="31"/>
      <c r="O30" s="39" t="s">
        <v>156</v>
      </c>
      <c r="P30" s="39"/>
      <c r="Q30" s="31"/>
      <c r="R30" s="31"/>
      <c r="S30" s="51">
        <v>30767</v>
      </c>
      <c r="T30" s="51"/>
      <c r="U30" s="31"/>
    </row>
    <row r="31" spans="1:21" ht="15.75" thickBot="1">
      <c r="A31" s="12"/>
      <c r="B31" s="43"/>
      <c r="C31" s="104"/>
      <c r="D31" s="104"/>
      <c r="E31" s="89"/>
      <c r="F31" s="31"/>
      <c r="G31" s="104"/>
      <c r="H31" s="104"/>
      <c r="I31" s="89"/>
      <c r="J31" s="31"/>
      <c r="K31" s="104"/>
      <c r="L31" s="104"/>
      <c r="M31" s="89"/>
      <c r="N31" s="31"/>
      <c r="O31" s="83"/>
      <c r="P31" s="83"/>
      <c r="Q31" s="89"/>
      <c r="R31" s="31"/>
      <c r="S31" s="104"/>
      <c r="T31" s="104"/>
      <c r="U31" s="89"/>
    </row>
    <row r="32" spans="1:21">
      <c r="A32" s="12"/>
      <c r="B32" s="32" t="s">
        <v>40</v>
      </c>
      <c r="C32" s="50" t="s">
        <v>163</v>
      </c>
      <c r="D32" s="34">
        <v>154578</v>
      </c>
      <c r="E32" s="36"/>
      <c r="F32" s="35"/>
      <c r="G32" s="50" t="s">
        <v>163</v>
      </c>
      <c r="H32" s="34">
        <v>132477</v>
      </c>
      <c r="I32" s="36"/>
      <c r="J32" s="35"/>
      <c r="K32" s="50" t="s">
        <v>163</v>
      </c>
      <c r="L32" s="34">
        <v>114675</v>
      </c>
      <c r="M32" s="36"/>
      <c r="N32" s="35"/>
      <c r="O32" s="50" t="s">
        <v>163</v>
      </c>
      <c r="P32" s="66" t="s">
        <v>379</v>
      </c>
      <c r="Q32" s="50" t="s">
        <v>188</v>
      </c>
      <c r="R32" s="35"/>
      <c r="S32" s="50" t="s">
        <v>163</v>
      </c>
      <c r="T32" s="34">
        <v>154578</v>
      </c>
      <c r="U32" s="36"/>
    </row>
    <row r="33" spans="1:21" ht="15.75" thickBot="1">
      <c r="A33" s="12"/>
      <c r="B33" s="32"/>
      <c r="C33" s="92"/>
      <c r="D33" s="105"/>
      <c r="E33" s="94"/>
      <c r="F33" s="35"/>
      <c r="G33" s="92"/>
      <c r="H33" s="105"/>
      <c r="I33" s="94"/>
      <c r="J33" s="35"/>
      <c r="K33" s="92"/>
      <c r="L33" s="105"/>
      <c r="M33" s="94"/>
      <c r="N33" s="35"/>
      <c r="O33" s="92"/>
      <c r="P33" s="93"/>
      <c r="Q33" s="92"/>
      <c r="R33" s="35"/>
      <c r="S33" s="92"/>
      <c r="T33" s="105"/>
      <c r="U33" s="94"/>
    </row>
    <row r="34" spans="1:21" ht="15.75" thickTop="1">
      <c r="A34" s="12"/>
      <c r="B34" s="11"/>
      <c r="C34" s="106"/>
      <c r="D34" s="106"/>
      <c r="E34" s="106"/>
      <c r="F34" s="11"/>
      <c r="G34" s="106"/>
      <c r="H34" s="106"/>
      <c r="I34" s="106"/>
      <c r="J34" s="11"/>
      <c r="K34" s="106"/>
      <c r="L34" s="106"/>
      <c r="M34" s="106"/>
      <c r="N34" s="11"/>
      <c r="O34" s="106"/>
      <c r="P34" s="106"/>
      <c r="Q34" s="106"/>
      <c r="R34" s="11"/>
      <c r="S34" s="106"/>
      <c r="T34" s="106"/>
      <c r="U34" s="106"/>
    </row>
    <row r="35" spans="1:21">
      <c r="A35" s="12"/>
      <c r="B35" s="32" t="s">
        <v>48</v>
      </c>
      <c r="C35" s="49" t="s">
        <v>163</v>
      </c>
      <c r="D35" s="33">
        <v>158546</v>
      </c>
      <c r="E35" s="35"/>
      <c r="F35" s="35"/>
      <c r="G35" s="49" t="s">
        <v>163</v>
      </c>
      <c r="H35" s="33">
        <v>132477</v>
      </c>
      <c r="I35" s="35"/>
      <c r="J35" s="35"/>
      <c r="K35" s="49" t="s">
        <v>163</v>
      </c>
      <c r="L35" s="33">
        <v>117159</v>
      </c>
      <c r="M35" s="35"/>
      <c r="N35" s="35"/>
      <c r="O35" s="49" t="s">
        <v>163</v>
      </c>
      <c r="P35" s="40" t="s">
        <v>380</v>
      </c>
      <c r="Q35" s="49" t="s">
        <v>188</v>
      </c>
      <c r="R35" s="35"/>
      <c r="S35" s="49" t="s">
        <v>163</v>
      </c>
      <c r="T35" s="33">
        <v>158546</v>
      </c>
      <c r="U35" s="35"/>
    </row>
    <row r="36" spans="1:21" ht="15.75" thickBot="1">
      <c r="A36" s="12"/>
      <c r="B36" s="32"/>
      <c r="C36" s="92"/>
      <c r="D36" s="105"/>
      <c r="E36" s="94"/>
      <c r="F36" s="35"/>
      <c r="G36" s="92"/>
      <c r="H36" s="105"/>
      <c r="I36" s="94"/>
      <c r="J36" s="35"/>
      <c r="K36" s="92"/>
      <c r="L36" s="105"/>
      <c r="M36" s="94"/>
      <c r="N36" s="35"/>
      <c r="O36" s="92"/>
      <c r="P36" s="93"/>
      <c r="Q36" s="92"/>
      <c r="R36" s="35"/>
      <c r="S36" s="92"/>
      <c r="T36" s="105"/>
      <c r="U36" s="94"/>
    </row>
    <row r="37" spans="1:21" ht="15.75" thickTop="1">
      <c r="A37" s="12"/>
      <c r="B37" s="31"/>
      <c r="C37" s="31"/>
      <c r="D37" s="31"/>
      <c r="E37" s="31"/>
      <c r="F37" s="31"/>
      <c r="G37" s="31"/>
      <c r="H37" s="31"/>
      <c r="I37" s="31"/>
      <c r="J37" s="31"/>
      <c r="K37" s="31"/>
      <c r="L37" s="31"/>
      <c r="M37" s="31"/>
      <c r="N37" s="31"/>
      <c r="O37" s="31"/>
      <c r="P37" s="31"/>
      <c r="Q37" s="31"/>
      <c r="R37" s="31"/>
      <c r="S37" s="31"/>
      <c r="T37" s="31"/>
      <c r="U37" s="31"/>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15"/>
      <c r="C39" s="15"/>
      <c r="D39" s="15"/>
      <c r="E39" s="15"/>
      <c r="F39" s="15"/>
      <c r="G39" s="15"/>
      <c r="H39" s="15"/>
      <c r="I39" s="15"/>
      <c r="J39" s="15"/>
      <c r="K39" s="15"/>
      <c r="L39" s="15"/>
      <c r="M39" s="15"/>
      <c r="N39" s="15"/>
      <c r="O39" s="15"/>
      <c r="P39" s="15"/>
      <c r="Q39" s="15"/>
      <c r="R39" s="15"/>
      <c r="S39" s="15"/>
      <c r="T39" s="15"/>
      <c r="U39" s="15"/>
    </row>
    <row r="40" spans="1:21">
      <c r="A40" s="12"/>
      <c r="B40" s="31"/>
      <c r="C40" s="48" t="s">
        <v>360</v>
      </c>
      <c r="D40" s="48"/>
      <c r="E40" s="48"/>
      <c r="F40" s="48"/>
      <c r="G40" s="48"/>
      <c r="H40" s="48"/>
      <c r="I40" s="48"/>
      <c r="J40" s="48"/>
      <c r="K40" s="48"/>
      <c r="L40" s="48"/>
      <c r="M40" s="48"/>
      <c r="N40" s="48"/>
      <c r="O40" s="48"/>
      <c r="P40" s="48"/>
      <c r="Q40" s="48"/>
      <c r="R40" s="48"/>
      <c r="S40" s="48"/>
      <c r="T40" s="48"/>
      <c r="U40" s="48"/>
    </row>
    <row r="41" spans="1:21" ht="15.75" thickBot="1">
      <c r="A41" s="12"/>
      <c r="B41" s="31"/>
      <c r="C41" s="26" t="s">
        <v>381</v>
      </c>
      <c r="D41" s="26"/>
      <c r="E41" s="26"/>
      <c r="F41" s="26"/>
      <c r="G41" s="26"/>
      <c r="H41" s="26"/>
      <c r="I41" s="26"/>
      <c r="J41" s="26"/>
      <c r="K41" s="26"/>
      <c r="L41" s="26"/>
      <c r="M41" s="26"/>
      <c r="N41" s="26"/>
      <c r="O41" s="26"/>
      <c r="P41" s="26"/>
      <c r="Q41" s="26"/>
      <c r="R41" s="26"/>
      <c r="S41" s="26"/>
      <c r="T41" s="26"/>
      <c r="U41" s="26"/>
    </row>
    <row r="42" spans="1:21">
      <c r="A42" s="12"/>
      <c r="B42" s="31"/>
      <c r="C42" s="28" t="s">
        <v>362</v>
      </c>
      <c r="D42" s="28"/>
      <c r="E42" s="28"/>
      <c r="F42" s="29"/>
      <c r="G42" s="28" t="s">
        <v>364</v>
      </c>
      <c r="H42" s="28"/>
      <c r="I42" s="28"/>
      <c r="J42" s="29"/>
      <c r="K42" s="28" t="s">
        <v>366</v>
      </c>
      <c r="L42" s="28"/>
      <c r="M42" s="28"/>
      <c r="N42" s="29"/>
      <c r="O42" s="28" t="s">
        <v>367</v>
      </c>
      <c r="P42" s="28"/>
      <c r="Q42" s="28"/>
      <c r="R42" s="29"/>
      <c r="S42" s="28" t="s">
        <v>370</v>
      </c>
      <c r="T42" s="28"/>
      <c r="U42" s="28"/>
    </row>
    <row r="43" spans="1:21">
      <c r="A43" s="12"/>
      <c r="B43" s="31"/>
      <c r="C43" s="48" t="s">
        <v>363</v>
      </c>
      <c r="D43" s="48"/>
      <c r="E43" s="48"/>
      <c r="F43" s="31"/>
      <c r="G43" s="48" t="s">
        <v>365</v>
      </c>
      <c r="H43" s="48"/>
      <c r="I43" s="48"/>
      <c r="J43" s="31"/>
      <c r="K43" s="48" t="s">
        <v>365</v>
      </c>
      <c r="L43" s="48"/>
      <c r="M43" s="48"/>
      <c r="N43" s="31"/>
      <c r="O43" s="48" t="s">
        <v>368</v>
      </c>
      <c r="P43" s="48"/>
      <c r="Q43" s="48"/>
      <c r="R43" s="31"/>
      <c r="S43" s="48"/>
      <c r="T43" s="48"/>
      <c r="U43" s="48"/>
    </row>
    <row r="44" spans="1:21" ht="15.75" thickBot="1">
      <c r="A44" s="12"/>
      <c r="B44" s="31"/>
      <c r="C44" s="97"/>
      <c r="D44" s="97"/>
      <c r="E44" s="97"/>
      <c r="F44" s="31"/>
      <c r="G44" s="97"/>
      <c r="H44" s="97"/>
      <c r="I44" s="97"/>
      <c r="J44" s="31"/>
      <c r="K44" s="97"/>
      <c r="L44" s="97"/>
      <c r="M44" s="97"/>
      <c r="N44" s="31"/>
      <c r="O44" s="26" t="s">
        <v>369</v>
      </c>
      <c r="P44" s="26"/>
      <c r="Q44" s="26"/>
      <c r="R44" s="31"/>
      <c r="S44" s="26"/>
      <c r="T44" s="26"/>
      <c r="U44" s="26"/>
    </row>
    <row r="45" spans="1:21">
      <c r="A45" s="12"/>
      <c r="B45" s="49" t="s">
        <v>31</v>
      </c>
      <c r="C45" s="50" t="s">
        <v>163</v>
      </c>
      <c r="D45" s="34">
        <v>1054318</v>
      </c>
      <c r="E45" s="36"/>
      <c r="F45" s="35"/>
      <c r="G45" s="50" t="s">
        <v>163</v>
      </c>
      <c r="H45" s="34">
        <v>168376</v>
      </c>
      <c r="I45" s="36"/>
      <c r="J45" s="35"/>
      <c r="K45" s="50" t="s">
        <v>163</v>
      </c>
      <c r="L45" s="34">
        <v>603380</v>
      </c>
      <c r="M45" s="36"/>
      <c r="N45" s="35"/>
      <c r="O45" s="50" t="s">
        <v>163</v>
      </c>
      <c r="P45" s="66" t="s">
        <v>382</v>
      </c>
      <c r="Q45" s="50" t="s">
        <v>188</v>
      </c>
      <c r="R45" s="35"/>
      <c r="S45" s="50" t="s">
        <v>163</v>
      </c>
      <c r="T45" s="34">
        <v>1199205</v>
      </c>
      <c r="U45" s="36"/>
    </row>
    <row r="46" spans="1:21">
      <c r="A46" s="12"/>
      <c r="B46" s="49"/>
      <c r="C46" s="49"/>
      <c r="D46" s="33"/>
      <c r="E46" s="35"/>
      <c r="F46" s="35"/>
      <c r="G46" s="49"/>
      <c r="H46" s="33"/>
      <c r="I46" s="35"/>
      <c r="J46" s="35"/>
      <c r="K46" s="49"/>
      <c r="L46" s="33"/>
      <c r="M46" s="35"/>
      <c r="N46" s="35"/>
      <c r="O46" s="49"/>
      <c r="P46" s="40"/>
      <c r="Q46" s="49"/>
      <c r="R46" s="35"/>
      <c r="S46" s="49"/>
      <c r="T46" s="33"/>
      <c r="U46" s="35"/>
    </row>
    <row r="47" spans="1:21">
      <c r="A47" s="12"/>
      <c r="B47" s="19" t="s">
        <v>32</v>
      </c>
      <c r="C47" s="51">
        <v>813705</v>
      </c>
      <c r="D47" s="51"/>
      <c r="E47" s="31"/>
      <c r="F47" s="31"/>
      <c r="G47" s="51">
        <v>78781</v>
      </c>
      <c r="H47" s="51"/>
      <c r="I47" s="31"/>
      <c r="J47" s="31"/>
      <c r="K47" s="51">
        <v>463089</v>
      </c>
      <c r="L47" s="51"/>
      <c r="M47" s="31"/>
      <c r="N47" s="31"/>
      <c r="O47" s="39" t="s">
        <v>383</v>
      </c>
      <c r="P47" s="39"/>
      <c r="Q47" s="19" t="s">
        <v>188</v>
      </c>
      <c r="R47" s="31"/>
      <c r="S47" s="51">
        <v>763723</v>
      </c>
      <c r="T47" s="51"/>
      <c r="U47" s="31"/>
    </row>
    <row r="48" spans="1:21" ht="15.75" thickBot="1">
      <c r="A48" s="12"/>
      <c r="B48" s="19"/>
      <c r="C48" s="104"/>
      <c r="D48" s="104"/>
      <c r="E48" s="89"/>
      <c r="F48" s="31"/>
      <c r="G48" s="104"/>
      <c r="H48" s="104"/>
      <c r="I48" s="89"/>
      <c r="J48" s="31"/>
      <c r="K48" s="104"/>
      <c r="L48" s="104"/>
      <c r="M48" s="89"/>
      <c r="N48" s="31"/>
      <c r="O48" s="83"/>
      <c r="P48" s="83"/>
      <c r="Q48" s="98"/>
      <c r="R48" s="31"/>
      <c r="S48" s="104"/>
      <c r="T48" s="104"/>
      <c r="U48" s="89"/>
    </row>
    <row r="49" spans="1:21">
      <c r="A49" s="12"/>
      <c r="B49" s="32" t="s">
        <v>33</v>
      </c>
      <c r="C49" s="34">
        <v>240613</v>
      </c>
      <c r="D49" s="34"/>
      <c r="E49" s="36"/>
      <c r="F49" s="35"/>
      <c r="G49" s="34">
        <v>89595</v>
      </c>
      <c r="H49" s="34"/>
      <c r="I49" s="36"/>
      <c r="J49" s="35"/>
      <c r="K49" s="34">
        <v>140291</v>
      </c>
      <c r="L49" s="34"/>
      <c r="M49" s="36"/>
      <c r="N49" s="35"/>
      <c r="O49" s="66" t="s">
        <v>384</v>
      </c>
      <c r="P49" s="66"/>
      <c r="Q49" s="50" t="s">
        <v>188</v>
      </c>
      <c r="R49" s="35"/>
      <c r="S49" s="34">
        <v>435482</v>
      </c>
      <c r="T49" s="34"/>
      <c r="U49" s="36"/>
    </row>
    <row r="50" spans="1:21">
      <c r="A50" s="12"/>
      <c r="B50" s="32"/>
      <c r="C50" s="33"/>
      <c r="D50" s="33"/>
      <c r="E50" s="35"/>
      <c r="F50" s="35"/>
      <c r="G50" s="33"/>
      <c r="H50" s="33"/>
      <c r="I50" s="35"/>
      <c r="J50" s="35"/>
      <c r="K50" s="33"/>
      <c r="L50" s="33"/>
      <c r="M50" s="35"/>
      <c r="N50" s="35"/>
      <c r="O50" s="40"/>
      <c r="P50" s="40"/>
      <c r="Q50" s="49"/>
      <c r="R50" s="35"/>
      <c r="S50" s="33"/>
      <c r="T50" s="33"/>
      <c r="U50" s="35"/>
    </row>
    <row r="51" spans="1:21">
      <c r="A51" s="12"/>
      <c r="B51" s="38" t="s">
        <v>34</v>
      </c>
      <c r="C51" s="51">
        <v>188889</v>
      </c>
      <c r="D51" s="51"/>
      <c r="E51" s="31"/>
      <c r="F51" s="31"/>
      <c r="G51" s="51">
        <v>35823</v>
      </c>
      <c r="H51" s="51"/>
      <c r="I51" s="31"/>
      <c r="J51" s="31"/>
      <c r="K51" s="51">
        <v>30651</v>
      </c>
      <c r="L51" s="51"/>
      <c r="M51" s="31"/>
      <c r="N51" s="31"/>
      <c r="O51" s="39" t="s">
        <v>385</v>
      </c>
      <c r="P51" s="39"/>
      <c r="Q51" s="19" t="s">
        <v>188</v>
      </c>
      <c r="R51" s="31"/>
      <c r="S51" s="51">
        <v>254035</v>
      </c>
      <c r="T51" s="51"/>
      <c r="U51" s="31"/>
    </row>
    <row r="52" spans="1:21" ht="15.75" thickBot="1">
      <c r="A52" s="12"/>
      <c r="B52" s="38"/>
      <c r="C52" s="104"/>
      <c r="D52" s="104"/>
      <c r="E52" s="89"/>
      <c r="F52" s="31"/>
      <c r="G52" s="104"/>
      <c r="H52" s="104"/>
      <c r="I52" s="89"/>
      <c r="J52" s="31"/>
      <c r="K52" s="104"/>
      <c r="L52" s="104"/>
      <c r="M52" s="89"/>
      <c r="N52" s="31"/>
      <c r="O52" s="83"/>
      <c r="P52" s="83"/>
      <c r="Q52" s="98"/>
      <c r="R52" s="31"/>
      <c r="S52" s="104"/>
      <c r="T52" s="104"/>
      <c r="U52" s="89"/>
    </row>
    <row r="53" spans="1:21">
      <c r="A53" s="12"/>
      <c r="B53" s="32" t="s">
        <v>35</v>
      </c>
      <c r="C53" s="34">
        <v>51724</v>
      </c>
      <c r="D53" s="34"/>
      <c r="E53" s="36"/>
      <c r="F53" s="35"/>
      <c r="G53" s="34">
        <v>53772</v>
      </c>
      <c r="H53" s="34"/>
      <c r="I53" s="36"/>
      <c r="J53" s="35"/>
      <c r="K53" s="34">
        <v>109640</v>
      </c>
      <c r="L53" s="34"/>
      <c r="M53" s="36"/>
      <c r="N53" s="35"/>
      <c r="O53" s="66" t="s">
        <v>386</v>
      </c>
      <c r="P53" s="66"/>
      <c r="Q53" s="50" t="s">
        <v>188</v>
      </c>
      <c r="R53" s="35"/>
      <c r="S53" s="34">
        <v>181447</v>
      </c>
      <c r="T53" s="34"/>
      <c r="U53" s="36"/>
    </row>
    <row r="54" spans="1:21">
      <c r="A54" s="12"/>
      <c r="B54" s="32"/>
      <c r="C54" s="33"/>
      <c r="D54" s="33"/>
      <c r="E54" s="35"/>
      <c r="F54" s="35"/>
      <c r="G54" s="33"/>
      <c r="H54" s="33"/>
      <c r="I54" s="35"/>
      <c r="J54" s="35"/>
      <c r="K54" s="33"/>
      <c r="L54" s="33"/>
      <c r="M54" s="35"/>
      <c r="N54" s="35"/>
      <c r="O54" s="40"/>
      <c r="P54" s="40"/>
      <c r="Q54" s="49"/>
      <c r="R54" s="35"/>
      <c r="S54" s="33"/>
      <c r="T54" s="33"/>
      <c r="U54" s="35"/>
    </row>
    <row r="55" spans="1:21">
      <c r="A55" s="12"/>
      <c r="B55" s="43" t="s">
        <v>376</v>
      </c>
      <c r="C55" s="51">
        <v>112006</v>
      </c>
      <c r="D55" s="51"/>
      <c r="E55" s="31"/>
      <c r="F55" s="31"/>
      <c r="G55" s="51">
        <v>78211</v>
      </c>
      <c r="H55" s="51"/>
      <c r="I55" s="31"/>
      <c r="J55" s="31"/>
      <c r="K55" s="39" t="s">
        <v>156</v>
      </c>
      <c r="L55" s="39"/>
      <c r="M55" s="31"/>
      <c r="N55" s="31"/>
      <c r="O55" s="39" t="s">
        <v>387</v>
      </c>
      <c r="P55" s="39"/>
      <c r="Q55" s="19" t="s">
        <v>188</v>
      </c>
      <c r="R55" s="31"/>
      <c r="S55" s="39" t="s">
        <v>156</v>
      </c>
      <c r="T55" s="39"/>
      <c r="U55" s="31"/>
    </row>
    <row r="56" spans="1:21">
      <c r="A56" s="12"/>
      <c r="B56" s="43"/>
      <c r="C56" s="51"/>
      <c r="D56" s="51"/>
      <c r="E56" s="31"/>
      <c r="F56" s="31"/>
      <c r="G56" s="51"/>
      <c r="H56" s="51"/>
      <c r="I56" s="31"/>
      <c r="J56" s="31"/>
      <c r="K56" s="39"/>
      <c r="L56" s="39"/>
      <c r="M56" s="31"/>
      <c r="N56" s="31"/>
      <c r="O56" s="39"/>
      <c r="P56" s="39"/>
      <c r="Q56" s="19"/>
      <c r="R56" s="31"/>
      <c r="S56" s="39"/>
      <c r="T56" s="39"/>
      <c r="U56" s="31"/>
    </row>
    <row r="57" spans="1:21">
      <c r="A57" s="12"/>
      <c r="B57" s="32" t="s">
        <v>36</v>
      </c>
      <c r="C57" s="40">
        <v>751</v>
      </c>
      <c r="D57" s="40"/>
      <c r="E57" s="35"/>
      <c r="F57" s="35"/>
      <c r="G57" s="40" t="s">
        <v>156</v>
      </c>
      <c r="H57" s="40"/>
      <c r="I57" s="35"/>
      <c r="J57" s="35"/>
      <c r="K57" s="40" t="s">
        <v>156</v>
      </c>
      <c r="L57" s="40"/>
      <c r="M57" s="35"/>
      <c r="N57" s="35"/>
      <c r="O57" s="40" t="s">
        <v>156</v>
      </c>
      <c r="P57" s="40"/>
      <c r="Q57" s="35"/>
      <c r="R57" s="35"/>
      <c r="S57" s="40">
        <v>751</v>
      </c>
      <c r="T57" s="40"/>
      <c r="U57" s="35"/>
    </row>
    <row r="58" spans="1:21">
      <c r="A58" s="12"/>
      <c r="B58" s="32"/>
      <c r="C58" s="40"/>
      <c r="D58" s="40"/>
      <c r="E58" s="35"/>
      <c r="F58" s="35"/>
      <c r="G58" s="40"/>
      <c r="H58" s="40"/>
      <c r="I58" s="35"/>
      <c r="J58" s="35"/>
      <c r="K58" s="40"/>
      <c r="L58" s="40"/>
      <c r="M58" s="35"/>
      <c r="N58" s="35"/>
      <c r="O58" s="40"/>
      <c r="P58" s="40"/>
      <c r="Q58" s="35"/>
      <c r="R58" s="35"/>
      <c r="S58" s="40"/>
      <c r="T58" s="40"/>
      <c r="U58" s="35"/>
    </row>
    <row r="59" spans="1:21">
      <c r="A59" s="12"/>
      <c r="B59" s="43" t="s">
        <v>37</v>
      </c>
      <c r="C59" s="51">
        <v>23756</v>
      </c>
      <c r="D59" s="51"/>
      <c r="E59" s="31"/>
      <c r="F59" s="31"/>
      <c r="G59" s="39" t="s">
        <v>156</v>
      </c>
      <c r="H59" s="39"/>
      <c r="I59" s="31"/>
      <c r="J59" s="31"/>
      <c r="K59" s="51">
        <v>1465</v>
      </c>
      <c r="L59" s="51"/>
      <c r="M59" s="31"/>
      <c r="N59" s="31"/>
      <c r="O59" s="39" t="s">
        <v>156</v>
      </c>
      <c r="P59" s="39"/>
      <c r="Q59" s="31"/>
      <c r="R59" s="31"/>
      <c r="S59" s="51">
        <v>25221</v>
      </c>
      <c r="T59" s="51"/>
      <c r="U59" s="31"/>
    </row>
    <row r="60" spans="1:21" ht="15.75" thickBot="1">
      <c r="A60" s="12"/>
      <c r="B60" s="43"/>
      <c r="C60" s="104"/>
      <c r="D60" s="104"/>
      <c r="E60" s="89"/>
      <c r="F60" s="31"/>
      <c r="G60" s="83"/>
      <c r="H60" s="83"/>
      <c r="I60" s="89"/>
      <c r="J60" s="31"/>
      <c r="K60" s="104"/>
      <c r="L60" s="104"/>
      <c r="M60" s="89"/>
      <c r="N60" s="31"/>
      <c r="O60" s="83"/>
      <c r="P60" s="83"/>
      <c r="Q60" s="89"/>
      <c r="R60" s="31"/>
      <c r="S60" s="104"/>
      <c r="T60" s="104"/>
      <c r="U60" s="89"/>
    </row>
    <row r="61" spans="1:21">
      <c r="A61" s="12"/>
      <c r="B61" s="84" t="s">
        <v>38</v>
      </c>
      <c r="C61" s="34">
        <v>139223</v>
      </c>
      <c r="D61" s="34"/>
      <c r="E61" s="36"/>
      <c r="F61" s="35"/>
      <c r="G61" s="34">
        <v>131983</v>
      </c>
      <c r="H61" s="34"/>
      <c r="I61" s="36"/>
      <c r="J61" s="35"/>
      <c r="K61" s="34">
        <v>108175</v>
      </c>
      <c r="L61" s="34"/>
      <c r="M61" s="36"/>
      <c r="N61" s="35"/>
      <c r="O61" s="66" t="s">
        <v>388</v>
      </c>
      <c r="P61" s="66"/>
      <c r="Q61" s="50" t="s">
        <v>188</v>
      </c>
      <c r="R61" s="35"/>
      <c r="S61" s="34">
        <v>155475</v>
      </c>
      <c r="T61" s="34"/>
      <c r="U61" s="36"/>
    </row>
    <row r="62" spans="1:21">
      <c r="A62" s="12"/>
      <c r="B62" s="84"/>
      <c r="C62" s="33"/>
      <c r="D62" s="33"/>
      <c r="E62" s="35"/>
      <c r="F62" s="35"/>
      <c r="G62" s="33"/>
      <c r="H62" s="33"/>
      <c r="I62" s="35"/>
      <c r="J62" s="35"/>
      <c r="K62" s="33"/>
      <c r="L62" s="33"/>
      <c r="M62" s="35"/>
      <c r="N62" s="35"/>
      <c r="O62" s="40"/>
      <c r="P62" s="40"/>
      <c r="Q62" s="49"/>
      <c r="R62" s="35"/>
      <c r="S62" s="33"/>
      <c r="T62" s="33"/>
      <c r="U62" s="35"/>
    </row>
    <row r="63" spans="1:21">
      <c r="A63" s="12"/>
      <c r="B63" s="43" t="s">
        <v>39</v>
      </c>
      <c r="C63" s="51">
        <v>17637</v>
      </c>
      <c r="D63" s="51"/>
      <c r="E63" s="31"/>
      <c r="F63" s="31"/>
      <c r="G63" s="51">
        <v>7754</v>
      </c>
      <c r="H63" s="51"/>
      <c r="I63" s="31"/>
      <c r="J63" s="31"/>
      <c r="K63" s="51">
        <v>8498</v>
      </c>
      <c r="L63" s="51"/>
      <c r="M63" s="31"/>
      <c r="N63" s="31"/>
      <c r="O63" s="39" t="s">
        <v>156</v>
      </c>
      <c r="P63" s="39"/>
      <c r="Q63" s="31"/>
      <c r="R63" s="31"/>
      <c r="S63" s="51">
        <v>33889</v>
      </c>
      <c r="T63" s="51"/>
      <c r="U63" s="31"/>
    </row>
    <row r="64" spans="1:21" ht="15.75" thickBot="1">
      <c r="A64" s="12"/>
      <c r="B64" s="43"/>
      <c r="C64" s="104"/>
      <c r="D64" s="104"/>
      <c r="E64" s="89"/>
      <c r="F64" s="31"/>
      <c r="G64" s="104"/>
      <c r="H64" s="104"/>
      <c r="I64" s="89"/>
      <c r="J64" s="31"/>
      <c r="K64" s="104"/>
      <c r="L64" s="104"/>
      <c r="M64" s="89"/>
      <c r="N64" s="31"/>
      <c r="O64" s="83"/>
      <c r="P64" s="83"/>
      <c r="Q64" s="89"/>
      <c r="R64" s="31"/>
      <c r="S64" s="104"/>
      <c r="T64" s="104"/>
      <c r="U64" s="89"/>
    </row>
    <row r="65" spans="1:21">
      <c r="A65" s="12"/>
      <c r="B65" s="32" t="s">
        <v>40</v>
      </c>
      <c r="C65" s="50" t="s">
        <v>163</v>
      </c>
      <c r="D65" s="34">
        <v>121586</v>
      </c>
      <c r="E65" s="36"/>
      <c r="F65" s="35"/>
      <c r="G65" s="50" t="s">
        <v>163</v>
      </c>
      <c r="H65" s="34">
        <v>124229</v>
      </c>
      <c r="I65" s="36"/>
      <c r="J65" s="35"/>
      <c r="K65" s="50" t="s">
        <v>163</v>
      </c>
      <c r="L65" s="34">
        <v>99677</v>
      </c>
      <c r="M65" s="36"/>
      <c r="N65" s="35"/>
      <c r="O65" s="50" t="s">
        <v>163</v>
      </c>
      <c r="P65" s="66" t="s">
        <v>388</v>
      </c>
      <c r="Q65" s="50" t="s">
        <v>188</v>
      </c>
      <c r="R65" s="35"/>
      <c r="S65" s="50" t="s">
        <v>163</v>
      </c>
      <c r="T65" s="34">
        <v>121586</v>
      </c>
      <c r="U65" s="36"/>
    </row>
    <row r="66" spans="1:21" ht="15.75" thickBot="1">
      <c r="A66" s="12"/>
      <c r="B66" s="32"/>
      <c r="C66" s="92"/>
      <c r="D66" s="105"/>
      <c r="E66" s="94"/>
      <c r="F66" s="35"/>
      <c r="G66" s="92"/>
      <c r="H66" s="105"/>
      <c r="I66" s="94"/>
      <c r="J66" s="35"/>
      <c r="K66" s="92"/>
      <c r="L66" s="105"/>
      <c r="M66" s="94"/>
      <c r="N66" s="35"/>
      <c r="O66" s="92"/>
      <c r="P66" s="93"/>
      <c r="Q66" s="92"/>
      <c r="R66" s="35"/>
      <c r="S66" s="92"/>
      <c r="T66" s="105"/>
      <c r="U66" s="94"/>
    </row>
    <row r="67" spans="1:21" ht="15.75" thickTop="1">
      <c r="A67" s="12"/>
      <c r="B67" s="11"/>
      <c r="C67" s="106"/>
      <c r="D67" s="106"/>
      <c r="E67" s="106"/>
      <c r="F67" s="11"/>
      <c r="G67" s="106"/>
      <c r="H67" s="106"/>
      <c r="I67" s="106"/>
      <c r="J67" s="11"/>
      <c r="K67" s="106"/>
      <c r="L67" s="106"/>
      <c r="M67" s="106"/>
      <c r="N67" s="11"/>
      <c r="O67" s="106"/>
      <c r="P67" s="106"/>
      <c r="Q67" s="106"/>
      <c r="R67" s="11"/>
      <c r="S67" s="106"/>
      <c r="T67" s="106"/>
      <c r="U67" s="106"/>
    </row>
    <row r="68" spans="1:21">
      <c r="A68" s="12"/>
      <c r="B68" s="32" t="s">
        <v>48</v>
      </c>
      <c r="C68" s="49" t="s">
        <v>163</v>
      </c>
      <c r="D68" s="33">
        <v>118326</v>
      </c>
      <c r="E68" s="35"/>
      <c r="F68" s="35"/>
      <c r="G68" s="49" t="s">
        <v>163</v>
      </c>
      <c r="H68" s="33">
        <v>124229</v>
      </c>
      <c r="I68" s="35"/>
      <c r="J68" s="35"/>
      <c r="K68" s="49" t="s">
        <v>163</v>
      </c>
      <c r="L68" s="33">
        <v>163602</v>
      </c>
      <c r="M68" s="35"/>
      <c r="N68" s="35"/>
      <c r="O68" s="49" t="s">
        <v>163</v>
      </c>
      <c r="P68" s="40" t="s">
        <v>389</v>
      </c>
      <c r="Q68" s="49" t="s">
        <v>188</v>
      </c>
      <c r="R68" s="35"/>
      <c r="S68" s="49" t="s">
        <v>163</v>
      </c>
      <c r="T68" s="33">
        <v>118326</v>
      </c>
      <c r="U68" s="35"/>
    </row>
    <row r="69" spans="1:21" ht="15.75" thickBot="1">
      <c r="A69" s="12"/>
      <c r="B69" s="32"/>
      <c r="C69" s="92"/>
      <c r="D69" s="105"/>
      <c r="E69" s="94"/>
      <c r="F69" s="35"/>
      <c r="G69" s="92"/>
      <c r="H69" s="105"/>
      <c r="I69" s="94"/>
      <c r="J69" s="35"/>
      <c r="K69" s="92"/>
      <c r="L69" s="105"/>
      <c r="M69" s="94"/>
      <c r="N69" s="35"/>
      <c r="O69" s="92"/>
      <c r="P69" s="93"/>
      <c r="Q69" s="92"/>
      <c r="R69" s="35"/>
      <c r="S69" s="92"/>
      <c r="T69" s="105"/>
      <c r="U69" s="94"/>
    </row>
    <row r="70" spans="1:21" ht="15.75" thickTop="1">
      <c r="A70" s="12"/>
      <c r="B70" s="19"/>
      <c r="C70" s="19"/>
      <c r="D70" s="19"/>
      <c r="E70" s="19"/>
      <c r="F70" s="19"/>
      <c r="G70" s="19"/>
      <c r="H70" s="19"/>
      <c r="I70" s="19"/>
      <c r="J70" s="19"/>
      <c r="K70" s="19"/>
      <c r="L70" s="19"/>
      <c r="M70" s="19"/>
      <c r="N70" s="19"/>
      <c r="O70" s="19"/>
      <c r="P70" s="19"/>
      <c r="Q70" s="19"/>
      <c r="R70" s="19"/>
      <c r="S70" s="19"/>
      <c r="T70" s="19"/>
      <c r="U70" s="19"/>
    </row>
    <row r="71" spans="1:21">
      <c r="A71" s="12"/>
      <c r="B71" s="16"/>
      <c r="C71" s="16"/>
      <c r="D71" s="16"/>
      <c r="E71" s="16"/>
      <c r="F71" s="16"/>
      <c r="G71" s="16"/>
      <c r="H71" s="16"/>
      <c r="I71" s="16"/>
      <c r="J71" s="16"/>
      <c r="K71" s="16"/>
      <c r="L71" s="16"/>
      <c r="M71" s="16"/>
      <c r="N71" s="16"/>
      <c r="O71" s="16"/>
      <c r="P71" s="16"/>
      <c r="Q71" s="16"/>
      <c r="R71" s="16"/>
      <c r="S71" s="16"/>
      <c r="T71" s="16"/>
      <c r="U71" s="16"/>
    </row>
    <row r="72" spans="1:21">
      <c r="A72" s="12"/>
      <c r="B72" s="15"/>
      <c r="C72" s="15"/>
      <c r="D72" s="15"/>
      <c r="E72" s="15"/>
      <c r="F72" s="15"/>
      <c r="G72" s="15"/>
      <c r="H72" s="15"/>
      <c r="I72" s="15"/>
      <c r="J72" s="15"/>
      <c r="K72" s="15"/>
      <c r="L72" s="15"/>
      <c r="M72" s="15"/>
      <c r="N72" s="15"/>
      <c r="O72" s="15"/>
      <c r="P72" s="15"/>
      <c r="Q72" s="15"/>
      <c r="R72" s="15"/>
      <c r="S72" s="15"/>
      <c r="T72" s="15"/>
      <c r="U72" s="15"/>
    </row>
    <row r="73" spans="1:21">
      <c r="A73" s="12"/>
      <c r="B73" s="31"/>
      <c r="C73" s="48" t="s">
        <v>360</v>
      </c>
      <c r="D73" s="48"/>
      <c r="E73" s="48"/>
      <c r="F73" s="48"/>
      <c r="G73" s="48"/>
      <c r="H73" s="48"/>
      <c r="I73" s="48"/>
      <c r="J73" s="48"/>
      <c r="K73" s="48"/>
      <c r="L73" s="48"/>
      <c r="M73" s="48"/>
      <c r="N73" s="48"/>
      <c r="O73" s="48"/>
      <c r="P73" s="48"/>
      <c r="Q73" s="48"/>
      <c r="R73" s="48"/>
      <c r="S73" s="48"/>
      <c r="T73" s="48"/>
      <c r="U73" s="48"/>
    </row>
    <row r="74" spans="1:21" ht="15.75" thickBot="1">
      <c r="A74" s="12"/>
      <c r="B74" s="31"/>
      <c r="C74" s="26" t="s">
        <v>390</v>
      </c>
      <c r="D74" s="26"/>
      <c r="E74" s="26"/>
      <c r="F74" s="26"/>
      <c r="G74" s="26"/>
      <c r="H74" s="26"/>
      <c r="I74" s="26"/>
      <c r="J74" s="26"/>
      <c r="K74" s="26"/>
      <c r="L74" s="26"/>
      <c r="M74" s="26"/>
      <c r="N74" s="26"/>
      <c r="O74" s="26"/>
      <c r="P74" s="26"/>
      <c r="Q74" s="26"/>
      <c r="R74" s="26"/>
      <c r="S74" s="26"/>
      <c r="T74" s="26"/>
      <c r="U74" s="26"/>
    </row>
    <row r="75" spans="1:21">
      <c r="A75" s="12"/>
      <c r="B75" s="31"/>
      <c r="C75" s="28" t="s">
        <v>362</v>
      </c>
      <c r="D75" s="28"/>
      <c r="E75" s="28"/>
      <c r="F75" s="29"/>
      <c r="G75" s="28" t="s">
        <v>364</v>
      </c>
      <c r="H75" s="28"/>
      <c r="I75" s="28"/>
      <c r="J75" s="29"/>
      <c r="K75" s="28" t="s">
        <v>366</v>
      </c>
      <c r="L75" s="28"/>
      <c r="M75" s="28"/>
      <c r="N75" s="29"/>
      <c r="O75" s="28" t="s">
        <v>367</v>
      </c>
      <c r="P75" s="28"/>
      <c r="Q75" s="28"/>
      <c r="R75" s="29"/>
      <c r="S75" s="28" t="s">
        <v>370</v>
      </c>
      <c r="T75" s="28"/>
      <c r="U75" s="28"/>
    </row>
    <row r="76" spans="1:21">
      <c r="A76" s="12"/>
      <c r="B76" s="31"/>
      <c r="C76" s="48" t="s">
        <v>363</v>
      </c>
      <c r="D76" s="48"/>
      <c r="E76" s="48"/>
      <c r="F76" s="31"/>
      <c r="G76" s="48" t="s">
        <v>365</v>
      </c>
      <c r="H76" s="48"/>
      <c r="I76" s="48"/>
      <c r="J76" s="31"/>
      <c r="K76" s="48" t="s">
        <v>365</v>
      </c>
      <c r="L76" s="48"/>
      <c r="M76" s="48"/>
      <c r="N76" s="31"/>
      <c r="O76" s="48" t="s">
        <v>368</v>
      </c>
      <c r="P76" s="48"/>
      <c r="Q76" s="48"/>
      <c r="R76" s="31"/>
      <c r="S76" s="48"/>
      <c r="T76" s="48"/>
      <c r="U76" s="48"/>
    </row>
    <row r="77" spans="1:21" ht="15.75" thickBot="1">
      <c r="A77" s="12"/>
      <c r="B77" s="31"/>
      <c r="C77" s="97"/>
      <c r="D77" s="97"/>
      <c r="E77" s="97"/>
      <c r="F77" s="31"/>
      <c r="G77" s="97"/>
      <c r="H77" s="97"/>
      <c r="I77" s="97"/>
      <c r="J77" s="31"/>
      <c r="K77" s="97"/>
      <c r="L77" s="97"/>
      <c r="M77" s="97"/>
      <c r="N77" s="31"/>
      <c r="O77" s="26" t="s">
        <v>369</v>
      </c>
      <c r="P77" s="26"/>
      <c r="Q77" s="26"/>
      <c r="R77" s="31"/>
      <c r="S77" s="26"/>
      <c r="T77" s="26"/>
      <c r="U77" s="26"/>
    </row>
    <row r="78" spans="1:21">
      <c r="A78" s="12"/>
      <c r="B78" s="49" t="s">
        <v>31</v>
      </c>
      <c r="C78" s="50" t="s">
        <v>163</v>
      </c>
      <c r="D78" s="34">
        <v>2078819</v>
      </c>
      <c r="E78" s="36"/>
      <c r="F78" s="35"/>
      <c r="G78" s="50" t="s">
        <v>163</v>
      </c>
      <c r="H78" s="34">
        <v>410896</v>
      </c>
      <c r="I78" s="36"/>
      <c r="J78" s="35"/>
      <c r="K78" s="50" t="s">
        <v>163</v>
      </c>
      <c r="L78" s="34">
        <v>1168159</v>
      </c>
      <c r="M78" s="36"/>
      <c r="N78" s="35"/>
      <c r="O78" s="50" t="s">
        <v>163</v>
      </c>
      <c r="P78" s="66" t="s">
        <v>391</v>
      </c>
      <c r="Q78" s="50" t="s">
        <v>188</v>
      </c>
      <c r="R78" s="35"/>
      <c r="S78" s="50" t="s">
        <v>163</v>
      </c>
      <c r="T78" s="34">
        <v>2401422</v>
      </c>
      <c r="U78" s="36"/>
    </row>
    <row r="79" spans="1:21">
      <c r="A79" s="12"/>
      <c r="B79" s="49"/>
      <c r="C79" s="49"/>
      <c r="D79" s="33"/>
      <c r="E79" s="35"/>
      <c r="F79" s="35"/>
      <c r="G79" s="49"/>
      <c r="H79" s="33"/>
      <c r="I79" s="35"/>
      <c r="J79" s="35"/>
      <c r="K79" s="49"/>
      <c r="L79" s="33"/>
      <c r="M79" s="35"/>
      <c r="N79" s="35"/>
      <c r="O79" s="49"/>
      <c r="P79" s="40"/>
      <c r="Q79" s="49"/>
      <c r="R79" s="35"/>
      <c r="S79" s="49"/>
      <c r="T79" s="33"/>
      <c r="U79" s="35"/>
    </row>
    <row r="80" spans="1:21">
      <c r="A80" s="12"/>
      <c r="B80" s="19" t="s">
        <v>32</v>
      </c>
      <c r="C80" s="51">
        <v>1618522</v>
      </c>
      <c r="D80" s="51"/>
      <c r="E80" s="31"/>
      <c r="F80" s="31"/>
      <c r="G80" s="51">
        <v>223659</v>
      </c>
      <c r="H80" s="51"/>
      <c r="I80" s="31"/>
      <c r="J80" s="31"/>
      <c r="K80" s="51">
        <v>889218</v>
      </c>
      <c r="L80" s="51"/>
      <c r="M80" s="31"/>
      <c r="N80" s="31"/>
      <c r="O80" s="39" t="s">
        <v>392</v>
      </c>
      <c r="P80" s="39"/>
      <c r="Q80" s="19" t="s">
        <v>188</v>
      </c>
      <c r="R80" s="31"/>
      <c r="S80" s="51">
        <v>1540291</v>
      </c>
      <c r="T80" s="51"/>
      <c r="U80" s="31"/>
    </row>
    <row r="81" spans="1:21" ht="15.75" thickBot="1">
      <c r="A81" s="12"/>
      <c r="B81" s="19"/>
      <c r="C81" s="104"/>
      <c r="D81" s="104"/>
      <c r="E81" s="89"/>
      <c r="F81" s="31"/>
      <c r="G81" s="104"/>
      <c r="H81" s="104"/>
      <c r="I81" s="89"/>
      <c r="J81" s="31"/>
      <c r="K81" s="104"/>
      <c r="L81" s="104"/>
      <c r="M81" s="89"/>
      <c r="N81" s="31"/>
      <c r="O81" s="83"/>
      <c r="P81" s="83"/>
      <c r="Q81" s="98"/>
      <c r="R81" s="31"/>
      <c r="S81" s="104"/>
      <c r="T81" s="104"/>
      <c r="U81" s="89"/>
    </row>
    <row r="82" spans="1:21">
      <c r="A82" s="12"/>
      <c r="B82" s="32" t="s">
        <v>33</v>
      </c>
      <c r="C82" s="34">
        <v>460297</v>
      </c>
      <c r="D82" s="34"/>
      <c r="E82" s="36"/>
      <c r="F82" s="35"/>
      <c r="G82" s="34">
        <v>187237</v>
      </c>
      <c r="H82" s="34"/>
      <c r="I82" s="36"/>
      <c r="J82" s="35"/>
      <c r="K82" s="34">
        <v>278941</v>
      </c>
      <c r="L82" s="34"/>
      <c r="M82" s="36"/>
      <c r="N82" s="35"/>
      <c r="O82" s="66" t="s">
        <v>393</v>
      </c>
      <c r="P82" s="66"/>
      <c r="Q82" s="50" t="s">
        <v>188</v>
      </c>
      <c r="R82" s="35"/>
      <c r="S82" s="34">
        <v>861131</v>
      </c>
      <c r="T82" s="34"/>
      <c r="U82" s="36"/>
    </row>
    <row r="83" spans="1:21">
      <c r="A83" s="12"/>
      <c r="B83" s="32"/>
      <c r="C83" s="33"/>
      <c r="D83" s="33"/>
      <c r="E83" s="35"/>
      <c r="F83" s="35"/>
      <c r="G83" s="33"/>
      <c r="H83" s="33"/>
      <c r="I83" s="35"/>
      <c r="J83" s="35"/>
      <c r="K83" s="33"/>
      <c r="L83" s="33"/>
      <c r="M83" s="35"/>
      <c r="N83" s="35"/>
      <c r="O83" s="40"/>
      <c r="P83" s="40"/>
      <c r="Q83" s="49"/>
      <c r="R83" s="35"/>
      <c r="S83" s="33"/>
      <c r="T83" s="33"/>
      <c r="U83" s="35"/>
    </row>
    <row r="84" spans="1:21">
      <c r="A84" s="12"/>
      <c r="B84" s="38" t="s">
        <v>34</v>
      </c>
      <c r="C84" s="51">
        <v>406179</v>
      </c>
      <c r="D84" s="51"/>
      <c r="E84" s="31"/>
      <c r="F84" s="31"/>
      <c r="G84" s="51">
        <v>123945</v>
      </c>
      <c r="H84" s="51"/>
      <c r="I84" s="31"/>
      <c r="J84" s="31"/>
      <c r="K84" s="51">
        <v>56098</v>
      </c>
      <c r="L84" s="51"/>
      <c r="M84" s="31"/>
      <c r="N84" s="31"/>
      <c r="O84" s="39" t="s">
        <v>394</v>
      </c>
      <c r="P84" s="39"/>
      <c r="Q84" s="19" t="s">
        <v>188</v>
      </c>
      <c r="R84" s="31"/>
      <c r="S84" s="51">
        <v>582219</v>
      </c>
      <c r="T84" s="51"/>
      <c r="U84" s="31"/>
    </row>
    <row r="85" spans="1:21" ht="15.75" thickBot="1">
      <c r="A85" s="12"/>
      <c r="B85" s="38"/>
      <c r="C85" s="104"/>
      <c r="D85" s="104"/>
      <c r="E85" s="89"/>
      <c r="F85" s="31"/>
      <c r="G85" s="104"/>
      <c r="H85" s="104"/>
      <c r="I85" s="89"/>
      <c r="J85" s="31"/>
      <c r="K85" s="104"/>
      <c r="L85" s="104"/>
      <c r="M85" s="89"/>
      <c r="N85" s="31"/>
      <c r="O85" s="83"/>
      <c r="P85" s="83"/>
      <c r="Q85" s="98"/>
      <c r="R85" s="31"/>
      <c r="S85" s="104"/>
      <c r="T85" s="104"/>
      <c r="U85" s="89"/>
    </row>
    <row r="86" spans="1:21">
      <c r="A86" s="12"/>
      <c r="B86" s="32" t="s">
        <v>35</v>
      </c>
      <c r="C86" s="34">
        <v>54118</v>
      </c>
      <c r="D86" s="34"/>
      <c r="E86" s="36"/>
      <c r="F86" s="35"/>
      <c r="G86" s="34">
        <v>63292</v>
      </c>
      <c r="H86" s="34"/>
      <c r="I86" s="36"/>
      <c r="J86" s="35"/>
      <c r="K86" s="34">
        <v>222843</v>
      </c>
      <c r="L86" s="34"/>
      <c r="M86" s="36"/>
      <c r="N86" s="35"/>
      <c r="O86" s="66" t="s">
        <v>395</v>
      </c>
      <c r="P86" s="66"/>
      <c r="Q86" s="50" t="s">
        <v>188</v>
      </c>
      <c r="R86" s="35"/>
      <c r="S86" s="34">
        <v>278912</v>
      </c>
      <c r="T86" s="34"/>
      <c r="U86" s="36"/>
    </row>
    <row r="87" spans="1:21">
      <c r="A87" s="12"/>
      <c r="B87" s="32"/>
      <c r="C87" s="33"/>
      <c r="D87" s="33"/>
      <c r="E87" s="35"/>
      <c r="F87" s="35"/>
      <c r="G87" s="33"/>
      <c r="H87" s="33"/>
      <c r="I87" s="35"/>
      <c r="J87" s="35"/>
      <c r="K87" s="33"/>
      <c r="L87" s="33"/>
      <c r="M87" s="35"/>
      <c r="N87" s="35"/>
      <c r="O87" s="40"/>
      <c r="P87" s="40"/>
      <c r="Q87" s="49"/>
      <c r="R87" s="35"/>
      <c r="S87" s="33"/>
      <c r="T87" s="33"/>
      <c r="U87" s="35"/>
    </row>
    <row r="88" spans="1:21">
      <c r="A88" s="12"/>
      <c r="B88" s="43" t="s">
        <v>376</v>
      </c>
      <c r="C88" s="51">
        <v>205387</v>
      </c>
      <c r="D88" s="51"/>
      <c r="E88" s="31"/>
      <c r="F88" s="31"/>
      <c r="G88" s="51">
        <v>168473</v>
      </c>
      <c r="H88" s="51"/>
      <c r="I88" s="31"/>
      <c r="J88" s="31"/>
      <c r="K88" s="39" t="s">
        <v>156</v>
      </c>
      <c r="L88" s="39"/>
      <c r="M88" s="31"/>
      <c r="N88" s="31"/>
      <c r="O88" s="39" t="s">
        <v>396</v>
      </c>
      <c r="P88" s="39"/>
      <c r="Q88" s="19" t="s">
        <v>188</v>
      </c>
      <c r="R88" s="31"/>
      <c r="S88" s="39" t="s">
        <v>156</v>
      </c>
      <c r="T88" s="39"/>
      <c r="U88" s="31"/>
    </row>
    <row r="89" spans="1:21">
      <c r="A89" s="12"/>
      <c r="B89" s="43"/>
      <c r="C89" s="51"/>
      <c r="D89" s="51"/>
      <c r="E89" s="31"/>
      <c r="F89" s="31"/>
      <c r="G89" s="51"/>
      <c r="H89" s="51"/>
      <c r="I89" s="31"/>
      <c r="J89" s="31"/>
      <c r="K89" s="39"/>
      <c r="L89" s="39"/>
      <c r="M89" s="31"/>
      <c r="N89" s="31"/>
      <c r="O89" s="39"/>
      <c r="P89" s="39"/>
      <c r="Q89" s="19"/>
      <c r="R89" s="31"/>
      <c r="S89" s="39"/>
      <c r="T89" s="39"/>
      <c r="U89" s="31"/>
    </row>
    <row r="90" spans="1:21">
      <c r="A90" s="12"/>
      <c r="B90" s="32" t="s">
        <v>36</v>
      </c>
      <c r="C90" s="33">
        <v>1095</v>
      </c>
      <c r="D90" s="33"/>
      <c r="E90" s="35"/>
      <c r="F90" s="35"/>
      <c r="G90" s="40" t="s">
        <v>156</v>
      </c>
      <c r="H90" s="40"/>
      <c r="I90" s="35"/>
      <c r="J90" s="35"/>
      <c r="K90" s="40" t="s">
        <v>156</v>
      </c>
      <c r="L90" s="40"/>
      <c r="M90" s="35"/>
      <c r="N90" s="35"/>
      <c r="O90" s="40" t="s">
        <v>156</v>
      </c>
      <c r="P90" s="40"/>
      <c r="Q90" s="35"/>
      <c r="R90" s="35"/>
      <c r="S90" s="33">
        <v>1095</v>
      </c>
      <c r="T90" s="33"/>
      <c r="U90" s="35"/>
    </row>
    <row r="91" spans="1:21">
      <c r="A91" s="12"/>
      <c r="B91" s="32"/>
      <c r="C91" s="33"/>
      <c r="D91" s="33"/>
      <c r="E91" s="35"/>
      <c r="F91" s="35"/>
      <c r="G91" s="40"/>
      <c r="H91" s="40"/>
      <c r="I91" s="35"/>
      <c r="J91" s="35"/>
      <c r="K91" s="40"/>
      <c r="L91" s="40"/>
      <c r="M91" s="35"/>
      <c r="N91" s="35"/>
      <c r="O91" s="40"/>
      <c r="P91" s="40"/>
      <c r="Q91" s="35"/>
      <c r="R91" s="35"/>
      <c r="S91" s="33"/>
      <c r="T91" s="33"/>
      <c r="U91" s="35"/>
    </row>
    <row r="92" spans="1:21">
      <c r="A92" s="12"/>
      <c r="B92" s="43" t="s">
        <v>37</v>
      </c>
      <c r="C92" s="51">
        <v>36942</v>
      </c>
      <c r="D92" s="51"/>
      <c r="E92" s="31"/>
      <c r="F92" s="31"/>
      <c r="G92" s="51">
        <v>1898</v>
      </c>
      <c r="H92" s="51"/>
      <c r="I92" s="31"/>
      <c r="J92" s="31"/>
      <c r="K92" s="51">
        <v>4035</v>
      </c>
      <c r="L92" s="51"/>
      <c r="M92" s="31"/>
      <c r="N92" s="31"/>
      <c r="O92" s="39">
        <v>62</v>
      </c>
      <c r="P92" s="39"/>
      <c r="Q92" s="31"/>
      <c r="R92" s="31"/>
      <c r="S92" s="51">
        <v>42937</v>
      </c>
      <c r="T92" s="51"/>
      <c r="U92" s="31"/>
    </row>
    <row r="93" spans="1:21" ht="15.75" thickBot="1">
      <c r="A93" s="12"/>
      <c r="B93" s="43"/>
      <c r="C93" s="104"/>
      <c r="D93" s="104"/>
      <c r="E93" s="89"/>
      <c r="F93" s="31"/>
      <c r="G93" s="104"/>
      <c r="H93" s="104"/>
      <c r="I93" s="89"/>
      <c r="J93" s="31"/>
      <c r="K93" s="104"/>
      <c r="L93" s="104"/>
      <c r="M93" s="89"/>
      <c r="N93" s="31"/>
      <c r="O93" s="83"/>
      <c r="P93" s="83"/>
      <c r="Q93" s="89"/>
      <c r="R93" s="31"/>
      <c r="S93" s="104"/>
      <c r="T93" s="104"/>
      <c r="U93" s="89"/>
    </row>
    <row r="94" spans="1:21">
      <c r="A94" s="12"/>
      <c r="B94" s="84" t="s">
        <v>38</v>
      </c>
      <c r="C94" s="34">
        <v>221468</v>
      </c>
      <c r="D94" s="34"/>
      <c r="E94" s="36"/>
      <c r="F94" s="35"/>
      <c r="G94" s="34">
        <v>229867</v>
      </c>
      <c r="H94" s="34"/>
      <c r="I94" s="36"/>
      <c r="J94" s="35"/>
      <c r="K94" s="34">
        <v>218808</v>
      </c>
      <c r="L94" s="34"/>
      <c r="M94" s="36"/>
      <c r="N94" s="35"/>
      <c r="O94" s="66" t="s">
        <v>397</v>
      </c>
      <c r="P94" s="66"/>
      <c r="Q94" s="50" t="s">
        <v>188</v>
      </c>
      <c r="R94" s="35"/>
      <c r="S94" s="34">
        <v>234880</v>
      </c>
      <c r="T94" s="34"/>
      <c r="U94" s="36"/>
    </row>
    <row r="95" spans="1:21">
      <c r="A95" s="12"/>
      <c r="B95" s="84"/>
      <c r="C95" s="33"/>
      <c r="D95" s="33"/>
      <c r="E95" s="35"/>
      <c r="F95" s="35"/>
      <c r="G95" s="33"/>
      <c r="H95" s="33"/>
      <c r="I95" s="35"/>
      <c r="J95" s="35"/>
      <c r="K95" s="33"/>
      <c r="L95" s="33"/>
      <c r="M95" s="35"/>
      <c r="N95" s="35"/>
      <c r="O95" s="40"/>
      <c r="P95" s="40"/>
      <c r="Q95" s="49"/>
      <c r="R95" s="35"/>
      <c r="S95" s="33"/>
      <c r="T95" s="33"/>
      <c r="U95" s="35"/>
    </row>
    <row r="96" spans="1:21">
      <c r="A96" s="12"/>
      <c r="B96" s="43" t="s">
        <v>39</v>
      </c>
      <c r="C96" s="51">
        <v>25330</v>
      </c>
      <c r="D96" s="51"/>
      <c r="E96" s="31"/>
      <c r="F96" s="31"/>
      <c r="G96" s="51">
        <v>5756</v>
      </c>
      <c r="H96" s="51"/>
      <c r="I96" s="31"/>
      <c r="J96" s="31"/>
      <c r="K96" s="51">
        <v>7656</v>
      </c>
      <c r="L96" s="51"/>
      <c r="M96" s="31"/>
      <c r="N96" s="31"/>
      <c r="O96" s="39" t="s">
        <v>156</v>
      </c>
      <c r="P96" s="39"/>
      <c r="Q96" s="31"/>
      <c r="R96" s="31"/>
      <c r="S96" s="51">
        <v>38742</v>
      </c>
      <c r="T96" s="51"/>
      <c r="U96" s="31"/>
    </row>
    <row r="97" spans="1:21" ht="15.75" thickBot="1">
      <c r="A97" s="12"/>
      <c r="B97" s="43"/>
      <c r="C97" s="104"/>
      <c r="D97" s="104"/>
      <c r="E97" s="89"/>
      <c r="F97" s="31"/>
      <c r="G97" s="104"/>
      <c r="H97" s="104"/>
      <c r="I97" s="89"/>
      <c r="J97" s="31"/>
      <c r="K97" s="104"/>
      <c r="L97" s="104"/>
      <c r="M97" s="89"/>
      <c r="N97" s="31"/>
      <c r="O97" s="83"/>
      <c r="P97" s="83"/>
      <c r="Q97" s="89"/>
      <c r="R97" s="31"/>
      <c r="S97" s="104"/>
      <c r="T97" s="104"/>
      <c r="U97" s="89"/>
    </row>
    <row r="98" spans="1:21">
      <c r="A98" s="12"/>
      <c r="B98" s="32" t="s">
        <v>40</v>
      </c>
      <c r="C98" s="50" t="s">
        <v>163</v>
      </c>
      <c r="D98" s="34">
        <v>196138</v>
      </c>
      <c r="E98" s="36"/>
      <c r="F98" s="35"/>
      <c r="G98" s="50" t="s">
        <v>163</v>
      </c>
      <c r="H98" s="34">
        <v>224111</v>
      </c>
      <c r="I98" s="36"/>
      <c r="J98" s="35"/>
      <c r="K98" s="50" t="s">
        <v>163</v>
      </c>
      <c r="L98" s="34">
        <v>211152</v>
      </c>
      <c r="M98" s="36"/>
      <c r="N98" s="35"/>
      <c r="O98" s="50" t="s">
        <v>163</v>
      </c>
      <c r="P98" s="66" t="s">
        <v>397</v>
      </c>
      <c r="Q98" s="50" t="s">
        <v>188</v>
      </c>
      <c r="R98" s="35"/>
      <c r="S98" s="50" t="s">
        <v>163</v>
      </c>
      <c r="T98" s="34">
        <v>196138</v>
      </c>
      <c r="U98" s="36"/>
    </row>
    <row r="99" spans="1:21" ht="15.75" thickBot="1">
      <c r="A99" s="12"/>
      <c r="B99" s="32"/>
      <c r="C99" s="92"/>
      <c r="D99" s="105"/>
      <c r="E99" s="94"/>
      <c r="F99" s="35"/>
      <c r="G99" s="92"/>
      <c r="H99" s="105"/>
      <c r="I99" s="94"/>
      <c r="J99" s="35"/>
      <c r="K99" s="92"/>
      <c r="L99" s="105"/>
      <c r="M99" s="94"/>
      <c r="N99" s="35"/>
      <c r="O99" s="92"/>
      <c r="P99" s="93"/>
      <c r="Q99" s="92"/>
      <c r="R99" s="35"/>
      <c r="S99" s="92"/>
      <c r="T99" s="105"/>
      <c r="U99" s="94"/>
    </row>
    <row r="100" spans="1:21" ht="15.75" thickTop="1">
      <c r="A100" s="12"/>
      <c r="B100" s="11"/>
      <c r="C100" s="106"/>
      <c r="D100" s="106"/>
      <c r="E100" s="106"/>
      <c r="F100" s="11"/>
      <c r="G100" s="106"/>
      <c r="H100" s="106"/>
      <c r="I100" s="106"/>
      <c r="J100" s="11"/>
      <c r="K100" s="106"/>
      <c r="L100" s="106"/>
      <c r="M100" s="106"/>
      <c r="N100" s="11"/>
      <c r="O100" s="106"/>
      <c r="P100" s="106"/>
      <c r="Q100" s="106"/>
      <c r="R100" s="11"/>
      <c r="S100" s="106"/>
      <c r="T100" s="106"/>
      <c r="U100" s="106"/>
    </row>
    <row r="101" spans="1:21">
      <c r="A101" s="12"/>
      <c r="B101" s="32" t="s">
        <v>48</v>
      </c>
      <c r="C101" s="49" t="s">
        <v>163</v>
      </c>
      <c r="D101" s="33">
        <v>199325</v>
      </c>
      <c r="E101" s="35"/>
      <c r="F101" s="35"/>
      <c r="G101" s="49" t="s">
        <v>163</v>
      </c>
      <c r="H101" s="33">
        <v>224111</v>
      </c>
      <c r="I101" s="35"/>
      <c r="J101" s="35"/>
      <c r="K101" s="49" t="s">
        <v>163</v>
      </c>
      <c r="L101" s="33">
        <v>211371</v>
      </c>
      <c r="M101" s="35"/>
      <c r="N101" s="35"/>
      <c r="O101" s="49" t="s">
        <v>163</v>
      </c>
      <c r="P101" s="40" t="s">
        <v>398</v>
      </c>
      <c r="Q101" s="49" t="s">
        <v>188</v>
      </c>
      <c r="R101" s="35"/>
      <c r="S101" s="49" t="s">
        <v>163</v>
      </c>
      <c r="T101" s="33">
        <v>199325</v>
      </c>
      <c r="U101" s="35"/>
    </row>
    <row r="102" spans="1:21" ht="15.75" thickBot="1">
      <c r="A102" s="12"/>
      <c r="B102" s="32"/>
      <c r="C102" s="92"/>
      <c r="D102" s="105"/>
      <c r="E102" s="94"/>
      <c r="F102" s="35"/>
      <c r="G102" s="92"/>
      <c r="H102" s="105"/>
      <c r="I102" s="94"/>
      <c r="J102" s="35"/>
      <c r="K102" s="92"/>
      <c r="L102" s="105"/>
      <c r="M102" s="94"/>
      <c r="N102" s="35"/>
      <c r="O102" s="92"/>
      <c r="P102" s="93"/>
      <c r="Q102" s="92"/>
      <c r="R102" s="35"/>
      <c r="S102" s="92"/>
      <c r="T102" s="105"/>
      <c r="U102" s="94"/>
    </row>
    <row r="103" spans="1:21" ht="15.75" thickTop="1">
      <c r="A103" s="12"/>
      <c r="B103" s="18"/>
      <c r="C103" s="18"/>
      <c r="D103" s="18"/>
      <c r="E103" s="18"/>
      <c r="F103" s="18"/>
      <c r="G103" s="18"/>
      <c r="H103" s="18"/>
      <c r="I103" s="18"/>
      <c r="J103" s="18"/>
      <c r="K103" s="18"/>
      <c r="L103" s="18"/>
      <c r="M103" s="18"/>
      <c r="N103" s="18"/>
      <c r="O103" s="18"/>
      <c r="P103" s="18"/>
      <c r="Q103" s="18"/>
      <c r="R103" s="18"/>
      <c r="S103" s="18"/>
      <c r="T103" s="18"/>
      <c r="U103" s="18"/>
    </row>
    <row r="104" spans="1:21">
      <c r="A104" s="12"/>
      <c r="B104" s="16"/>
      <c r="C104" s="16"/>
      <c r="D104" s="16"/>
      <c r="E104" s="16"/>
      <c r="F104" s="16"/>
      <c r="G104" s="16"/>
      <c r="H104" s="16"/>
      <c r="I104" s="16"/>
      <c r="J104" s="16"/>
      <c r="K104" s="16"/>
      <c r="L104" s="16"/>
      <c r="M104" s="16"/>
      <c r="N104" s="16"/>
      <c r="O104" s="16"/>
      <c r="P104" s="16"/>
      <c r="Q104" s="16"/>
      <c r="R104" s="16"/>
      <c r="S104" s="16"/>
      <c r="T104" s="16"/>
      <c r="U104" s="16"/>
    </row>
    <row r="105" spans="1:21">
      <c r="A105" s="12"/>
      <c r="B105" s="15"/>
      <c r="C105" s="15"/>
      <c r="D105" s="15"/>
      <c r="E105" s="15"/>
      <c r="F105" s="15"/>
      <c r="G105" s="15"/>
      <c r="H105" s="15"/>
      <c r="I105" s="15"/>
      <c r="J105" s="15"/>
      <c r="K105" s="15"/>
      <c r="L105" s="15"/>
      <c r="M105" s="15"/>
      <c r="N105" s="15"/>
      <c r="O105" s="15"/>
      <c r="P105" s="15"/>
      <c r="Q105" s="15"/>
      <c r="R105" s="15"/>
      <c r="S105" s="15"/>
      <c r="T105" s="15"/>
      <c r="U105" s="15"/>
    </row>
    <row r="106" spans="1:21">
      <c r="A106" s="12"/>
      <c r="B106" s="31"/>
      <c r="C106" s="48" t="s">
        <v>360</v>
      </c>
      <c r="D106" s="48"/>
      <c r="E106" s="48"/>
      <c r="F106" s="48"/>
      <c r="G106" s="48"/>
      <c r="H106" s="48"/>
      <c r="I106" s="48"/>
      <c r="J106" s="48"/>
      <c r="K106" s="48"/>
      <c r="L106" s="48"/>
      <c r="M106" s="48"/>
      <c r="N106" s="48"/>
      <c r="O106" s="48"/>
      <c r="P106" s="48"/>
      <c r="Q106" s="48"/>
      <c r="R106" s="48"/>
      <c r="S106" s="48"/>
      <c r="T106" s="48"/>
      <c r="U106" s="48"/>
    </row>
    <row r="107" spans="1:21" ht="15.75" thickBot="1">
      <c r="A107" s="12"/>
      <c r="B107" s="31"/>
      <c r="C107" s="26" t="s">
        <v>399</v>
      </c>
      <c r="D107" s="26"/>
      <c r="E107" s="26"/>
      <c r="F107" s="26"/>
      <c r="G107" s="26"/>
      <c r="H107" s="26"/>
      <c r="I107" s="26"/>
      <c r="J107" s="26"/>
      <c r="K107" s="26"/>
      <c r="L107" s="26"/>
      <c r="M107" s="26"/>
      <c r="N107" s="26"/>
      <c r="O107" s="26"/>
      <c r="P107" s="26"/>
      <c r="Q107" s="26"/>
      <c r="R107" s="26"/>
      <c r="S107" s="26"/>
      <c r="T107" s="26"/>
      <c r="U107" s="26"/>
    </row>
    <row r="108" spans="1:21">
      <c r="A108" s="12"/>
      <c r="B108" s="31"/>
      <c r="C108" s="28" t="s">
        <v>362</v>
      </c>
      <c r="D108" s="28"/>
      <c r="E108" s="28"/>
      <c r="F108" s="29"/>
      <c r="G108" s="28" t="s">
        <v>364</v>
      </c>
      <c r="H108" s="28"/>
      <c r="I108" s="28"/>
      <c r="J108" s="29"/>
      <c r="K108" s="28" t="s">
        <v>366</v>
      </c>
      <c r="L108" s="28"/>
      <c r="M108" s="28"/>
      <c r="N108" s="29"/>
      <c r="O108" s="28" t="s">
        <v>367</v>
      </c>
      <c r="P108" s="28"/>
      <c r="Q108" s="28"/>
      <c r="R108" s="29"/>
      <c r="S108" s="28" t="s">
        <v>370</v>
      </c>
      <c r="T108" s="28"/>
      <c r="U108" s="28"/>
    </row>
    <row r="109" spans="1:21">
      <c r="A109" s="12"/>
      <c r="B109" s="31"/>
      <c r="C109" s="48" t="s">
        <v>363</v>
      </c>
      <c r="D109" s="48"/>
      <c r="E109" s="48"/>
      <c r="F109" s="31"/>
      <c r="G109" s="48" t="s">
        <v>365</v>
      </c>
      <c r="H109" s="48"/>
      <c r="I109" s="48"/>
      <c r="J109" s="31"/>
      <c r="K109" s="48" t="s">
        <v>365</v>
      </c>
      <c r="L109" s="48"/>
      <c r="M109" s="48"/>
      <c r="N109" s="31"/>
      <c r="O109" s="48" t="s">
        <v>368</v>
      </c>
      <c r="P109" s="48"/>
      <c r="Q109" s="48"/>
      <c r="R109" s="31"/>
      <c r="S109" s="48"/>
      <c r="T109" s="48"/>
      <c r="U109" s="48"/>
    </row>
    <row r="110" spans="1:21" ht="15.75" thickBot="1">
      <c r="A110" s="12"/>
      <c r="B110" s="31"/>
      <c r="C110" s="97"/>
      <c r="D110" s="97"/>
      <c r="E110" s="97"/>
      <c r="F110" s="31"/>
      <c r="G110" s="97"/>
      <c r="H110" s="97"/>
      <c r="I110" s="97"/>
      <c r="J110" s="31"/>
      <c r="K110" s="97"/>
      <c r="L110" s="97"/>
      <c r="M110" s="97"/>
      <c r="N110" s="31"/>
      <c r="O110" s="26" t="s">
        <v>369</v>
      </c>
      <c r="P110" s="26"/>
      <c r="Q110" s="26"/>
      <c r="R110" s="31"/>
      <c r="S110" s="26"/>
      <c r="T110" s="26"/>
      <c r="U110" s="26"/>
    </row>
    <row r="111" spans="1:21">
      <c r="A111" s="12"/>
      <c r="B111" s="49" t="s">
        <v>31</v>
      </c>
      <c r="C111" s="50" t="s">
        <v>163</v>
      </c>
      <c r="D111" s="34">
        <v>1915073</v>
      </c>
      <c r="E111" s="36"/>
      <c r="F111" s="35"/>
      <c r="G111" s="50" t="s">
        <v>163</v>
      </c>
      <c r="H111" s="34">
        <v>301082</v>
      </c>
      <c r="I111" s="36"/>
      <c r="J111" s="35"/>
      <c r="K111" s="50" t="s">
        <v>163</v>
      </c>
      <c r="L111" s="34">
        <v>1147681</v>
      </c>
      <c r="M111" s="36"/>
      <c r="N111" s="35"/>
      <c r="O111" s="50" t="s">
        <v>163</v>
      </c>
      <c r="P111" s="66" t="s">
        <v>400</v>
      </c>
      <c r="Q111" s="50" t="s">
        <v>188</v>
      </c>
      <c r="R111" s="35"/>
      <c r="S111" s="50" t="s">
        <v>163</v>
      </c>
      <c r="T111" s="34">
        <v>2144666</v>
      </c>
      <c r="U111" s="36"/>
    </row>
    <row r="112" spans="1:21">
      <c r="A112" s="12"/>
      <c r="B112" s="49"/>
      <c r="C112" s="49"/>
      <c r="D112" s="33"/>
      <c r="E112" s="35"/>
      <c r="F112" s="35"/>
      <c r="G112" s="49"/>
      <c r="H112" s="33"/>
      <c r="I112" s="35"/>
      <c r="J112" s="35"/>
      <c r="K112" s="49"/>
      <c r="L112" s="33"/>
      <c r="M112" s="35"/>
      <c r="N112" s="35"/>
      <c r="O112" s="49"/>
      <c r="P112" s="40"/>
      <c r="Q112" s="49"/>
      <c r="R112" s="35"/>
      <c r="S112" s="49"/>
      <c r="T112" s="33"/>
      <c r="U112" s="35"/>
    </row>
    <row r="113" spans="1:21">
      <c r="A113" s="12"/>
      <c r="B113" s="19" t="s">
        <v>32</v>
      </c>
      <c r="C113" s="51">
        <v>1497562</v>
      </c>
      <c r="D113" s="51"/>
      <c r="E113" s="31"/>
      <c r="F113" s="31"/>
      <c r="G113" s="51">
        <v>142259</v>
      </c>
      <c r="H113" s="51"/>
      <c r="I113" s="31"/>
      <c r="J113" s="31"/>
      <c r="K113" s="51">
        <v>902076</v>
      </c>
      <c r="L113" s="51"/>
      <c r="M113" s="31"/>
      <c r="N113" s="31"/>
      <c r="O113" s="39" t="s">
        <v>401</v>
      </c>
      <c r="P113" s="39"/>
      <c r="Q113" s="19" t="s">
        <v>188</v>
      </c>
      <c r="R113" s="31"/>
      <c r="S113" s="51">
        <v>1381885</v>
      </c>
      <c r="T113" s="51"/>
      <c r="U113" s="31"/>
    </row>
    <row r="114" spans="1:21" ht="15.75" thickBot="1">
      <c r="A114" s="12"/>
      <c r="B114" s="19"/>
      <c r="C114" s="104"/>
      <c r="D114" s="104"/>
      <c r="E114" s="89"/>
      <c r="F114" s="31"/>
      <c r="G114" s="104"/>
      <c r="H114" s="104"/>
      <c r="I114" s="89"/>
      <c r="J114" s="31"/>
      <c r="K114" s="104"/>
      <c r="L114" s="104"/>
      <c r="M114" s="89"/>
      <c r="N114" s="31"/>
      <c r="O114" s="83"/>
      <c r="P114" s="83"/>
      <c r="Q114" s="98"/>
      <c r="R114" s="31"/>
      <c r="S114" s="104"/>
      <c r="T114" s="104"/>
      <c r="U114" s="89"/>
    </row>
    <row r="115" spans="1:21">
      <c r="A115" s="12"/>
      <c r="B115" s="32" t="s">
        <v>33</v>
      </c>
      <c r="C115" s="34">
        <v>417511</v>
      </c>
      <c r="D115" s="34"/>
      <c r="E115" s="36"/>
      <c r="F115" s="35"/>
      <c r="G115" s="34">
        <v>158823</v>
      </c>
      <c r="H115" s="34"/>
      <c r="I115" s="36"/>
      <c r="J115" s="35"/>
      <c r="K115" s="34">
        <v>245605</v>
      </c>
      <c r="L115" s="34"/>
      <c r="M115" s="36"/>
      <c r="N115" s="35"/>
      <c r="O115" s="66" t="s">
        <v>402</v>
      </c>
      <c r="P115" s="66"/>
      <c r="Q115" s="50" t="s">
        <v>188</v>
      </c>
      <c r="R115" s="35"/>
      <c r="S115" s="34">
        <v>762781</v>
      </c>
      <c r="T115" s="34"/>
      <c r="U115" s="36"/>
    </row>
    <row r="116" spans="1:21">
      <c r="A116" s="12"/>
      <c r="B116" s="32"/>
      <c r="C116" s="33"/>
      <c r="D116" s="33"/>
      <c r="E116" s="35"/>
      <c r="F116" s="35"/>
      <c r="G116" s="33"/>
      <c r="H116" s="33"/>
      <c r="I116" s="35"/>
      <c r="J116" s="35"/>
      <c r="K116" s="33"/>
      <c r="L116" s="33"/>
      <c r="M116" s="35"/>
      <c r="N116" s="35"/>
      <c r="O116" s="40"/>
      <c r="P116" s="40"/>
      <c r="Q116" s="49"/>
      <c r="R116" s="35"/>
      <c r="S116" s="33"/>
      <c r="T116" s="33"/>
      <c r="U116" s="35"/>
    </row>
    <row r="117" spans="1:21">
      <c r="A117" s="12"/>
      <c r="B117" s="38" t="s">
        <v>34</v>
      </c>
      <c r="C117" s="51">
        <v>362837</v>
      </c>
      <c r="D117" s="51"/>
      <c r="E117" s="31"/>
      <c r="F117" s="31"/>
      <c r="G117" s="51">
        <v>74131</v>
      </c>
      <c r="H117" s="51"/>
      <c r="I117" s="31"/>
      <c r="J117" s="31"/>
      <c r="K117" s="51">
        <v>61748</v>
      </c>
      <c r="L117" s="51"/>
      <c r="M117" s="31"/>
      <c r="N117" s="31"/>
      <c r="O117" s="39" t="s">
        <v>403</v>
      </c>
      <c r="P117" s="39"/>
      <c r="Q117" s="19" t="s">
        <v>188</v>
      </c>
      <c r="R117" s="31"/>
      <c r="S117" s="51">
        <v>496191</v>
      </c>
      <c r="T117" s="51"/>
      <c r="U117" s="31"/>
    </row>
    <row r="118" spans="1:21" ht="15.75" thickBot="1">
      <c r="A118" s="12"/>
      <c r="B118" s="38"/>
      <c r="C118" s="104"/>
      <c r="D118" s="104"/>
      <c r="E118" s="89"/>
      <c r="F118" s="31"/>
      <c r="G118" s="104"/>
      <c r="H118" s="104"/>
      <c r="I118" s="89"/>
      <c r="J118" s="31"/>
      <c r="K118" s="104"/>
      <c r="L118" s="104"/>
      <c r="M118" s="89"/>
      <c r="N118" s="31"/>
      <c r="O118" s="83"/>
      <c r="P118" s="83"/>
      <c r="Q118" s="98"/>
      <c r="R118" s="31"/>
      <c r="S118" s="104"/>
      <c r="T118" s="104"/>
      <c r="U118" s="89"/>
    </row>
    <row r="119" spans="1:21">
      <c r="A119" s="12"/>
      <c r="B119" s="32" t="s">
        <v>35</v>
      </c>
      <c r="C119" s="34">
        <v>54674</v>
      </c>
      <c r="D119" s="34"/>
      <c r="E119" s="36"/>
      <c r="F119" s="35"/>
      <c r="G119" s="34">
        <v>84692</v>
      </c>
      <c r="H119" s="34"/>
      <c r="I119" s="36"/>
      <c r="J119" s="35"/>
      <c r="K119" s="34">
        <v>183857</v>
      </c>
      <c r="L119" s="34"/>
      <c r="M119" s="36"/>
      <c r="N119" s="35"/>
      <c r="O119" s="66" t="s">
        <v>404</v>
      </c>
      <c r="P119" s="66"/>
      <c r="Q119" s="50" t="s">
        <v>188</v>
      </c>
      <c r="R119" s="35"/>
      <c r="S119" s="34">
        <v>266590</v>
      </c>
      <c r="T119" s="34"/>
      <c r="U119" s="36"/>
    </row>
    <row r="120" spans="1:21">
      <c r="A120" s="12"/>
      <c r="B120" s="32"/>
      <c r="C120" s="33"/>
      <c r="D120" s="33"/>
      <c r="E120" s="35"/>
      <c r="F120" s="35"/>
      <c r="G120" s="33"/>
      <c r="H120" s="33"/>
      <c r="I120" s="35"/>
      <c r="J120" s="35"/>
      <c r="K120" s="33"/>
      <c r="L120" s="33"/>
      <c r="M120" s="35"/>
      <c r="N120" s="35"/>
      <c r="O120" s="40"/>
      <c r="P120" s="40"/>
      <c r="Q120" s="49"/>
      <c r="R120" s="35"/>
      <c r="S120" s="33"/>
      <c r="T120" s="33"/>
      <c r="U120" s="35"/>
    </row>
    <row r="121" spans="1:21">
      <c r="A121" s="12"/>
      <c r="B121" s="43" t="s">
        <v>376</v>
      </c>
      <c r="C121" s="51">
        <v>187866</v>
      </c>
      <c r="D121" s="51"/>
      <c r="E121" s="31"/>
      <c r="F121" s="31"/>
      <c r="G121" s="51">
        <v>128030</v>
      </c>
      <c r="H121" s="51"/>
      <c r="I121" s="31"/>
      <c r="J121" s="31"/>
      <c r="K121" s="39" t="s">
        <v>156</v>
      </c>
      <c r="L121" s="39"/>
      <c r="M121" s="31"/>
      <c r="N121" s="31"/>
      <c r="O121" s="39" t="s">
        <v>405</v>
      </c>
      <c r="P121" s="39"/>
      <c r="Q121" s="19" t="s">
        <v>188</v>
      </c>
      <c r="R121" s="31"/>
      <c r="S121" s="39" t="s">
        <v>156</v>
      </c>
      <c r="T121" s="39"/>
      <c r="U121" s="31"/>
    </row>
    <row r="122" spans="1:21">
      <c r="A122" s="12"/>
      <c r="B122" s="43"/>
      <c r="C122" s="51"/>
      <c r="D122" s="51"/>
      <c r="E122" s="31"/>
      <c r="F122" s="31"/>
      <c r="G122" s="51"/>
      <c r="H122" s="51"/>
      <c r="I122" s="31"/>
      <c r="J122" s="31"/>
      <c r="K122" s="39"/>
      <c r="L122" s="39"/>
      <c r="M122" s="31"/>
      <c r="N122" s="31"/>
      <c r="O122" s="39"/>
      <c r="P122" s="39"/>
      <c r="Q122" s="19"/>
      <c r="R122" s="31"/>
      <c r="S122" s="39"/>
      <c r="T122" s="39"/>
      <c r="U122" s="31"/>
    </row>
    <row r="123" spans="1:21">
      <c r="A123" s="12"/>
      <c r="B123" s="32" t="s">
        <v>36</v>
      </c>
      <c r="C123" s="33">
        <v>1215</v>
      </c>
      <c r="D123" s="33"/>
      <c r="E123" s="35"/>
      <c r="F123" s="35"/>
      <c r="G123" s="40" t="s">
        <v>156</v>
      </c>
      <c r="H123" s="40"/>
      <c r="I123" s="35"/>
      <c r="J123" s="35"/>
      <c r="K123" s="40" t="s">
        <v>156</v>
      </c>
      <c r="L123" s="40"/>
      <c r="M123" s="35"/>
      <c r="N123" s="35"/>
      <c r="O123" s="40" t="s">
        <v>156</v>
      </c>
      <c r="P123" s="40"/>
      <c r="Q123" s="35"/>
      <c r="R123" s="35"/>
      <c r="S123" s="33">
        <v>1215</v>
      </c>
      <c r="T123" s="33"/>
      <c r="U123" s="35"/>
    </row>
    <row r="124" spans="1:21">
      <c r="A124" s="12"/>
      <c r="B124" s="32"/>
      <c r="C124" s="33"/>
      <c r="D124" s="33"/>
      <c r="E124" s="35"/>
      <c r="F124" s="35"/>
      <c r="G124" s="40"/>
      <c r="H124" s="40"/>
      <c r="I124" s="35"/>
      <c r="J124" s="35"/>
      <c r="K124" s="40"/>
      <c r="L124" s="40"/>
      <c r="M124" s="35"/>
      <c r="N124" s="35"/>
      <c r="O124" s="40"/>
      <c r="P124" s="40"/>
      <c r="Q124" s="35"/>
      <c r="R124" s="35"/>
      <c r="S124" s="33"/>
      <c r="T124" s="33"/>
      <c r="U124" s="35"/>
    </row>
    <row r="125" spans="1:21">
      <c r="A125" s="12"/>
      <c r="B125" s="43" t="s">
        <v>37</v>
      </c>
      <c r="C125" s="51">
        <v>47909</v>
      </c>
      <c r="D125" s="51"/>
      <c r="E125" s="31"/>
      <c r="F125" s="31"/>
      <c r="G125" s="39" t="s">
        <v>156</v>
      </c>
      <c r="H125" s="39"/>
      <c r="I125" s="31"/>
      <c r="J125" s="31"/>
      <c r="K125" s="51">
        <v>2935</v>
      </c>
      <c r="L125" s="51"/>
      <c r="M125" s="31"/>
      <c r="N125" s="31"/>
      <c r="O125" s="39" t="s">
        <v>156</v>
      </c>
      <c r="P125" s="39"/>
      <c r="Q125" s="31"/>
      <c r="R125" s="31"/>
      <c r="S125" s="51">
        <v>50844</v>
      </c>
      <c r="T125" s="51"/>
      <c r="U125" s="31"/>
    </row>
    <row r="126" spans="1:21" ht="15.75" thickBot="1">
      <c r="A126" s="12"/>
      <c r="B126" s="43"/>
      <c r="C126" s="104"/>
      <c r="D126" s="104"/>
      <c r="E126" s="89"/>
      <c r="F126" s="31"/>
      <c r="G126" s="83"/>
      <c r="H126" s="83"/>
      <c r="I126" s="89"/>
      <c r="J126" s="31"/>
      <c r="K126" s="104"/>
      <c r="L126" s="104"/>
      <c r="M126" s="89"/>
      <c r="N126" s="31"/>
      <c r="O126" s="83"/>
      <c r="P126" s="83"/>
      <c r="Q126" s="89"/>
      <c r="R126" s="31"/>
      <c r="S126" s="104"/>
      <c r="T126" s="104"/>
      <c r="U126" s="89"/>
    </row>
    <row r="127" spans="1:21">
      <c r="A127" s="12"/>
      <c r="B127" s="84" t="s">
        <v>38</v>
      </c>
      <c r="C127" s="34">
        <v>193416</v>
      </c>
      <c r="D127" s="34"/>
      <c r="E127" s="36"/>
      <c r="F127" s="35"/>
      <c r="G127" s="34">
        <v>212722</v>
      </c>
      <c r="H127" s="34"/>
      <c r="I127" s="36"/>
      <c r="J127" s="35"/>
      <c r="K127" s="34">
        <v>180922</v>
      </c>
      <c r="L127" s="34"/>
      <c r="M127" s="36"/>
      <c r="N127" s="35"/>
      <c r="O127" s="66" t="s">
        <v>406</v>
      </c>
      <c r="P127" s="66"/>
      <c r="Q127" s="50" t="s">
        <v>188</v>
      </c>
      <c r="R127" s="35"/>
      <c r="S127" s="34">
        <v>214531</v>
      </c>
      <c r="T127" s="34"/>
      <c r="U127" s="36"/>
    </row>
    <row r="128" spans="1:21">
      <c r="A128" s="12"/>
      <c r="B128" s="84"/>
      <c r="C128" s="33"/>
      <c r="D128" s="33"/>
      <c r="E128" s="35"/>
      <c r="F128" s="35"/>
      <c r="G128" s="33"/>
      <c r="H128" s="33"/>
      <c r="I128" s="35"/>
      <c r="J128" s="35"/>
      <c r="K128" s="33"/>
      <c r="L128" s="33"/>
      <c r="M128" s="35"/>
      <c r="N128" s="35"/>
      <c r="O128" s="40"/>
      <c r="P128" s="40"/>
      <c r="Q128" s="49"/>
      <c r="R128" s="35"/>
      <c r="S128" s="33"/>
      <c r="T128" s="33"/>
      <c r="U128" s="35"/>
    </row>
    <row r="129" spans="1:21">
      <c r="A129" s="12"/>
      <c r="B129" s="43" t="s">
        <v>39</v>
      </c>
      <c r="C129" s="51">
        <v>20451</v>
      </c>
      <c r="D129" s="51"/>
      <c r="E129" s="31"/>
      <c r="F129" s="31"/>
      <c r="G129" s="51">
        <v>9129</v>
      </c>
      <c r="H129" s="51"/>
      <c r="I129" s="31"/>
      <c r="J129" s="31"/>
      <c r="K129" s="51">
        <v>11986</v>
      </c>
      <c r="L129" s="51"/>
      <c r="M129" s="31"/>
      <c r="N129" s="31"/>
      <c r="O129" s="39" t="s">
        <v>156</v>
      </c>
      <c r="P129" s="39"/>
      <c r="Q129" s="31"/>
      <c r="R129" s="31"/>
      <c r="S129" s="51">
        <v>41566</v>
      </c>
      <c r="T129" s="51"/>
      <c r="U129" s="31"/>
    </row>
    <row r="130" spans="1:21" ht="15.75" thickBot="1">
      <c r="A130" s="12"/>
      <c r="B130" s="43"/>
      <c r="C130" s="104"/>
      <c r="D130" s="104"/>
      <c r="E130" s="89"/>
      <c r="F130" s="31"/>
      <c r="G130" s="104"/>
      <c r="H130" s="104"/>
      <c r="I130" s="89"/>
      <c r="J130" s="31"/>
      <c r="K130" s="104"/>
      <c r="L130" s="104"/>
      <c r="M130" s="89"/>
      <c r="N130" s="31"/>
      <c r="O130" s="83"/>
      <c r="P130" s="83"/>
      <c r="Q130" s="89"/>
      <c r="R130" s="31"/>
      <c r="S130" s="104"/>
      <c r="T130" s="104"/>
      <c r="U130" s="89"/>
    </row>
    <row r="131" spans="1:21">
      <c r="A131" s="12"/>
      <c r="B131" s="32" t="s">
        <v>40</v>
      </c>
      <c r="C131" s="50" t="s">
        <v>163</v>
      </c>
      <c r="D131" s="34">
        <v>172965</v>
      </c>
      <c r="E131" s="36"/>
      <c r="F131" s="35"/>
      <c r="G131" s="50" t="s">
        <v>163</v>
      </c>
      <c r="H131" s="34">
        <v>203593</v>
      </c>
      <c r="I131" s="36"/>
      <c r="J131" s="35"/>
      <c r="K131" s="50" t="s">
        <v>163</v>
      </c>
      <c r="L131" s="34">
        <v>168936</v>
      </c>
      <c r="M131" s="36"/>
      <c r="N131" s="35"/>
      <c r="O131" s="50" t="s">
        <v>163</v>
      </c>
      <c r="P131" s="66" t="s">
        <v>406</v>
      </c>
      <c r="Q131" s="50" t="s">
        <v>188</v>
      </c>
      <c r="R131" s="35"/>
      <c r="S131" s="50" t="s">
        <v>163</v>
      </c>
      <c r="T131" s="34">
        <v>172965</v>
      </c>
      <c r="U131" s="36"/>
    </row>
    <row r="132" spans="1:21" ht="15.75" thickBot="1">
      <c r="A132" s="12"/>
      <c r="B132" s="32"/>
      <c r="C132" s="92"/>
      <c r="D132" s="105"/>
      <c r="E132" s="94"/>
      <c r="F132" s="35"/>
      <c r="G132" s="92"/>
      <c r="H132" s="105"/>
      <c r="I132" s="94"/>
      <c r="J132" s="35"/>
      <c r="K132" s="92"/>
      <c r="L132" s="105"/>
      <c r="M132" s="94"/>
      <c r="N132" s="35"/>
      <c r="O132" s="92"/>
      <c r="P132" s="93"/>
      <c r="Q132" s="92"/>
      <c r="R132" s="35"/>
      <c r="S132" s="92"/>
      <c r="T132" s="105"/>
      <c r="U132" s="94"/>
    </row>
    <row r="133" spans="1:21" ht="15.75" thickTop="1">
      <c r="A133" s="12"/>
      <c r="B133" s="11"/>
      <c r="C133" s="106"/>
      <c r="D133" s="106"/>
      <c r="E133" s="106"/>
      <c r="F133" s="11"/>
      <c r="G133" s="106"/>
      <c r="H133" s="106"/>
      <c r="I133" s="106"/>
      <c r="J133" s="11"/>
      <c r="K133" s="106"/>
      <c r="L133" s="106"/>
      <c r="M133" s="106"/>
      <c r="N133" s="11"/>
      <c r="O133" s="106"/>
      <c r="P133" s="106"/>
      <c r="Q133" s="106"/>
      <c r="R133" s="11"/>
      <c r="S133" s="106"/>
      <c r="T133" s="106"/>
      <c r="U133" s="106"/>
    </row>
    <row r="134" spans="1:21">
      <c r="A134" s="12"/>
      <c r="B134" s="32" t="s">
        <v>48</v>
      </c>
      <c r="C134" s="49" t="s">
        <v>163</v>
      </c>
      <c r="D134" s="33">
        <v>171061</v>
      </c>
      <c r="E134" s="35"/>
      <c r="F134" s="35"/>
      <c r="G134" s="49" t="s">
        <v>163</v>
      </c>
      <c r="H134" s="33">
        <v>203593</v>
      </c>
      <c r="I134" s="35"/>
      <c r="J134" s="35"/>
      <c r="K134" s="49" t="s">
        <v>163</v>
      </c>
      <c r="L134" s="33">
        <v>162637</v>
      </c>
      <c r="M134" s="35"/>
      <c r="N134" s="35"/>
      <c r="O134" s="49" t="s">
        <v>163</v>
      </c>
      <c r="P134" s="40" t="s">
        <v>407</v>
      </c>
      <c r="Q134" s="49" t="s">
        <v>188</v>
      </c>
      <c r="R134" s="35"/>
      <c r="S134" s="49" t="s">
        <v>163</v>
      </c>
      <c r="T134" s="33">
        <v>171061</v>
      </c>
      <c r="U134" s="35"/>
    </row>
    <row r="135" spans="1:21" ht="15.75" thickBot="1">
      <c r="A135" s="12"/>
      <c r="B135" s="32"/>
      <c r="C135" s="92"/>
      <c r="D135" s="105"/>
      <c r="E135" s="94"/>
      <c r="F135" s="35"/>
      <c r="G135" s="92"/>
      <c r="H135" s="105"/>
      <c r="I135" s="94"/>
      <c r="J135" s="35"/>
      <c r="K135" s="92"/>
      <c r="L135" s="105"/>
      <c r="M135" s="94"/>
      <c r="N135" s="35"/>
      <c r="O135" s="92"/>
      <c r="P135" s="93"/>
      <c r="Q135" s="92"/>
      <c r="R135" s="35"/>
      <c r="S135" s="92"/>
      <c r="T135" s="105"/>
      <c r="U135" s="94"/>
    </row>
    <row r="136" spans="1:21" ht="15.75" thickTop="1">
      <c r="A136" s="12"/>
      <c r="B136" s="19"/>
      <c r="C136" s="19"/>
      <c r="D136" s="19"/>
      <c r="E136" s="19"/>
      <c r="F136" s="19"/>
      <c r="G136" s="19"/>
      <c r="H136" s="19"/>
      <c r="I136" s="19"/>
      <c r="J136" s="19"/>
      <c r="K136" s="19"/>
      <c r="L136" s="19"/>
      <c r="M136" s="19"/>
      <c r="N136" s="19"/>
      <c r="O136" s="19"/>
      <c r="P136" s="19"/>
      <c r="Q136" s="19"/>
      <c r="R136" s="19"/>
      <c r="S136" s="19"/>
      <c r="T136" s="19"/>
      <c r="U136" s="19"/>
    </row>
    <row r="137" spans="1:21">
      <c r="A137" s="12"/>
      <c r="B137" s="16"/>
      <c r="C137" s="16"/>
      <c r="D137" s="16"/>
      <c r="E137" s="16"/>
      <c r="F137" s="16"/>
      <c r="G137" s="16"/>
      <c r="H137" s="16"/>
      <c r="I137" s="16"/>
      <c r="J137" s="16"/>
      <c r="K137" s="16"/>
      <c r="L137" s="16"/>
      <c r="M137" s="16"/>
      <c r="N137" s="16"/>
      <c r="O137" s="16"/>
      <c r="P137" s="16"/>
      <c r="Q137" s="16"/>
      <c r="R137" s="16"/>
      <c r="S137" s="16"/>
      <c r="T137" s="16"/>
      <c r="U137" s="16"/>
    </row>
    <row r="138" spans="1:21">
      <c r="A138" s="12"/>
      <c r="B138" s="15"/>
      <c r="C138" s="15"/>
      <c r="D138" s="15"/>
      <c r="E138" s="15"/>
      <c r="F138" s="15"/>
      <c r="G138" s="15"/>
      <c r="H138" s="15"/>
      <c r="I138" s="15"/>
      <c r="J138" s="15"/>
      <c r="K138" s="15"/>
      <c r="L138" s="15"/>
      <c r="M138" s="15"/>
      <c r="N138" s="15"/>
      <c r="O138" s="15"/>
      <c r="P138" s="15"/>
      <c r="Q138" s="15"/>
      <c r="R138" s="15"/>
      <c r="S138" s="15"/>
      <c r="T138" s="15"/>
      <c r="U138" s="15"/>
    </row>
    <row r="139" spans="1:21">
      <c r="A139" s="12"/>
      <c r="B139" s="31"/>
      <c r="C139" s="48" t="s">
        <v>408</v>
      </c>
      <c r="D139" s="48"/>
      <c r="E139" s="48"/>
      <c r="F139" s="48"/>
      <c r="G139" s="48"/>
      <c r="H139" s="48"/>
      <c r="I139" s="48"/>
      <c r="J139" s="48"/>
      <c r="K139" s="48"/>
      <c r="L139" s="48"/>
      <c r="M139" s="48"/>
      <c r="N139" s="48"/>
      <c r="O139" s="48"/>
      <c r="P139" s="48"/>
      <c r="Q139" s="48"/>
      <c r="R139" s="48"/>
      <c r="S139" s="48"/>
      <c r="T139" s="48"/>
      <c r="U139" s="48"/>
    </row>
    <row r="140" spans="1:21" ht="15.75" thickBot="1">
      <c r="A140" s="12"/>
      <c r="B140" s="31"/>
      <c r="C140" s="26" t="s">
        <v>285</v>
      </c>
      <c r="D140" s="26"/>
      <c r="E140" s="26"/>
      <c r="F140" s="26"/>
      <c r="G140" s="26"/>
      <c r="H140" s="26"/>
      <c r="I140" s="26"/>
      <c r="J140" s="26"/>
      <c r="K140" s="26"/>
      <c r="L140" s="26"/>
      <c r="M140" s="26"/>
      <c r="N140" s="26"/>
      <c r="O140" s="26"/>
      <c r="P140" s="26"/>
      <c r="Q140" s="26"/>
      <c r="R140" s="26"/>
      <c r="S140" s="26"/>
      <c r="T140" s="26"/>
      <c r="U140" s="26"/>
    </row>
    <row r="141" spans="1:21">
      <c r="A141" s="12"/>
      <c r="B141" s="31"/>
      <c r="C141" s="28" t="s">
        <v>362</v>
      </c>
      <c r="D141" s="28"/>
      <c r="E141" s="28"/>
      <c r="F141" s="29"/>
      <c r="G141" s="28" t="s">
        <v>364</v>
      </c>
      <c r="H141" s="28"/>
      <c r="I141" s="28"/>
      <c r="J141" s="29"/>
      <c r="K141" s="28" t="s">
        <v>366</v>
      </c>
      <c r="L141" s="28"/>
      <c r="M141" s="28"/>
      <c r="N141" s="29"/>
      <c r="O141" s="28" t="s">
        <v>367</v>
      </c>
      <c r="P141" s="28"/>
      <c r="Q141" s="28"/>
      <c r="R141" s="29"/>
      <c r="S141" s="28" t="s">
        <v>370</v>
      </c>
      <c r="T141" s="28"/>
      <c r="U141" s="28"/>
    </row>
    <row r="142" spans="1:21">
      <c r="A142" s="12"/>
      <c r="B142" s="31"/>
      <c r="C142" s="48" t="s">
        <v>363</v>
      </c>
      <c r="D142" s="48"/>
      <c r="E142" s="48"/>
      <c r="F142" s="31"/>
      <c r="G142" s="48" t="s">
        <v>365</v>
      </c>
      <c r="H142" s="48"/>
      <c r="I142" s="48"/>
      <c r="J142" s="31"/>
      <c r="K142" s="48" t="s">
        <v>365</v>
      </c>
      <c r="L142" s="48"/>
      <c r="M142" s="48"/>
      <c r="N142" s="31"/>
      <c r="O142" s="48" t="s">
        <v>368</v>
      </c>
      <c r="P142" s="48"/>
      <c r="Q142" s="48"/>
      <c r="R142" s="31"/>
      <c r="S142" s="109"/>
      <c r="T142" s="109"/>
      <c r="U142" s="109"/>
    </row>
    <row r="143" spans="1:21" ht="15.75" thickBot="1">
      <c r="A143" s="12"/>
      <c r="B143" s="31"/>
      <c r="C143" s="97"/>
      <c r="D143" s="97"/>
      <c r="E143" s="97"/>
      <c r="F143" s="31"/>
      <c r="G143" s="97"/>
      <c r="H143" s="97"/>
      <c r="I143" s="97"/>
      <c r="J143" s="31"/>
      <c r="K143" s="97"/>
      <c r="L143" s="97"/>
      <c r="M143" s="97"/>
      <c r="N143" s="31"/>
      <c r="O143" s="26" t="s">
        <v>369</v>
      </c>
      <c r="P143" s="26"/>
      <c r="Q143" s="26"/>
      <c r="R143" s="31"/>
      <c r="S143" s="26"/>
      <c r="T143" s="26"/>
      <c r="U143" s="26"/>
    </row>
    <row r="144" spans="1:21">
      <c r="A144" s="12"/>
      <c r="B144" s="107" t="s">
        <v>53</v>
      </c>
      <c r="C144" s="36"/>
      <c r="D144" s="36"/>
      <c r="E144" s="36"/>
      <c r="F144" s="23"/>
      <c r="G144" s="36"/>
      <c r="H144" s="36"/>
      <c r="I144" s="36"/>
      <c r="J144" s="23"/>
      <c r="K144" s="36"/>
      <c r="L144" s="36"/>
      <c r="M144" s="36"/>
      <c r="N144" s="23"/>
      <c r="O144" s="36"/>
      <c r="P144" s="36"/>
      <c r="Q144" s="36"/>
      <c r="R144" s="23"/>
      <c r="S144" s="36"/>
      <c r="T144" s="36"/>
      <c r="U144" s="36"/>
    </row>
    <row r="145" spans="1:21">
      <c r="A145" s="12"/>
      <c r="B145" s="43" t="s">
        <v>54</v>
      </c>
      <c r="C145" s="19" t="s">
        <v>163</v>
      </c>
      <c r="D145" s="51">
        <v>3433</v>
      </c>
      <c r="E145" s="31"/>
      <c r="F145" s="31"/>
      <c r="G145" s="19" t="s">
        <v>163</v>
      </c>
      <c r="H145" s="51">
        <v>4898</v>
      </c>
      <c r="I145" s="31"/>
      <c r="J145" s="31"/>
      <c r="K145" s="19" t="s">
        <v>163</v>
      </c>
      <c r="L145" s="51">
        <v>135286</v>
      </c>
      <c r="M145" s="31"/>
      <c r="N145" s="31"/>
      <c r="O145" s="19" t="s">
        <v>163</v>
      </c>
      <c r="P145" s="39" t="s">
        <v>156</v>
      </c>
      <c r="Q145" s="31"/>
      <c r="R145" s="31"/>
      <c r="S145" s="19" t="s">
        <v>163</v>
      </c>
      <c r="T145" s="51">
        <v>143617</v>
      </c>
      <c r="U145" s="31"/>
    </row>
    <row r="146" spans="1:21">
      <c r="A146" s="12"/>
      <c r="B146" s="43"/>
      <c r="C146" s="19"/>
      <c r="D146" s="51"/>
      <c r="E146" s="31"/>
      <c r="F146" s="31"/>
      <c r="G146" s="19"/>
      <c r="H146" s="51"/>
      <c r="I146" s="31"/>
      <c r="J146" s="31"/>
      <c r="K146" s="19"/>
      <c r="L146" s="51"/>
      <c r="M146" s="31"/>
      <c r="N146" s="31"/>
      <c r="O146" s="19"/>
      <c r="P146" s="39"/>
      <c r="Q146" s="31"/>
      <c r="R146" s="31"/>
      <c r="S146" s="19"/>
      <c r="T146" s="51"/>
      <c r="U146" s="31"/>
    </row>
    <row r="147" spans="1:21">
      <c r="A147" s="12"/>
      <c r="B147" s="32" t="s">
        <v>55</v>
      </c>
      <c r="C147" s="33">
        <v>132718</v>
      </c>
      <c r="D147" s="33"/>
      <c r="E147" s="35"/>
      <c r="F147" s="35"/>
      <c r="G147" s="33">
        <v>58621</v>
      </c>
      <c r="H147" s="33"/>
      <c r="I147" s="35"/>
      <c r="J147" s="35"/>
      <c r="K147" s="33">
        <v>589182</v>
      </c>
      <c r="L147" s="33"/>
      <c r="M147" s="35"/>
      <c r="N147" s="35"/>
      <c r="O147" s="40" t="s">
        <v>409</v>
      </c>
      <c r="P147" s="40"/>
      <c r="Q147" s="49" t="s">
        <v>188</v>
      </c>
      <c r="R147" s="35"/>
      <c r="S147" s="33">
        <v>779520</v>
      </c>
      <c r="T147" s="33"/>
      <c r="U147" s="35"/>
    </row>
    <row r="148" spans="1:21">
      <c r="A148" s="12"/>
      <c r="B148" s="32"/>
      <c r="C148" s="33"/>
      <c r="D148" s="33"/>
      <c r="E148" s="35"/>
      <c r="F148" s="35"/>
      <c r="G148" s="33"/>
      <c r="H148" s="33"/>
      <c r="I148" s="35"/>
      <c r="J148" s="35"/>
      <c r="K148" s="33"/>
      <c r="L148" s="33"/>
      <c r="M148" s="35"/>
      <c r="N148" s="35"/>
      <c r="O148" s="40"/>
      <c r="P148" s="40"/>
      <c r="Q148" s="49"/>
      <c r="R148" s="35"/>
      <c r="S148" s="33"/>
      <c r="T148" s="33"/>
      <c r="U148" s="35"/>
    </row>
    <row r="149" spans="1:21">
      <c r="A149" s="12"/>
      <c r="B149" s="43" t="s">
        <v>56</v>
      </c>
      <c r="C149" s="51">
        <v>1007306</v>
      </c>
      <c r="D149" s="51"/>
      <c r="E149" s="31"/>
      <c r="F149" s="31"/>
      <c r="G149" s="51">
        <v>129194</v>
      </c>
      <c r="H149" s="51"/>
      <c r="I149" s="31"/>
      <c r="J149" s="31"/>
      <c r="K149" s="51">
        <v>467083</v>
      </c>
      <c r="L149" s="51"/>
      <c r="M149" s="31"/>
      <c r="N149" s="31"/>
      <c r="O149" s="39" t="s">
        <v>410</v>
      </c>
      <c r="P149" s="39"/>
      <c r="Q149" s="19" t="s">
        <v>188</v>
      </c>
      <c r="R149" s="31"/>
      <c r="S149" s="51">
        <v>1401615</v>
      </c>
      <c r="T149" s="51"/>
      <c r="U149" s="31"/>
    </row>
    <row r="150" spans="1:21">
      <c r="A150" s="12"/>
      <c r="B150" s="43"/>
      <c r="C150" s="51"/>
      <c r="D150" s="51"/>
      <c r="E150" s="31"/>
      <c r="F150" s="31"/>
      <c r="G150" s="51"/>
      <c r="H150" s="51"/>
      <c r="I150" s="31"/>
      <c r="J150" s="31"/>
      <c r="K150" s="51"/>
      <c r="L150" s="51"/>
      <c r="M150" s="31"/>
      <c r="N150" s="31"/>
      <c r="O150" s="39"/>
      <c r="P150" s="39"/>
      <c r="Q150" s="19"/>
      <c r="R150" s="31"/>
      <c r="S150" s="51"/>
      <c r="T150" s="51"/>
      <c r="U150" s="31"/>
    </row>
    <row r="151" spans="1:21">
      <c r="A151" s="12"/>
      <c r="B151" s="32" t="s">
        <v>57</v>
      </c>
      <c r="C151" s="33">
        <v>179483</v>
      </c>
      <c r="D151" s="33"/>
      <c r="E151" s="35"/>
      <c r="F151" s="35"/>
      <c r="G151" s="33">
        <v>15373</v>
      </c>
      <c r="H151" s="33"/>
      <c r="I151" s="35"/>
      <c r="J151" s="35"/>
      <c r="K151" s="33">
        <v>3293</v>
      </c>
      <c r="L151" s="33"/>
      <c r="M151" s="35"/>
      <c r="N151" s="35"/>
      <c r="O151" s="40" t="s">
        <v>156</v>
      </c>
      <c r="P151" s="40"/>
      <c r="Q151" s="35"/>
      <c r="R151" s="35"/>
      <c r="S151" s="33">
        <v>198149</v>
      </c>
      <c r="T151" s="33"/>
      <c r="U151" s="35"/>
    </row>
    <row r="152" spans="1:21">
      <c r="A152" s="12"/>
      <c r="B152" s="32"/>
      <c r="C152" s="33"/>
      <c r="D152" s="33"/>
      <c r="E152" s="35"/>
      <c r="F152" s="35"/>
      <c r="G152" s="33"/>
      <c r="H152" s="33"/>
      <c r="I152" s="35"/>
      <c r="J152" s="35"/>
      <c r="K152" s="33"/>
      <c r="L152" s="33"/>
      <c r="M152" s="35"/>
      <c r="N152" s="35"/>
      <c r="O152" s="40"/>
      <c r="P152" s="40"/>
      <c r="Q152" s="35"/>
      <c r="R152" s="35"/>
      <c r="S152" s="33"/>
      <c r="T152" s="33"/>
      <c r="U152" s="35"/>
    </row>
    <row r="153" spans="1:21">
      <c r="A153" s="12"/>
      <c r="B153" s="43" t="s">
        <v>58</v>
      </c>
      <c r="C153" s="51">
        <v>36539</v>
      </c>
      <c r="D153" s="51"/>
      <c r="E153" s="31"/>
      <c r="F153" s="31"/>
      <c r="G153" s="51">
        <v>9126</v>
      </c>
      <c r="H153" s="51"/>
      <c r="I153" s="31"/>
      <c r="J153" s="31"/>
      <c r="K153" s="51">
        <v>19170</v>
      </c>
      <c r="L153" s="51"/>
      <c r="M153" s="31"/>
      <c r="N153" s="31"/>
      <c r="O153" s="39" t="s">
        <v>156</v>
      </c>
      <c r="P153" s="39"/>
      <c r="Q153" s="31"/>
      <c r="R153" s="31"/>
      <c r="S153" s="51">
        <v>64835</v>
      </c>
      <c r="T153" s="51"/>
      <c r="U153" s="31"/>
    </row>
    <row r="154" spans="1:21" ht="15.75" thickBot="1">
      <c r="A154" s="12"/>
      <c r="B154" s="43"/>
      <c r="C154" s="104"/>
      <c r="D154" s="104"/>
      <c r="E154" s="89"/>
      <c r="F154" s="31"/>
      <c r="G154" s="104"/>
      <c r="H154" s="104"/>
      <c r="I154" s="89"/>
      <c r="J154" s="31"/>
      <c r="K154" s="104"/>
      <c r="L154" s="104"/>
      <c r="M154" s="89"/>
      <c r="N154" s="31"/>
      <c r="O154" s="83"/>
      <c r="P154" s="83"/>
      <c r="Q154" s="89"/>
      <c r="R154" s="31"/>
      <c r="S154" s="104"/>
      <c r="T154" s="104"/>
      <c r="U154" s="89"/>
    </row>
    <row r="155" spans="1:21">
      <c r="A155" s="12"/>
      <c r="B155" s="32" t="s">
        <v>59</v>
      </c>
      <c r="C155" s="34">
        <v>1359479</v>
      </c>
      <c r="D155" s="34"/>
      <c r="E155" s="36"/>
      <c r="F155" s="35"/>
      <c r="G155" s="34">
        <v>217212</v>
      </c>
      <c r="H155" s="34"/>
      <c r="I155" s="36"/>
      <c r="J155" s="35"/>
      <c r="K155" s="34">
        <v>1214014</v>
      </c>
      <c r="L155" s="34"/>
      <c r="M155" s="36"/>
      <c r="N155" s="35"/>
      <c r="O155" s="66" t="s">
        <v>411</v>
      </c>
      <c r="P155" s="66"/>
      <c r="Q155" s="50" t="s">
        <v>188</v>
      </c>
      <c r="R155" s="35"/>
      <c r="S155" s="34">
        <v>2587736</v>
      </c>
      <c r="T155" s="34"/>
      <c r="U155" s="36"/>
    </row>
    <row r="156" spans="1:21" ht="15.75" thickBot="1">
      <c r="A156" s="12"/>
      <c r="B156" s="32"/>
      <c r="C156" s="52"/>
      <c r="D156" s="52"/>
      <c r="E156" s="42"/>
      <c r="F156" s="35"/>
      <c r="G156" s="52"/>
      <c r="H156" s="52"/>
      <c r="I156" s="42"/>
      <c r="J156" s="35"/>
      <c r="K156" s="52"/>
      <c r="L156" s="52"/>
      <c r="M156" s="42"/>
      <c r="N156" s="35"/>
      <c r="O156" s="41"/>
      <c r="P156" s="41"/>
      <c r="Q156" s="70"/>
      <c r="R156" s="35"/>
      <c r="S156" s="52"/>
      <c r="T156" s="52"/>
      <c r="U156" s="42"/>
    </row>
    <row r="157" spans="1:21">
      <c r="A157" s="12"/>
      <c r="B157" s="43" t="s">
        <v>60</v>
      </c>
      <c r="C157" s="44">
        <v>83514</v>
      </c>
      <c r="D157" s="44"/>
      <c r="E157" s="29"/>
      <c r="F157" s="31"/>
      <c r="G157" s="44">
        <v>47540</v>
      </c>
      <c r="H157" s="44"/>
      <c r="I157" s="29"/>
      <c r="J157" s="31"/>
      <c r="K157" s="44">
        <v>440690</v>
      </c>
      <c r="L157" s="44"/>
      <c r="M157" s="29"/>
      <c r="N157" s="31"/>
      <c r="O157" s="71" t="s">
        <v>156</v>
      </c>
      <c r="P157" s="71"/>
      <c r="Q157" s="29"/>
      <c r="R157" s="31"/>
      <c r="S157" s="44">
        <v>571744</v>
      </c>
      <c r="T157" s="44"/>
      <c r="U157" s="29"/>
    </row>
    <row r="158" spans="1:21">
      <c r="A158" s="12"/>
      <c r="B158" s="43"/>
      <c r="C158" s="51"/>
      <c r="D158" s="51"/>
      <c r="E158" s="31"/>
      <c r="F158" s="31"/>
      <c r="G158" s="51"/>
      <c r="H158" s="51"/>
      <c r="I158" s="31"/>
      <c r="J158" s="31"/>
      <c r="K158" s="51"/>
      <c r="L158" s="51"/>
      <c r="M158" s="31"/>
      <c r="N158" s="31"/>
      <c r="O158" s="39"/>
      <c r="P158" s="39"/>
      <c r="Q158" s="31"/>
      <c r="R158" s="31"/>
      <c r="S158" s="51"/>
      <c r="T158" s="51"/>
      <c r="U158" s="31"/>
    </row>
    <row r="159" spans="1:21">
      <c r="A159" s="12"/>
      <c r="B159" s="37" t="s">
        <v>61</v>
      </c>
      <c r="C159" s="33">
        <v>6261</v>
      </c>
      <c r="D159" s="33"/>
      <c r="E159" s="35"/>
      <c r="F159" s="35"/>
      <c r="G159" s="33">
        <v>83784</v>
      </c>
      <c r="H159" s="33"/>
      <c r="I159" s="35"/>
      <c r="J159" s="35"/>
      <c r="K159" s="33">
        <v>277775</v>
      </c>
      <c r="L159" s="33"/>
      <c r="M159" s="35"/>
      <c r="N159" s="35"/>
      <c r="O159" s="40" t="s">
        <v>156</v>
      </c>
      <c r="P159" s="40"/>
      <c r="Q159" s="35"/>
      <c r="R159" s="35"/>
      <c r="S159" s="33">
        <v>367820</v>
      </c>
      <c r="T159" s="33"/>
      <c r="U159" s="35"/>
    </row>
    <row r="160" spans="1:21">
      <c r="A160" s="12"/>
      <c r="B160" s="37"/>
      <c r="C160" s="33"/>
      <c r="D160" s="33"/>
      <c r="E160" s="35"/>
      <c r="F160" s="35"/>
      <c r="G160" s="33"/>
      <c r="H160" s="33"/>
      <c r="I160" s="35"/>
      <c r="J160" s="35"/>
      <c r="K160" s="33"/>
      <c r="L160" s="33"/>
      <c r="M160" s="35"/>
      <c r="N160" s="35"/>
      <c r="O160" s="40"/>
      <c r="P160" s="40"/>
      <c r="Q160" s="35"/>
      <c r="R160" s="35"/>
      <c r="S160" s="33"/>
      <c r="T160" s="33"/>
      <c r="U160" s="35"/>
    </row>
    <row r="161" spans="1:21">
      <c r="A161" s="12"/>
      <c r="B161" s="43" t="s">
        <v>62</v>
      </c>
      <c r="C161" s="51">
        <v>232882</v>
      </c>
      <c r="D161" s="51"/>
      <c r="E161" s="31"/>
      <c r="F161" s="31"/>
      <c r="G161" s="51">
        <v>124247</v>
      </c>
      <c r="H161" s="51"/>
      <c r="I161" s="31"/>
      <c r="J161" s="31"/>
      <c r="K161" s="51">
        <v>269439</v>
      </c>
      <c r="L161" s="51"/>
      <c r="M161" s="31"/>
      <c r="N161" s="31"/>
      <c r="O161" s="39" t="s">
        <v>156</v>
      </c>
      <c r="P161" s="39"/>
      <c r="Q161" s="31"/>
      <c r="R161" s="31"/>
      <c r="S161" s="51">
        <v>626568</v>
      </c>
      <c r="T161" s="51"/>
      <c r="U161" s="31"/>
    </row>
    <row r="162" spans="1:21">
      <c r="A162" s="12"/>
      <c r="B162" s="43"/>
      <c r="C162" s="51"/>
      <c r="D162" s="51"/>
      <c r="E162" s="31"/>
      <c r="F162" s="31"/>
      <c r="G162" s="51"/>
      <c r="H162" s="51"/>
      <c r="I162" s="31"/>
      <c r="J162" s="31"/>
      <c r="K162" s="51"/>
      <c r="L162" s="51"/>
      <c r="M162" s="31"/>
      <c r="N162" s="31"/>
      <c r="O162" s="39"/>
      <c r="P162" s="39"/>
      <c r="Q162" s="31"/>
      <c r="R162" s="31"/>
      <c r="S162" s="51"/>
      <c r="T162" s="51"/>
      <c r="U162" s="31"/>
    </row>
    <row r="163" spans="1:21">
      <c r="A163" s="12"/>
      <c r="B163" s="32" t="s">
        <v>412</v>
      </c>
      <c r="C163" s="33">
        <v>3112658</v>
      </c>
      <c r="D163" s="33"/>
      <c r="E163" s="35"/>
      <c r="F163" s="35"/>
      <c r="G163" s="33">
        <v>1703831</v>
      </c>
      <c r="H163" s="33"/>
      <c r="I163" s="35"/>
      <c r="J163" s="35"/>
      <c r="K163" s="40" t="s">
        <v>156</v>
      </c>
      <c r="L163" s="40"/>
      <c r="M163" s="35"/>
      <c r="N163" s="35"/>
      <c r="O163" s="40" t="s">
        <v>413</v>
      </c>
      <c r="P163" s="40"/>
      <c r="Q163" s="49" t="s">
        <v>188</v>
      </c>
      <c r="R163" s="35"/>
      <c r="S163" s="40" t="s">
        <v>156</v>
      </c>
      <c r="T163" s="40"/>
      <c r="U163" s="35"/>
    </row>
    <row r="164" spans="1:21">
      <c r="A164" s="12"/>
      <c r="B164" s="32"/>
      <c r="C164" s="33"/>
      <c r="D164" s="33"/>
      <c r="E164" s="35"/>
      <c r="F164" s="35"/>
      <c r="G164" s="33"/>
      <c r="H164" s="33"/>
      <c r="I164" s="35"/>
      <c r="J164" s="35"/>
      <c r="K164" s="40"/>
      <c r="L164" s="40"/>
      <c r="M164" s="35"/>
      <c r="N164" s="35"/>
      <c r="O164" s="40"/>
      <c r="P164" s="40"/>
      <c r="Q164" s="49"/>
      <c r="R164" s="35"/>
      <c r="S164" s="40"/>
      <c r="T164" s="40"/>
      <c r="U164" s="35"/>
    </row>
    <row r="165" spans="1:21">
      <c r="A165" s="12"/>
      <c r="B165" s="43" t="s">
        <v>57</v>
      </c>
      <c r="C165" s="51">
        <v>140190</v>
      </c>
      <c r="D165" s="51"/>
      <c r="E165" s="31"/>
      <c r="F165" s="31"/>
      <c r="G165" s="51">
        <v>53317</v>
      </c>
      <c r="H165" s="51"/>
      <c r="I165" s="31"/>
      <c r="J165" s="31"/>
      <c r="K165" s="51">
        <v>15196</v>
      </c>
      <c r="L165" s="51"/>
      <c r="M165" s="31"/>
      <c r="N165" s="31"/>
      <c r="O165" s="39" t="s">
        <v>156</v>
      </c>
      <c r="P165" s="39"/>
      <c r="Q165" s="31"/>
      <c r="R165" s="31"/>
      <c r="S165" s="51">
        <v>208703</v>
      </c>
      <c r="T165" s="51"/>
      <c r="U165" s="31"/>
    </row>
    <row r="166" spans="1:21">
      <c r="A166" s="12"/>
      <c r="B166" s="43"/>
      <c r="C166" s="51"/>
      <c r="D166" s="51"/>
      <c r="E166" s="31"/>
      <c r="F166" s="31"/>
      <c r="G166" s="51"/>
      <c r="H166" s="51"/>
      <c r="I166" s="31"/>
      <c r="J166" s="31"/>
      <c r="K166" s="51"/>
      <c r="L166" s="51"/>
      <c r="M166" s="31"/>
      <c r="N166" s="31"/>
      <c r="O166" s="39"/>
      <c r="P166" s="39"/>
      <c r="Q166" s="31"/>
      <c r="R166" s="31"/>
      <c r="S166" s="51"/>
      <c r="T166" s="51"/>
      <c r="U166" s="31"/>
    </row>
    <row r="167" spans="1:21">
      <c r="A167" s="12"/>
      <c r="B167" s="32" t="s">
        <v>414</v>
      </c>
      <c r="C167" s="33">
        <v>4799460</v>
      </c>
      <c r="D167" s="33"/>
      <c r="E167" s="35"/>
      <c r="F167" s="35"/>
      <c r="G167" s="33">
        <v>4215846</v>
      </c>
      <c r="H167" s="33"/>
      <c r="I167" s="35"/>
      <c r="J167" s="35"/>
      <c r="K167" s="33">
        <v>1985892</v>
      </c>
      <c r="L167" s="33"/>
      <c r="M167" s="35"/>
      <c r="N167" s="35"/>
      <c r="O167" s="40" t="s">
        <v>415</v>
      </c>
      <c r="P167" s="40"/>
      <c r="Q167" s="49" t="s">
        <v>188</v>
      </c>
      <c r="R167" s="35"/>
      <c r="S167" s="40" t="s">
        <v>156</v>
      </c>
      <c r="T167" s="40"/>
      <c r="U167" s="35"/>
    </row>
    <row r="168" spans="1:21">
      <c r="A168" s="12"/>
      <c r="B168" s="32"/>
      <c r="C168" s="33"/>
      <c r="D168" s="33"/>
      <c r="E168" s="35"/>
      <c r="F168" s="35"/>
      <c r="G168" s="33"/>
      <c r="H168" s="33"/>
      <c r="I168" s="35"/>
      <c r="J168" s="35"/>
      <c r="K168" s="33"/>
      <c r="L168" s="33"/>
      <c r="M168" s="35"/>
      <c r="N168" s="35"/>
      <c r="O168" s="40"/>
      <c r="P168" s="40"/>
      <c r="Q168" s="49"/>
      <c r="R168" s="35"/>
      <c r="S168" s="40"/>
      <c r="T168" s="40"/>
      <c r="U168" s="35"/>
    </row>
    <row r="169" spans="1:21">
      <c r="A169" s="12"/>
      <c r="B169" s="43" t="s">
        <v>63</v>
      </c>
      <c r="C169" s="51">
        <v>50554</v>
      </c>
      <c r="D169" s="51"/>
      <c r="E169" s="31"/>
      <c r="F169" s="31"/>
      <c r="G169" s="39">
        <v>373</v>
      </c>
      <c r="H169" s="39"/>
      <c r="I169" s="31"/>
      <c r="J169" s="31"/>
      <c r="K169" s="51">
        <v>1520</v>
      </c>
      <c r="L169" s="51"/>
      <c r="M169" s="31"/>
      <c r="N169" s="31"/>
      <c r="O169" s="39" t="s">
        <v>156</v>
      </c>
      <c r="P169" s="39"/>
      <c r="Q169" s="31"/>
      <c r="R169" s="31"/>
      <c r="S169" s="51">
        <v>52447</v>
      </c>
      <c r="T169" s="51"/>
      <c r="U169" s="31"/>
    </row>
    <row r="170" spans="1:21" ht="15.75" thickBot="1">
      <c r="A170" s="12"/>
      <c r="B170" s="43"/>
      <c r="C170" s="104"/>
      <c r="D170" s="104"/>
      <c r="E170" s="89"/>
      <c r="F170" s="31"/>
      <c r="G170" s="83"/>
      <c r="H170" s="83"/>
      <c r="I170" s="89"/>
      <c r="J170" s="31"/>
      <c r="K170" s="104"/>
      <c r="L170" s="104"/>
      <c r="M170" s="89"/>
      <c r="N170" s="31"/>
      <c r="O170" s="83"/>
      <c r="P170" s="83"/>
      <c r="Q170" s="89"/>
      <c r="R170" s="31"/>
      <c r="S170" s="104"/>
      <c r="T170" s="104"/>
      <c r="U170" s="89"/>
    </row>
    <row r="171" spans="1:21">
      <c r="A171" s="12"/>
      <c r="B171" s="32" t="s">
        <v>64</v>
      </c>
      <c r="C171" s="50" t="s">
        <v>163</v>
      </c>
      <c r="D171" s="34">
        <v>9784998</v>
      </c>
      <c r="E171" s="36"/>
      <c r="F171" s="35"/>
      <c r="G171" s="50" t="s">
        <v>163</v>
      </c>
      <c r="H171" s="34">
        <v>6446150</v>
      </c>
      <c r="I171" s="36"/>
      <c r="J171" s="35"/>
      <c r="K171" s="50" t="s">
        <v>163</v>
      </c>
      <c r="L171" s="34">
        <v>4204526</v>
      </c>
      <c r="M171" s="36"/>
      <c r="N171" s="35"/>
      <c r="O171" s="50" t="s">
        <v>163</v>
      </c>
      <c r="P171" s="66" t="s">
        <v>416</v>
      </c>
      <c r="Q171" s="50" t="s">
        <v>188</v>
      </c>
      <c r="R171" s="35"/>
      <c r="S171" s="50" t="s">
        <v>163</v>
      </c>
      <c r="T171" s="34">
        <v>4415018</v>
      </c>
      <c r="U171" s="36"/>
    </row>
    <row r="172" spans="1:21" ht="15.75" thickBot="1">
      <c r="A172" s="12"/>
      <c r="B172" s="32"/>
      <c r="C172" s="92"/>
      <c r="D172" s="105"/>
      <c r="E172" s="94"/>
      <c r="F172" s="35"/>
      <c r="G172" s="92"/>
      <c r="H172" s="105"/>
      <c r="I172" s="94"/>
      <c r="J172" s="35"/>
      <c r="K172" s="92"/>
      <c r="L172" s="105"/>
      <c r="M172" s="94"/>
      <c r="N172" s="35"/>
      <c r="O172" s="92"/>
      <c r="P172" s="93"/>
      <c r="Q172" s="92"/>
      <c r="R172" s="35"/>
      <c r="S172" s="92"/>
      <c r="T172" s="105"/>
      <c r="U172" s="94"/>
    </row>
    <row r="173" spans="1:21" ht="15.75" thickTop="1">
      <c r="A173" s="12"/>
      <c r="B173" s="11"/>
      <c r="C173" s="106"/>
      <c r="D173" s="106"/>
      <c r="E173" s="106"/>
      <c r="F173" s="11"/>
      <c r="G173" s="106"/>
      <c r="H173" s="106"/>
      <c r="I173" s="106"/>
      <c r="J173" s="11"/>
      <c r="K173" s="106"/>
      <c r="L173" s="106"/>
      <c r="M173" s="106"/>
      <c r="N173" s="11"/>
      <c r="O173" s="106"/>
      <c r="P173" s="106"/>
      <c r="Q173" s="106"/>
      <c r="R173" s="11"/>
      <c r="S173" s="106"/>
      <c r="T173" s="106"/>
      <c r="U173" s="106"/>
    </row>
    <row r="174" spans="1:21">
      <c r="A174" s="12"/>
      <c r="B174" s="108" t="s">
        <v>417</v>
      </c>
      <c r="C174" s="31"/>
      <c r="D174" s="31"/>
      <c r="E174" s="31"/>
      <c r="F174" s="31"/>
      <c r="G174" s="31"/>
      <c r="H174" s="31"/>
      <c r="I174" s="31"/>
      <c r="J174" s="31"/>
      <c r="K174" s="31"/>
      <c r="L174" s="31"/>
      <c r="M174" s="31"/>
      <c r="N174" s="31"/>
      <c r="O174" s="31"/>
      <c r="P174" s="31"/>
      <c r="Q174" s="31"/>
      <c r="R174" s="31"/>
      <c r="S174" s="31"/>
      <c r="T174" s="31"/>
      <c r="U174" s="31"/>
    </row>
    <row r="175" spans="1:21">
      <c r="A175" s="12"/>
      <c r="B175" s="108" t="s">
        <v>418</v>
      </c>
      <c r="C175" s="31"/>
      <c r="D175" s="31"/>
      <c r="E175" s="31"/>
      <c r="F175" s="31"/>
      <c r="G175" s="31"/>
      <c r="H175" s="31"/>
      <c r="I175" s="31"/>
      <c r="J175" s="31"/>
      <c r="K175" s="31"/>
      <c r="L175" s="31"/>
      <c r="M175" s="31"/>
      <c r="N175" s="31"/>
      <c r="O175" s="31"/>
      <c r="P175" s="31"/>
      <c r="Q175" s="31"/>
      <c r="R175" s="31"/>
      <c r="S175" s="31"/>
      <c r="T175" s="31"/>
      <c r="U175" s="31"/>
    </row>
    <row r="176" spans="1:21">
      <c r="A176" s="12"/>
      <c r="B176" s="32" t="s">
        <v>66</v>
      </c>
      <c r="C176" s="49" t="s">
        <v>163</v>
      </c>
      <c r="D176" s="33">
        <v>361694</v>
      </c>
      <c r="E176" s="35"/>
      <c r="F176" s="35"/>
      <c r="G176" s="49" t="s">
        <v>163</v>
      </c>
      <c r="H176" s="33">
        <v>17150</v>
      </c>
      <c r="I176" s="35"/>
      <c r="J176" s="35"/>
      <c r="K176" s="49" t="s">
        <v>163</v>
      </c>
      <c r="L176" s="33">
        <v>184914</v>
      </c>
      <c r="M176" s="35"/>
      <c r="N176" s="35"/>
      <c r="O176" s="49" t="s">
        <v>163</v>
      </c>
      <c r="P176" s="40" t="s">
        <v>156</v>
      </c>
      <c r="Q176" s="35"/>
      <c r="R176" s="35"/>
      <c r="S176" s="49" t="s">
        <v>163</v>
      </c>
      <c r="T176" s="33">
        <v>563758</v>
      </c>
      <c r="U176" s="35"/>
    </row>
    <row r="177" spans="1:21">
      <c r="A177" s="12"/>
      <c r="B177" s="32"/>
      <c r="C177" s="49"/>
      <c r="D177" s="33"/>
      <c r="E177" s="35"/>
      <c r="F177" s="35"/>
      <c r="G177" s="49"/>
      <c r="H177" s="33"/>
      <c r="I177" s="35"/>
      <c r="J177" s="35"/>
      <c r="K177" s="49"/>
      <c r="L177" s="33"/>
      <c r="M177" s="35"/>
      <c r="N177" s="35"/>
      <c r="O177" s="49"/>
      <c r="P177" s="40"/>
      <c r="Q177" s="35"/>
      <c r="R177" s="35"/>
      <c r="S177" s="49"/>
      <c r="T177" s="33"/>
      <c r="U177" s="35"/>
    </row>
    <row r="178" spans="1:21">
      <c r="A178" s="12"/>
      <c r="B178" s="43" t="s">
        <v>67</v>
      </c>
      <c r="C178" s="51">
        <v>209203</v>
      </c>
      <c r="D178" s="51"/>
      <c r="E178" s="31"/>
      <c r="F178" s="31"/>
      <c r="G178" s="51">
        <v>37972</v>
      </c>
      <c r="H178" s="51"/>
      <c r="I178" s="31"/>
      <c r="J178" s="31"/>
      <c r="K178" s="51">
        <v>78952</v>
      </c>
      <c r="L178" s="51"/>
      <c r="M178" s="31"/>
      <c r="N178" s="31"/>
      <c r="O178" s="39" t="s">
        <v>419</v>
      </c>
      <c r="P178" s="39"/>
      <c r="Q178" s="19" t="s">
        <v>188</v>
      </c>
      <c r="R178" s="31"/>
      <c r="S178" s="51">
        <v>325778</v>
      </c>
      <c r="T178" s="51"/>
      <c r="U178" s="31"/>
    </row>
    <row r="179" spans="1:21">
      <c r="A179" s="12"/>
      <c r="B179" s="43"/>
      <c r="C179" s="51"/>
      <c r="D179" s="51"/>
      <c r="E179" s="31"/>
      <c r="F179" s="31"/>
      <c r="G179" s="51"/>
      <c r="H179" s="51"/>
      <c r="I179" s="31"/>
      <c r="J179" s="31"/>
      <c r="K179" s="51"/>
      <c r="L179" s="51"/>
      <c r="M179" s="31"/>
      <c r="N179" s="31"/>
      <c r="O179" s="39"/>
      <c r="P179" s="39"/>
      <c r="Q179" s="19"/>
      <c r="R179" s="31"/>
      <c r="S179" s="51"/>
      <c r="T179" s="51"/>
      <c r="U179" s="31"/>
    </row>
    <row r="180" spans="1:21">
      <c r="A180" s="12"/>
      <c r="B180" s="32" t="s">
        <v>68</v>
      </c>
      <c r="C180" s="40" t="s">
        <v>156</v>
      </c>
      <c r="D180" s="40"/>
      <c r="E180" s="35"/>
      <c r="F180" s="35"/>
      <c r="G180" s="40" t="s">
        <v>156</v>
      </c>
      <c r="H180" s="40"/>
      <c r="I180" s="35"/>
      <c r="J180" s="35"/>
      <c r="K180" s="33">
        <v>40802</v>
      </c>
      <c r="L180" s="33"/>
      <c r="M180" s="35"/>
      <c r="N180" s="35"/>
      <c r="O180" s="40" t="s">
        <v>156</v>
      </c>
      <c r="P180" s="40"/>
      <c r="Q180" s="35"/>
      <c r="R180" s="35"/>
      <c r="S180" s="33">
        <v>40802</v>
      </c>
      <c r="T180" s="33"/>
      <c r="U180" s="35"/>
    </row>
    <row r="181" spans="1:21">
      <c r="A181" s="12"/>
      <c r="B181" s="32"/>
      <c r="C181" s="40"/>
      <c r="D181" s="40"/>
      <c r="E181" s="35"/>
      <c r="F181" s="35"/>
      <c r="G181" s="40"/>
      <c r="H181" s="40"/>
      <c r="I181" s="35"/>
      <c r="J181" s="35"/>
      <c r="K181" s="33"/>
      <c r="L181" s="33"/>
      <c r="M181" s="35"/>
      <c r="N181" s="35"/>
      <c r="O181" s="40"/>
      <c r="P181" s="40"/>
      <c r="Q181" s="35"/>
      <c r="R181" s="35"/>
      <c r="S181" s="33"/>
      <c r="T181" s="33"/>
      <c r="U181" s="35"/>
    </row>
    <row r="182" spans="1:21">
      <c r="A182" s="12"/>
      <c r="B182" s="38" t="s">
        <v>69</v>
      </c>
      <c r="C182" s="39" t="s">
        <v>156</v>
      </c>
      <c r="D182" s="39"/>
      <c r="E182" s="31"/>
      <c r="F182" s="31"/>
      <c r="G182" s="39" t="s">
        <v>156</v>
      </c>
      <c r="H182" s="39"/>
      <c r="I182" s="31"/>
      <c r="J182" s="31"/>
      <c r="K182" s="51">
        <v>225000</v>
      </c>
      <c r="L182" s="51"/>
      <c r="M182" s="31"/>
      <c r="N182" s="31"/>
      <c r="O182" s="39" t="s">
        <v>156</v>
      </c>
      <c r="P182" s="39"/>
      <c r="Q182" s="31"/>
      <c r="R182" s="31"/>
      <c r="S182" s="51">
        <v>225000</v>
      </c>
      <c r="T182" s="51"/>
      <c r="U182" s="31"/>
    </row>
    <row r="183" spans="1:21" ht="15.75" thickBot="1">
      <c r="A183" s="12"/>
      <c r="B183" s="38"/>
      <c r="C183" s="83"/>
      <c r="D183" s="83"/>
      <c r="E183" s="89"/>
      <c r="F183" s="31"/>
      <c r="G183" s="83"/>
      <c r="H183" s="83"/>
      <c r="I183" s="89"/>
      <c r="J183" s="31"/>
      <c r="K183" s="104"/>
      <c r="L183" s="104"/>
      <c r="M183" s="89"/>
      <c r="N183" s="31"/>
      <c r="O183" s="83"/>
      <c r="P183" s="83"/>
      <c r="Q183" s="89"/>
      <c r="R183" s="31"/>
      <c r="S183" s="104"/>
      <c r="T183" s="104"/>
      <c r="U183" s="89"/>
    </row>
    <row r="184" spans="1:21">
      <c r="A184" s="12"/>
      <c r="B184" s="32" t="s">
        <v>70</v>
      </c>
      <c r="C184" s="34">
        <v>570897</v>
      </c>
      <c r="D184" s="34"/>
      <c r="E184" s="36"/>
      <c r="F184" s="35"/>
      <c r="G184" s="34">
        <v>55122</v>
      </c>
      <c r="H184" s="34"/>
      <c r="I184" s="36"/>
      <c r="J184" s="35"/>
      <c r="K184" s="34">
        <v>529668</v>
      </c>
      <c r="L184" s="34"/>
      <c r="M184" s="36"/>
      <c r="N184" s="35"/>
      <c r="O184" s="66" t="s">
        <v>419</v>
      </c>
      <c r="P184" s="66"/>
      <c r="Q184" s="50" t="s">
        <v>188</v>
      </c>
      <c r="R184" s="35"/>
      <c r="S184" s="34">
        <v>1155338</v>
      </c>
      <c r="T184" s="34"/>
      <c r="U184" s="36"/>
    </row>
    <row r="185" spans="1:21" ht="15.75" thickBot="1">
      <c r="A185" s="12"/>
      <c r="B185" s="32"/>
      <c r="C185" s="52"/>
      <c r="D185" s="52"/>
      <c r="E185" s="42"/>
      <c r="F185" s="35"/>
      <c r="G185" s="52"/>
      <c r="H185" s="52"/>
      <c r="I185" s="42"/>
      <c r="J185" s="35"/>
      <c r="K185" s="52"/>
      <c r="L185" s="52"/>
      <c r="M185" s="42"/>
      <c r="N185" s="35"/>
      <c r="O185" s="41"/>
      <c r="P185" s="41"/>
      <c r="Q185" s="70"/>
      <c r="R185" s="35"/>
      <c r="S185" s="52"/>
      <c r="T185" s="52"/>
      <c r="U185" s="42"/>
    </row>
    <row r="186" spans="1:21">
      <c r="A186" s="12"/>
      <c r="B186" s="43" t="s">
        <v>71</v>
      </c>
      <c r="C186" s="44">
        <v>1523000</v>
      </c>
      <c r="D186" s="44"/>
      <c r="E186" s="29"/>
      <c r="F186" s="31"/>
      <c r="G186" s="71" t="s">
        <v>156</v>
      </c>
      <c r="H186" s="71"/>
      <c r="I186" s="29"/>
      <c r="J186" s="31"/>
      <c r="K186" s="71" t="s">
        <v>156</v>
      </c>
      <c r="L186" s="71"/>
      <c r="M186" s="29"/>
      <c r="N186" s="31"/>
      <c r="O186" s="71" t="s">
        <v>156</v>
      </c>
      <c r="P186" s="71"/>
      <c r="Q186" s="29"/>
      <c r="R186" s="31"/>
      <c r="S186" s="44">
        <v>1523000</v>
      </c>
      <c r="T186" s="44"/>
      <c r="U186" s="29"/>
    </row>
    <row r="187" spans="1:21">
      <c r="A187" s="12"/>
      <c r="B187" s="43"/>
      <c r="C187" s="51"/>
      <c r="D187" s="51"/>
      <c r="E187" s="31"/>
      <c r="F187" s="31"/>
      <c r="G187" s="39"/>
      <c r="H187" s="39"/>
      <c r="I187" s="31"/>
      <c r="J187" s="31"/>
      <c r="K187" s="39"/>
      <c r="L187" s="39"/>
      <c r="M187" s="31"/>
      <c r="N187" s="31"/>
      <c r="O187" s="39"/>
      <c r="P187" s="39"/>
      <c r="Q187" s="31"/>
      <c r="R187" s="31"/>
      <c r="S187" s="51"/>
      <c r="T187" s="51"/>
      <c r="U187" s="31"/>
    </row>
    <row r="188" spans="1:21">
      <c r="A188" s="12"/>
      <c r="B188" s="32" t="s">
        <v>72</v>
      </c>
      <c r="C188" s="33">
        <v>211642</v>
      </c>
      <c r="D188" s="33"/>
      <c r="E188" s="35"/>
      <c r="F188" s="35"/>
      <c r="G188" s="40" t="s">
        <v>156</v>
      </c>
      <c r="H188" s="40"/>
      <c r="I188" s="35"/>
      <c r="J188" s="35"/>
      <c r="K188" s="33">
        <v>8372</v>
      </c>
      <c r="L188" s="33"/>
      <c r="M188" s="35"/>
      <c r="N188" s="35"/>
      <c r="O188" s="40" t="s">
        <v>156</v>
      </c>
      <c r="P188" s="40"/>
      <c r="Q188" s="35"/>
      <c r="R188" s="35"/>
      <c r="S188" s="33">
        <v>220014</v>
      </c>
      <c r="T188" s="33"/>
      <c r="U188" s="35"/>
    </row>
    <row r="189" spans="1:21">
      <c r="A189" s="12"/>
      <c r="B189" s="32"/>
      <c r="C189" s="33"/>
      <c r="D189" s="33"/>
      <c r="E189" s="35"/>
      <c r="F189" s="35"/>
      <c r="G189" s="40"/>
      <c r="H189" s="40"/>
      <c r="I189" s="35"/>
      <c r="J189" s="35"/>
      <c r="K189" s="33"/>
      <c r="L189" s="33"/>
      <c r="M189" s="35"/>
      <c r="N189" s="35"/>
      <c r="O189" s="40"/>
      <c r="P189" s="40"/>
      <c r="Q189" s="35"/>
      <c r="R189" s="35"/>
      <c r="S189" s="33"/>
      <c r="T189" s="33"/>
      <c r="U189" s="35"/>
    </row>
    <row r="190" spans="1:21">
      <c r="A190" s="12"/>
      <c r="B190" s="43" t="s">
        <v>420</v>
      </c>
      <c r="C190" s="51">
        <v>5986970</v>
      </c>
      <c r="D190" s="51"/>
      <c r="E190" s="31"/>
      <c r="F190" s="31"/>
      <c r="G190" s="51">
        <v>3155251</v>
      </c>
      <c r="H190" s="51"/>
      <c r="I190" s="31"/>
      <c r="J190" s="31"/>
      <c r="K190" s="51">
        <v>1571663</v>
      </c>
      <c r="L190" s="51"/>
      <c r="M190" s="31"/>
      <c r="N190" s="31"/>
      <c r="O190" s="39" t="s">
        <v>421</v>
      </c>
      <c r="P190" s="39"/>
      <c r="Q190" s="19" t="s">
        <v>188</v>
      </c>
      <c r="R190" s="31"/>
      <c r="S190" s="39" t="s">
        <v>156</v>
      </c>
      <c r="T190" s="39"/>
      <c r="U190" s="31"/>
    </row>
    <row r="191" spans="1:21">
      <c r="A191" s="12"/>
      <c r="B191" s="43"/>
      <c r="C191" s="51"/>
      <c r="D191" s="51"/>
      <c r="E191" s="31"/>
      <c r="F191" s="31"/>
      <c r="G191" s="51"/>
      <c r="H191" s="51"/>
      <c r="I191" s="31"/>
      <c r="J191" s="31"/>
      <c r="K191" s="51"/>
      <c r="L191" s="51"/>
      <c r="M191" s="31"/>
      <c r="N191" s="31"/>
      <c r="O191" s="39"/>
      <c r="P191" s="39"/>
      <c r="Q191" s="19"/>
      <c r="R191" s="31"/>
      <c r="S191" s="39"/>
      <c r="T191" s="39"/>
      <c r="U191" s="31"/>
    </row>
    <row r="192" spans="1:21">
      <c r="A192" s="12"/>
      <c r="B192" s="32" t="s">
        <v>73</v>
      </c>
      <c r="C192" s="33">
        <v>114061</v>
      </c>
      <c r="D192" s="33"/>
      <c r="E192" s="35"/>
      <c r="F192" s="35"/>
      <c r="G192" s="33">
        <v>12887</v>
      </c>
      <c r="H192" s="33"/>
      <c r="I192" s="35"/>
      <c r="J192" s="35"/>
      <c r="K192" s="33">
        <v>11143</v>
      </c>
      <c r="L192" s="33"/>
      <c r="M192" s="35"/>
      <c r="N192" s="35"/>
      <c r="O192" s="40">
        <v>147</v>
      </c>
      <c r="P192" s="40"/>
      <c r="Q192" s="35"/>
      <c r="R192" s="35"/>
      <c r="S192" s="33">
        <v>138238</v>
      </c>
      <c r="T192" s="33"/>
      <c r="U192" s="35"/>
    </row>
    <row r="193" spans="1:21" ht="15.75" thickBot="1">
      <c r="A193" s="12"/>
      <c r="B193" s="32"/>
      <c r="C193" s="52"/>
      <c r="D193" s="52"/>
      <c r="E193" s="42"/>
      <c r="F193" s="35"/>
      <c r="G193" s="52"/>
      <c r="H193" s="52"/>
      <c r="I193" s="42"/>
      <c r="J193" s="35"/>
      <c r="K193" s="52"/>
      <c r="L193" s="52"/>
      <c r="M193" s="42"/>
      <c r="N193" s="35"/>
      <c r="O193" s="41"/>
      <c r="P193" s="41"/>
      <c r="Q193" s="42"/>
      <c r="R193" s="35"/>
      <c r="S193" s="52"/>
      <c r="T193" s="52"/>
      <c r="U193" s="42"/>
    </row>
    <row r="194" spans="1:21">
      <c r="A194" s="12"/>
      <c r="B194" s="43" t="s">
        <v>74</v>
      </c>
      <c r="C194" s="44">
        <v>8406570</v>
      </c>
      <c r="D194" s="44"/>
      <c r="E194" s="29"/>
      <c r="F194" s="31"/>
      <c r="G194" s="44">
        <v>3223260</v>
      </c>
      <c r="H194" s="44"/>
      <c r="I194" s="29"/>
      <c r="J194" s="31"/>
      <c r="K194" s="44">
        <v>2120846</v>
      </c>
      <c r="L194" s="44"/>
      <c r="M194" s="29"/>
      <c r="N194" s="31"/>
      <c r="O194" s="71" t="s">
        <v>422</v>
      </c>
      <c r="P194" s="71"/>
      <c r="Q194" s="53" t="s">
        <v>188</v>
      </c>
      <c r="R194" s="31"/>
      <c r="S194" s="44">
        <v>3036590</v>
      </c>
      <c r="T194" s="44"/>
      <c r="U194" s="29"/>
    </row>
    <row r="195" spans="1:21">
      <c r="A195" s="12"/>
      <c r="B195" s="43"/>
      <c r="C195" s="51"/>
      <c r="D195" s="51"/>
      <c r="E195" s="31"/>
      <c r="F195" s="31"/>
      <c r="G195" s="51"/>
      <c r="H195" s="51"/>
      <c r="I195" s="31"/>
      <c r="J195" s="31"/>
      <c r="K195" s="51"/>
      <c r="L195" s="51"/>
      <c r="M195" s="31"/>
      <c r="N195" s="31"/>
      <c r="O195" s="39"/>
      <c r="P195" s="39"/>
      <c r="Q195" s="19"/>
      <c r="R195" s="31"/>
      <c r="S195" s="51"/>
      <c r="T195" s="51"/>
      <c r="U195" s="31"/>
    </row>
    <row r="196" spans="1:21">
      <c r="A196" s="12"/>
      <c r="B196" s="32" t="s">
        <v>423</v>
      </c>
      <c r="C196" s="33">
        <v>1378428</v>
      </c>
      <c r="D196" s="33"/>
      <c r="E196" s="35"/>
      <c r="F196" s="35"/>
      <c r="G196" s="33">
        <v>3222890</v>
      </c>
      <c r="H196" s="33"/>
      <c r="I196" s="35"/>
      <c r="J196" s="35"/>
      <c r="K196" s="33">
        <v>2083680</v>
      </c>
      <c r="L196" s="33"/>
      <c r="M196" s="35"/>
      <c r="N196" s="35"/>
      <c r="O196" s="40" t="s">
        <v>424</v>
      </c>
      <c r="P196" s="40"/>
      <c r="Q196" s="49" t="s">
        <v>188</v>
      </c>
      <c r="R196" s="35"/>
      <c r="S196" s="33">
        <v>1378428</v>
      </c>
      <c r="T196" s="33"/>
      <c r="U196" s="35"/>
    </row>
    <row r="197" spans="1:21" ht="15.75" thickBot="1">
      <c r="A197" s="12"/>
      <c r="B197" s="32"/>
      <c r="C197" s="52"/>
      <c r="D197" s="52"/>
      <c r="E197" s="42"/>
      <c r="F197" s="35"/>
      <c r="G197" s="52"/>
      <c r="H197" s="52"/>
      <c r="I197" s="42"/>
      <c r="J197" s="35"/>
      <c r="K197" s="52"/>
      <c r="L197" s="52"/>
      <c r="M197" s="42"/>
      <c r="N197" s="35"/>
      <c r="O197" s="41"/>
      <c r="P197" s="41"/>
      <c r="Q197" s="70"/>
      <c r="R197" s="35"/>
      <c r="S197" s="52"/>
      <c r="T197" s="52"/>
      <c r="U197" s="42"/>
    </row>
    <row r="198" spans="1:21">
      <c r="A198" s="12"/>
      <c r="B198" s="101" t="s">
        <v>425</v>
      </c>
      <c r="C198" s="53" t="s">
        <v>163</v>
      </c>
      <c r="D198" s="44">
        <v>9784998</v>
      </c>
      <c r="E198" s="29"/>
      <c r="F198" s="31"/>
      <c r="G198" s="53" t="s">
        <v>163</v>
      </c>
      <c r="H198" s="44">
        <v>6446150</v>
      </c>
      <c r="I198" s="29"/>
      <c r="J198" s="31"/>
      <c r="K198" s="53" t="s">
        <v>163</v>
      </c>
      <c r="L198" s="44">
        <v>4204526</v>
      </c>
      <c r="M198" s="29"/>
      <c r="N198" s="31"/>
      <c r="O198" s="53" t="s">
        <v>163</v>
      </c>
      <c r="P198" s="71" t="s">
        <v>416</v>
      </c>
      <c r="Q198" s="53" t="s">
        <v>188</v>
      </c>
      <c r="R198" s="31"/>
      <c r="S198" s="53" t="s">
        <v>163</v>
      </c>
      <c r="T198" s="44">
        <v>4415018</v>
      </c>
      <c r="U198" s="29"/>
    </row>
    <row r="199" spans="1:21" ht="15.75" thickBot="1">
      <c r="A199" s="12"/>
      <c r="B199" s="101"/>
      <c r="C199" s="54"/>
      <c r="D199" s="45"/>
      <c r="E199" s="46"/>
      <c r="F199" s="31"/>
      <c r="G199" s="54"/>
      <c r="H199" s="45"/>
      <c r="I199" s="46"/>
      <c r="J199" s="31"/>
      <c r="K199" s="54"/>
      <c r="L199" s="45"/>
      <c r="M199" s="46"/>
      <c r="N199" s="31"/>
      <c r="O199" s="54"/>
      <c r="P199" s="72"/>
      <c r="Q199" s="54"/>
      <c r="R199" s="31"/>
      <c r="S199" s="54"/>
      <c r="T199" s="45"/>
      <c r="U199" s="46"/>
    </row>
    <row r="200" spans="1:21" ht="15.75" thickTop="1">
      <c r="A200" s="12" t="s">
        <v>408</v>
      </c>
      <c r="B200" s="17" t="s">
        <v>5</v>
      </c>
      <c r="C200" s="17"/>
      <c r="D200" s="17"/>
      <c r="E200" s="17"/>
      <c r="F200" s="17"/>
      <c r="G200" s="17"/>
      <c r="H200" s="17"/>
      <c r="I200" s="17"/>
      <c r="J200" s="17"/>
      <c r="K200" s="17"/>
      <c r="L200" s="17"/>
      <c r="M200" s="17"/>
      <c r="N200" s="17"/>
      <c r="O200" s="17"/>
      <c r="P200" s="17"/>
      <c r="Q200" s="17"/>
      <c r="R200" s="17"/>
      <c r="S200" s="17"/>
      <c r="T200" s="17"/>
      <c r="U200" s="17"/>
    </row>
    <row r="201" spans="1:21">
      <c r="A201" s="12"/>
      <c r="B201" s="16"/>
      <c r="C201" s="16"/>
      <c r="D201" s="16"/>
      <c r="E201" s="16"/>
      <c r="F201" s="16"/>
      <c r="G201" s="16"/>
      <c r="H201" s="16"/>
      <c r="I201" s="16"/>
      <c r="J201" s="16"/>
      <c r="K201" s="16"/>
      <c r="L201" s="16"/>
      <c r="M201" s="16"/>
      <c r="N201" s="16"/>
      <c r="O201" s="16"/>
      <c r="P201" s="16"/>
      <c r="Q201" s="16"/>
      <c r="R201" s="16"/>
      <c r="S201" s="16"/>
      <c r="T201" s="16"/>
      <c r="U201" s="16"/>
    </row>
    <row r="202" spans="1:21">
      <c r="A202" s="12"/>
      <c r="B202" s="15"/>
      <c r="C202" s="15"/>
      <c r="D202" s="15"/>
      <c r="E202" s="15"/>
      <c r="F202" s="15"/>
      <c r="G202" s="15"/>
      <c r="H202" s="15"/>
      <c r="I202" s="15"/>
      <c r="J202" s="15"/>
      <c r="K202" s="15"/>
      <c r="L202" s="15"/>
      <c r="M202" s="15"/>
      <c r="N202" s="15"/>
      <c r="O202" s="15"/>
      <c r="P202" s="15"/>
      <c r="Q202" s="15"/>
      <c r="R202" s="15"/>
      <c r="S202" s="15"/>
      <c r="T202" s="15"/>
      <c r="U202" s="15"/>
    </row>
    <row r="203" spans="1:21">
      <c r="A203" s="12"/>
      <c r="B203" s="31"/>
      <c r="C203" s="48" t="s">
        <v>408</v>
      </c>
      <c r="D203" s="48"/>
      <c r="E203" s="48"/>
      <c r="F203" s="48"/>
      <c r="G203" s="48"/>
      <c r="H203" s="48"/>
      <c r="I203" s="48"/>
      <c r="J203" s="48"/>
      <c r="K203" s="48"/>
      <c r="L203" s="48"/>
      <c r="M203" s="48"/>
      <c r="N203" s="48"/>
      <c r="O203" s="48"/>
      <c r="P203" s="48"/>
      <c r="Q203" s="48"/>
      <c r="R203" s="48"/>
      <c r="S203" s="48"/>
      <c r="T203" s="48"/>
      <c r="U203" s="48"/>
    </row>
    <row r="204" spans="1:21" ht="15.75" thickBot="1">
      <c r="A204" s="12"/>
      <c r="B204" s="31"/>
      <c r="C204" s="26" t="s">
        <v>285</v>
      </c>
      <c r="D204" s="26"/>
      <c r="E204" s="26"/>
      <c r="F204" s="26"/>
      <c r="G204" s="26"/>
      <c r="H204" s="26"/>
      <c r="I204" s="26"/>
      <c r="J204" s="26"/>
      <c r="K204" s="26"/>
      <c r="L204" s="26"/>
      <c r="M204" s="26"/>
      <c r="N204" s="26"/>
      <c r="O204" s="26"/>
      <c r="P204" s="26"/>
      <c r="Q204" s="26"/>
      <c r="R204" s="26"/>
      <c r="S204" s="26"/>
      <c r="T204" s="26"/>
      <c r="U204" s="26"/>
    </row>
    <row r="205" spans="1:21">
      <c r="A205" s="12"/>
      <c r="B205" s="31"/>
      <c r="C205" s="28" t="s">
        <v>362</v>
      </c>
      <c r="D205" s="28"/>
      <c r="E205" s="28"/>
      <c r="F205" s="29"/>
      <c r="G205" s="28" t="s">
        <v>364</v>
      </c>
      <c r="H205" s="28"/>
      <c r="I205" s="28"/>
      <c r="J205" s="29"/>
      <c r="K205" s="28" t="s">
        <v>366</v>
      </c>
      <c r="L205" s="28"/>
      <c r="M205" s="28"/>
      <c r="N205" s="29"/>
      <c r="O205" s="28" t="s">
        <v>367</v>
      </c>
      <c r="P205" s="28"/>
      <c r="Q205" s="28"/>
      <c r="R205" s="29"/>
      <c r="S205" s="28" t="s">
        <v>370</v>
      </c>
      <c r="T205" s="28"/>
      <c r="U205" s="28"/>
    </row>
    <row r="206" spans="1:21">
      <c r="A206" s="12"/>
      <c r="B206" s="31"/>
      <c r="C206" s="48" t="s">
        <v>363</v>
      </c>
      <c r="D206" s="48"/>
      <c r="E206" s="48"/>
      <c r="F206" s="31"/>
      <c r="G206" s="48" t="s">
        <v>365</v>
      </c>
      <c r="H206" s="48"/>
      <c r="I206" s="48"/>
      <c r="J206" s="31"/>
      <c r="K206" s="48" t="s">
        <v>365</v>
      </c>
      <c r="L206" s="48"/>
      <c r="M206" s="48"/>
      <c r="N206" s="31"/>
      <c r="O206" s="48" t="s">
        <v>368</v>
      </c>
      <c r="P206" s="48"/>
      <c r="Q206" s="48"/>
      <c r="R206" s="31"/>
      <c r="S206" s="109"/>
      <c r="T206" s="109"/>
      <c r="U206" s="109"/>
    </row>
    <row r="207" spans="1:21" ht="15.75" thickBot="1">
      <c r="A207" s="12"/>
      <c r="B207" s="31"/>
      <c r="C207" s="97"/>
      <c r="D207" s="97"/>
      <c r="E207" s="97"/>
      <c r="F207" s="31"/>
      <c r="G207" s="97"/>
      <c r="H207" s="97"/>
      <c r="I207" s="97"/>
      <c r="J207" s="31"/>
      <c r="K207" s="97"/>
      <c r="L207" s="97"/>
      <c r="M207" s="97"/>
      <c r="N207" s="31"/>
      <c r="O207" s="26" t="s">
        <v>369</v>
      </c>
      <c r="P207" s="26"/>
      <c r="Q207" s="26"/>
      <c r="R207" s="31"/>
      <c r="S207" s="26"/>
      <c r="T207" s="26"/>
      <c r="U207" s="26"/>
    </row>
    <row r="208" spans="1:21">
      <c r="A208" s="12"/>
      <c r="B208" s="107" t="s">
        <v>53</v>
      </c>
      <c r="C208" s="36"/>
      <c r="D208" s="36"/>
      <c r="E208" s="36"/>
      <c r="F208" s="23"/>
      <c r="G208" s="36"/>
      <c r="H208" s="36"/>
      <c r="I208" s="36"/>
      <c r="J208" s="23"/>
      <c r="K208" s="36"/>
      <c r="L208" s="36"/>
      <c r="M208" s="36"/>
      <c r="N208" s="23"/>
      <c r="O208" s="36"/>
      <c r="P208" s="36"/>
      <c r="Q208" s="36"/>
      <c r="R208" s="23"/>
      <c r="S208" s="36"/>
      <c r="T208" s="36"/>
      <c r="U208" s="36"/>
    </row>
    <row r="209" spans="1:21">
      <c r="A209" s="12"/>
      <c r="B209" s="43" t="s">
        <v>54</v>
      </c>
      <c r="C209" s="19" t="s">
        <v>163</v>
      </c>
      <c r="D209" s="51">
        <v>3433</v>
      </c>
      <c r="E209" s="31"/>
      <c r="F209" s="31"/>
      <c r="G209" s="19" t="s">
        <v>163</v>
      </c>
      <c r="H209" s="51">
        <v>4898</v>
      </c>
      <c r="I209" s="31"/>
      <c r="J209" s="31"/>
      <c r="K209" s="19" t="s">
        <v>163</v>
      </c>
      <c r="L209" s="51">
        <v>135286</v>
      </c>
      <c r="M209" s="31"/>
      <c r="N209" s="31"/>
      <c r="O209" s="19" t="s">
        <v>163</v>
      </c>
      <c r="P209" s="39" t="s">
        <v>156</v>
      </c>
      <c r="Q209" s="31"/>
      <c r="R209" s="31"/>
      <c r="S209" s="19" t="s">
        <v>163</v>
      </c>
      <c r="T209" s="51">
        <v>143617</v>
      </c>
      <c r="U209" s="31"/>
    </row>
    <row r="210" spans="1:21">
      <c r="A210" s="12"/>
      <c r="B210" s="43"/>
      <c r="C210" s="19"/>
      <c r="D210" s="51"/>
      <c r="E210" s="31"/>
      <c r="F210" s="31"/>
      <c r="G210" s="19"/>
      <c r="H210" s="51"/>
      <c r="I210" s="31"/>
      <c r="J210" s="31"/>
      <c r="K210" s="19"/>
      <c r="L210" s="51"/>
      <c r="M210" s="31"/>
      <c r="N210" s="31"/>
      <c r="O210" s="19"/>
      <c r="P210" s="39"/>
      <c r="Q210" s="31"/>
      <c r="R210" s="31"/>
      <c r="S210" s="19"/>
      <c r="T210" s="51"/>
      <c r="U210" s="31"/>
    </row>
    <row r="211" spans="1:21">
      <c r="A211" s="12"/>
      <c r="B211" s="32" t="s">
        <v>55</v>
      </c>
      <c r="C211" s="33">
        <v>132718</v>
      </c>
      <c r="D211" s="33"/>
      <c r="E211" s="35"/>
      <c r="F211" s="35"/>
      <c r="G211" s="33">
        <v>58621</v>
      </c>
      <c r="H211" s="33"/>
      <c r="I211" s="35"/>
      <c r="J211" s="35"/>
      <c r="K211" s="33">
        <v>589182</v>
      </c>
      <c r="L211" s="33"/>
      <c r="M211" s="35"/>
      <c r="N211" s="35"/>
      <c r="O211" s="40" t="s">
        <v>409</v>
      </c>
      <c r="P211" s="40"/>
      <c r="Q211" s="49" t="s">
        <v>188</v>
      </c>
      <c r="R211" s="35"/>
      <c r="S211" s="33">
        <v>779520</v>
      </c>
      <c r="T211" s="33"/>
      <c r="U211" s="35"/>
    </row>
    <row r="212" spans="1:21">
      <c r="A212" s="12"/>
      <c r="B212" s="32"/>
      <c r="C212" s="33"/>
      <c r="D212" s="33"/>
      <c r="E212" s="35"/>
      <c r="F212" s="35"/>
      <c r="G212" s="33"/>
      <c r="H212" s="33"/>
      <c r="I212" s="35"/>
      <c r="J212" s="35"/>
      <c r="K212" s="33"/>
      <c r="L212" s="33"/>
      <c r="M212" s="35"/>
      <c r="N212" s="35"/>
      <c r="O212" s="40"/>
      <c r="P212" s="40"/>
      <c r="Q212" s="49"/>
      <c r="R212" s="35"/>
      <c r="S212" s="33"/>
      <c r="T212" s="33"/>
      <c r="U212" s="35"/>
    </row>
    <row r="213" spans="1:21">
      <c r="A213" s="12"/>
      <c r="B213" s="43" t="s">
        <v>56</v>
      </c>
      <c r="C213" s="51">
        <v>1007306</v>
      </c>
      <c r="D213" s="51"/>
      <c r="E213" s="31"/>
      <c r="F213" s="31"/>
      <c r="G213" s="51">
        <v>129194</v>
      </c>
      <c r="H213" s="51"/>
      <c r="I213" s="31"/>
      <c r="J213" s="31"/>
      <c r="K213" s="51">
        <v>467083</v>
      </c>
      <c r="L213" s="51"/>
      <c r="M213" s="31"/>
      <c r="N213" s="31"/>
      <c r="O213" s="39" t="s">
        <v>410</v>
      </c>
      <c r="P213" s="39"/>
      <c r="Q213" s="19" t="s">
        <v>188</v>
      </c>
      <c r="R213" s="31"/>
      <c r="S213" s="51">
        <v>1401615</v>
      </c>
      <c r="T213" s="51"/>
      <c r="U213" s="31"/>
    </row>
    <row r="214" spans="1:21">
      <c r="A214" s="12"/>
      <c r="B214" s="43"/>
      <c r="C214" s="51"/>
      <c r="D214" s="51"/>
      <c r="E214" s="31"/>
      <c r="F214" s="31"/>
      <c r="G214" s="51"/>
      <c r="H214" s="51"/>
      <c r="I214" s="31"/>
      <c r="J214" s="31"/>
      <c r="K214" s="51"/>
      <c r="L214" s="51"/>
      <c r="M214" s="31"/>
      <c r="N214" s="31"/>
      <c r="O214" s="39"/>
      <c r="P214" s="39"/>
      <c r="Q214" s="19"/>
      <c r="R214" s="31"/>
      <c r="S214" s="51"/>
      <c r="T214" s="51"/>
      <c r="U214" s="31"/>
    </row>
    <row r="215" spans="1:21">
      <c r="A215" s="12"/>
      <c r="B215" s="32" t="s">
        <v>57</v>
      </c>
      <c r="C215" s="33">
        <v>179483</v>
      </c>
      <c r="D215" s="33"/>
      <c r="E215" s="35"/>
      <c r="F215" s="35"/>
      <c r="G215" s="33">
        <v>15373</v>
      </c>
      <c r="H215" s="33"/>
      <c r="I215" s="35"/>
      <c r="J215" s="35"/>
      <c r="K215" s="33">
        <v>3293</v>
      </c>
      <c r="L215" s="33"/>
      <c r="M215" s="35"/>
      <c r="N215" s="35"/>
      <c r="O215" s="40" t="s">
        <v>156</v>
      </c>
      <c r="P215" s="40"/>
      <c r="Q215" s="35"/>
      <c r="R215" s="35"/>
      <c r="S215" s="33">
        <v>198149</v>
      </c>
      <c r="T215" s="33"/>
      <c r="U215" s="35"/>
    </row>
    <row r="216" spans="1:21">
      <c r="A216" s="12"/>
      <c r="B216" s="32"/>
      <c r="C216" s="33"/>
      <c r="D216" s="33"/>
      <c r="E216" s="35"/>
      <c r="F216" s="35"/>
      <c r="G216" s="33"/>
      <c r="H216" s="33"/>
      <c r="I216" s="35"/>
      <c r="J216" s="35"/>
      <c r="K216" s="33"/>
      <c r="L216" s="33"/>
      <c r="M216" s="35"/>
      <c r="N216" s="35"/>
      <c r="O216" s="40"/>
      <c r="P216" s="40"/>
      <c r="Q216" s="35"/>
      <c r="R216" s="35"/>
      <c r="S216" s="33"/>
      <c r="T216" s="33"/>
      <c r="U216" s="35"/>
    </row>
    <row r="217" spans="1:21">
      <c r="A217" s="12"/>
      <c r="B217" s="43" t="s">
        <v>58</v>
      </c>
      <c r="C217" s="51">
        <v>36539</v>
      </c>
      <c r="D217" s="51"/>
      <c r="E217" s="31"/>
      <c r="F217" s="31"/>
      <c r="G217" s="51">
        <v>9126</v>
      </c>
      <c r="H217" s="51"/>
      <c r="I217" s="31"/>
      <c r="J217" s="31"/>
      <c r="K217" s="51">
        <v>19170</v>
      </c>
      <c r="L217" s="51"/>
      <c r="M217" s="31"/>
      <c r="N217" s="31"/>
      <c r="O217" s="39" t="s">
        <v>156</v>
      </c>
      <c r="P217" s="39"/>
      <c r="Q217" s="31"/>
      <c r="R217" s="31"/>
      <c r="S217" s="51">
        <v>64835</v>
      </c>
      <c r="T217" s="51"/>
      <c r="U217" s="31"/>
    </row>
    <row r="218" spans="1:21" ht="15.75" thickBot="1">
      <c r="A218" s="12"/>
      <c r="B218" s="43"/>
      <c r="C218" s="104"/>
      <c r="D218" s="104"/>
      <c r="E218" s="89"/>
      <c r="F218" s="31"/>
      <c r="G218" s="104"/>
      <c r="H218" s="104"/>
      <c r="I218" s="89"/>
      <c r="J218" s="31"/>
      <c r="K218" s="104"/>
      <c r="L218" s="104"/>
      <c r="M218" s="89"/>
      <c r="N218" s="31"/>
      <c r="O218" s="83"/>
      <c r="P218" s="83"/>
      <c r="Q218" s="89"/>
      <c r="R218" s="31"/>
      <c r="S218" s="104"/>
      <c r="T218" s="104"/>
      <c r="U218" s="89"/>
    </row>
    <row r="219" spans="1:21">
      <c r="A219" s="12"/>
      <c r="B219" s="32" t="s">
        <v>59</v>
      </c>
      <c r="C219" s="34">
        <v>1359479</v>
      </c>
      <c r="D219" s="34"/>
      <c r="E219" s="36"/>
      <c r="F219" s="35"/>
      <c r="G219" s="34">
        <v>217212</v>
      </c>
      <c r="H219" s="34"/>
      <c r="I219" s="36"/>
      <c r="J219" s="35"/>
      <c r="K219" s="34">
        <v>1214014</v>
      </c>
      <c r="L219" s="34"/>
      <c r="M219" s="36"/>
      <c r="N219" s="35"/>
      <c r="O219" s="66" t="s">
        <v>411</v>
      </c>
      <c r="P219" s="66"/>
      <c r="Q219" s="50" t="s">
        <v>188</v>
      </c>
      <c r="R219" s="35"/>
      <c r="S219" s="34">
        <v>2587736</v>
      </c>
      <c r="T219" s="34"/>
      <c r="U219" s="36"/>
    </row>
    <row r="220" spans="1:21" ht="15.75" thickBot="1">
      <c r="A220" s="12"/>
      <c r="B220" s="32"/>
      <c r="C220" s="52"/>
      <c r="D220" s="52"/>
      <c r="E220" s="42"/>
      <c r="F220" s="35"/>
      <c r="G220" s="52"/>
      <c r="H220" s="52"/>
      <c r="I220" s="42"/>
      <c r="J220" s="35"/>
      <c r="K220" s="52"/>
      <c r="L220" s="52"/>
      <c r="M220" s="42"/>
      <c r="N220" s="35"/>
      <c r="O220" s="41"/>
      <c r="P220" s="41"/>
      <c r="Q220" s="70"/>
      <c r="R220" s="35"/>
      <c r="S220" s="52"/>
      <c r="T220" s="52"/>
      <c r="U220" s="42"/>
    </row>
    <row r="221" spans="1:21">
      <c r="A221" s="12"/>
      <c r="B221" s="43" t="s">
        <v>60</v>
      </c>
      <c r="C221" s="44">
        <v>83514</v>
      </c>
      <c r="D221" s="44"/>
      <c r="E221" s="29"/>
      <c r="F221" s="31"/>
      <c r="G221" s="44">
        <v>47540</v>
      </c>
      <c r="H221" s="44"/>
      <c r="I221" s="29"/>
      <c r="J221" s="31"/>
      <c r="K221" s="44">
        <v>440690</v>
      </c>
      <c r="L221" s="44"/>
      <c r="M221" s="29"/>
      <c r="N221" s="31"/>
      <c r="O221" s="71" t="s">
        <v>156</v>
      </c>
      <c r="P221" s="71"/>
      <c r="Q221" s="29"/>
      <c r="R221" s="31"/>
      <c r="S221" s="44">
        <v>571744</v>
      </c>
      <c r="T221" s="44"/>
      <c r="U221" s="29"/>
    </row>
    <row r="222" spans="1:21">
      <c r="A222" s="12"/>
      <c r="B222" s="43"/>
      <c r="C222" s="51"/>
      <c r="D222" s="51"/>
      <c r="E222" s="31"/>
      <c r="F222" s="31"/>
      <c r="G222" s="51"/>
      <c r="H222" s="51"/>
      <c r="I222" s="31"/>
      <c r="J222" s="31"/>
      <c r="K222" s="51"/>
      <c r="L222" s="51"/>
      <c r="M222" s="31"/>
      <c r="N222" s="31"/>
      <c r="O222" s="39"/>
      <c r="P222" s="39"/>
      <c r="Q222" s="31"/>
      <c r="R222" s="31"/>
      <c r="S222" s="51"/>
      <c r="T222" s="51"/>
      <c r="U222" s="31"/>
    </row>
    <row r="223" spans="1:21">
      <c r="A223" s="12"/>
      <c r="B223" s="37" t="s">
        <v>61</v>
      </c>
      <c r="C223" s="33">
        <v>6261</v>
      </c>
      <c r="D223" s="33"/>
      <c r="E223" s="35"/>
      <c r="F223" s="35"/>
      <c r="G223" s="33">
        <v>83784</v>
      </c>
      <c r="H223" s="33"/>
      <c r="I223" s="35"/>
      <c r="J223" s="35"/>
      <c r="K223" s="33">
        <v>277775</v>
      </c>
      <c r="L223" s="33"/>
      <c r="M223" s="35"/>
      <c r="N223" s="35"/>
      <c r="O223" s="40" t="s">
        <v>156</v>
      </c>
      <c r="P223" s="40"/>
      <c r="Q223" s="35"/>
      <c r="R223" s="35"/>
      <c r="S223" s="33">
        <v>367820</v>
      </c>
      <c r="T223" s="33"/>
      <c r="U223" s="35"/>
    </row>
    <row r="224" spans="1:21">
      <c r="A224" s="12"/>
      <c r="B224" s="37"/>
      <c r="C224" s="33"/>
      <c r="D224" s="33"/>
      <c r="E224" s="35"/>
      <c r="F224" s="35"/>
      <c r="G224" s="33"/>
      <c r="H224" s="33"/>
      <c r="I224" s="35"/>
      <c r="J224" s="35"/>
      <c r="K224" s="33"/>
      <c r="L224" s="33"/>
      <c r="M224" s="35"/>
      <c r="N224" s="35"/>
      <c r="O224" s="40"/>
      <c r="P224" s="40"/>
      <c r="Q224" s="35"/>
      <c r="R224" s="35"/>
      <c r="S224" s="33"/>
      <c r="T224" s="33"/>
      <c r="U224" s="35"/>
    </row>
    <row r="225" spans="1:21">
      <c r="A225" s="12"/>
      <c r="B225" s="43" t="s">
        <v>62</v>
      </c>
      <c r="C225" s="51">
        <v>232882</v>
      </c>
      <c r="D225" s="51"/>
      <c r="E225" s="31"/>
      <c r="F225" s="31"/>
      <c r="G225" s="51">
        <v>124247</v>
      </c>
      <c r="H225" s="51"/>
      <c r="I225" s="31"/>
      <c r="J225" s="31"/>
      <c r="K225" s="51">
        <v>269439</v>
      </c>
      <c r="L225" s="51"/>
      <c r="M225" s="31"/>
      <c r="N225" s="31"/>
      <c r="O225" s="39" t="s">
        <v>156</v>
      </c>
      <c r="P225" s="39"/>
      <c r="Q225" s="31"/>
      <c r="R225" s="31"/>
      <c r="S225" s="51">
        <v>626568</v>
      </c>
      <c r="T225" s="51"/>
      <c r="U225" s="31"/>
    </row>
    <row r="226" spans="1:21">
      <c r="A226" s="12"/>
      <c r="B226" s="43"/>
      <c r="C226" s="51"/>
      <c r="D226" s="51"/>
      <c r="E226" s="31"/>
      <c r="F226" s="31"/>
      <c r="G226" s="51"/>
      <c r="H226" s="51"/>
      <c r="I226" s="31"/>
      <c r="J226" s="31"/>
      <c r="K226" s="51"/>
      <c r="L226" s="51"/>
      <c r="M226" s="31"/>
      <c r="N226" s="31"/>
      <c r="O226" s="39"/>
      <c r="P226" s="39"/>
      <c r="Q226" s="31"/>
      <c r="R226" s="31"/>
      <c r="S226" s="51"/>
      <c r="T226" s="51"/>
      <c r="U226" s="31"/>
    </row>
    <row r="227" spans="1:21">
      <c r="A227" s="12"/>
      <c r="B227" s="32" t="s">
        <v>412</v>
      </c>
      <c r="C227" s="33">
        <v>3112658</v>
      </c>
      <c r="D227" s="33"/>
      <c r="E227" s="35"/>
      <c r="F227" s="35"/>
      <c r="G227" s="33">
        <v>1703831</v>
      </c>
      <c r="H227" s="33"/>
      <c r="I227" s="35"/>
      <c r="J227" s="35"/>
      <c r="K227" s="40" t="s">
        <v>156</v>
      </c>
      <c r="L227" s="40"/>
      <c r="M227" s="35"/>
      <c r="N227" s="35"/>
      <c r="O227" s="40" t="s">
        <v>413</v>
      </c>
      <c r="P227" s="40"/>
      <c r="Q227" s="49" t="s">
        <v>188</v>
      </c>
      <c r="R227" s="35"/>
      <c r="S227" s="40" t="s">
        <v>156</v>
      </c>
      <c r="T227" s="40"/>
      <c r="U227" s="35"/>
    </row>
    <row r="228" spans="1:21">
      <c r="A228" s="12"/>
      <c r="B228" s="32"/>
      <c r="C228" s="33"/>
      <c r="D228" s="33"/>
      <c r="E228" s="35"/>
      <c r="F228" s="35"/>
      <c r="G228" s="33"/>
      <c r="H228" s="33"/>
      <c r="I228" s="35"/>
      <c r="J228" s="35"/>
      <c r="K228" s="40"/>
      <c r="L228" s="40"/>
      <c r="M228" s="35"/>
      <c r="N228" s="35"/>
      <c r="O228" s="40"/>
      <c r="P228" s="40"/>
      <c r="Q228" s="49"/>
      <c r="R228" s="35"/>
      <c r="S228" s="40"/>
      <c r="T228" s="40"/>
      <c r="U228" s="35"/>
    </row>
    <row r="229" spans="1:21">
      <c r="A229" s="12"/>
      <c r="B229" s="43" t="s">
        <v>57</v>
      </c>
      <c r="C229" s="51">
        <v>140190</v>
      </c>
      <c r="D229" s="51"/>
      <c r="E229" s="31"/>
      <c r="F229" s="31"/>
      <c r="G229" s="51">
        <v>53317</v>
      </c>
      <c r="H229" s="51"/>
      <c r="I229" s="31"/>
      <c r="J229" s="31"/>
      <c r="K229" s="51">
        <v>15196</v>
      </c>
      <c r="L229" s="51"/>
      <c r="M229" s="31"/>
      <c r="N229" s="31"/>
      <c r="O229" s="39" t="s">
        <v>156</v>
      </c>
      <c r="P229" s="39"/>
      <c r="Q229" s="31"/>
      <c r="R229" s="31"/>
      <c r="S229" s="51">
        <v>208703</v>
      </c>
      <c r="T229" s="51"/>
      <c r="U229" s="31"/>
    </row>
    <row r="230" spans="1:21">
      <c r="A230" s="12"/>
      <c r="B230" s="43"/>
      <c r="C230" s="51"/>
      <c r="D230" s="51"/>
      <c r="E230" s="31"/>
      <c r="F230" s="31"/>
      <c r="G230" s="51"/>
      <c r="H230" s="51"/>
      <c r="I230" s="31"/>
      <c r="J230" s="31"/>
      <c r="K230" s="51"/>
      <c r="L230" s="51"/>
      <c r="M230" s="31"/>
      <c r="N230" s="31"/>
      <c r="O230" s="39"/>
      <c r="P230" s="39"/>
      <c r="Q230" s="31"/>
      <c r="R230" s="31"/>
      <c r="S230" s="51"/>
      <c r="T230" s="51"/>
      <c r="U230" s="31"/>
    </row>
    <row r="231" spans="1:21">
      <c r="A231" s="12"/>
      <c r="B231" s="32" t="s">
        <v>414</v>
      </c>
      <c r="C231" s="33">
        <v>4799460</v>
      </c>
      <c r="D231" s="33"/>
      <c r="E231" s="35"/>
      <c r="F231" s="35"/>
      <c r="G231" s="33">
        <v>4215846</v>
      </c>
      <c r="H231" s="33"/>
      <c r="I231" s="35"/>
      <c r="J231" s="35"/>
      <c r="K231" s="33">
        <v>1985892</v>
      </c>
      <c r="L231" s="33"/>
      <c r="M231" s="35"/>
      <c r="N231" s="35"/>
      <c r="O231" s="40" t="s">
        <v>415</v>
      </c>
      <c r="P231" s="40"/>
      <c r="Q231" s="49" t="s">
        <v>188</v>
      </c>
      <c r="R231" s="35"/>
      <c r="S231" s="40" t="s">
        <v>156</v>
      </c>
      <c r="T231" s="40"/>
      <c r="U231" s="35"/>
    </row>
    <row r="232" spans="1:21">
      <c r="A232" s="12"/>
      <c r="B232" s="32"/>
      <c r="C232" s="33"/>
      <c r="D232" s="33"/>
      <c r="E232" s="35"/>
      <c r="F232" s="35"/>
      <c r="G232" s="33"/>
      <c r="H232" s="33"/>
      <c r="I232" s="35"/>
      <c r="J232" s="35"/>
      <c r="K232" s="33"/>
      <c r="L232" s="33"/>
      <c r="M232" s="35"/>
      <c r="N232" s="35"/>
      <c r="O232" s="40"/>
      <c r="P232" s="40"/>
      <c r="Q232" s="49"/>
      <c r="R232" s="35"/>
      <c r="S232" s="40"/>
      <c r="T232" s="40"/>
      <c r="U232" s="35"/>
    </row>
    <row r="233" spans="1:21">
      <c r="A233" s="12"/>
      <c r="B233" s="43" t="s">
        <v>63</v>
      </c>
      <c r="C233" s="51">
        <v>50554</v>
      </c>
      <c r="D233" s="51"/>
      <c r="E233" s="31"/>
      <c r="F233" s="31"/>
      <c r="G233" s="39">
        <v>373</v>
      </c>
      <c r="H233" s="39"/>
      <c r="I233" s="31"/>
      <c r="J233" s="31"/>
      <c r="K233" s="51">
        <v>1520</v>
      </c>
      <c r="L233" s="51"/>
      <c r="M233" s="31"/>
      <c r="N233" s="31"/>
      <c r="O233" s="39" t="s">
        <v>156</v>
      </c>
      <c r="P233" s="39"/>
      <c r="Q233" s="31"/>
      <c r="R233" s="31"/>
      <c r="S233" s="51">
        <v>52447</v>
      </c>
      <c r="T233" s="51"/>
      <c r="U233" s="31"/>
    </row>
    <row r="234" spans="1:21" ht="15.75" thickBot="1">
      <c r="A234" s="12"/>
      <c r="B234" s="43"/>
      <c r="C234" s="104"/>
      <c r="D234" s="104"/>
      <c r="E234" s="89"/>
      <c r="F234" s="31"/>
      <c r="G234" s="83"/>
      <c r="H234" s="83"/>
      <c r="I234" s="89"/>
      <c r="J234" s="31"/>
      <c r="K234" s="104"/>
      <c r="L234" s="104"/>
      <c r="M234" s="89"/>
      <c r="N234" s="31"/>
      <c r="O234" s="83"/>
      <c r="P234" s="83"/>
      <c r="Q234" s="89"/>
      <c r="R234" s="31"/>
      <c r="S234" s="104"/>
      <c r="T234" s="104"/>
      <c r="U234" s="89"/>
    </row>
    <row r="235" spans="1:21">
      <c r="A235" s="12"/>
      <c r="B235" s="32" t="s">
        <v>64</v>
      </c>
      <c r="C235" s="50" t="s">
        <v>163</v>
      </c>
      <c r="D235" s="34">
        <v>9784998</v>
      </c>
      <c r="E235" s="36"/>
      <c r="F235" s="35"/>
      <c r="G235" s="50" t="s">
        <v>163</v>
      </c>
      <c r="H235" s="34">
        <v>6446150</v>
      </c>
      <c r="I235" s="36"/>
      <c r="J235" s="35"/>
      <c r="K235" s="50" t="s">
        <v>163</v>
      </c>
      <c r="L235" s="34">
        <v>4204526</v>
      </c>
      <c r="M235" s="36"/>
      <c r="N235" s="35"/>
      <c r="O235" s="50" t="s">
        <v>163</v>
      </c>
      <c r="P235" s="66" t="s">
        <v>416</v>
      </c>
      <c r="Q235" s="50" t="s">
        <v>188</v>
      </c>
      <c r="R235" s="35"/>
      <c r="S235" s="50" t="s">
        <v>163</v>
      </c>
      <c r="T235" s="34">
        <v>4415018</v>
      </c>
      <c r="U235" s="36"/>
    </row>
    <row r="236" spans="1:21" ht="15.75" thickBot="1">
      <c r="A236" s="12"/>
      <c r="B236" s="32"/>
      <c r="C236" s="92"/>
      <c r="D236" s="105"/>
      <c r="E236" s="94"/>
      <c r="F236" s="35"/>
      <c r="G236" s="92"/>
      <c r="H236" s="105"/>
      <c r="I236" s="94"/>
      <c r="J236" s="35"/>
      <c r="K236" s="92"/>
      <c r="L236" s="105"/>
      <c r="M236" s="94"/>
      <c r="N236" s="35"/>
      <c r="O236" s="92"/>
      <c r="P236" s="93"/>
      <c r="Q236" s="92"/>
      <c r="R236" s="35"/>
      <c r="S236" s="92"/>
      <c r="T236" s="105"/>
      <c r="U236" s="94"/>
    </row>
    <row r="237" spans="1:21" ht="15.75" thickTop="1">
      <c r="A237" s="12"/>
      <c r="B237" s="11"/>
      <c r="C237" s="106"/>
      <c r="D237" s="106"/>
      <c r="E237" s="106"/>
      <c r="F237" s="11"/>
      <c r="G237" s="106"/>
      <c r="H237" s="106"/>
      <c r="I237" s="106"/>
      <c r="J237" s="11"/>
      <c r="K237" s="106"/>
      <c r="L237" s="106"/>
      <c r="M237" s="106"/>
      <c r="N237" s="11"/>
      <c r="O237" s="106"/>
      <c r="P237" s="106"/>
      <c r="Q237" s="106"/>
      <c r="R237" s="11"/>
      <c r="S237" s="106"/>
      <c r="T237" s="106"/>
      <c r="U237" s="106"/>
    </row>
    <row r="238" spans="1:21">
      <c r="A238" s="12"/>
      <c r="B238" s="108" t="s">
        <v>417</v>
      </c>
      <c r="C238" s="31"/>
      <c r="D238" s="31"/>
      <c r="E238" s="31"/>
      <c r="F238" s="31"/>
      <c r="G238" s="31"/>
      <c r="H238" s="31"/>
      <c r="I238" s="31"/>
      <c r="J238" s="31"/>
      <c r="K238" s="31"/>
      <c r="L238" s="31"/>
      <c r="M238" s="31"/>
      <c r="N238" s="31"/>
      <c r="O238" s="31"/>
      <c r="P238" s="31"/>
      <c r="Q238" s="31"/>
      <c r="R238" s="31"/>
      <c r="S238" s="31"/>
      <c r="T238" s="31"/>
      <c r="U238" s="31"/>
    </row>
    <row r="239" spans="1:21">
      <c r="A239" s="12"/>
      <c r="B239" s="108" t="s">
        <v>418</v>
      </c>
      <c r="C239" s="31"/>
      <c r="D239" s="31"/>
      <c r="E239" s="31"/>
      <c r="F239" s="31"/>
      <c r="G239" s="31"/>
      <c r="H239" s="31"/>
      <c r="I239" s="31"/>
      <c r="J239" s="31"/>
      <c r="K239" s="31"/>
      <c r="L239" s="31"/>
      <c r="M239" s="31"/>
      <c r="N239" s="31"/>
      <c r="O239" s="31"/>
      <c r="P239" s="31"/>
      <c r="Q239" s="31"/>
      <c r="R239" s="31"/>
      <c r="S239" s="31"/>
      <c r="T239" s="31"/>
      <c r="U239" s="31"/>
    </row>
    <row r="240" spans="1:21">
      <c r="A240" s="12"/>
      <c r="B240" s="32" t="s">
        <v>66</v>
      </c>
      <c r="C240" s="49" t="s">
        <v>163</v>
      </c>
      <c r="D240" s="33">
        <v>361694</v>
      </c>
      <c r="E240" s="35"/>
      <c r="F240" s="35"/>
      <c r="G240" s="49" t="s">
        <v>163</v>
      </c>
      <c r="H240" s="33">
        <v>17150</v>
      </c>
      <c r="I240" s="35"/>
      <c r="J240" s="35"/>
      <c r="K240" s="49" t="s">
        <v>163</v>
      </c>
      <c r="L240" s="33">
        <v>184914</v>
      </c>
      <c r="M240" s="35"/>
      <c r="N240" s="35"/>
      <c r="O240" s="49" t="s">
        <v>163</v>
      </c>
      <c r="P240" s="40" t="s">
        <v>156</v>
      </c>
      <c r="Q240" s="35"/>
      <c r="R240" s="35"/>
      <c r="S240" s="49" t="s">
        <v>163</v>
      </c>
      <c r="T240" s="33">
        <v>563758</v>
      </c>
      <c r="U240" s="35"/>
    </row>
    <row r="241" spans="1:21">
      <c r="A241" s="12"/>
      <c r="B241" s="32"/>
      <c r="C241" s="49"/>
      <c r="D241" s="33"/>
      <c r="E241" s="35"/>
      <c r="F241" s="35"/>
      <c r="G241" s="49"/>
      <c r="H241" s="33"/>
      <c r="I241" s="35"/>
      <c r="J241" s="35"/>
      <c r="K241" s="49"/>
      <c r="L241" s="33"/>
      <c r="M241" s="35"/>
      <c r="N241" s="35"/>
      <c r="O241" s="49"/>
      <c r="P241" s="40"/>
      <c r="Q241" s="35"/>
      <c r="R241" s="35"/>
      <c r="S241" s="49"/>
      <c r="T241" s="33"/>
      <c r="U241" s="35"/>
    </row>
    <row r="242" spans="1:21">
      <c r="A242" s="12"/>
      <c r="B242" s="43" t="s">
        <v>67</v>
      </c>
      <c r="C242" s="51">
        <v>209203</v>
      </c>
      <c r="D242" s="51"/>
      <c r="E242" s="31"/>
      <c r="F242" s="31"/>
      <c r="G242" s="51">
        <v>37972</v>
      </c>
      <c r="H242" s="51"/>
      <c r="I242" s="31"/>
      <c r="J242" s="31"/>
      <c r="K242" s="51">
        <v>78952</v>
      </c>
      <c r="L242" s="51"/>
      <c r="M242" s="31"/>
      <c r="N242" s="31"/>
      <c r="O242" s="39" t="s">
        <v>419</v>
      </c>
      <c r="P242" s="39"/>
      <c r="Q242" s="19" t="s">
        <v>188</v>
      </c>
      <c r="R242" s="31"/>
      <c r="S242" s="51">
        <v>325778</v>
      </c>
      <c r="T242" s="51"/>
      <c r="U242" s="31"/>
    </row>
    <row r="243" spans="1:21">
      <c r="A243" s="12"/>
      <c r="B243" s="43"/>
      <c r="C243" s="51"/>
      <c r="D243" s="51"/>
      <c r="E243" s="31"/>
      <c r="F243" s="31"/>
      <c r="G243" s="51"/>
      <c r="H243" s="51"/>
      <c r="I243" s="31"/>
      <c r="J243" s="31"/>
      <c r="K243" s="51"/>
      <c r="L243" s="51"/>
      <c r="M243" s="31"/>
      <c r="N243" s="31"/>
      <c r="O243" s="39"/>
      <c r="P243" s="39"/>
      <c r="Q243" s="19"/>
      <c r="R243" s="31"/>
      <c r="S243" s="51"/>
      <c r="T243" s="51"/>
      <c r="U243" s="31"/>
    </row>
    <row r="244" spans="1:21">
      <c r="A244" s="12"/>
      <c r="B244" s="32" t="s">
        <v>68</v>
      </c>
      <c r="C244" s="40" t="s">
        <v>156</v>
      </c>
      <c r="D244" s="40"/>
      <c r="E244" s="35"/>
      <c r="F244" s="35"/>
      <c r="G244" s="40" t="s">
        <v>156</v>
      </c>
      <c r="H244" s="40"/>
      <c r="I244" s="35"/>
      <c r="J244" s="35"/>
      <c r="K244" s="33">
        <v>40802</v>
      </c>
      <c r="L244" s="33"/>
      <c r="M244" s="35"/>
      <c r="N244" s="35"/>
      <c r="O244" s="40" t="s">
        <v>156</v>
      </c>
      <c r="P244" s="40"/>
      <c r="Q244" s="35"/>
      <c r="R244" s="35"/>
      <c r="S244" s="33">
        <v>40802</v>
      </c>
      <c r="T244" s="33"/>
      <c r="U244" s="35"/>
    </row>
    <row r="245" spans="1:21">
      <c r="A245" s="12"/>
      <c r="B245" s="32"/>
      <c r="C245" s="40"/>
      <c r="D245" s="40"/>
      <c r="E245" s="35"/>
      <c r="F245" s="35"/>
      <c r="G245" s="40"/>
      <c r="H245" s="40"/>
      <c r="I245" s="35"/>
      <c r="J245" s="35"/>
      <c r="K245" s="33"/>
      <c r="L245" s="33"/>
      <c r="M245" s="35"/>
      <c r="N245" s="35"/>
      <c r="O245" s="40"/>
      <c r="P245" s="40"/>
      <c r="Q245" s="35"/>
      <c r="R245" s="35"/>
      <c r="S245" s="33"/>
      <c r="T245" s="33"/>
      <c r="U245" s="35"/>
    </row>
    <row r="246" spans="1:21">
      <c r="A246" s="12"/>
      <c r="B246" s="38" t="s">
        <v>69</v>
      </c>
      <c r="C246" s="39" t="s">
        <v>156</v>
      </c>
      <c r="D246" s="39"/>
      <c r="E246" s="31"/>
      <c r="F246" s="31"/>
      <c r="G246" s="39" t="s">
        <v>156</v>
      </c>
      <c r="H246" s="39"/>
      <c r="I246" s="31"/>
      <c r="J246" s="31"/>
      <c r="K246" s="51">
        <v>225000</v>
      </c>
      <c r="L246" s="51"/>
      <c r="M246" s="31"/>
      <c r="N246" s="31"/>
      <c r="O246" s="39" t="s">
        <v>156</v>
      </c>
      <c r="P246" s="39"/>
      <c r="Q246" s="31"/>
      <c r="R246" s="31"/>
      <c r="S246" s="51">
        <v>225000</v>
      </c>
      <c r="T246" s="51"/>
      <c r="U246" s="31"/>
    </row>
    <row r="247" spans="1:21" ht="15.75" thickBot="1">
      <c r="A247" s="12"/>
      <c r="B247" s="38"/>
      <c r="C247" s="83"/>
      <c r="D247" s="83"/>
      <c r="E247" s="89"/>
      <c r="F247" s="31"/>
      <c r="G247" s="83"/>
      <c r="H247" s="83"/>
      <c r="I247" s="89"/>
      <c r="J247" s="31"/>
      <c r="K247" s="104"/>
      <c r="L247" s="104"/>
      <c r="M247" s="89"/>
      <c r="N247" s="31"/>
      <c r="O247" s="83"/>
      <c r="P247" s="83"/>
      <c r="Q247" s="89"/>
      <c r="R247" s="31"/>
      <c r="S247" s="104"/>
      <c r="T247" s="104"/>
      <c r="U247" s="89"/>
    </row>
    <row r="248" spans="1:21">
      <c r="A248" s="12"/>
      <c r="B248" s="32" t="s">
        <v>70</v>
      </c>
      <c r="C248" s="34">
        <v>570897</v>
      </c>
      <c r="D248" s="34"/>
      <c r="E248" s="36"/>
      <c r="F248" s="35"/>
      <c r="G248" s="34">
        <v>55122</v>
      </c>
      <c r="H248" s="34"/>
      <c r="I248" s="36"/>
      <c r="J248" s="35"/>
      <c r="K248" s="34">
        <v>529668</v>
      </c>
      <c r="L248" s="34"/>
      <c r="M248" s="36"/>
      <c r="N248" s="35"/>
      <c r="O248" s="66" t="s">
        <v>419</v>
      </c>
      <c r="P248" s="66"/>
      <c r="Q248" s="50" t="s">
        <v>188</v>
      </c>
      <c r="R248" s="35"/>
      <c r="S248" s="34">
        <v>1155338</v>
      </c>
      <c r="T248" s="34"/>
      <c r="U248" s="36"/>
    </row>
    <row r="249" spans="1:21" ht="15.75" thickBot="1">
      <c r="A249" s="12"/>
      <c r="B249" s="32"/>
      <c r="C249" s="52"/>
      <c r="D249" s="52"/>
      <c r="E249" s="42"/>
      <c r="F249" s="35"/>
      <c r="G249" s="52"/>
      <c r="H249" s="52"/>
      <c r="I249" s="42"/>
      <c r="J249" s="35"/>
      <c r="K249" s="52"/>
      <c r="L249" s="52"/>
      <c r="M249" s="42"/>
      <c r="N249" s="35"/>
      <c r="O249" s="41"/>
      <c r="P249" s="41"/>
      <c r="Q249" s="70"/>
      <c r="R249" s="35"/>
      <c r="S249" s="52"/>
      <c r="T249" s="52"/>
      <c r="U249" s="42"/>
    </row>
    <row r="250" spans="1:21">
      <c r="A250" s="12"/>
      <c r="B250" s="43" t="s">
        <v>71</v>
      </c>
      <c r="C250" s="44">
        <v>1523000</v>
      </c>
      <c r="D250" s="44"/>
      <c r="E250" s="29"/>
      <c r="F250" s="31"/>
      <c r="G250" s="71" t="s">
        <v>156</v>
      </c>
      <c r="H250" s="71"/>
      <c r="I250" s="29"/>
      <c r="J250" s="31"/>
      <c r="K250" s="71" t="s">
        <v>156</v>
      </c>
      <c r="L250" s="71"/>
      <c r="M250" s="29"/>
      <c r="N250" s="31"/>
      <c r="O250" s="71" t="s">
        <v>156</v>
      </c>
      <c r="P250" s="71"/>
      <c r="Q250" s="29"/>
      <c r="R250" s="31"/>
      <c r="S250" s="44">
        <v>1523000</v>
      </c>
      <c r="T250" s="44"/>
      <c r="U250" s="29"/>
    </row>
    <row r="251" spans="1:21">
      <c r="A251" s="12"/>
      <c r="B251" s="43"/>
      <c r="C251" s="51"/>
      <c r="D251" s="51"/>
      <c r="E251" s="31"/>
      <c r="F251" s="31"/>
      <c r="G251" s="39"/>
      <c r="H251" s="39"/>
      <c r="I251" s="31"/>
      <c r="J251" s="31"/>
      <c r="K251" s="39"/>
      <c r="L251" s="39"/>
      <c r="M251" s="31"/>
      <c r="N251" s="31"/>
      <c r="O251" s="39"/>
      <c r="P251" s="39"/>
      <c r="Q251" s="31"/>
      <c r="R251" s="31"/>
      <c r="S251" s="51"/>
      <c r="T251" s="51"/>
      <c r="U251" s="31"/>
    </row>
    <row r="252" spans="1:21">
      <c r="A252" s="12"/>
      <c r="B252" s="32" t="s">
        <v>72</v>
      </c>
      <c r="C252" s="33">
        <v>211642</v>
      </c>
      <c r="D252" s="33"/>
      <c r="E252" s="35"/>
      <c r="F252" s="35"/>
      <c r="G252" s="40" t="s">
        <v>156</v>
      </c>
      <c r="H252" s="40"/>
      <c r="I252" s="35"/>
      <c r="J252" s="35"/>
      <c r="K252" s="33">
        <v>8372</v>
      </c>
      <c r="L252" s="33"/>
      <c r="M252" s="35"/>
      <c r="N252" s="35"/>
      <c r="O252" s="40" t="s">
        <v>156</v>
      </c>
      <c r="P252" s="40"/>
      <c r="Q252" s="35"/>
      <c r="R252" s="35"/>
      <c r="S252" s="33">
        <v>220014</v>
      </c>
      <c r="T252" s="33"/>
      <c r="U252" s="35"/>
    </row>
    <row r="253" spans="1:21">
      <c r="A253" s="12"/>
      <c r="B253" s="32"/>
      <c r="C253" s="33"/>
      <c r="D253" s="33"/>
      <c r="E253" s="35"/>
      <c r="F253" s="35"/>
      <c r="G253" s="40"/>
      <c r="H253" s="40"/>
      <c r="I253" s="35"/>
      <c r="J253" s="35"/>
      <c r="K253" s="33"/>
      <c r="L253" s="33"/>
      <c r="M253" s="35"/>
      <c r="N253" s="35"/>
      <c r="O253" s="40"/>
      <c r="P253" s="40"/>
      <c r="Q253" s="35"/>
      <c r="R253" s="35"/>
      <c r="S253" s="33"/>
      <c r="T253" s="33"/>
      <c r="U253" s="35"/>
    </row>
    <row r="254" spans="1:21">
      <c r="A254" s="12"/>
      <c r="B254" s="43" t="s">
        <v>420</v>
      </c>
      <c r="C254" s="51">
        <v>5986970</v>
      </c>
      <c r="D254" s="51"/>
      <c r="E254" s="31"/>
      <c r="F254" s="31"/>
      <c r="G254" s="51">
        <v>3155251</v>
      </c>
      <c r="H254" s="51"/>
      <c r="I254" s="31"/>
      <c r="J254" s="31"/>
      <c r="K254" s="51">
        <v>1571663</v>
      </c>
      <c r="L254" s="51"/>
      <c r="M254" s="31"/>
      <c r="N254" s="31"/>
      <c r="O254" s="39" t="s">
        <v>421</v>
      </c>
      <c r="P254" s="39"/>
      <c r="Q254" s="19" t="s">
        <v>188</v>
      </c>
      <c r="R254" s="31"/>
      <c r="S254" s="39" t="s">
        <v>156</v>
      </c>
      <c r="T254" s="39"/>
      <c r="U254" s="31"/>
    </row>
    <row r="255" spans="1:21">
      <c r="A255" s="12"/>
      <c r="B255" s="43"/>
      <c r="C255" s="51"/>
      <c r="D255" s="51"/>
      <c r="E255" s="31"/>
      <c r="F255" s="31"/>
      <c r="G255" s="51"/>
      <c r="H255" s="51"/>
      <c r="I255" s="31"/>
      <c r="J255" s="31"/>
      <c r="K255" s="51"/>
      <c r="L255" s="51"/>
      <c r="M255" s="31"/>
      <c r="N255" s="31"/>
      <c r="O255" s="39"/>
      <c r="P255" s="39"/>
      <c r="Q255" s="19"/>
      <c r="R255" s="31"/>
      <c r="S255" s="39"/>
      <c r="T255" s="39"/>
      <c r="U255" s="31"/>
    </row>
    <row r="256" spans="1:21">
      <c r="A256" s="12"/>
      <c r="B256" s="32" t="s">
        <v>73</v>
      </c>
      <c r="C256" s="33">
        <v>114061</v>
      </c>
      <c r="D256" s="33"/>
      <c r="E256" s="35"/>
      <c r="F256" s="35"/>
      <c r="G256" s="33">
        <v>12887</v>
      </c>
      <c r="H256" s="33"/>
      <c r="I256" s="35"/>
      <c r="J256" s="35"/>
      <c r="K256" s="33">
        <v>11143</v>
      </c>
      <c r="L256" s="33"/>
      <c r="M256" s="35"/>
      <c r="N256" s="35"/>
      <c r="O256" s="40">
        <v>147</v>
      </c>
      <c r="P256" s="40"/>
      <c r="Q256" s="35"/>
      <c r="R256" s="35"/>
      <c r="S256" s="33">
        <v>138238</v>
      </c>
      <c r="T256" s="33"/>
      <c r="U256" s="35"/>
    </row>
    <row r="257" spans="1:21" ht="15.75" thickBot="1">
      <c r="A257" s="12"/>
      <c r="B257" s="32"/>
      <c r="C257" s="52"/>
      <c r="D257" s="52"/>
      <c r="E257" s="42"/>
      <c r="F257" s="35"/>
      <c r="G257" s="52"/>
      <c r="H257" s="52"/>
      <c r="I257" s="42"/>
      <c r="J257" s="35"/>
      <c r="K257" s="52"/>
      <c r="L257" s="52"/>
      <c r="M257" s="42"/>
      <c r="N257" s="35"/>
      <c r="O257" s="41"/>
      <c r="P257" s="41"/>
      <c r="Q257" s="42"/>
      <c r="R257" s="35"/>
      <c r="S257" s="52"/>
      <c r="T257" s="52"/>
      <c r="U257" s="42"/>
    </row>
    <row r="258" spans="1:21">
      <c r="A258" s="12"/>
      <c r="B258" s="43" t="s">
        <v>74</v>
      </c>
      <c r="C258" s="44">
        <v>8406570</v>
      </c>
      <c r="D258" s="44"/>
      <c r="E258" s="29"/>
      <c r="F258" s="31"/>
      <c r="G258" s="44">
        <v>3223260</v>
      </c>
      <c r="H258" s="44"/>
      <c r="I258" s="29"/>
      <c r="J258" s="31"/>
      <c r="K258" s="44">
        <v>2120846</v>
      </c>
      <c r="L258" s="44"/>
      <c r="M258" s="29"/>
      <c r="N258" s="31"/>
      <c r="O258" s="71" t="s">
        <v>422</v>
      </c>
      <c r="P258" s="71"/>
      <c r="Q258" s="53" t="s">
        <v>188</v>
      </c>
      <c r="R258" s="31"/>
      <c r="S258" s="44">
        <v>3036590</v>
      </c>
      <c r="T258" s="44"/>
      <c r="U258" s="29"/>
    </row>
    <row r="259" spans="1:21">
      <c r="A259" s="12"/>
      <c r="B259" s="43"/>
      <c r="C259" s="51"/>
      <c r="D259" s="51"/>
      <c r="E259" s="31"/>
      <c r="F259" s="31"/>
      <c r="G259" s="51"/>
      <c r="H259" s="51"/>
      <c r="I259" s="31"/>
      <c r="J259" s="31"/>
      <c r="K259" s="51"/>
      <c r="L259" s="51"/>
      <c r="M259" s="31"/>
      <c r="N259" s="31"/>
      <c r="O259" s="39"/>
      <c r="P259" s="39"/>
      <c r="Q259" s="19"/>
      <c r="R259" s="31"/>
      <c r="S259" s="51"/>
      <c r="T259" s="51"/>
      <c r="U259" s="31"/>
    </row>
    <row r="260" spans="1:21">
      <c r="A260" s="12"/>
      <c r="B260" s="32" t="s">
        <v>423</v>
      </c>
      <c r="C260" s="33">
        <v>1378428</v>
      </c>
      <c r="D260" s="33"/>
      <c r="E260" s="35"/>
      <c r="F260" s="35"/>
      <c r="G260" s="33">
        <v>3222890</v>
      </c>
      <c r="H260" s="33"/>
      <c r="I260" s="35"/>
      <c r="J260" s="35"/>
      <c r="K260" s="33">
        <v>2083680</v>
      </c>
      <c r="L260" s="33"/>
      <c r="M260" s="35"/>
      <c r="N260" s="35"/>
      <c r="O260" s="40" t="s">
        <v>424</v>
      </c>
      <c r="P260" s="40"/>
      <c r="Q260" s="49" t="s">
        <v>188</v>
      </c>
      <c r="R260" s="35"/>
      <c r="S260" s="33">
        <v>1378428</v>
      </c>
      <c r="T260" s="33"/>
      <c r="U260" s="35"/>
    </row>
    <row r="261" spans="1:21" ht="15.75" thickBot="1">
      <c r="A261" s="12"/>
      <c r="B261" s="32"/>
      <c r="C261" s="52"/>
      <c r="D261" s="52"/>
      <c r="E261" s="42"/>
      <c r="F261" s="35"/>
      <c r="G261" s="52"/>
      <c r="H261" s="52"/>
      <c r="I261" s="42"/>
      <c r="J261" s="35"/>
      <c r="K261" s="52"/>
      <c r="L261" s="52"/>
      <c r="M261" s="42"/>
      <c r="N261" s="35"/>
      <c r="O261" s="41"/>
      <c r="P261" s="41"/>
      <c r="Q261" s="70"/>
      <c r="R261" s="35"/>
      <c r="S261" s="52"/>
      <c r="T261" s="52"/>
      <c r="U261" s="42"/>
    </row>
    <row r="262" spans="1:21">
      <c r="A262" s="12"/>
      <c r="B262" s="101" t="s">
        <v>425</v>
      </c>
      <c r="C262" s="53" t="s">
        <v>163</v>
      </c>
      <c r="D262" s="44">
        <v>9784998</v>
      </c>
      <c r="E262" s="29"/>
      <c r="F262" s="31"/>
      <c r="G262" s="53" t="s">
        <v>163</v>
      </c>
      <c r="H262" s="44">
        <v>6446150</v>
      </c>
      <c r="I262" s="29"/>
      <c r="J262" s="31"/>
      <c r="K262" s="53" t="s">
        <v>163</v>
      </c>
      <c r="L262" s="44">
        <v>4204526</v>
      </c>
      <c r="M262" s="29"/>
      <c r="N262" s="31"/>
      <c r="O262" s="53" t="s">
        <v>163</v>
      </c>
      <c r="P262" s="71" t="s">
        <v>416</v>
      </c>
      <c r="Q262" s="53" t="s">
        <v>188</v>
      </c>
      <c r="R262" s="31"/>
      <c r="S262" s="53" t="s">
        <v>163</v>
      </c>
      <c r="T262" s="44">
        <v>4415018</v>
      </c>
      <c r="U262" s="29"/>
    </row>
    <row r="263" spans="1:21" ht="15.75" thickBot="1">
      <c r="A263" s="12"/>
      <c r="B263" s="101"/>
      <c r="C263" s="54"/>
      <c r="D263" s="45"/>
      <c r="E263" s="46"/>
      <c r="F263" s="31"/>
      <c r="G263" s="54"/>
      <c r="H263" s="45"/>
      <c r="I263" s="46"/>
      <c r="J263" s="31"/>
      <c r="K263" s="54"/>
      <c r="L263" s="45"/>
      <c r="M263" s="46"/>
      <c r="N263" s="31"/>
      <c r="O263" s="54"/>
      <c r="P263" s="72"/>
      <c r="Q263" s="54"/>
      <c r="R263" s="31"/>
      <c r="S263" s="54"/>
      <c r="T263" s="45"/>
      <c r="U263" s="46"/>
    </row>
    <row r="264" spans="1:21" ht="15.75" thickTop="1">
      <c r="A264" s="12"/>
      <c r="B264" s="16"/>
      <c r="C264" s="16"/>
      <c r="D264" s="16"/>
      <c r="E264" s="16"/>
      <c r="F264" s="16"/>
      <c r="G264" s="16"/>
      <c r="H264" s="16"/>
      <c r="I264" s="16"/>
      <c r="J264" s="16"/>
      <c r="K264" s="16"/>
      <c r="L264" s="16"/>
      <c r="M264" s="16"/>
      <c r="N264" s="16"/>
      <c r="O264" s="16"/>
      <c r="P264" s="16"/>
      <c r="Q264" s="16"/>
      <c r="R264" s="16"/>
      <c r="S264" s="16"/>
      <c r="T264" s="16"/>
      <c r="U264" s="16"/>
    </row>
    <row r="265" spans="1:21">
      <c r="A265" s="12"/>
      <c r="B265" s="16"/>
      <c r="C265" s="16"/>
      <c r="D265" s="16"/>
      <c r="E265" s="16"/>
      <c r="F265" s="16"/>
      <c r="G265" s="16"/>
      <c r="H265" s="16"/>
      <c r="I265" s="16"/>
      <c r="J265" s="16"/>
      <c r="K265" s="16"/>
      <c r="L265" s="16"/>
      <c r="M265" s="16"/>
      <c r="N265" s="16"/>
      <c r="O265" s="16"/>
      <c r="P265" s="16"/>
      <c r="Q265" s="16"/>
      <c r="R265" s="16"/>
      <c r="S265" s="16"/>
      <c r="T265" s="16"/>
      <c r="U265" s="16"/>
    </row>
    <row r="266" spans="1:21">
      <c r="A266" s="12"/>
      <c r="B266" s="15"/>
      <c r="C266" s="15"/>
      <c r="D266" s="15"/>
      <c r="E266" s="15"/>
      <c r="F266" s="15"/>
      <c r="G266" s="15"/>
      <c r="H266" s="15"/>
      <c r="I266" s="15"/>
      <c r="J266" s="15"/>
      <c r="K266" s="15"/>
      <c r="L266" s="15"/>
      <c r="M266" s="15"/>
      <c r="N266" s="15"/>
      <c r="O266" s="15"/>
      <c r="P266" s="15"/>
      <c r="Q266" s="15"/>
      <c r="R266" s="15"/>
      <c r="S266" s="15"/>
      <c r="T266" s="15"/>
      <c r="U266" s="15"/>
    </row>
    <row r="267" spans="1:21">
      <c r="A267" s="12"/>
      <c r="B267" s="31"/>
      <c r="C267" s="48" t="s">
        <v>408</v>
      </c>
      <c r="D267" s="48"/>
      <c r="E267" s="48"/>
      <c r="F267" s="48"/>
      <c r="G267" s="48"/>
      <c r="H267" s="48"/>
      <c r="I267" s="48"/>
      <c r="J267" s="48"/>
      <c r="K267" s="48"/>
      <c r="L267" s="48"/>
      <c r="M267" s="48"/>
      <c r="N267" s="48"/>
      <c r="O267" s="48"/>
      <c r="P267" s="48"/>
      <c r="Q267" s="48"/>
      <c r="R267" s="48"/>
      <c r="S267" s="48"/>
      <c r="T267" s="48"/>
      <c r="U267" s="48"/>
    </row>
    <row r="268" spans="1:21" ht="15.75" thickBot="1">
      <c r="A268" s="12"/>
      <c r="B268" s="31"/>
      <c r="C268" s="26" t="s">
        <v>301</v>
      </c>
      <c r="D268" s="26"/>
      <c r="E268" s="26"/>
      <c r="F268" s="26"/>
      <c r="G268" s="26"/>
      <c r="H268" s="26"/>
      <c r="I268" s="26"/>
      <c r="J268" s="26"/>
      <c r="K268" s="26"/>
      <c r="L268" s="26"/>
      <c r="M268" s="26"/>
      <c r="N268" s="26"/>
      <c r="O268" s="26"/>
      <c r="P268" s="26"/>
      <c r="Q268" s="26"/>
      <c r="R268" s="26"/>
      <c r="S268" s="26"/>
      <c r="T268" s="26"/>
      <c r="U268" s="26"/>
    </row>
    <row r="269" spans="1:21">
      <c r="A269" s="12"/>
      <c r="B269" s="31"/>
      <c r="C269" s="28" t="s">
        <v>362</v>
      </c>
      <c r="D269" s="28"/>
      <c r="E269" s="28"/>
      <c r="F269" s="29"/>
      <c r="G269" s="28" t="s">
        <v>364</v>
      </c>
      <c r="H269" s="28"/>
      <c r="I269" s="28"/>
      <c r="J269" s="29"/>
      <c r="K269" s="28" t="s">
        <v>366</v>
      </c>
      <c r="L269" s="28"/>
      <c r="M269" s="28"/>
      <c r="N269" s="29"/>
      <c r="O269" s="28" t="s">
        <v>367</v>
      </c>
      <c r="P269" s="28"/>
      <c r="Q269" s="28"/>
      <c r="R269" s="29"/>
      <c r="S269" s="28" t="s">
        <v>370</v>
      </c>
      <c r="T269" s="28"/>
      <c r="U269" s="28"/>
    </row>
    <row r="270" spans="1:21">
      <c r="A270" s="12"/>
      <c r="B270" s="31"/>
      <c r="C270" s="48" t="s">
        <v>363</v>
      </c>
      <c r="D270" s="48"/>
      <c r="E270" s="48"/>
      <c r="F270" s="31"/>
      <c r="G270" s="48" t="s">
        <v>365</v>
      </c>
      <c r="H270" s="48"/>
      <c r="I270" s="48"/>
      <c r="J270" s="31"/>
      <c r="K270" s="48" t="s">
        <v>365</v>
      </c>
      <c r="L270" s="48"/>
      <c r="M270" s="48"/>
      <c r="N270" s="31"/>
      <c r="O270" s="48" t="s">
        <v>368</v>
      </c>
      <c r="P270" s="48"/>
      <c r="Q270" s="48"/>
      <c r="R270" s="31"/>
      <c r="S270" s="109"/>
      <c r="T270" s="109"/>
      <c r="U270" s="109"/>
    </row>
    <row r="271" spans="1:21" ht="15.75" thickBot="1">
      <c r="A271" s="12"/>
      <c r="B271" s="31"/>
      <c r="C271" s="97"/>
      <c r="D271" s="97"/>
      <c r="E271" s="97"/>
      <c r="F271" s="31"/>
      <c r="G271" s="97"/>
      <c r="H271" s="97"/>
      <c r="I271" s="97"/>
      <c r="J271" s="31"/>
      <c r="K271" s="97"/>
      <c r="L271" s="97"/>
      <c r="M271" s="97"/>
      <c r="N271" s="31"/>
      <c r="O271" s="26" t="s">
        <v>369</v>
      </c>
      <c r="P271" s="26"/>
      <c r="Q271" s="26"/>
      <c r="R271" s="31"/>
      <c r="S271" s="26"/>
      <c r="T271" s="26"/>
      <c r="U271" s="26"/>
    </row>
    <row r="272" spans="1:21">
      <c r="A272" s="12"/>
      <c r="B272" s="107" t="s">
        <v>53</v>
      </c>
      <c r="C272" s="36"/>
      <c r="D272" s="36"/>
      <c r="E272" s="36"/>
      <c r="F272" s="23"/>
      <c r="G272" s="36"/>
      <c r="H272" s="36"/>
      <c r="I272" s="36"/>
      <c r="J272" s="23"/>
      <c r="K272" s="36"/>
      <c r="L272" s="36"/>
      <c r="M272" s="36"/>
      <c r="N272" s="23"/>
      <c r="O272" s="36"/>
      <c r="P272" s="36"/>
      <c r="Q272" s="36"/>
      <c r="R272" s="23"/>
      <c r="S272" s="36"/>
      <c r="T272" s="36"/>
      <c r="U272" s="36"/>
    </row>
    <row r="273" spans="1:21">
      <c r="A273" s="12"/>
      <c r="B273" s="43" t="s">
        <v>54</v>
      </c>
      <c r="C273" s="19" t="s">
        <v>163</v>
      </c>
      <c r="D273" s="51">
        <v>5695</v>
      </c>
      <c r="E273" s="31"/>
      <c r="F273" s="31"/>
      <c r="G273" s="19" t="s">
        <v>163</v>
      </c>
      <c r="H273" s="51">
        <v>7811</v>
      </c>
      <c r="I273" s="31"/>
      <c r="J273" s="31"/>
      <c r="K273" s="19" t="s">
        <v>163</v>
      </c>
      <c r="L273" s="51">
        <v>102357</v>
      </c>
      <c r="M273" s="31"/>
      <c r="N273" s="31"/>
      <c r="O273" s="19" t="s">
        <v>163</v>
      </c>
      <c r="P273" s="39" t="s">
        <v>156</v>
      </c>
      <c r="Q273" s="31"/>
      <c r="R273" s="31"/>
      <c r="S273" s="19" t="s">
        <v>163</v>
      </c>
      <c r="T273" s="51">
        <v>115863</v>
      </c>
      <c r="U273" s="31"/>
    </row>
    <row r="274" spans="1:21">
      <c r="A274" s="12"/>
      <c r="B274" s="43"/>
      <c r="C274" s="19"/>
      <c r="D274" s="51"/>
      <c r="E274" s="31"/>
      <c r="F274" s="31"/>
      <c r="G274" s="19"/>
      <c r="H274" s="51"/>
      <c r="I274" s="31"/>
      <c r="J274" s="31"/>
      <c r="K274" s="19"/>
      <c r="L274" s="51"/>
      <c r="M274" s="31"/>
      <c r="N274" s="31"/>
      <c r="O274" s="19"/>
      <c r="P274" s="39"/>
      <c r="Q274" s="31"/>
      <c r="R274" s="31"/>
      <c r="S274" s="19"/>
      <c r="T274" s="51"/>
      <c r="U274" s="31"/>
    </row>
    <row r="275" spans="1:21">
      <c r="A275" s="12"/>
      <c r="B275" s="32" t="s">
        <v>55</v>
      </c>
      <c r="C275" s="33">
        <v>44366</v>
      </c>
      <c r="D275" s="33"/>
      <c r="E275" s="35"/>
      <c r="F275" s="35"/>
      <c r="G275" s="33">
        <v>69944</v>
      </c>
      <c r="H275" s="33"/>
      <c r="I275" s="35"/>
      <c r="J275" s="35"/>
      <c r="K275" s="33">
        <v>465662</v>
      </c>
      <c r="L275" s="33"/>
      <c r="M275" s="35"/>
      <c r="N275" s="35"/>
      <c r="O275" s="40" t="s">
        <v>426</v>
      </c>
      <c r="P275" s="40"/>
      <c r="Q275" s="49" t="s">
        <v>188</v>
      </c>
      <c r="R275" s="35"/>
      <c r="S275" s="33">
        <v>578558</v>
      </c>
      <c r="T275" s="33"/>
      <c r="U275" s="35"/>
    </row>
    <row r="276" spans="1:21">
      <c r="A276" s="12"/>
      <c r="B276" s="32"/>
      <c r="C276" s="33"/>
      <c r="D276" s="33"/>
      <c r="E276" s="35"/>
      <c r="F276" s="35"/>
      <c r="G276" s="33"/>
      <c r="H276" s="33"/>
      <c r="I276" s="35"/>
      <c r="J276" s="35"/>
      <c r="K276" s="33"/>
      <c r="L276" s="33"/>
      <c r="M276" s="35"/>
      <c r="N276" s="35"/>
      <c r="O276" s="40"/>
      <c r="P276" s="40"/>
      <c r="Q276" s="49"/>
      <c r="R276" s="35"/>
      <c r="S276" s="33"/>
      <c r="T276" s="33"/>
      <c r="U276" s="35"/>
    </row>
    <row r="277" spans="1:21">
      <c r="A277" s="12"/>
      <c r="B277" s="43" t="s">
        <v>56</v>
      </c>
      <c r="C277" s="51">
        <v>825300</v>
      </c>
      <c r="D277" s="51"/>
      <c r="E277" s="31"/>
      <c r="F277" s="31"/>
      <c r="G277" s="51">
        <v>208250</v>
      </c>
      <c r="H277" s="51"/>
      <c r="I277" s="31"/>
      <c r="J277" s="31"/>
      <c r="K277" s="51">
        <v>405756</v>
      </c>
      <c r="L277" s="51"/>
      <c r="M277" s="31"/>
      <c r="N277" s="31"/>
      <c r="O277" s="39" t="s">
        <v>427</v>
      </c>
      <c r="P277" s="39"/>
      <c r="Q277" s="19" t="s">
        <v>188</v>
      </c>
      <c r="R277" s="31"/>
      <c r="S277" s="51">
        <v>1283331</v>
      </c>
      <c r="T277" s="51"/>
      <c r="U277" s="31"/>
    </row>
    <row r="278" spans="1:21">
      <c r="A278" s="12"/>
      <c r="B278" s="43"/>
      <c r="C278" s="51"/>
      <c r="D278" s="51"/>
      <c r="E278" s="31"/>
      <c r="F278" s="31"/>
      <c r="G278" s="51"/>
      <c r="H278" s="51"/>
      <c r="I278" s="31"/>
      <c r="J278" s="31"/>
      <c r="K278" s="51"/>
      <c r="L278" s="51"/>
      <c r="M278" s="31"/>
      <c r="N278" s="31"/>
      <c r="O278" s="39"/>
      <c r="P278" s="39"/>
      <c r="Q278" s="19"/>
      <c r="R278" s="31"/>
      <c r="S278" s="51"/>
      <c r="T278" s="51"/>
      <c r="U278" s="31"/>
    </row>
    <row r="279" spans="1:21">
      <c r="A279" s="12"/>
      <c r="B279" s="32" t="s">
        <v>57</v>
      </c>
      <c r="C279" s="33">
        <v>178732</v>
      </c>
      <c r="D279" s="33"/>
      <c r="E279" s="35"/>
      <c r="F279" s="35"/>
      <c r="G279" s="33">
        <v>15373</v>
      </c>
      <c r="H279" s="33"/>
      <c r="I279" s="35"/>
      <c r="J279" s="35"/>
      <c r="K279" s="33">
        <v>3155</v>
      </c>
      <c r="L279" s="33"/>
      <c r="M279" s="35"/>
      <c r="N279" s="35"/>
      <c r="O279" s="40" t="s">
        <v>156</v>
      </c>
      <c r="P279" s="40"/>
      <c r="Q279" s="35"/>
      <c r="R279" s="35"/>
      <c r="S279" s="33">
        <v>197260</v>
      </c>
      <c r="T279" s="33"/>
      <c r="U279" s="35"/>
    </row>
    <row r="280" spans="1:21">
      <c r="A280" s="12"/>
      <c r="B280" s="32"/>
      <c r="C280" s="33"/>
      <c r="D280" s="33"/>
      <c r="E280" s="35"/>
      <c r="F280" s="35"/>
      <c r="G280" s="33"/>
      <c r="H280" s="33"/>
      <c r="I280" s="35"/>
      <c r="J280" s="35"/>
      <c r="K280" s="33"/>
      <c r="L280" s="33"/>
      <c r="M280" s="35"/>
      <c r="N280" s="35"/>
      <c r="O280" s="40"/>
      <c r="P280" s="40"/>
      <c r="Q280" s="35"/>
      <c r="R280" s="35"/>
      <c r="S280" s="33"/>
      <c r="T280" s="33"/>
      <c r="U280" s="35"/>
    </row>
    <row r="281" spans="1:21">
      <c r="A281" s="12"/>
      <c r="B281" s="43" t="s">
        <v>58</v>
      </c>
      <c r="C281" s="51">
        <v>37429</v>
      </c>
      <c r="D281" s="51"/>
      <c r="E281" s="31"/>
      <c r="F281" s="31"/>
      <c r="G281" s="51">
        <v>14354</v>
      </c>
      <c r="H281" s="51"/>
      <c r="I281" s="31"/>
      <c r="J281" s="31"/>
      <c r="K281" s="51">
        <v>16871</v>
      </c>
      <c r="L281" s="51"/>
      <c r="M281" s="31"/>
      <c r="N281" s="31"/>
      <c r="O281" s="39" t="s">
        <v>156</v>
      </c>
      <c r="P281" s="39"/>
      <c r="Q281" s="31"/>
      <c r="R281" s="31"/>
      <c r="S281" s="51">
        <v>68654</v>
      </c>
      <c r="T281" s="51"/>
      <c r="U281" s="31"/>
    </row>
    <row r="282" spans="1:21" ht="15.75" thickBot="1">
      <c r="A282" s="12"/>
      <c r="B282" s="43"/>
      <c r="C282" s="104"/>
      <c r="D282" s="104"/>
      <c r="E282" s="89"/>
      <c r="F282" s="31"/>
      <c r="G282" s="104"/>
      <c r="H282" s="104"/>
      <c r="I282" s="89"/>
      <c r="J282" s="31"/>
      <c r="K282" s="104"/>
      <c r="L282" s="104"/>
      <c r="M282" s="89"/>
      <c r="N282" s="31"/>
      <c r="O282" s="83"/>
      <c r="P282" s="83"/>
      <c r="Q282" s="89"/>
      <c r="R282" s="31"/>
      <c r="S282" s="104"/>
      <c r="T282" s="104"/>
      <c r="U282" s="89"/>
    </row>
    <row r="283" spans="1:21">
      <c r="A283" s="12"/>
      <c r="B283" s="32" t="s">
        <v>59</v>
      </c>
      <c r="C283" s="34">
        <v>1091522</v>
      </c>
      <c r="D283" s="34"/>
      <c r="E283" s="36"/>
      <c r="F283" s="35"/>
      <c r="G283" s="34">
        <v>315732</v>
      </c>
      <c r="H283" s="34"/>
      <c r="I283" s="36"/>
      <c r="J283" s="35"/>
      <c r="K283" s="34">
        <v>993801</v>
      </c>
      <c r="L283" s="34"/>
      <c r="M283" s="36"/>
      <c r="N283" s="35"/>
      <c r="O283" s="66" t="s">
        <v>428</v>
      </c>
      <c r="P283" s="66"/>
      <c r="Q283" s="50" t="s">
        <v>188</v>
      </c>
      <c r="R283" s="35"/>
      <c r="S283" s="34">
        <v>2243666</v>
      </c>
      <c r="T283" s="34"/>
      <c r="U283" s="36"/>
    </row>
    <row r="284" spans="1:21" ht="15.75" thickBot="1">
      <c r="A284" s="12"/>
      <c r="B284" s="32"/>
      <c r="C284" s="52"/>
      <c r="D284" s="52"/>
      <c r="E284" s="42"/>
      <c r="F284" s="35"/>
      <c r="G284" s="52"/>
      <c r="H284" s="52"/>
      <c r="I284" s="42"/>
      <c r="J284" s="35"/>
      <c r="K284" s="52"/>
      <c r="L284" s="52"/>
      <c r="M284" s="42"/>
      <c r="N284" s="35"/>
      <c r="O284" s="41"/>
      <c r="P284" s="41"/>
      <c r="Q284" s="70"/>
      <c r="R284" s="35"/>
      <c r="S284" s="52"/>
      <c r="T284" s="52"/>
      <c r="U284" s="42"/>
    </row>
    <row r="285" spans="1:21">
      <c r="A285" s="12"/>
      <c r="B285" s="43" t="s">
        <v>60</v>
      </c>
      <c r="C285" s="44">
        <v>82786</v>
      </c>
      <c r="D285" s="44"/>
      <c r="E285" s="29"/>
      <c r="F285" s="31"/>
      <c r="G285" s="44">
        <v>50193</v>
      </c>
      <c r="H285" s="44"/>
      <c r="I285" s="29"/>
      <c r="J285" s="31"/>
      <c r="K285" s="44">
        <v>446904</v>
      </c>
      <c r="L285" s="44"/>
      <c r="M285" s="29"/>
      <c r="N285" s="31"/>
      <c r="O285" s="71" t="s">
        <v>156</v>
      </c>
      <c r="P285" s="71"/>
      <c r="Q285" s="29"/>
      <c r="R285" s="31"/>
      <c r="S285" s="44">
        <v>579883</v>
      </c>
      <c r="T285" s="44"/>
      <c r="U285" s="29"/>
    </row>
    <row r="286" spans="1:21">
      <c r="A286" s="12"/>
      <c r="B286" s="43"/>
      <c r="C286" s="51"/>
      <c r="D286" s="51"/>
      <c r="E286" s="31"/>
      <c r="F286" s="31"/>
      <c r="G286" s="51"/>
      <c r="H286" s="51"/>
      <c r="I286" s="31"/>
      <c r="J286" s="31"/>
      <c r="K286" s="51"/>
      <c r="L286" s="51"/>
      <c r="M286" s="31"/>
      <c r="N286" s="31"/>
      <c r="O286" s="39"/>
      <c r="P286" s="39"/>
      <c r="Q286" s="31"/>
      <c r="R286" s="31"/>
      <c r="S286" s="51"/>
      <c r="T286" s="51"/>
      <c r="U286" s="31"/>
    </row>
    <row r="287" spans="1:21">
      <c r="A287" s="12"/>
      <c r="B287" s="37" t="s">
        <v>61</v>
      </c>
      <c r="C287" s="33">
        <v>8385</v>
      </c>
      <c r="D287" s="33"/>
      <c r="E287" s="35"/>
      <c r="F287" s="35"/>
      <c r="G287" s="33">
        <v>88716</v>
      </c>
      <c r="H287" s="33"/>
      <c r="I287" s="35"/>
      <c r="J287" s="35"/>
      <c r="K287" s="33">
        <v>280650</v>
      </c>
      <c r="L287" s="33"/>
      <c r="M287" s="35"/>
      <c r="N287" s="35"/>
      <c r="O287" s="40" t="s">
        <v>156</v>
      </c>
      <c r="P287" s="40"/>
      <c r="Q287" s="35"/>
      <c r="R287" s="35"/>
      <c r="S287" s="33">
        <v>377751</v>
      </c>
      <c r="T287" s="33"/>
      <c r="U287" s="35"/>
    </row>
    <row r="288" spans="1:21">
      <c r="A288" s="12"/>
      <c r="B288" s="37"/>
      <c r="C288" s="33"/>
      <c r="D288" s="33"/>
      <c r="E288" s="35"/>
      <c r="F288" s="35"/>
      <c r="G288" s="33"/>
      <c r="H288" s="33"/>
      <c r="I288" s="35"/>
      <c r="J288" s="35"/>
      <c r="K288" s="33"/>
      <c r="L288" s="33"/>
      <c r="M288" s="35"/>
      <c r="N288" s="35"/>
      <c r="O288" s="40"/>
      <c r="P288" s="40"/>
      <c r="Q288" s="35"/>
      <c r="R288" s="35"/>
      <c r="S288" s="33"/>
      <c r="T288" s="33"/>
      <c r="U288" s="35"/>
    </row>
    <row r="289" spans="1:21">
      <c r="A289" s="12"/>
      <c r="B289" s="43" t="s">
        <v>62</v>
      </c>
      <c r="C289" s="51">
        <v>232882</v>
      </c>
      <c r="D289" s="51"/>
      <c r="E289" s="31"/>
      <c r="F289" s="31"/>
      <c r="G289" s="51">
        <v>124247</v>
      </c>
      <c r="H289" s="51"/>
      <c r="I289" s="31"/>
      <c r="J289" s="31"/>
      <c r="K289" s="51">
        <v>269263</v>
      </c>
      <c r="L289" s="51"/>
      <c r="M289" s="31"/>
      <c r="N289" s="31"/>
      <c r="O289" s="39" t="s">
        <v>156</v>
      </c>
      <c r="P289" s="39"/>
      <c r="Q289" s="31"/>
      <c r="R289" s="31"/>
      <c r="S289" s="51">
        <v>626392</v>
      </c>
      <c r="T289" s="51"/>
      <c r="U289" s="31"/>
    </row>
    <row r="290" spans="1:21">
      <c r="A290" s="12"/>
      <c r="B290" s="43"/>
      <c r="C290" s="51"/>
      <c r="D290" s="51"/>
      <c r="E290" s="31"/>
      <c r="F290" s="31"/>
      <c r="G290" s="51"/>
      <c r="H290" s="51"/>
      <c r="I290" s="31"/>
      <c r="J290" s="31"/>
      <c r="K290" s="51"/>
      <c r="L290" s="51"/>
      <c r="M290" s="31"/>
      <c r="N290" s="31"/>
      <c r="O290" s="39"/>
      <c r="P290" s="39"/>
      <c r="Q290" s="31"/>
      <c r="R290" s="31"/>
      <c r="S290" s="51"/>
      <c r="T290" s="51"/>
      <c r="U290" s="31"/>
    </row>
    <row r="291" spans="1:21">
      <c r="A291" s="12"/>
      <c r="B291" s="32" t="s">
        <v>412</v>
      </c>
      <c r="C291" s="33">
        <v>2881739</v>
      </c>
      <c r="D291" s="33"/>
      <c r="E291" s="35"/>
      <c r="F291" s="35"/>
      <c r="G291" s="33">
        <v>1535404</v>
      </c>
      <c r="H291" s="33"/>
      <c r="I291" s="35"/>
      <c r="J291" s="35"/>
      <c r="K291" s="40" t="s">
        <v>156</v>
      </c>
      <c r="L291" s="40"/>
      <c r="M291" s="35"/>
      <c r="N291" s="35"/>
      <c r="O291" s="40" t="s">
        <v>429</v>
      </c>
      <c r="P291" s="40"/>
      <c r="Q291" s="49" t="s">
        <v>188</v>
      </c>
      <c r="R291" s="35"/>
      <c r="S291" s="40" t="s">
        <v>156</v>
      </c>
      <c r="T291" s="40"/>
      <c r="U291" s="35"/>
    </row>
    <row r="292" spans="1:21">
      <c r="A292" s="12"/>
      <c r="B292" s="32"/>
      <c r="C292" s="33"/>
      <c r="D292" s="33"/>
      <c r="E292" s="35"/>
      <c r="F292" s="35"/>
      <c r="G292" s="33"/>
      <c r="H292" s="33"/>
      <c r="I292" s="35"/>
      <c r="J292" s="35"/>
      <c r="K292" s="40"/>
      <c r="L292" s="40"/>
      <c r="M292" s="35"/>
      <c r="N292" s="35"/>
      <c r="O292" s="40"/>
      <c r="P292" s="40"/>
      <c r="Q292" s="49"/>
      <c r="R292" s="35"/>
      <c r="S292" s="40"/>
      <c r="T292" s="40"/>
      <c r="U292" s="35"/>
    </row>
    <row r="293" spans="1:21">
      <c r="A293" s="12"/>
      <c r="B293" s="43" t="s">
        <v>57</v>
      </c>
      <c r="C293" s="51">
        <v>139102</v>
      </c>
      <c r="D293" s="51"/>
      <c r="E293" s="31"/>
      <c r="F293" s="31"/>
      <c r="G293" s="51">
        <v>53317</v>
      </c>
      <c r="H293" s="51"/>
      <c r="I293" s="31"/>
      <c r="J293" s="31"/>
      <c r="K293" s="51">
        <v>15007</v>
      </c>
      <c r="L293" s="51"/>
      <c r="M293" s="31"/>
      <c r="N293" s="31"/>
      <c r="O293" s="39" t="s">
        <v>156</v>
      </c>
      <c r="P293" s="39"/>
      <c r="Q293" s="31"/>
      <c r="R293" s="31"/>
      <c r="S293" s="51">
        <v>207426</v>
      </c>
      <c r="T293" s="51"/>
      <c r="U293" s="31"/>
    </row>
    <row r="294" spans="1:21">
      <c r="A294" s="12"/>
      <c r="B294" s="43"/>
      <c r="C294" s="51"/>
      <c r="D294" s="51"/>
      <c r="E294" s="31"/>
      <c r="F294" s="31"/>
      <c r="G294" s="51"/>
      <c r="H294" s="51"/>
      <c r="I294" s="31"/>
      <c r="J294" s="31"/>
      <c r="K294" s="51"/>
      <c r="L294" s="51"/>
      <c r="M294" s="31"/>
      <c r="N294" s="31"/>
      <c r="O294" s="39"/>
      <c r="P294" s="39"/>
      <c r="Q294" s="31"/>
      <c r="R294" s="31"/>
      <c r="S294" s="51"/>
      <c r="T294" s="51"/>
      <c r="U294" s="31"/>
    </row>
    <row r="295" spans="1:21">
      <c r="A295" s="12"/>
      <c r="B295" s="32" t="s">
        <v>414</v>
      </c>
      <c r="C295" s="33">
        <v>4706001</v>
      </c>
      <c r="D295" s="33"/>
      <c r="E295" s="35"/>
      <c r="F295" s="35"/>
      <c r="G295" s="33">
        <v>4065909</v>
      </c>
      <c r="H295" s="33"/>
      <c r="I295" s="35"/>
      <c r="J295" s="35"/>
      <c r="K295" s="33">
        <v>1987603</v>
      </c>
      <c r="L295" s="33"/>
      <c r="M295" s="35"/>
      <c r="N295" s="35"/>
      <c r="O295" s="40" t="s">
        <v>430</v>
      </c>
      <c r="P295" s="40"/>
      <c r="Q295" s="49" t="s">
        <v>188</v>
      </c>
      <c r="R295" s="35"/>
      <c r="S295" s="40" t="s">
        <v>156</v>
      </c>
      <c r="T295" s="40"/>
      <c r="U295" s="35"/>
    </row>
    <row r="296" spans="1:21">
      <c r="A296" s="12"/>
      <c r="B296" s="32"/>
      <c r="C296" s="33"/>
      <c r="D296" s="33"/>
      <c r="E296" s="35"/>
      <c r="F296" s="35"/>
      <c r="G296" s="33"/>
      <c r="H296" s="33"/>
      <c r="I296" s="35"/>
      <c r="J296" s="35"/>
      <c r="K296" s="33"/>
      <c r="L296" s="33"/>
      <c r="M296" s="35"/>
      <c r="N296" s="35"/>
      <c r="O296" s="40"/>
      <c r="P296" s="40"/>
      <c r="Q296" s="49"/>
      <c r="R296" s="35"/>
      <c r="S296" s="40"/>
      <c r="T296" s="40"/>
      <c r="U296" s="35"/>
    </row>
    <row r="297" spans="1:21">
      <c r="A297" s="12"/>
      <c r="B297" s="43" t="s">
        <v>63</v>
      </c>
      <c r="C297" s="51">
        <v>52712</v>
      </c>
      <c r="D297" s="51"/>
      <c r="E297" s="31"/>
      <c r="F297" s="31"/>
      <c r="G297" s="39">
        <v>412</v>
      </c>
      <c r="H297" s="39"/>
      <c r="I297" s="31"/>
      <c r="J297" s="31"/>
      <c r="K297" s="51">
        <v>1806</v>
      </c>
      <c r="L297" s="51"/>
      <c r="M297" s="31"/>
      <c r="N297" s="31"/>
      <c r="O297" s="39" t="s">
        <v>156</v>
      </c>
      <c r="P297" s="39"/>
      <c r="Q297" s="31"/>
      <c r="R297" s="31"/>
      <c r="S297" s="51">
        <v>54930</v>
      </c>
      <c r="T297" s="51"/>
      <c r="U297" s="31"/>
    </row>
    <row r="298" spans="1:21" ht="15.75" thickBot="1">
      <c r="A298" s="12"/>
      <c r="B298" s="43"/>
      <c r="C298" s="104"/>
      <c r="D298" s="104"/>
      <c r="E298" s="89"/>
      <c r="F298" s="31"/>
      <c r="G298" s="83"/>
      <c r="H298" s="83"/>
      <c r="I298" s="89"/>
      <c r="J298" s="31"/>
      <c r="K298" s="104"/>
      <c r="L298" s="104"/>
      <c r="M298" s="89"/>
      <c r="N298" s="31"/>
      <c r="O298" s="83"/>
      <c r="P298" s="83"/>
      <c r="Q298" s="89"/>
      <c r="R298" s="31"/>
      <c r="S298" s="104"/>
      <c r="T298" s="104"/>
      <c r="U298" s="89"/>
    </row>
    <row r="299" spans="1:21">
      <c r="A299" s="12"/>
      <c r="B299" s="32" t="s">
        <v>64</v>
      </c>
      <c r="C299" s="50" t="s">
        <v>163</v>
      </c>
      <c r="D299" s="34">
        <v>9195129</v>
      </c>
      <c r="E299" s="36"/>
      <c r="F299" s="35"/>
      <c r="G299" s="50" t="s">
        <v>163</v>
      </c>
      <c r="H299" s="34">
        <v>6233930</v>
      </c>
      <c r="I299" s="36"/>
      <c r="J299" s="35"/>
      <c r="K299" s="50" t="s">
        <v>163</v>
      </c>
      <c r="L299" s="34">
        <v>3995034</v>
      </c>
      <c r="M299" s="36"/>
      <c r="N299" s="35"/>
      <c r="O299" s="50" t="s">
        <v>163</v>
      </c>
      <c r="P299" s="66" t="s">
        <v>431</v>
      </c>
      <c r="Q299" s="50" t="s">
        <v>188</v>
      </c>
      <c r="R299" s="35"/>
      <c r="S299" s="50" t="s">
        <v>163</v>
      </c>
      <c r="T299" s="34">
        <v>4090048</v>
      </c>
      <c r="U299" s="36"/>
    </row>
    <row r="300" spans="1:21" ht="15.75" thickBot="1">
      <c r="A300" s="12"/>
      <c r="B300" s="32"/>
      <c r="C300" s="92"/>
      <c r="D300" s="105"/>
      <c r="E300" s="94"/>
      <c r="F300" s="35"/>
      <c r="G300" s="92"/>
      <c r="H300" s="105"/>
      <c r="I300" s="94"/>
      <c r="J300" s="35"/>
      <c r="K300" s="92"/>
      <c r="L300" s="105"/>
      <c r="M300" s="94"/>
      <c r="N300" s="35"/>
      <c r="O300" s="92"/>
      <c r="P300" s="93"/>
      <c r="Q300" s="92"/>
      <c r="R300" s="35"/>
      <c r="S300" s="92"/>
      <c r="T300" s="105"/>
      <c r="U300" s="94"/>
    </row>
    <row r="301" spans="1:21" ht="15.75" thickTop="1">
      <c r="A301" s="12"/>
      <c r="B301" s="11"/>
      <c r="C301" s="106"/>
      <c r="D301" s="106"/>
      <c r="E301" s="106"/>
      <c r="F301" s="11"/>
      <c r="G301" s="106"/>
      <c r="H301" s="106"/>
      <c r="I301" s="106"/>
      <c r="J301" s="11"/>
      <c r="K301" s="106"/>
      <c r="L301" s="106"/>
      <c r="M301" s="106"/>
      <c r="N301" s="11"/>
      <c r="O301" s="106"/>
      <c r="P301" s="106"/>
      <c r="Q301" s="106"/>
      <c r="R301" s="11"/>
      <c r="S301" s="106"/>
      <c r="T301" s="106"/>
      <c r="U301" s="106"/>
    </row>
    <row r="302" spans="1:21">
      <c r="A302" s="12"/>
      <c r="B302" s="108" t="s">
        <v>417</v>
      </c>
      <c r="C302" s="31"/>
      <c r="D302" s="31"/>
      <c r="E302" s="31"/>
      <c r="F302" s="31"/>
      <c r="G302" s="31"/>
      <c r="H302" s="31"/>
      <c r="I302" s="31"/>
      <c r="J302" s="31"/>
      <c r="K302" s="31"/>
      <c r="L302" s="31"/>
      <c r="M302" s="31"/>
      <c r="N302" s="31"/>
      <c r="O302" s="31"/>
      <c r="P302" s="31"/>
      <c r="Q302" s="31"/>
      <c r="R302" s="31"/>
      <c r="S302" s="31"/>
      <c r="T302" s="31"/>
      <c r="U302" s="31"/>
    </row>
    <row r="303" spans="1:21">
      <c r="A303" s="12"/>
      <c r="B303" s="108" t="s">
        <v>418</v>
      </c>
      <c r="C303" s="31"/>
      <c r="D303" s="31"/>
      <c r="E303" s="31"/>
      <c r="F303" s="31"/>
      <c r="G303" s="31"/>
      <c r="H303" s="31"/>
      <c r="I303" s="31"/>
      <c r="J303" s="31"/>
      <c r="K303" s="31"/>
      <c r="L303" s="31"/>
      <c r="M303" s="31"/>
      <c r="N303" s="31"/>
      <c r="O303" s="31"/>
      <c r="P303" s="31"/>
      <c r="Q303" s="31"/>
      <c r="R303" s="31"/>
      <c r="S303" s="31"/>
      <c r="T303" s="31"/>
      <c r="U303" s="31"/>
    </row>
    <row r="304" spans="1:21">
      <c r="A304" s="12"/>
      <c r="B304" s="32" t="s">
        <v>66</v>
      </c>
      <c r="C304" s="49" t="s">
        <v>163</v>
      </c>
      <c r="D304" s="33">
        <v>253494</v>
      </c>
      <c r="E304" s="35"/>
      <c r="F304" s="35"/>
      <c r="G304" s="49" t="s">
        <v>163</v>
      </c>
      <c r="H304" s="33">
        <v>61964</v>
      </c>
      <c r="I304" s="35"/>
      <c r="J304" s="35"/>
      <c r="K304" s="49" t="s">
        <v>163</v>
      </c>
      <c r="L304" s="33">
        <v>150812</v>
      </c>
      <c r="M304" s="35"/>
      <c r="N304" s="35"/>
      <c r="O304" s="49" t="s">
        <v>163</v>
      </c>
      <c r="P304" s="40" t="s">
        <v>156</v>
      </c>
      <c r="Q304" s="35"/>
      <c r="R304" s="35"/>
      <c r="S304" s="49" t="s">
        <v>163</v>
      </c>
      <c r="T304" s="33">
        <v>466270</v>
      </c>
      <c r="U304" s="35"/>
    </row>
    <row r="305" spans="1:21">
      <c r="A305" s="12"/>
      <c r="B305" s="32"/>
      <c r="C305" s="49"/>
      <c r="D305" s="33"/>
      <c r="E305" s="35"/>
      <c r="F305" s="35"/>
      <c r="G305" s="49"/>
      <c r="H305" s="33"/>
      <c r="I305" s="35"/>
      <c r="J305" s="35"/>
      <c r="K305" s="49"/>
      <c r="L305" s="33"/>
      <c r="M305" s="35"/>
      <c r="N305" s="35"/>
      <c r="O305" s="49"/>
      <c r="P305" s="40"/>
      <c r="Q305" s="35"/>
      <c r="R305" s="35"/>
      <c r="S305" s="49"/>
      <c r="T305" s="33"/>
      <c r="U305" s="35"/>
    </row>
    <row r="306" spans="1:21">
      <c r="A306" s="12"/>
      <c r="B306" s="43" t="s">
        <v>67</v>
      </c>
      <c r="C306" s="51">
        <v>184653</v>
      </c>
      <c r="D306" s="51"/>
      <c r="E306" s="31"/>
      <c r="F306" s="31"/>
      <c r="G306" s="51">
        <v>63906</v>
      </c>
      <c r="H306" s="51"/>
      <c r="I306" s="31"/>
      <c r="J306" s="31"/>
      <c r="K306" s="51">
        <v>66497</v>
      </c>
      <c r="L306" s="51"/>
      <c r="M306" s="31"/>
      <c r="N306" s="31"/>
      <c r="O306" s="39" t="s">
        <v>432</v>
      </c>
      <c r="P306" s="39"/>
      <c r="Q306" s="19" t="s">
        <v>188</v>
      </c>
      <c r="R306" s="31"/>
      <c r="S306" s="51">
        <v>315026</v>
      </c>
      <c r="T306" s="51"/>
      <c r="U306" s="31"/>
    </row>
    <row r="307" spans="1:21">
      <c r="A307" s="12"/>
      <c r="B307" s="43"/>
      <c r="C307" s="51"/>
      <c r="D307" s="51"/>
      <c r="E307" s="31"/>
      <c r="F307" s="31"/>
      <c r="G307" s="51"/>
      <c r="H307" s="51"/>
      <c r="I307" s="31"/>
      <c r="J307" s="31"/>
      <c r="K307" s="51"/>
      <c r="L307" s="51"/>
      <c r="M307" s="31"/>
      <c r="N307" s="31"/>
      <c r="O307" s="39"/>
      <c r="P307" s="39"/>
      <c r="Q307" s="19"/>
      <c r="R307" s="31"/>
      <c r="S307" s="51"/>
      <c r="T307" s="51"/>
      <c r="U307" s="31"/>
    </row>
    <row r="308" spans="1:21">
      <c r="A308" s="12"/>
      <c r="B308" s="32" t="s">
        <v>68</v>
      </c>
      <c r="C308" s="40" t="s">
        <v>156</v>
      </c>
      <c r="D308" s="40"/>
      <c r="E308" s="35"/>
      <c r="F308" s="35"/>
      <c r="G308" s="40" t="s">
        <v>156</v>
      </c>
      <c r="H308" s="40"/>
      <c r="I308" s="35"/>
      <c r="J308" s="35"/>
      <c r="K308" s="33">
        <v>36192</v>
      </c>
      <c r="L308" s="33"/>
      <c r="M308" s="35"/>
      <c r="N308" s="35"/>
      <c r="O308" s="40" t="s">
        <v>156</v>
      </c>
      <c r="P308" s="40"/>
      <c r="Q308" s="35"/>
      <c r="R308" s="35"/>
      <c r="S308" s="33">
        <v>36192</v>
      </c>
      <c r="T308" s="33"/>
      <c r="U308" s="35"/>
    </row>
    <row r="309" spans="1:21">
      <c r="A309" s="12"/>
      <c r="B309" s="32"/>
      <c r="C309" s="40"/>
      <c r="D309" s="40"/>
      <c r="E309" s="35"/>
      <c r="F309" s="35"/>
      <c r="G309" s="40"/>
      <c r="H309" s="40"/>
      <c r="I309" s="35"/>
      <c r="J309" s="35"/>
      <c r="K309" s="33"/>
      <c r="L309" s="33"/>
      <c r="M309" s="35"/>
      <c r="N309" s="35"/>
      <c r="O309" s="40"/>
      <c r="P309" s="40"/>
      <c r="Q309" s="35"/>
      <c r="R309" s="35"/>
      <c r="S309" s="33"/>
      <c r="T309" s="33"/>
      <c r="U309" s="35"/>
    </row>
    <row r="310" spans="1:21">
      <c r="A310" s="12"/>
      <c r="B310" s="38" t="s">
        <v>69</v>
      </c>
      <c r="C310" s="39" t="s">
        <v>156</v>
      </c>
      <c r="D310" s="39"/>
      <c r="E310" s="31"/>
      <c r="F310" s="31"/>
      <c r="G310" s="39" t="s">
        <v>156</v>
      </c>
      <c r="H310" s="39"/>
      <c r="I310" s="31"/>
      <c r="J310" s="31"/>
      <c r="K310" s="51">
        <v>181790</v>
      </c>
      <c r="L310" s="51"/>
      <c r="M310" s="31"/>
      <c r="N310" s="31"/>
      <c r="O310" s="39" t="s">
        <v>156</v>
      </c>
      <c r="P310" s="39"/>
      <c r="Q310" s="31"/>
      <c r="R310" s="31"/>
      <c r="S310" s="51">
        <v>181790</v>
      </c>
      <c r="T310" s="51"/>
      <c r="U310" s="31"/>
    </row>
    <row r="311" spans="1:21" ht="15.75" thickBot="1">
      <c r="A311" s="12"/>
      <c r="B311" s="38"/>
      <c r="C311" s="83"/>
      <c r="D311" s="83"/>
      <c r="E311" s="89"/>
      <c r="F311" s="31"/>
      <c r="G311" s="83"/>
      <c r="H311" s="83"/>
      <c r="I311" s="89"/>
      <c r="J311" s="31"/>
      <c r="K311" s="104"/>
      <c r="L311" s="104"/>
      <c r="M311" s="89"/>
      <c r="N311" s="31"/>
      <c r="O311" s="83"/>
      <c r="P311" s="83"/>
      <c r="Q311" s="89"/>
      <c r="R311" s="31"/>
      <c r="S311" s="104"/>
      <c r="T311" s="104"/>
      <c r="U311" s="89"/>
    </row>
    <row r="312" spans="1:21">
      <c r="A312" s="12"/>
      <c r="B312" s="32" t="s">
        <v>70</v>
      </c>
      <c r="C312" s="34">
        <v>438147</v>
      </c>
      <c r="D312" s="34"/>
      <c r="E312" s="36"/>
      <c r="F312" s="35"/>
      <c r="G312" s="34">
        <v>125870</v>
      </c>
      <c r="H312" s="34"/>
      <c r="I312" s="36"/>
      <c r="J312" s="35"/>
      <c r="K312" s="34">
        <v>435291</v>
      </c>
      <c r="L312" s="34"/>
      <c r="M312" s="36"/>
      <c r="N312" s="35"/>
      <c r="O312" s="66" t="s">
        <v>432</v>
      </c>
      <c r="P312" s="66"/>
      <c r="Q312" s="50" t="s">
        <v>188</v>
      </c>
      <c r="R312" s="35"/>
      <c r="S312" s="34">
        <v>999278</v>
      </c>
      <c r="T312" s="34"/>
      <c r="U312" s="36"/>
    </row>
    <row r="313" spans="1:21" ht="15.75" thickBot="1">
      <c r="A313" s="12"/>
      <c r="B313" s="32"/>
      <c r="C313" s="52"/>
      <c r="D313" s="52"/>
      <c r="E313" s="42"/>
      <c r="F313" s="35"/>
      <c r="G313" s="52"/>
      <c r="H313" s="52"/>
      <c r="I313" s="42"/>
      <c r="J313" s="35"/>
      <c r="K313" s="52"/>
      <c r="L313" s="52"/>
      <c r="M313" s="42"/>
      <c r="N313" s="35"/>
      <c r="O313" s="41"/>
      <c r="P313" s="41"/>
      <c r="Q313" s="70"/>
      <c r="R313" s="35"/>
      <c r="S313" s="52"/>
      <c r="T313" s="52"/>
      <c r="U313" s="42"/>
    </row>
    <row r="314" spans="1:21">
      <c r="A314" s="12"/>
      <c r="B314" s="43" t="s">
        <v>71</v>
      </c>
      <c r="C314" s="44">
        <v>1467000</v>
      </c>
      <c r="D314" s="44"/>
      <c r="E314" s="29"/>
      <c r="F314" s="31"/>
      <c r="G314" s="71" t="s">
        <v>156</v>
      </c>
      <c r="H314" s="71"/>
      <c r="I314" s="29"/>
      <c r="J314" s="31"/>
      <c r="K314" s="71" t="s">
        <v>156</v>
      </c>
      <c r="L314" s="71"/>
      <c r="M314" s="29"/>
      <c r="N314" s="31"/>
      <c r="O314" s="71" t="s">
        <v>156</v>
      </c>
      <c r="P314" s="71"/>
      <c r="Q314" s="29"/>
      <c r="R314" s="31"/>
      <c r="S314" s="44">
        <v>1467000</v>
      </c>
      <c r="T314" s="44"/>
      <c r="U314" s="29"/>
    </row>
    <row r="315" spans="1:21">
      <c r="A315" s="12"/>
      <c r="B315" s="43"/>
      <c r="C315" s="51"/>
      <c r="D315" s="51"/>
      <c r="E315" s="31"/>
      <c r="F315" s="31"/>
      <c r="G315" s="39"/>
      <c r="H315" s="39"/>
      <c r="I315" s="31"/>
      <c r="J315" s="31"/>
      <c r="K315" s="39"/>
      <c r="L315" s="39"/>
      <c r="M315" s="31"/>
      <c r="N315" s="31"/>
      <c r="O315" s="39"/>
      <c r="P315" s="39"/>
      <c r="Q315" s="31"/>
      <c r="R315" s="31"/>
      <c r="S315" s="51"/>
      <c r="T315" s="51"/>
      <c r="U315" s="31"/>
    </row>
    <row r="316" spans="1:21">
      <c r="A316" s="12"/>
      <c r="B316" s="32" t="s">
        <v>72</v>
      </c>
      <c r="C316" s="33">
        <v>253299</v>
      </c>
      <c r="D316" s="33"/>
      <c r="E316" s="35"/>
      <c r="F316" s="35"/>
      <c r="G316" s="33">
        <v>2159</v>
      </c>
      <c r="H316" s="33"/>
      <c r="I316" s="35"/>
      <c r="J316" s="35"/>
      <c r="K316" s="33">
        <v>8361</v>
      </c>
      <c r="L316" s="33"/>
      <c r="M316" s="35"/>
      <c r="N316" s="35"/>
      <c r="O316" s="40" t="s">
        <v>156</v>
      </c>
      <c r="P316" s="40"/>
      <c r="Q316" s="35"/>
      <c r="R316" s="35"/>
      <c r="S316" s="33">
        <v>263819</v>
      </c>
      <c r="T316" s="33"/>
      <c r="U316" s="35"/>
    </row>
    <row r="317" spans="1:21">
      <c r="A317" s="12"/>
      <c r="B317" s="32"/>
      <c r="C317" s="33"/>
      <c r="D317" s="33"/>
      <c r="E317" s="35"/>
      <c r="F317" s="35"/>
      <c r="G317" s="33"/>
      <c r="H317" s="33"/>
      <c r="I317" s="35"/>
      <c r="J317" s="35"/>
      <c r="K317" s="33"/>
      <c r="L317" s="33"/>
      <c r="M317" s="35"/>
      <c r="N317" s="35"/>
      <c r="O317" s="40"/>
      <c r="P317" s="40"/>
      <c r="Q317" s="35"/>
      <c r="R317" s="35"/>
      <c r="S317" s="33"/>
      <c r="T317" s="33"/>
      <c r="U317" s="35"/>
    </row>
    <row r="318" spans="1:21">
      <c r="A318" s="12"/>
      <c r="B318" s="43" t="s">
        <v>420</v>
      </c>
      <c r="C318" s="51">
        <v>5699670</v>
      </c>
      <c r="D318" s="51"/>
      <c r="E318" s="31"/>
      <c r="F318" s="31"/>
      <c r="G318" s="51">
        <v>3114701</v>
      </c>
      <c r="H318" s="51"/>
      <c r="I318" s="31"/>
      <c r="J318" s="31"/>
      <c r="K318" s="51">
        <v>1673828</v>
      </c>
      <c r="L318" s="51"/>
      <c r="M318" s="31"/>
      <c r="N318" s="31"/>
      <c r="O318" s="39" t="s">
        <v>433</v>
      </c>
      <c r="P318" s="39"/>
      <c r="Q318" s="19" t="s">
        <v>188</v>
      </c>
      <c r="R318" s="31"/>
      <c r="S318" s="39" t="s">
        <v>156</v>
      </c>
      <c r="T318" s="39"/>
      <c r="U318" s="31"/>
    </row>
    <row r="319" spans="1:21">
      <c r="A319" s="12"/>
      <c r="B319" s="43"/>
      <c r="C319" s="51"/>
      <c r="D319" s="51"/>
      <c r="E319" s="31"/>
      <c r="F319" s="31"/>
      <c r="G319" s="51"/>
      <c r="H319" s="51"/>
      <c r="I319" s="31"/>
      <c r="J319" s="31"/>
      <c r="K319" s="51"/>
      <c r="L319" s="51"/>
      <c r="M319" s="31"/>
      <c r="N319" s="31"/>
      <c r="O319" s="39"/>
      <c r="P319" s="39"/>
      <c r="Q319" s="19"/>
      <c r="R319" s="31"/>
      <c r="S319" s="39"/>
      <c r="T319" s="39"/>
      <c r="U319" s="31"/>
    </row>
    <row r="320" spans="1:21">
      <c r="A320" s="12"/>
      <c r="B320" s="32" t="s">
        <v>73</v>
      </c>
      <c r="C320" s="33">
        <v>106390</v>
      </c>
      <c r="D320" s="33"/>
      <c r="E320" s="35"/>
      <c r="F320" s="35"/>
      <c r="G320" s="33">
        <v>11318</v>
      </c>
      <c r="H320" s="33"/>
      <c r="I320" s="35"/>
      <c r="J320" s="35"/>
      <c r="K320" s="33">
        <v>11620</v>
      </c>
      <c r="L320" s="33"/>
      <c r="M320" s="35"/>
      <c r="N320" s="35"/>
      <c r="O320" s="40" t="s">
        <v>156</v>
      </c>
      <c r="P320" s="40"/>
      <c r="Q320" s="35"/>
      <c r="R320" s="35"/>
      <c r="S320" s="33">
        <v>129328</v>
      </c>
      <c r="T320" s="33"/>
      <c r="U320" s="35"/>
    </row>
    <row r="321" spans="1:21" ht="15.75" thickBot="1">
      <c r="A321" s="12"/>
      <c r="B321" s="32"/>
      <c r="C321" s="52"/>
      <c r="D321" s="52"/>
      <c r="E321" s="42"/>
      <c r="F321" s="35"/>
      <c r="G321" s="52"/>
      <c r="H321" s="52"/>
      <c r="I321" s="42"/>
      <c r="J321" s="35"/>
      <c r="K321" s="52"/>
      <c r="L321" s="52"/>
      <c r="M321" s="42"/>
      <c r="N321" s="35"/>
      <c r="O321" s="41"/>
      <c r="P321" s="41"/>
      <c r="Q321" s="42"/>
      <c r="R321" s="35"/>
      <c r="S321" s="52"/>
      <c r="T321" s="52"/>
      <c r="U321" s="42"/>
    </row>
    <row r="322" spans="1:21">
      <c r="A322" s="12"/>
      <c r="B322" s="43" t="s">
        <v>74</v>
      </c>
      <c r="C322" s="44">
        <v>7964506</v>
      </c>
      <c r="D322" s="44"/>
      <c r="E322" s="29"/>
      <c r="F322" s="31"/>
      <c r="G322" s="44">
        <v>3254048</v>
      </c>
      <c r="H322" s="44"/>
      <c r="I322" s="29"/>
      <c r="J322" s="31"/>
      <c r="K322" s="44">
        <v>2129100</v>
      </c>
      <c r="L322" s="44"/>
      <c r="M322" s="29"/>
      <c r="N322" s="31"/>
      <c r="O322" s="71" t="s">
        <v>434</v>
      </c>
      <c r="P322" s="71"/>
      <c r="Q322" s="53" t="s">
        <v>188</v>
      </c>
      <c r="R322" s="31"/>
      <c r="S322" s="44">
        <v>2859425</v>
      </c>
      <c r="T322" s="44"/>
      <c r="U322" s="29"/>
    </row>
    <row r="323" spans="1:21">
      <c r="A323" s="12"/>
      <c r="B323" s="43"/>
      <c r="C323" s="51"/>
      <c r="D323" s="51"/>
      <c r="E323" s="31"/>
      <c r="F323" s="31"/>
      <c r="G323" s="51"/>
      <c r="H323" s="51"/>
      <c r="I323" s="31"/>
      <c r="J323" s="31"/>
      <c r="K323" s="51"/>
      <c r="L323" s="51"/>
      <c r="M323" s="31"/>
      <c r="N323" s="31"/>
      <c r="O323" s="39"/>
      <c r="P323" s="39"/>
      <c r="Q323" s="19"/>
      <c r="R323" s="31"/>
      <c r="S323" s="51"/>
      <c r="T323" s="51"/>
      <c r="U323" s="31"/>
    </row>
    <row r="324" spans="1:21">
      <c r="A324" s="12"/>
      <c r="B324" s="32" t="s">
        <v>423</v>
      </c>
      <c r="C324" s="33">
        <v>1230623</v>
      </c>
      <c r="D324" s="33"/>
      <c r="E324" s="35"/>
      <c r="F324" s="35"/>
      <c r="G324" s="33">
        <v>2979882</v>
      </c>
      <c r="H324" s="33"/>
      <c r="I324" s="35"/>
      <c r="J324" s="35"/>
      <c r="K324" s="33">
        <v>1865934</v>
      </c>
      <c r="L324" s="33"/>
      <c r="M324" s="35"/>
      <c r="N324" s="35"/>
      <c r="O324" s="40" t="s">
        <v>435</v>
      </c>
      <c r="P324" s="40"/>
      <c r="Q324" s="49" t="s">
        <v>188</v>
      </c>
      <c r="R324" s="35"/>
      <c r="S324" s="33">
        <v>1230623</v>
      </c>
      <c r="T324" s="33"/>
      <c r="U324" s="35"/>
    </row>
    <row r="325" spans="1:21" ht="15.75" thickBot="1">
      <c r="A325" s="12"/>
      <c r="B325" s="32"/>
      <c r="C325" s="52"/>
      <c r="D325" s="52"/>
      <c r="E325" s="42"/>
      <c r="F325" s="35"/>
      <c r="G325" s="52"/>
      <c r="H325" s="52"/>
      <c r="I325" s="42"/>
      <c r="J325" s="35"/>
      <c r="K325" s="52"/>
      <c r="L325" s="52"/>
      <c r="M325" s="42"/>
      <c r="N325" s="35"/>
      <c r="O325" s="41"/>
      <c r="P325" s="41"/>
      <c r="Q325" s="70"/>
      <c r="R325" s="35"/>
      <c r="S325" s="52"/>
      <c r="T325" s="52"/>
      <c r="U325" s="42"/>
    </row>
    <row r="326" spans="1:21">
      <c r="A326" s="12"/>
      <c r="B326" s="101" t="s">
        <v>425</v>
      </c>
      <c r="C326" s="53" t="s">
        <v>163</v>
      </c>
      <c r="D326" s="44">
        <v>9195129</v>
      </c>
      <c r="E326" s="29"/>
      <c r="F326" s="31"/>
      <c r="G326" s="53" t="s">
        <v>163</v>
      </c>
      <c r="H326" s="44">
        <v>6233930</v>
      </c>
      <c r="I326" s="29"/>
      <c r="J326" s="31"/>
      <c r="K326" s="53" t="s">
        <v>163</v>
      </c>
      <c r="L326" s="44">
        <v>3995034</v>
      </c>
      <c r="M326" s="29"/>
      <c r="N326" s="31"/>
      <c r="O326" s="53" t="s">
        <v>163</v>
      </c>
      <c r="P326" s="71" t="s">
        <v>431</v>
      </c>
      <c r="Q326" s="53" t="s">
        <v>188</v>
      </c>
      <c r="R326" s="31"/>
      <c r="S326" s="53" t="s">
        <v>163</v>
      </c>
      <c r="T326" s="44">
        <v>4090048</v>
      </c>
      <c r="U326" s="29"/>
    </row>
    <row r="327" spans="1:21" ht="15.75" thickBot="1">
      <c r="A327" s="12"/>
      <c r="B327" s="101"/>
      <c r="C327" s="54"/>
      <c r="D327" s="45"/>
      <c r="E327" s="46"/>
      <c r="F327" s="31"/>
      <c r="G327" s="54"/>
      <c r="H327" s="45"/>
      <c r="I327" s="46"/>
      <c r="J327" s="31"/>
      <c r="K327" s="54"/>
      <c r="L327" s="45"/>
      <c r="M327" s="46"/>
      <c r="N327" s="31"/>
      <c r="O327" s="54"/>
      <c r="P327" s="72"/>
      <c r="Q327" s="54"/>
      <c r="R327" s="31"/>
      <c r="S327" s="54"/>
      <c r="T327" s="45"/>
      <c r="U327" s="46"/>
    </row>
    <row r="328" spans="1:21" ht="15.75" thickTop="1">
      <c r="A328" s="12"/>
      <c r="B328" s="16"/>
      <c r="C328" s="16"/>
      <c r="D328" s="16"/>
      <c r="E328" s="16"/>
      <c r="F328" s="16"/>
      <c r="G328" s="16"/>
      <c r="H328" s="16"/>
      <c r="I328" s="16"/>
      <c r="J328" s="16"/>
      <c r="K328" s="16"/>
      <c r="L328" s="16"/>
      <c r="M328" s="16"/>
      <c r="N328" s="16"/>
      <c r="O328" s="16"/>
      <c r="P328" s="16"/>
      <c r="Q328" s="16"/>
      <c r="R328" s="16"/>
      <c r="S328" s="16"/>
      <c r="T328" s="16"/>
      <c r="U328" s="16"/>
    </row>
    <row r="329" spans="1:21">
      <c r="A329" s="12"/>
      <c r="B329" s="15"/>
      <c r="C329" s="15"/>
      <c r="D329" s="15"/>
      <c r="E329" s="15"/>
      <c r="F329" s="15"/>
      <c r="G329" s="15"/>
      <c r="H329" s="15"/>
      <c r="I329" s="15"/>
      <c r="J329" s="15"/>
      <c r="K329" s="15"/>
      <c r="L329" s="15"/>
      <c r="M329" s="15"/>
      <c r="N329" s="15"/>
      <c r="O329" s="15"/>
      <c r="P329" s="15"/>
      <c r="Q329" s="15"/>
      <c r="R329" s="15"/>
      <c r="S329" s="15"/>
      <c r="T329" s="15"/>
      <c r="U329" s="15"/>
    </row>
    <row r="330" spans="1:21">
      <c r="A330" s="12"/>
      <c r="B330" s="31"/>
      <c r="C330" s="48" t="s">
        <v>436</v>
      </c>
      <c r="D330" s="48"/>
      <c r="E330" s="48"/>
      <c r="F330" s="48"/>
      <c r="G330" s="48"/>
      <c r="H330" s="48"/>
      <c r="I330" s="48"/>
      <c r="J330" s="48"/>
      <c r="K330" s="48"/>
      <c r="L330" s="48"/>
      <c r="M330" s="48"/>
      <c r="N330" s="48"/>
      <c r="O330" s="48"/>
      <c r="P330" s="48"/>
      <c r="Q330" s="48"/>
      <c r="R330" s="48"/>
      <c r="S330" s="48"/>
      <c r="T330" s="48"/>
      <c r="U330" s="48"/>
    </row>
    <row r="331" spans="1:21" ht="15.75" thickBot="1">
      <c r="A331" s="12"/>
      <c r="B331" s="31"/>
      <c r="C331" s="26" t="s">
        <v>390</v>
      </c>
      <c r="D331" s="26"/>
      <c r="E331" s="26"/>
      <c r="F331" s="26"/>
      <c r="G331" s="26"/>
      <c r="H331" s="26"/>
      <c r="I331" s="26"/>
      <c r="J331" s="26"/>
      <c r="K331" s="26"/>
      <c r="L331" s="26"/>
      <c r="M331" s="26"/>
      <c r="N331" s="26"/>
      <c r="O331" s="26"/>
      <c r="P331" s="26"/>
      <c r="Q331" s="26"/>
      <c r="R331" s="26"/>
      <c r="S331" s="26"/>
      <c r="T331" s="26"/>
      <c r="U331" s="26"/>
    </row>
    <row r="332" spans="1:21">
      <c r="A332" s="12"/>
      <c r="B332" s="31"/>
      <c r="C332" s="28" t="s">
        <v>362</v>
      </c>
      <c r="D332" s="28"/>
      <c r="E332" s="28"/>
      <c r="F332" s="29"/>
      <c r="G332" s="28" t="s">
        <v>364</v>
      </c>
      <c r="H332" s="28"/>
      <c r="I332" s="28"/>
      <c r="J332" s="29"/>
      <c r="K332" s="28" t="s">
        <v>366</v>
      </c>
      <c r="L332" s="28"/>
      <c r="M332" s="28"/>
      <c r="N332" s="29"/>
      <c r="O332" s="28" t="s">
        <v>367</v>
      </c>
      <c r="P332" s="28"/>
      <c r="Q332" s="28"/>
      <c r="R332" s="29"/>
      <c r="S332" s="28" t="s">
        <v>370</v>
      </c>
      <c r="T332" s="28"/>
      <c r="U332" s="28"/>
    </row>
    <row r="333" spans="1:21">
      <c r="A333" s="12"/>
      <c r="B333" s="31"/>
      <c r="C333" s="48" t="s">
        <v>363</v>
      </c>
      <c r="D333" s="48"/>
      <c r="E333" s="48"/>
      <c r="F333" s="31"/>
      <c r="G333" s="48" t="s">
        <v>365</v>
      </c>
      <c r="H333" s="48"/>
      <c r="I333" s="48"/>
      <c r="J333" s="31"/>
      <c r="K333" s="48" t="s">
        <v>365</v>
      </c>
      <c r="L333" s="48"/>
      <c r="M333" s="48"/>
      <c r="N333" s="31"/>
      <c r="O333" s="48" t="s">
        <v>368</v>
      </c>
      <c r="P333" s="48"/>
      <c r="Q333" s="48"/>
      <c r="R333" s="31"/>
      <c r="S333" s="109"/>
      <c r="T333" s="109"/>
      <c r="U333" s="109"/>
    </row>
    <row r="334" spans="1:21" ht="15.75" thickBot="1">
      <c r="A334" s="12"/>
      <c r="B334" s="31"/>
      <c r="C334" s="97"/>
      <c r="D334" s="97"/>
      <c r="E334" s="97"/>
      <c r="F334" s="31"/>
      <c r="G334" s="97"/>
      <c r="H334" s="97"/>
      <c r="I334" s="97"/>
      <c r="J334" s="31"/>
      <c r="K334" s="97"/>
      <c r="L334" s="97"/>
      <c r="M334" s="97"/>
      <c r="N334" s="31"/>
      <c r="O334" s="26" t="s">
        <v>369</v>
      </c>
      <c r="P334" s="26"/>
      <c r="Q334" s="26"/>
      <c r="R334" s="31"/>
      <c r="S334" s="26"/>
      <c r="T334" s="26"/>
      <c r="U334" s="26"/>
    </row>
    <row r="335" spans="1:21">
      <c r="A335" s="12"/>
      <c r="B335" s="37" t="s">
        <v>104</v>
      </c>
      <c r="C335" s="50" t="s">
        <v>163</v>
      </c>
      <c r="D335" s="34">
        <v>210832</v>
      </c>
      <c r="E335" s="36"/>
      <c r="F335" s="35"/>
      <c r="G335" s="50" t="s">
        <v>163</v>
      </c>
      <c r="H335" s="34">
        <v>150068</v>
      </c>
      <c r="I335" s="36"/>
      <c r="J335" s="35"/>
      <c r="K335" s="50" t="s">
        <v>163</v>
      </c>
      <c r="L335" s="34">
        <v>18064</v>
      </c>
      <c r="M335" s="36"/>
      <c r="N335" s="35"/>
      <c r="O335" s="50" t="s">
        <v>163</v>
      </c>
      <c r="P335" s="66" t="s">
        <v>437</v>
      </c>
      <c r="Q335" s="50" t="s">
        <v>188</v>
      </c>
      <c r="R335" s="35"/>
      <c r="S335" s="50" t="s">
        <v>163</v>
      </c>
      <c r="T335" s="34">
        <v>4938</v>
      </c>
      <c r="U335" s="36"/>
    </row>
    <row r="336" spans="1:21" ht="15.75" thickBot="1">
      <c r="A336" s="12"/>
      <c r="B336" s="37"/>
      <c r="C336" s="70"/>
      <c r="D336" s="52"/>
      <c r="E336" s="42"/>
      <c r="F336" s="35"/>
      <c r="G336" s="70"/>
      <c r="H336" s="52"/>
      <c r="I336" s="42"/>
      <c r="J336" s="35"/>
      <c r="K336" s="70"/>
      <c r="L336" s="52"/>
      <c r="M336" s="42"/>
      <c r="N336" s="35"/>
      <c r="O336" s="70"/>
      <c r="P336" s="41"/>
      <c r="Q336" s="70"/>
      <c r="R336" s="35"/>
      <c r="S336" s="70"/>
      <c r="T336" s="52"/>
      <c r="U336" s="42"/>
    </row>
    <row r="337" spans="1:21">
      <c r="A337" s="12"/>
      <c r="B337" s="24" t="s">
        <v>105</v>
      </c>
      <c r="C337" s="29"/>
      <c r="D337" s="29"/>
      <c r="E337" s="29"/>
      <c r="F337" s="11"/>
      <c r="G337" s="29"/>
      <c r="H337" s="29"/>
      <c r="I337" s="29"/>
      <c r="J337" s="11"/>
      <c r="K337" s="29"/>
      <c r="L337" s="29"/>
      <c r="M337" s="29"/>
      <c r="N337" s="11"/>
      <c r="O337" s="29"/>
      <c r="P337" s="29"/>
      <c r="Q337" s="29"/>
      <c r="R337" s="11"/>
      <c r="S337" s="29"/>
      <c r="T337" s="29"/>
      <c r="U337" s="29"/>
    </row>
    <row r="338" spans="1:21">
      <c r="A338" s="12"/>
      <c r="B338" s="84" t="s">
        <v>106</v>
      </c>
      <c r="C338" s="40" t="s">
        <v>438</v>
      </c>
      <c r="D338" s="40"/>
      <c r="E338" s="49" t="s">
        <v>188</v>
      </c>
      <c r="F338" s="35"/>
      <c r="G338" s="40" t="s">
        <v>439</v>
      </c>
      <c r="H338" s="40"/>
      <c r="I338" s="49" t="s">
        <v>188</v>
      </c>
      <c r="J338" s="35"/>
      <c r="K338" s="40" t="s">
        <v>440</v>
      </c>
      <c r="L338" s="40"/>
      <c r="M338" s="49" t="s">
        <v>188</v>
      </c>
      <c r="N338" s="35"/>
      <c r="O338" s="40" t="s">
        <v>156</v>
      </c>
      <c r="P338" s="40"/>
      <c r="Q338" s="35"/>
      <c r="R338" s="35"/>
      <c r="S338" s="40" t="s">
        <v>441</v>
      </c>
      <c r="T338" s="40"/>
      <c r="U338" s="49" t="s">
        <v>188</v>
      </c>
    </row>
    <row r="339" spans="1:21">
      <c r="A339" s="12"/>
      <c r="B339" s="84"/>
      <c r="C339" s="40"/>
      <c r="D339" s="40"/>
      <c r="E339" s="49"/>
      <c r="F339" s="35"/>
      <c r="G339" s="40"/>
      <c r="H339" s="40"/>
      <c r="I339" s="49"/>
      <c r="J339" s="35"/>
      <c r="K339" s="40"/>
      <c r="L339" s="40"/>
      <c r="M339" s="49"/>
      <c r="N339" s="35"/>
      <c r="O339" s="40"/>
      <c r="P339" s="40"/>
      <c r="Q339" s="35"/>
      <c r="R339" s="35"/>
      <c r="S339" s="40"/>
      <c r="T339" s="40"/>
      <c r="U339" s="49"/>
    </row>
    <row r="340" spans="1:21">
      <c r="A340" s="12"/>
      <c r="B340" s="43" t="s">
        <v>442</v>
      </c>
      <c r="C340" s="39" t="s">
        <v>156</v>
      </c>
      <c r="D340" s="39"/>
      <c r="E340" s="31"/>
      <c r="F340" s="31"/>
      <c r="G340" s="39" t="s">
        <v>156</v>
      </c>
      <c r="H340" s="39"/>
      <c r="I340" s="31"/>
      <c r="J340" s="31"/>
      <c r="K340" s="51">
        <v>4918</v>
      </c>
      <c r="L340" s="51"/>
      <c r="M340" s="31"/>
      <c r="N340" s="31"/>
      <c r="O340" s="39" t="s">
        <v>156</v>
      </c>
      <c r="P340" s="39"/>
      <c r="Q340" s="31"/>
      <c r="R340" s="31"/>
      <c r="S340" s="51">
        <v>4918</v>
      </c>
      <c r="T340" s="51"/>
      <c r="U340" s="31"/>
    </row>
    <row r="341" spans="1:21" ht="15.75" thickBot="1">
      <c r="A341" s="12"/>
      <c r="B341" s="43"/>
      <c r="C341" s="83"/>
      <c r="D341" s="83"/>
      <c r="E341" s="89"/>
      <c r="F341" s="31"/>
      <c r="G341" s="83"/>
      <c r="H341" s="83"/>
      <c r="I341" s="89"/>
      <c r="J341" s="31"/>
      <c r="K341" s="104"/>
      <c r="L341" s="104"/>
      <c r="M341" s="89"/>
      <c r="N341" s="31"/>
      <c r="O341" s="83"/>
      <c r="P341" s="83"/>
      <c r="Q341" s="89"/>
      <c r="R341" s="31"/>
      <c r="S341" s="104"/>
      <c r="T341" s="104"/>
      <c r="U341" s="89"/>
    </row>
    <row r="342" spans="1:21">
      <c r="A342" s="12"/>
      <c r="B342" s="110" t="s">
        <v>108</v>
      </c>
      <c r="C342" s="66" t="s">
        <v>438</v>
      </c>
      <c r="D342" s="66"/>
      <c r="E342" s="50" t="s">
        <v>188</v>
      </c>
      <c r="F342" s="35"/>
      <c r="G342" s="66" t="s">
        <v>439</v>
      </c>
      <c r="H342" s="66"/>
      <c r="I342" s="50" t="s">
        <v>188</v>
      </c>
      <c r="J342" s="35"/>
      <c r="K342" s="66" t="s">
        <v>443</v>
      </c>
      <c r="L342" s="66"/>
      <c r="M342" s="50" t="s">
        <v>188</v>
      </c>
      <c r="N342" s="35"/>
      <c r="O342" s="66" t="s">
        <v>156</v>
      </c>
      <c r="P342" s="66"/>
      <c r="Q342" s="36"/>
      <c r="R342" s="35"/>
      <c r="S342" s="66" t="s">
        <v>444</v>
      </c>
      <c r="T342" s="66"/>
      <c r="U342" s="50" t="s">
        <v>188</v>
      </c>
    </row>
    <row r="343" spans="1:21" ht="15.75" thickBot="1">
      <c r="A343" s="12"/>
      <c r="B343" s="110"/>
      <c r="C343" s="41"/>
      <c r="D343" s="41"/>
      <c r="E343" s="70"/>
      <c r="F343" s="35"/>
      <c r="G343" s="41"/>
      <c r="H343" s="41"/>
      <c r="I343" s="70"/>
      <c r="J343" s="35"/>
      <c r="K343" s="41"/>
      <c r="L343" s="41"/>
      <c r="M343" s="70"/>
      <c r="N343" s="35"/>
      <c r="O343" s="41"/>
      <c r="P343" s="41"/>
      <c r="Q343" s="42"/>
      <c r="R343" s="35"/>
      <c r="S343" s="41"/>
      <c r="T343" s="41"/>
      <c r="U343" s="70"/>
    </row>
    <row r="344" spans="1:21">
      <c r="A344" s="12"/>
      <c r="B344" s="24" t="s">
        <v>109</v>
      </c>
      <c r="C344" s="29"/>
      <c r="D344" s="29"/>
      <c r="E344" s="29"/>
      <c r="F344" s="11"/>
      <c r="G344" s="29"/>
      <c r="H344" s="29"/>
      <c r="I344" s="29"/>
      <c r="J344" s="11"/>
      <c r="K344" s="29"/>
      <c r="L344" s="29"/>
      <c r="M344" s="29"/>
      <c r="N344" s="11"/>
      <c r="O344" s="29"/>
      <c r="P344" s="29"/>
      <c r="Q344" s="29"/>
      <c r="R344" s="11"/>
      <c r="S344" s="29"/>
      <c r="T344" s="29"/>
      <c r="U344" s="29"/>
    </row>
    <row r="345" spans="1:21">
      <c r="A345" s="12"/>
      <c r="B345" s="32" t="s">
        <v>110</v>
      </c>
      <c r="C345" s="40" t="s">
        <v>156</v>
      </c>
      <c r="D345" s="40"/>
      <c r="E345" s="35"/>
      <c r="F345" s="35"/>
      <c r="G345" s="40" t="s">
        <v>156</v>
      </c>
      <c r="H345" s="40"/>
      <c r="I345" s="35"/>
      <c r="J345" s="35"/>
      <c r="K345" s="33">
        <v>66737</v>
      </c>
      <c r="L345" s="33"/>
      <c r="M345" s="35"/>
      <c r="N345" s="35"/>
      <c r="O345" s="40" t="s">
        <v>156</v>
      </c>
      <c r="P345" s="40"/>
      <c r="Q345" s="35"/>
      <c r="R345" s="35"/>
      <c r="S345" s="33">
        <v>66737</v>
      </c>
      <c r="T345" s="33"/>
      <c r="U345" s="35"/>
    </row>
    <row r="346" spans="1:21">
      <c r="A346" s="12"/>
      <c r="B346" s="32"/>
      <c r="C346" s="40"/>
      <c r="D346" s="40"/>
      <c r="E346" s="35"/>
      <c r="F346" s="35"/>
      <c r="G346" s="40"/>
      <c r="H346" s="40"/>
      <c r="I346" s="35"/>
      <c r="J346" s="35"/>
      <c r="K346" s="33"/>
      <c r="L346" s="33"/>
      <c r="M346" s="35"/>
      <c r="N346" s="35"/>
      <c r="O346" s="40"/>
      <c r="P346" s="40"/>
      <c r="Q346" s="35"/>
      <c r="R346" s="35"/>
      <c r="S346" s="33"/>
      <c r="T346" s="33"/>
      <c r="U346" s="35"/>
    </row>
    <row r="347" spans="1:21">
      <c r="A347" s="12"/>
      <c r="B347" s="43" t="s">
        <v>111</v>
      </c>
      <c r="C347" s="39" t="s">
        <v>156</v>
      </c>
      <c r="D347" s="39"/>
      <c r="E347" s="31"/>
      <c r="F347" s="31"/>
      <c r="G347" s="39" t="s">
        <v>156</v>
      </c>
      <c r="H347" s="39"/>
      <c r="I347" s="31"/>
      <c r="J347" s="31"/>
      <c r="K347" s="39" t="s">
        <v>445</v>
      </c>
      <c r="L347" s="39"/>
      <c r="M347" s="19" t="s">
        <v>188</v>
      </c>
      <c r="N347" s="31"/>
      <c r="O347" s="39" t="s">
        <v>156</v>
      </c>
      <c r="P347" s="39"/>
      <c r="Q347" s="31"/>
      <c r="R347" s="31"/>
      <c r="S347" s="39" t="s">
        <v>445</v>
      </c>
      <c r="T347" s="39"/>
      <c r="U347" s="19" t="s">
        <v>188</v>
      </c>
    </row>
    <row r="348" spans="1:21">
      <c r="A348" s="12"/>
      <c r="B348" s="43"/>
      <c r="C348" s="39"/>
      <c r="D348" s="39"/>
      <c r="E348" s="31"/>
      <c r="F348" s="31"/>
      <c r="G348" s="39"/>
      <c r="H348" s="39"/>
      <c r="I348" s="31"/>
      <c r="J348" s="31"/>
      <c r="K348" s="39"/>
      <c r="L348" s="39"/>
      <c r="M348" s="19"/>
      <c r="N348" s="31"/>
      <c r="O348" s="39"/>
      <c r="P348" s="39"/>
      <c r="Q348" s="31"/>
      <c r="R348" s="31"/>
      <c r="S348" s="39"/>
      <c r="T348" s="39"/>
      <c r="U348" s="19"/>
    </row>
    <row r="349" spans="1:21">
      <c r="A349" s="12"/>
      <c r="B349" s="84" t="s">
        <v>112</v>
      </c>
      <c r="C349" s="40" t="s">
        <v>156</v>
      </c>
      <c r="D349" s="40"/>
      <c r="E349" s="35"/>
      <c r="F349" s="35"/>
      <c r="G349" s="40" t="s">
        <v>156</v>
      </c>
      <c r="H349" s="40"/>
      <c r="I349" s="35"/>
      <c r="J349" s="35"/>
      <c r="K349" s="33">
        <v>115609</v>
      </c>
      <c r="L349" s="33"/>
      <c r="M349" s="35"/>
      <c r="N349" s="35"/>
      <c r="O349" s="40" t="s">
        <v>156</v>
      </c>
      <c r="P349" s="40"/>
      <c r="Q349" s="35"/>
      <c r="R349" s="35"/>
      <c r="S349" s="33">
        <v>115609</v>
      </c>
      <c r="T349" s="33"/>
      <c r="U349" s="35"/>
    </row>
    <row r="350" spans="1:21">
      <c r="A350" s="12"/>
      <c r="B350" s="84"/>
      <c r="C350" s="40"/>
      <c r="D350" s="40"/>
      <c r="E350" s="35"/>
      <c r="F350" s="35"/>
      <c r="G350" s="40"/>
      <c r="H350" s="40"/>
      <c r="I350" s="35"/>
      <c r="J350" s="35"/>
      <c r="K350" s="33"/>
      <c r="L350" s="33"/>
      <c r="M350" s="35"/>
      <c r="N350" s="35"/>
      <c r="O350" s="40"/>
      <c r="P350" s="40"/>
      <c r="Q350" s="35"/>
      <c r="R350" s="35"/>
      <c r="S350" s="33"/>
      <c r="T350" s="33"/>
      <c r="U350" s="35"/>
    </row>
    <row r="351" spans="1:21">
      <c r="A351" s="12"/>
      <c r="B351" s="101" t="s">
        <v>113</v>
      </c>
      <c r="C351" s="39" t="s">
        <v>156</v>
      </c>
      <c r="D351" s="39"/>
      <c r="E351" s="31"/>
      <c r="F351" s="31"/>
      <c r="G351" s="39" t="s">
        <v>156</v>
      </c>
      <c r="H351" s="39"/>
      <c r="I351" s="31"/>
      <c r="J351" s="31"/>
      <c r="K351" s="39" t="s">
        <v>446</v>
      </c>
      <c r="L351" s="39"/>
      <c r="M351" s="19" t="s">
        <v>188</v>
      </c>
      <c r="N351" s="31"/>
      <c r="O351" s="39" t="s">
        <v>156</v>
      </c>
      <c r="P351" s="39"/>
      <c r="Q351" s="31"/>
      <c r="R351" s="31"/>
      <c r="S351" s="39" t="s">
        <v>446</v>
      </c>
      <c r="T351" s="39"/>
      <c r="U351" s="19" t="s">
        <v>188</v>
      </c>
    </row>
    <row r="352" spans="1:21">
      <c r="A352" s="12"/>
      <c r="B352" s="101"/>
      <c r="C352" s="39"/>
      <c r="D352" s="39"/>
      <c r="E352" s="31"/>
      <c r="F352" s="31"/>
      <c r="G352" s="39"/>
      <c r="H352" s="39"/>
      <c r="I352" s="31"/>
      <c r="J352" s="31"/>
      <c r="K352" s="39"/>
      <c r="L352" s="39"/>
      <c r="M352" s="19"/>
      <c r="N352" s="31"/>
      <c r="O352" s="39"/>
      <c r="P352" s="39"/>
      <c r="Q352" s="31"/>
      <c r="R352" s="31"/>
      <c r="S352" s="39"/>
      <c r="T352" s="39"/>
      <c r="U352" s="19"/>
    </row>
    <row r="353" spans="1:21">
      <c r="A353" s="12"/>
      <c r="B353" s="84" t="s">
        <v>114</v>
      </c>
      <c r="C353" s="33">
        <v>1782500</v>
      </c>
      <c r="D353" s="33"/>
      <c r="E353" s="35"/>
      <c r="F353" s="35"/>
      <c r="G353" s="40" t="s">
        <v>156</v>
      </c>
      <c r="H353" s="40"/>
      <c r="I353" s="35"/>
      <c r="J353" s="35"/>
      <c r="K353" s="40" t="s">
        <v>156</v>
      </c>
      <c r="L353" s="40"/>
      <c r="M353" s="35"/>
      <c r="N353" s="35"/>
      <c r="O353" s="40" t="s">
        <v>156</v>
      </c>
      <c r="P353" s="40"/>
      <c r="Q353" s="35"/>
      <c r="R353" s="35"/>
      <c r="S353" s="33">
        <v>1782500</v>
      </c>
      <c r="T353" s="33"/>
      <c r="U353" s="35"/>
    </row>
    <row r="354" spans="1:21">
      <c r="A354" s="12"/>
      <c r="B354" s="84"/>
      <c r="C354" s="33"/>
      <c r="D354" s="33"/>
      <c r="E354" s="35"/>
      <c r="F354" s="35"/>
      <c r="G354" s="40"/>
      <c r="H354" s="40"/>
      <c r="I354" s="35"/>
      <c r="J354" s="35"/>
      <c r="K354" s="40"/>
      <c r="L354" s="40"/>
      <c r="M354" s="35"/>
      <c r="N354" s="35"/>
      <c r="O354" s="40"/>
      <c r="P354" s="40"/>
      <c r="Q354" s="35"/>
      <c r="R354" s="35"/>
      <c r="S354" s="33"/>
      <c r="T354" s="33"/>
      <c r="U354" s="35"/>
    </row>
    <row r="355" spans="1:21">
      <c r="A355" s="12"/>
      <c r="B355" s="101" t="s">
        <v>115</v>
      </c>
      <c r="C355" s="39" t="s">
        <v>447</v>
      </c>
      <c r="D355" s="39"/>
      <c r="E355" s="19" t="s">
        <v>188</v>
      </c>
      <c r="F355" s="31"/>
      <c r="G355" s="39" t="s">
        <v>156</v>
      </c>
      <c r="H355" s="39"/>
      <c r="I355" s="31"/>
      <c r="J355" s="31"/>
      <c r="K355" s="39" t="s">
        <v>156</v>
      </c>
      <c r="L355" s="39"/>
      <c r="M355" s="31"/>
      <c r="N355" s="31"/>
      <c r="O355" s="39" t="s">
        <v>156</v>
      </c>
      <c r="P355" s="39"/>
      <c r="Q355" s="31"/>
      <c r="R355" s="31"/>
      <c r="S355" s="39" t="s">
        <v>447</v>
      </c>
      <c r="T355" s="39"/>
      <c r="U355" s="19" t="s">
        <v>188</v>
      </c>
    </row>
    <row r="356" spans="1:21">
      <c r="A356" s="12"/>
      <c r="B356" s="101"/>
      <c r="C356" s="39"/>
      <c r="D356" s="39"/>
      <c r="E356" s="19"/>
      <c r="F356" s="31"/>
      <c r="G356" s="39"/>
      <c r="H356" s="39"/>
      <c r="I356" s="31"/>
      <c r="J356" s="31"/>
      <c r="K356" s="39"/>
      <c r="L356" s="39"/>
      <c r="M356" s="31"/>
      <c r="N356" s="31"/>
      <c r="O356" s="39"/>
      <c r="P356" s="39"/>
      <c r="Q356" s="31"/>
      <c r="R356" s="31"/>
      <c r="S356" s="39"/>
      <c r="T356" s="39"/>
      <c r="U356" s="19"/>
    </row>
    <row r="357" spans="1:21">
      <c r="A357" s="12"/>
      <c r="B357" s="32" t="s">
        <v>116</v>
      </c>
      <c r="C357" s="40" t="s">
        <v>448</v>
      </c>
      <c r="D357" s="40"/>
      <c r="E357" s="49" t="s">
        <v>188</v>
      </c>
      <c r="F357" s="35"/>
      <c r="G357" s="40" t="s">
        <v>156</v>
      </c>
      <c r="H357" s="40"/>
      <c r="I357" s="35"/>
      <c r="J357" s="35"/>
      <c r="K357" s="40" t="s">
        <v>156</v>
      </c>
      <c r="L357" s="40"/>
      <c r="M357" s="35"/>
      <c r="N357" s="35"/>
      <c r="O357" s="40" t="s">
        <v>156</v>
      </c>
      <c r="P357" s="40"/>
      <c r="Q357" s="35"/>
      <c r="R357" s="35"/>
      <c r="S357" s="40" t="s">
        <v>448</v>
      </c>
      <c r="T357" s="40"/>
      <c r="U357" s="49" t="s">
        <v>188</v>
      </c>
    </row>
    <row r="358" spans="1:21">
      <c r="A358" s="12"/>
      <c r="B358" s="32"/>
      <c r="C358" s="40"/>
      <c r="D358" s="40"/>
      <c r="E358" s="49"/>
      <c r="F358" s="35"/>
      <c r="G358" s="40"/>
      <c r="H358" s="40"/>
      <c r="I358" s="35"/>
      <c r="J358" s="35"/>
      <c r="K358" s="40"/>
      <c r="L358" s="40"/>
      <c r="M358" s="35"/>
      <c r="N358" s="35"/>
      <c r="O358" s="40"/>
      <c r="P358" s="40"/>
      <c r="Q358" s="35"/>
      <c r="R358" s="35"/>
      <c r="S358" s="40"/>
      <c r="T358" s="40"/>
      <c r="U358" s="49"/>
    </row>
    <row r="359" spans="1:21">
      <c r="A359" s="12"/>
      <c r="B359" s="101" t="s">
        <v>118</v>
      </c>
      <c r="C359" s="39" t="s">
        <v>449</v>
      </c>
      <c r="D359" s="39"/>
      <c r="E359" s="19" t="s">
        <v>188</v>
      </c>
      <c r="F359" s="31"/>
      <c r="G359" s="39" t="s">
        <v>156</v>
      </c>
      <c r="H359" s="39"/>
      <c r="I359" s="31"/>
      <c r="J359" s="31"/>
      <c r="K359" s="39" t="s">
        <v>156</v>
      </c>
      <c r="L359" s="39"/>
      <c r="M359" s="31"/>
      <c r="N359" s="31"/>
      <c r="O359" s="39" t="s">
        <v>156</v>
      </c>
      <c r="P359" s="39"/>
      <c r="Q359" s="31"/>
      <c r="R359" s="31"/>
      <c r="S359" s="39" t="s">
        <v>449</v>
      </c>
      <c r="T359" s="39"/>
      <c r="U359" s="19" t="s">
        <v>188</v>
      </c>
    </row>
    <row r="360" spans="1:21">
      <c r="A360" s="12"/>
      <c r="B360" s="101"/>
      <c r="C360" s="39"/>
      <c r="D360" s="39"/>
      <c r="E360" s="19"/>
      <c r="F360" s="31"/>
      <c r="G360" s="39"/>
      <c r="H360" s="39"/>
      <c r="I360" s="31"/>
      <c r="J360" s="31"/>
      <c r="K360" s="39"/>
      <c r="L360" s="39"/>
      <c r="M360" s="31"/>
      <c r="N360" s="31"/>
      <c r="O360" s="39"/>
      <c r="P360" s="39"/>
      <c r="Q360" s="31"/>
      <c r="R360" s="31"/>
      <c r="S360" s="39"/>
      <c r="T360" s="39"/>
      <c r="U360" s="19"/>
    </row>
    <row r="361" spans="1:21">
      <c r="A361" s="12"/>
      <c r="B361" s="84" t="s">
        <v>119</v>
      </c>
      <c r="C361" s="33">
        <v>7895</v>
      </c>
      <c r="D361" s="33"/>
      <c r="E361" s="35"/>
      <c r="F361" s="35"/>
      <c r="G361" s="40" t="s">
        <v>156</v>
      </c>
      <c r="H361" s="40"/>
      <c r="I361" s="35"/>
      <c r="J361" s="35"/>
      <c r="K361" s="40" t="s">
        <v>156</v>
      </c>
      <c r="L361" s="40"/>
      <c r="M361" s="35"/>
      <c r="N361" s="35"/>
      <c r="O361" s="40" t="s">
        <v>156</v>
      </c>
      <c r="P361" s="40"/>
      <c r="Q361" s="35"/>
      <c r="R361" s="35"/>
      <c r="S361" s="33">
        <v>7895</v>
      </c>
      <c r="T361" s="33"/>
      <c r="U361" s="35"/>
    </row>
    <row r="362" spans="1:21">
      <c r="A362" s="12"/>
      <c r="B362" s="84"/>
      <c r="C362" s="33"/>
      <c r="D362" s="33"/>
      <c r="E362" s="35"/>
      <c r="F362" s="35"/>
      <c r="G362" s="40"/>
      <c r="H362" s="40"/>
      <c r="I362" s="35"/>
      <c r="J362" s="35"/>
      <c r="K362" s="40"/>
      <c r="L362" s="40"/>
      <c r="M362" s="35"/>
      <c r="N362" s="35"/>
      <c r="O362" s="40"/>
      <c r="P362" s="40"/>
      <c r="Q362" s="35"/>
      <c r="R362" s="35"/>
      <c r="S362" s="33"/>
      <c r="T362" s="33"/>
      <c r="U362" s="35"/>
    </row>
    <row r="363" spans="1:21">
      <c r="A363" s="12"/>
      <c r="B363" s="43" t="s">
        <v>120</v>
      </c>
      <c r="C363" s="51">
        <v>1146</v>
      </c>
      <c r="D363" s="51"/>
      <c r="E363" s="31"/>
      <c r="F363" s="31"/>
      <c r="G363" s="39" t="s">
        <v>156</v>
      </c>
      <c r="H363" s="39"/>
      <c r="I363" s="31"/>
      <c r="J363" s="31"/>
      <c r="K363" s="39" t="s">
        <v>450</v>
      </c>
      <c r="L363" s="39"/>
      <c r="M363" s="19" t="s">
        <v>188</v>
      </c>
      <c r="N363" s="31"/>
      <c r="O363" s="39">
        <v>146</v>
      </c>
      <c r="P363" s="39"/>
      <c r="Q363" s="31"/>
      <c r="R363" s="31"/>
      <c r="S363" s="39">
        <v>806</v>
      </c>
      <c r="T363" s="39"/>
      <c r="U363" s="31"/>
    </row>
    <row r="364" spans="1:21">
      <c r="A364" s="12"/>
      <c r="B364" s="43"/>
      <c r="C364" s="51"/>
      <c r="D364" s="51"/>
      <c r="E364" s="31"/>
      <c r="F364" s="31"/>
      <c r="G364" s="39"/>
      <c r="H364" s="39"/>
      <c r="I364" s="31"/>
      <c r="J364" s="31"/>
      <c r="K364" s="39"/>
      <c r="L364" s="39"/>
      <c r="M364" s="19"/>
      <c r="N364" s="31"/>
      <c r="O364" s="39"/>
      <c r="P364" s="39"/>
      <c r="Q364" s="31"/>
      <c r="R364" s="31"/>
      <c r="S364" s="39"/>
      <c r="T364" s="39"/>
      <c r="U364" s="31"/>
    </row>
    <row r="365" spans="1:21">
      <c r="A365" s="12"/>
      <c r="B365" s="32" t="s">
        <v>451</v>
      </c>
      <c r="C365" s="40" t="s">
        <v>452</v>
      </c>
      <c r="D365" s="40"/>
      <c r="E365" s="49" t="s">
        <v>188</v>
      </c>
      <c r="F365" s="35"/>
      <c r="G365" s="40" t="s">
        <v>453</v>
      </c>
      <c r="H365" s="40"/>
      <c r="I365" s="49" t="s">
        <v>188</v>
      </c>
      <c r="J365" s="35"/>
      <c r="K365" s="40" t="s">
        <v>454</v>
      </c>
      <c r="L365" s="40"/>
      <c r="M365" s="49" t="s">
        <v>188</v>
      </c>
      <c r="N365" s="35"/>
      <c r="O365" s="33">
        <v>373880</v>
      </c>
      <c r="P365" s="33"/>
      <c r="Q365" s="35"/>
      <c r="R365" s="35"/>
      <c r="S365" s="40" t="s">
        <v>156</v>
      </c>
      <c r="T365" s="40"/>
      <c r="U365" s="35"/>
    </row>
    <row r="366" spans="1:21" ht="15.75" thickBot="1">
      <c r="A366" s="12"/>
      <c r="B366" s="32"/>
      <c r="C366" s="41"/>
      <c r="D366" s="41"/>
      <c r="E366" s="70"/>
      <c r="F366" s="35"/>
      <c r="G366" s="41"/>
      <c r="H366" s="41"/>
      <c r="I366" s="70"/>
      <c r="J366" s="35"/>
      <c r="K366" s="41"/>
      <c r="L366" s="41"/>
      <c r="M366" s="70"/>
      <c r="N366" s="35"/>
      <c r="O366" s="52"/>
      <c r="P366" s="52"/>
      <c r="Q366" s="42"/>
      <c r="R366" s="35"/>
      <c r="S366" s="41"/>
      <c r="T366" s="41"/>
      <c r="U366" s="42"/>
    </row>
    <row r="367" spans="1:21">
      <c r="A367" s="12"/>
      <c r="B367" s="103" t="s">
        <v>121</v>
      </c>
      <c r="C367" s="71" t="s">
        <v>455</v>
      </c>
      <c r="D367" s="71"/>
      <c r="E367" s="53" t="s">
        <v>188</v>
      </c>
      <c r="F367" s="31"/>
      <c r="G367" s="71" t="s">
        <v>453</v>
      </c>
      <c r="H367" s="71"/>
      <c r="I367" s="53" t="s">
        <v>188</v>
      </c>
      <c r="J367" s="31"/>
      <c r="K367" s="44">
        <v>24478</v>
      </c>
      <c r="L367" s="44"/>
      <c r="M367" s="29"/>
      <c r="N367" s="31"/>
      <c r="O367" s="44">
        <v>374026</v>
      </c>
      <c r="P367" s="44"/>
      <c r="Q367" s="29"/>
      <c r="R367" s="31"/>
      <c r="S367" s="44">
        <v>42618</v>
      </c>
      <c r="T367" s="44"/>
      <c r="U367" s="29"/>
    </row>
    <row r="368" spans="1:21" ht="15.75" thickBot="1">
      <c r="A368" s="12"/>
      <c r="B368" s="103"/>
      <c r="C368" s="83"/>
      <c r="D368" s="83"/>
      <c r="E368" s="98"/>
      <c r="F368" s="31"/>
      <c r="G368" s="83"/>
      <c r="H368" s="83"/>
      <c r="I368" s="98"/>
      <c r="J368" s="31"/>
      <c r="K368" s="104"/>
      <c r="L368" s="104"/>
      <c r="M368" s="89"/>
      <c r="N368" s="31"/>
      <c r="O368" s="104"/>
      <c r="P368" s="104"/>
      <c r="Q368" s="89"/>
      <c r="R368" s="31"/>
      <c r="S368" s="104"/>
      <c r="T368" s="104"/>
      <c r="U368" s="89"/>
    </row>
    <row r="369" spans="1:21">
      <c r="A369" s="12"/>
      <c r="B369" s="37" t="s">
        <v>122</v>
      </c>
      <c r="C369" s="66" t="s">
        <v>156</v>
      </c>
      <c r="D369" s="66"/>
      <c r="E369" s="36"/>
      <c r="F369" s="35"/>
      <c r="G369" s="66" t="s">
        <v>156</v>
      </c>
      <c r="H369" s="66"/>
      <c r="I369" s="36"/>
      <c r="J369" s="35"/>
      <c r="K369" s="66" t="s">
        <v>456</v>
      </c>
      <c r="L369" s="66"/>
      <c r="M369" s="50" t="s">
        <v>188</v>
      </c>
      <c r="N369" s="35"/>
      <c r="O369" s="66" t="s">
        <v>156</v>
      </c>
      <c r="P369" s="66"/>
      <c r="Q369" s="36"/>
      <c r="R369" s="35"/>
      <c r="S369" s="66" t="s">
        <v>456</v>
      </c>
      <c r="T369" s="66"/>
      <c r="U369" s="50" t="s">
        <v>188</v>
      </c>
    </row>
    <row r="370" spans="1:21" ht="15.75" thickBot="1">
      <c r="A370" s="12"/>
      <c r="B370" s="37"/>
      <c r="C370" s="41"/>
      <c r="D370" s="41"/>
      <c r="E370" s="42"/>
      <c r="F370" s="35"/>
      <c r="G370" s="41"/>
      <c r="H370" s="41"/>
      <c r="I370" s="42"/>
      <c r="J370" s="35"/>
      <c r="K370" s="41"/>
      <c r="L370" s="41"/>
      <c r="M370" s="70"/>
      <c r="N370" s="35"/>
      <c r="O370" s="41"/>
      <c r="P370" s="41"/>
      <c r="Q370" s="42"/>
      <c r="R370" s="35"/>
      <c r="S370" s="41"/>
      <c r="T370" s="41"/>
      <c r="U370" s="70"/>
    </row>
    <row r="371" spans="1:21">
      <c r="A371" s="12"/>
      <c r="B371" s="43" t="s">
        <v>123</v>
      </c>
      <c r="C371" s="71" t="s">
        <v>457</v>
      </c>
      <c r="D371" s="71"/>
      <c r="E371" s="53" t="s">
        <v>188</v>
      </c>
      <c r="F371" s="31"/>
      <c r="G371" s="71" t="s">
        <v>458</v>
      </c>
      <c r="H371" s="71"/>
      <c r="I371" s="53" t="s">
        <v>188</v>
      </c>
      <c r="J371" s="31"/>
      <c r="K371" s="44">
        <v>32929</v>
      </c>
      <c r="L371" s="44"/>
      <c r="M371" s="29"/>
      <c r="N371" s="31"/>
      <c r="O371" s="71" t="s">
        <v>156</v>
      </c>
      <c r="P371" s="71"/>
      <c r="Q371" s="29"/>
      <c r="R371" s="31"/>
      <c r="S371" s="44">
        <v>27754</v>
      </c>
      <c r="T371" s="44"/>
      <c r="U371" s="29"/>
    </row>
    <row r="372" spans="1:21">
      <c r="A372" s="12"/>
      <c r="B372" s="43"/>
      <c r="C372" s="39"/>
      <c r="D372" s="39"/>
      <c r="E372" s="19"/>
      <c r="F372" s="31"/>
      <c r="G372" s="39"/>
      <c r="H372" s="39"/>
      <c r="I372" s="19"/>
      <c r="J372" s="31"/>
      <c r="K372" s="51"/>
      <c r="L372" s="51"/>
      <c r="M372" s="31"/>
      <c r="N372" s="31"/>
      <c r="O372" s="39"/>
      <c r="P372" s="39"/>
      <c r="Q372" s="31"/>
      <c r="R372" s="31"/>
      <c r="S372" s="51"/>
      <c r="T372" s="51"/>
      <c r="U372" s="31"/>
    </row>
    <row r="373" spans="1:21">
      <c r="A373" s="12"/>
      <c r="B373" s="37" t="s">
        <v>124</v>
      </c>
      <c r="C373" s="33">
        <v>5695</v>
      </c>
      <c r="D373" s="33"/>
      <c r="E373" s="35"/>
      <c r="F373" s="35"/>
      <c r="G373" s="33">
        <v>7811</v>
      </c>
      <c r="H373" s="33"/>
      <c r="I373" s="35"/>
      <c r="J373" s="35"/>
      <c r="K373" s="33">
        <v>102357</v>
      </c>
      <c r="L373" s="33"/>
      <c r="M373" s="35"/>
      <c r="N373" s="35"/>
      <c r="O373" s="40" t="s">
        <v>156</v>
      </c>
      <c r="P373" s="40"/>
      <c r="Q373" s="35"/>
      <c r="R373" s="35"/>
      <c r="S373" s="33">
        <v>115863</v>
      </c>
      <c r="T373" s="33"/>
      <c r="U373" s="35"/>
    </row>
    <row r="374" spans="1:21" ht="15.75" thickBot="1">
      <c r="A374" s="12"/>
      <c r="B374" s="37"/>
      <c r="C374" s="52"/>
      <c r="D374" s="52"/>
      <c r="E374" s="42"/>
      <c r="F374" s="35"/>
      <c r="G374" s="52"/>
      <c r="H374" s="52"/>
      <c r="I374" s="42"/>
      <c r="J374" s="35"/>
      <c r="K374" s="52"/>
      <c r="L374" s="52"/>
      <c r="M374" s="42"/>
      <c r="N374" s="35"/>
      <c r="O374" s="41"/>
      <c r="P374" s="41"/>
      <c r="Q374" s="42"/>
      <c r="R374" s="35"/>
      <c r="S374" s="52"/>
      <c r="T374" s="52"/>
      <c r="U374" s="42"/>
    </row>
    <row r="375" spans="1:21">
      <c r="A375" s="12"/>
      <c r="B375" s="43" t="s">
        <v>125</v>
      </c>
      <c r="C375" s="53" t="s">
        <v>163</v>
      </c>
      <c r="D375" s="44">
        <v>3433</v>
      </c>
      <c r="E375" s="29"/>
      <c r="F375" s="31"/>
      <c r="G375" s="53" t="s">
        <v>163</v>
      </c>
      <c r="H375" s="44">
        <v>4898</v>
      </c>
      <c r="I375" s="29"/>
      <c r="J375" s="31"/>
      <c r="K375" s="53" t="s">
        <v>163</v>
      </c>
      <c r="L375" s="44">
        <v>135286</v>
      </c>
      <c r="M375" s="29"/>
      <c r="N375" s="31"/>
      <c r="O375" s="53" t="s">
        <v>163</v>
      </c>
      <c r="P375" s="71" t="s">
        <v>156</v>
      </c>
      <c r="Q375" s="29"/>
      <c r="R375" s="31"/>
      <c r="S375" s="53" t="s">
        <v>163</v>
      </c>
      <c r="T375" s="44">
        <v>143617</v>
      </c>
      <c r="U375" s="29"/>
    </row>
    <row r="376" spans="1:21" ht="15.75" thickBot="1">
      <c r="A376" s="12"/>
      <c r="B376" s="43"/>
      <c r="C376" s="54"/>
      <c r="D376" s="45"/>
      <c r="E376" s="46"/>
      <c r="F376" s="31"/>
      <c r="G376" s="54"/>
      <c r="H376" s="45"/>
      <c r="I376" s="46"/>
      <c r="J376" s="31"/>
      <c r="K376" s="54"/>
      <c r="L376" s="45"/>
      <c r="M376" s="46"/>
      <c r="N376" s="31"/>
      <c r="O376" s="54"/>
      <c r="P376" s="72"/>
      <c r="Q376" s="46"/>
      <c r="R376" s="31"/>
      <c r="S376" s="54"/>
      <c r="T376" s="45"/>
      <c r="U376" s="46"/>
    </row>
    <row r="377" spans="1:21" ht="15.75" thickTop="1">
      <c r="A377" s="12" t="s">
        <v>436</v>
      </c>
      <c r="B377" s="17" t="s">
        <v>5</v>
      </c>
      <c r="C377" s="17"/>
      <c r="D377" s="17"/>
      <c r="E377" s="17"/>
      <c r="F377" s="17"/>
      <c r="G377" s="17"/>
      <c r="H377" s="17"/>
      <c r="I377" s="17"/>
      <c r="J377" s="17"/>
      <c r="K377" s="17"/>
      <c r="L377" s="17"/>
      <c r="M377" s="17"/>
      <c r="N377" s="17"/>
      <c r="O377" s="17"/>
      <c r="P377" s="17"/>
      <c r="Q377" s="17"/>
      <c r="R377" s="17"/>
      <c r="S377" s="17"/>
      <c r="T377" s="17"/>
      <c r="U377" s="17"/>
    </row>
    <row r="378" spans="1:21">
      <c r="A378" s="12"/>
      <c r="B378" s="16"/>
      <c r="C378" s="16"/>
      <c r="D378" s="16"/>
      <c r="E378" s="16"/>
      <c r="F378" s="16"/>
      <c r="G378" s="16"/>
      <c r="H378" s="16"/>
      <c r="I378" s="16"/>
      <c r="J378" s="16"/>
      <c r="K378" s="16"/>
      <c r="L378" s="16"/>
      <c r="M378" s="16"/>
      <c r="N378" s="16"/>
      <c r="O378" s="16"/>
      <c r="P378" s="16"/>
      <c r="Q378" s="16"/>
      <c r="R378" s="16"/>
      <c r="S378" s="16"/>
      <c r="T378" s="16"/>
      <c r="U378" s="16"/>
    </row>
    <row r="379" spans="1:21">
      <c r="A379" s="12"/>
      <c r="B379" s="15"/>
      <c r="C379" s="15"/>
      <c r="D379" s="15"/>
      <c r="E379" s="15"/>
      <c r="F379" s="15"/>
      <c r="G379" s="15"/>
      <c r="H379" s="15"/>
      <c r="I379" s="15"/>
      <c r="J379" s="15"/>
      <c r="K379" s="15"/>
      <c r="L379" s="15"/>
      <c r="M379" s="15"/>
      <c r="N379" s="15"/>
      <c r="O379" s="15"/>
      <c r="P379" s="15"/>
      <c r="Q379" s="15"/>
      <c r="R379" s="15"/>
      <c r="S379" s="15"/>
      <c r="T379" s="15"/>
      <c r="U379" s="15"/>
    </row>
    <row r="380" spans="1:21">
      <c r="A380" s="12"/>
      <c r="B380" s="31"/>
      <c r="C380" s="48" t="s">
        <v>436</v>
      </c>
      <c r="D380" s="48"/>
      <c r="E380" s="48"/>
      <c r="F380" s="48"/>
      <c r="G380" s="48"/>
      <c r="H380" s="48"/>
      <c r="I380" s="48"/>
      <c r="J380" s="48"/>
      <c r="K380" s="48"/>
      <c r="L380" s="48"/>
      <c r="M380" s="48"/>
      <c r="N380" s="48"/>
      <c r="O380" s="48"/>
      <c r="P380" s="48"/>
      <c r="Q380" s="48"/>
      <c r="R380" s="48"/>
      <c r="S380" s="48"/>
      <c r="T380" s="48"/>
      <c r="U380" s="48"/>
    </row>
    <row r="381" spans="1:21" ht="15.75" thickBot="1">
      <c r="A381" s="12"/>
      <c r="B381" s="31"/>
      <c r="C381" s="26" t="s">
        <v>390</v>
      </c>
      <c r="D381" s="26"/>
      <c r="E381" s="26"/>
      <c r="F381" s="26"/>
      <c r="G381" s="26"/>
      <c r="H381" s="26"/>
      <c r="I381" s="26"/>
      <c r="J381" s="26"/>
      <c r="K381" s="26"/>
      <c r="L381" s="26"/>
      <c r="M381" s="26"/>
      <c r="N381" s="26"/>
      <c r="O381" s="26"/>
      <c r="P381" s="26"/>
      <c r="Q381" s="26"/>
      <c r="R381" s="26"/>
      <c r="S381" s="26"/>
      <c r="T381" s="26"/>
      <c r="U381" s="26"/>
    </row>
    <row r="382" spans="1:21">
      <c r="A382" s="12"/>
      <c r="B382" s="31"/>
      <c r="C382" s="28" t="s">
        <v>362</v>
      </c>
      <c r="D382" s="28"/>
      <c r="E382" s="28"/>
      <c r="F382" s="29"/>
      <c r="G382" s="28" t="s">
        <v>364</v>
      </c>
      <c r="H382" s="28"/>
      <c r="I382" s="28"/>
      <c r="J382" s="29"/>
      <c r="K382" s="28" t="s">
        <v>366</v>
      </c>
      <c r="L382" s="28"/>
      <c r="M382" s="28"/>
      <c r="N382" s="29"/>
      <c r="O382" s="28" t="s">
        <v>367</v>
      </c>
      <c r="P382" s="28"/>
      <c r="Q382" s="28"/>
      <c r="R382" s="29"/>
      <c r="S382" s="28" t="s">
        <v>370</v>
      </c>
      <c r="T382" s="28"/>
      <c r="U382" s="28"/>
    </row>
    <row r="383" spans="1:21">
      <c r="A383" s="12"/>
      <c r="B383" s="31"/>
      <c r="C383" s="48" t="s">
        <v>363</v>
      </c>
      <c r="D383" s="48"/>
      <c r="E383" s="48"/>
      <c r="F383" s="31"/>
      <c r="G383" s="48" t="s">
        <v>365</v>
      </c>
      <c r="H383" s="48"/>
      <c r="I383" s="48"/>
      <c r="J383" s="31"/>
      <c r="K383" s="48" t="s">
        <v>365</v>
      </c>
      <c r="L383" s="48"/>
      <c r="M383" s="48"/>
      <c r="N383" s="31"/>
      <c r="O383" s="48" t="s">
        <v>368</v>
      </c>
      <c r="P383" s="48"/>
      <c r="Q383" s="48"/>
      <c r="R383" s="31"/>
      <c r="S383" s="109"/>
      <c r="T383" s="109"/>
      <c r="U383" s="109"/>
    </row>
    <row r="384" spans="1:21" ht="15.75" thickBot="1">
      <c r="A384" s="12"/>
      <c r="B384" s="31"/>
      <c r="C384" s="97"/>
      <c r="D384" s="97"/>
      <c r="E384" s="97"/>
      <c r="F384" s="31"/>
      <c r="G384" s="97"/>
      <c r="H384" s="97"/>
      <c r="I384" s="97"/>
      <c r="J384" s="31"/>
      <c r="K384" s="97"/>
      <c r="L384" s="97"/>
      <c r="M384" s="97"/>
      <c r="N384" s="31"/>
      <c r="O384" s="26" t="s">
        <v>369</v>
      </c>
      <c r="P384" s="26"/>
      <c r="Q384" s="26"/>
      <c r="R384" s="31"/>
      <c r="S384" s="26"/>
      <c r="T384" s="26"/>
      <c r="U384" s="26"/>
    </row>
    <row r="385" spans="1:21">
      <c r="A385" s="12"/>
      <c r="B385" s="37" t="s">
        <v>104</v>
      </c>
      <c r="C385" s="50" t="s">
        <v>163</v>
      </c>
      <c r="D385" s="34">
        <v>210832</v>
      </c>
      <c r="E385" s="36"/>
      <c r="F385" s="35"/>
      <c r="G385" s="50" t="s">
        <v>163</v>
      </c>
      <c r="H385" s="34">
        <v>150068</v>
      </c>
      <c r="I385" s="36"/>
      <c r="J385" s="35"/>
      <c r="K385" s="50" t="s">
        <v>163</v>
      </c>
      <c r="L385" s="34">
        <v>18064</v>
      </c>
      <c r="M385" s="36"/>
      <c r="N385" s="35"/>
      <c r="O385" s="50" t="s">
        <v>163</v>
      </c>
      <c r="P385" s="66" t="s">
        <v>437</v>
      </c>
      <c r="Q385" s="50" t="s">
        <v>188</v>
      </c>
      <c r="R385" s="35"/>
      <c r="S385" s="50" t="s">
        <v>163</v>
      </c>
      <c r="T385" s="34">
        <v>4938</v>
      </c>
      <c r="U385" s="36"/>
    </row>
    <row r="386" spans="1:21" ht="15.75" thickBot="1">
      <c r="A386" s="12"/>
      <c r="B386" s="37"/>
      <c r="C386" s="70"/>
      <c r="D386" s="52"/>
      <c r="E386" s="42"/>
      <c r="F386" s="35"/>
      <c r="G386" s="70"/>
      <c r="H386" s="52"/>
      <c r="I386" s="42"/>
      <c r="J386" s="35"/>
      <c r="K386" s="70"/>
      <c r="L386" s="52"/>
      <c r="M386" s="42"/>
      <c r="N386" s="35"/>
      <c r="O386" s="70"/>
      <c r="P386" s="41"/>
      <c r="Q386" s="70"/>
      <c r="R386" s="35"/>
      <c r="S386" s="70"/>
      <c r="T386" s="52"/>
      <c r="U386" s="42"/>
    </row>
    <row r="387" spans="1:21">
      <c r="A387" s="12"/>
      <c r="B387" s="24" t="s">
        <v>105</v>
      </c>
      <c r="C387" s="29"/>
      <c r="D387" s="29"/>
      <c r="E387" s="29"/>
      <c r="F387" s="11"/>
      <c r="G387" s="29"/>
      <c r="H387" s="29"/>
      <c r="I387" s="29"/>
      <c r="J387" s="11"/>
      <c r="K387" s="29"/>
      <c r="L387" s="29"/>
      <c r="M387" s="29"/>
      <c r="N387" s="11"/>
      <c r="O387" s="29"/>
      <c r="P387" s="29"/>
      <c r="Q387" s="29"/>
      <c r="R387" s="11"/>
      <c r="S387" s="29"/>
      <c r="T387" s="29"/>
      <c r="U387" s="29"/>
    </row>
    <row r="388" spans="1:21">
      <c r="A388" s="12"/>
      <c r="B388" s="84" t="s">
        <v>106</v>
      </c>
      <c r="C388" s="40" t="s">
        <v>438</v>
      </c>
      <c r="D388" s="40"/>
      <c r="E388" s="49" t="s">
        <v>188</v>
      </c>
      <c r="F388" s="35"/>
      <c r="G388" s="40" t="s">
        <v>439</v>
      </c>
      <c r="H388" s="40"/>
      <c r="I388" s="49" t="s">
        <v>188</v>
      </c>
      <c r="J388" s="35"/>
      <c r="K388" s="40" t="s">
        <v>440</v>
      </c>
      <c r="L388" s="40"/>
      <c r="M388" s="49" t="s">
        <v>188</v>
      </c>
      <c r="N388" s="35"/>
      <c r="O388" s="40" t="s">
        <v>156</v>
      </c>
      <c r="P388" s="40"/>
      <c r="Q388" s="35"/>
      <c r="R388" s="35"/>
      <c r="S388" s="40" t="s">
        <v>441</v>
      </c>
      <c r="T388" s="40"/>
      <c r="U388" s="49" t="s">
        <v>188</v>
      </c>
    </row>
    <row r="389" spans="1:21">
      <c r="A389" s="12"/>
      <c r="B389" s="84"/>
      <c r="C389" s="40"/>
      <c r="D389" s="40"/>
      <c r="E389" s="49"/>
      <c r="F389" s="35"/>
      <c r="G389" s="40"/>
      <c r="H389" s="40"/>
      <c r="I389" s="49"/>
      <c r="J389" s="35"/>
      <c r="K389" s="40"/>
      <c r="L389" s="40"/>
      <c r="M389" s="49"/>
      <c r="N389" s="35"/>
      <c r="O389" s="40"/>
      <c r="P389" s="40"/>
      <c r="Q389" s="35"/>
      <c r="R389" s="35"/>
      <c r="S389" s="40"/>
      <c r="T389" s="40"/>
      <c r="U389" s="49"/>
    </row>
    <row r="390" spans="1:21">
      <c r="A390" s="12"/>
      <c r="B390" s="43" t="s">
        <v>442</v>
      </c>
      <c r="C390" s="39" t="s">
        <v>156</v>
      </c>
      <c r="D390" s="39"/>
      <c r="E390" s="31"/>
      <c r="F390" s="31"/>
      <c r="G390" s="39" t="s">
        <v>156</v>
      </c>
      <c r="H390" s="39"/>
      <c r="I390" s="31"/>
      <c r="J390" s="31"/>
      <c r="K390" s="51">
        <v>4918</v>
      </c>
      <c r="L390" s="51"/>
      <c r="M390" s="31"/>
      <c r="N390" s="31"/>
      <c r="O390" s="39" t="s">
        <v>156</v>
      </c>
      <c r="P390" s="39"/>
      <c r="Q390" s="31"/>
      <c r="R390" s="31"/>
      <c r="S390" s="51">
        <v>4918</v>
      </c>
      <c r="T390" s="51"/>
      <c r="U390" s="31"/>
    </row>
    <row r="391" spans="1:21" ht="15.75" thickBot="1">
      <c r="A391" s="12"/>
      <c r="B391" s="43"/>
      <c r="C391" s="83"/>
      <c r="D391" s="83"/>
      <c r="E391" s="89"/>
      <c r="F391" s="31"/>
      <c r="G391" s="83"/>
      <c r="H391" s="83"/>
      <c r="I391" s="89"/>
      <c r="J391" s="31"/>
      <c r="K391" s="104"/>
      <c r="L391" s="104"/>
      <c r="M391" s="89"/>
      <c r="N391" s="31"/>
      <c r="O391" s="83"/>
      <c r="P391" s="83"/>
      <c r="Q391" s="89"/>
      <c r="R391" s="31"/>
      <c r="S391" s="104"/>
      <c r="T391" s="104"/>
      <c r="U391" s="89"/>
    </row>
    <row r="392" spans="1:21">
      <c r="A392" s="12"/>
      <c r="B392" s="110" t="s">
        <v>108</v>
      </c>
      <c r="C392" s="66" t="s">
        <v>438</v>
      </c>
      <c r="D392" s="66"/>
      <c r="E392" s="50" t="s">
        <v>188</v>
      </c>
      <c r="F392" s="35"/>
      <c r="G392" s="66" t="s">
        <v>439</v>
      </c>
      <c r="H392" s="66"/>
      <c r="I392" s="50" t="s">
        <v>188</v>
      </c>
      <c r="J392" s="35"/>
      <c r="K392" s="66" t="s">
        <v>443</v>
      </c>
      <c r="L392" s="66"/>
      <c r="M392" s="50" t="s">
        <v>188</v>
      </c>
      <c r="N392" s="35"/>
      <c r="O392" s="66" t="s">
        <v>156</v>
      </c>
      <c r="P392" s="66"/>
      <c r="Q392" s="36"/>
      <c r="R392" s="35"/>
      <c r="S392" s="66" t="s">
        <v>444</v>
      </c>
      <c r="T392" s="66"/>
      <c r="U392" s="50" t="s">
        <v>188</v>
      </c>
    </row>
    <row r="393" spans="1:21" ht="15.75" thickBot="1">
      <c r="A393" s="12"/>
      <c r="B393" s="110"/>
      <c r="C393" s="41"/>
      <c r="D393" s="41"/>
      <c r="E393" s="70"/>
      <c r="F393" s="35"/>
      <c r="G393" s="41"/>
      <c r="H393" s="41"/>
      <c r="I393" s="70"/>
      <c r="J393" s="35"/>
      <c r="K393" s="41"/>
      <c r="L393" s="41"/>
      <c r="M393" s="70"/>
      <c r="N393" s="35"/>
      <c r="O393" s="41"/>
      <c r="P393" s="41"/>
      <c r="Q393" s="42"/>
      <c r="R393" s="35"/>
      <c r="S393" s="41"/>
      <c r="T393" s="41"/>
      <c r="U393" s="70"/>
    </row>
    <row r="394" spans="1:21">
      <c r="A394" s="12"/>
      <c r="B394" s="24" t="s">
        <v>109</v>
      </c>
      <c r="C394" s="29"/>
      <c r="D394" s="29"/>
      <c r="E394" s="29"/>
      <c r="F394" s="11"/>
      <c r="G394" s="29"/>
      <c r="H394" s="29"/>
      <c r="I394" s="29"/>
      <c r="J394" s="11"/>
      <c r="K394" s="29"/>
      <c r="L394" s="29"/>
      <c r="M394" s="29"/>
      <c r="N394" s="11"/>
      <c r="O394" s="29"/>
      <c r="P394" s="29"/>
      <c r="Q394" s="29"/>
      <c r="R394" s="11"/>
      <c r="S394" s="29"/>
      <c r="T394" s="29"/>
      <c r="U394" s="29"/>
    </row>
    <row r="395" spans="1:21">
      <c r="A395" s="12"/>
      <c r="B395" s="32" t="s">
        <v>110</v>
      </c>
      <c r="C395" s="40" t="s">
        <v>156</v>
      </c>
      <c r="D395" s="40"/>
      <c r="E395" s="35"/>
      <c r="F395" s="35"/>
      <c r="G395" s="40" t="s">
        <v>156</v>
      </c>
      <c r="H395" s="40"/>
      <c r="I395" s="35"/>
      <c r="J395" s="35"/>
      <c r="K395" s="33">
        <v>66737</v>
      </c>
      <c r="L395" s="33"/>
      <c r="M395" s="35"/>
      <c r="N395" s="35"/>
      <c r="O395" s="40" t="s">
        <v>156</v>
      </c>
      <c r="P395" s="40"/>
      <c r="Q395" s="35"/>
      <c r="R395" s="35"/>
      <c r="S395" s="33">
        <v>66737</v>
      </c>
      <c r="T395" s="33"/>
      <c r="U395" s="35"/>
    </row>
    <row r="396" spans="1:21">
      <c r="A396" s="12"/>
      <c r="B396" s="32"/>
      <c r="C396" s="40"/>
      <c r="D396" s="40"/>
      <c r="E396" s="35"/>
      <c r="F396" s="35"/>
      <c r="G396" s="40"/>
      <c r="H396" s="40"/>
      <c r="I396" s="35"/>
      <c r="J396" s="35"/>
      <c r="K396" s="33"/>
      <c r="L396" s="33"/>
      <c r="M396" s="35"/>
      <c r="N396" s="35"/>
      <c r="O396" s="40"/>
      <c r="P396" s="40"/>
      <c r="Q396" s="35"/>
      <c r="R396" s="35"/>
      <c r="S396" s="33"/>
      <c r="T396" s="33"/>
      <c r="U396" s="35"/>
    </row>
    <row r="397" spans="1:21">
      <c r="A397" s="12"/>
      <c r="B397" s="43" t="s">
        <v>111</v>
      </c>
      <c r="C397" s="39" t="s">
        <v>156</v>
      </c>
      <c r="D397" s="39"/>
      <c r="E397" s="31"/>
      <c r="F397" s="31"/>
      <c r="G397" s="39" t="s">
        <v>156</v>
      </c>
      <c r="H397" s="39"/>
      <c r="I397" s="31"/>
      <c r="J397" s="31"/>
      <c r="K397" s="39" t="s">
        <v>445</v>
      </c>
      <c r="L397" s="39"/>
      <c r="M397" s="19" t="s">
        <v>188</v>
      </c>
      <c r="N397" s="31"/>
      <c r="O397" s="39" t="s">
        <v>156</v>
      </c>
      <c r="P397" s="39"/>
      <c r="Q397" s="31"/>
      <c r="R397" s="31"/>
      <c r="S397" s="39" t="s">
        <v>445</v>
      </c>
      <c r="T397" s="39"/>
      <c r="U397" s="19" t="s">
        <v>188</v>
      </c>
    </row>
    <row r="398" spans="1:21">
      <c r="A398" s="12"/>
      <c r="B398" s="43"/>
      <c r="C398" s="39"/>
      <c r="D398" s="39"/>
      <c r="E398" s="31"/>
      <c r="F398" s="31"/>
      <c r="G398" s="39"/>
      <c r="H398" s="39"/>
      <c r="I398" s="31"/>
      <c r="J398" s="31"/>
      <c r="K398" s="39"/>
      <c r="L398" s="39"/>
      <c r="M398" s="19"/>
      <c r="N398" s="31"/>
      <c r="O398" s="39"/>
      <c r="P398" s="39"/>
      <c r="Q398" s="31"/>
      <c r="R398" s="31"/>
      <c r="S398" s="39"/>
      <c r="T398" s="39"/>
      <c r="U398" s="19"/>
    </row>
    <row r="399" spans="1:21">
      <c r="A399" s="12"/>
      <c r="B399" s="84" t="s">
        <v>112</v>
      </c>
      <c r="C399" s="40" t="s">
        <v>156</v>
      </c>
      <c r="D399" s="40"/>
      <c r="E399" s="35"/>
      <c r="F399" s="35"/>
      <c r="G399" s="40" t="s">
        <v>156</v>
      </c>
      <c r="H399" s="40"/>
      <c r="I399" s="35"/>
      <c r="J399" s="35"/>
      <c r="K399" s="33">
        <v>115609</v>
      </c>
      <c r="L399" s="33"/>
      <c r="M399" s="35"/>
      <c r="N399" s="35"/>
      <c r="O399" s="40" t="s">
        <v>156</v>
      </c>
      <c r="P399" s="40"/>
      <c r="Q399" s="35"/>
      <c r="R399" s="35"/>
      <c r="S399" s="33">
        <v>115609</v>
      </c>
      <c r="T399" s="33"/>
      <c r="U399" s="35"/>
    </row>
    <row r="400" spans="1:21">
      <c r="A400" s="12"/>
      <c r="B400" s="84"/>
      <c r="C400" s="40"/>
      <c r="D400" s="40"/>
      <c r="E400" s="35"/>
      <c r="F400" s="35"/>
      <c r="G400" s="40"/>
      <c r="H400" s="40"/>
      <c r="I400" s="35"/>
      <c r="J400" s="35"/>
      <c r="K400" s="33"/>
      <c r="L400" s="33"/>
      <c r="M400" s="35"/>
      <c r="N400" s="35"/>
      <c r="O400" s="40"/>
      <c r="P400" s="40"/>
      <c r="Q400" s="35"/>
      <c r="R400" s="35"/>
      <c r="S400" s="33"/>
      <c r="T400" s="33"/>
      <c r="U400" s="35"/>
    </row>
    <row r="401" spans="1:21">
      <c r="A401" s="12"/>
      <c r="B401" s="101" t="s">
        <v>113</v>
      </c>
      <c r="C401" s="39" t="s">
        <v>156</v>
      </c>
      <c r="D401" s="39"/>
      <c r="E401" s="31"/>
      <c r="F401" s="31"/>
      <c r="G401" s="39" t="s">
        <v>156</v>
      </c>
      <c r="H401" s="39"/>
      <c r="I401" s="31"/>
      <c r="J401" s="31"/>
      <c r="K401" s="39" t="s">
        <v>446</v>
      </c>
      <c r="L401" s="39"/>
      <c r="M401" s="19" t="s">
        <v>188</v>
      </c>
      <c r="N401" s="31"/>
      <c r="O401" s="39" t="s">
        <v>156</v>
      </c>
      <c r="P401" s="39"/>
      <c r="Q401" s="31"/>
      <c r="R401" s="31"/>
      <c r="S401" s="39" t="s">
        <v>446</v>
      </c>
      <c r="T401" s="39"/>
      <c r="U401" s="19" t="s">
        <v>188</v>
      </c>
    </row>
    <row r="402" spans="1:21">
      <c r="A402" s="12"/>
      <c r="B402" s="101"/>
      <c r="C402" s="39"/>
      <c r="D402" s="39"/>
      <c r="E402" s="31"/>
      <c r="F402" s="31"/>
      <c r="G402" s="39"/>
      <c r="H402" s="39"/>
      <c r="I402" s="31"/>
      <c r="J402" s="31"/>
      <c r="K402" s="39"/>
      <c r="L402" s="39"/>
      <c r="M402" s="19"/>
      <c r="N402" s="31"/>
      <c r="O402" s="39"/>
      <c r="P402" s="39"/>
      <c r="Q402" s="31"/>
      <c r="R402" s="31"/>
      <c r="S402" s="39"/>
      <c r="T402" s="39"/>
      <c r="U402" s="19"/>
    </row>
    <row r="403" spans="1:21">
      <c r="A403" s="12"/>
      <c r="B403" s="84" t="s">
        <v>114</v>
      </c>
      <c r="C403" s="33">
        <v>1782500</v>
      </c>
      <c r="D403" s="33"/>
      <c r="E403" s="35"/>
      <c r="F403" s="35"/>
      <c r="G403" s="40" t="s">
        <v>156</v>
      </c>
      <c r="H403" s="40"/>
      <c r="I403" s="35"/>
      <c r="J403" s="35"/>
      <c r="K403" s="40" t="s">
        <v>156</v>
      </c>
      <c r="L403" s="40"/>
      <c r="M403" s="35"/>
      <c r="N403" s="35"/>
      <c r="O403" s="40" t="s">
        <v>156</v>
      </c>
      <c r="P403" s="40"/>
      <c r="Q403" s="35"/>
      <c r="R403" s="35"/>
      <c r="S403" s="33">
        <v>1782500</v>
      </c>
      <c r="T403" s="33"/>
      <c r="U403" s="35"/>
    </row>
    <row r="404" spans="1:21">
      <c r="A404" s="12"/>
      <c r="B404" s="84"/>
      <c r="C404" s="33"/>
      <c r="D404" s="33"/>
      <c r="E404" s="35"/>
      <c r="F404" s="35"/>
      <c r="G404" s="40"/>
      <c r="H404" s="40"/>
      <c r="I404" s="35"/>
      <c r="J404" s="35"/>
      <c r="K404" s="40"/>
      <c r="L404" s="40"/>
      <c r="M404" s="35"/>
      <c r="N404" s="35"/>
      <c r="O404" s="40"/>
      <c r="P404" s="40"/>
      <c r="Q404" s="35"/>
      <c r="R404" s="35"/>
      <c r="S404" s="33"/>
      <c r="T404" s="33"/>
      <c r="U404" s="35"/>
    </row>
    <row r="405" spans="1:21">
      <c r="A405" s="12"/>
      <c r="B405" s="101" t="s">
        <v>115</v>
      </c>
      <c r="C405" s="39" t="s">
        <v>447</v>
      </c>
      <c r="D405" s="39"/>
      <c r="E405" s="19" t="s">
        <v>188</v>
      </c>
      <c r="F405" s="31"/>
      <c r="G405" s="39" t="s">
        <v>156</v>
      </c>
      <c r="H405" s="39"/>
      <c r="I405" s="31"/>
      <c r="J405" s="31"/>
      <c r="K405" s="39" t="s">
        <v>156</v>
      </c>
      <c r="L405" s="39"/>
      <c r="M405" s="31"/>
      <c r="N405" s="31"/>
      <c r="O405" s="39" t="s">
        <v>156</v>
      </c>
      <c r="P405" s="39"/>
      <c r="Q405" s="31"/>
      <c r="R405" s="31"/>
      <c r="S405" s="39" t="s">
        <v>447</v>
      </c>
      <c r="T405" s="39"/>
      <c r="U405" s="19" t="s">
        <v>188</v>
      </c>
    </row>
    <row r="406" spans="1:21">
      <c r="A406" s="12"/>
      <c r="B406" s="101"/>
      <c r="C406" s="39"/>
      <c r="D406" s="39"/>
      <c r="E406" s="19"/>
      <c r="F406" s="31"/>
      <c r="G406" s="39"/>
      <c r="H406" s="39"/>
      <c r="I406" s="31"/>
      <c r="J406" s="31"/>
      <c r="K406" s="39"/>
      <c r="L406" s="39"/>
      <c r="M406" s="31"/>
      <c r="N406" s="31"/>
      <c r="O406" s="39"/>
      <c r="P406" s="39"/>
      <c r="Q406" s="31"/>
      <c r="R406" s="31"/>
      <c r="S406" s="39"/>
      <c r="T406" s="39"/>
      <c r="U406" s="19"/>
    </row>
    <row r="407" spans="1:21">
      <c r="A407" s="12"/>
      <c r="B407" s="32" t="s">
        <v>116</v>
      </c>
      <c r="C407" s="40" t="s">
        <v>448</v>
      </c>
      <c r="D407" s="40"/>
      <c r="E407" s="49" t="s">
        <v>188</v>
      </c>
      <c r="F407" s="35"/>
      <c r="G407" s="40" t="s">
        <v>156</v>
      </c>
      <c r="H407" s="40"/>
      <c r="I407" s="35"/>
      <c r="J407" s="35"/>
      <c r="K407" s="40" t="s">
        <v>156</v>
      </c>
      <c r="L407" s="40"/>
      <c r="M407" s="35"/>
      <c r="N407" s="35"/>
      <c r="O407" s="40" t="s">
        <v>156</v>
      </c>
      <c r="P407" s="40"/>
      <c r="Q407" s="35"/>
      <c r="R407" s="35"/>
      <c r="S407" s="40" t="s">
        <v>448</v>
      </c>
      <c r="T407" s="40"/>
      <c r="U407" s="49" t="s">
        <v>188</v>
      </c>
    </row>
    <row r="408" spans="1:21">
      <c r="A408" s="12"/>
      <c r="B408" s="32"/>
      <c r="C408" s="40"/>
      <c r="D408" s="40"/>
      <c r="E408" s="49"/>
      <c r="F408" s="35"/>
      <c r="G408" s="40"/>
      <c r="H408" s="40"/>
      <c r="I408" s="35"/>
      <c r="J408" s="35"/>
      <c r="K408" s="40"/>
      <c r="L408" s="40"/>
      <c r="M408" s="35"/>
      <c r="N408" s="35"/>
      <c r="O408" s="40"/>
      <c r="P408" s="40"/>
      <c r="Q408" s="35"/>
      <c r="R408" s="35"/>
      <c r="S408" s="40"/>
      <c r="T408" s="40"/>
      <c r="U408" s="49"/>
    </row>
    <row r="409" spans="1:21">
      <c r="A409" s="12"/>
      <c r="B409" s="101" t="s">
        <v>118</v>
      </c>
      <c r="C409" s="39" t="s">
        <v>449</v>
      </c>
      <c r="D409" s="39"/>
      <c r="E409" s="19" t="s">
        <v>188</v>
      </c>
      <c r="F409" s="31"/>
      <c r="G409" s="39" t="s">
        <v>156</v>
      </c>
      <c r="H409" s="39"/>
      <c r="I409" s="31"/>
      <c r="J409" s="31"/>
      <c r="K409" s="39" t="s">
        <v>156</v>
      </c>
      <c r="L409" s="39"/>
      <c r="M409" s="31"/>
      <c r="N409" s="31"/>
      <c r="O409" s="39" t="s">
        <v>156</v>
      </c>
      <c r="P409" s="39"/>
      <c r="Q409" s="31"/>
      <c r="R409" s="31"/>
      <c r="S409" s="39" t="s">
        <v>449</v>
      </c>
      <c r="T409" s="39"/>
      <c r="U409" s="19" t="s">
        <v>188</v>
      </c>
    </row>
    <row r="410" spans="1:21">
      <c r="A410" s="12"/>
      <c r="B410" s="101"/>
      <c r="C410" s="39"/>
      <c r="D410" s="39"/>
      <c r="E410" s="19"/>
      <c r="F410" s="31"/>
      <c r="G410" s="39"/>
      <c r="H410" s="39"/>
      <c r="I410" s="31"/>
      <c r="J410" s="31"/>
      <c r="K410" s="39"/>
      <c r="L410" s="39"/>
      <c r="M410" s="31"/>
      <c r="N410" s="31"/>
      <c r="O410" s="39"/>
      <c r="P410" s="39"/>
      <c r="Q410" s="31"/>
      <c r="R410" s="31"/>
      <c r="S410" s="39"/>
      <c r="T410" s="39"/>
      <c r="U410" s="19"/>
    </row>
    <row r="411" spans="1:21">
      <c r="A411" s="12"/>
      <c r="B411" s="84" t="s">
        <v>119</v>
      </c>
      <c r="C411" s="33">
        <v>7895</v>
      </c>
      <c r="D411" s="33"/>
      <c r="E411" s="35"/>
      <c r="F411" s="35"/>
      <c r="G411" s="40" t="s">
        <v>156</v>
      </c>
      <c r="H411" s="40"/>
      <c r="I411" s="35"/>
      <c r="J411" s="35"/>
      <c r="K411" s="40" t="s">
        <v>156</v>
      </c>
      <c r="L411" s="40"/>
      <c r="M411" s="35"/>
      <c r="N411" s="35"/>
      <c r="O411" s="40" t="s">
        <v>156</v>
      </c>
      <c r="P411" s="40"/>
      <c r="Q411" s="35"/>
      <c r="R411" s="35"/>
      <c r="S411" s="33">
        <v>7895</v>
      </c>
      <c r="T411" s="33"/>
      <c r="U411" s="35"/>
    </row>
    <row r="412" spans="1:21">
      <c r="A412" s="12"/>
      <c r="B412" s="84"/>
      <c r="C412" s="33"/>
      <c r="D412" s="33"/>
      <c r="E412" s="35"/>
      <c r="F412" s="35"/>
      <c r="G412" s="40"/>
      <c r="H412" s="40"/>
      <c r="I412" s="35"/>
      <c r="J412" s="35"/>
      <c r="K412" s="40"/>
      <c r="L412" s="40"/>
      <c r="M412" s="35"/>
      <c r="N412" s="35"/>
      <c r="O412" s="40"/>
      <c r="P412" s="40"/>
      <c r="Q412" s="35"/>
      <c r="R412" s="35"/>
      <c r="S412" s="33"/>
      <c r="T412" s="33"/>
      <c r="U412" s="35"/>
    </row>
    <row r="413" spans="1:21">
      <c r="A413" s="12"/>
      <c r="B413" s="43" t="s">
        <v>120</v>
      </c>
      <c r="C413" s="51">
        <v>1146</v>
      </c>
      <c r="D413" s="51"/>
      <c r="E413" s="31"/>
      <c r="F413" s="31"/>
      <c r="G413" s="39" t="s">
        <v>156</v>
      </c>
      <c r="H413" s="39"/>
      <c r="I413" s="31"/>
      <c r="J413" s="31"/>
      <c r="K413" s="39" t="s">
        <v>450</v>
      </c>
      <c r="L413" s="39"/>
      <c r="M413" s="19" t="s">
        <v>188</v>
      </c>
      <c r="N413" s="31"/>
      <c r="O413" s="39">
        <v>146</v>
      </c>
      <c r="P413" s="39"/>
      <c r="Q413" s="31"/>
      <c r="R413" s="31"/>
      <c r="S413" s="39">
        <v>806</v>
      </c>
      <c r="T413" s="39"/>
      <c r="U413" s="31"/>
    </row>
    <row r="414" spans="1:21">
      <c r="A414" s="12"/>
      <c r="B414" s="43"/>
      <c r="C414" s="51"/>
      <c r="D414" s="51"/>
      <c r="E414" s="31"/>
      <c r="F414" s="31"/>
      <c r="G414" s="39"/>
      <c r="H414" s="39"/>
      <c r="I414" s="31"/>
      <c r="J414" s="31"/>
      <c r="K414" s="39"/>
      <c r="L414" s="39"/>
      <c r="M414" s="19"/>
      <c r="N414" s="31"/>
      <c r="O414" s="39"/>
      <c r="P414" s="39"/>
      <c r="Q414" s="31"/>
      <c r="R414" s="31"/>
      <c r="S414" s="39"/>
      <c r="T414" s="39"/>
      <c r="U414" s="31"/>
    </row>
    <row r="415" spans="1:21">
      <c r="A415" s="12"/>
      <c r="B415" s="32" t="s">
        <v>451</v>
      </c>
      <c r="C415" s="40" t="s">
        <v>452</v>
      </c>
      <c r="D415" s="40"/>
      <c r="E415" s="49" t="s">
        <v>188</v>
      </c>
      <c r="F415" s="35"/>
      <c r="G415" s="40" t="s">
        <v>453</v>
      </c>
      <c r="H415" s="40"/>
      <c r="I415" s="49" t="s">
        <v>188</v>
      </c>
      <c r="J415" s="35"/>
      <c r="K415" s="40" t="s">
        <v>454</v>
      </c>
      <c r="L415" s="40"/>
      <c r="M415" s="49" t="s">
        <v>188</v>
      </c>
      <c r="N415" s="35"/>
      <c r="O415" s="33">
        <v>373880</v>
      </c>
      <c r="P415" s="33"/>
      <c r="Q415" s="35"/>
      <c r="R415" s="35"/>
      <c r="S415" s="40" t="s">
        <v>156</v>
      </c>
      <c r="T415" s="40"/>
      <c r="U415" s="35"/>
    </row>
    <row r="416" spans="1:21" ht="15.75" thickBot="1">
      <c r="A416" s="12"/>
      <c r="B416" s="32"/>
      <c r="C416" s="41"/>
      <c r="D416" s="41"/>
      <c r="E416" s="70"/>
      <c r="F416" s="35"/>
      <c r="G416" s="41"/>
      <c r="H416" s="41"/>
      <c r="I416" s="70"/>
      <c r="J416" s="35"/>
      <c r="K416" s="41"/>
      <c r="L416" s="41"/>
      <c r="M416" s="70"/>
      <c r="N416" s="35"/>
      <c r="O416" s="52"/>
      <c r="P416" s="52"/>
      <c r="Q416" s="42"/>
      <c r="R416" s="35"/>
      <c r="S416" s="41"/>
      <c r="T416" s="41"/>
      <c r="U416" s="42"/>
    </row>
    <row r="417" spans="1:21">
      <c r="A417" s="12"/>
      <c r="B417" s="103" t="s">
        <v>121</v>
      </c>
      <c r="C417" s="71" t="s">
        <v>455</v>
      </c>
      <c r="D417" s="71"/>
      <c r="E417" s="53" t="s">
        <v>188</v>
      </c>
      <c r="F417" s="31"/>
      <c r="G417" s="71" t="s">
        <v>453</v>
      </c>
      <c r="H417" s="71"/>
      <c r="I417" s="53" t="s">
        <v>188</v>
      </c>
      <c r="J417" s="31"/>
      <c r="K417" s="44">
        <v>24478</v>
      </c>
      <c r="L417" s="44"/>
      <c r="M417" s="29"/>
      <c r="N417" s="31"/>
      <c r="O417" s="44">
        <v>374026</v>
      </c>
      <c r="P417" s="44"/>
      <c r="Q417" s="29"/>
      <c r="R417" s="31"/>
      <c r="S417" s="44">
        <v>42618</v>
      </c>
      <c r="T417" s="44"/>
      <c r="U417" s="29"/>
    </row>
    <row r="418" spans="1:21" ht="15.75" thickBot="1">
      <c r="A418" s="12"/>
      <c r="B418" s="103"/>
      <c r="C418" s="83"/>
      <c r="D418" s="83"/>
      <c r="E418" s="98"/>
      <c r="F418" s="31"/>
      <c r="G418" s="83"/>
      <c r="H418" s="83"/>
      <c r="I418" s="98"/>
      <c r="J418" s="31"/>
      <c r="K418" s="104"/>
      <c r="L418" s="104"/>
      <c r="M418" s="89"/>
      <c r="N418" s="31"/>
      <c r="O418" s="104"/>
      <c r="P418" s="104"/>
      <c r="Q418" s="89"/>
      <c r="R418" s="31"/>
      <c r="S418" s="104"/>
      <c r="T418" s="104"/>
      <c r="U418" s="89"/>
    </row>
    <row r="419" spans="1:21">
      <c r="A419" s="12"/>
      <c r="B419" s="37" t="s">
        <v>122</v>
      </c>
      <c r="C419" s="66" t="s">
        <v>156</v>
      </c>
      <c r="D419" s="66"/>
      <c r="E419" s="36"/>
      <c r="F419" s="35"/>
      <c r="G419" s="66" t="s">
        <v>156</v>
      </c>
      <c r="H419" s="66"/>
      <c r="I419" s="36"/>
      <c r="J419" s="35"/>
      <c r="K419" s="66" t="s">
        <v>456</v>
      </c>
      <c r="L419" s="66"/>
      <c r="M419" s="50" t="s">
        <v>188</v>
      </c>
      <c r="N419" s="35"/>
      <c r="O419" s="66" t="s">
        <v>156</v>
      </c>
      <c r="P419" s="66"/>
      <c r="Q419" s="36"/>
      <c r="R419" s="35"/>
      <c r="S419" s="66" t="s">
        <v>456</v>
      </c>
      <c r="T419" s="66"/>
      <c r="U419" s="50" t="s">
        <v>188</v>
      </c>
    </row>
    <row r="420" spans="1:21" ht="15.75" thickBot="1">
      <c r="A420" s="12"/>
      <c r="B420" s="37"/>
      <c r="C420" s="41"/>
      <c r="D420" s="41"/>
      <c r="E420" s="42"/>
      <c r="F420" s="35"/>
      <c r="G420" s="41"/>
      <c r="H420" s="41"/>
      <c r="I420" s="42"/>
      <c r="J420" s="35"/>
      <c r="K420" s="41"/>
      <c r="L420" s="41"/>
      <c r="M420" s="70"/>
      <c r="N420" s="35"/>
      <c r="O420" s="41"/>
      <c r="P420" s="41"/>
      <c r="Q420" s="42"/>
      <c r="R420" s="35"/>
      <c r="S420" s="41"/>
      <c r="T420" s="41"/>
      <c r="U420" s="70"/>
    </row>
    <row r="421" spans="1:21">
      <c r="A421" s="12"/>
      <c r="B421" s="43" t="s">
        <v>123</v>
      </c>
      <c r="C421" s="71" t="s">
        <v>457</v>
      </c>
      <c r="D421" s="71"/>
      <c r="E421" s="53" t="s">
        <v>188</v>
      </c>
      <c r="F421" s="31"/>
      <c r="G421" s="71" t="s">
        <v>458</v>
      </c>
      <c r="H421" s="71"/>
      <c r="I421" s="53" t="s">
        <v>188</v>
      </c>
      <c r="J421" s="31"/>
      <c r="K421" s="44">
        <v>32929</v>
      </c>
      <c r="L421" s="44"/>
      <c r="M421" s="29"/>
      <c r="N421" s="31"/>
      <c r="O421" s="71" t="s">
        <v>156</v>
      </c>
      <c r="P421" s="71"/>
      <c r="Q421" s="29"/>
      <c r="R421" s="31"/>
      <c r="S421" s="44">
        <v>27754</v>
      </c>
      <c r="T421" s="44"/>
      <c r="U421" s="29"/>
    </row>
    <row r="422" spans="1:21">
      <c r="A422" s="12"/>
      <c r="B422" s="43"/>
      <c r="C422" s="39"/>
      <c r="D422" s="39"/>
      <c r="E422" s="19"/>
      <c r="F422" s="31"/>
      <c r="G422" s="39"/>
      <c r="H422" s="39"/>
      <c r="I422" s="19"/>
      <c r="J422" s="31"/>
      <c r="K422" s="51"/>
      <c r="L422" s="51"/>
      <c r="M422" s="31"/>
      <c r="N422" s="31"/>
      <c r="O422" s="39"/>
      <c r="P422" s="39"/>
      <c r="Q422" s="31"/>
      <c r="R422" s="31"/>
      <c r="S422" s="51"/>
      <c r="T422" s="51"/>
      <c r="U422" s="31"/>
    </row>
    <row r="423" spans="1:21">
      <c r="A423" s="12"/>
      <c r="B423" s="37" t="s">
        <v>124</v>
      </c>
      <c r="C423" s="33">
        <v>5695</v>
      </c>
      <c r="D423" s="33"/>
      <c r="E423" s="35"/>
      <c r="F423" s="35"/>
      <c r="G423" s="33">
        <v>7811</v>
      </c>
      <c r="H423" s="33"/>
      <c r="I423" s="35"/>
      <c r="J423" s="35"/>
      <c r="K423" s="33">
        <v>102357</v>
      </c>
      <c r="L423" s="33"/>
      <c r="M423" s="35"/>
      <c r="N423" s="35"/>
      <c r="O423" s="40" t="s">
        <v>156</v>
      </c>
      <c r="P423" s="40"/>
      <c r="Q423" s="35"/>
      <c r="R423" s="35"/>
      <c r="S423" s="33">
        <v>115863</v>
      </c>
      <c r="T423" s="33"/>
      <c r="U423" s="35"/>
    </row>
    <row r="424" spans="1:21" ht="15.75" thickBot="1">
      <c r="A424" s="12"/>
      <c r="B424" s="37"/>
      <c r="C424" s="52"/>
      <c r="D424" s="52"/>
      <c r="E424" s="42"/>
      <c r="F424" s="35"/>
      <c r="G424" s="52"/>
      <c r="H424" s="52"/>
      <c r="I424" s="42"/>
      <c r="J424" s="35"/>
      <c r="K424" s="52"/>
      <c r="L424" s="52"/>
      <c r="M424" s="42"/>
      <c r="N424" s="35"/>
      <c r="O424" s="41"/>
      <c r="P424" s="41"/>
      <c r="Q424" s="42"/>
      <c r="R424" s="35"/>
      <c r="S424" s="52"/>
      <c r="T424" s="52"/>
      <c r="U424" s="42"/>
    </row>
    <row r="425" spans="1:21">
      <c r="A425" s="12"/>
      <c r="B425" s="43" t="s">
        <v>125</v>
      </c>
      <c r="C425" s="53" t="s">
        <v>163</v>
      </c>
      <c r="D425" s="44">
        <v>3433</v>
      </c>
      <c r="E425" s="29"/>
      <c r="F425" s="31"/>
      <c r="G425" s="53" t="s">
        <v>163</v>
      </c>
      <c r="H425" s="44">
        <v>4898</v>
      </c>
      <c r="I425" s="29"/>
      <c r="J425" s="31"/>
      <c r="K425" s="53" t="s">
        <v>163</v>
      </c>
      <c r="L425" s="44">
        <v>135286</v>
      </c>
      <c r="M425" s="29"/>
      <c r="N425" s="31"/>
      <c r="O425" s="53" t="s">
        <v>163</v>
      </c>
      <c r="P425" s="71" t="s">
        <v>156</v>
      </c>
      <c r="Q425" s="29"/>
      <c r="R425" s="31"/>
      <c r="S425" s="53" t="s">
        <v>163</v>
      </c>
      <c r="T425" s="44">
        <v>143617</v>
      </c>
      <c r="U425" s="29"/>
    </row>
    <row r="426" spans="1:21" ht="15.75" thickBot="1">
      <c r="A426" s="12"/>
      <c r="B426" s="43"/>
      <c r="C426" s="54"/>
      <c r="D426" s="45"/>
      <c r="E426" s="46"/>
      <c r="F426" s="31"/>
      <c r="G426" s="54"/>
      <c r="H426" s="45"/>
      <c r="I426" s="46"/>
      <c r="J426" s="31"/>
      <c r="K426" s="54"/>
      <c r="L426" s="45"/>
      <c r="M426" s="46"/>
      <c r="N426" s="31"/>
      <c r="O426" s="54"/>
      <c r="P426" s="72"/>
      <c r="Q426" s="46"/>
      <c r="R426" s="31"/>
      <c r="S426" s="54"/>
      <c r="T426" s="45"/>
      <c r="U426" s="46"/>
    </row>
    <row r="427" spans="1:21" ht="15.75" thickTop="1">
      <c r="A427" s="12"/>
      <c r="B427" s="16"/>
      <c r="C427" s="16"/>
      <c r="D427" s="16"/>
      <c r="E427" s="16"/>
      <c r="F427" s="16"/>
      <c r="G427" s="16"/>
      <c r="H427" s="16"/>
      <c r="I427" s="16"/>
      <c r="J427" s="16"/>
      <c r="K427" s="16"/>
      <c r="L427" s="16"/>
      <c r="M427" s="16"/>
      <c r="N427" s="16"/>
      <c r="O427" s="16"/>
      <c r="P427" s="16"/>
      <c r="Q427" s="16"/>
      <c r="R427" s="16"/>
      <c r="S427" s="16"/>
      <c r="T427" s="16"/>
      <c r="U427" s="16"/>
    </row>
    <row r="428" spans="1:21">
      <c r="A428" s="12"/>
      <c r="B428" s="16"/>
      <c r="C428" s="16"/>
      <c r="D428" s="16"/>
      <c r="E428" s="16"/>
      <c r="F428" s="16"/>
      <c r="G428" s="16"/>
      <c r="H428" s="16"/>
      <c r="I428" s="16"/>
      <c r="J428" s="16"/>
      <c r="K428" s="16"/>
      <c r="L428" s="16"/>
      <c r="M428" s="16"/>
      <c r="N428" s="16"/>
      <c r="O428" s="16"/>
      <c r="P428" s="16"/>
      <c r="Q428" s="16"/>
      <c r="R428" s="16"/>
      <c r="S428" s="16"/>
      <c r="T428" s="16"/>
      <c r="U428" s="16"/>
    </row>
    <row r="429" spans="1:21">
      <c r="A429" s="12"/>
      <c r="B429" s="15"/>
      <c r="C429" s="15"/>
      <c r="D429" s="15"/>
      <c r="E429" s="15"/>
      <c r="F429" s="15"/>
      <c r="G429" s="15"/>
      <c r="H429" s="15"/>
      <c r="I429" s="15"/>
      <c r="J429" s="15"/>
      <c r="K429" s="15"/>
      <c r="L429" s="15"/>
      <c r="M429" s="15"/>
      <c r="N429" s="15"/>
      <c r="O429" s="15"/>
      <c r="P429" s="15"/>
      <c r="Q429" s="15"/>
      <c r="R429" s="15"/>
      <c r="S429" s="15"/>
      <c r="T429" s="15"/>
      <c r="U429" s="15"/>
    </row>
    <row r="430" spans="1:21">
      <c r="A430" s="12"/>
      <c r="B430" s="31"/>
      <c r="C430" s="48" t="s">
        <v>436</v>
      </c>
      <c r="D430" s="48"/>
      <c r="E430" s="48"/>
      <c r="F430" s="48"/>
      <c r="G430" s="48"/>
      <c r="H430" s="48"/>
      <c r="I430" s="48"/>
      <c r="J430" s="48"/>
      <c r="K430" s="48"/>
      <c r="L430" s="48"/>
      <c r="M430" s="48"/>
      <c r="N430" s="48"/>
      <c r="O430" s="48"/>
      <c r="P430" s="48"/>
      <c r="Q430" s="48"/>
      <c r="R430" s="48"/>
      <c r="S430" s="48"/>
      <c r="T430" s="48"/>
      <c r="U430" s="48"/>
    </row>
    <row r="431" spans="1:21" ht="15.75" thickBot="1">
      <c r="A431" s="12"/>
      <c r="B431" s="31"/>
      <c r="C431" s="26" t="s">
        <v>399</v>
      </c>
      <c r="D431" s="26"/>
      <c r="E431" s="26"/>
      <c r="F431" s="26"/>
      <c r="G431" s="26"/>
      <c r="H431" s="26"/>
      <c r="I431" s="26"/>
      <c r="J431" s="26"/>
      <c r="K431" s="26"/>
      <c r="L431" s="26"/>
      <c r="M431" s="26"/>
      <c r="N431" s="26"/>
      <c r="O431" s="26"/>
      <c r="P431" s="26"/>
      <c r="Q431" s="26"/>
      <c r="R431" s="26"/>
      <c r="S431" s="26"/>
      <c r="T431" s="26"/>
      <c r="U431" s="26"/>
    </row>
    <row r="432" spans="1:21">
      <c r="A432" s="12"/>
      <c r="B432" s="31"/>
      <c r="C432" s="28" t="s">
        <v>362</v>
      </c>
      <c r="D432" s="28"/>
      <c r="E432" s="28"/>
      <c r="F432" s="29"/>
      <c r="G432" s="28" t="s">
        <v>364</v>
      </c>
      <c r="H432" s="28"/>
      <c r="I432" s="28"/>
      <c r="J432" s="29"/>
      <c r="K432" s="28" t="s">
        <v>366</v>
      </c>
      <c r="L432" s="28"/>
      <c r="M432" s="28"/>
      <c r="N432" s="29"/>
      <c r="O432" s="28" t="s">
        <v>367</v>
      </c>
      <c r="P432" s="28"/>
      <c r="Q432" s="28"/>
      <c r="R432" s="29"/>
      <c r="S432" s="28" t="s">
        <v>370</v>
      </c>
      <c r="T432" s="28"/>
      <c r="U432" s="28"/>
    </row>
    <row r="433" spans="1:21">
      <c r="A433" s="12"/>
      <c r="B433" s="31"/>
      <c r="C433" s="48" t="s">
        <v>363</v>
      </c>
      <c r="D433" s="48"/>
      <c r="E433" s="48"/>
      <c r="F433" s="31"/>
      <c r="G433" s="48" t="s">
        <v>365</v>
      </c>
      <c r="H433" s="48"/>
      <c r="I433" s="48"/>
      <c r="J433" s="31"/>
      <c r="K433" s="48" t="s">
        <v>365</v>
      </c>
      <c r="L433" s="48"/>
      <c r="M433" s="48"/>
      <c r="N433" s="31"/>
      <c r="O433" s="48" t="s">
        <v>368</v>
      </c>
      <c r="P433" s="48"/>
      <c r="Q433" s="48"/>
      <c r="R433" s="31"/>
      <c r="S433" s="109"/>
      <c r="T433" s="109"/>
      <c r="U433" s="109"/>
    </row>
    <row r="434" spans="1:21" ht="15.75" thickBot="1">
      <c r="A434" s="12"/>
      <c r="B434" s="31"/>
      <c r="C434" s="97"/>
      <c r="D434" s="97"/>
      <c r="E434" s="97"/>
      <c r="F434" s="31"/>
      <c r="G434" s="97"/>
      <c r="H434" s="97"/>
      <c r="I434" s="97"/>
      <c r="J434" s="31"/>
      <c r="K434" s="97"/>
      <c r="L434" s="97"/>
      <c r="M434" s="97"/>
      <c r="N434" s="31"/>
      <c r="O434" s="26" t="s">
        <v>369</v>
      </c>
      <c r="P434" s="26"/>
      <c r="Q434" s="26"/>
      <c r="R434" s="31"/>
      <c r="S434" s="26"/>
      <c r="T434" s="26"/>
      <c r="U434" s="26"/>
    </row>
    <row r="435" spans="1:21">
      <c r="A435" s="12"/>
      <c r="B435" s="37" t="s">
        <v>104</v>
      </c>
      <c r="C435" s="50" t="s">
        <v>163</v>
      </c>
      <c r="D435" s="34">
        <v>165172</v>
      </c>
      <c r="E435" s="36"/>
      <c r="F435" s="35"/>
      <c r="G435" s="50" t="s">
        <v>163</v>
      </c>
      <c r="H435" s="34">
        <v>105792</v>
      </c>
      <c r="I435" s="36"/>
      <c r="J435" s="35"/>
      <c r="K435" s="50" t="s">
        <v>163</v>
      </c>
      <c r="L435" s="34">
        <v>63256</v>
      </c>
      <c r="M435" s="36"/>
      <c r="N435" s="35"/>
      <c r="O435" s="50" t="s">
        <v>163</v>
      </c>
      <c r="P435" s="66" t="s">
        <v>459</v>
      </c>
      <c r="Q435" s="50" t="s">
        <v>188</v>
      </c>
      <c r="R435" s="35"/>
      <c r="S435" s="50" t="s">
        <v>163</v>
      </c>
      <c r="T435" s="34">
        <v>18326</v>
      </c>
      <c r="U435" s="36"/>
    </row>
    <row r="436" spans="1:21" ht="15.75" thickBot="1">
      <c r="A436" s="12"/>
      <c r="B436" s="37"/>
      <c r="C436" s="70"/>
      <c r="D436" s="52"/>
      <c r="E436" s="42"/>
      <c r="F436" s="35"/>
      <c r="G436" s="70"/>
      <c r="H436" s="52"/>
      <c r="I436" s="42"/>
      <c r="J436" s="35"/>
      <c r="K436" s="70"/>
      <c r="L436" s="52"/>
      <c r="M436" s="42"/>
      <c r="N436" s="35"/>
      <c r="O436" s="70"/>
      <c r="P436" s="41"/>
      <c r="Q436" s="70"/>
      <c r="R436" s="35"/>
      <c r="S436" s="70"/>
      <c r="T436" s="52"/>
      <c r="U436" s="42"/>
    </row>
    <row r="437" spans="1:21">
      <c r="A437" s="12"/>
      <c r="B437" s="24" t="s">
        <v>105</v>
      </c>
      <c r="C437" s="29"/>
      <c r="D437" s="29"/>
      <c r="E437" s="29"/>
      <c r="F437" s="11"/>
      <c r="G437" s="29"/>
      <c r="H437" s="29"/>
      <c r="I437" s="29"/>
      <c r="J437" s="11"/>
      <c r="K437" s="29"/>
      <c r="L437" s="29"/>
      <c r="M437" s="29"/>
      <c r="N437" s="11"/>
      <c r="O437" s="29"/>
      <c r="P437" s="29"/>
      <c r="Q437" s="29"/>
      <c r="R437" s="11"/>
      <c r="S437" s="29"/>
      <c r="T437" s="29"/>
      <c r="U437" s="29"/>
    </row>
    <row r="438" spans="1:21">
      <c r="A438" s="12"/>
      <c r="B438" s="84" t="s">
        <v>106</v>
      </c>
      <c r="C438" s="40" t="s">
        <v>460</v>
      </c>
      <c r="D438" s="40"/>
      <c r="E438" s="49" t="s">
        <v>188</v>
      </c>
      <c r="F438" s="35"/>
      <c r="G438" s="40" t="s">
        <v>461</v>
      </c>
      <c r="H438" s="40"/>
      <c r="I438" s="49" t="s">
        <v>188</v>
      </c>
      <c r="J438" s="35"/>
      <c r="K438" s="40" t="s">
        <v>462</v>
      </c>
      <c r="L438" s="40"/>
      <c r="M438" s="49" t="s">
        <v>188</v>
      </c>
      <c r="N438" s="35"/>
      <c r="O438" s="40" t="s">
        <v>156</v>
      </c>
      <c r="P438" s="40"/>
      <c r="Q438" s="35"/>
      <c r="R438" s="35"/>
      <c r="S438" s="40" t="s">
        <v>463</v>
      </c>
      <c r="T438" s="40"/>
      <c r="U438" s="49" t="s">
        <v>188</v>
      </c>
    </row>
    <row r="439" spans="1:21">
      <c r="A439" s="12"/>
      <c r="B439" s="84"/>
      <c r="C439" s="40"/>
      <c r="D439" s="40"/>
      <c r="E439" s="49"/>
      <c r="F439" s="35"/>
      <c r="G439" s="40"/>
      <c r="H439" s="40"/>
      <c r="I439" s="49"/>
      <c r="J439" s="35"/>
      <c r="K439" s="40"/>
      <c r="L439" s="40"/>
      <c r="M439" s="49"/>
      <c r="N439" s="35"/>
      <c r="O439" s="40"/>
      <c r="P439" s="40"/>
      <c r="Q439" s="35"/>
      <c r="R439" s="35"/>
      <c r="S439" s="40"/>
      <c r="T439" s="40"/>
      <c r="U439" s="49"/>
    </row>
    <row r="440" spans="1:21">
      <c r="A440" s="12"/>
      <c r="B440" s="43" t="s">
        <v>442</v>
      </c>
      <c r="C440" s="51">
        <v>3402</v>
      </c>
      <c r="D440" s="51"/>
      <c r="E440" s="31"/>
      <c r="F440" s="31"/>
      <c r="G440" s="39">
        <v>26</v>
      </c>
      <c r="H440" s="39"/>
      <c r="I440" s="31"/>
      <c r="J440" s="31"/>
      <c r="K440" s="39">
        <v>189</v>
      </c>
      <c r="L440" s="39"/>
      <c r="M440" s="31"/>
      <c r="N440" s="31"/>
      <c r="O440" s="39" t="s">
        <v>156</v>
      </c>
      <c r="P440" s="39"/>
      <c r="Q440" s="31"/>
      <c r="R440" s="31"/>
      <c r="S440" s="51">
        <v>3617</v>
      </c>
      <c r="T440" s="51"/>
      <c r="U440" s="31"/>
    </row>
    <row r="441" spans="1:21" ht="15.75" thickBot="1">
      <c r="A441" s="12"/>
      <c r="B441" s="43"/>
      <c r="C441" s="104"/>
      <c r="D441" s="104"/>
      <c r="E441" s="89"/>
      <c r="F441" s="31"/>
      <c r="G441" s="83"/>
      <c r="H441" s="83"/>
      <c r="I441" s="89"/>
      <c r="J441" s="31"/>
      <c r="K441" s="83"/>
      <c r="L441" s="83"/>
      <c r="M441" s="89"/>
      <c r="N441" s="31"/>
      <c r="O441" s="83"/>
      <c r="P441" s="83"/>
      <c r="Q441" s="89"/>
      <c r="R441" s="31"/>
      <c r="S441" s="104"/>
      <c r="T441" s="104"/>
      <c r="U441" s="89"/>
    </row>
    <row r="442" spans="1:21">
      <c r="A442" s="12"/>
      <c r="B442" s="110" t="s">
        <v>108</v>
      </c>
      <c r="C442" s="66" t="s">
        <v>464</v>
      </c>
      <c r="D442" s="66"/>
      <c r="E442" s="50" t="s">
        <v>188</v>
      </c>
      <c r="F442" s="35"/>
      <c r="G442" s="66" t="s">
        <v>465</v>
      </c>
      <c r="H442" s="66"/>
      <c r="I442" s="50" t="s">
        <v>188</v>
      </c>
      <c r="J442" s="35"/>
      <c r="K442" s="66" t="s">
        <v>466</v>
      </c>
      <c r="L442" s="66"/>
      <c r="M442" s="50" t="s">
        <v>188</v>
      </c>
      <c r="N442" s="35"/>
      <c r="O442" s="66" t="s">
        <v>156</v>
      </c>
      <c r="P442" s="66"/>
      <c r="Q442" s="36"/>
      <c r="R442" s="35"/>
      <c r="S442" s="66" t="s">
        <v>467</v>
      </c>
      <c r="T442" s="66"/>
      <c r="U442" s="50" t="s">
        <v>188</v>
      </c>
    </row>
    <row r="443" spans="1:21" ht="15.75" thickBot="1">
      <c r="A443" s="12"/>
      <c r="B443" s="110"/>
      <c r="C443" s="41"/>
      <c r="D443" s="41"/>
      <c r="E443" s="70"/>
      <c r="F443" s="35"/>
      <c r="G443" s="41"/>
      <c r="H443" s="41"/>
      <c r="I443" s="70"/>
      <c r="J443" s="35"/>
      <c r="K443" s="41"/>
      <c r="L443" s="41"/>
      <c r="M443" s="70"/>
      <c r="N443" s="35"/>
      <c r="O443" s="41"/>
      <c r="P443" s="41"/>
      <c r="Q443" s="42"/>
      <c r="R443" s="35"/>
      <c r="S443" s="41"/>
      <c r="T443" s="41"/>
      <c r="U443" s="70"/>
    </row>
    <row r="444" spans="1:21">
      <c r="A444" s="12"/>
      <c r="B444" s="24" t="s">
        <v>109</v>
      </c>
      <c r="C444" s="29"/>
      <c r="D444" s="29"/>
      <c r="E444" s="29"/>
      <c r="F444" s="11"/>
      <c r="G444" s="29"/>
      <c r="H444" s="29"/>
      <c r="I444" s="29"/>
      <c r="J444" s="11"/>
      <c r="K444" s="29"/>
      <c r="L444" s="29"/>
      <c r="M444" s="29"/>
      <c r="N444" s="11"/>
      <c r="O444" s="29"/>
      <c r="P444" s="29"/>
      <c r="Q444" s="29"/>
      <c r="R444" s="11"/>
      <c r="S444" s="29"/>
      <c r="T444" s="29"/>
      <c r="U444" s="29"/>
    </row>
    <row r="445" spans="1:21">
      <c r="A445" s="12"/>
      <c r="B445" s="32" t="s">
        <v>110</v>
      </c>
      <c r="C445" s="40" t="s">
        <v>156</v>
      </c>
      <c r="D445" s="40"/>
      <c r="E445" s="35"/>
      <c r="F445" s="35"/>
      <c r="G445" s="40" t="s">
        <v>156</v>
      </c>
      <c r="H445" s="40"/>
      <c r="I445" s="35"/>
      <c r="J445" s="35"/>
      <c r="K445" s="33">
        <v>62954</v>
      </c>
      <c r="L445" s="33"/>
      <c r="M445" s="35"/>
      <c r="N445" s="35"/>
      <c r="O445" s="40" t="s">
        <v>156</v>
      </c>
      <c r="P445" s="40"/>
      <c r="Q445" s="35"/>
      <c r="R445" s="35"/>
      <c r="S445" s="33">
        <v>62954</v>
      </c>
      <c r="T445" s="33"/>
      <c r="U445" s="35"/>
    </row>
    <row r="446" spans="1:21">
      <c r="A446" s="12"/>
      <c r="B446" s="32"/>
      <c r="C446" s="40"/>
      <c r="D446" s="40"/>
      <c r="E446" s="35"/>
      <c r="F446" s="35"/>
      <c r="G446" s="40"/>
      <c r="H446" s="40"/>
      <c r="I446" s="35"/>
      <c r="J446" s="35"/>
      <c r="K446" s="33"/>
      <c r="L446" s="33"/>
      <c r="M446" s="35"/>
      <c r="N446" s="35"/>
      <c r="O446" s="40"/>
      <c r="P446" s="40"/>
      <c r="Q446" s="35"/>
      <c r="R446" s="35"/>
      <c r="S446" s="33"/>
      <c r="T446" s="33"/>
      <c r="U446" s="35"/>
    </row>
    <row r="447" spans="1:21">
      <c r="A447" s="12"/>
      <c r="B447" s="43" t="s">
        <v>111</v>
      </c>
      <c r="C447" s="39" t="s">
        <v>156</v>
      </c>
      <c r="D447" s="39"/>
      <c r="E447" s="31"/>
      <c r="F447" s="31"/>
      <c r="G447" s="39" t="s">
        <v>156</v>
      </c>
      <c r="H447" s="39"/>
      <c r="I447" s="31"/>
      <c r="J447" s="31"/>
      <c r="K447" s="39" t="s">
        <v>468</v>
      </c>
      <c r="L447" s="39"/>
      <c r="M447" s="19" t="s">
        <v>188</v>
      </c>
      <c r="N447" s="31"/>
      <c r="O447" s="39" t="s">
        <v>156</v>
      </c>
      <c r="P447" s="39"/>
      <c r="Q447" s="31"/>
      <c r="R447" s="31"/>
      <c r="S447" s="39" t="s">
        <v>468</v>
      </c>
      <c r="T447" s="39"/>
      <c r="U447" s="19" t="s">
        <v>188</v>
      </c>
    </row>
    <row r="448" spans="1:21">
      <c r="A448" s="12"/>
      <c r="B448" s="43"/>
      <c r="C448" s="39"/>
      <c r="D448" s="39"/>
      <c r="E448" s="31"/>
      <c r="F448" s="31"/>
      <c r="G448" s="39"/>
      <c r="H448" s="39"/>
      <c r="I448" s="31"/>
      <c r="J448" s="31"/>
      <c r="K448" s="39"/>
      <c r="L448" s="39"/>
      <c r="M448" s="19"/>
      <c r="N448" s="31"/>
      <c r="O448" s="39"/>
      <c r="P448" s="39"/>
      <c r="Q448" s="31"/>
      <c r="R448" s="31"/>
      <c r="S448" s="39"/>
      <c r="T448" s="39"/>
      <c r="U448" s="19"/>
    </row>
    <row r="449" spans="1:21">
      <c r="A449" s="12"/>
      <c r="B449" s="84" t="s">
        <v>112</v>
      </c>
      <c r="C449" s="40" t="s">
        <v>156</v>
      </c>
      <c r="D449" s="40"/>
      <c r="E449" s="35"/>
      <c r="F449" s="35"/>
      <c r="G449" s="40" t="s">
        <v>156</v>
      </c>
      <c r="H449" s="40"/>
      <c r="I449" s="35"/>
      <c r="J449" s="35"/>
      <c r="K449" s="33">
        <v>81358</v>
      </c>
      <c r="L449" s="33"/>
      <c r="M449" s="35"/>
      <c r="N449" s="35"/>
      <c r="O449" s="40" t="s">
        <v>156</v>
      </c>
      <c r="P449" s="40"/>
      <c r="Q449" s="35"/>
      <c r="R449" s="35"/>
      <c r="S449" s="33">
        <v>81358</v>
      </c>
      <c r="T449" s="33"/>
      <c r="U449" s="35"/>
    </row>
    <row r="450" spans="1:21">
      <c r="A450" s="12"/>
      <c r="B450" s="84"/>
      <c r="C450" s="40"/>
      <c r="D450" s="40"/>
      <c r="E450" s="35"/>
      <c r="F450" s="35"/>
      <c r="G450" s="40"/>
      <c r="H450" s="40"/>
      <c r="I450" s="35"/>
      <c r="J450" s="35"/>
      <c r="K450" s="33"/>
      <c r="L450" s="33"/>
      <c r="M450" s="35"/>
      <c r="N450" s="35"/>
      <c r="O450" s="40"/>
      <c r="P450" s="40"/>
      <c r="Q450" s="35"/>
      <c r="R450" s="35"/>
      <c r="S450" s="33"/>
      <c r="T450" s="33"/>
      <c r="U450" s="35"/>
    </row>
    <row r="451" spans="1:21">
      <c r="A451" s="12"/>
      <c r="B451" s="101" t="s">
        <v>113</v>
      </c>
      <c r="C451" s="39" t="s">
        <v>156</v>
      </c>
      <c r="D451" s="39"/>
      <c r="E451" s="31"/>
      <c r="F451" s="31"/>
      <c r="G451" s="39" t="s">
        <v>156</v>
      </c>
      <c r="H451" s="39"/>
      <c r="I451" s="31"/>
      <c r="J451" s="31"/>
      <c r="K451" s="39" t="s">
        <v>469</v>
      </c>
      <c r="L451" s="39"/>
      <c r="M451" s="19" t="s">
        <v>188</v>
      </c>
      <c r="N451" s="31"/>
      <c r="O451" s="39" t="s">
        <v>156</v>
      </c>
      <c r="P451" s="39"/>
      <c r="Q451" s="31"/>
      <c r="R451" s="31"/>
      <c r="S451" s="39" t="s">
        <v>469</v>
      </c>
      <c r="T451" s="39"/>
      <c r="U451" s="19" t="s">
        <v>188</v>
      </c>
    </row>
    <row r="452" spans="1:21">
      <c r="A452" s="12"/>
      <c r="B452" s="101"/>
      <c r="C452" s="39"/>
      <c r="D452" s="39"/>
      <c r="E452" s="31"/>
      <c r="F452" s="31"/>
      <c r="G452" s="39"/>
      <c r="H452" s="39"/>
      <c r="I452" s="31"/>
      <c r="J452" s="31"/>
      <c r="K452" s="39"/>
      <c r="L452" s="39"/>
      <c r="M452" s="19"/>
      <c r="N452" s="31"/>
      <c r="O452" s="39"/>
      <c r="P452" s="39"/>
      <c r="Q452" s="31"/>
      <c r="R452" s="31"/>
      <c r="S452" s="39"/>
      <c r="T452" s="39"/>
      <c r="U452" s="19"/>
    </row>
    <row r="453" spans="1:21">
      <c r="A453" s="12"/>
      <c r="B453" s="84" t="s">
        <v>114</v>
      </c>
      <c r="C453" s="33">
        <v>1970000</v>
      </c>
      <c r="D453" s="33"/>
      <c r="E453" s="35"/>
      <c r="F453" s="35"/>
      <c r="G453" s="40" t="s">
        <v>156</v>
      </c>
      <c r="H453" s="40"/>
      <c r="I453" s="35"/>
      <c r="J453" s="35"/>
      <c r="K453" s="40" t="s">
        <v>156</v>
      </c>
      <c r="L453" s="40"/>
      <c r="M453" s="35"/>
      <c r="N453" s="35"/>
      <c r="O453" s="40" t="s">
        <v>156</v>
      </c>
      <c r="P453" s="40"/>
      <c r="Q453" s="35"/>
      <c r="R453" s="35"/>
      <c r="S453" s="33">
        <v>1970000</v>
      </c>
      <c r="T453" s="33"/>
      <c r="U453" s="35"/>
    </row>
    <row r="454" spans="1:21">
      <c r="A454" s="12"/>
      <c r="B454" s="84"/>
      <c r="C454" s="33"/>
      <c r="D454" s="33"/>
      <c r="E454" s="35"/>
      <c r="F454" s="35"/>
      <c r="G454" s="40"/>
      <c r="H454" s="40"/>
      <c r="I454" s="35"/>
      <c r="J454" s="35"/>
      <c r="K454" s="40"/>
      <c r="L454" s="40"/>
      <c r="M454" s="35"/>
      <c r="N454" s="35"/>
      <c r="O454" s="40"/>
      <c r="P454" s="40"/>
      <c r="Q454" s="35"/>
      <c r="R454" s="35"/>
      <c r="S454" s="33"/>
      <c r="T454" s="33"/>
      <c r="U454" s="35"/>
    </row>
    <row r="455" spans="1:21">
      <c r="A455" s="12"/>
      <c r="B455" s="101" t="s">
        <v>115</v>
      </c>
      <c r="C455" s="39" t="s">
        <v>470</v>
      </c>
      <c r="D455" s="39"/>
      <c r="E455" s="19" t="s">
        <v>188</v>
      </c>
      <c r="F455" s="31"/>
      <c r="G455" s="39" t="s">
        <v>156</v>
      </c>
      <c r="H455" s="39"/>
      <c r="I455" s="31"/>
      <c r="J455" s="31"/>
      <c r="K455" s="39" t="s">
        <v>156</v>
      </c>
      <c r="L455" s="39"/>
      <c r="M455" s="31"/>
      <c r="N455" s="31"/>
      <c r="O455" s="39" t="s">
        <v>156</v>
      </c>
      <c r="P455" s="39"/>
      <c r="Q455" s="31"/>
      <c r="R455" s="31"/>
      <c r="S455" s="39" t="s">
        <v>470</v>
      </c>
      <c r="T455" s="39"/>
      <c r="U455" s="19" t="s">
        <v>188</v>
      </c>
    </row>
    <row r="456" spans="1:21">
      <c r="A456" s="12"/>
      <c r="B456" s="101"/>
      <c r="C456" s="39"/>
      <c r="D456" s="39"/>
      <c r="E456" s="19"/>
      <c r="F456" s="31"/>
      <c r="G456" s="39"/>
      <c r="H456" s="39"/>
      <c r="I456" s="31"/>
      <c r="J456" s="31"/>
      <c r="K456" s="39"/>
      <c r="L456" s="39"/>
      <c r="M456" s="31"/>
      <c r="N456" s="31"/>
      <c r="O456" s="39"/>
      <c r="P456" s="39"/>
      <c r="Q456" s="31"/>
      <c r="R456" s="31"/>
      <c r="S456" s="39"/>
      <c r="T456" s="39"/>
      <c r="U456" s="19"/>
    </row>
    <row r="457" spans="1:21">
      <c r="A457" s="12"/>
      <c r="B457" s="32" t="s">
        <v>116</v>
      </c>
      <c r="C457" s="40" t="s">
        <v>471</v>
      </c>
      <c r="D457" s="40"/>
      <c r="E457" s="49" t="s">
        <v>188</v>
      </c>
      <c r="F457" s="35"/>
      <c r="G457" s="40" t="s">
        <v>156</v>
      </c>
      <c r="H457" s="40"/>
      <c r="I457" s="35"/>
      <c r="J457" s="35"/>
      <c r="K457" s="40" t="s">
        <v>156</v>
      </c>
      <c r="L457" s="40"/>
      <c r="M457" s="35"/>
      <c r="N457" s="35"/>
      <c r="O457" s="40" t="s">
        <v>156</v>
      </c>
      <c r="P457" s="40"/>
      <c r="Q457" s="35"/>
      <c r="R457" s="35"/>
      <c r="S457" s="40" t="s">
        <v>471</v>
      </c>
      <c r="T457" s="40"/>
      <c r="U457" s="49" t="s">
        <v>188</v>
      </c>
    </row>
    <row r="458" spans="1:21">
      <c r="A458" s="12"/>
      <c r="B458" s="32"/>
      <c r="C458" s="40"/>
      <c r="D458" s="40"/>
      <c r="E458" s="49"/>
      <c r="F458" s="35"/>
      <c r="G458" s="40"/>
      <c r="H458" s="40"/>
      <c r="I458" s="35"/>
      <c r="J458" s="35"/>
      <c r="K458" s="40"/>
      <c r="L458" s="40"/>
      <c r="M458" s="35"/>
      <c r="N458" s="35"/>
      <c r="O458" s="40"/>
      <c r="P458" s="40"/>
      <c r="Q458" s="35"/>
      <c r="R458" s="35"/>
      <c r="S458" s="40"/>
      <c r="T458" s="40"/>
      <c r="U458" s="49"/>
    </row>
    <row r="459" spans="1:21">
      <c r="A459" s="12"/>
      <c r="B459" s="43" t="s">
        <v>117</v>
      </c>
      <c r="C459" s="51">
        <v>5279</v>
      </c>
      <c r="D459" s="51"/>
      <c r="E459" s="31"/>
      <c r="F459" s="31"/>
      <c r="G459" s="39" t="s">
        <v>156</v>
      </c>
      <c r="H459" s="39"/>
      <c r="I459" s="31"/>
      <c r="J459" s="31"/>
      <c r="K459" s="39" t="s">
        <v>156</v>
      </c>
      <c r="L459" s="39"/>
      <c r="M459" s="31"/>
      <c r="N459" s="31"/>
      <c r="O459" s="39" t="s">
        <v>156</v>
      </c>
      <c r="P459" s="39"/>
      <c r="Q459" s="31"/>
      <c r="R459" s="31"/>
      <c r="S459" s="51">
        <v>5279</v>
      </c>
      <c r="T459" s="51"/>
      <c r="U459" s="31"/>
    </row>
    <row r="460" spans="1:21">
      <c r="A460" s="12"/>
      <c r="B460" s="43"/>
      <c r="C460" s="51"/>
      <c r="D460" s="51"/>
      <c r="E460" s="31"/>
      <c r="F460" s="31"/>
      <c r="G460" s="39"/>
      <c r="H460" s="39"/>
      <c r="I460" s="31"/>
      <c r="J460" s="31"/>
      <c r="K460" s="39"/>
      <c r="L460" s="39"/>
      <c r="M460" s="31"/>
      <c r="N460" s="31"/>
      <c r="O460" s="39"/>
      <c r="P460" s="39"/>
      <c r="Q460" s="31"/>
      <c r="R460" s="31"/>
      <c r="S460" s="51"/>
      <c r="T460" s="51"/>
      <c r="U460" s="31"/>
    </row>
    <row r="461" spans="1:21">
      <c r="A461" s="12"/>
      <c r="B461" s="84" t="s">
        <v>118</v>
      </c>
      <c r="C461" s="40" t="s">
        <v>472</v>
      </c>
      <c r="D461" s="40"/>
      <c r="E461" s="49" t="s">
        <v>188</v>
      </c>
      <c r="F461" s="35"/>
      <c r="G461" s="40" t="s">
        <v>156</v>
      </c>
      <c r="H461" s="40"/>
      <c r="I461" s="35"/>
      <c r="J461" s="35"/>
      <c r="K461" s="40" t="s">
        <v>156</v>
      </c>
      <c r="L461" s="40"/>
      <c r="M461" s="35"/>
      <c r="N461" s="35"/>
      <c r="O461" s="40" t="s">
        <v>156</v>
      </c>
      <c r="P461" s="40"/>
      <c r="Q461" s="35"/>
      <c r="R461" s="35"/>
      <c r="S461" s="40" t="s">
        <v>472</v>
      </c>
      <c r="T461" s="40"/>
      <c r="U461" s="49" t="s">
        <v>188</v>
      </c>
    </row>
    <row r="462" spans="1:21">
      <c r="A462" s="12"/>
      <c r="B462" s="84"/>
      <c r="C462" s="40"/>
      <c r="D462" s="40"/>
      <c r="E462" s="49"/>
      <c r="F462" s="35"/>
      <c r="G462" s="40"/>
      <c r="H462" s="40"/>
      <c r="I462" s="35"/>
      <c r="J462" s="35"/>
      <c r="K462" s="40"/>
      <c r="L462" s="40"/>
      <c r="M462" s="35"/>
      <c r="N462" s="35"/>
      <c r="O462" s="40"/>
      <c r="P462" s="40"/>
      <c r="Q462" s="35"/>
      <c r="R462" s="35"/>
      <c r="S462" s="40"/>
      <c r="T462" s="40"/>
      <c r="U462" s="49"/>
    </row>
    <row r="463" spans="1:21">
      <c r="A463" s="12"/>
      <c r="B463" s="101" t="s">
        <v>119</v>
      </c>
      <c r="C463" s="51">
        <v>14892</v>
      </c>
      <c r="D463" s="51"/>
      <c r="E463" s="31"/>
      <c r="F463" s="31"/>
      <c r="G463" s="39" t="s">
        <v>156</v>
      </c>
      <c r="H463" s="39"/>
      <c r="I463" s="31"/>
      <c r="J463" s="31"/>
      <c r="K463" s="39" t="s">
        <v>156</v>
      </c>
      <c r="L463" s="39"/>
      <c r="M463" s="31"/>
      <c r="N463" s="31"/>
      <c r="O463" s="39" t="s">
        <v>156</v>
      </c>
      <c r="P463" s="39"/>
      <c r="Q463" s="31"/>
      <c r="R463" s="31"/>
      <c r="S463" s="51">
        <v>14892</v>
      </c>
      <c r="T463" s="51"/>
      <c r="U463" s="31"/>
    </row>
    <row r="464" spans="1:21">
      <c r="A464" s="12"/>
      <c r="B464" s="101"/>
      <c r="C464" s="51"/>
      <c r="D464" s="51"/>
      <c r="E464" s="31"/>
      <c r="F464" s="31"/>
      <c r="G464" s="39"/>
      <c r="H464" s="39"/>
      <c r="I464" s="31"/>
      <c r="J464" s="31"/>
      <c r="K464" s="39"/>
      <c r="L464" s="39"/>
      <c r="M464" s="31"/>
      <c r="N464" s="31"/>
      <c r="O464" s="39"/>
      <c r="P464" s="39"/>
      <c r="Q464" s="31"/>
      <c r="R464" s="31"/>
      <c r="S464" s="51"/>
      <c r="T464" s="51"/>
      <c r="U464" s="31"/>
    </row>
    <row r="465" spans="1:21">
      <c r="A465" s="12"/>
      <c r="B465" s="32" t="s">
        <v>120</v>
      </c>
      <c r="C465" s="40">
        <v>536</v>
      </c>
      <c r="D465" s="40"/>
      <c r="E465" s="35"/>
      <c r="F465" s="35"/>
      <c r="G465" s="40" t="s">
        <v>156</v>
      </c>
      <c r="H465" s="40"/>
      <c r="I465" s="35"/>
      <c r="J465" s="35"/>
      <c r="K465" s="40" t="s">
        <v>473</v>
      </c>
      <c r="L465" s="40"/>
      <c r="M465" s="49" t="s">
        <v>188</v>
      </c>
      <c r="N465" s="35"/>
      <c r="O465" s="40" t="s">
        <v>474</v>
      </c>
      <c r="P465" s="40"/>
      <c r="Q465" s="49" t="s">
        <v>188</v>
      </c>
      <c r="R465" s="35"/>
      <c r="S465" s="40">
        <v>259</v>
      </c>
      <c r="T465" s="40"/>
      <c r="U465" s="35"/>
    </row>
    <row r="466" spans="1:21">
      <c r="A466" s="12"/>
      <c r="B466" s="32"/>
      <c r="C466" s="40"/>
      <c r="D466" s="40"/>
      <c r="E466" s="35"/>
      <c r="F466" s="35"/>
      <c r="G466" s="40"/>
      <c r="H466" s="40"/>
      <c r="I466" s="35"/>
      <c r="J466" s="35"/>
      <c r="K466" s="40"/>
      <c r="L466" s="40"/>
      <c r="M466" s="49"/>
      <c r="N466" s="35"/>
      <c r="O466" s="40"/>
      <c r="P466" s="40"/>
      <c r="Q466" s="49"/>
      <c r="R466" s="35"/>
      <c r="S466" s="40"/>
      <c r="T466" s="40"/>
      <c r="U466" s="35"/>
    </row>
    <row r="467" spans="1:21">
      <c r="A467" s="12"/>
      <c r="B467" s="43" t="s">
        <v>451</v>
      </c>
      <c r="C467" s="39" t="s">
        <v>475</v>
      </c>
      <c r="D467" s="39"/>
      <c r="E467" s="19" t="s">
        <v>188</v>
      </c>
      <c r="F467" s="31"/>
      <c r="G467" s="39" t="s">
        <v>476</v>
      </c>
      <c r="H467" s="39"/>
      <c r="I467" s="19" t="s">
        <v>188</v>
      </c>
      <c r="J467" s="31"/>
      <c r="K467" s="39" t="s">
        <v>477</v>
      </c>
      <c r="L467" s="39"/>
      <c r="M467" s="19" t="s">
        <v>188</v>
      </c>
      <c r="N467" s="31"/>
      <c r="O467" s="51">
        <v>315897</v>
      </c>
      <c r="P467" s="51"/>
      <c r="Q467" s="31"/>
      <c r="R467" s="31"/>
      <c r="S467" s="39" t="s">
        <v>156</v>
      </c>
      <c r="T467" s="39"/>
      <c r="U467" s="31"/>
    </row>
    <row r="468" spans="1:21" ht="15.75" thickBot="1">
      <c r="A468" s="12"/>
      <c r="B468" s="43"/>
      <c r="C468" s="83"/>
      <c r="D468" s="83"/>
      <c r="E468" s="98"/>
      <c r="F468" s="31"/>
      <c r="G468" s="83"/>
      <c r="H468" s="83"/>
      <c r="I468" s="98"/>
      <c r="J468" s="31"/>
      <c r="K468" s="83"/>
      <c r="L468" s="83"/>
      <c r="M468" s="98"/>
      <c r="N468" s="31"/>
      <c r="O468" s="104"/>
      <c r="P468" s="104"/>
      <c r="Q468" s="89"/>
      <c r="R468" s="31"/>
      <c r="S468" s="83"/>
      <c r="T468" s="83"/>
      <c r="U468" s="89"/>
    </row>
    <row r="469" spans="1:21">
      <c r="A469" s="12"/>
      <c r="B469" s="110" t="s">
        <v>121</v>
      </c>
      <c r="C469" s="66" t="s">
        <v>478</v>
      </c>
      <c r="D469" s="66"/>
      <c r="E469" s="50" t="s">
        <v>188</v>
      </c>
      <c r="F469" s="35"/>
      <c r="G469" s="66" t="s">
        <v>476</v>
      </c>
      <c r="H469" s="66"/>
      <c r="I469" s="50" t="s">
        <v>188</v>
      </c>
      <c r="J469" s="35"/>
      <c r="K469" s="66" t="s">
        <v>479</v>
      </c>
      <c r="L469" s="66"/>
      <c r="M469" s="50" t="s">
        <v>188</v>
      </c>
      <c r="N469" s="35"/>
      <c r="O469" s="34">
        <v>315894</v>
      </c>
      <c r="P469" s="34"/>
      <c r="Q469" s="36"/>
      <c r="R469" s="35"/>
      <c r="S469" s="34">
        <v>38555</v>
      </c>
      <c r="T469" s="34"/>
      <c r="U469" s="36"/>
    </row>
    <row r="470" spans="1:21" ht="15.75" thickBot="1">
      <c r="A470" s="12"/>
      <c r="B470" s="110"/>
      <c r="C470" s="41"/>
      <c r="D470" s="41"/>
      <c r="E470" s="70"/>
      <c r="F470" s="35"/>
      <c r="G470" s="41"/>
      <c r="H470" s="41"/>
      <c r="I470" s="70"/>
      <c r="J470" s="35"/>
      <c r="K470" s="41"/>
      <c r="L470" s="41"/>
      <c r="M470" s="70"/>
      <c r="N470" s="35"/>
      <c r="O470" s="52"/>
      <c r="P470" s="52"/>
      <c r="Q470" s="42"/>
      <c r="R470" s="35"/>
      <c r="S470" s="52"/>
      <c r="T470" s="52"/>
      <c r="U470" s="42"/>
    </row>
    <row r="471" spans="1:21">
      <c r="A471" s="12"/>
      <c r="B471" s="38" t="s">
        <v>122</v>
      </c>
      <c r="C471" s="71" t="s">
        <v>156</v>
      </c>
      <c r="D471" s="71"/>
      <c r="E471" s="29"/>
      <c r="F471" s="31"/>
      <c r="G471" s="71" t="s">
        <v>156</v>
      </c>
      <c r="H471" s="71"/>
      <c r="I471" s="29"/>
      <c r="J471" s="31"/>
      <c r="K471" s="71" t="s">
        <v>480</v>
      </c>
      <c r="L471" s="71"/>
      <c r="M471" s="53" t="s">
        <v>188</v>
      </c>
      <c r="N471" s="31"/>
      <c r="O471" s="71" t="s">
        <v>156</v>
      </c>
      <c r="P471" s="71"/>
      <c r="Q471" s="29"/>
      <c r="R471" s="31"/>
      <c r="S471" s="71" t="s">
        <v>480</v>
      </c>
      <c r="T471" s="71"/>
      <c r="U471" s="53" t="s">
        <v>188</v>
      </c>
    </row>
    <row r="472" spans="1:21" ht="15.75" thickBot="1">
      <c r="A472" s="12"/>
      <c r="B472" s="38"/>
      <c r="C472" s="83"/>
      <c r="D472" s="83"/>
      <c r="E472" s="89"/>
      <c r="F472" s="31"/>
      <c r="G472" s="83"/>
      <c r="H472" s="83"/>
      <c r="I472" s="89"/>
      <c r="J472" s="31"/>
      <c r="K472" s="83"/>
      <c r="L472" s="83"/>
      <c r="M472" s="98"/>
      <c r="N472" s="31"/>
      <c r="O472" s="83"/>
      <c r="P472" s="83"/>
      <c r="Q472" s="89"/>
      <c r="R472" s="31"/>
      <c r="S472" s="83"/>
      <c r="T472" s="83"/>
      <c r="U472" s="98"/>
    </row>
    <row r="473" spans="1:21">
      <c r="A473" s="12"/>
      <c r="B473" s="32" t="s">
        <v>123</v>
      </c>
      <c r="C473" s="66" t="s">
        <v>481</v>
      </c>
      <c r="D473" s="66"/>
      <c r="E473" s="50" t="s">
        <v>188</v>
      </c>
      <c r="F473" s="35"/>
      <c r="G473" s="34">
        <v>1575</v>
      </c>
      <c r="H473" s="34"/>
      <c r="I473" s="36"/>
      <c r="J473" s="35"/>
      <c r="K473" s="34">
        <v>37971</v>
      </c>
      <c r="L473" s="34"/>
      <c r="M473" s="36"/>
      <c r="N473" s="35"/>
      <c r="O473" s="66" t="s">
        <v>156</v>
      </c>
      <c r="P473" s="66"/>
      <c r="Q473" s="36"/>
      <c r="R473" s="35"/>
      <c r="S473" s="34">
        <v>39509</v>
      </c>
      <c r="T473" s="34"/>
      <c r="U473" s="36"/>
    </row>
    <row r="474" spans="1:21">
      <c r="A474" s="12"/>
      <c r="B474" s="32"/>
      <c r="C474" s="40"/>
      <c r="D474" s="40"/>
      <c r="E474" s="49"/>
      <c r="F474" s="35"/>
      <c r="G474" s="33"/>
      <c r="H474" s="33"/>
      <c r="I474" s="35"/>
      <c r="J474" s="35"/>
      <c r="K474" s="33"/>
      <c r="L474" s="33"/>
      <c r="M474" s="35"/>
      <c r="N474" s="35"/>
      <c r="O474" s="40"/>
      <c r="P474" s="40"/>
      <c r="Q474" s="35"/>
      <c r="R474" s="35"/>
      <c r="S474" s="33"/>
      <c r="T474" s="33"/>
      <c r="U474" s="35"/>
    </row>
    <row r="475" spans="1:21">
      <c r="A475" s="12"/>
      <c r="B475" s="38" t="s">
        <v>124</v>
      </c>
      <c r="C475" s="51">
        <v>5617</v>
      </c>
      <c r="D475" s="51"/>
      <c r="E475" s="31"/>
      <c r="F475" s="31"/>
      <c r="G475" s="51">
        <v>1919</v>
      </c>
      <c r="H475" s="51"/>
      <c r="I475" s="31"/>
      <c r="J475" s="31"/>
      <c r="K475" s="51">
        <v>35260</v>
      </c>
      <c r="L475" s="51"/>
      <c r="M475" s="31"/>
      <c r="N475" s="31"/>
      <c r="O475" s="39" t="s">
        <v>156</v>
      </c>
      <c r="P475" s="39"/>
      <c r="Q475" s="31"/>
      <c r="R475" s="31"/>
      <c r="S475" s="51">
        <v>42796</v>
      </c>
      <c r="T475" s="51"/>
      <c r="U475" s="31"/>
    </row>
    <row r="476" spans="1:21" ht="15.75" thickBot="1">
      <c r="A476" s="12"/>
      <c r="B476" s="38"/>
      <c r="C476" s="104"/>
      <c r="D476" s="104"/>
      <c r="E476" s="89"/>
      <c r="F476" s="31"/>
      <c r="G476" s="104"/>
      <c r="H476" s="104"/>
      <c r="I476" s="89"/>
      <c r="J476" s="31"/>
      <c r="K476" s="104"/>
      <c r="L476" s="104"/>
      <c r="M476" s="89"/>
      <c r="N476" s="31"/>
      <c r="O476" s="83"/>
      <c r="P476" s="83"/>
      <c r="Q476" s="89"/>
      <c r="R476" s="31"/>
      <c r="S476" s="104"/>
      <c r="T476" s="104"/>
      <c r="U476" s="89"/>
    </row>
    <row r="477" spans="1:21">
      <c r="A477" s="12"/>
      <c r="B477" s="32" t="s">
        <v>125</v>
      </c>
      <c r="C477" s="50" t="s">
        <v>163</v>
      </c>
      <c r="D477" s="34">
        <v>5580</v>
      </c>
      <c r="E477" s="36"/>
      <c r="F477" s="35"/>
      <c r="G477" s="50" t="s">
        <v>163</v>
      </c>
      <c r="H477" s="34">
        <v>3494</v>
      </c>
      <c r="I477" s="36"/>
      <c r="J477" s="35"/>
      <c r="K477" s="50" t="s">
        <v>163</v>
      </c>
      <c r="L477" s="34">
        <v>73231</v>
      </c>
      <c r="M477" s="36"/>
      <c r="N477" s="35"/>
      <c r="O477" s="50" t="s">
        <v>163</v>
      </c>
      <c r="P477" s="66" t="s">
        <v>156</v>
      </c>
      <c r="Q477" s="36"/>
      <c r="R477" s="35"/>
      <c r="S477" s="50" t="s">
        <v>163</v>
      </c>
      <c r="T477" s="34">
        <v>82305</v>
      </c>
      <c r="U477" s="36"/>
    </row>
    <row r="478" spans="1:21" ht="15.75" thickBot="1">
      <c r="A478" s="12"/>
      <c r="B478" s="32"/>
      <c r="C478" s="92"/>
      <c r="D478" s="105"/>
      <c r="E478" s="94"/>
      <c r="F478" s="35"/>
      <c r="G478" s="92"/>
      <c r="H478" s="105"/>
      <c r="I478" s="94"/>
      <c r="J478" s="35"/>
      <c r="K478" s="92"/>
      <c r="L478" s="105"/>
      <c r="M478" s="94"/>
      <c r="N478" s="35"/>
      <c r="O478" s="92"/>
      <c r="P478" s="93"/>
      <c r="Q478" s="94"/>
      <c r="R478" s="35"/>
      <c r="S478" s="92"/>
      <c r="T478" s="105"/>
      <c r="U478" s="94"/>
    </row>
    <row r="479" spans="1:21" ht="15.75" thickTop="1"/>
  </sheetData>
  <mergeCells count="3298">
    <mergeCell ref="A200:A376"/>
    <mergeCell ref="B200:U200"/>
    <mergeCell ref="B264:U264"/>
    <mergeCell ref="A377:A478"/>
    <mergeCell ref="B377:U377"/>
    <mergeCell ref="B427:U427"/>
    <mergeCell ref="T477:T478"/>
    <mergeCell ref="U477:U478"/>
    <mergeCell ref="A1:A2"/>
    <mergeCell ref="B1:U1"/>
    <mergeCell ref="B2:U2"/>
    <mergeCell ref="B3:U3"/>
    <mergeCell ref="A4:A199"/>
    <mergeCell ref="B4:U4"/>
    <mergeCell ref="B37:U37"/>
    <mergeCell ref="B70:U70"/>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U442:U443"/>
    <mergeCell ref="C444:E444"/>
    <mergeCell ref="G444:I444"/>
    <mergeCell ref="K444:M444"/>
    <mergeCell ref="O444:Q444"/>
    <mergeCell ref="S444:U444"/>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S435:S436"/>
    <mergeCell ref="T435:T436"/>
    <mergeCell ref="U435:U436"/>
    <mergeCell ref="C437:E437"/>
    <mergeCell ref="G437:I437"/>
    <mergeCell ref="K437:M437"/>
    <mergeCell ref="O437:Q437"/>
    <mergeCell ref="S437:U437"/>
    <mergeCell ref="M435:M436"/>
    <mergeCell ref="N435:N436"/>
    <mergeCell ref="O435:O436"/>
    <mergeCell ref="P435:P436"/>
    <mergeCell ref="Q435:Q436"/>
    <mergeCell ref="R435:R436"/>
    <mergeCell ref="G435:G436"/>
    <mergeCell ref="H435:H436"/>
    <mergeCell ref="I435:I436"/>
    <mergeCell ref="J435:J436"/>
    <mergeCell ref="K435:K436"/>
    <mergeCell ref="L435:L436"/>
    <mergeCell ref="O432:Q432"/>
    <mergeCell ref="O433:Q433"/>
    <mergeCell ref="O434:Q434"/>
    <mergeCell ref="R432:R434"/>
    <mergeCell ref="S432:U434"/>
    <mergeCell ref="B435:B436"/>
    <mergeCell ref="C435:C436"/>
    <mergeCell ref="D435:D436"/>
    <mergeCell ref="E435:E436"/>
    <mergeCell ref="F435:F436"/>
    <mergeCell ref="G434:I434"/>
    <mergeCell ref="J432:J434"/>
    <mergeCell ref="K432:M432"/>
    <mergeCell ref="K433:M433"/>
    <mergeCell ref="K434:M434"/>
    <mergeCell ref="N432:N434"/>
    <mergeCell ref="B430:B431"/>
    <mergeCell ref="C430:U430"/>
    <mergeCell ref="C431:U431"/>
    <mergeCell ref="B432:B434"/>
    <mergeCell ref="C432:E432"/>
    <mergeCell ref="C433:E433"/>
    <mergeCell ref="C434:E434"/>
    <mergeCell ref="F432:F434"/>
    <mergeCell ref="G432:I432"/>
    <mergeCell ref="G433:I433"/>
    <mergeCell ref="Q425:Q426"/>
    <mergeCell ref="R425:R426"/>
    <mergeCell ref="S425:S426"/>
    <mergeCell ref="T425:T426"/>
    <mergeCell ref="U425:U426"/>
    <mergeCell ref="B428:U428"/>
    <mergeCell ref="K425:K426"/>
    <mergeCell ref="L425:L426"/>
    <mergeCell ref="M425:M426"/>
    <mergeCell ref="N425:N426"/>
    <mergeCell ref="O425:O426"/>
    <mergeCell ref="P425:P426"/>
    <mergeCell ref="U423:U424"/>
    <mergeCell ref="B425:B426"/>
    <mergeCell ref="C425:C426"/>
    <mergeCell ref="D425:D426"/>
    <mergeCell ref="E425:E426"/>
    <mergeCell ref="F425:F426"/>
    <mergeCell ref="G425:G426"/>
    <mergeCell ref="H425:H426"/>
    <mergeCell ref="I425:I426"/>
    <mergeCell ref="J425:J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U392:U393"/>
    <mergeCell ref="C394:E394"/>
    <mergeCell ref="G394:I394"/>
    <mergeCell ref="K394:M394"/>
    <mergeCell ref="O394:Q394"/>
    <mergeCell ref="S394:U394"/>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S386"/>
    <mergeCell ref="T385:T386"/>
    <mergeCell ref="U385:U386"/>
    <mergeCell ref="C387:E387"/>
    <mergeCell ref="G387:I387"/>
    <mergeCell ref="K387:M387"/>
    <mergeCell ref="O387:Q387"/>
    <mergeCell ref="S387:U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O382:Q382"/>
    <mergeCell ref="O383:Q383"/>
    <mergeCell ref="O384:Q384"/>
    <mergeCell ref="R382:R384"/>
    <mergeCell ref="S382:U384"/>
    <mergeCell ref="B385:B386"/>
    <mergeCell ref="C385:C386"/>
    <mergeCell ref="D385:D386"/>
    <mergeCell ref="E385:E386"/>
    <mergeCell ref="F385:F386"/>
    <mergeCell ref="G384:I384"/>
    <mergeCell ref="J382:J384"/>
    <mergeCell ref="K382:M382"/>
    <mergeCell ref="K383:M383"/>
    <mergeCell ref="K384:M384"/>
    <mergeCell ref="N382:N384"/>
    <mergeCell ref="B380:B381"/>
    <mergeCell ref="C380:U380"/>
    <mergeCell ref="C381:U381"/>
    <mergeCell ref="B382:B384"/>
    <mergeCell ref="C382:E382"/>
    <mergeCell ref="C383:E383"/>
    <mergeCell ref="C384:E384"/>
    <mergeCell ref="F382:F384"/>
    <mergeCell ref="G382:I382"/>
    <mergeCell ref="G383:I383"/>
    <mergeCell ref="Q375:Q376"/>
    <mergeCell ref="R375:R376"/>
    <mergeCell ref="S375:S376"/>
    <mergeCell ref="T375:T376"/>
    <mergeCell ref="U375:U376"/>
    <mergeCell ref="B378:U378"/>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S342:T343"/>
    <mergeCell ref="U342:U343"/>
    <mergeCell ref="C344:E344"/>
    <mergeCell ref="G344:I344"/>
    <mergeCell ref="K344:M344"/>
    <mergeCell ref="O344:Q344"/>
    <mergeCell ref="S344:U344"/>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P335:P336"/>
    <mergeCell ref="Q335:Q336"/>
    <mergeCell ref="R335:R336"/>
    <mergeCell ref="S335:S336"/>
    <mergeCell ref="T335:T336"/>
    <mergeCell ref="U335:U336"/>
    <mergeCell ref="J335:J336"/>
    <mergeCell ref="K335:K336"/>
    <mergeCell ref="L335:L336"/>
    <mergeCell ref="M335:M336"/>
    <mergeCell ref="N335:N336"/>
    <mergeCell ref="O335:O336"/>
    <mergeCell ref="R332:R334"/>
    <mergeCell ref="S332:U334"/>
    <mergeCell ref="B335:B336"/>
    <mergeCell ref="C335:C336"/>
    <mergeCell ref="D335:D336"/>
    <mergeCell ref="E335:E336"/>
    <mergeCell ref="F335:F336"/>
    <mergeCell ref="G335:G336"/>
    <mergeCell ref="H335:H336"/>
    <mergeCell ref="I335:I336"/>
    <mergeCell ref="J332:J334"/>
    <mergeCell ref="K332:M332"/>
    <mergeCell ref="K333:M333"/>
    <mergeCell ref="K334:M334"/>
    <mergeCell ref="N332:N334"/>
    <mergeCell ref="O332:Q332"/>
    <mergeCell ref="O333:Q333"/>
    <mergeCell ref="O334:Q334"/>
    <mergeCell ref="B332:B334"/>
    <mergeCell ref="C332:E332"/>
    <mergeCell ref="C333:E333"/>
    <mergeCell ref="C334:E334"/>
    <mergeCell ref="F332:F334"/>
    <mergeCell ref="G332:I332"/>
    <mergeCell ref="G333:I333"/>
    <mergeCell ref="G334:I334"/>
    <mergeCell ref="T326:T327"/>
    <mergeCell ref="U326:U327"/>
    <mergeCell ref="B328:U328"/>
    <mergeCell ref="B330:B331"/>
    <mergeCell ref="C330:U330"/>
    <mergeCell ref="C331:U331"/>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N302:N303"/>
    <mergeCell ref="O302:Q303"/>
    <mergeCell ref="R302:R303"/>
    <mergeCell ref="S302:U303"/>
    <mergeCell ref="B304:B305"/>
    <mergeCell ref="C304:C305"/>
    <mergeCell ref="D304:D305"/>
    <mergeCell ref="E304:E305"/>
    <mergeCell ref="F304:F305"/>
    <mergeCell ref="G304:G305"/>
    <mergeCell ref="C301:E301"/>
    <mergeCell ref="G301:I301"/>
    <mergeCell ref="K301:M301"/>
    <mergeCell ref="O301:Q301"/>
    <mergeCell ref="S301:U301"/>
    <mergeCell ref="C302:E303"/>
    <mergeCell ref="F302:F303"/>
    <mergeCell ref="G302:I303"/>
    <mergeCell ref="J302:J303"/>
    <mergeCell ref="K302:M303"/>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69:R271"/>
    <mergeCell ref="S269:U271"/>
    <mergeCell ref="C272:E272"/>
    <mergeCell ref="G272:I272"/>
    <mergeCell ref="K272:M272"/>
    <mergeCell ref="O272:Q272"/>
    <mergeCell ref="S272:U272"/>
    <mergeCell ref="J269:J271"/>
    <mergeCell ref="K269:M269"/>
    <mergeCell ref="K270:M270"/>
    <mergeCell ref="K271:M271"/>
    <mergeCell ref="N269:N271"/>
    <mergeCell ref="O269:Q269"/>
    <mergeCell ref="O270:Q270"/>
    <mergeCell ref="O271:Q271"/>
    <mergeCell ref="B269:B271"/>
    <mergeCell ref="C269:E269"/>
    <mergeCell ref="C270:E270"/>
    <mergeCell ref="C271:E271"/>
    <mergeCell ref="F269:F271"/>
    <mergeCell ref="G269:I269"/>
    <mergeCell ref="G270:I270"/>
    <mergeCell ref="G271:I271"/>
    <mergeCell ref="T262:T263"/>
    <mergeCell ref="U262:U263"/>
    <mergeCell ref="B265:U265"/>
    <mergeCell ref="B267:B268"/>
    <mergeCell ref="C267:U267"/>
    <mergeCell ref="C268:U268"/>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N238:N239"/>
    <mergeCell ref="O238:Q239"/>
    <mergeCell ref="R238:R239"/>
    <mergeCell ref="S238:U239"/>
    <mergeCell ref="B240:B241"/>
    <mergeCell ref="C240:C241"/>
    <mergeCell ref="D240:D241"/>
    <mergeCell ref="E240:E241"/>
    <mergeCell ref="F240:F241"/>
    <mergeCell ref="G240:G241"/>
    <mergeCell ref="C237:E237"/>
    <mergeCell ref="G237:I237"/>
    <mergeCell ref="K237:M237"/>
    <mergeCell ref="O237:Q237"/>
    <mergeCell ref="S237:U237"/>
    <mergeCell ref="C238:E239"/>
    <mergeCell ref="F238:F239"/>
    <mergeCell ref="G238:I239"/>
    <mergeCell ref="J238:J239"/>
    <mergeCell ref="K238:M239"/>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5:R207"/>
    <mergeCell ref="S205:U207"/>
    <mergeCell ref="C208:E208"/>
    <mergeCell ref="G208:I208"/>
    <mergeCell ref="K208:M208"/>
    <mergeCell ref="O208:Q208"/>
    <mergeCell ref="S208:U208"/>
    <mergeCell ref="J205:J207"/>
    <mergeCell ref="K205:M205"/>
    <mergeCell ref="K206:M206"/>
    <mergeCell ref="K207:M207"/>
    <mergeCell ref="N205:N207"/>
    <mergeCell ref="O205:Q205"/>
    <mergeCell ref="O206:Q206"/>
    <mergeCell ref="O207:Q207"/>
    <mergeCell ref="B205:B207"/>
    <mergeCell ref="C205:E205"/>
    <mergeCell ref="C206:E206"/>
    <mergeCell ref="C207:E207"/>
    <mergeCell ref="F205:F207"/>
    <mergeCell ref="G205:I205"/>
    <mergeCell ref="G206:I206"/>
    <mergeCell ref="G207:I207"/>
    <mergeCell ref="T198:T199"/>
    <mergeCell ref="U198:U199"/>
    <mergeCell ref="B201:U201"/>
    <mergeCell ref="B203:B204"/>
    <mergeCell ref="C203:U203"/>
    <mergeCell ref="C204:U204"/>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N174:N175"/>
    <mergeCell ref="O174:Q175"/>
    <mergeCell ref="R174:R175"/>
    <mergeCell ref="S174:U175"/>
    <mergeCell ref="B176:B177"/>
    <mergeCell ref="C176:C177"/>
    <mergeCell ref="D176:D177"/>
    <mergeCell ref="E176:E177"/>
    <mergeCell ref="F176:F177"/>
    <mergeCell ref="G176:G177"/>
    <mergeCell ref="C173:E173"/>
    <mergeCell ref="G173:I173"/>
    <mergeCell ref="K173:M173"/>
    <mergeCell ref="O173:Q173"/>
    <mergeCell ref="S173:U173"/>
    <mergeCell ref="C174:E175"/>
    <mergeCell ref="F174:F175"/>
    <mergeCell ref="G174:I175"/>
    <mergeCell ref="J174:J175"/>
    <mergeCell ref="K174:M175"/>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1:R143"/>
    <mergeCell ref="S141:U143"/>
    <mergeCell ref="C144:E144"/>
    <mergeCell ref="G144:I144"/>
    <mergeCell ref="K144:M144"/>
    <mergeCell ref="O144:Q144"/>
    <mergeCell ref="S144:U144"/>
    <mergeCell ref="J141:J143"/>
    <mergeCell ref="K141:M141"/>
    <mergeCell ref="K142:M142"/>
    <mergeCell ref="K143:M143"/>
    <mergeCell ref="N141:N143"/>
    <mergeCell ref="O141:Q141"/>
    <mergeCell ref="O142:Q142"/>
    <mergeCell ref="O143:Q143"/>
    <mergeCell ref="B141:B143"/>
    <mergeCell ref="C141:E141"/>
    <mergeCell ref="C142:E142"/>
    <mergeCell ref="C143:E143"/>
    <mergeCell ref="F141:F143"/>
    <mergeCell ref="G141:I141"/>
    <mergeCell ref="G142:I142"/>
    <mergeCell ref="G143:I143"/>
    <mergeCell ref="T134:T135"/>
    <mergeCell ref="U134:U135"/>
    <mergeCell ref="B137:U137"/>
    <mergeCell ref="B139:B140"/>
    <mergeCell ref="C139:U139"/>
    <mergeCell ref="C140:U140"/>
    <mergeCell ref="B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31:U132"/>
    <mergeCell ref="C133:E133"/>
    <mergeCell ref="G133:I133"/>
    <mergeCell ref="K133:M133"/>
    <mergeCell ref="O133:Q133"/>
    <mergeCell ref="S133:U133"/>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R108:R110"/>
    <mergeCell ref="S108:U110"/>
    <mergeCell ref="B111:B112"/>
    <mergeCell ref="C111:C112"/>
    <mergeCell ref="D111:D112"/>
    <mergeCell ref="E111:E112"/>
    <mergeCell ref="F111:F112"/>
    <mergeCell ref="G111:G112"/>
    <mergeCell ref="H111:H112"/>
    <mergeCell ref="I111:I112"/>
    <mergeCell ref="J108:J110"/>
    <mergeCell ref="K108:M108"/>
    <mergeCell ref="K109:M109"/>
    <mergeCell ref="K110:M110"/>
    <mergeCell ref="N108:N110"/>
    <mergeCell ref="O108:Q108"/>
    <mergeCell ref="O109:Q109"/>
    <mergeCell ref="O110:Q110"/>
    <mergeCell ref="B108:B110"/>
    <mergeCell ref="C108:E108"/>
    <mergeCell ref="C109:E109"/>
    <mergeCell ref="C110:E110"/>
    <mergeCell ref="F108:F110"/>
    <mergeCell ref="G108:I108"/>
    <mergeCell ref="G109:I109"/>
    <mergeCell ref="G110:I110"/>
    <mergeCell ref="T101:T102"/>
    <mergeCell ref="U101:U102"/>
    <mergeCell ref="B104:U104"/>
    <mergeCell ref="B106:B107"/>
    <mergeCell ref="C106:U106"/>
    <mergeCell ref="C107:U107"/>
    <mergeCell ref="B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R75:R77"/>
    <mergeCell ref="S75:U77"/>
    <mergeCell ref="B78:B79"/>
    <mergeCell ref="C78:C79"/>
    <mergeCell ref="D78:D79"/>
    <mergeCell ref="E78:E79"/>
    <mergeCell ref="F78:F79"/>
    <mergeCell ref="G78:G79"/>
    <mergeCell ref="H78:H79"/>
    <mergeCell ref="I78:I79"/>
    <mergeCell ref="J75:J77"/>
    <mergeCell ref="K75:M75"/>
    <mergeCell ref="K76:M76"/>
    <mergeCell ref="K77:M77"/>
    <mergeCell ref="N75:N77"/>
    <mergeCell ref="O75:Q75"/>
    <mergeCell ref="O76:Q76"/>
    <mergeCell ref="O77:Q77"/>
    <mergeCell ref="B75:B77"/>
    <mergeCell ref="C75:E75"/>
    <mergeCell ref="C76:E76"/>
    <mergeCell ref="C77:E77"/>
    <mergeCell ref="F75:F77"/>
    <mergeCell ref="G75:I75"/>
    <mergeCell ref="G76:I76"/>
    <mergeCell ref="G77:I77"/>
    <mergeCell ref="T68:T69"/>
    <mergeCell ref="U68:U69"/>
    <mergeCell ref="B71:U71"/>
    <mergeCell ref="B73:B74"/>
    <mergeCell ref="C73:U73"/>
    <mergeCell ref="C74:U74"/>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R42:R44"/>
    <mergeCell ref="S42:U44"/>
    <mergeCell ref="B45:B46"/>
    <mergeCell ref="C45:C46"/>
    <mergeCell ref="D45:D46"/>
    <mergeCell ref="E45:E46"/>
    <mergeCell ref="F45:F46"/>
    <mergeCell ref="G45:G46"/>
    <mergeCell ref="H45:H46"/>
    <mergeCell ref="I45:I46"/>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T35:T36"/>
    <mergeCell ref="U35:U36"/>
    <mergeCell ref="B38:U38"/>
    <mergeCell ref="B40:B41"/>
    <mergeCell ref="C40:U40"/>
    <mergeCell ref="C41:U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11"/>
    <mergeCell ref="G10:I10"/>
    <mergeCell ref="G11:I11"/>
    <mergeCell ref="J9:J11"/>
    <mergeCell ref="K9:M9"/>
    <mergeCell ref="K10:M10"/>
    <mergeCell ref="K11:M11"/>
    <mergeCell ref="B5:U5"/>
    <mergeCell ref="B7:B8"/>
    <mergeCell ref="C7:U7"/>
    <mergeCell ref="C8:U8"/>
    <mergeCell ref="B9:B11"/>
    <mergeCell ref="C9:E9"/>
    <mergeCell ref="C10:E10"/>
    <mergeCell ref="C11:E11"/>
    <mergeCell ref="F9:F11"/>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29.42578125" bestFit="1" customWidth="1"/>
    <col min="4" max="5" width="32.42578125" bestFit="1" customWidth="1"/>
  </cols>
  <sheetData>
    <row r="1" spans="1:5" ht="15" customHeight="1">
      <c r="A1" s="1" t="s">
        <v>500</v>
      </c>
      <c r="B1" s="7" t="s">
        <v>501</v>
      </c>
      <c r="C1" s="7"/>
      <c r="D1" s="1" t="s">
        <v>502</v>
      </c>
      <c r="E1" s="1"/>
    </row>
    <row r="2" spans="1:5" ht="30">
      <c r="A2" s="1" t="s">
        <v>27</v>
      </c>
      <c r="B2" s="1" t="s">
        <v>503</v>
      </c>
      <c r="C2" s="1" t="s">
        <v>503</v>
      </c>
      <c r="D2" s="1" t="s">
        <v>507</v>
      </c>
      <c r="E2" s="1" t="s">
        <v>509</v>
      </c>
    </row>
    <row r="3" spans="1:5">
      <c r="A3" s="1"/>
      <c r="B3" s="1" t="s">
        <v>504</v>
      </c>
      <c r="C3" s="1" t="s">
        <v>504</v>
      </c>
      <c r="D3" s="1" t="s">
        <v>508</v>
      </c>
      <c r="E3" s="1" t="s">
        <v>508</v>
      </c>
    </row>
    <row r="4" spans="1:5">
      <c r="A4" s="1"/>
      <c r="B4" s="1" t="s">
        <v>505</v>
      </c>
      <c r="C4" s="1" t="s">
        <v>506</v>
      </c>
      <c r="D4" s="1" t="s">
        <v>505</v>
      </c>
      <c r="E4" s="1" t="s">
        <v>505</v>
      </c>
    </row>
    <row r="5" spans="1:5">
      <c r="A5" s="3" t="s">
        <v>510</v>
      </c>
      <c r="B5" s="4" t="s">
        <v>5</v>
      </c>
      <c r="C5" s="4" t="s">
        <v>5</v>
      </c>
      <c r="D5" s="4" t="s">
        <v>5</v>
      </c>
      <c r="E5" s="4" t="s">
        <v>5</v>
      </c>
    </row>
    <row r="6" spans="1:5">
      <c r="A6" s="2" t="s">
        <v>511</v>
      </c>
      <c r="B6" s="4" t="s">
        <v>5</v>
      </c>
      <c r="C6" s="4" t="s">
        <v>5</v>
      </c>
      <c r="D6" s="4" t="s">
        <v>5</v>
      </c>
      <c r="E6" s="114">
        <v>1</v>
      </c>
    </row>
    <row r="7" spans="1:5">
      <c r="A7" s="2" t="s">
        <v>512</v>
      </c>
      <c r="B7" s="4" t="s">
        <v>5</v>
      </c>
      <c r="C7" s="4" t="s">
        <v>5</v>
      </c>
      <c r="D7" s="4" t="s">
        <v>5</v>
      </c>
      <c r="E7" s="9">
        <v>23.5</v>
      </c>
    </row>
    <row r="8" spans="1:5" ht="30">
      <c r="A8" s="2" t="s">
        <v>513</v>
      </c>
      <c r="B8" s="8">
        <v>550000</v>
      </c>
      <c r="C8" s="115">
        <v>400000</v>
      </c>
      <c r="D8" s="8">
        <v>580505</v>
      </c>
      <c r="E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4</v>
      </c>
      <c r="B1" s="7" t="s">
        <v>28</v>
      </c>
      <c r="C1" s="7"/>
      <c r="D1" s="7" t="s">
        <v>1</v>
      </c>
      <c r="E1" s="7"/>
    </row>
    <row r="2" spans="1:5" ht="30">
      <c r="A2" s="1" t="s">
        <v>45</v>
      </c>
      <c r="B2" s="1" t="s">
        <v>2</v>
      </c>
      <c r="C2" s="1" t="s">
        <v>29</v>
      </c>
      <c r="D2" s="1" t="s">
        <v>2</v>
      </c>
      <c r="E2" s="1" t="s">
        <v>29</v>
      </c>
    </row>
    <row r="3" spans="1:5" ht="45">
      <c r="A3" s="3" t="s">
        <v>46</v>
      </c>
      <c r="B3" s="4" t="s">
        <v>5</v>
      </c>
      <c r="C3" s="4" t="s">
        <v>5</v>
      </c>
      <c r="D3" s="4" t="s">
        <v>5</v>
      </c>
      <c r="E3" s="4" t="s">
        <v>5</v>
      </c>
    </row>
    <row r="4" spans="1:5">
      <c r="A4" s="2" t="s">
        <v>40</v>
      </c>
      <c r="B4" s="8">
        <v>154578</v>
      </c>
      <c r="C4" s="8">
        <v>121586</v>
      </c>
      <c r="D4" s="8">
        <v>196138</v>
      </c>
      <c r="E4" s="8">
        <v>172965</v>
      </c>
    </row>
    <row r="5" spans="1:5" ht="45">
      <c r="A5" s="2" t="s">
        <v>47</v>
      </c>
      <c r="B5" s="6">
        <v>3968</v>
      </c>
      <c r="C5" s="6">
        <v>-3260</v>
      </c>
      <c r="D5" s="6">
        <v>3187</v>
      </c>
      <c r="E5" s="6">
        <v>-1904</v>
      </c>
    </row>
    <row r="6" spans="1:5">
      <c r="A6" s="2" t="s">
        <v>48</v>
      </c>
      <c r="B6" s="8">
        <v>158546</v>
      </c>
      <c r="C6" s="8">
        <v>118326</v>
      </c>
      <c r="D6" s="8">
        <v>199325</v>
      </c>
      <c r="E6" s="8">
        <v>17106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514</v>
      </c>
      <c r="B1" s="7" t="s">
        <v>28</v>
      </c>
      <c r="C1" s="7"/>
      <c r="D1" s="7" t="s">
        <v>1</v>
      </c>
      <c r="E1" s="7"/>
    </row>
    <row r="2" spans="1:5" ht="30">
      <c r="A2" s="1" t="s">
        <v>45</v>
      </c>
      <c r="B2" s="1" t="s">
        <v>2</v>
      </c>
      <c r="C2" s="1" t="s">
        <v>29</v>
      </c>
      <c r="D2" s="1" t="s">
        <v>2</v>
      </c>
      <c r="E2" s="1" t="s">
        <v>29</v>
      </c>
    </row>
    <row r="3" spans="1:5">
      <c r="A3" s="3" t="s">
        <v>152</v>
      </c>
      <c r="B3" s="4" t="s">
        <v>5</v>
      </c>
      <c r="C3" s="4" t="s">
        <v>5</v>
      </c>
      <c r="D3" s="4" t="s">
        <v>5</v>
      </c>
      <c r="E3" s="4" t="s">
        <v>5</v>
      </c>
    </row>
    <row r="4" spans="1:5" ht="30">
      <c r="A4" s="2" t="s">
        <v>151</v>
      </c>
      <c r="B4" s="6">
        <v>100480</v>
      </c>
      <c r="C4" s="6">
        <v>99855</v>
      </c>
      <c r="D4" s="6">
        <v>100432</v>
      </c>
      <c r="E4" s="6">
        <v>99624</v>
      </c>
    </row>
    <row r="5" spans="1:5">
      <c r="A5" s="2" t="s">
        <v>153</v>
      </c>
      <c r="B5" s="6">
        <v>1163</v>
      </c>
      <c r="C5" s="6">
        <v>1494</v>
      </c>
      <c r="D5" s="6">
        <v>1211</v>
      </c>
      <c r="E5" s="6">
        <v>1437</v>
      </c>
    </row>
    <row r="6" spans="1:5">
      <c r="A6" s="2" t="s">
        <v>154</v>
      </c>
      <c r="B6" s="4">
        <v>414</v>
      </c>
      <c r="C6" s="4">
        <v>663</v>
      </c>
      <c r="D6" s="4">
        <v>393</v>
      </c>
      <c r="E6" s="4">
        <v>668</v>
      </c>
    </row>
    <row r="7" spans="1:5" ht="45">
      <c r="A7" s="2" t="s">
        <v>515</v>
      </c>
      <c r="B7" s="4">
        <v>0</v>
      </c>
      <c r="C7" s="4">
        <v>1</v>
      </c>
      <c r="D7" s="4">
        <v>0</v>
      </c>
      <c r="E7" s="4">
        <v>0</v>
      </c>
    </row>
    <row r="8" spans="1:5" ht="30">
      <c r="A8" s="2" t="s">
        <v>157</v>
      </c>
      <c r="B8" s="6">
        <v>102057</v>
      </c>
      <c r="C8" s="6">
        <v>102013</v>
      </c>
      <c r="D8" s="6">
        <v>102036</v>
      </c>
      <c r="E8" s="6">
        <v>101729</v>
      </c>
    </row>
    <row r="9" spans="1:5">
      <c r="A9" s="2" t="s">
        <v>516</v>
      </c>
      <c r="B9" s="4" t="s">
        <v>5</v>
      </c>
      <c r="C9" s="4" t="s">
        <v>5</v>
      </c>
      <c r="D9" s="4" t="s">
        <v>5</v>
      </c>
      <c r="E9" s="4" t="s">
        <v>5</v>
      </c>
    </row>
    <row r="10" spans="1:5" ht="45">
      <c r="A10" s="3" t="s">
        <v>517</v>
      </c>
      <c r="B10" s="4" t="s">
        <v>5</v>
      </c>
      <c r="C10" s="4" t="s">
        <v>5</v>
      </c>
      <c r="D10" s="4" t="s">
        <v>5</v>
      </c>
      <c r="E10" s="4" t="s">
        <v>5</v>
      </c>
    </row>
    <row r="11" spans="1:5" ht="45">
      <c r="A11" s="2" t="s">
        <v>518</v>
      </c>
      <c r="B11" s="4">
        <v>0</v>
      </c>
      <c r="C11" s="4">
        <v>0</v>
      </c>
      <c r="D11" s="4">
        <v>0</v>
      </c>
      <c r="E11" s="4">
        <v>0</v>
      </c>
    </row>
    <row r="12" spans="1:5">
      <c r="A12" s="2" t="s">
        <v>519</v>
      </c>
      <c r="B12" s="4" t="s">
        <v>5</v>
      </c>
      <c r="C12" s="4" t="s">
        <v>5</v>
      </c>
      <c r="D12" s="4" t="s">
        <v>5</v>
      </c>
      <c r="E12" s="4" t="s">
        <v>5</v>
      </c>
    </row>
    <row r="13" spans="1:5" ht="45">
      <c r="A13" s="3" t="s">
        <v>517</v>
      </c>
      <c r="B13" s="4" t="s">
        <v>5</v>
      </c>
      <c r="C13" s="4" t="s">
        <v>5</v>
      </c>
      <c r="D13" s="4" t="s">
        <v>5</v>
      </c>
      <c r="E13" s="4" t="s">
        <v>5</v>
      </c>
    </row>
    <row r="14" spans="1:5" ht="45">
      <c r="A14" s="2" t="s">
        <v>518</v>
      </c>
      <c r="B14" s="4">
        <v>0</v>
      </c>
      <c r="C14" s="4">
        <v>0</v>
      </c>
      <c r="D14" s="4">
        <v>0</v>
      </c>
      <c r="E14" s="4">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20</v>
      </c>
      <c r="B1" s="7" t="s">
        <v>2</v>
      </c>
      <c r="C1" s="7" t="s">
        <v>52</v>
      </c>
    </row>
    <row r="2" spans="1:3" ht="30">
      <c r="A2" s="1" t="s">
        <v>45</v>
      </c>
      <c r="B2" s="7"/>
      <c r="C2" s="7"/>
    </row>
    <row r="3" spans="1:3">
      <c r="A3" s="3" t="s">
        <v>159</v>
      </c>
      <c r="B3" s="4" t="s">
        <v>5</v>
      </c>
      <c r="C3" s="4" t="s">
        <v>5</v>
      </c>
    </row>
    <row r="4" spans="1:3">
      <c r="A4" s="2" t="s">
        <v>162</v>
      </c>
      <c r="B4" s="8">
        <v>192592</v>
      </c>
      <c r="C4" s="8">
        <v>170524</v>
      </c>
    </row>
    <row r="5" spans="1:3">
      <c r="A5" s="2" t="s">
        <v>164</v>
      </c>
      <c r="B5" s="6">
        <v>150860</v>
      </c>
      <c r="C5" s="6">
        <v>142713</v>
      </c>
    </row>
    <row r="6" spans="1:3">
      <c r="A6" s="2" t="s">
        <v>165</v>
      </c>
      <c r="B6" s="6">
        <v>1058163</v>
      </c>
      <c r="C6" s="6">
        <v>970094</v>
      </c>
    </row>
    <row r="7" spans="1:3">
      <c r="A7" s="2" t="s">
        <v>521</v>
      </c>
      <c r="B7" s="8">
        <v>1401615</v>
      </c>
      <c r="C7" s="8">
        <v>12833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c r="A1" s="1" t="s">
        <v>522</v>
      </c>
      <c r="B1" s="1" t="s">
        <v>1</v>
      </c>
      <c r="C1" s="1"/>
      <c r="D1" s="1"/>
    </row>
    <row r="2" spans="1:4" ht="30">
      <c r="A2" s="1" t="s">
        <v>45</v>
      </c>
      <c r="B2" s="1" t="s">
        <v>2</v>
      </c>
      <c r="C2" s="1" t="s">
        <v>52</v>
      </c>
      <c r="D2" s="1" t="s">
        <v>523</v>
      </c>
    </row>
    <row r="3" spans="1:4">
      <c r="A3" s="3" t="s">
        <v>524</v>
      </c>
      <c r="B3" s="4" t="s">
        <v>5</v>
      </c>
      <c r="C3" s="4" t="s">
        <v>5</v>
      </c>
      <c r="D3" s="4" t="s">
        <v>5</v>
      </c>
    </row>
    <row r="4" spans="1:4">
      <c r="A4" s="2" t="s">
        <v>170</v>
      </c>
      <c r="B4" s="8">
        <v>1748000</v>
      </c>
      <c r="C4" s="8">
        <v>1648790</v>
      </c>
      <c r="D4" s="4" t="s">
        <v>5</v>
      </c>
    </row>
    <row r="5" spans="1:4">
      <c r="A5" s="2" t="s">
        <v>525</v>
      </c>
      <c r="B5" s="6">
        <v>225000</v>
      </c>
      <c r="C5" s="6">
        <v>181790</v>
      </c>
      <c r="D5" s="4" t="s">
        <v>5</v>
      </c>
    </row>
    <row r="6" spans="1:4">
      <c r="A6" s="2" t="s">
        <v>71</v>
      </c>
      <c r="B6" s="6">
        <v>1523000</v>
      </c>
      <c r="C6" s="6">
        <v>1467000</v>
      </c>
      <c r="D6" s="4" t="s">
        <v>5</v>
      </c>
    </row>
    <row r="7" spans="1:4">
      <c r="A7" s="2" t="s">
        <v>172</v>
      </c>
      <c r="B7" s="4" t="s">
        <v>5</v>
      </c>
      <c r="C7" s="4" t="s">
        <v>5</v>
      </c>
      <c r="D7" s="4" t="s">
        <v>5</v>
      </c>
    </row>
    <row r="8" spans="1:4">
      <c r="A8" s="3" t="s">
        <v>524</v>
      </c>
      <c r="B8" s="4" t="s">
        <v>5</v>
      </c>
      <c r="C8" s="4" t="s">
        <v>5</v>
      </c>
      <c r="D8" s="4" t="s">
        <v>5</v>
      </c>
    </row>
    <row r="9" spans="1:4">
      <c r="A9" s="2" t="s">
        <v>526</v>
      </c>
      <c r="B9" s="114">
        <v>1.9099999999999999E-2</v>
      </c>
      <c r="C9" s="4" t="s">
        <v>5</v>
      </c>
      <c r="D9" s="4" t="s">
        <v>5</v>
      </c>
    </row>
    <row r="10" spans="1:4">
      <c r="A10" s="2" t="s">
        <v>170</v>
      </c>
      <c r="B10" s="6">
        <v>523000</v>
      </c>
      <c r="C10" s="6">
        <v>467000</v>
      </c>
      <c r="D10" s="4" t="s">
        <v>5</v>
      </c>
    </row>
    <row r="11" spans="1:4">
      <c r="A11" s="2" t="s">
        <v>527</v>
      </c>
      <c r="B11" s="4" t="s">
        <v>528</v>
      </c>
      <c r="C11" s="4" t="s">
        <v>5</v>
      </c>
      <c r="D11" s="4" t="s">
        <v>5</v>
      </c>
    </row>
    <row r="12" spans="1:4">
      <c r="A12" s="2" t="s">
        <v>173</v>
      </c>
      <c r="B12" s="4" t="s">
        <v>5</v>
      </c>
      <c r="C12" s="4" t="s">
        <v>5</v>
      </c>
      <c r="D12" s="4" t="s">
        <v>5</v>
      </c>
    </row>
    <row r="13" spans="1:4">
      <c r="A13" s="3" t="s">
        <v>524</v>
      </c>
      <c r="B13" s="4" t="s">
        <v>5</v>
      </c>
      <c r="C13" s="4" t="s">
        <v>5</v>
      </c>
      <c r="D13" s="4" t="s">
        <v>5</v>
      </c>
    </row>
    <row r="14" spans="1:4">
      <c r="A14" s="2" t="s">
        <v>526</v>
      </c>
      <c r="B14" s="114">
        <v>6.3799999999999996E-2</v>
      </c>
      <c r="C14" s="4" t="s">
        <v>5</v>
      </c>
      <c r="D14" s="114">
        <v>6.3799999999999996E-2</v>
      </c>
    </row>
    <row r="15" spans="1:4">
      <c r="A15" s="2" t="s">
        <v>170</v>
      </c>
      <c r="B15" s="6">
        <v>1000000</v>
      </c>
      <c r="C15" s="6">
        <v>1000000</v>
      </c>
      <c r="D15" s="4" t="s">
        <v>5</v>
      </c>
    </row>
    <row r="16" spans="1:4">
      <c r="A16" s="2" t="s">
        <v>527</v>
      </c>
      <c r="B16" s="4" t="s">
        <v>529</v>
      </c>
      <c r="C16" s="4" t="s">
        <v>5</v>
      </c>
      <c r="D16" s="4" t="s">
        <v>5</v>
      </c>
    </row>
    <row r="17" spans="1:4" ht="30">
      <c r="A17" s="2" t="s">
        <v>69</v>
      </c>
      <c r="B17" s="4" t="s">
        <v>5</v>
      </c>
      <c r="C17" s="4" t="s">
        <v>5</v>
      </c>
      <c r="D17" s="4" t="s">
        <v>5</v>
      </c>
    </row>
    <row r="18" spans="1:4">
      <c r="A18" s="3" t="s">
        <v>524</v>
      </c>
      <c r="B18" s="4" t="s">
        <v>5</v>
      </c>
      <c r="C18" s="4" t="s">
        <v>5</v>
      </c>
      <c r="D18" s="4" t="s">
        <v>5</v>
      </c>
    </row>
    <row r="19" spans="1:4">
      <c r="A19" s="2" t="s">
        <v>526</v>
      </c>
      <c r="B19" s="114">
        <v>1.11E-2</v>
      </c>
      <c r="C19" s="4" t="s">
        <v>5</v>
      </c>
      <c r="D19" s="4" t="s">
        <v>5</v>
      </c>
    </row>
    <row r="20" spans="1:4">
      <c r="A20" s="2" t="s">
        <v>170</v>
      </c>
      <c r="B20" s="8">
        <v>225000</v>
      </c>
      <c r="C20" s="8">
        <v>181790</v>
      </c>
      <c r="D20" s="4" t="s">
        <v>5</v>
      </c>
    </row>
    <row r="21" spans="1:4">
      <c r="A21" s="2" t="s">
        <v>527</v>
      </c>
      <c r="B21" s="4" t="s">
        <v>530</v>
      </c>
      <c r="C21" s="4" t="s">
        <v>5</v>
      </c>
      <c r="D2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31</v>
      </c>
      <c r="B1" s="1" t="s">
        <v>1</v>
      </c>
    </row>
    <row r="2" spans="1:2" ht="30">
      <c r="A2" s="1" t="s">
        <v>45</v>
      </c>
      <c r="B2" s="1" t="s">
        <v>2</v>
      </c>
    </row>
    <row r="3" spans="1:2">
      <c r="A3" s="2" t="s">
        <v>532</v>
      </c>
      <c r="B3" s="4" t="s">
        <v>5</v>
      </c>
    </row>
    <row r="4" spans="1:2">
      <c r="A4" s="3" t="s">
        <v>524</v>
      </c>
      <c r="B4" s="4" t="s">
        <v>5</v>
      </c>
    </row>
    <row r="5" spans="1:2" ht="30">
      <c r="A5" s="2" t="s">
        <v>533</v>
      </c>
      <c r="B5" s="6">
        <v>566113</v>
      </c>
    </row>
    <row r="6" spans="1:2" ht="30">
      <c r="A6" s="2" t="s">
        <v>534</v>
      </c>
      <c r="B6" s="6">
        <v>1100000</v>
      </c>
    </row>
    <row r="7" spans="1:2">
      <c r="A7" s="2" t="s">
        <v>535</v>
      </c>
      <c r="B7" s="6">
        <v>10887</v>
      </c>
    </row>
    <row r="8" spans="1:2" ht="30">
      <c r="A8" s="2" t="s">
        <v>69</v>
      </c>
      <c r="B8" s="4" t="s">
        <v>5</v>
      </c>
    </row>
    <row r="9" spans="1:2">
      <c r="A9" s="3" t="s">
        <v>524</v>
      </c>
      <c r="B9" s="4" t="s">
        <v>5</v>
      </c>
    </row>
    <row r="10" spans="1:2">
      <c r="A10" s="2" t="s">
        <v>527</v>
      </c>
      <c r="B10" s="4" t="s">
        <v>5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536</v>
      </c>
      <c r="B1" s="1" t="s">
        <v>1</v>
      </c>
    </row>
    <row r="2" spans="1:2" ht="30">
      <c r="A2" s="1" t="s">
        <v>45</v>
      </c>
      <c r="B2" s="1" t="s">
        <v>2</v>
      </c>
    </row>
    <row r="3" spans="1:2" ht="30">
      <c r="A3" s="3" t="s">
        <v>537</v>
      </c>
      <c r="B3" s="4" t="s">
        <v>5</v>
      </c>
    </row>
    <row r="4" spans="1:2">
      <c r="A4" s="2" t="s">
        <v>538</v>
      </c>
      <c r="B4" s="8">
        <v>140372</v>
      </c>
    </row>
    <row r="5" spans="1:2" ht="45">
      <c r="A5" s="2" t="s">
        <v>539</v>
      </c>
      <c r="B5" s="6">
        <v>-1629</v>
      </c>
    </row>
    <row r="6" spans="1:2" ht="30">
      <c r="A6" s="2" t="s">
        <v>540</v>
      </c>
      <c r="B6" s="4">
        <v>341</v>
      </c>
    </row>
    <row r="7" spans="1:2">
      <c r="A7" s="2" t="s">
        <v>541</v>
      </c>
      <c r="B7" s="6">
        <v>139084</v>
      </c>
    </row>
    <row r="8" spans="1:2" ht="45">
      <c r="A8" s="3" t="s">
        <v>542</v>
      </c>
      <c r="B8" s="4" t="s">
        <v>5</v>
      </c>
    </row>
    <row r="9" spans="1:2" ht="30">
      <c r="A9" s="2" t="s">
        <v>543</v>
      </c>
      <c r="B9" s="6">
        <v>-237017</v>
      </c>
    </row>
    <row r="10" spans="1:2" ht="45">
      <c r="A10" s="2" t="s">
        <v>544</v>
      </c>
      <c r="B10" s="6">
        <v>2544</v>
      </c>
    </row>
    <row r="11" spans="1:2" ht="30">
      <c r="A11" s="2" t="s">
        <v>545</v>
      </c>
      <c r="B11" s="4">
        <v>643</v>
      </c>
    </row>
    <row r="12" spans="1:2">
      <c r="A12" s="2" t="s">
        <v>546</v>
      </c>
      <c r="B12" s="6">
        <v>-233830</v>
      </c>
    </row>
    <row r="13" spans="1:2">
      <c r="A13" s="2" t="s">
        <v>547</v>
      </c>
      <c r="B13" s="4" t="s">
        <v>5</v>
      </c>
    </row>
    <row r="14" spans="1:2" ht="45">
      <c r="A14" s="3" t="s">
        <v>548</v>
      </c>
      <c r="B14" s="4" t="s">
        <v>5</v>
      </c>
    </row>
    <row r="15" spans="1:2" ht="30">
      <c r="A15" s="2" t="s">
        <v>549</v>
      </c>
      <c r="B15" s="6">
        <v>-21928</v>
      </c>
    </row>
    <row r="16" spans="1:2" ht="45">
      <c r="A16" s="2" t="s">
        <v>550</v>
      </c>
      <c r="B16" s="4">
        <v>0</v>
      </c>
    </row>
    <row r="17" spans="1:2" ht="30">
      <c r="A17" s="2" t="s">
        <v>551</v>
      </c>
      <c r="B17" s="6">
        <v>1157</v>
      </c>
    </row>
    <row r="18" spans="1:2">
      <c r="A18" s="2" t="s">
        <v>552</v>
      </c>
      <c r="B18" s="6">
        <v>-20771</v>
      </c>
    </row>
    <row r="19" spans="1:2">
      <c r="A19" s="2" t="s">
        <v>256</v>
      </c>
      <c r="B19" s="4" t="s">
        <v>5</v>
      </c>
    </row>
    <row r="20" spans="1:2" ht="45">
      <c r="A20" s="3" t="s">
        <v>548</v>
      </c>
      <c r="B20" s="4" t="s">
        <v>5</v>
      </c>
    </row>
    <row r="21" spans="1:2" ht="30">
      <c r="A21" s="2" t="s">
        <v>549</v>
      </c>
      <c r="B21" s="6">
        <v>2042</v>
      </c>
    </row>
    <row r="22" spans="1:2" ht="45">
      <c r="A22" s="2" t="s">
        <v>550</v>
      </c>
      <c r="B22" s="6">
        <v>-1030</v>
      </c>
    </row>
    <row r="23" spans="1:2" ht="30">
      <c r="A23" s="2" t="s">
        <v>551</v>
      </c>
      <c r="B23" s="4">
        <v>-855</v>
      </c>
    </row>
    <row r="24" spans="1:2">
      <c r="A24" s="2" t="s">
        <v>552</v>
      </c>
      <c r="B24" s="4">
        <v>157</v>
      </c>
    </row>
    <row r="25" spans="1:2">
      <c r="A25" s="2" t="s">
        <v>553</v>
      </c>
      <c r="B25" s="4" t="s">
        <v>5</v>
      </c>
    </row>
    <row r="26" spans="1:2" ht="45">
      <c r="A26" s="3" t="s">
        <v>548</v>
      </c>
      <c r="B26" s="4" t="s">
        <v>5</v>
      </c>
    </row>
    <row r="27" spans="1:2" ht="30">
      <c r="A27" s="2" t="s">
        <v>549</v>
      </c>
      <c r="B27" s="6">
        <v>-357503</v>
      </c>
    </row>
    <row r="28" spans="1:2" ht="45">
      <c r="A28" s="2" t="s">
        <v>550</v>
      </c>
      <c r="B28" s="6">
        <v>5203</v>
      </c>
    </row>
    <row r="29" spans="1:2" ht="30">
      <c r="A29" s="2" t="s">
        <v>551</v>
      </c>
      <c r="B29" s="4">
        <v>0</v>
      </c>
    </row>
    <row r="30" spans="1:2">
      <c r="A30" s="2" t="s">
        <v>552</v>
      </c>
      <c r="B30" s="8">
        <v>-3523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54</v>
      </c>
      <c r="B1" s="7" t="s">
        <v>28</v>
      </c>
      <c r="C1" s="7"/>
      <c r="D1" s="7" t="s">
        <v>1</v>
      </c>
      <c r="E1" s="7"/>
    </row>
    <row r="2" spans="1:5" ht="30">
      <c r="A2" s="1" t="s">
        <v>45</v>
      </c>
      <c r="B2" s="1" t="s">
        <v>2</v>
      </c>
      <c r="C2" s="1" t="s">
        <v>29</v>
      </c>
      <c r="D2" s="1" t="s">
        <v>2</v>
      </c>
      <c r="E2" s="1" t="s">
        <v>29</v>
      </c>
    </row>
    <row r="3" spans="1:5" ht="45">
      <c r="A3" s="3" t="s">
        <v>555</v>
      </c>
      <c r="B3" s="4" t="s">
        <v>5</v>
      </c>
      <c r="C3" s="4" t="s">
        <v>5</v>
      </c>
      <c r="D3" s="4" t="s">
        <v>5</v>
      </c>
      <c r="E3" s="4" t="s">
        <v>5</v>
      </c>
    </row>
    <row r="4" spans="1:5">
      <c r="A4" s="2" t="s">
        <v>32</v>
      </c>
      <c r="B4" s="8">
        <v>-837698</v>
      </c>
      <c r="C4" s="8">
        <v>-763723</v>
      </c>
      <c r="D4" s="8">
        <v>-1540291</v>
      </c>
      <c r="E4" s="8">
        <v>-1381885</v>
      </c>
    </row>
    <row r="5" spans="1:5">
      <c r="A5" s="2" t="s">
        <v>556</v>
      </c>
      <c r="B5" s="6">
        <v>-30767</v>
      </c>
      <c r="C5" s="6">
        <v>-33889</v>
      </c>
      <c r="D5" s="6">
        <v>-38742</v>
      </c>
      <c r="E5" s="6">
        <v>-41566</v>
      </c>
    </row>
    <row r="6" spans="1:5" ht="30">
      <c r="A6" s="2" t="s">
        <v>34</v>
      </c>
      <c r="B6" s="6">
        <v>-297230</v>
      </c>
      <c r="C6" s="6">
        <v>-254035</v>
      </c>
      <c r="D6" s="6">
        <v>-582219</v>
      </c>
      <c r="E6" s="6">
        <v>-496191</v>
      </c>
    </row>
    <row r="7" spans="1:5">
      <c r="A7" s="2" t="s">
        <v>40</v>
      </c>
      <c r="B7" s="6">
        <v>154578</v>
      </c>
      <c r="C7" s="6">
        <v>121586</v>
      </c>
      <c r="D7" s="6">
        <v>196138</v>
      </c>
      <c r="E7" s="6">
        <v>172965</v>
      </c>
    </row>
    <row r="8" spans="1:5" ht="30">
      <c r="A8" s="2" t="s">
        <v>557</v>
      </c>
      <c r="B8" s="4" t="s">
        <v>5</v>
      </c>
      <c r="C8" s="4" t="s">
        <v>5</v>
      </c>
      <c r="D8" s="4" t="s">
        <v>5</v>
      </c>
      <c r="E8" s="4" t="s">
        <v>5</v>
      </c>
    </row>
    <row r="9" spans="1:5" ht="45">
      <c r="A9" s="3" t="s">
        <v>555</v>
      </c>
      <c r="B9" s="4" t="s">
        <v>5</v>
      </c>
      <c r="C9" s="4" t="s">
        <v>5</v>
      </c>
      <c r="D9" s="4" t="s">
        <v>5</v>
      </c>
      <c r="E9" s="4" t="s">
        <v>5</v>
      </c>
    </row>
    <row r="10" spans="1:5">
      <c r="A10" s="2" t="s">
        <v>40</v>
      </c>
      <c r="B10" s="6">
        <v>-1369</v>
      </c>
      <c r="C10" s="6">
        <v>-2334</v>
      </c>
      <c r="D10" s="6">
        <v>-2544</v>
      </c>
      <c r="E10" s="6">
        <v>-4681</v>
      </c>
    </row>
    <row r="11" spans="1:5" ht="60">
      <c r="A11" s="2" t="s">
        <v>558</v>
      </c>
      <c r="B11" s="4" t="s">
        <v>5</v>
      </c>
      <c r="C11" s="4" t="s">
        <v>5</v>
      </c>
      <c r="D11" s="4" t="s">
        <v>5</v>
      </c>
      <c r="E11" s="4" t="s">
        <v>5</v>
      </c>
    </row>
    <row r="12" spans="1:5" ht="45">
      <c r="A12" s="3" t="s">
        <v>555</v>
      </c>
      <c r="B12" s="4" t="s">
        <v>5</v>
      </c>
      <c r="C12" s="4" t="s">
        <v>5</v>
      </c>
      <c r="D12" s="4" t="s">
        <v>5</v>
      </c>
      <c r="E12" s="4" t="s">
        <v>5</v>
      </c>
    </row>
    <row r="13" spans="1:5">
      <c r="A13" s="2" t="s">
        <v>556</v>
      </c>
      <c r="B13" s="6">
        <v>1020</v>
      </c>
      <c r="C13" s="6">
        <v>1485</v>
      </c>
      <c r="D13" s="6">
        <v>2040</v>
      </c>
      <c r="E13" s="6">
        <v>3025</v>
      </c>
    </row>
    <row r="14" spans="1:5" ht="30">
      <c r="A14" s="2" t="s">
        <v>34</v>
      </c>
      <c r="B14" s="6">
        <v>-2602</v>
      </c>
      <c r="C14" s="6">
        <v>-3847</v>
      </c>
      <c r="D14" s="6">
        <v>-5203</v>
      </c>
      <c r="E14" s="6">
        <v>-7709</v>
      </c>
    </row>
    <row r="15" spans="1:5">
      <c r="A15" s="2" t="s">
        <v>40</v>
      </c>
      <c r="B15" s="6">
        <v>-1582</v>
      </c>
      <c r="C15" s="6">
        <v>-2362</v>
      </c>
      <c r="D15" s="6">
        <v>-3163</v>
      </c>
      <c r="E15" s="6">
        <v>-4684</v>
      </c>
    </row>
    <row r="16" spans="1:5" ht="60">
      <c r="A16" s="2" t="s">
        <v>559</v>
      </c>
      <c r="B16" s="4" t="s">
        <v>5</v>
      </c>
      <c r="C16" s="4" t="s">
        <v>5</v>
      </c>
      <c r="D16" s="4" t="s">
        <v>5</v>
      </c>
      <c r="E16" s="4" t="s">
        <v>5</v>
      </c>
    </row>
    <row r="17" spans="1:5" ht="45">
      <c r="A17" s="3" t="s">
        <v>555</v>
      </c>
      <c r="B17" s="4" t="s">
        <v>5</v>
      </c>
      <c r="C17" s="4" t="s">
        <v>5</v>
      </c>
      <c r="D17" s="4" t="s">
        <v>5</v>
      </c>
      <c r="E17" s="4" t="s">
        <v>5</v>
      </c>
    </row>
    <row r="18" spans="1:5">
      <c r="A18" s="2" t="s">
        <v>32</v>
      </c>
      <c r="B18" s="4">
        <v>355</v>
      </c>
      <c r="C18" s="4">
        <v>47</v>
      </c>
      <c r="D18" s="6">
        <v>1030</v>
      </c>
      <c r="E18" s="4">
        <v>5</v>
      </c>
    </row>
    <row r="19" spans="1:5">
      <c r="A19" s="2" t="s">
        <v>556</v>
      </c>
      <c r="B19" s="4">
        <v>-142</v>
      </c>
      <c r="C19" s="4">
        <v>-19</v>
      </c>
      <c r="D19" s="4">
        <v>-411</v>
      </c>
      <c r="E19" s="4">
        <v>-2</v>
      </c>
    </row>
    <row r="20" spans="1:5">
      <c r="A20" s="2" t="s">
        <v>40</v>
      </c>
      <c r="B20" s="8">
        <v>213</v>
      </c>
      <c r="C20" s="8">
        <v>28</v>
      </c>
      <c r="D20" s="8">
        <v>619</v>
      </c>
      <c r="E20" s="8">
        <v>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560</v>
      </c>
      <c r="B1" s="1" t="s">
        <v>1</v>
      </c>
    </row>
    <row r="2" spans="1:2" ht="30">
      <c r="A2" s="1" t="s">
        <v>45</v>
      </c>
      <c r="B2" s="1" t="s">
        <v>2</v>
      </c>
    </row>
    <row r="3" spans="1:2">
      <c r="A3" s="3" t="s">
        <v>561</v>
      </c>
      <c r="B3" s="4" t="s">
        <v>5</v>
      </c>
    </row>
    <row r="4" spans="1:2" ht="30">
      <c r="A4" s="2" t="s">
        <v>562</v>
      </c>
      <c r="B4" s="8">
        <v>521</v>
      </c>
    </row>
    <row r="5" spans="1:2" ht="45">
      <c r="A5" s="2" t="s">
        <v>563</v>
      </c>
      <c r="B5" s="4" t="s">
        <v>5</v>
      </c>
    </row>
    <row r="6" spans="1:2">
      <c r="A6" s="3" t="s">
        <v>561</v>
      </c>
      <c r="B6" s="4" t="s">
        <v>5</v>
      </c>
    </row>
    <row r="7" spans="1:2" ht="45">
      <c r="A7" s="2" t="s">
        <v>564</v>
      </c>
      <c r="B7" s="6">
        <v>61298</v>
      </c>
    </row>
    <row r="8" spans="1:2" ht="45">
      <c r="A8" s="2" t="s">
        <v>565</v>
      </c>
      <c r="B8" s="4" t="s">
        <v>5</v>
      </c>
    </row>
    <row r="9" spans="1:2">
      <c r="A9" s="3" t="s">
        <v>561</v>
      </c>
      <c r="B9" s="4" t="s">
        <v>5</v>
      </c>
    </row>
    <row r="10" spans="1:2" ht="45">
      <c r="A10" s="2" t="s">
        <v>564</v>
      </c>
      <c r="B10" s="8">
        <v>99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66</v>
      </c>
      <c r="B1" s="7" t="s">
        <v>2</v>
      </c>
      <c r="C1" s="7" t="s">
        <v>52</v>
      </c>
    </row>
    <row r="2" spans="1:3" ht="30">
      <c r="A2" s="1" t="s">
        <v>45</v>
      </c>
      <c r="B2" s="7"/>
      <c r="C2" s="7"/>
    </row>
    <row r="3" spans="1:3">
      <c r="A3" s="3" t="s">
        <v>567</v>
      </c>
      <c r="B3" s="4" t="s">
        <v>5</v>
      </c>
      <c r="C3" s="4" t="s">
        <v>5</v>
      </c>
    </row>
    <row r="4" spans="1:3">
      <c r="A4" s="2" t="s">
        <v>568</v>
      </c>
      <c r="B4" s="8">
        <v>-1072</v>
      </c>
      <c r="C4" s="8">
        <v>974</v>
      </c>
    </row>
    <row r="5" spans="1:3">
      <c r="A5" s="2" t="s">
        <v>58</v>
      </c>
      <c r="B5" s="4" t="s">
        <v>5</v>
      </c>
      <c r="C5" s="4" t="s">
        <v>5</v>
      </c>
    </row>
    <row r="6" spans="1:3">
      <c r="A6" s="3" t="s">
        <v>567</v>
      </c>
      <c r="B6" s="4" t="s">
        <v>5</v>
      </c>
      <c r="C6" s="4" t="s">
        <v>5</v>
      </c>
    </row>
    <row r="7" spans="1:3">
      <c r="A7" s="2" t="s">
        <v>235</v>
      </c>
      <c r="B7" s="4">
        <v>70</v>
      </c>
      <c r="C7" s="6">
        <v>1002</v>
      </c>
    </row>
    <row r="8" spans="1:3" ht="30">
      <c r="A8" s="2" t="s">
        <v>569</v>
      </c>
      <c r="B8" s="4" t="s">
        <v>5</v>
      </c>
      <c r="C8" s="4" t="s">
        <v>5</v>
      </c>
    </row>
    <row r="9" spans="1:3">
      <c r="A9" s="3" t="s">
        <v>567</v>
      </c>
      <c r="B9" s="4" t="s">
        <v>5</v>
      </c>
      <c r="C9" s="4" t="s">
        <v>5</v>
      </c>
    </row>
    <row r="10" spans="1:3">
      <c r="A10" s="2" t="s">
        <v>235</v>
      </c>
      <c r="B10" s="4">
        <v>49</v>
      </c>
      <c r="C10" s="4">
        <v>32</v>
      </c>
    </row>
    <row r="11" spans="1:3">
      <c r="A11" s="2" t="s">
        <v>570</v>
      </c>
      <c r="B11" s="4" t="s">
        <v>5</v>
      </c>
      <c r="C11" s="4" t="s">
        <v>5</v>
      </c>
    </row>
    <row r="12" spans="1:3">
      <c r="A12" s="3" t="s">
        <v>567</v>
      </c>
      <c r="B12" s="4" t="s">
        <v>5</v>
      </c>
      <c r="C12" s="4" t="s">
        <v>5</v>
      </c>
    </row>
    <row r="13" spans="1:3">
      <c r="A13" s="2" t="s">
        <v>235</v>
      </c>
      <c r="B13" s="4">
        <v>21</v>
      </c>
      <c r="C13" s="4">
        <v>970</v>
      </c>
    </row>
    <row r="14" spans="1:3">
      <c r="A14" s="2" t="s">
        <v>67</v>
      </c>
      <c r="B14" s="4" t="s">
        <v>5</v>
      </c>
      <c r="C14" s="4" t="s">
        <v>5</v>
      </c>
    </row>
    <row r="15" spans="1:3">
      <c r="A15" s="3" t="s">
        <v>567</v>
      </c>
      <c r="B15" s="4" t="s">
        <v>5</v>
      </c>
      <c r="C15" s="4" t="s">
        <v>5</v>
      </c>
    </row>
    <row r="16" spans="1:3">
      <c r="A16" s="2" t="s">
        <v>240</v>
      </c>
      <c r="B16" s="6">
        <v>-1142</v>
      </c>
      <c r="C16" s="4">
        <v>-28</v>
      </c>
    </row>
    <row r="17" spans="1:3" ht="30">
      <c r="A17" s="2" t="s">
        <v>571</v>
      </c>
      <c r="B17" s="4" t="s">
        <v>5</v>
      </c>
      <c r="C17" s="4" t="s">
        <v>5</v>
      </c>
    </row>
    <row r="18" spans="1:3">
      <c r="A18" s="3" t="s">
        <v>567</v>
      </c>
      <c r="B18" s="4" t="s">
        <v>5</v>
      </c>
      <c r="C18" s="4" t="s">
        <v>5</v>
      </c>
    </row>
    <row r="19" spans="1:3">
      <c r="A19" s="2" t="s">
        <v>240</v>
      </c>
      <c r="B19" s="4">
        <v>-856</v>
      </c>
      <c r="C19" s="4">
        <v>0</v>
      </c>
    </row>
    <row r="20" spans="1:3">
      <c r="A20" s="2" t="s">
        <v>572</v>
      </c>
      <c r="B20" s="4" t="s">
        <v>5</v>
      </c>
      <c r="C20" s="4" t="s">
        <v>5</v>
      </c>
    </row>
    <row r="21" spans="1:3">
      <c r="A21" s="3" t="s">
        <v>567</v>
      </c>
      <c r="B21" s="4" t="s">
        <v>5</v>
      </c>
      <c r="C21" s="4" t="s">
        <v>5</v>
      </c>
    </row>
    <row r="22" spans="1:3">
      <c r="A22" s="2" t="s">
        <v>240</v>
      </c>
      <c r="B22" s="8">
        <v>-286</v>
      </c>
      <c r="C22" s="8">
        <v>-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73</v>
      </c>
      <c r="B1" s="7" t="s">
        <v>28</v>
      </c>
      <c r="C1" s="7"/>
      <c r="D1" s="7" t="s">
        <v>1</v>
      </c>
      <c r="E1" s="7"/>
    </row>
    <row r="2" spans="1:5" ht="30">
      <c r="A2" s="1" t="s">
        <v>45</v>
      </c>
      <c r="B2" s="1" t="s">
        <v>2</v>
      </c>
      <c r="C2" s="1" t="s">
        <v>29</v>
      </c>
      <c r="D2" s="1" t="s">
        <v>2</v>
      </c>
      <c r="E2" s="1" t="s">
        <v>29</v>
      </c>
    </row>
    <row r="3" spans="1:5">
      <c r="A3" s="3" t="s">
        <v>567</v>
      </c>
      <c r="B3" s="4" t="s">
        <v>5</v>
      </c>
      <c r="C3" s="4" t="s">
        <v>5</v>
      </c>
      <c r="D3" s="4" t="s">
        <v>5</v>
      </c>
      <c r="E3" s="4" t="s">
        <v>5</v>
      </c>
    </row>
    <row r="4" spans="1:5" ht="45">
      <c r="A4" s="2" t="s">
        <v>574</v>
      </c>
      <c r="B4" s="8">
        <v>-997</v>
      </c>
      <c r="C4" s="8">
        <v>1775</v>
      </c>
      <c r="D4" s="8">
        <v>-855</v>
      </c>
      <c r="E4" s="8">
        <v>1624</v>
      </c>
    </row>
    <row r="5" spans="1:5">
      <c r="A5" s="2" t="s">
        <v>575</v>
      </c>
      <c r="B5" s="4" t="s">
        <v>5</v>
      </c>
      <c r="C5" s="4" t="s">
        <v>5</v>
      </c>
      <c r="D5" s="4" t="s">
        <v>5</v>
      </c>
      <c r="E5" s="4" t="s">
        <v>5</v>
      </c>
    </row>
    <row r="6" spans="1:5">
      <c r="A6" s="3" t="s">
        <v>567</v>
      </c>
      <c r="B6" s="4" t="s">
        <v>5</v>
      </c>
      <c r="C6" s="4" t="s">
        <v>5</v>
      </c>
      <c r="D6" s="4" t="s">
        <v>5</v>
      </c>
      <c r="E6" s="4" t="s">
        <v>5</v>
      </c>
    </row>
    <row r="7" spans="1:5" ht="60">
      <c r="A7" s="2" t="s">
        <v>576</v>
      </c>
      <c r="B7" s="8">
        <v>355</v>
      </c>
      <c r="C7" s="8">
        <v>47</v>
      </c>
      <c r="D7" s="8">
        <v>1030</v>
      </c>
      <c r="E7" s="8">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77</v>
      </c>
      <c r="B1" s="7" t="s">
        <v>28</v>
      </c>
      <c r="C1" s="7"/>
      <c r="D1" s="7" t="s">
        <v>1</v>
      </c>
      <c r="E1" s="7"/>
    </row>
    <row r="2" spans="1:5" ht="30">
      <c r="A2" s="1" t="s">
        <v>45</v>
      </c>
      <c r="B2" s="1" t="s">
        <v>2</v>
      </c>
      <c r="C2" s="1" t="s">
        <v>29</v>
      </c>
      <c r="D2" s="1" t="s">
        <v>2</v>
      </c>
      <c r="E2" s="1" t="s">
        <v>29</v>
      </c>
    </row>
    <row r="3" spans="1:5" ht="45">
      <c r="A3" s="2" t="s">
        <v>578</v>
      </c>
      <c r="B3" s="4" t="s">
        <v>5</v>
      </c>
      <c r="C3" s="4" t="s">
        <v>5</v>
      </c>
      <c r="D3" s="4" t="s">
        <v>5</v>
      </c>
      <c r="E3" s="4" t="s">
        <v>5</v>
      </c>
    </row>
    <row r="4" spans="1:5" ht="30">
      <c r="A4" s="3" t="s">
        <v>579</v>
      </c>
      <c r="B4" s="4" t="s">
        <v>5</v>
      </c>
      <c r="C4" s="4" t="s">
        <v>5</v>
      </c>
      <c r="D4" s="4" t="s">
        <v>5</v>
      </c>
      <c r="E4" s="4" t="s">
        <v>5</v>
      </c>
    </row>
    <row r="5" spans="1:5">
      <c r="A5" s="2" t="s">
        <v>580</v>
      </c>
      <c r="B5" s="8">
        <v>-322</v>
      </c>
      <c r="C5" s="8">
        <v>2349</v>
      </c>
      <c r="D5" s="8">
        <v>-372</v>
      </c>
      <c r="E5" s="8">
        <v>56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9</v>
      </c>
      <c r="B1" s="7" t="s">
        <v>28</v>
      </c>
      <c r="C1" s="7"/>
      <c r="D1" s="7" t="s">
        <v>1</v>
      </c>
      <c r="E1" s="7"/>
    </row>
    <row r="2" spans="1:5" ht="30">
      <c r="A2" s="1" t="s">
        <v>45</v>
      </c>
      <c r="B2" s="1" t="s">
        <v>2</v>
      </c>
      <c r="C2" s="1" t="s">
        <v>29</v>
      </c>
      <c r="D2" s="1" t="s">
        <v>2</v>
      </c>
      <c r="E2" s="1" t="s">
        <v>29</v>
      </c>
    </row>
    <row r="3" spans="1:5" ht="45">
      <c r="A3" s="3" t="s">
        <v>46</v>
      </c>
      <c r="B3" s="4" t="s">
        <v>5</v>
      </c>
      <c r="C3" s="4" t="s">
        <v>5</v>
      </c>
      <c r="D3" s="4" t="s">
        <v>5</v>
      </c>
      <c r="E3" s="4" t="s">
        <v>5</v>
      </c>
    </row>
    <row r="4" spans="1:5">
      <c r="A4" s="2" t="s">
        <v>50</v>
      </c>
      <c r="B4" s="8">
        <v>481</v>
      </c>
      <c r="C4" s="8">
        <v>2175</v>
      </c>
      <c r="D4" s="8">
        <v>1288</v>
      </c>
      <c r="E4" s="8">
        <v>36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1</v>
      </c>
      <c r="B1" s="7" t="s">
        <v>2</v>
      </c>
      <c r="C1" s="7" t="s">
        <v>52</v>
      </c>
    </row>
    <row r="2" spans="1:3" ht="30">
      <c r="A2" s="1" t="s">
        <v>45</v>
      </c>
      <c r="B2" s="7"/>
      <c r="C2" s="7"/>
    </row>
    <row r="3" spans="1:3" ht="45">
      <c r="A3" s="3" t="s">
        <v>582</v>
      </c>
      <c r="B3" s="4" t="s">
        <v>5</v>
      </c>
      <c r="C3" s="4" t="s">
        <v>5</v>
      </c>
    </row>
    <row r="4" spans="1:3" ht="30">
      <c r="A4" s="2" t="s">
        <v>583</v>
      </c>
      <c r="B4" s="8">
        <v>16796</v>
      </c>
      <c r="C4" s="8">
        <v>13336</v>
      </c>
    </row>
    <row r="5" spans="1:3">
      <c r="A5" s="2" t="s">
        <v>584</v>
      </c>
      <c r="B5" s="6">
        <v>1748000</v>
      </c>
      <c r="C5" s="6">
        <v>1648790</v>
      </c>
    </row>
    <row r="6" spans="1:3">
      <c r="A6" s="2" t="s">
        <v>585</v>
      </c>
      <c r="B6" s="4" t="s">
        <v>5</v>
      </c>
      <c r="C6" s="4" t="s">
        <v>5</v>
      </c>
    </row>
    <row r="7" spans="1:3" ht="45">
      <c r="A7" s="3" t="s">
        <v>582</v>
      </c>
      <c r="B7" s="4" t="s">
        <v>5</v>
      </c>
      <c r="C7" s="4" t="s">
        <v>5</v>
      </c>
    </row>
    <row r="8" spans="1:3">
      <c r="A8" s="2" t="s">
        <v>586</v>
      </c>
      <c r="B8" s="8">
        <v>1831635</v>
      </c>
      <c r="C8" s="8">
        <v>17441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87</v>
      </c>
      <c r="B1" s="7" t="s">
        <v>2</v>
      </c>
      <c r="C1" s="7" t="s">
        <v>52</v>
      </c>
    </row>
    <row r="2" spans="1:3" ht="30">
      <c r="A2" s="1" t="s">
        <v>45</v>
      </c>
      <c r="B2" s="7"/>
      <c r="C2" s="7"/>
    </row>
    <row r="3" spans="1:3" ht="45">
      <c r="A3" s="3" t="s">
        <v>582</v>
      </c>
      <c r="B3" s="4" t="s">
        <v>5</v>
      </c>
      <c r="C3" s="4" t="s">
        <v>5</v>
      </c>
    </row>
    <row r="4" spans="1:3">
      <c r="A4" s="2" t="s">
        <v>568</v>
      </c>
      <c r="B4" s="8">
        <v>-1072</v>
      </c>
      <c r="C4" s="8">
        <v>974</v>
      </c>
    </row>
    <row r="5" spans="1:3" ht="45">
      <c r="A5" s="2" t="s">
        <v>588</v>
      </c>
      <c r="B5" s="4" t="s">
        <v>5</v>
      </c>
      <c r="C5" s="4" t="s">
        <v>5</v>
      </c>
    </row>
    <row r="6" spans="1:3" ht="45">
      <c r="A6" s="3" t="s">
        <v>582</v>
      </c>
      <c r="B6" s="4" t="s">
        <v>5</v>
      </c>
      <c r="C6" s="4" t="s">
        <v>5</v>
      </c>
    </row>
    <row r="7" spans="1:3">
      <c r="A7" s="2" t="s">
        <v>568</v>
      </c>
      <c r="B7" s="4">
        <v>0</v>
      </c>
      <c r="C7" s="4">
        <v>0</v>
      </c>
    </row>
    <row r="8" spans="1:3" ht="30">
      <c r="A8" s="2" t="s">
        <v>589</v>
      </c>
      <c r="B8" s="4">
        <v>0</v>
      </c>
      <c r="C8" s="4">
        <v>0</v>
      </c>
    </row>
    <row r="9" spans="1:3" ht="30">
      <c r="A9" s="2" t="s">
        <v>590</v>
      </c>
      <c r="B9" s="4">
        <v>0</v>
      </c>
      <c r="C9" s="4">
        <v>0</v>
      </c>
    </row>
    <row r="10" spans="1:3" ht="45">
      <c r="A10" s="2" t="s">
        <v>591</v>
      </c>
      <c r="B10" s="4" t="s">
        <v>5</v>
      </c>
      <c r="C10" s="4" t="s">
        <v>5</v>
      </c>
    </row>
    <row r="11" spans="1:3" ht="45">
      <c r="A11" s="3" t="s">
        <v>582</v>
      </c>
      <c r="B11" s="4" t="s">
        <v>5</v>
      </c>
      <c r="C11" s="4" t="s">
        <v>5</v>
      </c>
    </row>
    <row r="12" spans="1:3">
      <c r="A12" s="2" t="s">
        <v>568</v>
      </c>
      <c r="B12" s="6">
        <v>-1072</v>
      </c>
      <c r="C12" s="4">
        <v>974</v>
      </c>
    </row>
    <row r="13" spans="1:3" ht="30">
      <c r="A13" s="2" t="s">
        <v>589</v>
      </c>
      <c r="B13" s="6">
        <v>-18128</v>
      </c>
      <c r="C13" s="6">
        <v>-17036</v>
      </c>
    </row>
    <row r="14" spans="1:3" ht="30">
      <c r="A14" s="2" t="s">
        <v>590</v>
      </c>
      <c r="B14" s="6">
        <v>-19200</v>
      </c>
      <c r="C14" s="6">
        <v>-16062</v>
      </c>
    </row>
    <row r="15" spans="1:3" ht="45">
      <c r="A15" s="2" t="s">
        <v>592</v>
      </c>
      <c r="B15" s="4" t="s">
        <v>5</v>
      </c>
      <c r="C15" s="4" t="s">
        <v>5</v>
      </c>
    </row>
    <row r="16" spans="1:3" ht="45">
      <c r="A16" s="3" t="s">
        <v>582</v>
      </c>
      <c r="B16" s="4" t="s">
        <v>5</v>
      </c>
      <c r="C16" s="4" t="s">
        <v>5</v>
      </c>
    </row>
    <row r="17" spans="1:3">
      <c r="A17" s="2" t="s">
        <v>568</v>
      </c>
      <c r="B17" s="4">
        <v>0</v>
      </c>
      <c r="C17" s="4">
        <v>0</v>
      </c>
    </row>
    <row r="18" spans="1:3" ht="30">
      <c r="A18" s="2" t="s">
        <v>589</v>
      </c>
      <c r="B18" s="4">
        <v>0</v>
      </c>
      <c r="C18" s="4">
        <v>0</v>
      </c>
    </row>
    <row r="19" spans="1:3" ht="30">
      <c r="A19" s="2" t="s">
        <v>590</v>
      </c>
      <c r="B19" s="4">
        <v>0</v>
      </c>
      <c r="C19" s="4">
        <v>0</v>
      </c>
    </row>
    <row r="20" spans="1:3" ht="60">
      <c r="A20" s="2" t="s">
        <v>593</v>
      </c>
      <c r="B20" s="4" t="s">
        <v>5</v>
      </c>
      <c r="C20" s="4" t="s">
        <v>5</v>
      </c>
    </row>
    <row r="21" spans="1:3" ht="45">
      <c r="A21" s="3" t="s">
        <v>582</v>
      </c>
      <c r="B21" s="4" t="s">
        <v>5</v>
      </c>
      <c r="C21" s="4" t="s">
        <v>5</v>
      </c>
    </row>
    <row r="22" spans="1:3">
      <c r="A22" s="2" t="s">
        <v>235</v>
      </c>
      <c r="B22" s="4">
        <v>0</v>
      </c>
      <c r="C22" s="4">
        <v>0</v>
      </c>
    </row>
    <row r="23" spans="1:3">
      <c r="A23" s="2" t="s">
        <v>240</v>
      </c>
      <c r="B23" s="4">
        <v>0</v>
      </c>
      <c r="C23" s="4">
        <v>0</v>
      </c>
    </row>
    <row r="24" spans="1:3" ht="60">
      <c r="A24" s="2" t="s">
        <v>594</v>
      </c>
      <c r="B24" s="4" t="s">
        <v>5</v>
      </c>
      <c r="C24" s="4" t="s">
        <v>5</v>
      </c>
    </row>
    <row r="25" spans="1:3" ht="45">
      <c r="A25" s="3" t="s">
        <v>582</v>
      </c>
      <c r="B25" s="4" t="s">
        <v>5</v>
      </c>
      <c r="C25" s="4" t="s">
        <v>5</v>
      </c>
    </row>
    <row r="26" spans="1:3">
      <c r="A26" s="2" t="s">
        <v>235</v>
      </c>
      <c r="B26" s="4">
        <v>70</v>
      </c>
      <c r="C26" s="6">
        <v>1002</v>
      </c>
    </row>
    <row r="27" spans="1:3">
      <c r="A27" s="2" t="s">
        <v>240</v>
      </c>
      <c r="B27" s="6">
        <v>-1142</v>
      </c>
      <c r="C27" s="4">
        <v>-28</v>
      </c>
    </row>
    <row r="28" spans="1:3" ht="60">
      <c r="A28" s="2" t="s">
        <v>595</v>
      </c>
      <c r="B28" s="4" t="s">
        <v>5</v>
      </c>
      <c r="C28" s="4" t="s">
        <v>5</v>
      </c>
    </row>
    <row r="29" spans="1:3" ht="45">
      <c r="A29" s="3" t="s">
        <v>582</v>
      </c>
      <c r="B29" s="4" t="s">
        <v>5</v>
      </c>
      <c r="C29" s="4" t="s">
        <v>5</v>
      </c>
    </row>
    <row r="30" spans="1:3">
      <c r="A30" s="2" t="s">
        <v>235</v>
      </c>
      <c r="B30" s="4">
        <v>0</v>
      </c>
      <c r="C30" s="4">
        <v>0</v>
      </c>
    </row>
    <row r="31" spans="1:3">
      <c r="A31" s="2" t="s">
        <v>240</v>
      </c>
      <c r="B31" s="8">
        <v>0</v>
      </c>
      <c r="C31"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596</v>
      </c>
      <c r="B1" s="7" t="s">
        <v>28</v>
      </c>
      <c r="C1" s="7"/>
      <c r="D1" s="7" t="s">
        <v>1</v>
      </c>
      <c r="E1" s="7"/>
    </row>
    <row r="2" spans="1:5">
      <c r="A2" s="7"/>
      <c r="B2" s="1" t="s">
        <v>2</v>
      </c>
      <c r="C2" s="1" t="s">
        <v>29</v>
      </c>
      <c r="D2" s="1" t="s">
        <v>2</v>
      </c>
      <c r="E2" s="1" t="s">
        <v>29</v>
      </c>
    </row>
    <row r="3" spans="1:5" ht="30">
      <c r="A3" s="3" t="s">
        <v>597</v>
      </c>
      <c r="B3" s="4" t="s">
        <v>5</v>
      </c>
      <c r="C3" s="4" t="s">
        <v>5</v>
      </c>
      <c r="D3" s="4" t="s">
        <v>5</v>
      </c>
      <c r="E3" s="4" t="s">
        <v>5</v>
      </c>
    </row>
    <row r="4" spans="1:5" ht="30">
      <c r="A4" s="2" t="s">
        <v>598</v>
      </c>
      <c r="B4" s="114">
        <v>0.17</v>
      </c>
      <c r="C4" s="114">
        <v>0.22</v>
      </c>
      <c r="D4" s="114">
        <v>0.16</v>
      </c>
      <c r="E4" s="114">
        <v>0.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5703125" bestFit="1" customWidth="1"/>
    <col min="4" max="7" width="12" bestFit="1" customWidth="1"/>
    <col min="8" max="8" width="27.140625" bestFit="1" customWidth="1"/>
  </cols>
  <sheetData>
    <row r="1" spans="1:8" ht="15" customHeight="1">
      <c r="A1" s="1" t="s">
        <v>599</v>
      </c>
      <c r="B1" s="7" t="s">
        <v>501</v>
      </c>
      <c r="C1" s="7"/>
      <c r="D1" s="7" t="s">
        <v>28</v>
      </c>
      <c r="E1" s="7"/>
      <c r="F1" s="7" t="s">
        <v>1</v>
      </c>
      <c r="G1" s="7"/>
      <c r="H1" s="1" t="s">
        <v>502</v>
      </c>
    </row>
    <row r="2" spans="1:8" ht="30">
      <c r="A2" s="1" t="s">
        <v>27</v>
      </c>
      <c r="B2" s="7" t="s">
        <v>600</v>
      </c>
      <c r="C2" s="7" t="s">
        <v>601</v>
      </c>
      <c r="D2" s="7" t="s">
        <v>2</v>
      </c>
      <c r="E2" s="7" t="s">
        <v>29</v>
      </c>
      <c r="F2" s="7" t="s">
        <v>2</v>
      </c>
      <c r="G2" s="7" t="s">
        <v>29</v>
      </c>
      <c r="H2" s="1" t="s">
        <v>602</v>
      </c>
    </row>
    <row r="3" spans="1:8">
      <c r="A3" s="1"/>
      <c r="B3" s="7"/>
      <c r="C3" s="7"/>
      <c r="D3" s="7"/>
      <c r="E3" s="7"/>
      <c r="F3" s="7"/>
      <c r="G3" s="7"/>
      <c r="H3" s="1" t="s">
        <v>603</v>
      </c>
    </row>
    <row r="4" spans="1:8">
      <c r="A4" s="3" t="s">
        <v>604</v>
      </c>
      <c r="B4" s="4" t="s">
        <v>5</v>
      </c>
      <c r="C4" s="4" t="s">
        <v>5</v>
      </c>
      <c r="D4" s="4" t="s">
        <v>5</v>
      </c>
      <c r="E4" s="4" t="s">
        <v>5</v>
      </c>
      <c r="F4" s="4" t="s">
        <v>5</v>
      </c>
      <c r="G4" s="4" t="s">
        <v>5</v>
      </c>
      <c r="H4" s="4" t="s">
        <v>5</v>
      </c>
    </row>
    <row r="5" spans="1:8" ht="30">
      <c r="A5" s="2" t="s">
        <v>605</v>
      </c>
      <c r="B5" s="4" t="s">
        <v>5</v>
      </c>
      <c r="C5" s="4" t="s">
        <v>5</v>
      </c>
      <c r="D5" s="4" t="s">
        <v>5</v>
      </c>
      <c r="E5" s="4" t="s">
        <v>5</v>
      </c>
      <c r="F5" s="4" t="s">
        <v>5</v>
      </c>
      <c r="G5" s="4" t="s">
        <v>5</v>
      </c>
      <c r="H5" s="9">
        <v>0.3</v>
      </c>
    </row>
    <row r="6" spans="1:8" ht="30">
      <c r="A6" s="2" t="s">
        <v>606</v>
      </c>
      <c r="B6" s="9">
        <v>0.3</v>
      </c>
      <c r="C6" s="9">
        <v>0.3</v>
      </c>
      <c r="D6" s="4" t="s">
        <v>5</v>
      </c>
      <c r="E6" s="4" t="s">
        <v>5</v>
      </c>
      <c r="F6" s="4" t="s">
        <v>5</v>
      </c>
      <c r="G6" s="4" t="s">
        <v>5</v>
      </c>
      <c r="H6" s="4" t="s">
        <v>5</v>
      </c>
    </row>
    <row r="7" spans="1:8">
      <c r="A7" s="2" t="s">
        <v>607</v>
      </c>
      <c r="B7" s="4" t="s">
        <v>5</v>
      </c>
      <c r="C7" s="4" t="s">
        <v>5</v>
      </c>
      <c r="D7" s="8">
        <v>29881</v>
      </c>
      <c r="E7" s="8">
        <v>19797</v>
      </c>
      <c r="F7" s="8">
        <v>59731</v>
      </c>
      <c r="G7" s="8">
        <v>19797</v>
      </c>
      <c r="H7" s="4" t="s">
        <v>5</v>
      </c>
    </row>
  </sheetData>
  <mergeCells count="9">
    <mergeCell ref="B1:C1"/>
    <mergeCell ref="D1:E1"/>
    <mergeCell ref="F1:G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608</v>
      </c>
      <c r="B1" s="7" t="s">
        <v>28</v>
      </c>
      <c r="C1" s="7"/>
      <c r="D1" s="7" t="s">
        <v>1</v>
      </c>
      <c r="E1" s="7"/>
    </row>
    <row r="2" spans="1:5" ht="30">
      <c r="A2" s="1" t="s">
        <v>45</v>
      </c>
      <c r="B2" s="7" t="s">
        <v>2</v>
      </c>
      <c r="C2" s="7" t="s">
        <v>29</v>
      </c>
      <c r="D2" s="1" t="s">
        <v>2</v>
      </c>
      <c r="E2" s="7" t="s">
        <v>29</v>
      </c>
    </row>
    <row r="3" spans="1:5">
      <c r="A3" s="1"/>
      <c r="B3" s="7"/>
      <c r="C3" s="7"/>
      <c r="D3" s="1" t="s">
        <v>609</v>
      </c>
      <c r="E3" s="7"/>
    </row>
    <row r="4" spans="1:5" ht="30">
      <c r="A4" s="3" t="s">
        <v>610</v>
      </c>
      <c r="B4" s="4" t="s">
        <v>5</v>
      </c>
      <c r="C4" s="4" t="s">
        <v>5</v>
      </c>
      <c r="D4" s="4" t="s">
        <v>5</v>
      </c>
      <c r="E4" s="4" t="s">
        <v>5</v>
      </c>
    </row>
    <row r="5" spans="1:5">
      <c r="A5" s="2" t="s">
        <v>611</v>
      </c>
      <c r="B5" s="4" t="s">
        <v>5</v>
      </c>
      <c r="C5" s="4" t="s">
        <v>5</v>
      </c>
      <c r="D5" s="4">
        <v>4</v>
      </c>
      <c r="E5" s="4" t="s">
        <v>5</v>
      </c>
    </row>
    <row r="6" spans="1:5">
      <c r="A6" s="3" t="s">
        <v>320</v>
      </c>
      <c r="B6" s="4" t="s">
        <v>5</v>
      </c>
      <c r="C6" s="4" t="s">
        <v>5</v>
      </c>
      <c r="D6" s="4" t="s">
        <v>5</v>
      </c>
      <c r="E6" s="4" t="s">
        <v>5</v>
      </c>
    </row>
    <row r="7" spans="1:5">
      <c r="A7" s="2" t="s">
        <v>31</v>
      </c>
      <c r="B7" s="8">
        <v>1342052</v>
      </c>
      <c r="C7" s="8">
        <v>1199205</v>
      </c>
      <c r="D7" s="8">
        <v>2401422</v>
      </c>
      <c r="E7" s="8">
        <v>2144666</v>
      </c>
    </row>
    <row r="8" spans="1:5">
      <c r="A8" s="3" t="s">
        <v>326</v>
      </c>
      <c r="B8" s="4" t="s">
        <v>5</v>
      </c>
      <c r="C8" s="4" t="s">
        <v>5</v>
      </c>
      <c r="D8" s="4" t="s">
        <v>5</v>
      </c>
      <c r="E8" s="4" t="s">
        <v>5</v>
      </c>
    </row>
    <row r="9" spans="1:5">
      <c r="A9" s="2" t="s">
        <v>342</v>
      </c>
      <c r="B9" s="6">
        <v>207124</v>
      </c>
      <c r="C9" s="6">
        <v>181447</v>
      </c>
      <c r="D9" s="6">
        <v>278912</v>
      </c>
      <c r="E9" s="6">
        <v>266590</v>
      </c>
    </row>
    <row r="10" spans="1:5">
      <c r="A10" s="2" t="s">
        <v>329</v>
      </c>
      <c r="B10" s="6">
        <v>-19892</v>
      </c>
      <c r="C10" s="6">
        <v>-26874</v>
      </c>
      <c r="D10" s="6">
        <v>-36931</v>
      </c>
      <c r="E10" s="6">
        <v>-51825</v>
      </c>
    </row>
    <row r="11" spans="1:5">
      <c r="A11" s="2" t="s">
        <v>337</v>
      </c>
      <c r="B11" s="6">
        <v>-4223</v>
      </c>
      <c r="C11" s="6">
        <v>-3297</v>
      </c>
      <c r="D11" s="6">
        <v>-8119</v>
      </c>
      <c r="E11" s="6">
        <v>-6668</v>
      </c>
    </row>
    <row r="12" spans="1:5" ht="30">
      <c r="A12" s="2" t="s">
        <v>334</v>
      </c>
      <c r="B12" s="6">
        <v>-24045</v>
      </c>
      <c r="C12" s="4">
        <v>0</v>
      </c>
      <c r="D12" s="6">
        <v>-66682</v>
      </c>
      <c r="E12" s="4">
        <v>0</v>
      </c>
    </row>
    <row r="13" spans="1:5">
      <c r="A13" s="2" t="s">
        <v>36</v>
      </c>
      <c r="B13" s="4">
        <v>-660</v>
      </c>
      <c r="C13" s="4">
        <v>-751</v>
      </c>
      <c r="D13" s="6">
        <v>-1095</v>
      </c>
      <c r="E13" s="6">
        <v>-1215</v>
      </c>
    </row>
    <row r="14" spans="1:5">
      <c r="A14" s="2" t="s">
        <v>37</v>
      </c>
      <c r="B14" s="6">
        <v>-21119</v>
      </c>
      <c r="C14" s="6">
        <v>-25221</v>
      </c>
      <c r="D14" s="6">
        <v>-42937</v>
      </c>
      <c r="E14" s="6">
        <v>-50844</v>
      </c>
    </row>
    <row r="15" spans="1:5">
      <c r="A15" s="2" t="s">
        <v>38</v>
      </c>
      <c r="B15" s="6">
        <v>185345</v>
      </c>
      <c r="C15" s="6">
        <v>155475</v>
      </c>
      <c r="D15" s="6">
        <v>234880</v>
      </c>
      <c r="E15" s="6">
        <v>214531</v>
      </c>
    </row>
    <row r="16" spans="1:5">
      <c r="A16" s="2" t="s">
        <v>321</v>
      </c>
      <c r="B16" s="4" t="s">
        <v>5</v>
      </c>
      <c r="C16" s="4" t="s">
        <v>5</v>
      </c>
      <c r="D16" s="4" t="s">
        <v>5</v>
      </c>
      <c r="E16" s="4" t="s">
        <v>5</v>
      </c>
    </row>
    <row r="17" spans="1:5">
      <c r="A17" s="3" t="s">
        <v>320</v>
      </c>
      <c r="B17" s="4" t="s">
        <v>5</v>
      </c>
      <c r="C17" s="4" t="s">
        <v>5</v>
      </c>
      <c r="D17" s="4" t="s">
        <v>5</v>
      </c>
      <c r="E17" s="4" t="s">
        <v>5</v>
      </c>
    </row>
    <row r="18" spans="1:5">
      <c r="A18" s="2" t="s">
        <v>31</v>
      </c>
      <c r="B18" s="6">
        <v>788330</v>
      </c>
      <c r="C18" s="6">
        <v>687319</v>
      </c>
      <c r="D18" s="6">
        <v>1359484</v>
      </c>
      <c r="E18" s="6">
        <v>1184344</v>
      </c>
    </row>
    <row r="19" spans="1:5">
      <c r="A19" s="3" t="s">
        <v>326</v>
      </c>
      <c r="B19" s="4" t="s">
        <v>5</v>
      </c>
      <c r="C19" s="4" t="s">
        <v>5</v>
      </c>
      <c r="D19" s="4" t="s">
        <v>5</v>
      </c>
      <c r="E19" s="4" t="s">
        <v>5</v>
      </c>
    </row>
    <row r="20" spans="1:5">
      <c r="A20" s="2" t="s">
        <v>342</v>
      </c>
      <c r="B20" s="6">
        <v>181667</v>
      </c>
      <c r="C20" s="6">
        <v>152702</v>
      </c>
      <c r="D20" s="6">
        <v>277422</v>
      </c>
      <c r="E20" s="6">
        <v>242444</v>
      </c>
    </row>
    <row r="21" spans="1:5">
      <c r="A21" s="2" t="s">
        <v>322</v>
      </c>
      <c r="B21" s="4" t="s">
        <v>5</v>
      </c>
      <c r="C21" s="4" t="s">
        <v>5</v>
      </c>
      <c r="D21" s="4" t="s">
        <v>5</v>
      </c>
      <c r="E21" s="4" t="s">
        <v>5</v>
      </c>
    </row>
    <row r="22" spans="1:5">
      <c r="A22" s="3" t="s">
        <v>320</v>
      </c>
      <c r="B22" s="4" t="s">
        <v>5</v>
      </c>
      <c r="C22" s="4" t="s">
        <v>5</v>
      </c>
      <c r="D22" s="4" t="s">
        <v>5</v>
      </c>
      <c r="E22" s="4" t="s">
        <v>5</v>
      </c>
    </row>
    <row r="23" spans="1:5">
      <c r="A23" s="2" t="s">
        <v>31</v>
      </c>
      <c r="B23" s="6">
        <v>317814</v>
      </c>
      <c r="C23" s="6">
        <v>294231</v>
      </c>
      <c r="D23" s="6">
        <v>612318</v>
      </c>
      <c r="E23" s="6">
        <v>561417</v>
      </c>
    </row>
    <row r="24" spans="1:5">
      <c r="A24" s="3" t="s">
        <v>326</v>
      </c>
      <c r="B24" s="4" t="s">
        <v>5</v>
      </c>
      <c r="C24" s="4" t="s">
        <v>5</v>
      </c>
      <c r="D24" s="4" t="s">
        <v>5</v>
      </c>
      <c r="E24" s="4" t="s">
        <v>5</v>
      </c>
    </row>
    <row r="25" spans="1:5">
      <c r="A25" s="2" t="s">
        <v>342</v>
      </c>
      <c r="B25" s="6">
        <v>45709</v>
      </c>
      <c r="C25" s="6">
        <v>37120</v>
      </c>
      <c r="D25" s="6">
        <v>77704</v>
      </c>
      <c r="E25" s="6">
        <v>58429</v>
      </c>
    </row>
    <row r="26" spans="1:5">
      <c r="A26" s="2" t="s">
        <v>323</v>
      </c>
      <c r="B26" s="4" t="s">
        <v>5</v>
      </c>
      <c r="C26" s="4" t="s">
        <v>5</v>
      </c>
      <c r="D26" s="4" t="s">
        <v>5</v>
      </c>
      <c r="E26" s="4" t="s">
        <v>5</v>
      </c>
    </row>
    <row r="27" spans="1:5">
      <c r="A27" s="3" t="s">
        <v>320</v>
      </c>
      <c r="B27" s="4" t="s">
        <v>5</v>
      </c>
      <c r="C27" s="4" t="s">
        <v>5</v>
      </c>
      <c r="D27" s="4" t="s">
        <v>5</v>
      </c>
      <c r="E27" s="4" t="s">
        <v>5</v>
      </c>
    </row>
    <row r="28" spans="1:5">
      <c r="A28" s="2" t="s">
        <v>31</v>
      </c>
      <c r="B28" s="6">
        <v>104352</v>
      </c>
      <c r="C28" s="6">
        <v>92633</v>
      </c>
      <c r="D28" s="6">
        <v>188066</v>
      </c>
      <c r="E28" s="6">
        <v>172716</v>
      </c>
    </row>
    <row r="29" spans="1:5">
      <c r="A29" s="3" t="s">
        <v>326</v>
      </c>
      <c r="B29" s="4" t="s">
        <v>5</v>
      </c>
      <c r="C29" s="4" t="s">
        <v>5</v>
      </c>
      <c r="D29" s="4" t="s">
        <v>5</v>
      </c>
      <c r="E29" s="4" t="s">
        <v>5</v>
      </c>
    </row>
    <row r="30" spans="1:5">
      <c r="A30" s="2" t="s">
        <v>342</v>
      </c>
      <c r="B30" s="6">
        <v>11848</v>
      </c>
      <c r="C30" s="6">
        <v>9064</v>
      </c>
      <c r="D30" s="6">
        <v>11147</v>
      </c>
      <c r="E30" s="6">
        <v>9196</v>
      </c>
    </row>
    <row r="31" spans="1:5">
      <c r="A31" s="2" t="s">
        <v>324</v>
      </c>
      <c r="B31" s="4" t="s">
        <v>5</v>
      </c>
      <c r="C31" s="4" t="s">
        <v>5</v>
      </c>
      <c r="D31" s="4" t="s">
        <v>5</v>
      </c>
      <c r="E31" s="4" t="s">
        <v>5</v>
      </c>
    </row>
    <row r="32" spans="1:5">
      <c r="A32" s="3" t="s">
        <v>320</v>
      </c>
      <c r="B32" s="4" t="s">
        <v>5</v>
      </c>
      <c r="C32" s="4" t="s">
        <v>5</v>
      </c>
      <c r="D32" s="4" t="s">
        <v>5</v>
      </c>
      <c r="E32" s="4" t="s">
        <v>5</v>
      </c>
    </row>
    <row r="33" spans="1:5">
      <c r="A33" s="2" t="s">
        <v>31</v>
      </c>
      <c r="B33" s="6">
        <v>131556</v>
      </c>
      <c r="C33" s="6">
        <v>125022</v>
      </c>
      <c r="D33" s="6">
        <v>241554</v>
      </c>
      <c r="E33" s="6">
        <v>226189</v>
      </c>
    </row>
    <row r="34" spans="1:5">
      <c r="A34" s="3" t="s">
        <v>326</v>
      </c>
      <c r="B34" s="4" t="s">
        <v>5</v>
      </c>
      <c r="C34" s="4" t="s">
        <v>5</v>
      </c>
      <c r="D34" s="4" t="s">
        <v>5</v>
      </c>
      <c r="E34" s="4" t="s">
        <v>5</v>
      </c>
    </row>
    <row r="35" spans="1:5">
      <c r="A35" s="2" t="s">
        <v>342</v>
      </c>
      <c r="B35" s="6">
        <v>16060</v>
      </c>
      <c r="C35" s="6">
        <v>12732</v>
      </c>
      <c r="D35" s="6">
        <v>24371</v>
      </c>
      <c r="E35" s="6">
        <v>15014</v>
      </c>
    </row>
    <row r="36" spans="1:5">
      <c r="A36" s="2" t="s">
        <v>327</v>
      </c>
      <c r="B36" s="4" t="s">
        <v>5</v>
      </c>
      <c r="C36" s="4" t="s">
        <v>5</v>
      </c>
      <c r="D36" s="4" t="s">
        <v>5</v>
      </c>
      <c r="E36" s="4" t="s">
        <v>5</v>
      </c>
    </row>
    <row r="37" spans="1:5">
      <c r="A37" s="3" t="s">
        <v>326</v>
      </c>
      <c r="B37" s="4" t="s">
        <v>5</v>
      </c>
      <c r="C37" s="4" t="s">
        <v>5</v>
      </c>
      <c r="D37" s="4" t="s">
        <v>5</v>
      </c>
      <c r="E37" s="4" t="s">
        <v>5</v>
      </c>
    </row>
    <row r="38" spans="1:5">
      <c r="A38" s="2" t="s">
        <v>342</v>
      </c>
      <c r="B38" s="6">
        <v>255284</v>
      </c>
      <c r="C38" s="6">
        <v>211618</v>
      </c>
      <c r="D38" s="6">
        <v>390644</v>
      </c>
      <c r="E38" s="6">
        <v>325083</v>
      </c>
    </row>
    <row r="39" spans="1:5">
      <c r="A39" s="2" t="s">
        <v>575</v>
      </c>
      <c r="B39" s="4" t="s">
        <v>5</v>
      </c>
      <c r="C39" s="4" t="s">
        <v>5</v>
      </c>
      <c r="D39" s="4" t="s">
        <v>5</v>
      </c>
      <c r="E39" s="4" t="s">
        <v>5</v>
      </c>
    </row>
    <row r="40" spans="1:5">
      <c r="A40" s="3" t="s">
        <v>326</v>
      </c>
      <c r="B40" s="4" t="s">
        <v>5</v>
      </c>
      <c r="C40" s="4" t="s">
        <v>5</v>
      </c>
      <c r="D40" s="4" t="s">
        <v>5</v>
      </c>
      <c r="E40" s="4" t="s">
        <v>5</v>
      </c>
    </row>
    <row r="41" spans="1:5" ht="30">
      <c r="A41" s="2" t="s">
        <v>334</v>
      </c>
      <c r="B41" s="6">
        <v>-3835</v>
      </c>
      <c r="C41" s="4" t="s">
        <v>5</v>
      </c>
      <c r="D41" s="6">
        <v>-18662</v>
      </c>
      <c r="E41" s="4" t="s">
        <v>5</v>
      </c>
    </row>
    <row r="42" spans="1:5" ht="30">
      <c r="A42" s="2" t="s">
        <v>612</v>
      </c>
      <c r="B42" s="4" t="s">
        <v>5</v>
      </c>
      <c r="C42" s="4" t="s">
        <v>5</v>
      </c>
      <c r="D42" s="4" t="s">
        <v>5</v>
      </c>
      <c r="E42" s="4" t="s">
        <v>5</v>
      </c>
    </row>
    <row r="43" spans="1:5">
      <c r="A43" s="3" t="s">
        <v>326</v>
      </c>
      <c r="B43" s="4" t="s">
        <v>5</v>
      </c>
      <c r="C43" s="4" t="s">
        <v>5</v>
      </c>
      <c r="D43" s="4" t="s">
        <v>5</v>
      </c>
      <c r="E43" s="4" t="s">
        <v>5</v>
      </c>
    </row>
    <row r="44" spans="1:5" ht="30">
      <c r="A44" s="2" t="s">
        <v>334</v>
      </c>
      <c r="B44" s="8">
        <v>-20210</v>
      </c>
      <c r="C44" s="4" t="s">
        <v>5</v>
      </c>
      <c r="D44" s="8">
        <v>-48020</v>
      </c>
      <c r="E44" s="4" t="s">
        <v>5</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4.28515625" bestFit="1" customWidth="1"/>
  </cols>
  <sheetData>
    <row r="1" spans="1:3" ht="45">
      <c r="A1" s="1" t="s">
        <v>613</v>
      </c>
      <c r="B1" s="1" t="s">
        <v>2</v>
      </c>
      <c r="C1" s="1" t="s">
        <v>523</v>
      </c>
    </row>
    <row r="2" spans="1:3" ht="30">
      <c r="A2" s="3" t="s">
        <v>614</v>
      </c>
      <c r="B2" s="4" t="s">
        <v>5</v>
      </c>
      <c r="C2" s="4" t="s">
        <v>5</v>
      </c>
    </row>
    <row r="3" spans="1:3" ht="30">
      <c r="A3" s="2" t="s">
        <v>615</v>
      </c>
      <c r="B3" s="114">
        <v>1</v>
      </c>
      <c r="C3" s="4" t="s">
        <v>5</v>
      </c>
    </row>
    <row r="4" spans="1:3">
      <c r="A4" s="2" t="s">
        <v>173</v>
      </c>
      <c r="B4" s="4" t="s">
        <v>5</v>
      </c>
      <c r="C4" s="4" t="s">
        <v>5</v>
      </c>
    </row>
    <row r="5" spans="1:3" ht="30">
      <c r="A5" s="3" t="s">
        <v>614</v>
      </c>
      <c r="B5" s="4" t="s">
        <v>5</v>
      </c>
      <c r="C5" s="4" t="s">
        <v>5</v>
      </c>
    </row>
    <row r="6" spans="1:3">
      <c r="A6" s="2" t="s">
        <v>616</v>
      </c>
      <c r="B6" s="4" t="s">
        <v>5</v>
      </c>
      <c r="C6" s="8">
        <v>1000000000</v>
      </c>
    </row>
    <row r="7" spans="1:3">
      <c r="A7" s="2" t="s">
        <v>617</v>
      </c>
      <c r="B7" s="114">
        <v>6.3799999999999996E-2</v>
      </c>
      <c r="C7" s="114">
        <v>6.3799999999999996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618</v>
      </c>
      <c r="B1" s="7" t="s">
        <v>28</v>
      </c>
      <c r="C1" s="7"/>
      <c r="D1" s="7" t="s">
        <v>1</v>
      </c>
      <c r="E1" s="7"/>
    </row>
    <row r="2" spans="1:5" ht="30">
      <c r="A2" s="1" t="s">
        <v>45</v>
      </c>
      <c r="B2" s="1" t="s">
        <v>2</v>
      </c>
      <c r="C2" s="1" t="s">
        <v>29</v>
      </c>
      <c r="D2" s="1" t="s">
        <v>2</v>
      </c>
      <c r="E2" s="1" t="s">
        <v>29</v>
      </c>
    </row>
    <row r="3" spans="1:5" ht="30">
      <c r="A3" s="3" t="s">
        <v>614</v>
      </c>
      <c r="B3" s="4" t="s">
        <v>5</v>
      </c>
      <c r="C3" s="4" t="s">
        <v>5</v>
      </c>
      <c r="D3" s="4" t="s">
        <v>5</v>
      </c>
      <c r="E3" s="4" t="s">
        <v>5</v>
      </c>
    </row>
    <row r="4" spans="1:5">
      <c r="A4" s="2" t="s">
        <v>31</v>
      </c>
      <c r="B4" s="8">
        <v>1342052</v>
      </c>
      <c r="C4" s="8">
        <v>1199205</v>
      </c>
      <c r="D4" s="8">
        <v>2401422</v>
      </c>
      <c r="E4" s="8">
        <v>2144666</v>
      </c>
    </row>
    <row r="5" spans="1:5">
      <c r="A5" s="2" t="s">
        <v>32</v>
      </c>
      <c r="B5" s="6">
        <v>837698</v>
      </c>
      <c r="C5" s="6">
        <v>763723</v>
      </c>
      <c r="D5" s="6">
        <v>1540291</v>
      </c>
      <c r="E5" s="6">
        <v>1381885</v>
      </c>
    </row>
    <row r="6" spans="1:5">
      <c r="A6" s="2" t="s">
        <v>33</v>
      </c>
      <c r="B6" s="6">
        <v>504354</v>
      </c>
      <c r="C6" s="6">
        <v>435482</v>
      </c>
      <c r="D6" s="6">
        <v>861131</v>
      </c>
      <c r="E6" s="6">
        <v>762781</v>
      </c>
    </row>
    <row r="7" spans="1:5" ht="30">
      <c r="A7" s="2" t="s">
        <v>34</v>
      </c>
      <c r="B7" s="6">
        <v>297230</v>
      </c>
      <c r="C7" s="6">
        <v>254035</v>
      </c>
      <c r="D7" s="6">
        <v>582219</v>
      </c>
      <c r="E7" s="6">
        <v>496191</v>
      </c>
    </row>
    <row r="8" spans="1:5">
      <c r="A8" s="2" t="s">
        <v>35</v>
      </c>
      <c r="B8" s="6">
        <v>207124</v>
      </c>
      <c r="C8" s="6">
        <v>181447</v>
      </c>
      <c r="D8" s="6">
        <v>278912</v>
      </c>
      <c r="E8" s="6">
        <v>266590</v>
      </c>
    </row>
    <row r="9" spans="1:5">
      <c r="A9" s="2" t="s">
        <v>376</v>
      </c>
      <c r="B9" s="4">
        <v>0</v>
      </c>
      <c r="C9" s="4">
        <v>0</v>
      </c>
      <c r="D9" s="4">
        <v>0</v>
      </c>
      <c r="E9" s="4">
        <v>0</v>
      </c>
    </row>
    <row r="10" spans="1:5">
      <c r="A10" s="2" t="s">
        <v>36</v>
      </c>
      <c r="B10" s="4">
        <v>660</v>
      </c>
      <c r="C10" s="4">
        <v>751</v>
      </c>
      <c r="D10" s="6">
        <v>1095</v>
      </c>
      <c r="E10" s="6">
        <v>1215</v>
      </c>
    </row>
    <row r="11" spans="1:5">
      <c r="A11" s="2" t="s">
        <v>37</v>
      </c>
      <c r="B11" s="6">
        <v>21119</v>
      </c>
      <c r="C11" s="6">
        <v>25221</v>
      </c>
      <c r="D11" s="6">
        <v>42937</v>
      </c>
      <c r="E11" s="6">
        <v>50844</v>
      </c>
    </row>
    <row r="12" spans="1:5">
      <c r="A12" s="2" t="s">
        <v>38</v>
      </c>
      <c r="B12" s="6">
        <v>185345</v>
      </c>
      <c r="C12" s="6">
        <v>155475</v>
      </c>
      <c r="D12" s="6">
        <v>234880</v>
      </c>
      <c r="E12" s="6">
        <v>214531</v>
      </c>
    </row>
    <row r="13" spans="1:5">
      <c r="A13" s="2" t="s">
        <v>39</v>
      </c>
      <c r="B13" s="6">
        <v>30767</v>
      </c>
      <c r="C13" s="6">
        <v>33889</v>
      </c>
      <c r="D13" s="6">
        <v>38742</v>
      </c>
      <c r="E13" s="6">
        <v>41566</v>
      </c>
    </row>
    <row r="14" spans="1:5">
      <c r="A14" s="2" t="s">
        <v>40</v>
      </c>
      <c r="B14" s="6">
        <v>154578</v>
      </c>
      <c r="C14" s="6">
        <v>121586</v>
      </c>
      <c r="D14" s="6">
        <v>196138</v>
      </c>
      <c r="E14" s="6">
        <v>172965</v>
      </c>
    </row>
    <row r="15" spans="1:5">
      <c r="A15" s="2" t="s">
        <v>48</v>
      </c>
      <c r="B15" s="6">
        <v>158546</v>
      </c>
      <c r="C15" s="6">
        <v>118326</v>
      </c>
      <c r="D15" s="6">
        <v>199325</v>
      </c>
      <c r="E15" s="6">
        <v>171061</v>
      </c>
    </row>
    <row r="16" spans="1:5">
      <c r="A16" s="2" t="s">
        <v>619</v>
      </c>
      <c r="B16" s="4" t="s">
        <v>5</v>
      </c>
      <c r="C16" s="4" t="s">
        <v>5</v>
      </c>
      <c r="D16" s="4" t="s">
        <v>5</v>
      </c>
      <c r="E16" s="4" t="s">
        <v>5</v>
      </c>
    </row>
    <row r="17" spans="1:5" ht="30">
      <c r="A17" s="3" t="s">
        <v>614</v>
      </c>
      <c r="B17" s="4" t="s">
        <v>5</v>
      </c>
      <c r="C17" s="4" t="s">
        <v>5</v>
      </c>
      <c r="D17" s="4" t="s">
        <v>5</v>
      </c>
      <c r="E17" s="4" t="s">
        <v>5</v>
      </c>
    </row>
    <row r="18" spans="1:5">
      <c r="A18" s="2" t="s">
        <v>31</v>
      </c>
      <c r="B18" s="6">
        <v>1186489</v>
      </c>
      <c r="C18" s="6">
        <v>1054318</v>
      </c>
      <c r="D18" s="6">
        <v>2078819</v>
      </c>
      <c r="E18" s="6">
        <v>1915073</v>
      </c>
    </row>
    <row r="19" spans="1:5">
      <c r="A19" s="2" t="s">
        <v>32</v>
      </c>
      <c r="B19" s="6">
        <v>897376</v>
      </c>
      <c r="C19" s="6">
        <v>813705</v>
      </c>
      <c r="D19" s="6">
        <v>1618522</v>
      </c>
      <c r="E19" s="6">
        <v>1497562</v>
      </c>
    </row>
    <row r="20" spans="1:5">
      <c r="A20" s="2" t="s">
        <v>33</v>
      </c>
      <c r="B20" s="6">
        <v>289113</v>
      </c>
      <c r="C20" s="6">
        <v>240613</v>
      </c>
      <c r="D20" s="6">
        <v>460297</v>
      </c>
      <c r="E20" s="6">
        <v>417511</v>
      </c>
    </row>
    <row r="21" spans="1:5" ht="30">
      <c r="A21" s="2" t="s">
        <v>34</v>
      </c>
      <c r="B21" s="6">
        <v>215474</v>
      </c>
      <c r="C21" s="6">
        <v>188889</v>
      </c>
      <c r="D21" s="6">
        <v>406179</v>
      </c>
      <c r="E21" s="6">
        <v>362837</v>
      </c>
    </row>
    <row r="22" spans="1:5">
      <c r="A22" s="2" t="s">
        <v>35</v>
      </c>
      <c r="B22" s="6">
        <v>73639</v>
      </c>
      <c r="C22" s="6">
        <v>51724</v>
      </c>
      <c r="D22" s="6">
        <v>54118</v>
      </c>
      <c r="E22" s="6">
        <v>54674</v>
      </c>
    </row>
    <row r="23" spans="1:5">
      <c r="A23" s="2" t="s">
        <v>376</v>
      </c>
      <c r="B23" s="6">
        <v>120322</v>
      </c>
      <c r="C23" s="6">
        <v>112006</v>
      </c>
      <c r="D23" s="6">
        <v>205387</v>
      </c>
      <c r="E23" s="6">
        <v>187866</v>
      </c>
    </row>
    <row r="24" spans="1:5">
      <c r="A24" s="2" t="s">
        <v>36</v>
      </c>
      <c r="B24" s="4">
        <v>660</v>
      </c>
      <c r="C24" s="4">
        <v>751</v>
      </c>
      <c r="D24" s="6">
        <v>1095</v>
      </c>
      <c r="E24" s="6">
        <v>1215</v>
      </c>
    </row>
    <row r="25" spans="1:5">
      <c r="A25" s="2" t="s">
        <v>37</v>
      </c>
      <c r="B25" s="6">
        <v>19058</v>
      </c>
      <c r="C25" s="6">
        <v>23756</v>
      </c>
      <c r="D25" s="6">
        <v>36942</v>
      </c>
      <c r="E25" s="6">
        <v>47909</v>
      </c>
    </row>
    <row r="26" spans="1:5">
      <c r="A26" s="2" t="s">
        <v>38</v>
      </c>
      <c r="B26" s="6">
        <v>174243</v>
      </c>
      <c r="C26" s="6">
        <v>139223</v>
      </c>
      <c r="D26" s="6">
        <v>221468</v>
      </c>
      <c r="E26" s="6">
        <v>193416</v>
      </c>
    </row>
    <row r="27" spans="1:5">
      <c r="A27" s="2" t="s">
        <v>39</v>
      </c>
      <c r="B27" s="6">
        <v>19665</v>
      </c>
      <c r="C27" s="6">
        <v>17637</v>
      </c>
      <c r="D27" s="6">
        <v>25330</v>
      </c>
      <c r="E27" s="6">
        <v>20451</v>
      </c>
    </row>
    <row r="28" spans="1:5">
      <c r="A28" s="2" t="s">
        <v>40</v>
      </c>
      <c r="B28" s="6">
        <v>154578</v>
      </c>
      <c r="C28" s="6">
        <v>121586</v>
      </c>
      <c r="D28" s="6">
        <v>196138</v>
      </c>
      <c r="E28" s="6">
        <v>172965</v>
      </c>
    </row>
    <row r="29" spans="1:5">
      <c r="A29" s="2" t="s">
        <v>48</v>
      </c>
      <c r="B29" s="6">
        <v>158546</v>
      </c>
      <c r="C29" s="6">
        <v>118326</v>
      </c>
      <c r="D29" s="6">
        <v>199325</v>
      </c>
      <c r="E29" s="6">
        <v>171061</v>
      </c>
    </row>
    <row r="30" spans="1:5">
      <c r="A30" s="2" t="s">
        <v>620</v>
      </c>
      <c r="B30" s="4" t="s">
        <v>5</v>
      </c>
      <c r="C30" s="4" t="s">
        <v>5</v>
      </c>
      <c r="D30" s="4" t="s">
        <v>5</v>
      </c>
      <c r="E30" s="4" t="s">
        <v>5</v>
      </c>
    </row>
    <row r="31" spans="1:5" ht="30">
      <c r="A31" s="3" t="s">
        <v>614</v>
      </c>
      <c r="B31" s="4" t="s">
        <v>5</v>
      </c>
      <c r="C31" s="4" t="s">
        <v>5</v>
      </c>
      <c r="D31" s="4" t="s">
        <v>5</v>
      </c>
      <c r="E31" s="4" t="s">
        <v>5</v>
      </c>
    </row>
    <row r="32" spans="1:5">
      <c r="A32" s="2" t="s">
        <v>31</v>
      </c>
      <c r="B32" s="6">
        <v>190946</v>
      </c>
      <c r="C32" s="6">
        <v>168376</v>
      </c>
      <c r="D32" s="6">
        <v>410896</v>
      </c>
      <c r="E32" s="6">
        <v>301082</v>
      </c>
    </row>
    <row r="33" spans="1:5">
      <c r="A33" s="2" t="s">
        <v>32</v>
      </c>
      <c r="B33" s="6">
        <v>90178</v>
      </c>
      <c r="C33" s="6">
        <v>78781</v>
      </c>
      <c r="D33" s="6">
        <v>223659</v>
      </c>
      <c r="E33" s="6">
        <v>142259</v>
      </c>
    </row>
    <row r="34" spans="1:5">
      <c r="A34" s="2" t="s">
        <v>33</v>
      </c>
      <c r="B34" s="6">
        <v>100768</v>
      </c>
      <c r="C34" s="6">
        <v>89595</v>
      </c>
      <c r="D34" s="6">
        <v>187237</v>
      </c>
      <c r="E34" s="6">
        <v>158823</v>
      </c>
    </row>
    <row r="35" spans="1:5" ht="30">
      <c r="A35" s="2" t="s">
        <v>34</v>
      </c>
      <c r="B35" s="6">
        <v>53922</v>
      </c>
      <c r="C35" s="6">
        <v>35823</v>
      </c>
      <c r="D35" s="6">
        <v>123945</v>
      </c>
      <c r="E35" s="6">
        <v>74131</v>
      </c>
    </row>
    <row r="36" spans="1:5">
      <c r="A36" s="2" t="s">
        <v>35</v>
      </c>
      <c r="B36" s="6">
        <v>46846</v>
      </c>
      <c r="C36" s="6">
        <v>53772</v>
      </c>
      <c r="D36" s="6">
        <v>63292</v>
      </c>
      <c r="E36" s="6">
        <v>84692</v>
      </c>
    </row>
    <row r="37" spans="1:5">
      <c r="A37" s="2" t="s">
        <v>376</v>
      </c>
      <c r="B37" s="6">
        <v>93613</v>
      </c>
      <c r="C37" s="6">
        <v>78211</v>
      </c>
      <c r="D37" s="6">
        <v>168473</v>
      </c>
      <c r="E37" s="6">
        <v>128030</v>
      </c>
    </row>
    <row r="38" spans="1:5">
      <c r="A38" s="2" t="s">
        <v>36</v>
      </c>
      <c r="B38" s="4">
        <v>0</v>
      </c>
      <c r="C38" s="4">
        <v>0</v>
      </c>
      <c r="D38" s="4">
        <v>0</v>
      </c>
      <c r="E38" s="4">
        <v>0</v>
      </c>
    </row>
    <row r="39" spans="1:5">
      <c r="A39" s="2" t="s">
        <v>37</v>
      </c>
      <c r="B39" s="4">
        <v>-88</v>
      </c>
      <c r="C39" s="4">
        <v>0</v>
      </c>
      <c r="D39" s="6">
        <v>1898</v>
      </c>
      <c r="E39" s="4">
        <v>0</v>
      </c>
    </row>
    <row r="40" spans="1:5">
      <c r="A40" s="2" t="s">
        <v>38</v>
      </c>
      <c r="B40" s="6">
        <v>140547</v>
      </c>
      <c r="C40" s="6">
        <v>131983</v>
      </c>
      <c r="D40" s="6">
        <v>229867</v>
      </c>
      <c r="E40" s="6">
        <v>212722</v>
      </c>
    </row>
    <row r="41" spans="1:5">
      <c r="A41" s="2" t="s">
        <v>39</v>
      </c>
      <c r="B41" s="6">
        <v>8070</v>
      </c>
      <c r="C41" s="6">
        <v>7754</v>
      </c>
      <c r="D41" s="6">
        <v>5756</v>
      </c>
      <c r="E41" s="6">
        <v>9129</v>
      </c>
    </row>
    <row r="42" spans="1:5">
      <c r="A42" s="2" t="s">
        <v>40</v>
      </c>
      <c r="B42" s="6">
        <v>132477</v>
      </c>
      <c r="C42" s="6">
        <v>124229</v>
      </c>
      <c r="D42" s="6">
        <v>224111</v>
      </c>
      <c r="E42" s="6">
        <v>203593</v>
      </c>
    </row>
    <row r="43" spans="1:5">
      <c r="A43" s="2" t="s">
        <v>48</v>
      </c>
      <c r="B43" s="6">
        <v>132477</v>
      </c>
      <c r="C43" s="6">
        <v>124229</v>
      </c>
      <c r="D43" s="6">
        <v>224111</v>
      </c>
      <c r="E43" s="6">
        <v>203593</v>
      </c>
    </row>
    <row r="44" spans="1:5">
      <c r="A44" s="2" t="s">
        <v>621</v>
      </c>
      <c r="B44" s="4" t="s">
        <v>5</v>
      </c>
      <c r="C44" s="4" t="s">
        <v>5</v>
      </c>
      <c r="D44" s="4" t="s">
        <v>5</v>
      </c>
      <c r="E44" s="4" t="s">
        <v>5</v>
      </c>
    </row>
    <row r="45" spans="1:5" ht="30">
      <c r="A45" s="3" t="s">
        <v>614</v>
      </c>
      <c r="B45" s="4" t="s">
        <v>5</v>
      </c>
      <c r="C45" s="4" t="s">
        <v>5</v>
      </c>
      <c r="D45" s="4" t="s">
        <v>5</v>
      </c>
      <c r="E45" s="4" t="s">
        <v>5</v>
      </c>
    </row>
    <row r="46" spans="1:5">
      <c r="A46" s="2" t="s">
        <v>31</v>
      </c>
      <c r="B46" s="6">
        <v>607973</v>
      </c>
      <c r="C46" s="6">
        <v>603380</v>
      </c>
      <c r="D46" s="6">
        <v>1168159</v>
      </c>
      <c r="E46" s="6">
        <v>1147681</v>
      </c>
    </row>
    <row r="47" spans="1:5">
      <c r="A47" s="2" t="s">
        <v>32</v>
      </c>
      <c r="B47" s="6">
        <v>458668</v>
      </c>
      <c r="C47" s="6">
        <v>463089</v>
      </c>
      <c r="D47" s="6">
        <v>889218</v>
      </c>
      <c r="E47" s="6">
        <v>902076</v>
      </c>
    </row>
    <row r="48" spans="1:5">
      <c r="A48" s="2" t="s">
        <v>33</v>
      </c>
      <c r="B48" s="6">
        <v>149305</v>
      </c>
      <c r="C48" s="6">
        <v>140291</v>
      </c>
      <c r="D48" s="6">
        <v>278941</v>
      </c>
      <c r="E48" s="6">
        <v>245605</v>
      </c>
    </row>
    <row r="49" spans="1:5" ht="30">
      <c r="A49" s="2" t="s">
        <v>34</v>
      </c>
      <c r="B49" s="6">
        <v>29619</v>
      </c>
      <c r="C49" s="6">
        <v>30651</v>
      </c>
      <c r="D49" s="6">
        <v>56098</v>
      </c>
      <c r="E49" s="6">
        <v>61748</v>
      </c>
    </row>
    <row r="50" spans="1:5">
      <c r="A50" s="2" t="s">
        <v>35</v>
      </c>
      <c r="B50" s="6">
        <v>119686</v>
      </c>
      <c r="C50" s="6">
        <v>109640</v>
      </c>
      <c r="D50" s="6">
        <v>222843</v>
      </c>
      <c r="E50" s="6">
        <v>183857</v>
      </c>
    </row>
    <row r="51" spans="1:5">
      <c r="A51" s="2" t="s">
        <v>376</v>
      </c>
      <c r="B51" s="4">
        <v>0</v>
      </c>
      <c r="C51" s="4">
        <v>0</v>
      </c>
      <c r="D51" s="4">
        <v>0</v>
      </c>
      <c r="E51" s="4">
        <v>0</v>
      </c>
    </row>
    <row r="52" spans="1:5">
      <c r="A52" s="2" t="s">
        <v>36</v>
      </c>
      <c r="B52" s="4">
        <v>0</v>
      </c>
      <c r="C52" s="4">
        <v>0</v>
      </c>
      <c r="D52" s="4">
        <v>0</v>
      </c>
      <c r="E52" s="4">
        <v>0</v>
      </c>
    </row>
    <row r="53" spans="1:5">
      <c r="A53" s="2" t="s">
        <v>37</v>
      </c>
      <c r="B53" s="6">
        <v>1979</v>
      </c>
      <c r="C53" s="6">
        <v>1465</v>
      </c>
      <c r="D53" s="6">
        <v>4035</v>
      </c>
      <c r="E53" s="6">
        <v>2935</v>
      </c>
    </row>
    <row r="54" spans="1:5">
      <c r="A54" s="2" t="s">
        <v>38</v>
      </c>
      <c r="B54" s="6">
        <v>117707</v>
      </c>
      <c r="C54" s="6">
        <v>108175</v>
      </c>
      <c r="D54" s="6">
        <v>218808</v>
      </c>
      <c r="E54" s="6">
        <v>180922</v>
      </c>
    </row>
    <row r="55" spans="1:5">
      <c r="A55" s="2" t="s">
        <v>39</v>
      </c>
      <c r="B55" s="6">
        <v>3032</v>
      </c>
      <c r="C55" s="6">
        <v>8498</v>
      </c>
      <c r="D55" s="6">
        <v>7656</v>
      </c>
      <c r="E55" s="6">
        <v>11986</v>
      </c>
    </row>
    <row r="56" spans="1:5">
      <c r="A56" s="2" t="s">
        <v>40</v>
      </c>
      <c r="B56" s="6">
        <v>114675</v>
      </c>
      <c r="C56" s="6">
        <v>99677</v>
      </c>
      <c r="D56" s="6">
        <v>211152</v>
      </c>
      <c r="E56" s="6">
        <v>168936</v>
      </c>
    </row>
    <row r="57" spans="1:5">
      <c r="A57" s="2" t="s">
        <v>48</v>
      </c>
      <c r="B57" s="6">
        <v>117159</v>
      </c>
      <c r="C57" s="6">
        <v>163602</v>
      </c>
      <c r="D57" s="6">
        <v>211371</v>
      </c>
      <c r="E57" s="6">
        <v>162637</v>
      </c>
    </row>
    <row r="58" spans="1:5">
      <c r="A58" s="2" t="s">
        <v>622</v>
      </c>
      <c r="B58" s="4" t="s">
        <v>5</v>
      </c>
      <c r="C58" s="4" t="s">
        <v>5</v>
      </c>
      <c r="D58" s="4" t="s">
        <v>5</v>
      </c>
      <c r="E58" s="4" t="s">
        <v>5</v>
      </c>
    </row>
    <row r="59" spans="1:5" ht="30">
      <c r="A59" s="3" t="s">
        <v>614</v>
      </c>
      <c r="B59" s="4" t="s">
        <v>5</v>
      </c>
      <c r="C59" s="4" t="s">
        <v>5</v>
      </c>
      <c r="D59" s="4" t="s">
        <v>5</v>
      </c>
      <c r="E59" s="4" t="s">
        <v>5</v>
      </c>
    </row>
    <row r="60" spans="1:5">
      <c r="A60" s="2" t="s">
        <v>31</v>
      </c>
      <c r="B60" s="6">
        <v>-643356</v>
      </c>
      <c r="C60" s="6">
        <v>-626869</v>
      </c>
      <c r="D60" s="6">
        <v>-1256452</v>
      </c>
      <c r="E60" s="6">
        <v>-1219170</v>
      </c>
    </row>
    <row r="61" spans="1:5">
      <c r="A61" s="2" t="s">
        <v>32</v>
      </c>
      <c r="B61" s="6">
        <v>-608524</v>
      </c>
      <c r="C61" s="6">
        <v>-591852</v>
      </c>
      <c r="D61" s="6">
        <v>-1191108</v>
      </c>
      <c r="E61" s="6">
        <v>-1160012</v>
      </c>
    </row>
    <row r="62" spans="1:5">
      <c r="A62" s="2" t="s">
        <v>33</v>
      </c>
      <c r="B62" s="6">
        <v>-34832</v>
      </c>
      <c r="C62" s="6">
        <v>-35017</v>
      </c>
      <c r="D62" s="6">
        <v>-65344</v>
      </c>
      <c r="E62" s="6">
        <v>-59158</v>
      </c>
    </row>
    <row r="63" spans="1:5" ht="30">
      <c r="A63" s="2" t="s">
        <v>34</v>
      </c>
      <c r="B63" s="6">
        <v>-1785</v>
      </c>
      <c r="C63" s="6">
        <v>-1328</v>
      </c>
      <c r="D63" s="6">
        <v>-4003</v>
      </c>
      <c r="E63" s="6">
        <v>-2525</v>
      </c>
    </row>
    <row r="64" spans="1:5">
      <c r="A64" s="2" t="s">
        <v>35</v>
      </c>
      <c r="B64" s="6">
        <v>-33047</v>
      </c>
      <c r="C64" s="6">
        <v>-33689</v>
      </c>
      <c r="D64" s="6">
        <v>-61341</v>
      </c>
      <c r="E64" s="6">
        <v>-56633</v>
      </c>
    </row>
    <row r="65" spans="1:5">
      <c r="A65" s="2" t="s">
        <v>376</v>
      </c>
      <c r="B65" s="6">
        <v>-213935</v>
      </c>
      <c r="C65" s="6">
        <v>-190217</v>
      </c>
      <c r="D65" s="6">
        <v>-373860</v>
      </c>
      <c r="E65" s="6">
        <v>-315896</v>
      </c>
    </row>
    <row r="66" spans="1:5">
      <c r="A66" s="2" t="s">
        <v>36</v>
      </c>
      <c r="B66" s="4">
        <v>0</v>
      </c>
      <c r="C66" s="4">
        <v>0</v>
      </c>
      <c r="D66" s="4">
        <v>0</v>
      </c>
      <c r="E66" s="4">
        <v>0</v>
      </c>
    </row>
    <row r="67" spans="1:5">
      <c r="A67" s="2" t="s">
        <v>37</v>
      </c>
      <c r="B67" s="4">
        <v>170</v>
      </c>
      <c r="C67" s="4">
        <v>0</v>
      </c>
      <c r="D67" s="4">
        <v>62</v>
      </c>
      <c r="E67" s="4">
        <v>0</v>
      </c>
    </row>
    <row r="68" spans="1:5">
      <c r="A68" s="2" t="s">
        <v>38</v>
      </c>
      <c r="B68" s="6">
        <v>-247152</v>
      </c>
      <c r="C68" s="6">
        <v>-223906</v>
      </c>
      <c r="D68" s="6">
        <v>-435263</v>
      </c>
      <c r="E68" s="6">
        <v>-372529</v>
      </c>
    </row>
    <row r="69" spans="1:5">
      <c r="A69" s="2" t="s">
        <v>39</v>
      </c>
      <c r="B69" s="4">
        <v>0</v>
      </c>
      <c r="C69" s="4">
        <v>0</v>
      </c>
      <c r="D69" s="4">
        <v>0</v>
      </c>
      <c r="E69" s="4">
        <v>0</v>
      </c>
    </row>
    <row r="70" spans="1:5">
      <c r="A70" s="2" t="s">
        <v>40</v>
      </c>
      <c r="B70" s="6">
        <v>-247152</v>
      </c>
      <c r="C70" s="6">
        <v>-223906</v>
      </c>
      <c r="D70" s="6">
        <v>-435263</v>
      </c>
      <c r="E70" s="6">
        <v>-372529</v>
      </c>
    </row>
    <row r="71" spans="1:5">
      <c r="A71" s="2" t="s">
        <v>48</v>
      </c>
      <c r="B71" s="8">
        <v>-249636</v>
      </c>
      <c r="C71" s="8">
        <v>-287831</v>
      </c>
      <c r="D71" s="8">
        <v>-435482</v>
      </c>
      <c r="E71" s="8">
        <v>-36623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45">
      <c r="A1" s="1" t="s">
        <v>623</v>
      </c>
      <c r="B1" s="7" t="s">
        <v>2</v>
      </c>
      <c r="C1" s="7" t="s">
        <v>52</v>
      </c>
      <c r="D1" s="7" t="s">
        <v>29</v>
      </c>
      <c r="E1" s="7" t="s">
        <v>624</v>
      </c>
    </row>
    <row r="2" spans="1:5" ht="30">
      <c r="A2" s="1" t="s">
        <v>45</v>
      </c>
      <c r="B2" s="7"/>
      <c r="C2" s="7"/>
      <c r="D2" s="7"/>
      <c r="E2" s="7"/>
    </row>
    <row r="3" spans="1:5">
      <c r="A3" s="3" t="s">
        <v>53</v>
      </c>
      <c r="B3" s="4" t="s">
        <v>5</v>
      </c>
      <c r="C3" s="4" t="s">
        <v>5</v>
      </c>
      <c r="D3" s="4" t="s">
        <v>5</v>
      </c>
      <c r="E3" s="4" t="s">
        <v>5</v>
      </c>
    </row>
    <row r="4" spans="1:5">
      <c r="A4" s="2" t="s">
        <v>54</v>
      </c>
      <c r="B4" s="8">
        <v>143617</v>
      </c>
      <c r="C4" s="8">
        <v>115863</v>
      </c>
      <c r="D4" s="8">
        <v>82305</v>
      </c>
      <c r="E4" s="8">
        <v>42796</v>
      </c>
    </row>
    <row r="5" spans="1:5">
      <c r="A5" s="2" t="s">
        <v>55</v>
      </c>
      <c r="B5" s="6">
        <v>779520</v>
      </c>
      <c r="C5" s="6">
        <v>578558</v>
      </c>
      <c r="D5" s="4" t="s">
        <v>5</v>
      </c>
      <c r="E5" s="4" t="s">
        <v>5</v>
      </c>
    </row>
    <row r="6" spans="1:5">
      <c r="A6" s="2" t="s">
        <v>56</v>
      </c>
      <c r="B6" s="6">
        <v>1401615</v>
      </c>
      <c r="C6" s="6">
        <v>1283331</v>
      </c>
      <c r="D6" s="4" t="s">
        <v>5</v>
      </c>
      <c r="E6" s="4" t="s">
        <v>5</v>
      </c>
    </row>
    <row r="7" spans="1:5">
      <c r="A7" s="2" t="s">
        <v>57</v>
      </c>
      <c r="B7" s="6">
        <v>198149</v>
      </c>
      <c r="C7" s="6">
        <v>197260</v>
      </c>
      <c r="D7" s="4" t="s">
        <v>5</v>
      </c>
      <c r="E7" s="4" t="s">
        <v>5</v>
      </c>
    </row>
    <row r="8" spans="1:5">
      <c r="A8" s="2" t="s">
        <v>58</v>
      </c>
      <c r="B8" s="6">
        <v>64835</v>
      </c>
      <c r="C8" s="6">
        <v>68654</v>
      </c>
      <c r="D8" s="4" t="s">
        <v>5</v>
      </c>
      <c r="E8" s="4" t="s">
        <v>5</v>
      </c>
    </row>
    <row r="9" spans="1:5">
      <c r="A9" s="2" t="s">
        <v>59</v>
      </c>
      <c r="B9" s="6">
        <v>2587736</v>
      </c>
      <c r="C9" s="6">
        <v>2243666</v>
      </c>
      <c r="D9" s="4" t="s">
        <v>5</v>
      </c>
      <c r="E9" s="4" t="s">
        <v>5</v>
      </c>
    </row>
    <row r="10" spans="1:5">
      <c r="A10" s="2" t="s">
        <v>60</v>
      </c>
      <c r="B10" s="6">
        <v>571744</v>
      </c>
      <c r="C10" s="6">
        <v>579883</v>
      </c>
      <c r="D10" s="4" t="s">
        <v>5</v>
      </c>
      <c r="E10" s="4" t="s">
        <v>5</v>
      </c>
    </row>
    <row r="11" spans="1:5" ht="30">
      <c r="A11" s="2" t="s">
        <v>61</v>
      </c>
      <c r="B11" s="6">
        <v>367820</v>
      </c>
      <c r="C11" s="6">
        <v>377751</v>
      </c>
      <c r="D11" s="4" t="s">
        <v>5</v>
      </c>
      <c r="E11" s="4" t="s">
        <v>5</v>
      </c>
    </row>
    <row r="12" spans="1:5">
      <c r="A12" s="2" t="s">
        <v>62</v>
      </c>
      <c r="B12" s="6">
        <v>626568</v>
      </c>
      <c r="C12" s="6">
        <v>626392</v>
      </c>
      <c r="D12" s="4" t="s">
        <v>5</v>
      </c>
      <c r="E12" s="4" t="s">
        <v>5</v>
      </c>
    </row>
    <row r="13" spans="1:5">
      <c r="A13" s="2" t="s">
        <v>412</v>
      </c>
      <c r="B13" s="4">
        <v>0</v>
      </c>
      <c r="C13" s="4">
        <v>0</v>
      </c>
      <c r="D13" s="4" t="s">
        <v>5</v>
      </c>
      <c r="E13" s="4" t="s">
        <v>5</v>
      </c>
    </row>
    <row r="14" spans="1:5">
      <c r="A14" s="2" t="s">
        <v>57</v>
      </c>
      <c r="B14" s="6">
        <v>208703</v>
      </c>
      <c r="C14" s="6">
        <v>207426</v>
      </c>
      <c r="D14" s="4" t="s">
        <v>5</v>
      </c>
      <c r="E14" s="4" t="s">
        <v>5</v>
      </c>
    </row>
    <row r="15" spans="1:5">
      <c r="A15" s="2" t="s">
        <v>414</v>
      </c>
      <c r="B15" s="4">
        <v>0</v>
      </c>
      <c r="C15" s="4">
        <v>0</v>
      </c>
      <c r="D15" s="4" t="s">
        <v>5</v>
      </c>
      <c r="E15" s="4" t="s">
        <v>5</v>
      </c>
    </row>
    <row r="16" spans="1:5">
      <c r="A16" s="2" t="s">
        <v>63</v>
      </c>
      <c r="B16" s="6">
        <v>52447</v>
      </c>
      <c r="C16" s="6">
        <v>54930</v>
      </c>
      <c r="D16" s="4" t="s">
        <v>5</v>
      </c>
      <c r="E16" s="4" t="s">
        <v>5</v>
      </c>
    </row>
    <row r="17" spans="1:5">
      <c r="A17" s="2" t="s">
        <v>64</v>
      </c>
      <c r="B17" s="6">
        <v>4415018</v>
      </c>
      <c r="C17" s="6">
        <v>4090048</v>
      </c>
      <c r="D17" s="4" t="s">
        <v>5</v>
      </c>
      <c r="E17" s="4" t="s">
        <v>5</v>
      </c>
    </row>
    <row r="18" spans="1:5">
      <c r="A18" s="3" t="s">
        <v>65</v>
      </c>
      <c r="B18" s="4" t="s">
        <v>5</v>
      </c>
      <c r="C18" s="4" t="s">
        <v>5</v>
      </c>
      <c r="D18" s="4" t="s">
        <v>5</v>
      </c>
      <c r="E18" s="4" t="s">
        <v>5</v>
      </c>
    </row>
    <row r="19" spans="1:5">
      <c r="A19" s="2" t="s">
        <v>66</v>
      </c>
      <c r="B19" s="6">
        <v>563758</v>
      </c>
      <c r="C19" s="6">
        <v>466270</v>
      </c>
      <c r="D19" s="4" t="s">
        <v>5</v>
      </c>
      <c r="E19" s="4" t="s">
        <v>5</v>
      </c>
    </row>
    <row r="20" spans="1:5">
      <c r="A20" s="2" t="s">
        <v>67</v>
      </c>
      <c r="B20" s="6">
        <v>325778</v>
      </c>
      <c r="C20" s="6">
        <v>315026</v>
      </c>
      <c r="D20" s="4" t="s">
        <v>5</v>
      </c>
      <c r="E20" s="4" t="s">
        <v>5</v>
      </c>
    </row>
    <row r="21" spans="1:5">
      <c r="A21" s="2" t="s">
        <v>68</v>
      </c>
      <c r="B21" s="6">
        <v>40802</v>
      </c>
      <c r="C21" s="6">
        <v>36192</v>
      </c>
      <c r="D21" s="4" t="s">
        <v>5</v>
      </c>
      <c r="E21" s="4" t="s">
        <v>5</v>
      </c>
    </row>
    <row r="22" spans="1:5" ht="30">
      <c r="A22" s="2" t="s">
        <v>69</v>
      </c>
      <c r="B22" s="6">
        <v>225000</v>
      </c>
      <c r="C22" s="6">
        <v>181790</v>
      </c>
      <c r="D22" s="4" t="s">
        <v>5</v>
      </c>
      <c r="E22" s="4" t="s">
        <v>5</v>
      </c>
    </row>
    <row r="23" spans="1:5">
      <c r="A23" s="2" t="s">
        <v>70</v>
      </c>
      <c r="B23" s="6">
        <v>1155338</v>
      </c>
      <c r="C23" s="6">
        <v>999278</v>
      </c>
      <c r="D23" s="4" t="s">
        <v>5</v>
      </c>
      <c r="E23" s="4" t="s">
        <v>5</v>
      </c>
    </row>
    <row r="24" spans="1:5">
      <c r="A24" s="2" t="s">
        <v>71</v>
      </c>
      <c r="B24" s="6">
        <v>1523000</v>
      </c>
      <c r="C24" s="6">
        <v>1467000</v>
      </c>
      <c r="D24" s="4" t="s">
        <v>5</v>
      </c>
      <c r="E24" s="4" t="s">
        <v>5</v>
      </c>
    </row>
    <row r="25" spans="1:5">
      <c r="A25" s="2" t="s">
        <v>72</v>
      </c>
      <c r="B25" s="6">
        <v>220014</v>
      </c>
      <c r="C25" s="6">
        <v>263819</v>
      </c>
      <c r="D25" s="4" t="s">
        <v>5</v>
      </c>
      <c r="E25" s="4" t="s">
        <v>5</v>
      </c>
    </row>
    <row r="26" spans="1:5">
      <c r="A26" s="2" t="s">
        <v>420</v>
      </c>
      <c r="B26" s="4">
        <v>0</v>
      </c>
      <c r="C26" s="4">
        <v>0</v>
      </c>
      <c r="D26" s="4" t="s">
        <v>5</v>
      </c>
      <c r="E26" s="4" t="s">
        <v>5</v>
      </c>
    </row>
    <row r="27" spans="1:5">
      <c r="A27" s="2" t="s">
        <v>73</v>
      </c>
      <c r="B27" s="6">
        <v>138238</v>
      </c>
      <c r="C27" s="6">
        <v>129328</v>
      </c>
      <c r="D27" s="4" t="s">
        <v>5</v>
      </c>
      <c r="E27" s="4" t="s">
        <v>5</v>
      </c>
    </row>
    <row r="28" spans="1:5">
      <c r="A28" s="2" t="s">
        <v>74</v>
      </c>
      <c r="B28" s="6">
        <v>3036590</v>
      </c>
      <c r="C28" s="6">
        <v>2859425</v>
      </c>
      <c r="D28" s="4" t="s">
        <v>5</v>
      </c>
      <c r="E28" s="4" t="s">
        <v>5</v>
      </c>
    </row>
    <row r="29" spans="1:5">
      <c r="A29" s="2" t="s">
        <v>625</v>
      </c>
      <c r="B29" s="6">
        <v>1378428</v>
      </c>
      <c r="C29" s="6">
        <v>1230623</v>
      </c>
      <c r="D29" s="4" t="s">
        <v>5</v>
      </c>
      <c r="E29" s="4" t="s">
        <v>5</v>
      </c>
    </row>
    <row r="30" spans="1:5" ht="30">
      <c r="A30" s="2" t="s">
        <v>82</v>
      </c>
      <c r="B30" s="6">
        <v>4415018</v>
      </c>
      <c r="C30" s="6">
        <v>4090048</v>
      </c>
      <c r="D30" s="4" t="s">
        <v>5</v>
      </c>
      <c r="E30" s="4" t="s">
        <v>5</v>
      </c>
    </row>
    <row r="31" spans="1:5">
      <c r="A31" s="2" t="s">
        <v>619</v>
      </c>
      <c r="B31" s="4" t="s">
        <v>5</v>
      </c>
      <c r="C31" s="4" t="s">
        <v>5</v>
      </c>
      <c r="D31" s="4" t="s">
        <v>5</v>
      </c>
      <c r="E31" s="4" t="s">
        <v>5</v>
      </c>
    </row>
    <row r="32" spans="1:5">
      <c r="A32" s="3" t="s">
        <v>53</v>
      </c>
      <c r="B32" s="4" t="s">
        <v>5</v>
      </c>
      <c r="C32" s="4" t="s">
        <v>5</v>
      </c>
      <c r="D32" s="4" t="s">
        <v>5</v>
      </c>
      <c r="E32" s="4" t="s">
        <v>5</v>
      </c>
    </row>
    <row r="33" spans="1:5">
      <c r="A33" s="2" t="s">
        <v>54</v>
      </c>
      <c r="B33" s="6">
        <v>3433</v>
      </c>
      <c r="C33" s="6">
        <v>5695</v>
      </c>
      <c r="D33" s="6">
        <v>5580</v>
      </c>
      <c r="E33" s="6">
        <v>5617</v>
      </c>
    </row>
    <row r="34" spans="1:5">
      <c r="A34" s="2" t="s">
        <v>55</v>
      </c>
      <c r="B34" s="6">
        <v>132718</v>
      </c>
      <c r="C34" s="6">
        <v>44366</v>
      </c>
      <c r="D34" s="4" t="s">
        <v>5</v>
      </c>
      <c r="E34" s="4" t="s">
        <v>5</v>
      </c>
    </row>
    <row r="35" spans="1:5">
      <c r="A35" s="2" t="s">
        <v>56</v>
      </c>
      <c r="B35" s="6">
        <v>1007306</v>
      </c>
      <c r="C35" s="6">
        <v>825300</v>
      </c>
      <c r="D35" s="4" t="s">
        <v>5</v>
      </c>
      <c r="E35" s="4" t="s">
        <v>5</v>
      </c>
    </row>
    <row r="36" spans="1:5">
      <c r="A36" s="2" t="s">
        <v>57</v>
      </c>
      <c r="B36" s="6">
        <v>179483</v>
      </c>
      <c r="C36" s="6">
        <v>178732</v>
      </c>
      <c r="D36" s="4" t="s">
        <v>5</v>
      </c>
      <c r="E36" s="4" t="s">
        <v>5</v>
      </c>
    </row>
    <row r="37" spans="1:5">
      <c r="A37" s="2" t="s">
        <v>58</v>
      </c>
      <c r="B37" s="6">
        <v>36539</v>
      </c>
      <c r="C37" s="6">
        <v>37429</v>
      </c>
      <c r="D37" s="4" t="s">
        <v>5</v>
      </c>
      <c r="E37" s="4" t="s">
        <v>5</v>
      </c>
    </row>
    <row r="38" spans="1:5">
      <c r="A38" s="2" t="s">
        <v>59</v>
      </c>
      <c r="B38" s="6">
        <v>1359479</v>
      </c>
      <c r="C38" s="6">
        <v>1091522</v>
      </c>
      <c r="D38" s="4" t="s">
        <v>5</v>
      </c>
      <c r="E38" s="4" t="s">
        <v>5</v>
      </c>
    </row>
    <row r="39" spans="1:5">
      <c r="A39" s="2" t="s">
        <v>60</v>
      </c>
      <c r="B39" s="6">
        <v>83514</v>
      </c>
      <c r="C39" s="6">
        <v>82786</v>
      </c>
      <c r="D39" s="4" t="s">
        <v>5</v>
      </c>
      <c r="E39" s="4" t="s">
        <v>5</v>
      </c>
    </row>
    <row r="40" spans="1:5" ht="30">
      <c r="A40" s="2" t="s">
        <v>61</v>
      </c>
      <c r="B40" s="6">
        <v>6261</v>
      </c>
      <c r="C40" s="6">
        <v>8385</v>
      </c>
      <c r="D40" s="4" t="s">
        <v>5</v>
      </c>
      <c r="E40" s="4" t="s">
        <v>5</v>
      </c>
    </row>
    <row r="41" spans="1:5">
      <c r="A41" s="2" t="s">
        <v>62</v>
      </c>
      <c r="B41" s="6">
        <v>232882</v>
      </c>
      <c r="C41" s="6">
        <v>232882</v>
      </c>
      <c r="D41" s="4" t="s">
        <v>5</v>
      </c>
      <c r="E41" s="4" t="s">
        <v>5</v>
      </c>
    </row>
    <row r="42" spans="1:5">
      <c r="A42" s="2" t="s">
        <v>412</v>
      </c>
      <c r="B42" s="6">
        <v>3112658</v>
      </c>
      <c r="C42" s="6">
        <v>2881739</v>
      </c>
      <c r="D42" s="4" t="s">
        <v>5</v>
      </c>
      <c r="E42" s="4" t="s">
        <v>5</v>
      </c>
    </row>
    <row r="43" spans="1:5">
      <c r="A43" s="2" t="s">
        <v>57</v>
      </c>
      <c r="B43" s="6">
        <v>140190</v>
      </c>
      <c r="C43" s="6">
        <v>139102</v>
      </c>
      <c r="D43" s="4" t="s">
        <v>5</v>
      </c>
      <c r="E43" s="4" t="s">
        <v>5</v>
      </c>
    </row>
    <row r="44" spans="1:5">
      <c r="A44" s="2" t="s">
        <v>414</v>
      </c>
      <c r="B44" s="6">
        <v>4799460</v>
      </c>
      <c r="C44" s="6">
        <v>4706001</v>
      </c>
      <c r="D44" s="4" t="s">
        <v>5</v>
      </c>
      <c r="E44" s="4" t="s">
        <v>5</v>
      </c>
    </row>
    <row r="45" spans="1:5">
      <c r="A45" s="2" t="s">
        <v>63</v>
      </c>
      <c r="B45" s="6">
        <v>50554</v>
      </c>
      <c r="C45" s="6">
        <v>52712</v>
      </c>
      <c r="D45" s="4" t="s">
        <v>5</v>
      </c>
      <c r="E45" s="4" t="s">
        <v>5</v>
      </c>
    </row>
    <row r="46" spans="1:5">
      <c r="A46" s="2" t="s">
        <v>64</v>
      </c>
      <c r="B46" s="6">
        <v>9784998</v>
      </c>
      <c r="C46" s="6">
        <v>9195129</v>
      </c>
      <c r="D46" s="4" t="s">
        <v>5</v>
      </c>
      <c r="E46" s="4" t="s">
        <v>5</v>
      </c>
    </row>
    <row r="47" spans="1:5">
      <c r="A47" s="3" t="s">
        <v>65</v>
      </c>
      <c r="B47" s="4" t="s">
        <v>5</v>
      </c>
      <c r="C47" s="4" t="s">
        <v>5</v>
      </c>
      <c r="D47" s="4" t="s">
        <v>5</v>
      </c>
      <c r="E47" s="4" t="s">
        <v>5</v>
      </c>
    </row>
    <row r="48" spans="1:5">
      <c r="A48" s="2" t="s">
        <v>66</v>
      </c>
      <c r="B48" s="6">
        <v>361694</v>
      </c>
      <c r="C48" s="6">
        <v>253494</v>
      </c>
      <c r="D48" s="4" t="s">
        <v>5</v>
      </c>
      <c r="E48" s="4" t="s">
        <v>5</v>
      </c>
    </row>
    <row r="49" spans="1:5">
      <c r="A49" s="2" t="s">
        <v>67</v>
      </c>
      <c r="B49" s="6">
        <v>209203</v>
      </c>
      <c r="C49" s="6">
        <v>184653</v>
      </c>
      <c r="D49" s="4" t="s">
        <v>5</v>
      </c>
      <c r="E49" s="4" t="s">
        <v>5</v>
      </c>
    </row>
    <row r="50" spans="1:5">
      <c r="A50" s="2" t="s">
        <v>68</v>
      </c>
      <c r="B50" s="4">
        <v>0</v>
      </c>
      <c r="C50" s="4">
        <v>0</v>
      </c>
      <c r="D50" s="4" t="s">
        <v>5</v>
      </c>
      <c r="E50" s="4" t="s">
        <v>5</v>
      </c>
    </row>
    <row r="51" spans="1:5" ht="30">
      <c r="A51" s="2" t="s">
        <v>69</v>
      </c>
      <c r="B51" s="4">
        <v>0</v>
      </c>
      <c r="C51" s="4">
        <v>0</v>
      </c>
      <c r="D51" s="4" t="s">
        <v>5</v>
      </c>
      <c r="E51" s="4" t="s">
        <v>5</v>
      </c>
    </row>
    <row r="52" spans="1:5">
      <c r="A52" s="2" t="s">
        <v>70</v>
      </c>
      <c r="B52" s="6">
        <v>570897</v>
      </c>
      <c r="C52" s="6">
        <v>438147</v>
      </c>
      <c r="D52" s="4" t="s">
        <v>5</v>
      </c>
      <c r="E52" s="4" t="s">
        <v>5</v>
      </c>
    </row>
    <row r="53" spans="1:5">
      <c r="A53" s="2" t="s">
        <v>71</v>
      </c>
      <c r="B53" s="6">
        <v>1523000</v>
      </c>
      <c r="C53" s="6">
        <v>1467000</v>
      </c>
      <c r="D53" s="4" t="s">
        <v>5</v>
      </c>
      <c r="E53" s="4" t="s">
        <v>5</v>
      </c>
    </row>
    <row r="54" spans="1:5">
      <c r="A54" s="2" t="s">
        <v>72</v>
      </c>
      <c r="B54" s="6">
        <v>211642</v>
      </c>
      <c r="C54" s="6">
        <v>253299</v>
      </c>
      <c r="D54" s="4" t="s">
        <v>5</v>
      </c>
      <c r="E54" s="4" t="s">
        <v>5</v>
      </c>
    </row>
    <row r="55" spans="1:5">
      <c r="A55" s="2" t="s">
        <v>420</v>
      </c>
      <c r="B55" s="6">
        <v>5986970</v>
      </c>
      <c r="C55" s="6">
        <v>5699670</v>
      </c>
      <c r="D55" s="4" t="s">
        <v>5</v>
      </c>
      <c r="E55" s="4" t="s">
        <v>5</v>
      </c>
    </row>
    <row r="56" spans="1:5">
      <c r="A56" s="2" t="s">
        <v>73</v>
      </c>
      <c r="B56" s="6">
        <v>114061</v>
      </c>
      <c r="C56" s="6">
        <v>106390</v>
      </c>
      <c r="D56" s="4" t="s">
        <v>5</v>
      </c>
      <c r="E56" s="4" t="s">
        <v>5</v>
      </c>
    </row>
    <row r="57" spans="1:5">
      <c r="A57" s="2" t="s">
        <v>74</v>
      </c>
      <c r="B57" s="6">
        <v>8406570</v>
      </c>
      <c r="C57" s="6">
        <v>7964506</v>
      </c>
      <c r="D57" s="4" t="s">
        <v>5</v>
      </c>
      <c r="E57" s="4" t="s">
        <v>5</v>
      </c>
    </row>
    <row r="58" spans="1:5">
      <c r="A58" s="2" t="s">
        <v>625</v>
      </c>
      <c r="B58" s="6">
        <v>1378428</v>
      </c>
      <c r="C58" s="6">
        <v>1230623</v>
      </c>
      <c r="D58" s="4" t="s">
        <v>5</v>
      </c>
      <c r="E58" s="4" t="s">
        <v>5</v>
      </c>
    </row>
    <row r="59" spans="1:5" ht="30">
      <c r="A59" s="2" t="s">
        <v>82</v>
      </c>
      <c r="B59" s="6">
        <v>9784998</v>
      </c>
      <c r="C59" s="6">
        <v>9195129</v>
      </c>
      <c r="D59" s="4" t="s">
        <v>5</v>
      </c>
      <c r="E59" s="4" t="s">
        <v>5</v>
      </c>
    </row>
    <row r="60" spans="1:5">
      <c r="A60" s="2" t="s">
        <v>620</v>
      </c>
      <c r="B60" s="4" t="s">
        <v>5</v>
      </c>
      <c r="C60" s="4" t="s">
        <v>5</v>
      </c>
      <c r="D60" s="4" t="s">
        <v>5</v>
      </c>
      <c r="E60" s="4" t="s">
        <v>5</v>
      </c>
    </row>
    <row r="61" spans="1:5">
      <c r="A61" s="3" t="s">
        <v>53</v>
      </c>
      <c r="B61" s="4" t="s">
        <v>5</v>
      </c>
      <c r="C61" s="4" t="s">
        <v>5</v>
      </c>
      <c r="D61" s="4" t="s">
        <v>5</v>
      </c>
      <c r="E61" s="4" t="s">
        <v>5</v>
      </c>
    </row>
    <row r="62" spans="1:5">
      <c r="A62" s="2" t="s">
        <v>54</v>
      </c>
      <c r="B62" s="6">
        <v>4898</v>
      </c>
      <c r="C62" s="6">
        <v>7811</v>
      </c>
      <c r="D62" s="6">
        <v>3494</v>
      </c>
      <c r="E62" s="6">
        <v>1919</v>
      </c>
    </row>
    <row r="63" spans="1:5">
      <c r="A63" s="2" t="s">
        <v>55</v>
      </c>
      <c r="B63" s="6">
        <v>58621</v>
      </c>
      <c r="C63" s="6">
        <v>69944</v>
      </c>
      <c r="D63" s="4" t="s">
        <v>5</v>
      </c>
      <c r="E63" s="4" t="s">
        <v>5</v>
      </c>
    </row>
    <row r="64" spans="1:5">
      <c r="A64" s="2" t="s">
        <v>56</v>
      </c>
      <c r="B64" s="6">
        <v>129194</v>
      </c>
      <c r="C64" s="6">
        <v>208250</v>
      </c>
      <c r="D64" s="4" t="s">
        <v>5</v>
      </c>
      <c r="E64" s="4" t="s">
        <v>5</v>
      </c>
    </row>
    <row r="65" spans="1:5">
      <c r="A65" s="2" t="s">
        <v>57</v>
      </c>
      <c r="B65" s="6">
        <v>15373</v>
      </c>
      <c r="C65" s="6">
        <v>15373</v>
      </c>
      <c r="D65" s="4" t="s">
        <v>5</v>
      </c>
      <c r="E65" s="4" t="s">
        <v>5</v>
      </c>
    </row>
    <row r="66" spans="1:5">
      <c r="A66" s="2" t="s">
        <v>58</v>
      </c>
      <c r="B66" s="6">
        <v>9126</v>
      </c>
      <c r="C66" s="6">
        <v>14354</v>
      </c>
      <c r="D66" s="4" t="s">
        <v>5</v>
      </c>
      <c r="E66" s="4" t="s">
        <v>5</v>
      </c>
    </row>
    <row r="67" spans="1:5">
      <c r="A67" s="2" t="s">
        <v>59</v>
      </c>
      <c r="B67" s="6">
        <v>217212</v>
      </c>
      <c r="C67" s="6">
        <v>315732</v>
      </c>
      <c r="D67" s="4" t="s">
        <v>5</v>
      </c>
      <c r="E67" s="4" t="s">
        <v>5</v>
      </c>
    </row>
    <row r="68" spans="1:5">
      <c r="A68" s="2" t="s">
        <v>60</v>
      </c>
      <c r="B68" s="6">
        <v>47540</v>
      </c>
      <c r="C68" s="6">
        <v>50193</v>
      </c>
      <c r="D68" s="4" t="s">
        <v>5</v>
      </c>
      <c r="E68" s="4" t="s">
        <v>5</v>
      </c>
    </row>
    <row r="69" spans="1:5" ht="30">
      <c r="A69" s="2" t="s">
        <v>61</v>
      </c>
      <c r="B69" s="6">
        <v>83784</v>
      </c>
      <c r="C69" s="6">
        <v>88716</v>
      </c>
      <c r="D69" s="4" t="s">
        <v>5</v>
      </c>
      <c r="E69" s="4" t="s">
        <v>5</v>
      </c>
    </row>
    <row r="70" spans="1:5">
      <c r="A70" s="2" t="s">
        <v>62</v>
      </c>
      <c r="B70" s="6">
        <v>124247</v>
      </c>
      <c r="C70" s="6">
        <v>124247</v>
      </c>
      <c r="D70" s="4" t="s">
        <v>5</v>
      </c>
      <c r="E70" s="4" t="s">
        <v>5</v>
      </c>
    </row>
    <row r="71" spans="1:5">
      <c r="A71" s="2" t="s">
        <v>412</v>
      </c>
      <c r="B71" s="6">
        <v>1703831</v>
      </c>
      <c r="C71" s="6">
        <v>1535404</v>
      </c>
      <c r="D71" s="4" t="s">
        <v>5</v>
      </c>
      <c r="E71" s="4" t="s">
        <v>5</v>
      </c>
    </row>
    <row r="72" spans="1:5">
      <c r="A72" s="2" t="s">
        <v>57</v>
      </c>
      <c r="B72" s="6">
        <v>53317</v>
      </c>
      <c r="C72" s="6">
        <v>53317</v>
      </c>
      <c r="D72" s="4" t="s">
        <v>5</v>
      </c>
      <c r="E72" s="4" t="s">
        <v>5</v>
      </c>
    </row>
    <row r="73" spans="1:5">
      <c r="A73" s="2" t="s">
        <v>414</v>
      </c>
      <c r="B73" s="6">
        <v>4215846</v>
      </c>
      <c r="C73" s="6">
        <v>4065909</v>
      </c>
      <c r="D73" s="4" t="s">
        <v>5</v>
      </c>
      <c r="E73" s="4" t="s">
        <v>5</v>
      </c>
    </row>
    <row r="74" spans="1:5">
      <c r="A74" s="2" t="s">
        <v>63</v>
      </c>
      <c r="B74" s="4">
        <v>373</v>
      </c>
      <c r="C74" s="4">
        <v>412</v>
      </c>
      <c r="D74" s="4" t="s">
        <v>5</v>
      </c>
      <c r="E74" s="4" t="s">
        <v>5</v>
      </c>
    </row>
    <row r="75" spans="1:5">
      <c r="A75" s="2" t="s">
        <v>64</v>
      </c>
      <c r="B75" s="6">
        <v>6446150</v>
      </c>
      <c r="C75" s="6">
        <v>6233930</v>
      </c>
      <c r="D75" s="4" t="s">
        <v>5</v>
      </c>
      <c r="E75" s="4" t="s">
        <v>5</v>
      </c>
    </row>
    <row r="76" spans="1:5">
      <c r="A76" s="3" t="s">
        <v>65</v>
      </c>
      <c r="B76" s="4" t="s">
        <v>5</v>
      </c>
      <c r="C76" s="4" t="s">
        <v>5</v>
      </c>
      <c r="D76" s="4" t="s">
        <v>5</v>
      </c>
      <c r="E76" s="4" t="s">
        <v>5</v>
      </c>
    </row>
    <row r="77" spans="1:5">
      <c r="A77" s="2" t="s">
        <v>66</v>
      </c>
      <c r="B77" s="6">
        <v>17150</v>
      </c>
      <c r="C77" s="6">
        <v>61964</v>
      </c>
      <c r="D77" s="4" t="s">
        <v>5</v>
      </c>
      <c r="E77" s="4" t="s">
        <v>5</v>
      </c>
    </row>
    <row r="78" spans="1:5">
      <c r="A78" s="2" t="s">
        <v>67</v>
      </c>
      <c r="B78" s="6">
        <v>37972</v>
      </c>
      <c r="C78" s="6">
        <v>63906</v>
      </c>
      <c r="D78" s="4" t="s">
        <v>5</v>
      </c>
      <c r="E78" s="4" t="s">
        <v>5</v>
      </c>
    </row>
    <row r="79" spans="1:5">
      <c r="A79" s="2" t="s">
        <v>68</v>
      </c>
      <c r="B79" s="4">
        <v>0</v>
      </c>
      <c r="C79" s="4">
        <v>0</v>
      </c>
      <c r="D79" s="4" t="s">
        <v>5</v>
      </c>
      <c r="E79" s="4" t="s">
        <v>5</v>
      </c>
    </row>
    <row r="80" spans="1:5" ht="30">
      <c r="A80" s="2" t="s">
        <v>69</v>
      </c>
      <c r="B80" s="4">
        <v>0</v>
      </c>
      <c r="C80" s="4">
        <v>0</v>
      </c>
      <c r="D80" s="4" t="s">
        <v>5</v>
      </c>
      <c r="E80" s="4" t="s">
        <v>5</v>
      </c>
    </row>
    <row r="81" spans="1:5">
      <c r="A81" s="2" t="s">
        <v>70</v>
      </c>
      <c r="B81" s="6">
        <v>55122</v>
      </c>
      <c r="C81" s="6">
        <v>125870</v>
      </c>
      <c r="D81" s="4" t="s">
        <v>5</v>
      </c>
      <c r="E81" s="4" t="s">
        <v>5</v>
      </c>
    </row>
    <row r="82" spans="1:5">
      <c r="A82" s="2" t="s">
        <v>71</v>
      </c>
      <c r="B82" s="4">
        <v>0</v>
      </c>
      <c r="C82" s="4">
        <v>0</v>
      </c>
      <c r="D82" s="4" t="s">
        <v>5</v>
      </c>
      <c r="E82" s="4" t="s">
        <v>5</v>
      </c>
    </row>
    <row r="83" spans="1:5">
      <c r="A83" s="2" t="s">
        <v>72</v>
      </c>
      <c r="B83" s="4">
        <v>0</v>
      </c>
      <c r="C83" s="6">
        <v>2159</v>
      </c>
      <c r="D83" s="4" t="s">
        <v>5</v>
      </c>
      <c r="E83" s="4" t="s">
        <v>5</v>
      </c>
    </row>
    <row r="84" spans="1:5">
      <c r="A84" s="2" t="s">
        <v>420</v>
      </c>
      <c r="B84" s="6">
        <v>3155251</v>
      </c>
      <c r="C84" s="6">
        <v>3114701</v>
      </c>
      <c r="D84" s="4" t="s">
        <v>5</v>
      </c>
      <c r="E84" s="4" t="s">
        <v>5</v>
      </c>
    </row>
    <row r="85" spans="1:5">
      <c r="A85" s="2" t="s">
        <v>73</v>
      </c>
      <c r="B85" s="6">
        <v>12887</v>
      </c>
      <c r="C85" s="6">
        <v>11318</v>
      </c>
      <c r="D85" s="4" t="s">
        <v>5</v>
      </c>
      <c r="E85" s="4" t="s">
        <v>5</v>
      </c>
    </row>
    <row r="86" spans="1:5">
      <c r="A86" s="2" t="s">
        <v>74</v>
      </c>
      <c r="B86" s="6">
        <v>3223260</v>
      </c>
      <c r="C86" s="6">
        <v>3254048</v>
      </c>
      <c r="D86" s="4" t="s">
        <v>5</v>
      </c>
      <c r="E86" s="4" t="s">
        <v>5</v>
      </c>
    </row>
    <row r="87" spans="1:5">
      <c r="A87" s="2" t="s">
        <v>625</v>
      </c>
      <c r="B87" s="6">
        <v>3222890</v>
      </c>
      <c r="C87" s="6">
        <v>2979882</v>
      </c>
      <c r="D87" s="4" t="s">
        <v>5</v>
      </c>
      <c r="E87" s="4" t="s">
        <v>5</v>
      </c>
    </row>
    <row r="88" spans="1:5" ht="30">
      <c r="A88" s="2" t="s">
        <v>82</v>
      </c>
      <c r="B88" s="6">
        <v>6446150</v>
      </c>
      <c r="C88" s="6">
        <v>6233930</v>
      </c>
      <c r="D88" s="4" t="s">
        <v>5</v>
      </c>
      <c r="E88" s="4" t="s">
        <v>5</v>
      </c>
    </row>
    <row r="89" spans="1:5">
      <c r="A89" s="2" t="s">
        <v>621</v>
      </c>
      <c r="B89" s="4" t="s">
        <v>5</v>
      </c>
      <c r="C89" s="4" t="s">
        <v>5</v>
      </c>
      <c r="D89" s="4" t="s">
        <v>5</v>
      </c>
      <c r="E89" s="4" t="s">
        <v>5</v>
      </c>
    </row>
    <row r="90" spans="1:5">
      <c r="A90" s="3" t="s">
        <v>53</v>
      </c>
      <c r="B90" s="4" t="s">
        <v>5</v>
      </c>
      <c r="C90" s="4" t="s">
        <v>5</v>
      </c>
      <c r="D90" s="4" t="s">
        <v>5</v>
      </c>
      <c r="E90" s="4" t="s">
        <v>5</v>
      </c>
    </row>
    <row r="91" spans="1:5">
      <c r="A91" s="2" t="s">
        <v>54</v>
      </c>
      <c r="B91" s="6">
        <v>135286</v>
      </c>
      <c r="C91" s="6">
        <v>102357</v>
      </c>
      <c r="D91" s="6">
        <v>73231</v>
      </c>
      <c r="E91" s="6">
        <v>35260</v>
      </c>
    </row>
    <row r="92" spans="1:5">
      <c r="A92" s="2" t="s">
        <v>55</v>
      </c>
      <c r="B92" s="6">
        <v>589182</v>
      </c>
      <c r="C92" s="6">
        <v>465662</v>
      </c>
      <c r="D92" s="4" t="s">
        <v>5</v>
      </c>
      <c r="E92" s="4" t="s">
        <v>5</v>
      </c>
    </row>
    <row r="93" spans="1:5">
      <c r="A93" s="2" t="s">
        <v>56</v>
      </c>
      <c r="B93" s="6">
        <v>467083</v>
      </c>
      <c r="C93" s="6">
        <v>405756</v>
      </c>
      <c r="D93" s="4" t="s">
        <v>5</v>
      </c>
      <c r="E93" s="4" t="s">
        <v>5</v>
      </c>
    </row>
    <row r="94" spans="1:5">
      <c r="A94" s="2" t="s">
        <v>57</v>
      </c>
      <c r="B94" s="6">
        <v>3293</v>
      </c>
      <c r="C94" s="6">
        <v>3155</v>
      </c>
      <c r="D94" s="4" t="s">
        <v>5</v>
      </c>
      <c r="E94" s="4" t="s">
        <v>5</v>
      </c>
    </row>
    <row r="95" spans="1:5">
      <c r="A95" s="2" t="s">
        <v>58</v>
      </c>
      <c r="B95" s="6">
        <v>19170</v>
      </c>
      <c r="C95" s="6">
        <v>16871</v>
      </c>
      <c r="D95" s="4" t="s">
        <v>5</v>
      </c>
      <c r="E95" s="4" t="s">
        <v>5</v>
      </c>
    </row>
    <row r="96" spans="1:5">
      <c r="A96" s="2" t="s">
        <v>59</v>
      </c>
      <c r="B96" s="6">
        <v>1214014</v>
      </c>
      <c r="C96" s="6">
        <v>993801</v>
      </c>
      <c r="D96" s="4" t="s">
        <v>5</v>
      </c>
      <c r="E96" s="4" t="s">
        <v>5</v>
      </c>
    </row>
    <row r="97" spans="1:5">
      <c r="A97" s="2" t="s">
        <v>60</v>
      </c>
      <c r="B97" s="6">
        <v>440690</v>
      </c>
      <c r="C97" s="6">
        <v>446904</v>
      </c>
      <c r="D97" s="4" t="s">
        <v>5</v>
      </c>
      <c r="E97" s="4" t="s">
        <v>5</v>
      </c>
    </row>
    <row r="98" spans="1:5" ht="30">
      <c r="A98" s="2" t="s">
        <v>61</v>
      </c>
      <c r="B98" s="6">
        <v>277775</v>
      </c>
      <c r="C98" s="6">
        <v>280650</v>
      </c>
      <c r="D98" s="4" t="s">
        <v>5</v>
      </c>
      <c r="E98" s="4" t="s">
        <v>5</v>
      </c>
    </row>
    <row r="99" spans="1:5">
      <c r="A99" s="2" t="s">
        <v>62</v>
      </c>
      <c r="B99" s="6">
        <v>269439</v>
      </c>
      <c r="C99" s="6">
        <v>269263</v>
      </c>
      <c r="D99" s="4" t="s">
        <v>5</v>
      </c>
      <c r="E99" s="4" t="s">
        <v>5</v>
      </c>
    </row>
    <row r="100" spans="1:5">
      <c r="A100" s="2" t="s">
        <v>412</v>
      </c>
      <c r="B100" s="4">
        <v>0</v>
      </c>
      <c r="C100" s="4">
        <v>0</v>
      </c>
      <c r="D100" s="4" t="s">
        <v>5</v>
      </c>
      <c r="E100" s="4" t="s">
        <v>5</v>
      </c>
    </row>
    <row r="101" spans="1:5">
      <c r="A101" s="2" t="s">
        <v>57</v>
      </c>
      <c r="B101" s="6">
        <v>15196</v>
      </c>
      <c r="C101" s="6">
        <v>15007</v>
      </c>
      <c r="D101" s="4" t="s">
        <v>5</v>
      </c>
      <c r="E101" s="4" t="s">
        <v>5</v>
      </c>
    </row>
    <row r="102" spans="1:5">
      <c r="A102" s="2" t="s">
        <v>414</v>
      </c>
      <c r="B102" s="6">
        <v>1985892</v>
      </c>
      <c r="C102" s="6">
        <v>1987603</v>
      </c>
      <c r="D102" s="4" t="s">
        <v>5</v>
      </c>
      <c r="E102" s="4" t="s">
        <v>5</v>
      </c>
    </row>
    <row r="103" spans="1:5">
      <c r="A103" s="2" t="s">
        <v>63</v>
      </c>
      <c r="B103" s="6">
        <v>1520</v>
      </c>
      <c r="C103" s="6">
        <v>1806</v>
      </c>
      <c r="D103" s="4" t="s">
        <v>5</v>
      </c>
      <c r="E103" s="4" t="s">
        <v>5</v>
      </c>
    </row>
    <row r="104" spans="1:5">
      <c r="A104" s="2" t="s">
        <v>64</v>
      </c>
      <c r="B104" s="6">
        <v>4204526</v>
      </c>
      <c r="C104" s="6">
        <v>3995034</v>
      </c>
      <c r="D104" s="4" t="s">
        <v>5</v>
      </c>
      <c r="E104" s="4" t="s">
        <v>5</v>
      </c>
    </row>
    <row r="105" spans="1:5">
      <c r="A105" s="3" t="s">
        <v>65</v>
      </c>
      <c r="B105" s="4" t="s">
        <v>5</v>
      </c>
      <c r="C105" s="4" t="s">
        <v>5</v>
      </c>
      <c r="D105" s="4" t="s">
        <v>5</v>
      </c>
      <c r="E105" s="4" t="s">
        <v>5</v>
      </c>
    </row>
    <row r="106" spans="1:5">
      <c r="A106" s="2" t="s">
        <v>66</v>
      </c>
      <c r="B106" s="6">
        <v>184914</v>
      </c>
      <c r="C106" s="6">
        <v>150812</v>
      </c>
      <c r="D106" s="4" t="s">
        <v>5</v>
      </c>
      <c r="E106" s="4" t="s">
        <v>5</v>
      </c>
    </row>
    <row r="107" spans="1:5">
      <c r="A107" s="2" t="s">
        <v>67</v>
      </c>
      <c r="B107" s="6">
        <v>78952</v>
      </c>
      <c r="C107" s="6">
        <v>66497</v>
      </c>
      <c r="D107" s="4" t="s">
        <v>5</v>
      </c>
      <c r="E107" s="4" t="s">
        <v>5</v>
      </c>
    </row>
    <row r="108" spans="1:5">
      <c r="A108" s="2" t="s">
        <v>68</v>
      </c>
      <c r="B108" s="6">
        <v>40802</v>
      </c>
      <c r="C108" s="6">
        <v>36192</v>
      </c>
      <c r="D108" s="4" t="s">
        <v>5</v>
      </c>
      <c r="E108" s="4" t="s">
        <v>5</v>
      </c>
    </row>
    <row r="109" spans="1:5" ht="30">
      <c r="A109" s="2" t="s">
        <v>69</v>
      </c>
      <c r="B109" s="6">
        <v>225000</v>
      </c>
      <c r="C109" s="6">
        <v>181790</v>
      </c>
      <c r="D109" s="4" t="s">
        <v>5</v>
      </c>
      <c r="E109" s="4" t="s">
        <v>5</v>
      </c>
    </row>
    <row r="110" spans="1:5">
      <c r="A110" s="2" t="s">
        <v>70</v>
      </c>
      <c r="B110" s="6">
        <v>529668</v>
      </c>
      <c r="C110" s="6">
        <v>435291</v>
      </c>
      <c r="D110" s="4" t="s">
        <v>5</v>
      </c>
      <c r="E110" s="4" t="s">
        <v>5</v>
      </c>
    </row>
    <row r="111" spans="1:5">
      <c r="A111" s="2" t="s">
        <v>71</v>
      </c>
      <c r="B111" s="4">
        <v>0</v>
      </c>
      <c r="C111" s="4">
        <v>0</v>
      </c>
      <c r="D111" s="4" t="s">
        <v>5</v>
      </c>
      <c r="E111" s="4" t="s">
        <v>5</v>
      </c>
    </row>
    <row r="112" spans="1:5">
      <c r="A112" s="2" t="s">
        <v>72</v>
      </c>
      <c r="B112" s="6">
        <v>8372</v>
      </c>
      <c r="C112" s="6">
        <v>8361</v>
      </c>
      <c r="D112" s="4" t="s">
        <v>5</v>
      </c>
      <c r="E112" s="4" t="s">
        <v>5</v>
      </c>
    </row>
    <row r="113" spans="1:5">
      <c r="A113" s="2" t="s">
        <v>420</v>
      </c>
      <c r="B113" s="6">
        <v>1571663</v>
      </c>
      <c r="C113" s="6">
        <v>1673828</v>
      </c>
      <c r="D113" s="4" t="s">
        <v>5</v>
      </c>
      <c r="E113" s="4" t="s">
        <v>5</v>
      </c>
    </row>
    <row r="114" spans="1:5">
      <c r="A114" s="2" t="s">
        <v>73</v>
      </c>
      <c r="B114" s="6">
        <v>11143</v>
      </c>
      <c r="C114" s="6">
        <v>11620</v>
      </c>
      <c r="D114" s="4" t="s">
        <v>5</v>
      </c>
      <c r="E114" s="4" t="s">
        <v>5</v>
      </c>
    </row>
    <row r="115" spans="1:5">
      <c r="A115" s="2" t="s">
        <v>74</v>
      </c>
      <c r="B115" s="6">
        <v>2120846</v>
      </c>
      <c r="C115" s="6">
        <v>2129100</v>
      </c>
      <c r="D115" s="4" t="s">
        <v>5</v>
      </c>
      <c r="E115" s="4" t="s">
        <v>5</v>
      </c>
    </row>
    <row r="116" spans="1:5">
      <c r="A116" s="2" t="s">
        <v>625</v>
      </c>
      <c r="B116" s="6">
        <v>2083680</v>
      </c>
      <c r="C116" s="6">
        <v>1865934</v>
      </c>
      <c r="D116" s="4" t="s">
        <v>5</v>
      </c>
      <c r="E116" s="4" t="s">
        <v>5</v>
      </c>
    </row>
    <row r="117" spans="1:5" ht="30">
      <c r="A117" s="2" t="s">
        <v>82</v>
      </c>
      <c r="B117" s="6">
        <v>4204526</v>
      </c>
      <c r="C117" s="6">
        <v>3995034</v>
      </c>
      <c r="D117" s="4" t="s">
        <v>5</v>
      </c>
      <c r="E117" s="4" t="s">
        <v>5</v>
      </c>
    </row>
    <row r="118" spans="1:5">
      <c r="A118" s="2" t="s">
        <v>622</v>
      </c>
      <c r="B118" s="4" t="s">
        <v>5</v>
      </c>
      <c r="C118" s="4" t="s">
        <v>5</v>
      </c>
      <c r="D118" s="4" t="s">
        <v>5</v>
      </c>
      <c r="E118" s="4" t="s">
        <v>5</v>
      </c>
    </row>
    <row r="119" spans="1:5">
      <c r="A119" s="3" t="s">
        <v>53</v>
      </c>
      <c r="B119" s="4" t="s">
        <v>5</v>
      </c>
      <c r="C119" s="4" t="s">
        <v>5</v>
      </c>
      <c r="D119" s="4" t="s">
        <v>5</v>
      </c>
      <c r="E119" s="4" t="s">
        <v>5</v>
      </c>
    </row>
    <row r="120" spans="1:5">
      <c r="A120" s="2" t="s">
        <v>54</v>
      </c>
      <c r="B120" s="4">
        <v>0</v>
      </c>
      <c r="C120" s="4">
        <v>0</v>
      </c>
      <c r="D120" s="4">
        <v>0</v>
      </c>
      <c r="E120" s="4">
        <v>0</v>
      </c>
    </row>
    <row r="121" spans="1:5">
      <c r="A121" s="2" t="s">
        <v>55</v>
      </c>
      <c r="B121" s="6">
        <v>-1001</v>
      </c>
      <c r="C121" s="6">
        <v>-1414</v>
      </c>
      <c r="D121" s="4" t="s">
        <v>5</v>
      </c>
      <c r="E121" s="4" t="s">
        <v>5</v>
      </c>
    </row>
    <row r="122" spans="1:5">
      <c r="A122" s="2" t="s">
        <v>56</v>
      </c>
      <c r="B122" s="6">
        <v>-201968</v>
      </c>
      <c r="C122" s="6">
        <v>-155975</v>
      </c>
      <c r="D122" s="4" t="s">
        <v>5</v>
      </c>
      <c r="E122" s="4" t="s">
        <v>5</v>
      </c>
    </row>
    <row r="123" spans="1:5">
      <c r="A123" s="2" t="s">
        <v>57</v>
      </c>
      <c r="B123" s="4">
        <v>0</v>
      </c>
      <c r="C123" s="4">
        <v>0</v>
      </c>
      <c r="D123" s="4" t="s">
        <v>5</v>
      </c>
      <c r="E123" s="4" t="s">
        <v>5</v>
      </c>
    </row>
    <row r="124" spans="1:5">
      <c r="A124" s="2" t="s">
        <v>58</v>
      </c>
      <c r="B124" s="4">
        <v>0</v>
      </c>
      <c r="C124" s="4">
        <v>0</v>
      </c>
      <c r="D124" s="4" t="s">
        <v>5</v>
      </c>
      <c r="E124" s="4" t="s">
        <v>5</v>
      </c>
    </row>
    <row r="125" spans="1:5">
      <c r="A125" s="2" t="s">
        <v>59</v>
      </c>
      <c r="B125" s="6">
        <v>-202969</v>
      </c>
      <c r="C125" s="6">
        <v>-157389</v>
      </c>
      <c r="D125" s="4" t="s">
        <v>5</v>
      </c>
      <c r="E125" s="4" t="s">
        <v>5</v>
      </c>
    </row>
    <row r="126" spans="1:5">
      <c r="A126" s="2" t="s">
        <v>60</v>
      </c>
      <c r="B126" s="4">
        <v>0</v>
      </c>
      <c r="C126" s="4">
        <v>0</v>
      </c>
      <c r="D126" s="4" t="s">
        <v>5</v>
      </c>
      <c r="E126" s="4" t="s">
        <v>5</v>
      </c>
    </row>
    <row r="127" spans="1:5" ht="30">
      <c r="A127" s="2" t="s">
        <v>61</v>
      </c>
      <c r="B127" s="4">
        <v>0</v>
      </c>
      <c r="C127" s="4">
        <v>0</v>
      </c>
      <c r="D127" s="4" t="s">
        <v>5</v>
      </c>
      <c r="E127" s="4" t="s">
        <v>5</v>
      </c>
    </row>
    <row r="128" spans="1:5">
      <c r="A128" s="2" t="s">
        <v>62</v>
      </c>
      <c r="B128" s="4">
        <v>0</v>
      </c>
      <c r="C128" s="4">
        <v>0</v>
      </c>
      <c r="D128" s="4" t="s">
        <v>5</v>
      </c>
      <c r="E128" s="4" t="s">
        <v>5</v>
      </c>
    </row>
    <row r="129" spans="1:5">
      <c r="A129" s="2" t="s">
        <v>412</v>
      </c>
      <c r="B129" s="6">
        <v>-4816489</v>
      </c>
      <c r="C129" s="6">
        <v>-4417143</v>
      </c>
      <c r="D129" s="4" t="s">
        <v>5</v>
      </c>
      <c r="E129" s="4" t="s">
        <v>5</v>
      </c>
    </row>
    <row r="130" spans="1:5">
      <c r="A130" s="2" t="s">
        <v>57</v>
      </c>
      <c r="B130" s="4">
        <v>0</v>
      </c>
      <c r="C130" s="4">
        <v>0</v>
      </c>
      <c r="D130" s="4" t="s">
        <v>5</v>
      </c>
      <c r="E130" s="4" t="s">
        <v>5</v>
      </c>
    </row>
    <row r="131" spans="1:5">
      <c r="A131" s="2" t="s">
        <v>414</v>
      </c>
      <c r="B131" s="6">
        <v>-11001198</v>
      </c>
      <c r="C131" s="6">
        <v>-10759513</v>
      </c>
      <c r="D131" s="4" t="s">
        <v>5</v>
      </c>
      <c r="E131" s="4" t="s">
        <v>5</v>
      </c>
    </row>
    <row r="132" spans="1:5">
      <c r="A132" s="2" t="s">
        <v>63</v>
      </c>
      <c r="B132" s="4">
        <v>0</v>
      </c>
      <c r="C132" s="4">
        <v>0</v>
      </c>
      <c r="D132" s="4" t="s">
        <v>5</v>
      </c>
      <c r="E132" s="4" t="s">
        <v>5</v>
      </c>
    </row>
    <row r="133" spans="1:5">
      <c r="A133" s="2" t="s">
        <v>64</v>
      </c>
      <c r="B133" s="6">
        <v>-16020656</v>
      </c>
      <c r="C133" s="6">
        <v>-15334045</v>
      </c>
      <c r="D133" s="4" t="s">
        <v>5</v>
      </c>
      <c r="E133" s="4" t="s">
        <v>5</v>
      </c>
    </row>
    <row r="134" spans="1:5">
      <c r="A134" s="3" t="s">
        <v>65</v>
      </c>
      <c r="B134" s="4" t="s">
        <v>5</v>
      </c>
      <c r="C134" s="4" t="s">
        <v>5</v>
      </c>
      <c r="D134" s="4" t="s">
        <v>5</v>
      </c>
      <c r="E134" s="4" t="s">
        <v>5</v>
      </c>
    </row>
    <row r="135" spans="1:5">
      <c r="A135" s="2" t="s">
        <v>66</v>
      </c>
      <c r="B135" s="4">
        <v>0</v>
      </c>
      <c r="C135" s="4">
        <v>0</v>
      </c>
      <c r="D135" s="4" t="s">
        <v>5</v>
      </c>
      <c r="E135" s="4" t="s">
        <v>5</v>
      </c>
    </row>
    <row r="136" spans="1:5">
      <c r="A136" s="2" t="s">
        <v>67</v>
      </c>
      <c r="B136" s="4">
        <v>-349</v>
      </c>
      <c r="C136" s="4">
        <v>-30</v>
      </c>
      <c r="D136" s="4" t="s">
        <v>5</v>
      </c>
      <c r="E136" s="4" t="s">
        <v>5</v>
      </c>
    </row>
    <row r="137" spans="1:5">
      <c r="A137" s="2" t="s">
        <v>68</v>
      </c>
      <c r="B137" s="4">
        <v>0</v>
      </c>
      <c r="C137" s="4">
        <v>0</v>
      </c>
      <c r="D137" s="4" t="s">
        <v>5</v>
      </c>
      <c r="E137" s="4" t="s">
        <v>5</v>
      </c>
    </row>
    <row r="138" spans="1:5" ht="30">
      <c r="A138" s="2" t="s">
        <v>69</v>
      </c>
      <c r="B138" s="4">
        <v>0</v>
      </c>
      <c r="C138" s="4">
        <v>0</v>
      </c>
      <c r="D138" s="4" t="s">
        <v>5</v>
      </c>
      <c r="E138" s="4" t="s">
        <v>5</v>
      </c>
    </row>
    <row r="139" spans="1:5">
      <c r="A139" s="2" t="s">
        <v>70</v>
      </c>
      <c r="B139" s="4">
        <v>-349</v>
      </c>
      <c r="C139" s="4">
        <v>-30</v>
      </c>
      <c r="D139" s="4" t="s">
        <v>5</v>
      </c>
      <c r="E139" s="4" t="s">
        <v>5</v>
      </c>
    </row>
    <row r="140" spans="1:5">
      <c r="A140" s="2" t="s">
        <v>71</v>
      </c>
      <c r="B140" s="4">
        <v>0</v>
      </c>
      <c r="C140" s="4">
        <v>0</v>
      </c>
      <c r="D140" s="4" t="s">
        <v>5</v>
      </c>
      <c r="E140" s="4" t="s">
        <v>5</v>
      </c>
    </row>
    <row r="141" spans="1:5">
      <c r="A141" s="2" t="s">
        <v>72</v>
      </c>
      <c r="B141" s="4">
        <v>0</v>
      </c>
      <c r="C141" s="4">
        <v>0</v>
      </c>
      <c r="D141" s="4" t="s">
        <v>5</v>
      </c>
      <c r="E141" s="4" t="s">
        <v>5</v>
      </c>
    </row>
    <row r="142" spans="1:5">
      <c r="A142" s="2" t="s">
        <v>420</v>
      </c>
      <c r="B142" s="6">
        <v>-10713884</v>
      </c>
      <c r="C142" s="6">
        <v>-10488199</v>
      </c>
      <c r="D142" s="4" t="s">
        <v>5</v>
      </c>
      <c r="E142" s="4" t="s">
        <v>5</v>
      </c>
    </row>
    <row r="143" spans="1:5">
      <c r="A143" s="2" t="s">
        <v>73</v>
      </c>
      <c r="B143" s="4">
        <v>147</v>
      </c>
      <c r="C143" s="4">
        <v>0</v>
      </c>
      <c r="D143" s="4" t="s">
        <v>5</v>
      </c>
      <c r="E143" s="4" t="s">
        <v>5</v>
      </c>
    </row>
    <row r="144" spans="1:5">
      <c r="A144" s="2" t="s">
        <v>74</v>
      </c>
      <c r="B144" s="6">
        <v>-10714086</v>
      </c>
      <c r="C144" s="6">
        <v>-10488229</v>
      </c>
      <c r="D144" s="4" t="s">
        <v>5</v>
      </c>
      <c r="E144" s="4" t="s">
        <v>5</v>
      </c>
    </row>
    <row r="145" spans="1:5">
      <c r="A145" s="2" t="s">
        <v>625</v>
      </c>
      <c r="B145" s="6">
        <v>-5306570</v>
      </c>
      <c r="C145" s="6">
        <v>-4845816</v>
      </c>
      <c r="D145" s="4" t="s">
        <v>5</v>
      </c>
      <c r="E145" s="4" t="s">
        <v>5</v>
      </c>
    </row>
    <row r="146" spans="1:5" ht="30">
      <c r="A146" s="2" t="s">
        <v>82</v>
      </c>
      <c r="B146" s="8">
        <v>-16020656</v>
      </c>
      <c r="C146" s="8">
        <v>-15334045</v>
      </c>
      <c r="D146" s="4" t="s">
        <v>5</v>
      </c>
      <c r="E146"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 bestFit="1" customWidth="1"/>
  </cols>
  <sheetData>
    <row r="1" spans="1:3" ht="15" customHeight="1">
      <c r="A1" s="1" t="s">
        <v>626</v>
      </c>
      <c r="B1" s="7" t="s">
        <v>1</v>
      </c>
      <c r="C1" s="7"/>
    </row>
    <row r="2" spans="1:3" ht="30">
      <c r="A2" s="1" t="s">
        <v>45</v>
      </c>
      <c r="B2" s="1" t="s">
        <v>2</v>
      </c>
      <c r="C2" s="1" t="s">
        <v>29</v>
      </c>
    </row>
    <row r="3" spans="1:3" ht="30">
      <c r="A3" s="3" t="s">
        <v>614</v>
      </c>
      <c r="B3" s="4" t="s">
        <v>5</v>
      </c>
      <c r="C3" s="4" t="s">
        <v>5</v>
      </c>
    </row>
    <row r="4" spans="1:3" ht="30">
      <c r="A4" s="2" t="s">
        <v>627</v>
      </c>
      <c r="B4" s="8">
        <v>4938</v>
      </c>
      <c r="C4" s="8">
        <v>18326</v>
      </c>
    </row>
    <row r="5" spans="1:3">
      <c r="A5" s="3" t="s">
        <v>105</v>
      </c>
      <c r="B5" s="4" t="s">
        <v>5</v>
      </c>
      <c r="C5" s="4" t="s">
        <v>5</v>
      </c>
    </row>
    <row r="6" spans="1:3" ht="30">
      <c r="A6" s="2" t="s">
        <v>628</v>
      </c>
      <c r="B6" s="6">
        <v>-24585</v>
      </c>
      <c r="C6" s="6">
        <v>-19790</v>
      </c>
    </row>
    <row r="7" spans="1:3" ht="30">
      <c r="A7" s="2" t="s">
        <v>107</v>
      </c>
      <c r="B7" s="6">
        <v>4918</v>
      </c>
      <c r="C7" s="6">
        <v>3617</v>
      </c>
    </row>
    <row r="8" spans="1:3">
      <c r="A8" s="2" t="s">
        <v>108</v>
      </c>
      <c r="B8" s="6">
        <v>-19667</v>
      </c>
      <c r="C8" s="6">
        <v>-16173</v>
      </c>
    </row>
    <row r="9" spans="1:3">
      <c r="A9" s="3" t="s">
        <v>109</v>
      </c>
      <c r="B9" s="4" t="s">
        <v>5</v>
      </c>
      <c r="C9" s="4" t="s">
        <v>5</v>
      </c>
    </row>
    <row r="10" spans="1:3">
      <c r="A10" s="2" t="s">
        <v>110</v>
      </c>
      <c r="B10" s="6">
        <v>66737</v>
      </c>
      <c r="C10" s="6">
        <v>62954</v>
      </c>
    </row>
    <row r="11" spans="1:3">
      <c r="A11" s="2" t="s">
        <v>111</v>
      </c>
      <c r="B11" s="6">
        <v>-61957</v>
      </c>
      <c r="C11" s="6">
        <v>-58671</v>
      </c>
    </row>
    <row r="12" spans="1:3" ht="30">
      <c r="A12" s="2" t="s">
        <v>112</v>
      </c>
      <c r="B12" s="6">
        <v>115609</v>
      </c>
      <c r="C12" s="6">
        <v>81358</v>
      </c>
    </row>
    <row r="13" spans="1:3" ht="30">
      <c r="A13" s="2" t="s">
        <v>113</v>
      </c>
      <c r="B13" s="6">
        <v>-72399</v>
      </c>
      <c r="C13" s="6">
        <v>-84715</v>
      </c>
    </row>
    <row r="14" spans="1:3">
      <c r="A14" s="2" t="s">
        <v>114</v>
      </c>
      <c r="B14" s="6">
        <v>1782500</v>
      </c>
      <c r="C14" s="6">
        <v>1970000</v>
      </c>
    </row>
    <row r="15" spans="1:3">
      <c r="A15" s="2" t="s">
        <v>115</v>
      </c>
      <c r="B15" s="6">
        <v>-1726500</v>
      </c>
      <c r="C15" s="6">
        <v>-1913000</v>
      </c>
    </row>
    <row r="16" spans="1:3">
      <c r="A16" s="2" t="s">
        <v>116</v>
      </c>
      <c r="B16" s="6">
        <v>-59731</v>
      </c>
      <c r="C16" s="6">
        <v>-19797</v>
      </c>
    </row>
    <row r="17" spans="1:3">
      <c r="A17" s="2" t="s">
        <v>117</v>
      </c>
      <c r="B17" s="4">
        <v>0</v>
      </c>
      <c r="C17" s="6">
        <v>5279</v>
      </c>
    </row>
    <row r="18" spans="1:3" ht="30">
      <c r="A18" s="2" t="s">
        <v>118</v>
      </c>
      <c r="B18" s="6">
        <v>-10342</v>
      </c>
      <c r="C18" s="6">
        <v>-20004</v>
      </c>
    </row>
    <row r="19" spans="1:3" ht="30">
      <c r="A19" s="2" t="s">
        <v>119</v>
      </c>
      <c r="B19" s="6">
        <v>7895</v>
      </c>
      <c r="C19" s="6">
        <v>14892</v>
      </c>
    </row>
    <row r="20" spans="1:3">
      <c r="A20" s="2" t="s">
        <v>120</v>
      </c>
      <c r="B20" s="4">
        <v>806</v>
      </c>
      <c r="C20" s="4">
        <v>259</v>
      </c>
    </row>
    <row r="21" spans="1:3">
      <c r="A21" s="2" t="s">
        <v>451</v>
      </c>
      <c r="B21" s="4">
        <v>0</v>
      </c>
      <c r="C21" s="4">
        <v>0</v>
      </c>
    </row>
    <row r="22" spans="1:3">
      <c r="A22" s="2" t="s">
        <v>121</v>
      </c>
      <c r="B22" s="6">
        <v>42618</v>
      </c>
      <c r="C22" s="6">
        <v>38555</v>
      </c>
    </row>
    <row r="23" spans="1:3" ht="30">
      <c r="A23" s="2" t="s">
        <v>122</v>
      </c>
      <c r="B23" s="4">
        <v>-135</v>
      </c>
      <c r="C23" s="6">
        <v>-1199</v>
      </c>
    </row>
    <row r="24" spans="1:3">
      <c r="A24" s="2" t="s">
        <v>123</v>
      </c>
      <c r="B24" s="6">
        <v>27754</v>
      </c>
      <c r="C24" s="6">
        <v>39509</v>
      </c>
    </row>
    <row r="25" spans="1:3" ht="30">
      <c r="A25" s="2" t="s">
        <v>124</v>
      </c>
      <c r="B25" s="6">
        <v>115863</v>
      </c>
      <c r="C25" s="6">
        <v>42796</v>
      </c>
    </row>
    <row r="26" spans="1:3" ht="30">
      <c r="A26" s="2" t="s">
        <v>125</v>
      </c>
      <c r="B26" s="6">
        <v>143617</v>
      </c>
      <c r="C26" s="6">
        <v>82305</v>
      </c>
    </row>
    <row r="27" spans="1:3">
      <c r="A27" s="2" t="s">
        <v>619</v>
      </c>
      <c r="B27" s="4" t="s">
        <v>5</v>
      </c>
      <c r="C27" s="4" t="s">
        <v>5</v>
      </c>
    </row>
    <row r="28" spans="1:3" ht="30">
      <c r="A28" s="3" t="s">
        <v>614</v>
      </c>
      <c r="B28" s="4" t="s">
        <v>5</v>
      </c>
      <c r="C28" s="4" t="s">
        <v>5</v>
      </c>
    </row>
    <row r="29" spans="1:3" ht="30">
      <c r="A29" s="2" t="s">
        <v>627</v>
      </c>
      <c r="B29" s="6">
        <v>210832</v>
      </c>
      <c r="C29" s="6">
        <v>165172</v>
      </c>
    </row>
    <row r="30" spans="1:3">
      <c r="A30" s="3" t="s">
        <v>105</v>
      </c>
      <c r="B30" s="4" t="s">
        <v>5</v>
      </c>
      <c r="C30" s="4" t="s">
        <v>5</v>
      </c>
    </row>
    <row r="31" spans="1:3" ht="30">
      <c r="A31" s="2" t="s">
        <v>628</v>
      </c>
      <c r="B31" s="6">
        <v>-6995</v>
      </c>
      <c r="C31" s="6">
        <v>-7729</v>
      </c>
    </row>
    <row r="32" spans="1:3" ht="30">
      <c r="A32" s="2" t="s">
        <v>107</v>
      </c>
      <c r="B32" s="4">
        <v>0</v>
      </c>
      <c r="C32" s="6">
        <v>3402</v>
      </c>
    </row>
    <row r="33" spans="1:3">
      <c r="A33" s="2" t="s">
        <v>108</v>
      </c>
      <c r="B33" s="6">
        <v>-6995</v>
      </c>
      <c r="C33" s="6">
        <v>-4327</v>
      </c>
    </row>
    <row r="34" spans="1:3">
      <c r="A34" s="3" t="s">
        <v>109</v>
      </c>
      <c r="B34" s="4" t="s">
        <v>5</v>
      </c>
      <c r="C34" s="4" t="s">
        <v>5</v>
      </c>
    </row>
    <row r="35" spans="1:3">
      <c r="A35" s="2" t="s">
        <v>110</v>
      </c>
      <c r="B35" s="4">
        <v>0</v>
      </c>
      <c r="C35" s="4">
        <v>0</v>
      </c>
    </row>
    <row r="36" spans="1:3">
      <c r="A36" s="2" t="s">
        <v>111</v>
      </c>
      <c r="B36" s="4">
        <v>0</v>
      </c>
      <c r="C36" s="4">
        <v>0</v>
      </c>
    </row>
    <row r="37" spans="1:3" ht="30">
      <c r="A37" s="2" t="s">
        <v>112</v>
      </c>
      <c r="B37" s="4">
        <v>0</v>
      </c>
      <c r="C37" s="4">
        <v>0</v>
      </c>
    </row>
    <row r="38" spans="1:3" ht="30">
      <c r="A38" s="2" t="s">
        <v>113</v>
      </c>
      <c r="B38" s="4">
        <v>0</v>
      </c>
      <c r="C38" s="4">
        <v>0</v>
      </c>
    </row>
    <row r="39" spans="1:3">
      <c r="A39" s="2" t="s">
        <v>114</v>
      </c>
      <c r="B39" s="6">
        <v>1782500</v>
      </c>
      <c r="C39" s="6">
        <v>1970000</v>
      </c>
    </row>
    <row r="40" spans="1:3">
      <c r="A40" s="2" t="s">
        <v>115</v>
      </c>
      <c r="B40" s="6">
        <v>-1726500</v>
      </c>
      <c r="C40" s="6">
        <v>-1913000</v>
      </c>
    </row>
    <row r="41" spans="1:3">
      <c r="A41" s="2" t="s">
        <v>116</v>
      </c>
      <c r="B41" s="6">
        <v>-59731</v>
      </c>
      <c r="C41" s="6">
        <v>-19797</v>
      </c>
    </row>
    <row r="42" spans="1:3">
      <c r="A42" s="2" t="s">
        <v>117</v>
      </c>
      <c r="B42" s="4" t="s">
        <v>5</v>
      </c>
      <c r="C42" s="6">
        <v>5279</v>
      </c>
    </row>
    <row r="43" spans="1:3" ht="30">
      <c r="A43" s="2" t="s">
        <v>118</v>
      </c>
      <c r="B43" s="6">
        <v>-10342</v>
      </c>
      <c r="C43" s="6">
        <v>-20004</v>
      </c>
    </row>
    <row r="44" spans="1:3" ht="30">
      <c r="A44" s="2" t="s">
        <v>119</v>
      </c>
      <c r="B44" s="6">
        <v>7895</v>
      </c>
      <c r="C44" s="6">
        <v>14892</v>
      </c>
    </row>
    <row r="45" spans="1:3">
      <c r="A45" s="2" t="s">
        <v>120</v>
      </c>
      <c r="B45" s="6">
        <v>1146</v>
      </c>
      <c r="C45" s="4">
        <v>536</v>
      </c>
    </row>
    <row r="46" spans="1:3">
      <c r="A46" s="2" t="s">
        <v>451</v>
      </c>
      <c r="B46" s="6">
        <v>-201067</v>
      </c>
      <c r="C46" s="6">
        <v>-198788</v>
      </c>
    </row>
    <row r="47" spans="1:3">
      <c r="A47" s="2" t="s">
        <v>121</v>
      </c>
      <c r="B47" s="6">
        <v>-206099</v>
      </c>
      <c r="C47" s="6">
        <v>-160882</v>
      </c>
    </row>
    <row r="48" spans="1:3" ht="30">
      <c r="A48" s="2" t="s">
        <v>122</v>
      </c>
      <c r="B48" s="4">
        <v>0</v>
      </c>
      <c r="C48" s="4">
        <v>0</v>
      </c>
    </row>
    <row r="49" spans="1:3">
      <c r="A49" s="2" t="s">
        <v>123</v>
      </c>
      <c r="B49" s="6">
        <v>-2262</v>
      </c>
      <c r="C49" s="4">
        <v>-37</v>
      </c>
    </row>
    <row r="50" spans="1:3" ht="30">
      <c r="A50" s="2" t="s">
        <v>124</v>
      </c>
      <c r="B50" s="6">
        <v>5695</v>
      </c>
      <c r="C50" s="6">
        <v>5617</v>
      </c>
    </row>
    <row r="51" spans="1:3" ht="30">
      <c r="A51" s="2" t="s">
        <v>125</v>
      </c>
      <c r="B51" s="6">
        <v>3433</v>
      </c>
      <c r="C51" s="6">
        <v>5580</v>
      </c>
    </row>
    <row r="52" spans="1:3">
      <c r="A52" s="2" t="s">
        <v>620</v>
      </c>
      <c r="B52" s="4" t="s">
        <v>5</v>
      </c>
      <c r="C52" s="4" t="s">
        <v>5</v>
      </c>
    </row>
    <row r="53" spans="1:3" ht="30">
      <c r="A53" s="3" t="s">
        <v>614</v>
      </c>
      <c r="B53" s="4" t="s">
        <v>5</v>
      </c>
      <c r="C53" s="4" t="s">
        <v>5</v>
      </c>
    </row>
    <row r="54" spans="1:3" ht="30">
      <c r="A54" s="2" t="s">
        <v>627</v>
      </c>
      <c r="B54" s="6">
        <v>150068</v>
      </c>
      <c r="C54" s="6">
        <v>105792</v>
      </c>
    </row>
    <row r="55" spans="1:3">
      <c r="A55" s="3" t="s">
        <v>105</v>
      </c>
      <c r="B55" s="4" t="s">
        <v>5</v>
      </c>
      <c r="C55" s="4" t="s">
        <v>5</v>
      </c>
    </row>
    <row r="56" spans="1:3" ht="30">
      <c r="A56" s="2" t="s">
        <v>628</v>
      </c>
      <c r="B56" s="6">
        <v>-3194</v>
      </c>
      <c r="C56" s="6">
        <v>-2037</v>
      </c>
    </row>
    <row r="57" spans="1:3" ht="30">
      <c r="A57" s="2" t="s">
        <v>107</v>
      </c>
      <c r="B57" s="4">
        <v>0</v>
      </c>
      <c r="C57" s="4">
        <v>26</v>
      </c>
    </row>
    <row r="58" spans="1:3">
      <c r="A58" s="2" t="s">
        <v>108</v>
      </c>
      <c r="B58" s="6">
        <v>-3194</v>
      </c>
      <c r="C58" s="6">
        <v>-2011</v>
      </c>
    </row>
    <row r="59" spans="1:3">
      <c r="A59" s="3" t="s">
        <v>109</v>
      </c>
      <c r="B59" s="4" t="s">
        <v>5</v>
      </c>
      <c r="C59" s="4" t="s">
        <v>5</v>
      </c>
    </row>
    <row r="60" spans="1:3">
      <c r="A60" s="2" t="s">
        <v>110</v>
      </c>
      <c r="B60" s="4">
        <v>0</v>
      </c>
      <c r="C60" s="4">
        <v>0</v>
      </c>
    </row>
    <row r="61" spans="1:3">
      <c r="A61" s="2" t="s">
        <v>111</v>
      </c>
      <c r="B61" s="4">
        <v>0</v>
      </c>
      <c r="C61" s="4">
        <v>0</v>
      </c>
    </row>
    <row r="62" spans="1:3" ht="30">
      <c r="A62" s="2" t="s">
        <v>112</v>
      </c>
      <c r="B62" s="4">
        <v>0</v>
      </c>
      <c r="C62" s="4">
        <v>0</v>
      </c>
    </row>
    <row r="63" spans="1:3" ht="30">
      <c r="A63" s="2" t="s">
        <v>113</v>
      </c>
      <c r="B63" s="4">
        <v>0</v>
      </c>
      <c r="C63" s="4">
        <v>0</v>
      </c>
    </row>
    <row r="64" spans="1:3">
      <c r="A64" s="2" t="s">
        <v>114</v>
      </c>
      <c r="B64" s="4">
        <v>0</v>
      </c>
      <c r="C64" s="4">
        <v>0</v>
      </c>
    </row>
    <row r="65" spans="1:3">
      <c r="A65" s="2" t="s">
        <v>115</v>
      </c>
      <c r="B65" s="4">
        <v>0</v>
      </c>
      <c r="C65" s="4">
        <v>0</v>
      </c>
    </row>
    <row r="66" spans="1:3">
      <c r="A66" s="2" t="s">
        <v>116</v>
      </c>
      <c r="B66" s="4">
        <v>0</v>
      </c>
      <c r="C66" s="4">
        <v>0</v>
      </c>
    </row>
    <row r="67" spans="1:3">
      <c r="A67" s="2" t="s">
        <v>117</v>
      </c>
      <c r="B67" s="4" t="s">
        <v>5</v>
      </c>
      <c r="C67" s="4">
        <v>0</v>
      </c>
    </row>
    <row r="68" spans="1:3" ht="30">
      <c r="A68" s="2" t="s">
        <v>118</v>
      </c>
      <c r="B68" s="4">
        <v>0</v>
      </c>
      <c r="C68" s="4">
        <v>0</v>
      </c>
    </row>
    <row r="69" spans="1:3" ht="30">
      <c r="A69" s="2" t="s">
        <v>119</v>
      </c>
      <c r="B69" s="4">
        <v>0</v>
      </c>
      <c r="C69" s="4">
        <v>0</v>
      </c>
    </row>
    <row r="70" spans="1:3">
      <c r="A70" s="2" t="s">
        <v>120</v>
      </c>
      <c r="B70" s="4">
        <v>0</v>
      </c>
      <c r="C70" s="4">
        <v>0</v>
      </c>
    </row>
    <row r="71" spans="1:3">
      <c r="A71" s="2" t="s">
        <v>451</v>
      </c>
      <c r="B71" s="6">
        <v>-149787</v>
      </c>
      <c r="C71" s="6">
        <v>-102206</v>
      </c>
    </row>
    <row r="72" spans="1:3">
      <c r="A72" s="2" t="s">
        <v>121</v>
      </c>
      <c r="B72" s="6">
        <v>-149787</v>
      </c>
      <c r="C72" s="6">
        <v>-102206</v>
      </c>
    </row>
    <row r="73" spans="1:3" ht="30">
      <c r="A73" s="2" t="s">
        <v>122</v>
      </c>
      <c r="B73" s="4">
        <v>0</v>
      </c>
      <c r="C73" s="4">
        <v>0</v>
      </c>
    </row>
    <row r="74" spans="1:3">
      <c r="A74" s="2" t="s">
        <v>123</v>
      </c>
      <c r="B74" s="6">
        <v>-2913</v>
      </c>
      <c r="C74" s="6">
        <v>1575</v>
      </c>
    </row>
    <row r="75" spans="1:3" ht="30">
      <c r="A75" s="2" t="s">
        <v>124</v>
      </c>
      <c r="B75" s="6">
        <v>7811</v>
      </c>
      <c r="C75" s="6">
        <v>1919</v>
      </c>
    </row>
    <row r="76" spans="1:3" ht="30">
      <c r="A76" s="2" t="s">
        <v>125</v>
      </c>
      <c r="B76" s="6">
        <v>4898</v>
      </c>
      <c r="C76" s="6">
        <v>3494</v>
      </c>
    </row>
    <row r="77" spans="1:3">
      <c r="A77" s="2" t="s">
        <v>621</v>
      </c>
      <c r="B77" s="4" t="s">
        <v>5</v>
      </c>
      <c r="C77" s="4" t="s">
        <v>5</v>
      </c>
    </row>
    <row r="78" spans="1:3" ht="30">
      <c r="A78" s="3" t="s">
        <v>614</v>
      </c>
      <c r="B78" s="4" t="s">
        <v>5</v>
      </c>
      <c r="C78" s="4" t="s">
        <v>5</v>
      </c>
    </row>
    <row r="79" spans="1:3" ht="30">
      <c r="A79" s="2" t="s">
        <v>627</v>
      </c>
      <c r="B79" s="6">
        <v>18064</v>
      </c>
      <c r="C79" s="6">
        <v>63256</v>
      </c>
    </row>
    <row r="80" spans="1:3">
      <c r="A80" s="3" t="s">
        <v>105</v>
      </c>
      <c r="B80" s="4" t="s">
        <v>5</v>
      </c>
      <c r="C80" s="4" t="s">
        <v>5</v>
      </c>
    </row>
    <row r="81" spans="1:3" ht="30">
      <c r="A81" s="2" t="s">
        <v>628</v>
      </c>
      <c r="B81" s="6">
        <v>-14396</v>
      </c>
      <c r="C81" s="6">
        <v>-10024</v>
      </c>
    </row>
    <row r="82" spans="1:3" ht="30">
      <c r="A82" s="2" t="s">
        <v>107</v>
      </c>
      <c r="B82" s="6">
        <v>4918</v>
      </c>
      <c r="C82" s="4">
        <v>189</v>
      </c>
    </row>
    <row r="83" spans="1:3">
      <c r="A83" s="2" t="s">
        <v>108</v>
      </c>
      <c r="B83" s="6">
        <v>-9478</v>
      </c>
      <c r="C83" s="6">
        <v>-9835</v>
      </c>
    </row>
    <row r="84" spans="1:3">
      <c r="A84" s="3" t="s">
        <v>109</v>
      </c>
      <c r="B84" s="4" t="s">
        <v>5</v>
      </c>
      <c r="C84" s="4" t="s">
        <v>5</v>
      </c>
    </row>
    <row r="85" spans="1:3">
      <c r="A85" s="2" t="s">
        <v>110</v>
      </c>
      <c r="B85" s="6">
        <v>66737</v>
      </c>
      <c r="C85" s="6">
        <v>62954</v>
      </c>
    </row>
    <row r="86" spans="1:3">
      <c r="A86" s="2" t="s">
        <v>111</v>
      </c>
      <c r="B86" s="6">
        <v>-61957</v>
      </c>
      <c r="C86" s="6">
        <v>-58671</v>
      </c>
    </row>
    <row r="87" spans="1:3" ht="30">
      <c r="A87" s="2" t="s">
        <v>112</v>
      </c>
      <c r="B87" s="6">
        <v>115609</v>
      </c>
      <c r="C87" s="6">
        <v>81358</v>
      </c>
    </row>
    <row r="88" spans="1:3" ht="30">
      <c r="A88" s="2" t="s">
        <v>113</v>
      </c>
      <c r="B88" s="6">
        <v>-72399</v>
      </c>
      <c r="C88" s="6">
        <v>-84715</v>
      </c>
    </row>
    <row r="89" spans="1:3">
      <c r="A89" s="2" t="s">
        <v>114</v>
      </c>
      <c r="B89" s="4">
        <v>0</v>
      </c>
      <c r="C89" s="4">
        <v>0</v>
      </c>
    </row>
    <row r="90" spans="1:3">
      <c r="A90" s="2" t="s">
        <v>115</v>
      </c>
      <c r="B90" s="4">
        <v>0</v>
      </c>
      <c r="C90" s="4">
        <v>0</v>
      </c>
    </row>
    <row r="91" spans="1:3">
      <c r="A91" s="2" t="s">
        <v>116</v>
      </c>
      <c r="B91" s="4">
        <v>0</v>
      </c>
      <c r="C91" s="4">
        <v>0</v>
      </c>
    </row>
    <row r="92" spans="1:3">
      <c r="A92" s="2" t="s">
        <v>117</v>
      </c>
      <c r="B92" s="4" t="s">
        <v>5</v>
      </c>
      <c r="C92" s="4">
        <v>0</v>
      </c>
    </row>
    <row r="93" spans="1:3" ht="30">
      <c r="A93" s="2" t="s">
        <v>118</v>
      </c>
      <c r="B93" s="4">
        <v>0</v>
      </c>
      <c r="C93" s="4">
        <v>0</v>
      </c>
    </row>
    <row r="94" spans="1:3" ht="30">
      <c r="A94" s="2" t="s">
        <v>119</v>
      </c>
      <c r="B94" s="4">
        <v>0</v>
      </c>
      <c r="C94" s="4">
        <v>0</v>
      </c>
    </row>
    <row r="95" spans="1:3">
      <c r="A95" s="2" t="s">
        <v>120</v>
      </c>
      <c r="B95" s="4">
        <v>-486</v>
      </c>
      <c r="C95" s="4">
        <v>-274</v>
      </c>
    </row>
    <row r="96" spans="1:3">
      <c r="A96" s="2" t="s">
        <v>451</v>
      </c>
      <c r="B96" s="6">
        <v>-23026</v>
      </c>
      <c r="C96" s="6">
        <v>-14903</v>
      </c>
    </row>
    <row r="97" spans="1:3">
      <c r="A97" s="2" t="s">
        <v>121</v>
      </c>
      <c r="B97" s="6">
        <v>24478</v>
      </c>
      <c r="C97" s="6">
        <v>-14251</v>
      </c>
    </row>
    <row r="98" spans="1:3" ht="30">
      <c r="A98" s="2" t="s">
        <v>122</v>
      </c>
      <c r="B98" s="4">
        <v>-135</v>
      </c>
      <c r="C98" s="6">
        <v>-1199</v>
      </c>
    </row>
    <row r="99" spans="1:3">
      <c r="A99" s="2" t="s">
        <v>123</v>
      </c>
      <c r="B99" s="6">
        <v>32929</v>
      </c>
      <c r="C99" s="6">
        <v>37971</v>
      </c>
    </row>
    <row r="100" spans="1:3" ht="30">
      <c r="A100" s="2" t="s">
        <v>124</v>
      </c>
      <c r="B100" s="6">
        <v>102357</v>
      </c>
      <c r="C100" s="6">
        <v>35260</v>
      </c>
    </row>
    <row r="101" spans="1:3" ht="30">
      <c r="A101" s="2" t="s">
        <v>125</v>
      </c>
      <c r="B101" s="6">
        <v>135286</v>
      </c>
      <c r="C101" s="6">
        <v>73231</v>
      </c>
    </row>
    <row r="102" spans="1:3">
      <c r="A102" s="2" t="s">
        <v>622</v>
      </c>
      <c r="B102" s="4" t="s">
        <v>5</v>
      </c>
      <c r="C102" s="4" t="s">
        <v>5</v>
      </c>
    </row>
    <row r="103" spans="1:3" ht="30">
      <c r="A103" s="3" t="s">
        <v>614</v>
      </c>
      <c r="B103" s="4" t="s">
        <v>5</v>
      </c>
      <c r="C103" s="4" t="s">
        <v>5</v>
      </c>
    </row>
    <row r="104" spans="1:3" ht="30">
      <c r="A104" s="2" t="s">
        <v>627</v>
      </c>
      <c r="B104" s="6">
        <v>-374026</v>
      </c>
      <c r="C104" s="6">
        <v>-315894</v>
      </c>
    </row>
    <row r="105" spans="1:3">
      <c r="A105" s="3" t="s">
        <v>105</v>
      </c>
      <c r="B105" s="4" t="s">
        <v>5</v>
      </c>
      <c r="C105" s="4" t="s">
        <v>5</v>
      </c>
    </row>
    <row r="106" spans="1:3" ht="30">
      <c r="A106" s="2" t="s">
        <v>628</v>
      </c>
      <c r="B106" s="4">
        <v>0</v>
      </c>
      <c r="C106" s="4">
        <v>0</v>
      </c>
    </row>
    <row r="107" spans="1:3" ht="30">
      <c r="A107" s="2" t="s">
        <v>107</v>
      </c>
      <c r="B107" s="4">
        <v>0</v>
      </c>
      <c r="C107" s="4">
        <v>0</v>
      </c>
    </row>
    <row r="108" spans="1:3">
      <c r="A108" s="2" t="s">
        <v>108</v>
      </c>
      <c r="B108" s="4">
        <v>0</v>
      </c>
      <c r="C108" s="4">
        <v>0</v>
      </c>
    </row>
    <row r="109" spans="1:3">
      <c r="A109" s="3" t="s">
        <v>109</v>
      </c>
      <c r="B109" s="4" t="s">
        <v>5</v>
      </c>
      <c r="C109" s="4" t="s">
        <v>5</v>
      </c>
    </row>
    <row r="110" spans="1:3">
      <c r="A110" s="2" t="s">
        <v>110</v>
      </c>
      <c r="B110" s="4">
        <v>0</v>
      </c>
      <c r="C110" s="4">
        <v>0</v>
      </c>
    </row>
    <row r="111" spans="1:3">
      <c r="A111" s="2" t="s">
        <v>111</v>
      </c>
      <c r="B111" s="4">
        <v>0</v>
      </c>
      <c r="C111" s="4">
        <v>0</v>
      </c>
    </row>
    <row r="112" spans="1:3" ht="30">
      <c r="A112" s="2" t="s">
        <v>112</v>
      </c>
      <c r="B112" s="4">
        <v>0</v>
      </c>
      <c r="C112" s="4">
        <v>0</v>
      </c>
    </row>
    <row r="113" spans="1:3" ht="30">
      <c r="A113" s="2" t="s">
        <v>113</v>
      </c>
      <c r="B113" s="4">
        <v>0</v>
      </c>
      <c r="C113" s="4">
        <v>0</v>
      </c>
    </row>
    <row r="114" spans="1:3">
      <c r="A114" s="2" t="s">
        <v>114</v>
      </c>
      <c r="B114" s="4">
        <v>0</v>
      </c>
      <c r="C114" s="4">
        <v>0</v>
      </c>
    </row>
    <row r="115" spans="1:3">
      <c r="A115" s="2" t="s">
        <v>115</v>
      </c>
      <c r="B115" s="4">
        <v>0</v>
      </c>
      <c r="C115" s="4">
        <v>0</v>
      </c>
    </row>
    <row r="116" spans="1:3">
      <c r="A116" s="2" t="s">
        <v>116</v>
      </c>
      <c r="B116" s="4">
        <v>0</v>
      </c>
      <c r="C116" s="4">
        <v>0</v>
      </c>
    </row>
    <row r="117" spans="1:3">
      <c r="A117" s="2" t="s">
        <v>117</v>
      </c>
      <c r="B117" s="4" t="s">
        <v>5</v>
      </c>
      <c r="C117" s="4">
        <v>0</v>
      </c>
    </row>
    <row r="118" spans="1:3" ht="30">
      <c r="A118" s="2" t="s">
        <v>118</v>
      </c>
      <c r="B118" s="4">
        <v>0</v>
      </c>
      <c r="C118" s="4">
        <v>0</v>
      </c>
    </row>
    <row r="119" spans="1:3" ht="30">
      <c r="A119" s="2" t="s">
        <v>119</v>
      </c>
      <c r="B119" s="4">
        <v>0</v>
      </c>
      <c r="C119" s="4">
        <v>0</v>
      </c>
    </row>
    <row r="120" spans="1:3">
      <c r="A120" s="2" t="s">
        <v>120</v>
      </c>
      <c r="B120" s="4">
        <v>146</v>
      </c>
      <c r="C120" s="4">
        <v>-3</v>
      </c>
    </row>
    <row r="121" spans="1:3">
      <c r="A121" s="2" t="s">
        <v>451</v>
      </c>
      <c r="B121" s="6">
        <v>373880</v>
      </c>
      <c r="C121" s="6">
        <v>315897</v>
      </c>
    </row>
    <row r="122" spans="1:3">
      <c r="A122" s="2" t="s">
        <v>121</v>
      </c>
      <c r="B122" s="6">
        <v>374026</v>
      </c>
      <c r="C122" s="6">
        <v>315894</v>
      </c>
    </row>
    <row r="123" spans="1:3" ht="30">
      <c r="A123" s="2" t="s">
        <v>122</v>
      </c>
      <c r="B123" s="4">
        <v>0</v>
      </c>
      <c r="C123" s="4">
        <v>0</v>
      </c>
    </row>
    <row r="124" spans="1:3">
      <c r="A124" s="2" t="s">
        <v>123</v>
      </c>
      <c r="B124" s="4">
        <v>0</v>
      </c>
      <c r="C124" s="4">
        <v>0</v>
      </c>
    </row>
    <row r="125" spans="1:3" ht="30">
      <c r="A125" s="2" t="s">
        <v>124</v>
      </c>
      <c r="B125" s="4">
        <v>0</v>
      </c>
      <c r="C125" s="4">
        <v>0</v>
      </c>
    </row>
    <row r="126" spans="1:3" ht="30">
      <c r="A126" s="2" t="s">
        <v>125</v>
      </c>
      <c r="B126" s="8">
        <v>0</v>
      </c>
      <c r="C12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v>
      </c>
      <c r="B1" s="7" t="s">
        <v>2</v>
      </c>
      <c r="C1" s="7" t="s">
        <v>52</v>
      </c>
    </row>
    <row r="2" spans="1:3" ht="30">
      <c r="A2" s="1" t="s">
        <v>45</v>
      </c>
      <c r="B2" s="7"/>
      <c r="C2" s="7"/>
    </row>
    <row r="3" spans="1:3">
      <c r="A3" s="3" t="s">
        <v>53</v>
      </c>
      <c r="B3" s="4" t="s">
        <v>5</v>
      </c>
      <c r="C3" s="4" t="s">
        <v>5</v>
      </c>
    </row>
    <row r="4" spans="1:3">
      <c r="A4" s="2" t="s">
        <v>54</v>
      </c>
      <c r="B4" s="8">
        <v>143617</v>
      </c>
      <c r="C4" s="8">
        <v>115863</v>
      </c>
    </row>
    <row r="5" spans="1:3">
      <c r="A5" s="2" t="s">
        <v>55</v>
      </c>
      <c r="B5" s="6">
        <v>779520</v>
      </c>
      <c r="C5" s="6">
        <v>578558</v>
      </c>
    </row>
    <row r="6" spans="1:3">
      <c r="A6" s="2" t="s">
        <v>56</v>
      </c>
      <c r="B6" s="6">
        <v>1401615</v>
      </c>
      <c r="C6" s="6">
        <v>1283331</v>
      </c>
    </row>
    <row r="7" spans="1:3">
      <c r="A7" s="2" t="s">
        <v>57</v>
      </c>
      <c r="B7" s="6">
        <v>198149</v>
      </c>
      <c r="C7" s="6">
        <v>197260</v>
      </c>
    </row>
    <row r="8" spans="1:3">
      <c r="A8" s="2" t="s">
        <v>58</v>
      </c>
      <c r="B8" s="6">
        <v>64835</v>
      </c>
      <c r="C8" s="6">
        <v>68654</v>
      </c>
    </row>
    <row r="9" spans="1:3">
      <c r="A9" s="2" t="s">
        <v>59</v>
      </c>
      <c r="B9" s="6">
        <v>2587736</v>
      </c>
      <c r="C9" s="6">
        <v>2243666</v>
      </c>
    </row>
    <row r="10" spans="1:3">
      <c r="A10" s="2" t="s">
        <v>60</v>
      </c>
      <c r="B10" s="6">
        <v>571744</v>
      </c>
      <c r="C10" s="6">
        <v>579883</v>
      </c>
    </row>
    <row r="11" spans="1:3" ht="30">
      <c r="A11" s="2" t="s">
        <v>61</v>
      </c>
      <c r="B11" s="6">
        <v>367820</v>
      </c>
      <c r="C11" s="6">
        <v>377751</v>
      </c>
    </row>
    <row r="12" spans="1:3">
      <c r="A12" s="2" t="s">
        <v>62</v>
      </c>
      <c r="B12" s="6">
        <v>626568</v>
      </c>
      <c r="C12" s="6">
        <v>626392</v>
      </c>
    </row>
    <row r="13" spans="1:3">
      <c r="A13" s="2" t="s">
        <v>57</v>
      </c>
      <c r="B13" s="6">
        <v>208703</v>
      </c>
      <c r="C13" s="6">
        <v>207426</v>
      </c>
    </row>
    <row r="14" spans="1:3">
      <c r="A14" s="2" t="s">
        <v>63</v>
      </c>
      <c r="B14" s="6">
        <v>52447</v>
      </c>
      <c r="C14" s="6">
        <v>54930</v>
      </c>
    </row>
    <row r="15" spans="1:3">
      <c r="A15" s="2" t="s">
        <v>64</v>
      </c>
      <c r="B15" s="6">
        <v>4415018</v>
      </c>
      <c r="C15" s="6">
        <v>4090048</v>
      </c>
    </row>
    <row r="16" spans="1:3">
      <c r="A16" s="3" t="s">
        <v>65</v>
      </c>
      <c r="B16" s="4" t="s">
        <v>5</v>
      </c>
      <c r="C16" s="4" t="s">
        <v>5</v>
      </c>
    </row>
    <row r="17" spans="1:3">
      <c r="A17" s="2" t="s">
        <v>66</v>
      </c>
      <c r="B17" s="6">
        <v>563758</v>
      </c>
      <c r="C17" s="6">
        <v>466270</v>
      </c>
    </row>
    <row r="18" spans="1:3">
      <c r="A18" s="2" t="s">
        <v>67</v>
      </c>
      <c r="B18" s="6">
        <v>325778</v>
      </c>
      <c r="C18" s="6">
        <v>315026</v>
      </c>
    </row>
    <row r="19" spans="1:3">
      <c r="A19" s="2" t="s">
        <v>68</v>
      </c>
      <c r="B19" s="6">
        <v>40802</v>
      </c>
      <c r="C19" s="6">
        <v>36192</v>
      </c>
    </row>
    <row r="20" spans="1:3" ht="30">
      <c r="A20" s="2" t="s">
        <v>69</v>
      </c>
      <c r="B20" s="6">
        <v>225000</v>
      </c>
      <c r="C20" s="6">
        <v>181790</v>
      </c>
    </row>
    <row r="21" spans="1:3">
      <c r="A21" s="2" t="s">
        <v>70</v>
      </c>
      <c r="B21" s="6">
        <v>1155338</v>
      </c>
      <c r="C21" s="6">
        <v>999278</v>
      </c>
    </row>
    <row r="22" spans="1:3">
      <c r="A22" s="2" t="s">
        <v>71</v>
      </c>
      <c r="B22" s="6">
        <v>1523000</v>
      </c>
      <c r="C22" s="6">
        <v>1467000</v>
      </c>
    </row>
    <row r="23" spans="1:3">
      <c r="A23" s="2" t="s">
        <v>72</v>
      </c>
      <c r="B23" s="6">
        <v>220014</v>
      </c>
      <c r="C23" s="6">
        <v>263819</v>
      </c>
    </row>
    <row r="24" spans="1:3">
      <c r="A24" s="2" t="s">
        <v>73</v>
      </c>
      <c r="B24" s="6">
        <v>138238</v>
      </c>
      <c r="C24" s="6">
        <v>129328</v>
      </c>
    </row>
    <row r="25" spans="1:3">
      <c r="A25" s="2" t="s">
        <v>74</v>
      </c>
      <c r="B25" s="6">
        <v>3036590</v>
      </c>
      <c r="C25" s="6">
        <v>2859425</v>
      </c>
    </row>
    <row r="26" spans="1:3">
      <c r="A26" s="3" t="s">
        <v>75</v>
      </c>
      <c r="B26" s="4" t="s">
        <v>5</v>
      </c>
      <c r="C26" s="4" t="s">
        <v>5</v>
      </c>
    </row>
    <row r="27" spans="1:3" ht="45">
      <c r="A27" s="2" t="s">
        <v>76</v>
      </c>
      <c r="B27" s="4">
        <v>0</v>
      </c>
      <c r="C27" s="4">
        <v>0</v>
      </c>
    </row>
    <row r="28" spans="1:3" ht="60">
      <c r="A28" s="2" t="s">
        <v>77</v>
      </c>
      <c r="B28" s="4">
        <v>996</v>
      </c>
      <c r="C28" s="4">
        <v>995</v>
      </c>
    </row>
    <row r="29" spans="1:3">
      <c r="A29" s="2" t="s">
        <v>78</v>
      </c>
      <c r="B29" s="6">
        <v>294514</v>
      </c>
      <c r="C29" s="6">
        <v>285227</v>
      </c>
    </row>
    <row r="30" spans="1:3">
      <c r="A30" s="2" t="s">
        <v>79</v>
      </c>
      <c r="B30" s="6">
        <v>1316748</v>
      </c>
      <c r="C30" s="6">
        <v>1181418</v>
      </c>
    </row>
    <row r="31" spans="1:3" ht="30">
      <c r="A31" s="2" t="s">
        <v>80</v>
      </c>
      <c r="B31" s="6">
        <v>-233830</v>
      </c>
      <c r="C31" s="6">
        <v>-237017</v>
      </c>
    </row>
    <row r="32" spans="1:3">
      <c r="A32" s="2" t="s">
        <v>81</v>
      </c>
      <c r="B32" s="6">
        <v>1378428</v>
      </c>
      <c r="C32" s="6">
        <v>1230623</v>
      </c>
    </row>
    <row r="33" spans="1:3" ht="30">
      <c r="A33" s="2" t="s">
        <v>82</v>
      </c>
      <c r="B33" s="8">
        <v>4415018</v>
      </c>
      <c r="C33" s="8">
        <v>40900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v>
      </c>
      <c r="B1" s="1" t="s">
        <v>2</v>
      </c>
      <c r="C1" s="1" t="s">
        <v>52</v>
      </c>
    </row>
    <row r="2" spans="1:3" ht="30">
      <c r="A2" s="3" t="s">
        <v>84</v>
      </c>
      <c r="B2" s="4" t="s">
        <v>5</v>
      </c>
      <c r="C2" s="4" t="s">
        <v>5</v>
      </c>
    </row>
    <row r="3" spans="1:3" ht="30">
      <c r="A3" s="2" t="s">
        <v>85</v>
      </c>
      <c r="B3" s="9">
        <v>0.01</v>
      </c>
      <c r="C3" s="9">
        <v>0.01</v>
      </c>
    </row>
    <row r="4" spans="1:3">
      <c r="A4" s="2" t="s">
        <v>86</v>
      </c>
      <c r="B4" s="6">
        <v>50000000</v>
      </c>
      <c r="C4" s="6">
        <v>50000000</v>
      </c>
    </row>
    <row r="5" spans="1:3">
      <c r="A5" s="2" t="s">
        <v>87</v>
      </c>
      <c r="B5" s="4">
        <v>0</v>
      </c>
      <c r="C5" s="4">
        <v>0</v>
      </c>
    </row>
    <row r="6" spans="1:3">
      <c r="A6" s="2" t="s">
        <v>88</v>
      </c>
      <c r="B6" s="4">
        <v>0</v>
      </c>
      <c r="C6" s="4">
        <v>0</v>
      </c>
    </row>
    <row r="7" spans="1:3" ht="30">
      <c r="A7" s="2" t="s">
        <v>89</v>
      </c>
      <c r="B7" s="9">
        <v>0.01</v>
      </c>
      <c r="C7" s="9">
        <v>0.01</v>
      </c>
    </row>
    <row r="8" spans="1:3">
      <c r="A8" s="2" t="s">
        <v>90</v>
      </c>
      <c r="B8" s="6">
        <v>500000000</v>
      </c>
      <c r="C8" s="6">
        <v>500000000</v>
      </c>
    </row>
    <row r="9" spans="1:3">
      <c r="A9" s="2" t="s">
        <v>91</v>
      </c>
      <c r="B9" s="6">
        <v>99630343</v>
      </c>
      <c r="C9" s="6">
        <v>99455478</v>
      </c>
    </row>
    <row r="10" spans="1:3">
      <c r="A10" s="2" t="s">
        <v>92</v>
      </c>
      <c r="B10" s="6">
        <v>99630343</v>
      </c>
      <c r="C10" s="6">
        <v>994554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ht="30">
      <c r="A2" s="1" t="s">
        <v>45</v>
      </c>
      <c r="B2" s="1" t="s">
        <v>2</v>
      </c>
      <c r="C2" s="1" t="s">
        <v>29</v>
      </c>
    </row>
    <row r="3" spans="1:3">
      <c r="A3" s="3" t="s">
        <v>94</v>
      </c>
      <c r="B3" s="4" t="s">
        <v>5</v>
      </c>
      <c r="C3" s="4" t="s">
        <v>5</v>
      </c>
    </row>
    <row r="4" spans="1:3">
      <c r="A4" s="2" t="s">
        <v>40</v>
      </c>
      <c r="B4" s="8">
        <v>196138</v>
      </c>
      <c r="C4" s="8">
        <v>172965</v>
      </c>
    </row>
    <row r="5" spans="1:3" ht="30">
      <c r="A5" s="3" t="s">
        <v>95</v>
      </c>
      <c r="B5" s="4" t="s">
        <v>5</v>
      </c>
      <c r="C5" s="4" t="s">
        <v>5</v>
      </c>
    </row>
    <row r="6" spans="1:3" ht="30">
      <c r="A6" s="2" t="s">
        <v>96</v>
      </c>
      <c r="B6" s="6">
        <v>46040</v>
      </c>
      <c r="C6" s="6">
        <v>45630</v>
      </c>
    </row>
    <row r="7" spans="1:3">
      <c r="A7" s="2" t="s">
        <v>97</v>
      </c>
      <c r="B7" s="6">
        <v>2853</v>
      </c>
      <c r="C7" s="6">
        <v>3358</v>
      </c>
    </row>
    <row r="8" spans="1:3">
      <c r="A8" s="2" t="s">
        <v>98</v>
      </c>
      <c r="B8" s="6">
        <v>8554</v>
      </c>
      <c r="C8" s="6">
        <v>5003</v>
      </c>
    </row>
    <row r="9" spans="1:3">
      <c r="A9" s="2" t="s">
        <v>99</v>
      </c>
      <c r="B9" s="6">
        <v>-4611</v>
      </c>
      <c r="C9" s="6">
        <v>2444</v>
      </c>
    </row>
    <row r="10" spans="1:3">
      <c r="A10" s="3" t="s">
        <v>100</v>
      </c>
      <c r="B10" s="4" t="s">
        <v>5</v>
      </c>
      <c r="C10" s="4" t="s">
        <v>5</v>
      </c>
    </row>
    <row r="11" spans="1:3">
      <c r="A11" s="2" t="s">
        <v>101</v>
      </c>
      <c r="B11" s="6">
        <v>-200973</v>
      </c>
      <c r="C11" s="6">
        <v>-115907</v>
      </c>
    </row>
    <row r="12" spans="1:3">
      <c r="A12" s="2" t="s">
        <v>56</v>
      </c>
      <c r="B12" s="6">
        <v>-117576</v>
      </c>
      <c r="C12" s="6">
        <v>-91466</v>
      </c>
    </row>
    <row r="13" spans="1:3">
      <c r="A13" s="2" t="s">
        <v>102</v>
      </c>
      <c r="B13" s="6">
        <v>6560</v>
      </c>
      <c r="C13" s="6">
        <v>-4813</v>
      </c>
    </row>
    <row r="14" spans="1:3">
      <c r="A14" s="2" t="s">
        <v>66</v>
      </c>
      <c r="B14" s="6">
        <v>93954</v>
      </c>
      <c r="C14" s="6">
        <v>42808</v>
      </c>
    </row>
    <row r="15" spans="1:3">
      <c r="A15" s="2" t="s">
        <v>103</v>
      </c>
      <c r="B15" s="6">
        <v>-26001</v>
      </c>
      <c r="C15" s="6">
        <v>-41696</v>
      </c>
    </row>
    <row r="16" spans="1:3">
      <c r="A16" s="2" t="s">
        <v>104</v>
      </c>
      <c r="B16" s="6">
        <v>4938</v>
      </c>
      <c r="C16" s="6">
        <v>18326</v>
      </c>
    </row>
    <row r="17" spans="1:3">
      <c r="A17" s="3" t="s">
        <v>105</v>
      </c>
      <c r="B17" s="4" t="s">
        <v>5</v>
      </c>
      <c r="C17" s="4" t="s">
        <v>5</v>
      </c>
    </row>
    <row r="18" spans="1:3" ht="30">
      <c r="A18" s="2" t="s">
        <v>106</v>
      </c>
      <c r="B18" s="6">
        <v>-24585</v>
      </c>
      <c r="C18" s="6">
        <v>-19790</v>
      </c>
    </row>
    <row r="19" spans="1:3" ht="30">
      <c r="A19" s="2" t="s">
        <v>107</v>
      </c>
      <c r="B19" s="6">
        <v>4918</v>
      </c>
      <c r="C19" s="6">
        <v>3617</v>
      </c>
    </row>
    <row r="20" spans="1:3">
      <c r="A20" s="2" t="s">
        <v>108</v>
      </c>
      <c r="B20" s="6">
        <v>-19667</v>
      </c>
      <c r="C20" s="6">
        <v>-16173</v>
      </c>
    </row>
    <row r="21" spans="1:3">
      <c r="A21" s="3" t="s">
        <v>109</v>
      </c>
      <c r="B21" s="4" t="s">
        <v>5</v>
      </c>
      <c r="C21" s="4" t="s">
        <v>5</v>
      </c>
    </row>
    <row r="22" spans="1:3">
      <c r="A22" s="2" t="s">
        <v>110</v>
      </c>
      <c r="B22" s="6">
        <v>66737</v>
      </c>
      <c r="C22" s="6">
        <v>62954</v>
      </c>
    </row>
    <row r="23" spans="1:3">
      <c r="A23" s="2" t="s">
        <v>111</v>
      </c>
      <c r="B23" s="6">
        <v>-61957</v>
      </c>
      <c r="C23" s="6">
        <v>-58671</v>
      </c>
    </row>
    <row r="24" spans="1:3" ht="30">
      <c r="A24" s="2" t="s">
        <v>112</v>
      </c>
      <c r="B24" s="6">
        <v>115609</v>
      </c>
      <c r="C24" s="6">
        <v>81358</v>
      </c>
    </row>
    <row r="25" spans="1:3" ht="30">
      <c r="A25" s="2" t="s">
        <v>113</v>
      </c>
      <c r="B25" s="6">
        <v>-72399</v>
      </c>
      <c r="C25" s="6">
        <v>-84715</v>
      </c>
    </row>
    <row r="26" spans="1:3">
      <c r="A26" s="2" t="s">
        <v>114</v>
      </c>
      <c r="B26" s="6">
        <v>1782500</v>
      </c>
      <c r="C26" s="6">
        <v>1970000</v>
      </c>
    </row>
    <row r="27" spans="1:3">
      <c r="A27" s="2" t="s">
        <v>115</v>
      </c>
      <c r="B27" s="6">
        <v>-1726500</v>
      </c>
      <c r="C27" s="6">
        <v>-1913000</v>
      </c>
    </row>
    <row r="28" spans="1:3">
      <c r="A28" s="2" t="s">
        <v>116</v>
      </c>
      <c r="B28" s="6">
        <v>-59731</v>
      </c>
      <c r="C28" s="6">
        <v>-19797</v>
      </c>
    </row>
    <row r="29" spans="1:3">
      <c r="A29" s="2" t="s">
        <v>117</v>
      </c>
      <c r="B29" s="4">
        <v>0</v>
      </c>
      <c r="C29" s="6">
        <v>5279</v>
      </c>
    </row>
    <row r="30" spans="1:3" ht="30">
      <c r="A30" s="2" t="s">
        <v>118</v>
      </c>
      <c r="B30" s="6">
        <v>-10342</v>
      </c>
      <c r="C30" s="6">
        <v>-20004</v>
      </c>
    </row>
    <row r="31" spans="1:3" ht="30">
      <c r="A31" s="2" t="s">
        <v>119</v>
      </c>
      <c r="B31" s="6">
        <v>7895</v>
      </c>
      <c r="C31" s="6">
        <v>14892</v>
      </c>
    </row>
    <row r="32" spans="1:3">
      <c r="A32" s="2" t="s">
        <v>120</v>
      </c>
      <c r="B32" s="4">
        <v>806</v>
      </c>
      <c r="C32" s="4">
        <v>259</v>
      </c>
    </row>
    <row r="33" spans="1:3">
      <c r="A33" s="2" t="s">
        <v>121</v>
      </c>
      <c r="B33" s="6">
        <v>42618</v>
      </c>
      <c r="C33" s="6">
        <v>38555</v>
      </c>
    </row>
    <row r="34" spans="1:3" ht="30">
      <c r="A34" s="2" t="s">
        <v>122</v>
      </c>
      <c r="B34" s="4">
        <v>-135</v>
      </c>
      <c r="C34" s="6">
        <v>-1199</v>
      </c>
    </row>
    <row r="35" spans="1:3">
      <c r="A35" s="2" t="s">
        <v>123</v>
      </c>
      <c r="B35" s="6">
        <v>27754</v>
      </c>
      <c r="C35" s="6">
        <v>39509</v>
      </c>
    </row>
    <row r="36" spans="1:3" ht="30">
      <c r="A36" s="2" t="s">
        <v>124</v>
      </c>
      <c r="B36" s="6">
        <v>115863</v>
      </c>
      <c r="C36" s="6">
        <v>42796</v>
      </c>
    </row>
    <row r="37" spans="1:3" ht="30">
      <c r="A37" s="2" t="s">
        <v>125</v>
      </c>
      <c r="B37" s="8">
        <v>143617</v>
      </c>
      <c r="C37" s="8">
        <v>8230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26</v>
      </c>
      <c r="B1" s="1" t="s">
        <v>1</v>
      </c>
    </row>
    <row r="2" spans="1:2">
      <c r="A2" s="7"/>
      <c r="B2" s="1" t="s">
        <v>2</v>
      </c>
    </row>
    <row r="3" spans="1:2">
      <c r="A3" s="3" t="s">
        <v>127</v>
      </c>
      <c r="B3" s="4" t="s">
        <v>5</v>
      </c>
    </row>
    <row r="4" spans="1:2">
      <c r="A4" s="12" t="s">
        <v>126</v>
      </c>
      <c r="B4" s="4" t="s">
        <v>5</v>
      </c>
    </row>
    <row r="5" spans="1:2">
      <c r="A5" s="12"/>
      <c r="B5" s="10" t="s">
        <v>126</v>
      </c>
    </row>
    <row r="6" spans="1:2" ht="396">
      <c r="A6" s="12"/>
      <c r="B6" s="11" t="s">
        <v>128</v>
      </c>
    </row>
    <row r="7" spans="1:2" ht="115.5">
      <c r="A7" s="12"/>
      <c r="B7" s="11"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130</v>
      </c>
      <c r="B1" s="1" t="s">
        <v>1</v>
      </c>
    </row>
    <row r="2" spans="1:2">
      <c r="A2" s="7"/>
      <c r="B2" s="1" t="s">
        <v>2</v>
      </c>
    </row>
    <row r="3" spans="1:2">
      <c r="A3" s="3" t="s">
        <v>127</v>
      </c>
      <c r="B3" s="4" t="s">
        <v>5</v>
      </c>
    </row>
    <row r="4" spans="1:2">
      <c r="A4" s="12" t="s">
        <v>130</v>
      </c>
      <c r="B4" s="4" t="s">
        <v>5</v>
      </c>
    </row>
    <row r="5" spans="1:2">
      <c r="A5" s="12"/>
      <c r="B5" s="10" t="s">
        <v>130</v>
      </c>
    </row>
    <row r="6" spans="1:2" ht="26.25">
      <c r="A6" s="12"/>
      <c r="B6" s="13" t="s">
        <v>131</v>
      </c>
    </row>
    <row r="7" spans="1:2" ht="192">
      <c r="A7" s="12"/>
      <c r="B7" s="11" t="s">
        <v>132</v>
      </c>
    </row>
    <row r="8" spans="1:2" ht="26.25">
      <c r="A8" s="12"/>
      <c r="B8" s="13" t="s">
        <v>133</v>
      </c>
    </row>
    <row r="9" spans="1:2" ht="166.5">
      <c r="A9" s="12"/>
      <c r="B9" s="11" t="s">
        <v>134</v>
      </c>
    </row>
    <row r="10" spans="1:2">
      <c r="A10" s="12"/>
      <c r="B10" s="13" t="s">
        <v>135</v>
      </c>
    </row>
    <row r="11" spans="1:2" ht="153.75">
      <c r="A11" s="12"/>
      <c r="B11" s="11" t="s">
        <v>136</v>
      </c>
    </row>
    <row r="12" spans="1:2" ht="26.25">
      <c r="A12" s="12"/>
      <c r="B12" s="13" t="s">
        <v>137</v>
      </c>
    </row>
    <row r="13" spans="1:2" ht="243">
      <c r="A13" s="12"/>
      <c r="B13" s="11" t="s">
        <v>13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solidated_Balance_Sheets_Pa</vt:lpstr>
      <vt:lpstr>Condensed_Consolidated_Stateme3</vt:lpstr>
      <vt:lpstr>Basis_of_Presentation</vt:lpstr>
      <vt:lpstr>Recent_Accounting_Pronouncemen</vt:lpstr>
      <vt:lpstr>Acquisitions</vt:lpstr>
      <vt:lpstr>Earnings_Per_Share</vt:lpstr>
      <vt:lpstr>Inventories</vt:lpstr>
      <vt:lpstr>Debt</vt:lpstr>
      <vt:lpstr>Accumulated_Other_Comprehensiv</vt:lpstr>
      <vt:lpstr>Financial_Instruments_and_Risk</vt:lpstr>
      <vt:lpstr>Fair_Value_of_Assets_and_Liabi</vt:lpstr>
      <vt:lpstr>Income_Taxes</vt:lpstr>
      <vt:lpstr>Dividends</vt:lpstr>
      <vt:lpstr>Business_Segment_Information</vt:lpstr>
      <vt:lpstr>Consolidating_Financial_Inform</vt:lpstr>
      <vt:lpstr>Earnings_Per_Share_Tables</vt:lpstr>
      <vt:lpstr>Inventories_Tables</vt:lpstr>
      <vt:lpstr>Debt_Tables</vt:lpstr>
      <vt:lpstr>Accumulated_Other_Comprehensiv1</vt:lpstr>
      <vt:lpstr>Financial_Instruments_and_Risk1</vt:lpstr>
      <vt:lpstr>Fair_Value_of_Assets_and_Liabi1</vt:lpstr>
      <vt:lpstr>Business_Segment_Information_T</vt:lpstr>
      <vt:lpstr>Consolidating_Financial_Inform1</vt:lpstr>
      <vt:lpstr>Acquisitions_Narrative_Details</vt:lpstr>
      <vt:lpstr>Earnings_Per_Share_Reconciliat</vt:lpstr>
      <vt:lpstr>Inventories_Detail</vt:lpstr>
      <vt:lpstr>Debt_Detail</vt:lpstr>
      <vt:lpstr>Debt_Additional_Information_De</vt:lpstr>
      <vt:lpstr>Accumulated_Other_Comprehensiv2</vt:lpstr>
      <vt:lpstr>Accumulated_Other_Comprehensiv3</vt:lpstr>
      <vt:lpstr>Financial_Instruments_and_Risk2</vt:lpstr>
      <vt:lpstr>Financial_Instruments_and_Risk3</vt:lpstr>
      <vt:lpstr>Financial_Instruments_and_Risk4</vt:lpstr>
      <vt:lpstr>Financial_Instruments_and_Risk5</vt:lpstr>
      <vt:lpstr>Fair_Value_of_Assets_and_Liabi2</vt:lpstr>
      <vt:lpstr>Fair_Value_of_Assets_and_Liabi3</vt:lpstr>
      <vt:lpstr>Income_Taxes_Additional_Inform</vt:lpstr>
      <vt:lpstr>Dividends_Details</vt:lpstr>
      <vt:lpstr>Business_Segment_Information_D</vt:lpstr>
      <vt:lpstr>Consolidating_Financial_Inform2</vt:lpstr>
      <vt:lpstr>Consolidating_Financial_Inform3</vt:lpstr>
      <vt:lpstr>Consolidating_Financial_Inform4</vt:lpstr>
      <vt:lpstr>Consolidating_Financial_Inform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9:41:48Z</dcterms:created>
  <dcterms:modified xsi:type="dcterms:W3CDTF">2014-07-24T19:41:48Z</dcterms:modified>
</cp:coreProperties>
</file>